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Con"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History and Organization" sheetId="8" state="visible" r:id="rId8"/>
    <sheet xmlns:r="http://schemas.openxmlformats.org/officeDocument/2006/relationships" name="Basis of Preparation and Signif" sheetId="9" state="visible" r:id="rId9"/>
    <sheet xmlns:r="http://schemas.openxmlformats.org/officeDocument/2006/relationships" name="Segment Reporting"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Derivative Contracts" sheetId="15" state="visible" r:id="rId15"/>
    <sheet xmlns:r="http://schemas.openxmlformats.org/officeDocument/2006/relationships" name="Deferred Policy Acquisition Cos" sheetId="16" state="visible" r:id="rId16"/>
    <sheet xmlns:r="http://schemas.openxmlformats.org/officeDocument/2006/relationships" name="Reserves for Losses and Adjustm" sheetId="17" state="visible" r:id="rId17"/>
    <sheet xmlns:r="http://schemas.openxmlformats.org/officeDocument/2006/relationships" name="Income Taxes" sheetId="18" state="visible" r:id="rId18"/>
    <sheet xmlns:r="http://schemas.openxmlformats.org/officeDocument/2006/relationships" name="Capital Structure" sheetId="19" state="visible" r:id="rId19"/>
    <sheet xmlns:r="http://schemas.openxmlformats.org/officeDocument/2006/relationships" name="Dividends" sheetId="20" state="visible" r:id="rId20"/>
    <sheet xmlns:r="http://schemas.openxmlformats.org/officeDocument/2006/relationships" name="Retirement Plans" sheetId="21" state="visible" r:id="rId21"/>
    <sheet xmlns:r="http://schemas.openxmlformats.org/officeDocument/2006/relationships" name="Share-Based Payments and Long-T" sheetId="22" state="visible" r:id="rId22"/>
    <sheet xmlns:r="http://schemas.openxmlformats.org/officeDocument/2006/relationships" name="Intangible Assets and Goodwill" sheetId="23" state="visible" r:id="rId23"/>
    <sheet xmlns:r="http://schemas.openxmlformats.org/officeDocument/2006/relationships" name="Operating Leases (Not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Concentration of Credit Risk" sheetId="27" state="visible" r:id="rId27"/>
    <sheet xmlns:r="http://schemas.openxmlformats.org/officeDocument/2006/relationships" name="Reclassifications from Accumula" sheetId="28" state="visible" r:id="rId28"/>
    <sheet xmlns:r="http://schemas.openxmlformats.org/officeDocument/2006/relationships" name="Credit Facilities and Short-ter" sheetId="29" state="visible" r:id="rId29"/>
    <sheet xmlns:r="http://schemas.openxmlformats.org/officeDocument/2006/relationships" name="Credit Losses" sheetId="30" state="visible" r:id="rId30"/>
    <sheet xmlns:r="http://schemas.openxmlformats.org/officeDocument/2006/relationships" name="Subsequent Events" sheetId="31" state="visible" r:id="rId31"/>
    <sheet xmlns:r="http://schemas.openxmlformats.org/officeDocument/2006/relationships" name="Schedule I - Investments"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Basis of Preparation and Sign_2" sheetId="37" state="visible" r:id="rId37"/>
    <sheet xmlns:r="http://schemas.openxmlformats.org/officeDocument/2006/relationships" name="Segment Reporting (Tables)"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Reinsurance (Tables)" sheetId="41" state="visible" r:id="rId41"/>
    <sheet xmlns:r="http://schemas.openxmlformats.org/officeDocument/2006/relationships" name="Derivative Contracts (Tables)" sheetId="42" state="visible" r:id="rId42"/>
    <sheet xmlns:r="http://schemas.openxmlformats.org/officeDocument/2006/relationships" name="Deferred Policy Acquisition C_2" sheetId="43" state="visible" r:id="rId43"/>
    <sheet xmlns:r="http://schemas.openxmlformats.org/officeDocument/2006/relationships" name="Reserves for Losses and Adjus_2" sheetId="44" state="visible" r:id="rId44"/>
    <sheet xmlns:r="http://schemas.openxmlformats.org/officeDocument/2006/relationships" name="Income Taxes (Tables)" sheetId="45" state="visible" r:id="rId45"/>
    <sheet xmlns:r="http://schemas.openxmlformats.org/officeDocument/2006/relationships" name="Capital Structure (Tables)" sheetId="46" state="visible" r:id="rId46"/>
    <sheet xmlns:r="http://schemas.openxmlformats.org/officeDocument/2006/relationships" name="Statutory Requirements and Divi" sheetId="47" state="visible" r:id="rId47"/>
    <sheet xmlns:r="http://schemas.openxmlformats.org/officeDocument/2006/relationships" name="Dividends (Tables)" sheetId="48" state="visible" r:id="rId48"/>
    <sheet xmlns:r="http://schemas.openxmlformats.org/officeDocument/2006/relationships" name="Intangible Assets and Goodwill " sheetId="49" state="visible" r:id="rId49"/>
    <sheet xmlns:r="http://schemas.openxmlformats.org/officeDocument/2006/relationships" name="Operating Leases (Tables)" sheetId="50" state="visible" r:id="rId50"/>
    <sheet xmlns:r="http://schemas.openxmlformats.org/officeDocument/2006/relationships" name="Commitments and Contingencies (" sheetId="51" state="visible" r:id="rId51"/>
    <sheet xmlns:r="http://schemas.openxmlformats.org/officeDocument/2006/relationships" name="Concentration of Credit Risk (T" sheetId="52" state="visible" r:id="rId52"/>
    <sheet xmlns:r="http://schemas.openxmlformats.org/officeDocument/2006/relationships" name="Reclassifications from Accumu_2" sheetId="53" state="visible" r:id="rId53"/>
    <sheet xmlns:r="http://schemas.openxmlformats.org/officeDocument/2006/relationships" name="Credit Facility and Short-term " sheetId="54" state="visible" r:id="rId54"/>
    <sheet xmlns:r="http://schemas.openxmlformats.org/officeDocument/2006/relationships" name="Credit Losses (Tables)" sheetId="55" state="visible" r:id="rId55"/>
    <sheet xmlns:r="http://schemas.openxmlformats.org/officeDocument/2006/relationships" name="Basis of Preparation and Sign_3" sheetId="56" state="visible" r:id="rId56"/>
    <sheet xmlns:r="http://schemas.openxmlformats.org/officeDocument/2006/relationships" name="Segment Reporting - Additional " sheetId="57" state="visible" r:id="rId57"/>
    <sheet xmlns:r="http://schemas.openxmlformats.org/officeDocument/2006/relationships" name="Segment Reporting - Summary of " sheetId="58" state="visible" r:id="rId58"/>
    <sheet xmlns:r="http://schemas.openxmlformats.org/officeDocument/2006/relationships" name="Segment Reporting - Summary o_2" sheetId="59" state="visible" r:id="rId59"/>
    <sheet xmlns:r="http://schemas.openxmlformats.org/officeDocument/2006/relationships" name="Investments - Summary of Invest" sheetId="60" state="visible" r:id="rId60"/>
    <sheet xmlns:r="http://schemas.openxmlformats.org/officeDocument/2006/relationships" name="Investments - Net Realized and " sheetId="61" state="visible" r:id="rId61"/>
    <sheet xmlns:r="http://schemas.openxmlformats.org/officeDocument/2006/relationships" name="Investments - Cost, Gross Unrea" sheetId="62" state="visible" r:id="rId62"/>
    <sheet xmlns:r="http://schemas.openxmlformats.org/officeDocument/2006/relationships" name="Investments - Cost, Gross Unr_2" sheetId="63" state="visible" r:id="rId63"/>
    <sheet xmlns:r="http://schemas.openxmlformats.org/officeDocument/2006/relationships" name="Investments Investments - Distr" sheetId="64" state="visible" r:id="rId64"/>
    <sheet xmlns:r="http://schemas.openxmlformats.org/officeDocument/2006/relationships" name="Investments Investments - Loan-" sheetId="65" state="visible" r:id="rId65"/>
    <sheet xmlns:r="http://schemas.openxmlformats.org/officeDocument/2006/relationships" name="Investments Investments - Debt " sheetId="66" state="visible" r:id="rId66"/>
    <sheet xmlns:r="http://schemas.openxmlformats.org/officeDocument/2006/relationships" name="Investments - Other Investments" sheetId="67" state="visible" r:id="rId67"/>
    <sheet xmlns:r="http://schemas.openxmlformats.org/officeDocument/2006/relationships" name="Investments - Summary of Fixed " sheetId="68" state="visible" r:id="rId68"/>
    <sheet xmlns:r="http://schemas.openxmlformats.org/officeDocument/2006/relationships" name="Investments - Aggregate Fair Va" sheetId="69" state="visible" r:id="rId69"/>
    <sheet xmlns:r="http://schemas.openxmlformats.org/officeDocument/2006/relationships" name="Investments - Additional Inform" sheetId="70" state="visible" r:id="rId70"/>
    <sheet xmlns:r="http://schemas.openxmlformats.org/officeDocument/2006/relationships" name="Variable Interest Entities - Na" sheetId="71" state="visible" r:id="rId71"/>
    <sheet xmlns:r="http://schemas.openxmlformats.org/officeDocument/2006/relationships" name="Fair Value Measurements - Finan" sheetId="72" state="visible" r:id="rId72"/>
    <sheet xmlns:r="http://schemas.openxmlformats.org/officeDocument/2006/relationships" name="Fair Value Measurements Fair Va" sheetId="73" state="visible" r:id="rId73"/>
    <sheet xmlns:r="http://schemas.openxmlformats.org/officeDocument/2006/relationships" name="Fair Value Measurements - Input" sheetId="74" state="visible" r:id="rId74"/>
    <sheet xmlns:r="http://schemas.openxmlformats.org/officeDocument/2006/relationships" name="Fair Value Measurements - Addit" sheetId="75" state="visible" r:id="rId75"/>
    <sheet xmlns:r="http://schemas.openxmlformats.org/officeDocument/2006/relationships" name="Reinsurance - Summary of Assume" sheetId="76" state="visible" r:id="rId76"/>
    <sheet xmlns:r="http://schemas.openxmlformats.org/officeDocument/2006/relationships" name="Reinsurance - Additional Inform" sheetId="77" state="visible" r:id="rId77"/>
    <sheet xmlns:r="http://schemas.openxmlformats.org/officeDocument/2006/relationships" name="Derivative Contracts - Fair Val" sheetId="78" state="visible" r:id="rId78"/>
    <sheet xmlns:r="http://schemas.openxmlformats.org/officeDocument/2006/relationships" name="Derivative Contracts - Gain_(Lo" sheetId="79" state="visible" r:id="rId79"/>
    <sheet xmlns:r="http://schemas.openxmlformats.org/officeDocument/2006/relationships" name="Derivative Contracts - Addition" sheetId="80" state="visible" r:id="rId80"/>
    <sheet xmlns:r="http://schemas.openxmlformats.org/officeDocument/2006/relationships" name="Deferred Policy Acquisition C_3" sheetId="81" state="visible" r:id="rId81"/>
    <sheet xmlns:r="http://schemas.openxmlformats.org/officeDocument/2006/relationships" name="Reserves for Losses and Adjus_3" sheetId="82" state="visible" r:id="rId82"/>
    <sheet xmlns:r="http://schemas.openxmlformats.org/officeDocument/2006/relationships" name="Reserves for Losses and Adjus_4" sheetId="83" state="visible" r:id="rId83"/>
    <sheet xmlns:r="http://schemas.openxmlformats.org/officeDocument/2006/relationships" name="Reserves for Losses and Adjus_5" sheetId="84" state="visible" r:id="rId84"/>
    <sheet xmlns:r="http://schemas.openxmlformats.org/officeDocument/2006/relationships" name="Reserves for Losses and Adjus_6" sheetId="85" state="visible" r:id="rId85"/>
    <sheet xmlns:r="http://schemas.openxmlformats.org/officeDocument/2006/relationships" name="Reserves for Losses and Adjus_7" sheetId="86" state="visible" r:id="rId86"/>
    <sheet xmlns:r="http://schemas.openxmlformats.org/officeDocument/2006/relationships" name="Reserves for Losses and Adjus_8" sheetId="87" state="visible" r:id="rId87"/>
    <sheet xmlns:r="http://schemas.openxmlformats.org/officeDocument/2006/relationships" name="Income Taxes - Summary of Total" sheetId="88" state="visible" r:id="rId88"/>
    <sheet xmlns:r="http://schemas.openxmlformats.org/officeDocument/2006/relationships" name="Income Taxes - Income_(Loss) Be" sheetId="89" state="visible" r:id="rId89"/>
    <sheet xmlns:r="http://schemas.openxmlformats.org/officeDocument/2006/relationships" name="Income Taxes - Income Tax Recon" sheetId="90" state="visible" r:id="rId90"/>
    <sheet xmlns:r="http://schemas.openxmlformats.org/officeDocument/2006/relationships" name="Income Taxes - Tax Effects of D" sheetId="91" state="visible" r:id="rId91"/>
    <sheet xmlns:r="http://schemas.openxmlformats.org/officeDocument/2006/relationships" name="Income Taxes - Additional Infor" sheetId="92" state="visible" r:id="rId92"/>
    <sheet xmlns:r="http://schemas.openxmlformats.org/officeDocument/2006/relationships" name="Capital Structure - Summary of " sheetId="93" state="visible" r:id="rId93"/>
    <sheet xmlns:r="http://schemas.openxmlformats.org/officeDocument/2006/relationships" name="Capital Structure - Summary o_2" sheetId="94" state="visible" r:id="rId94"/>
    <sheet xmlns:r="http://schemas.openxmlformats.org/officeDocument/2006/relationships" name="Capital Structure - Additional " sheetId="95" state="visible" r:id="rId95"/>
    <sheet xmlns:r="http://schemas.openxmlformats.org/officeDocument/2006/relationships" name="Statutory Requirements and Di_2" sheetId="96" state="visible" r:id="rId96"/>
    <sheet xmlns:r="http://schemas.openxmlformats.org/officeDocument/2006/relationships" name="Statutory Requirements and Di_3" sheetId="97" state="visible" r:id="rId97"/>
    <sheet xmlns:r="http://schemas.openxmlformats.org/officeDocument/2006/relationships" name="Dividends - Summary of Declared" sheetId="98" state="visible" r:id="rId98"/>
    <sheet xmlns:r="http://schemas.openxmlformats.org/officeDocument/2006/relationships" name="Retirement Plans (Details)" sheetId="99" state="visible" r:id="rId99"/>
    <sheet xmlns:r="http://schemas.openxmlformats.org/officeDocument/2006/relationships" name="Share-Based Payments and Long_2" sheetId="100" state="visible" r:id="rId100"/>
    <sheet xmlns:r="http://schemas.openxmlformats.org/officeDocument/2006/relationships" name="Intangible Assets - Summary of " sheetId="101" state="visible" r:id="rId101"/>
    <sheet xmlns:r="http://schemas.openxmlformats.org/officeDocument/2006/relationships" name="Intangible Assets - Additional " sheetId="102" state="visible" r:id="rId102"/>
    <sheet xmlns:r="http://schemas.openxmlformats.org/officeDocument/2006/relationships" name="Operating Leases - Schedule of " sheetId="103" state="visible" r:id="rId103"/>
    <sheet xmlns:r="http://schemas.openxmlformats.org/officeDocument/2006/relationships" name="Operating Leases - Schedule o_2" sheetId="104" state="visible" r:id="rId104"/>
    <sheet xmlns:r="http://schemas.openxmlformats.org/officeDocument/2006/relationships" name="Operating Leases - Schedule o_3" sheetId="105" state="visible" r:id="rId105"/>
    <sheet xmlns:r="http://schemas.openxmlformats.org/officeDocument/2006/relationships" name="Operating Leases - Additional I" sheetId="106" state="visible" r:id="rId106"/>
    <sheet xmlns:r="http://schemas.openxmlformats.org/officeDocument/2006/relationships" name="Related Party Transactions - Na"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ncentration of Credit Risk - " sheetId="110" state="visible" r:id="rId110"/>
    <sheet xmlns:r="http://schemas.openxmlformats.org/officeDocument/2006/relationships" name="Concentration of Credit Risk _2" sheetId="111" state="visible" r:id="rId111"/>
    <sheet xmlns:r="http://schemas.openxmlformats.org/officeDocument/2006/relationships" name="Reclassifications from Accumu_3" sheetId="112" state="visible" r:id="rId112"/>
    <sheet xmlns:r="http://schemas.openxmlformats.org/officeDocument/2006/relationships" name="Credit Facilities and Short-T_2" sheetId="113" state="visible" r:id="rId113"/>
    <sheet xmlns:r="http://schemas.openxmlformats.org/officeDocument/2006/relationships" name="Credit Facilities and Short-T_3" sheetId="114" state="visible" r:id="rId114"/>
    <sheet xmlns:r="http://schemas.openxmlformats.org/officeDocument/2006/relationships" name="Credit Losses (Details)" sheetId="115" state="visible" r:id="rId115"/>
    <sheet xmlns:r="http://schemas.openxmlformats.org/officeDocument/2006/relationships" name="Subsequent Events - Narrative (" sheetId="116" state="visible" r:id="rId116"/>
    <sheet xmlns:r="http://schemas.openxmlformats.org/officeDocument/2006/relationships" name="Schedule II - Condensed Finan_2" sheetId="117" state="visible" r:id="rId117"/>
    <sheet xmlns:r="http://schemas.openxmlformats.org/officeDocument/2006/relationships" name="Schedule II - Condensed Finan_3" sheetId="118" state="visible" r:id="rId118"/>
    <sheet xmlns:r="http://schemas.openxmlformats.org/officeDocument/2006/relationships" name="Schedule II - Condensed Finan_4" sheetId="119" state="visible" r:id="rId119"/>
    <sheet xmlns:r="http://schemas.openxmlformats.org/officeDocument/2006/relationships" name="Schedule III - Supplementary _2" sheetId="120" state="visible" r:id="rId120"/>
    <sheet xmlns:r="http://schemas.openxmlformats.org/officeDocument/2006/relationships" name="Schedule IV - Reinsurance Premi" sheetId="121" state="visible" r:id="rId121"/>
    <sheet xmlns:r="http://schemas.openxmlformats.org/officeDocument/2006/relationships" name="Schedule V - Valuation and Qu_2" sheetId="122" state="visible" r:id="rId12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_(&quot;$ &quot;#,##0.0000000000_);_(&quot;$ &quot;(#,##0.0000000000)"/>
    <numFmt numFmtId="172" formatCode="#,##0.000%_);(#,##0.000%)"/>
    <numFmt numFmtId="173" formatCode="#,##0.0000000000_);(#,##0.0000000000)"/>
    <numFmt numFmtId="174" formatCode="_(&quot;£ &quot;#,##0.0_);_(&quot;£ &quot;(#,##0.0)"/>
    <numFmt numFmtId="175" formatCode="_(&quot;$ &quot;#,##0.00000_);_(&quot;$ &quot;(#,##0.00000)"/>
    <numFmt numFmtId="176" formatCode="_(&quot;$ &quot;#,##0.0000_);_(&quot;$ &quot;(#,##0.0000)"/>
    <numFmt numFmtId="177" formatCode="_(&quot;SFr &quot;#,##0.0_);_(&quot;SFr &quot;(#,##0.0)"/>
    <numFmt numFmtId="17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12 Months Ended</t>
        </is>
      </c>
    </row>
    <row r="2">
      <c r="B2" s="2" t="inlineStr">
        <is>
          <t>Dec. 31, 2022</t>
        </is>
      </c>
      <c r="C2" s="2" t="inlineStr">
        <is>
          <t>Mar.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1909</t>
        </is>
      </c>
      <c r="C11" s="4" t="inlineStr">
        <is>
          <t xml:space="preserve"> </t>
        </is>
      </c>
    </row>
    <row r="12">
      <c r="A12" s="4" t="inlineStr">
        <is>
          <t>Entity Registrant Name</t>
        </is>
      </c>
      <c r="B12" s="4" t="inlineStr">
        <is>
          <t>ASPEN INSURANCE HOLDINGS LIMITED</t>
        </is>
      </c>
      <c r="C12" s="4" t="inlineStr">
        <is>
          <t xml:space="preserve"> </t>
        </is>
      </c>
    </row>
    <row r="13">
      <c r="A13" s="4" t="inlineStr">
        <is>
          <t>Entity Incorporation, State or Country Code</t>
        </is>
      </c>
      <c r="B13" s="4" t="inlineStr">
        <is>
          <t>D0</t>
        </is>
      </c>
      <c r="C13" s="4" t="inlineStr">
        <is>
          <t xml:space="preserve"> </t>
        </is>
      </c>
    </row>
    <row r="14">
      <c r="A14" s="4" t="inlineStr">
        <is>
          <t>Entity Address, Address Line One</t>
        </is>
      </c>
      <c r="B14" s="4" t="inlineStr">
        <is>
          <t>141 Front Street</t>
        </is>
      </c>
      <c r="C14" s="4" t="inlineStr">
        <is>
          <t xml:space="preserve"> </t>
        </is>
      </c>
    </row>
    <row r="15">
      <c r="A15" s="4" t="inlineStr">
        <is>
          <t>Entity Address, City or Town</t>
        </is>
      </c>
      <c r="B15" s="4" t="inlineStr">
        <is>
          <t>Hamilton</t>
        </is>
      </c>
      <c r="C15" s="4" t="inlineStr">
        <is>
          <t xml:space="preserve"> </t>
        </is>
      </c>
    </row>
    <row r="16">
      <c r="A16" s="4" t="inlineStr">
        <is>
          <t>Entity Address, Postal Zip Code</t>
        </is>
      </c>
      <c r="B16" s="4" t="inlineStr">
        <is>
          <t>HM19</t>
        </is>
      </c>
      <c r="C16" s="4" t="inlineStr">
        <is>
          <t xml:space="preserve"> </t>
        </is>
      </c>
    </row>
    <row r="17">
      <c r="A17" s="4" t="inlineStr">
        <is>
          <t>Entity Address, Country</t>
        </is>
      </c>
      <c r="B17" s="4" t="inlineStr">
        <is>
          <t>BM</t>
        </is>
      </c>
      <c r="C17" s="4" t="inlineStr">
        <is>
          <t xml:space="preserve"> </t>
        </is>
      </c>
    </row>
    <row r="18">
      <c r="A18" s="4" t="inlineStr">
        <is>
          <t>Entity Common Stock, Shares Outstanding (in shares)</t>
        </is>
      </c>
      <c r="B18" s="4" t="inlineStr">
        <is>
          <t xml:space="preserve"> </t>
        </is>
      </c>
      <c r="C18" s="5" t="n">
        <v>60395839</v>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FY</t>
        </is>
      </c>
      <c r="C28" s="4" t="inlineStr">
        <is>
          <t xml:space="preserve"> </t>
        </is>
      </c>
    </row>
    <row r="29">
      <c r="A29" s="4" t="inlineStr">
        <is>
          <t>Entity Central Index Key</t>
        </is>
      </c>
      <c r="B29" s="4" t="inlineStr">
        <is>
          <t>0001267395</t>
        </is>
      </c>
      <c r="C29" s="4" t="inlineStr">
        <is>
          <t xml:space="preserve"> </t>
        </is>
      </c>
    </row>
    <row r="30">
      <c r="A30" s="4" t="inlineStr">
        <is>
          <t>ICFR Auditor Attestation Flag</t>
        </is>
      </c>
      <c r="B30" s="4" t="inlineStr">
        <is>
          <t>false</t>
        </is>
      </c>
      <c r="C30" s="4" t="inlineStr">
        <is>
          <t xml:space="preserve"> </t>
        </is>
      </c>
    </row>
    <row r="31">
      <c r="A31" s="4" t="inlineStr">
        <is>
          <t>Document Accounting Standard</t>
        </is>
      </c>
      <c r="B31" s="4" t="inlineStr">
        <is>
          <t>U.S. GAAP</t>
        </is>
      </c>
      <c r="C31" s="4" t="inlineStr">
        <is>
          <t xml:space="preserve"> </t>
        </is>
      </c>
    </row>
    <row r="32">
      <c r="A32" s="4" t="inlineStr">
        <is>
          <t>Business Contac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Address, Address Line One</t>
        </is>
      </c>
      <c r="B34" s="4" t="inlineStr">
        <is>
          <t>141 Front Street</t>
        </is>
      </c>
      <c r="C34" s="4" t="inlineStr">
        <is>
          <t xml:space="preserve"> </t>
        </is>
      </c>
    </row>
    <row r="35">
      <c r="A35" s="4" t="inlineStr">
        <is>
          <t>Entity Address, City or Town</t>
        </is>
      </c>
      <c r="B35" s="4" t="inlineStr">
        <is>
          <t>Hamilton</t>
        </is>
      </c>
      <c r="C35" s="4" t="inlineStr">
        <is>
          <t xml:space="preserve"> </t>
        </is>
      </c>
    </row>
    <row r="36">
      <c r="A36" s="4" t="inlineStr">
        <is>
          <t>Contact Personnel Name</t>
        </is>
      </c>
      <c r="B36" s="4" t="inlineStr">
        <is>
          <t>Mark Cloutier</t>
        </is>
      </c>
      <c r="C36" s="4" t="inlineStr">
        <is>
          <t xml:space="preserve"> </t>
        </is>
      </c>
    </row>
    <row r="37">
      <c r="A37" s="4" t="inlineStr">
        <is>
          <t>Entity Address, Postal Zip Code</t>
        </is>
      </c>
      <c r="B37" s="4" t="inlineStr">
        <is>
          <t>HM19</t>
        </is>
      </c>
      <c r="C37" s="4" t="inlineStr">
        <is>
          <t xml:space="preserve"> </t>
        </is>
      </c>
    </row>
    <row r="38">
      <c r="A38" s="4" t="inlineStr">
        <is>
          <t>Entity Address, Country</t>
        </is>
      </c>
      <c r="B38" s="4" t="inlineStr">
        <is>
          <t>BM</t>
        </is>
      </c>
      <c r="C38" s="4" t="inlineStr">
        <is>
          <t xml:space="preserve"> </t>
        </is>
      </c>
    </row>
    <row r="39">
      <c r="A39" s="4" t="inlineStr">
        <is>
          <t>City Area Code</t>
        </is>
      </c>
      <c r="B39" s="4" t="inlineStr">
        <is>
          <t>441</t>
        </is>
      </c>
      <c r="C39" s="4" t="inlineStr">
        <is>
          <t xml:space="preserve"> </t>
        </is>
      </c>
    </row>
    <row r="40">
      <c r="A40" s="4" t="inlineStr">
        <is>
          <t>Local Phone Number</t>
        </is>
      </c>
      <c r="B40" s="4" t="inlineStr">
        <is>
          <t>295-8201</t>
        </is>
      </c>
      <c r="C40" s="4" t="inlineStr">
        <is>
          <t xml:space="preserve"> </t>
        </is>
      </c>
    </row>
    <row r="41">
      <c r="A41" s="4" t="inlineStr">
        <is>
          <t>5.95% Fixed-to-Floating Rate Perpetual Non-Cumulative Preference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5.95% Fixed-to-Floating Rate Perpetual Non-Cumulative Preference Shares</t>
        </is>
      </c>
      <c r="C43" s="4" t="inlineStr">
        <is>
          <t xml:space="preserve"> </t>
        </is>
      </c>
    </row>
    <row r="44">
      <c r="A44" s="4" t="inlineStr">
        <is>
          <t>Trading Symbol</t>
        </is>
      </c>
      <c r="B44" s="4" t="inlineStr">
        <is>
          <t>AHL PRC</t>
        </is>
      </c>
      <c r="C44" s="4" t="inlineStr">
        <is>
          <t xml:space="preserve"> </t>
        </is>
      </c>
    </row>
    <row r="45">
      <c r="A45" s="4" t="inlineStr">
        <is>
          <t>Security Exchange Name</t>
        </is>
      </c>
      <c r="B45" s="4" t="inlineStr">
        <is>
          <t>NYSE</t>
        </is>
      </c>
      <c r="C45" s="4" t="inlineStr">
        <is>
          <t xml:space="preserve"> </t>
        </is>
      </c>
    </row>
    <row r="46">
      <c r="A46" s="4" t="inlineStr">
        <is>
          <t>Depositary Shares, each representing a 1/1000th interest in a share of 5.625% Perpetual Non-Cumulative Preference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Depositary Shares, each representing a 1/1000th interest in a share of 5.625% Perpetual Non-Cumulative Preference Shares</t>
        </is>
      </c>
      <c r="C48" s="4" t="inlineStr">
        <is>
          <t xml:space="preserve"> </t>
        </is>
      </c>
    </row>
    <row r="49">
      <c r="A49" s="4" t="inlineStr">
        <is>
          <t>Trading Symbol</t>
        </is>
      </c>
      <c r="B49" s="4" t="inlineStr">
        <is>
          <t>AHL PRE</t>
        </is>
      </c>
      <c r="C49" s="4" t="inlineStr">
        <is>
          <t xml:space="preserve"> </t>
        </is>
      </c>
    </row>
    <row r="50">
      <c r="A50" s="4" t="inlineStr">
        <is>
          <t>Security Exchange Name</t>
        </is>
      </c>
      <c r="B50" s="4" t="inlineStr">
        <is>
          <t>NYSE</t>
        </is>
      </c>
      <c r="C50" s="4" t="inlineStr">
        <is>
          <t xml:space="preserve"> </t>
        </is>
      </c>
    </row>
    <row r="51">
      <c r="A51" s="4" t="inlineStr">
        <is>
          <t>5.625% Perpetual Non-Cumulative Preference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5.625% Perpetual Non-Cumulative Preference Shares</t>
        </is>
      </c>
      <c r="C53" s="4" t="inlineStr">
        <is>
          <t xml:space="preserve"> </t>
        </is>
      </c>
    </row>
    <row r="54">
      <c r="A54" s="4" t="inlineStr">
        <is>
          <t>Trading Symbol</t>
        </is>
      </c>
      <c r="B54" s="4" t="inlineStr">
        <is>
          <t>AHL PRD</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 manages its underwriting operations as two business segments: Aspen Reinsurance and Aspen Insurance. The Company has determined its reportable segments by taking into account the manner in which management makes operating decisions and assesses operating performance. Profit or loss for each of the Company’s business segments is measured by underwriting income or loss. Underwriting profit is the excess of net earned premiums over the sum of losses and loss expenses, acquisition costs and general and administrative expenses. Underwriting income or loss provides a basis for management to evaluate the segment’s underwriting performance. Reinsurance Segment. The reinsurance segment consists of property catastrophe reinsurance, other property reinsurance, casualty reinsurance and specialty reinsurance. For a more detailed description of this business segment, refer to Item 4, “Information on the Company — Business Overview — Aspen Reinsurance” above. Insurance Segment. The insurance segment consists of first party and specialty insurance, casualty and liability insurance and financial and professional lines insurance. Additionally, the insurance segment includes Aspen Underwriting Limited’s participation as a corporate member in Carbon Syndicate 4747 (“Carbon Syndicate”). For a more detailed description of this segment, refer to Item 4 “Information on the Company — Business Overview — Aspen Insurance” above. Non-underwriting Disclosures. The Company provides additional disclosures for corporate and other (non-operating) income and expenses. Corporate and other income and expenses include: corporate expenses, net investment income, net realized and unrealized investment gains or losses, other strategic and other costs, changes in fair value of derivatives or the loan notes issued by variable interest entities, interest expenses, net realized and unrealized foreign exchange gains or losses, asset impairments and income taxes. These income and expense items are not allocated to the Company’s business segments as they are not directly related to the Company’s business segment operations and is consistent with how management measures the performance of its segments. The Company does not allocate its assets by business segment. The Company uses underwriting ratios as measures of performance. The loss ratio is the ratio of losses and loss adjustment expenses to net earned premiums. The acquisition cost ratio is the ratio of acquisition costs to net earned premiums. The general and administrative expense ratio is the ratio of general and administrative expenses to net earned premiums. The combined ratio is the sum of the loss ratio, the acquisition cost ratio and the general and administrative expense ratio. The following tables provide a summary of gross and net written and earned premiums, underwriting income or loss, ratios and reserves for each of the Company’s business segments for the twelve months ended December 31, 2022, 2021 and 2020: Twelve Months Ended December 31, 2022 Reinsurance Insurance Total ($ in millions) Underwriting Revenues Gross written premiums $ 1,807.0 $ 2,531.7 $ 4,338.7 Net written premiums 1,426.4 1,469.6 2,896.0 Gross earned premiums 1,617.2 2,370.8 3,988.0 Net earned premiums 1,251.8 1,436.9 2,688.7 Underwriting Expenses Losses and loss adjustment expenses 770.3 909.7 1,680.0 Acquisition costs 252.4 179.4 431.8 General and administrative expenses 142.5 244.0 386.5 Underwriting income 86.6 103.8 190.4 Corporate expenses (71.7) Non-operating expenses (1) (36.0) Net investment income 188.1 Realized and unrealized investment gains 5.0 Realized and unrealized investment losses (182.6) Change in fair value of derivatives (80.5) Interest expense (43.7) Net realized and unrealized foreign exchange gains 15.9 Other income 8.2 Other expenses (20.1) (Loss) before income taxes (27.0) Income tax benefit 78.1 Net income $ 51.1 Net reserves for loss and loss adjustment expenses $ 1,360.7 $ 1,452.5 $ 2,813.2 Ratios Loss ratio 61.5 % 63.3 % 62.5 % Acquisition cost ratio 20.2 12.5 16.1 General and administrative expense ratio 11.4 17.0 14.4 Expense ratio 31.6 29.5 30.5 Combined ratio 93.1 % 92.8 % 93.0 % _______________ (1) Non-operating expenses includes $32.7 million in relation to fixed assets written off, $10.0 million of severance, consulting and professional services in relation to non-recurring projects and other costs, offset by $6.7 million of write backs related to leased office space. Twelve Months Ended December 31, 2021 Reinsurance Insurance Total ( $ in millions) Underwriting Revenues Gross written premiums $ 1,597.0 $ 2,341.4 $ 3,938.4 Net written premiums 1,199.0 1,388.7 2,587.7 Gross earned premiums 1,479.2 2,139.1 3,618.3 Net earned premiums 1,118.8 1,291.7 2,410.5 Underwriting Expenses Losses and loss adjustment expenses 705.2 988.1 1,693.3 Acquisition costs 221.6 192.5 414.1 General and administrative expenses 121.3 211.8 333.1 Underwriting income/(loss) 70.7 (100.7) (30.0) Corporate expenses (64.3) Non-operating expenses (1) (20.6) Net investment income 147.5 Realized and unrealized investment gains 56.2 Realized and unrealized investment losses (47.4) Change in fair value of derivatives (35.9) Interest expense (14.3) Net realized and unrealized foreign exchange gains 40.0 Other income 14.7 Other expenses (10.8) Income before income taxes 35.1 Income tax (expense) (5.3) Net income $ 29.8 Net reserves for loss and loss adjustment expenses $ 2,148.4 $ 2,165.3 $ 4,313.7 Ratios Loss ratio 63.0 % 76.5 % 70.2 % Acquisition cost ratio 19.8 14.9 17.2 General and administrative expense ratio 10.8 16.4 13.8 Expense ratio 30.6 31.3 31.0 Combined ratio 93.6 % 107.8 % 101.2 % ________________ (1) Non-operating expenses includes $19.3 million of costs related to consulting and professional services in relation to non-recurring projects and other costs, $0.4 million of impairment charges related to lease assets as a result of exiting certain office space and $0.9 million of amortization of intangible assets and other non-operating expenses. Twelve Months Ended December 31, 2020 Reinsurance Insurance Total ($ in millions) Underwriting Revenues Gross written premiums $ 1,656.4 $ 2,042.1 $ 3,698.5 Net written premiums 1,297.7 1,280.1 2,577.8 Gross earned premiums 1,612.0 2,026.4 3,638.4 Net earned premiums 1,287.7 1,239.8 2,527.5 Underwriting Expenses Losses and loss adjustment expenses 958.6 882.2 1,840.8 Acquisition costs 246.0 219.7 465.7 General and administrative expenses 110.8 197.2 308.0 Underwriting (loss) (27.7) (59.3) (87.0) Corporate expenses (70.2) Non-operating expenses (1) (32.7) Net investment income 154.6 Realized and unrealized investment gains 98.5 Realized and unrealized investment losses (27.4) Change in fair value of derivatives (65.1) Interest expense (33.9) Net realized and unrealized foreign exchange (losses) (13.8) Other income 49.8 Other expenses (10.8) (Loss) before income taxes (38.0) Income tax (expense) (18.4) Net (loss) $ (56.4) Net reserves for loss and loss adjustment expenses $ 2,095.7 $ 1,874.4 $ 3,970.1 Ratios Loss ratio 74.4 % 71.1 % 72.8 % Acquisition cost ratio 19.1 17.7 18.4 General and administrative expense ratio 8.6 15.9 12.2 Expense ratio 27.7 33.6 30.6 Combined ratio 102.1 % 104.7 % 103.4 % _______________ (1) Non-operating expenses includes $18.2 million of expenses related to severance, retention and other costs, $12.9 million of impairment charges related to lease assets as a result of sub-leasing certain office space and $1.6 million of amortization of intangible assets and other non-operating expenses. Geographical Areas . The following summary presents the Company’s gross written premiums based on the location of the insured risk for the twelve months ended December 31, 2022, 2021 and 2020. For the Twelve Months Ended December 31, 2022 December 31, 2021 December 31, 2020 ($ in millions) Australia/Asia $ 257.5 $ 275.8 $ 259.7 Europe 194.5 140.6 92.5 United Kingdom 485.8 393.2 369.0 United States &amp; Canada (1) 2,715.7 2,301.8 2,267.5 Worldwide excluding United States (2) 24.2 31.5 23.1 Worldwide including United States (3) 541.7 592.2 501.2 Other (4) 119.3 203.3 185.5 Total $ 4,338.7 $ 3,938.4 $ 3,698.5 ______________ (1) “United States and Canada” comprises individual policies that insure risks specifically in the United States and/or Canada, but not elsewhere. (2) “Worldwide excluding the United States” consists of individual policies that insure global risks with the specific exclusion of the United Stat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and Long-term Incentive Plan - Narrative (Detail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nd LTIP expense</t>
        </is>
      </c>
      <c r="B4" s="7" t="n">
        <v>0.6</v>
      </c>
      <c r="C4" s="7" t="n">
        <v>0.5</v>
      </c>
    </row>
    <row r="5">
      <c r="A5" s="4" t="inlineStr">
        <is>
          <t>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llocated share-based compensation expense</t>
        </is>
      </c>
      <c r="B7" s="7" t="n">
        <v>0.6</v>
      </c>
      <c r="C7" s="7" t="n">
        <v>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 Summary of Changes in Intangible Assets (Details) - USD ($) $ in Millions</t>
        </is>
      </c>
      <c r="C1" s="2" t="inlineStr">
        <is>
          <t>12 Months Ended</t>
        </is>
      </c>
    </row>
    <row r="2">
      <c r="B2" s="2" t="inlineStr">
        <is>
          <t>Dec. 18, 2017</t>
        </is>
      </c>
      <c r="C2" s="2" t="inlineStr">
        <is>
          <t>Dec. 31, 2022</t>
        </is>
      </c>
      <c r="D2" s="2" t="inlineStr">
        <is>
          <t>Dec. 31, 2021</t>
        </is>
      </c>
    </row>
    <row r="3">
      <c r="A3" s="3" t="inlineStr">
        <is>
          <t>Finite and Indefinite Lived Intangible Assets [Roll Forward]</t>
        </is>
      </c>
      <c r="B3" s="4" t="inlineStr">
        <is>
          <t xml:space="preserve"> </t>
        </is>
      </c>
      <c r="C3" s="4" t="inlineStr">
        <is>
          <t xml:space="preserve"> </t>
        </is>
      </c>
      <c r="D3" s="4" t="inlineStr">
        <is>
          <t xml:space="preserve"> </t>
        </is>
      </c>
    </row>
    <row r="4">
      <c r="A4" s="4" t="inlineStr">
        <is>
          <t>Amortization</t>
        </is>
      </c>
      <c r="B4" s="4" t="inlineStr">
        <is>
          <t xml:space="preserve"> </t>
        </is>
      </c>
      <c r="C4" s="7" t="n">
        <v>-0.1</v>
      </c>
      <c r="D4" s="7" t="n">
        <v>-0.9</v>
      </c>
    </row>
    <row r="5">
      <c r="A5" s="3" t="inlineStr">
        <is>
          <t>Goodwill [Roll Forward]</t>
        </is>
      </c>
      <c r="B5" s="4" t="inlineStr">
        <is>
          <t xml:space="preserve"> </t>
        </is>
      </c>
      <c r="C5" s="4" t="inlineStr">
        <is>
          <t xml:space="preserve"> </t>
        </is>
      </c>
      <c r="D5" s="4" t="inlineStr">
        <is>
          <t xml:space="preserve"> </t>
        </is>
      </c>
    </row>
    <row r="6">
      <c r="A6" s="4" t="inlineStr">
        <is>
          <t>Goodwill, Beginning of the period</t>
        </is>
      </c>
      <c r="B6" s="4" t="inlineStr">
        <is>
          <t xml:space="preserve"> </t>
        </is>
      </c>
      <c r="C6" s="8" t="n">
        <v>3.9</v>
      </c>
      <c r="D6" s="8" t="n">
        <v>3.9</v>
      </c>
    </row>
    <row r="7">
      <c r="A7" s="4" t="inlineStr">
        <is>
          <t>Goodwill, Additions (Disposals)</t>
        </is>
      </c>
      <c r="B7" s="4" t="inlineStr">
        <is>
          <t xml:space="preserve"> </t>
        </is>
      </c>
      <c r="C7" s="5" t="n">
        <v>0</v>
      </c>
      <c r="D7" s="5" t="n">
        <v>0</v>
      </c>
    </row>
    <row r="8">
      <c r="A8" s="4" t="inlineStr">
        <is>
          <t>Goodwill, Impairment Loss</t>
        </is>
      </c>
      <c r="B8" s="4" t="inlineStr">
        <is>
          <t xml:space="preserve"> </t>
        </is>
      </c>
      <c r="C8" s="5" t="n">
        <v>0</v>
      </c>
      <c r="D8" s="5" t="n">
        <v>0</v>
      </c>
    </row>
    <row r="9">
      <c r="A9" s="4" t="inlineStr">
        <is>
          <t>Goodwill, End of the Period</t>
        </is>
      </c>
      <c r="B9" s="4" t="inlineStr">
        <is>
          <t xml:space="preserve"> </t>
        </is>
      </c>
      <c r="C9" s="8" t="n">
        <v>3.9</v>
      </c>
      <c r="D9" s="8" t="n">
        <v>3.9</v>
      </c>
    </row>
    <row r="10">
      <c r="A10" s="4" t="inlineStr">
        <is>
          <t>Intangible Assets and goodwill, Beginning of the period</t>
        </is>
      </c>
      <c r="B10" s="4" t="inlineStr">
        <is>
          <t xml:space="preserve"> </t>
        </is>
      </c>
      <c r="C10" s="8" t="n">
        <v>21.9</v>
      </c>
      <c r="D10" s="8" t="n">
        <v>22.8</v>
      </c>
    </row>
    <row r="11">
      <c r="A11" s="4" t="inlineStr">
        <is>
          <t>Intangible Assets and Goodwill, Additions (Disposals)</t>
        </is>
      </c>
      <c r="B11" s="4" t="inlineStr">
        <is>
          <t xml:space="preserve"> </t>
        </is>
      </c>
      <c r="C11" s="5" t="n">
        <v>0</v>
      </c>
      <c r="D11" s="5" t="n">
        <v>0</v>
      </c>
    </row>
    <row r="12">
      <c r="A12" s="4" t="inlineStr">
        <is>
          <t>Goodwill and Intangible Asset Impairment</t>
        </is>
      </c>
      <c r="B12" s="4" t="inlineStr">
        <is>
          <t xml:space="preserve"> </t>
        </is>
      </c>
      <c r="C12" s="5" t="n">
        <v>0</v>
      </c>
      <c r="D12" s="5" t="n">
        <v>0</v>
      </c>
    </row>
    <row r="13">
      <c r="A13" s="4" t="inlineStr">
        <is>
          <t>Intangible Assets and goodwill, End of the period</t>
        </is>
      </c>
      <c r="B13" s="4" t="inlineStr">
        <is>
          <t xml:space="preserve"> </t>
        </is>
      </c>
      <c r="C13" s="8" t="n">
        <v>21.8</v>
      </c>
      <c r="D13" s="8" t="n">
        <v>21.9</v>
      </c>
    </row>
    <row r="14">
      <c r="A14" s="4" t="inlineStr">
        <is>
          <t>Trademarks</t>
        </is>
      </c>
      <c r="B14" s="4" t="inlineStr">
        <is>
          <t xml:space="preserve"> </t>
        </is>
      </c>
      <c r="C14" s="4" t="inlineStr">
        <is>
          <t xml:space="preserve"> </t>
        </is>
      </c>
      <c r="D14" s="4" t="inlineStr">
        <is>
          <t xml:space="preserve"> </t>
        </is>
      </c>
    </row>
    <row r="15">
      <c r="A15" s="3" t="inlineStr">
        <is>
          <t>Finite and Indefinite Lived Intangible Assets [Roll Forward]</t>
        </is>
      </c>
      <c r="B15" s="4" t="inlineStr">
        <is>
          <t xml:space="preserve"> </t>
        </is>
      </c>
      <c r="C15" s="4" t="inlineStr">
        <is>
          <t xml:space="preserve"> </t>
        </is>
      </c>
      <c r="D15" s="4" t="inlineStr">
        <is>
          <t xml:space="preserve"> </t>
        </is>
      </c>
    </row>
    <row r="16">
      <c r="A16" s="4" t="inlineStr">
        <is>
          <t>Intangible Assets, Beginning of the period</t>
        </is>
      </c>
      <c r="B16" s="4" t="inlineStr">
        <is>
          <t xml:space="preserve"> </t>
        </is>
      </c>
      <c r="C16" s="8" t="n">
        <v>1.3</v>
      </c>
      <c r="D16" s="8" t="n">
        <v>1.6</v>
      </c>
    </row>
    <row r="17">
      <c r="A17" s="4" t="inlineStr">
        <is>
          <t>Intangible Assets acquired (disposed)</t>
        </is>
      </c>
      <c r="B17" s="6" t="n">
        <v>0</v>
      </c>
      <c r="C17" s="4" t="inlineStr">
        <is>
          <t xml:space="preserve"> </t>
        </is>
      </c>
      <c r="D17" s="5" t="n">
        <v>0</v>
      </c>
    </row>
    <row r="18">
      <c r="A18" s="4" t="inlineStr">
        <is>
          <t>Amortization</t>
        </is>
      </c>
      <c r="B18" s="4" t="inlineStr">
        <is>
          <t xml:space="preserve"> </t>
        </is>
      </c>
      <c r="C18" s="8" t="n">
        <v>-0.1</v>
      </c>
      <c r="D18" s="8" t="n">
        <v>-0.3</v>
      </c>
    </row>
    <row r="19">
      <c r="A19" s="4" t="inlineStr">
        <is>
          <t>Impairment of intangible assets (excluding goodwill)</t>
        </is>
      </c>
      <c r="B19" s="4" t="inlineStr">
        <is>
          <t xml:space="preserve"> </t>
        </is>
      </c>
      <c r="C19" s="5" t="n">
        <v>0</v>
      </c>
      <c r="D19" s="5" t="n">
        <v>0</v>
      </c>
    </row>
    <row r="20">
      <c r="A20" s="4" t="inlineStr">
        <is>
          <t>Intangible Assets, End of the period</t>
        </is>
      </c>
      <c r="B20" s="4" t="inlineStr">
        <is>
          <t xml:space="preserve"> </t>
        </is>
      </c>
      <c r="C20" s="8" t="n">
        <v>1.2</v>
      </c>
      <c r="D20" s="8" t="n">
        <v>1.3</v>
      </c>
    </row>
    <row r="21">
      <c r="A21" s="4" t="inlineStr">
        <is>
          <t>Agency Relationships</t>
        </is>
      </c>
      <c r="B21" s="4" t="inlineStr">
        <is>
          <t xml:space="preserve"> </t>
        </is>
      </c>
      <c r="C21" s="4" t="inlineStr">
        <is>
          <t xml:space="preserve"> </t>
        </is>
      </c>
      <c r="D21" s="4" t="inlineStr">
        <is>
          <t xml:space="preserve"> </t>
        </is>
      </c>
    </row>
    <row r="22">
      <c r="A22" s="3" t="inlineStr">
        <is>
          <t>Finite and Indefinite Lived Intangible Assets [Roll Forward]</t>
        </is>
      </c>
      <c r="B22" s="4" t="inlineStr">
        <is>
          <t xml:space="preserve"> </t>
        </is>
      </c>
      <c r="C22" s="4" t="inlineStr">
        <is>
          <t xml:space="preserve"> </t>
        </is>
      </c>
      <c r="D22" s="4" t="inlineStr">
        <is>
          <t xml:space="preserve"> </t>
        </is>
      </c>
    </row>
    <row r="23">
      <c r="A23" s="4" t="inlineStr">
        <is>
          <t>Intangible Assets, Beginning of the period</t>
        </is>
      </c>
      <c r="B23" s="4" t="inlineStr">
        <is>
          <t xml:space="preserve"> </t>
        </is>
      </c>
      <c r="C23" s="5" t="n">
        <v>0</v>
      </c>
      <c r="D23" s="8" t="n">
        <v>0.6</v>
      </c>
    </row>
    <row r="24">
      <c r="A24" s="4" t="inlineStr">
        <is>
          <t>Intangible Assets acquired (disposed)</t>
        </is>
      </c>
      <c r="B24" s="4" t="inlineStr">
        <is>
          <t xml:space="preserve"> </t>
        </is>
      </c>
      <c r="C24" s="4" t="inlineStr">
        <is>
          <t xml:space="preserve"> </t>
        </is>
      </c>
      <c r="D24" s="5" t="n">
        <v>0</v>
      </c>
    </row>
    <row r="25">
      <c r="A25" s="4" t="inlineStr">
        <is>
          <t>Amortization</t>
        </is>
      </c>
      <c r="B25" s="4" t="inlineStr">
        <is>
          <t xml:space="preserve"> </t>
        </is>
      </c>
      <c r="C25" s="4" t="inlineStr">
        <is>
          <t xml:space="preserve"> </t>
        </is>
      </c>
      <c r="D25" s="8" t="n">
        <v>-0.6</v>
      </c>
    </row>
    <row r="26">
      <c r="A26" s="4" t="inlineStr">
        <is>
          <t>Impairment of intangible assets (excluding goodwill)</t>
        </is>
      </c>
      <c r="B26" s="4" t="inlineStr">
        <is>
          <t xml:space="preserve"> </t>
        </is>
      </c>
      <c r="C26" s="4" t="inlineStr">
        <is>
          <t xml:space="preserve"> </t>
        </is>
      </c>
      <c r="D26" s="5" t="n">
        <v>0</v>
      </c>
    </row>
    <row r="27">
      <c r="A27" s="4" t="inlineStr">
        <is>
          <t>Intangible Assets, End of the period</t>
        </is>
      </c>
      <c r="B27" s="4" t="inlineStr">
        <is>
          <t xml:space="preserve"> </t>
        </is>
      </c>
      <c r="C27" s="4" t="inlineStr">
        <is>
          <t xml:space="preserve"> </t>
        </is>
      </c>
      <c r="D27" s="5" t="n">
        <v>0</v>
      </c>
    </row>
    <row r="28">
      <c r="A28" s="4" t="inlineStr">
        <is>
          <t>Insurance Licenses</t>
        </is>
      </c>
      <c r="B28" s="4" t="inlineStr">
        <is>
          <t xml:space="preserve"> </t>
        </is>
      </c>
      <c r="C28" s="4" t="inlineStr">
        <is>
          <t xml:space="preserve"> </t>
        </is>
      </c>
      <c r="D28" s="4" t="inlineStr">
        <is>
          <t xml:space="preserve"> </t>
        </is>
      </c>
    </row>
    <row r="29">
      <c r="A29" s="3" t="inlineStr">
        <is>
          <t>Finite and Indefinite Lived Intangible Assets [Roll Forward]</t>
        </is>
      </c>
      <c r="B29" s="4" t="inlineStr">
        <is>
          <t xml:space="preserve"> </t>
        </is>
      </c>
      <c r="C29" s="4" t="inlineStr">
        <is>
          <t xml:space="preserve"> </t>
        </is>
      </c>
      <c r="D29" s="4" t="inlineStr">
        <is>
          <t xml:space="preserve"> </t>
        </is>
      </c>
    </row>
    <row r="30">
      <c r="A30" s="4" t="inlineStr">
        <is>
          <t>Intangible Assets, Beginning of the period</t>
        </is>
      </c>
      <c r="B30" s="4" t="inlineStr">
        <is>
          <t xml:space="preserve"> </t>
        </is>
      </c>
      <c r="C30" s="8" t="n">
        <v>16.7</v>
      </c>
      <c r="D30" s="8" t="n">
        <v>16.7</v>
      </c>
    </row>
    <row r="31">
      <c r="A31" s="4" t="inlineStr">
        <is>
          <t>Intangible Assets acquired (disposed)</t>
        </is>
      </c>
      <c r="B31" s="4" t="inlineStr">
        <is>
          <t xml:space="preserve"> </t>
        </is>
      </c>
      <c r="C31" s="5" t="n">
        <v>0</v>
      </c>
      <c r="D31" s="5" t="n">
        <v>0</v>
      </c>
    </row>
    <row r="32">
      <c r="A32" s="4" t="inlineStr">
        <is>
          <t>Amortization</t>
        </is>
      </c>
      <c r="B32" s="4" t="inlineStr">
        <is>
          <t xml:space="preserve"> </t>
        </is>
      </c>
      <c r="C32" s="5" t="n">
        <v>0</v>
      </c>
      <c r="D32" s="5" t="n">
        <v>0</v>
      </c>
    </row>
    <row r="33">
      <c r="A33" s="4" t="inlineStr">
        <is>
          <t>Impairment of intangible assets (excluding goodwill)</t>
        </is>
      </c>
      <c r="B33" s="4" t="inlineStr">
        <is>
          <t xml:space="preserve"> </t>
        </is>
      </c>
      <c r="C33" s="5" t="n">
        <v>0</v>
      </c>
      <c r="D33" s="5" t="n">
        <v>0</v>
      </c>
    </row>
    <row r="34">
      <c r="A34" s="4" t="inlineStr">
        <is>
          <t>Intangible Assets, End of the period</t>
        </is>
      </c>
      <c r="B34" s="4" t="inlineStr">
        <is>
          <t xml:space="preserve"> </t>
        </is>
      </c>
      <c r="C34" s="7" t="n">
        <v>16.7</v>
      </c>
      <c r="D34" s="7" t="n">
        <v>16.7</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 Additional Information (Details) - USD ($) $ in Millions</t>
        </is>
      </c>
      <c r="B1" s="2" t="inlineStr">
        <is>
          <t>Jan. 01, 2017</t>
        </is>
      </c>
      <c r="C1" s="2" t="inlineStr">
        <is>
          <t>Oct. 31, 2016</t>
        </is>
      </c>
      <c r="D1" s="2" t="inlineStr">
        <is>
          <t>Dec. 31, 2022</t>
        </is>
      </c>
      <c r="E1" s="2" t="inlineStr">
        <is>
          <t>Dec. 31, 2021</t>
        </is>
      </c>
      <c r="F1" s="2" t="inlineStr">
        <is>
          <t>Dec. 31, 2020</t>
        </is>
      </c>
      <c r="G1" s="2" t="inlineStr">
        <is>
          <t>Dec. 31, 2010</t>
        </is>
      </c>
    </row>
    <row r="2">
      <c r="A2" s="4" t="inlineStr">
        <is>
          <t>Blue Wate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t>
        </is>
      </c>
      <c r="B4" s="4" t="inlineStr">
        <is>
          <t xml:space="preserve"> </t>
        </is>
      </c>
      <c r="C4" s="7" t="n">
        <v>2.1</v>
      </c>
      <c r="D4" s="4" t="inlineStr">
        <is>
          <t xml:space="preserve"> </t>
        </is>
      </c>
      <c r="E4" s="4" t="inlineStr">
        <is>
          <t xml:space="preserve"> </t>
        </is>
      </c>
      <c r="F4" s="4" t="inlineStr">
        <is>
          <t xml:space="preserve"> </t>
        </is>
      </c>
      <c r="G4" s="4" t="inlineStr">
        <is>
          <t xml:space="preserve"> </t>
        </is>
      </c>
    </row>
    <row r="5">
      <c r="A5" s="4" t="inlineStr">
        <is>
          <t>Trademar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the asset</t>
        </is>
      </c>
      <c r="B7" s="4" t="inlineStr">
        <is>
          <t xml:space="preserve"> </t>
        </is>
      </c>
      <c r="C7" s="4" t="inlineStr">
        <is>
          <t xml:space="preserve"> </t>
        </is>
      </c>
      <c r="D7" s="7" t="n">
        <v>1.2</v>
      </c>
      <c r="E7" s="7" t="n">
        <v>1.3</v>
      </c>
      <c r="F7" s="7" t="n">
        <v>1.6</v>
      </c>
      <c r="G7" s="4" t="inlineStr">
        <is>
          <t xml:space="preserve"> </t>
        </is>
      </c>
    </row>
    <row r="8">
      <c r="A8" s="4" t="inlineStr">
        <is>
          <t>Aspen trade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the asset</t>
        </is>
      </c>
      <c r="B10" s="4" t="inlineStr">
        <is>
          <t xml:space="preserve"> </t>
        </is>
      </c>
      <c r="C10" s="4" t="inlineStr">
        <is>
          <t xml:space="preserve"> </t>
        </is>
      </c>
      <c r="D10" s="8" t="n">
        <v>1.2</v>
      </c>
      <c r="E10" s="4" t="inlineStr">
        <is>
          <t xml:space="preserve"> </t>
        </is>
      </c>
      <c r="F10" s="4" t="inlineStr">
        <is>
          <t xml:space="preserve"> </t>
        </is>
      </c>
      <c r="G10" s="4" t="inlineStr">
        <is>
          <t xml:space="preserve"> </t>
        </is>
      </c>
    </row>
    <row r="11">
      <c r="A11" s="4" t="inlineStr">
        <is>
          <t>Insurance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of the asset</t>
        </is>
      </c>
      <c r="B13" s="4" t="inlineStr">
        <is>
          <t xml:space="preserve"> </t>
        </is>
      </c>
      <c r="C13" s="4" t="inlineStr">
        <is>
          <t xml:space="preserve"> </t>
        </is>
      </c>
      <c r="D13" s="8" t="n">
        <v>16.7</v>
      </c>
      <c r="E13" s="7" t="n">
        <v>16.7</v>
      </c>
      <c r="F13" s="7" t="n">
        <v>16.7</v>
      </c>
      <c r="G13" s="6" t="n">
        <v>10</v>
      </c>
    </row>
    <row r="14">
      <c r="A14" s="4" t="inlineStr">
        <is>
          <t>Insurance Licenses | Aspen Speci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the asset</t>
        </is>
      </c>
      <c r="B16" s="4" t="inlineStr">
        <is>
          <t xml:space="preserve"> </t>
        </is>
      </c>
      <c r="C16" s="4" t="inlineStr">
        <is>
          <t xml:space="preserve"> </t>
        </is>
      </c>
      <c r="D16" s="8" t="n">
        <v>4.5</v>
      </c>
      <c r="E16" s="4" t="inlineStr">
        <is>
          <t xml:space="preserve"> </t>
        </is>
      </c>
      <c r="F16" s="4" t="inlineStr">
        <is>
          <t xml:space="preserve"> </t>
        </is>
      </c>
      <c r="G16" s="4" t="inlineStr">
        <is>
          <t xml:space="preserve"> </t>
        </is>
      </c>
    </row>
    <row r="17">
      <c r="A17" s="4" t="inlineStr">
        <is>
          <t>Insurance Licenses | Aspen U.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the asset</t>
        </is>
      </c>
      <c r="B19" s="4" t="inlineStr">
        <is>
          <t xml:space="preserve"> </t>
        </is>
      </c>
      <c r="C19" s="4" t="inlineStr">
        <is>
          <t xml:space="preserve"> </t>
        </is>
      </c>
      <c r="D19" s="7" t="n">
        <v>2.1</v>
      </c>
      <c r="E19" s="4" t="inlineStr">
        <is>
          <t xml:space="preserve"> </t>
        </is>
      </c>
      <c r="F19" s="4" t="inlineStr">
        <is>
          <t xml:space="preserve"> </t>
        </is>
      </c>
      <c r="G19" s="4" t="inlineStr">
        <is>
          <t xml:space="preserve"> </t>
        </is>
      </c>
    </row>
    <row r="20">
      <c r="A20" s="4" t="inlineStr">
        <is>
          <t>Digital 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acquired</t>
        </is>
      </c>
      <c r="B22" s="7" t="n">
        <v>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11" t="n">
        <v>0.49</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Operating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operating lease assets</t>
        </is>
      </c>
      <c r="B4" s="7" t="n">
        <v>10.1</v>
      </c>
      <c r="C4" s="6" t="n">
        <v>12</v>
      </c>
      <c r="D4" s="7" t="n">
        <v>11.8</v>
      </c>
    </row>
    <row r="5">
      <c r="A5" s="4" t="inlineStr">
        <is>
          <t>Interest on operating lease liability</t>
        </is>
      </c>
      <c r="B5" s="8" t="n">
        <v>5.4</v>
      </c>
      <c r="C5" s="8" t="n">
        <v>5.5</v>
      </c>
      <c r="D5" s="4" t="inlineStr">
        <is>
          <t xml:space="preserve"> </t>
        </is>
      </c>
    </row>
    <row r="6">
      <c r="A6" s="4" t="inlineStr">
        <is>
          <t>Operating lease charge</t>
        </is>
      </c>
      <c r="B6" s="7" t="n">
        <v>15.5</v>
      </c>
      <c r="C6" s="7" t="n">
        <v>17.5</v>
      </c>
      <c r="D6" s="7" t="n">
        <v>1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y, Maturity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iability, Payments, Due prior year</t>
        </is>
      </c>
      <c r="B3" s="6" t="n">
        <v>0</v>
      </c>
      <c r="C3" s="6" t="n">
        <v>17</v>
      </c>
    </row>
    <row r="4">
      <c r="A4" s="4" t="inlineStr">
        <is>
          <t>Liability, Payments, Next twelve months</t>
        </is>
      </c>
      <c r="B4" s="8" t="n">
        <v>15.4</v>
      </c>
      <c r="C4" s="5" t="n">
        <v>17</v>
      </c>
    </row>
    <row r="5">
      <c r="A5" s="4" t="inlineStr">
        <is>
          <t>Liability, Payments, Due year two</t>
        </is>
      </c>
      <c r="B5" s="8" t="n">
        <v>15.2</v>
      </c>
      <c r="C5" s="8" t="n">
        <v>16.5</v>
      </c>
    </row>
    <row r="6">
      <c r="A6" s="4" t="inlineStr">
        <is>
          <t>Liability, Payments, Due year three</t>
        </is>
      </c>
      <c r="B6" s="8" t="n">
        <v>14.9</v>
      </c>
      <c r="C6" s="8" t="n">
        <v>16.1</v>
      </c>
    </row>
    <row r="7">
      <c r="A7" s="4" t="inlineStr">
        <is>
          <t>Liability, Payments, Due year four</t>
        </is>
      </c>
      <c r="B7" s="8" t="n">
        <v>14.1</v>
      </c>
      <c r="C7" s="8" t="n">
        <v>15.3</v>
      </c>
    </row>
    <row r="8">
      <c r="A8" s="4" t="inlineStr">
        <is>
          <t>Liability, Payments, Due year five</t>
        </is>
      </c>
      <c r="B8" s="8" t="n">
        <v>12.6</v>
      </c>
      <c r="C8" s="8" t="n">
        <v>13.8</v>
      </c>
    </row>
    <row r="9">
      <c r="A9" s="4" t="inlineStr">
        <is>
          <t>Liability, Payments, Due after year five</t>
        </is>
      </c>
      <c r="B9" s="8" t="n">
        <v>47.2</v>
      </c>
      <c r="C9" s="5" t="n">
        <v>48</v>
      </c>
    </row>
    <row r="10">
      <c r="A10" s="4" t="inlineStr">
        <is>
          <t>Total minimum lease payments</t>
        </is>
      </c>
      <c r="B10" s="8" t="n">
        <v>119.4</v>
      </c>
      <c r="C10" s="8" t="n">
        <v>143.7</v>
      </c>
    </row>
    <row r="11">
      <c r="A11" s="4" t="inlineStr">
        <is>
          <t>Less imputed interest</t>
        </is>
      </c>
      <c r="B11" s="8" t="n">
        <v>-23.9</v>
      </c>
      <c r="C11" s="8" t="n">
        <v>-28.5</v>
      </c>
    </row>
    <row r="12">
      <c r="A12" s="4" t="inlineStr">
        <is>
          <t>Operating lease liabilities</t>
        </is>
      </c>
      <c r="B12" s="7" t="n">
        <v>95.5</v>
      </c>
      <c r="C12" s="7" t="n">
        <v>11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Operating Leases - Schedule of Operating Leases Cash Flow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liabilities</t>
        </is>
      </c>
      <c r="B4" s="7" t="n">
        <v>-15.5</v>
      </c>
      <c r="C4" s="7" t="n">
        <v>-17.5</v>
      </c>
      <c r="D4" s="7" t="n">
        <v>-17.3</v>
      </c>
    </row>
    <row r="5">
      <c r="A5" s="4" t="inlineStr">
        <is>
          <t>Asset obtained in exchange for operating lease liability</t>
        </is>
      </c>
      <c r="B5" s="8" t="n">
        <v>1.9</v>
      </c>
      <c r="C5" s="8" t="n">
        <v>23.9</v>
      </c>
      <c r="D5" s="4" t="inlineStr">
        <is>
          <t xml:space="preserve"> </t>
        </is>
      </c>
    </row>
    <row r="6">
      <c r="A6" s="4" t="inlineStr">
        <is>
          <t>Reduction of right-of use assets resulting from reductions to lease obligations</t>
        </is>
      </c>
      <c r="B6" s="6" t="n">
        <v>7</v>
      </c>
      <c r="C6" s="7" t="n">
        <v>2.3</v>
      </c>
      <c r="D6" s="4" t="inlineStr">
        <is>
          <t xml:space="preserve"> </t>
        </is>
      </c>
    </row>
    <row r="7">
      <c r="A7" s="4" t="inlineStr">
        <is>
          <t>Operating lease, weighted average remaining lease term (years(</t>
        </is>
      </c>
      <c r="B7" s="4" t="inlineStr">
        <is>
          <t>8 years 1 month 6 days</t>
        </is>
      </c>
      <c r="C7" s="4" t="inlineStr">
        <is>
          <t>8 years 9 months 18 days</t>
        </is>
      </c>
      <c r="D7" s="4" t="inlineStr">
        <is>
          <t xml:space="preserve"> </t>
        </is>
      </c>
    </row>
    <row r="8">
      <c r="A8" s="4" t="inlineStr">
        <is>
          <t>Operating lease, weighted average discount rate (percent)</t>
        </is>
      </c>
      <c r="B8" s="11" t="n">
        <v>0.05</v>
      </c>
      <c r="C8" s="11" t="n">
        <v>0.05</v>
      </c>
      <c r="D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ight-of-use operating lease assets</t>
        </is>
      </c>
      <c r="B4" s="7" t="n">
        <v>72.8</v>
      </c>
      <c r="C4" s="7" t="n">
        <v>83.40000000000001</v>
      </c>
      <c r="D4" s="4" t="inlineStr">
        <is>
          <t xml:space="preserve"> </t>
        </is>
      </c>
    </row>
    <row r="5">
      <c r="A5" s="4" t="inlineStr">
        <is>
          <t>Operating lease liabilities</t>
        </is>
      </c>
      <c r="B5" s="8" t="n">
        <v>95.5</v>
      </c>
      <c r="C5" s="8" t="n">
        <v>115.2</v>
      </c>
      <c r="D5" s="4" t="inlineStr">
        <is>
          <t xml:space="preserve"> </t>
        </is>
      </c>
    </row>
    <row r="6">
      <c r="A6" s="4" t="inlineStr">
        <is>
          <t>Non-operating expenses related to impairment charges on lease assets</t>
        </is>
      </c>
      <c r="B6" s="7" t="n">
        <v>-6.7</v>
      </c>
      <c r="C6" s="7" t="n">
        <v>-0.4</v>
      </c>
      <c r="D6" s="7" t="n">
        <v>-1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 Narrative (Details) $ in Millions</t>
        </is>
      </c>
      <c r="C1" s="2" t="inlineStr">
        <is>
          <t>12 Months Ended</t>
        </is>
      </c>
    </row>
    <row r="2">
      <c r="C2" s="2" t="inlineStr">
        <is>
          <t>Dec. 31, 2022 USD ($)</t>
        </is>
      </c>
      <c r="D2" s="2" t="inlineStr">
        <is>
          <t>Dec. 31, 2021 USD ($)</t>
        </is>
      </c>
      <c r="E2" s="2" t="inlineStr">
        <is>
          <t>Dec. 31, 2020 USD ($)</t>
        </is>
      </c>
    </row>
    <row r="3">
      <c r="A3" s="3" t="inlineStr">
        <is>
          <t>Related Party Transaction [Line Items]</t>
        </is>
      </c>
      <c r="C3" s="4" t="inlineStr">
        <is>
          <t xml:space="preserve"> </t>
        </is>
      </c>
      <c r="D3" s="4" t="inlineStr">
        <is>
          <t xml:space="preserve"> </t>
        </is>
      </c>
      <c r="E3" s="4" t="inlineStr">
        <is>
          <t xml:space="preserve"> </t>
        </is>
      </c>
    </row>
    <row r="4">
      <c r="A4" s="4" t="inlineStr">
        <is>
          <t>Plus component of annual investment management fee</t>
        </is>
      </c>
      <c r="C4" s="19" t="n">
        <v>0.25</v>
      </c>
      <c r="D4" s="4" t="inlineStr">
        <is>
          <t xml:space="preserve"> </t>
        </is>
      </c>
      <c r="E4" s="4" t="inlineStr">
        <is>
          <t xml:space="preserve"> </t>
        </is>
      </c>
    </row>
    <row r="5">
      <c r="A5" s="4" t="inlineStr">
        <is>
          <t>Annual fee cap</t>
        </is>
      </c>
      <c r="C5" s="19" t="n">
        <v>0.15</v>
      </c>
      <c r="D5" s="4" t="inlineStr">
        <is>
          <t xml:space="preserve"> </t>
        </is>
      </c>
      <c r="E5" s="4" t="inlineStr">
        <is>
          <t xml:space="preserve"> </t>
        </is>
      </c>
    </row>
    <row r="6">
      <c r="A6" s="4" t="inlineStr">
        <is>
          <t>Privately-held Investments</t>
        </is>
      </c>
      <c r="B6" s="4" t="inlineStr">
        <is>
          <t>[1]</t>
        </is>
      </c>
      <c r="C6" s="6" t="n">
        <v>533</v>
      </c>
      <c r="D6" s="7" t="n">
        <v>307.1</v>
      </c>
      <c r="E6" s="4" t="inlineStr">
        <is>
          <t xml:space="preserve"> </t>
        </is>
      </c>
    </row>
    <row r="7">
      <c r="A7" s="4" t="inlineStr">
        <is>
          <t>Other investments, at fair value (2)</t>
        </is>
      </c>
      <c r="B7" s="4" t="inlineStr">
        <is>
          <t>[2]</t>
        </is>
      </c>
      <c r="C7" s="8" t="n">
        <v>221.3</v>
      </c>
      <c r="D7" s="8" t="n">
        <v>151.3</v>
      </c>
      <c r="E7" s="4" t="inlineStr">
        <is>
          <t xml:space="preserve"> </t>
        </is>
      </c>
    </row>
    <row r="8">
      <c r="A8" s="4" t="inlineStr">
        <is>
          <t>Asset Management Arrangement</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Related party fees</t>
        </is>
      </c>
      <c r="C10" s="4" t="inlineStr">
        <is>
          <t xml:space="preserve"> </t>
        </is>
      </c>
      <c r="D10" s="8" t="n">
        <v>5.8</v>
      </c>
      <c r="E10" s="7" t="n">
        <v>5.3</v>
      </c>
    </row>
    <row r="11">
      <c r="A11" s="4" t="inlineStr">
        <is>
          <t>Asset Management Arrangement | Investment Income</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lated party fees</t>
        </is>
      </c>
      <c r="C13" s="8" t="n">
        <v>4.9</v>
      </c>
      <c r="D13" s="4" t="inlineStr">
        <is>
          <t xml:space="preserve"> </t>
        </is>
      </c>
      <c r="E13" s="4" t="inlineStr">
        <is>
          <t xml:space="preserve"> </t>
        </is>
      </c>
    </row>
    <row r="14">
      <c r="A14" s="4" t="inlineStr">
        <is>
          <t>Management Consulting Agreement</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Related party fees</t>
        </is>
      </c>
      <c r="C16" s="4" t="inlineStr">
        <is>
          <t xml:space="preserve"> </t>
        </is>
      </c>
      <c r="D16" s="5" t="n">
        <v>5</v>
      </c>
      <c r="E16" s="6" t="n">
        <v>5</v>
      </c>
    </row>
    <row r="17">
      <c r="A17" s="4" t="inlineStr">
        <is>
          <t>Management Consulting Agreement | General, administrative and corporate expenses</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Related party fees</t>
        </is>
      </c>
      <c r="C19" s="5" t="n">
        <v>5</v>
      </c>
      <c r="D19" s="4" t="inlineStr">
        <is>
          <t xml:space="preserve"> </t>
        </is>
      </c>
      <c r="E19" s="4" t="inlineStr">
        <is>
          <t xml:space="preserve"> </t>
        </is>
      </c>
    </row>
    <row r="20">
      <c r="A20" s="4" t="inlineStr">
        <is>
          <t>Apollo originating partnership | Gain (Loss) on Investments</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Related party fees</t>
        </is>
      </c>
      <c r="C22" s="8" t="n">
        <v>1.5</v>
      </c>
      <c r="D22" s="4" t="inlineStr">
        <is>
          <t xml:space="preserve"> </t>
        </is>
      </c>
      <c r="E22" s="4" t="inlineStr">
        <is>
          <t xml:space="preserve"> </t>
        </is>
      </c>
    </row>
    <row r="23">
      <c r="A23" s="4" t="inlineStr">
        <is>
          <t>Beneficial owner</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Intercompany balance payable</t>
        </is>
      </c>
      <c r="C25" s="5" t="n">
        <v>2</v>
      </c>
      <c r="D25" s="8" t="n">
        <v>0.6</v>
      </c>
      <c r="E25" s="4" t="inlineStr">
        <is>
          <t xml:space="preserve"> </t>
        </is>
      </c>
    </row>
    <row r="26">
      <c r="A26" s="4" t="inlineStr">
        <is>
          <t>Apollo real estate fund | Fair Value, Recurring [Member]</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Other investments, at fair value (2)</t>
        </is>
      </c>
      <c r="C28" s="8" t="n">
        <v>25.3</v>
      </c>
      <c r="D28" s="4" t="inlineStr">
        <is>
          <t xml:space="preserve"> </t>
        </is>
      </c>
      <c r="E28" s="4" t="inlineStr">
        <is>
          <t xml:space="preserve"> </t>
        </is>
      </c>
    </row>
    <row r="29">
      <c r="A29" s="4" t="inlineStr">
        <is>
          <t>Apollo originating partnership | Fair Value, Recurring [Member]</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Privately-held Investments</t>
        </is>
      </c>
      <c r="C31" s="8" t="n">
        <v>44.8</v>
      </c>
      <c r="D31" s="4" t="inlineStr">
        <is>
          <t xml:space="preserve"> </t>
        </is>
      </c>
      <c r="E31" s="4" t="inlineStr">
        <is>
          <t xml:space="preserve"> </t>
        </is>
      </c>
    </row>
    <row r="32">
      <c r="A32" s="4" t="inlineStr">
        <is>
          <t>Other investments, at fair value (2)</t>
        </is>
      </c>
      <c r="C32" s="8" t="n">
        <v>12.7</v>
      </c>
      <c r="D32" s="4" t="inlineStr">
        <is>
          <t xml:space="preserve"> </t>
        </is>
      </c>
      <c r="E32" s="4" t="inlineStr">
        <is>
          <t xml:space="preserve"> </t>
        </is>
      </c>
    </row>
    <row r="33">
      <c r="A33" s="4" t="inlineStr">
        <is>
          <t>Apollo originating partnership, class A notes | Privately-held investments</t>
        </is>
      </c>
      <c r="C33" s="4" t="inlineStr">
        <is>
          <t xml:space="preserve"> </t>
        </is>
      </c>
      <c r="D33" s="4" t="inlineStr">
        <is>
          <t xml:space="preserve"> </t>
        </is>
      </c>
      <c r="E33" s="4" t="inlineStr">
        <is>
          <t xml:space="preserve"> </t>
        </is>
      </c>
    </row>
    <row r="34">
      <c r="A34" s="3" t="inlineStr">
        <is>
          <t>Related Party Transaction [Line Items]</t>
        </is>
      </c>
      <c r="C34" s="4" t="inlineStr">
        <is>
          <t xml:space="preserve"> </t>
        </is>
      </c>
      <c r="D34" s="4" t="inlineStr">
        <is>
          <t xml:space="preserve"> </t>
        </is>
      </c>
      <c r="E34" s="4" t="inlineStr">
        <is>
          <t xml:space="preserve"> </t>
        </is>
      </c>
    </row>
    <row r="35">
      <c r="A35" s="4" t="inlineStr">
        <is>
          <t>Privately-held investment, losses incurred</t>
        </is>
      </c>
      <c r="C35" s="8" t="n">
        <v>-0.2</v>
      </c>
      <c r="D35" s="4" t="inlineStr">
        <is>
          <t xml:space="preserve"> </t>
        </is>
      </c>
      <c r="E35" s="4" t="inlineStr">
        <is>
          <t xml:space="preserve"> </t>
        </is>
      </c>
    </row>
    <row r="36">
      <c r="A36" s="4" t="inlineStr">
        <is>
          <t>Apollo originating partnership, class A notes | Fair Value, Recurring [Member]</t>
        </is>
      </c>
      <c r="C36" s="4" t="inlineStr">
        <is>
          <t xml:space="preserve"> </t>
        </is>
      </c>
      <c r="D36" s="4" t="inlineStr">
        <is>
          <t xml:space="preserve"> </t>
        </is>
      </c>
      <c r="E36" s="4" t="inlineStr">
        <is>
          <t xml:space="preserve"> </t>
        </is>
      </c>
    </row>
    <row r="37">
      <c r="A37" s="3" t="inlineStr">
        <is>
          <t>Related Party Transaction [Line Items]</t>
        </is>
      </c>
      <c r="C37" s="4" t="inlineStr">
        <is>
          <t xml:space="preserve"> </t>
        </is>
      </c>
      <c r="D37" s="4" t="inlineStr">
        <is>
          <t xml:space="preserve"> </t>
        </is>
      </c>
      <c r="E37" s="4" t="inlineStr">
        <is>
          <t xml:space="preserve"> </t>
        </is>
      </c>
    </row>
    <row r="38">
      <c r="A38" s="4" t="inlineStr">
        <is>
          <t>Privately-held Investments</t>
        </is>
      </c>
      <c r="C38" s="5" t="n">
        <v>30</v>
      </c>
      <c r="D38" s="4" t="inlineStr">
        <is>
          <t xml:space="preserve"> </t>
        </is>
      </c>
      <c r="E38" s="4" t="inlineStr">
        <is>
          <t xml:space="preserve"> </t>
        </is>
      </c>
    </row>
    <row r="39">
      <c r="A39" s="4" t="inlineStr">
        <is>
          <t>Apollo originating partnership, class B notes | Privately-held investments</t>
        </is>
      </c>
      <c r="C39" s="4" t="inlineStr">
        <is>
          <t xml:space="preserve"> </t>
        </is>
      </c>
      <c r="D39" s="4" t="inlineStr">
        <is>
          <t xml:space="preserve"> </t>
        </is>
      </c>
      <c r="E39" s="4" t="inlineStr">
        <is>
          <t xml:space="preserve"> </t>
        </is>
      </c>
    </row>
    <row r="40">
      <c r="A40" s="3" t="inlineStr">
        <is>
          <t>Related Party Transaction [Line Items]</t>
        </is>
      </c>
      <c r="C40" s="4" t="inlineStr">
        <is>
          <t xml:space="preserve"> </t>
        </is>
      </c>
      <c r="D40" s="4" t="inlineStr">
        <is>
          <t xml:space="preserve"> </t>
        </is>
      </c>
      <c r="E40" s="4" t="inlineStr">
        <is>
          <t xml:space="preserve"> </t>
        </is>
      </c>
    </row>
    <row r="41">
      <c r="A41" s="4" t="inlineStr">
        <is>
          <t>Privately-held investment, losses incurred</t>
        </is>
      </c>
      <c r="C41" s="8" t="n">
        <v>-0.2</v>
      </c>
      <c r="D41" s="4" t="inlineStr">
        <is>
          <t xml:space="preserve"> </t>
        </is>
      </c>
      <c r="E41" s="4" t="inlineStr">
        <is>
          <t xml:space="preserve"> </t>
        </is>
      </c>
    </row>
    <row r="42">
      <c r="A42" s="4" t="inlineStr">
        <is>
          <t>Apollo originating partnership, class B notes | Fair Value, Recurring [Member]</t>
        </is>
      </c>
      <c r="C42" s="4" t="inlineStr">
        <is>
          <t xml:space="preserve"> </t>
        </is>
      </c>
      <c r="D42" s="4" t="inlineStr">
        <is>
          <t xml:space="preserve"> </t>
        </is>
      </c>
      <c r="E42" s="4" t="inlineStr">
        <is>
          <t xml:space="preserve"> </t>
        </is>
      </c>
    </row>
    <row r="43">
      <c r="A43" s="3" t="inlineStr">
        <is>
          <t>Related Party Transaction [Line Items]</t>
        </is>
      </c>
      <c r="C43" s="4" t="inlineStr">
        <is>
          <t xml:space="preserve"> </t>
        </is>
      </c>
      <c r="D43" s="4" t="inlineStr">
        <is>
          <t xml:space="preserve"> </t>
        </is>
      </c>
      <c r="E43" s="4" t="inlineStr">
        <is>
          <t xml:space="preserve"> </t>
        </is>
      </c>
    </row>
    <row r="44">
      <c r="A44" s="4" t="inlineStr">
        <is>
          <t>Privately-held Investments</t>
        </is>
      </c>
      <c r="C44" s="7" t="n">
        <v>14.8</v>
      </c>
      <c r="D44" s="4" t="inlineStr">
        <is>
          <t xml:space="preserve"> </t>
        </is>
      </c>
      <c r="E44" s="4" t="inlineStr">
        <is>
          <t xml:space="preserve"> </t>
        </is>
      </c>
    </row>
    <row r="45">
      <c r="A45" s="4" t="inlineStr">
        <is>
          <t>Apollo, Class A &amp; B Notes | Privately-held investments</t>
        </is>
      </c>
      <c r="C45" s="4" t="inlineStr">
        <is>
          <t xml:space="preserve"> </t>
        </is>
      </c>
      <c r="D45" s="4" t="inlineStr">
        <is>
          <t xml:space="preserve"> </t>
        </is>
      </c>
      <c r="E45" s="4" t="inlineStr">
        <is>
          <t xml:space="preserve"> </t>
        </is>
      </c>
    </row>
    <row r="46">
      <c r="A46" s="3" t="inlineStr">
        <is>
          <t>Related Party Transaction [Line Items]</t>
        </is>
      </c>
      <c r="C46" s="4" t="inlineStr">
        <is>
          <t xml:space="preserve"> </t>
        </is>
      </c>
      <c r="D46" s="4" t="inlineStr">
        <is>
          <t xml:space="preserve"> </t>
        </is>
      </c>
      <c r="E46" s="4" t="inlineStr">
        <is>
          <t xml:space="preserve"> </t>
        </is>
      </c>
    </row>
    <row r="47">
      <c r="A47" s="4" t="inlineStr">
        <is>
          <t>Privately-held investment, losses incurred</t>
        </is>
      </c>
      <c r="C47" s="4" t="inlineStr">
        <is>
          <t xml:space="preserve"> </t>
        </is>
      </c>
      <c r="D47" s="6" t="n">
        <v>0</v>
      </c>
      <c r="E47" s="4" t="inlineStr">
        <is>
          <t xml:space="preserve"> </t>
        </is>
      </c>
    </row>
    <row r="48">
      <c r="A48" s="4" t="inlineStr">
        <is>
          <t>Maximum</t>
        </is>
      </c>
      <c r="C48" s="4" t="inlineStr">
        <is>
          <t xml:space="preserve"> </t>
        </is>
      </c>
      <c r="D48" s="4" t="inlineStr">
        <is>
          <t xml:space="preserve"> </t>
        </is>
      </c>
      <c r="E48" s="4" t="inlineStr">
        <is>
          <t xml:space="preserve"> </t>
        </is>
      </c>
    </row>
    <row r="49">
      <c r="A49" s="3" t="inlineStr">
        <is>
          <t>Related Party Transaction [Line Items]</t>
        </is>
      </c>
      <c r="C49" s="4" t="inlineStr">
        <is>
          <t xml:space="preserve"> </t>
        </is>
      </c>
      <c r="D49" s="4" t="inlineStr">
        <is>
          <t xml:space="preserve"> </t>
        </is>
      </c>
      <c r="E49" s="4" t="inlineStr">
        <is>
          <t xml:space="preserve"> </t>
        </is>
      </c>
    </row>
    <row r="50">
      <c r="A50" s="4" t="inlineStr">
        <is>
          <t>Percentage of consolidated group's net income due to Apollo Management</t>
        </is>
      </c>
      <c r="C50" s="11" t="n">
        <v>0.01</v>
      </c>
      <c r="D50" s="4" t="inlineStr">
        <is>
          <t xml:space="preserve"> </t>
        </is>
      </c>
      <c r="E50" s="4" t="inlineStr">
        <is>
          <t xml:space="preserve"> </t>
        </is>
      </c>
    </row>
    <row r="51">
      <c r="A51" s="4" t="inlineStr">
        <is>
          <t>Fees due to Apollo Management</t>
        </is>
      </c>
      <c r="C51" s="6" t="n">
        <v>5</v>
      </c>
      <c r="D51" s="4" t="inlineStr">
        <is>
          <t xml:space="preserve"> </t>
        </is>
      </c>
      <c r="E51" s="4" t="inlineStr">
        <is>
          <t xml:space="preserve"> </t>
        </is>
      </c>
    </row>
    <row r="52"/>
    <row r="53">
      <c r="A53" s="4" t="inlineStr">
        <is>
          <t>[1]Privately-held investments includes related party investments totaling $44.8 million.[2]Other investments includes related party investments of $25.3 million in Apollo Real Estate Fund and $12.7 million in Apollo Origination Partnership.  (3)    Cash and cash equivalents includes restricted cash of $232.1 million (2021 — $364.9 million) which are held in trusts.</t>
        </is>
      </c>
    </row>
  </sheetData>
  <mergeCells count="3">
    <mergeCell ref="A1:B2"/>
    <mergeCell ref="A52:D52"/>
    <mergeCell ref="A53:D5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Commitments and Contingencies - Schedule of Company's Restricted Assets (Details) - USD ($) $ in Millions</t>
        </is>
      </c>
      <c r="C1" s="2" t="inlineStr">
        <is>
          <t>12 Months Ended</t>
        </is>
      </c>
    </row>
    <row r="2">
      <c r="C2" s="2" t="inlineStr">
        <is>
          <t>Dec. 31, 2022</t>
        </is>
      </c>
      <c r="D2" s="2" t="inlineStr">
        <is>
          <t>Dec. 31, 2021</t>
        </is>
      </c>
      <c r="E2" s="2" t="inlineStr">
        <is>
          <t>Apr. 01, 2022</t>
        </is>
      </c>
      <c r="F2" s="2" t="inlineStr">
        <is>
          <t>Sep. 30, 2021</t>
        </is>
      </c>
      <c r="G2" s="2" t="inlineStr">
        <is>
          <t>Dec. 20, 2017</t>
        </is>
      </c>
    </row>
    <row r="3">
      <c r="A3" s="3" t="inlineStr">
        <is>
          <t>Fair Value, Separate Account Invest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Assets</t>
        </is>
      </c>
      <c r="C4" s="7" t="n">
        <v>471.3</v>
      </c>
      <c r="D4" s="7" t="n">
        <v>539.8</v>
      </c>
      <c r="E4" s="4" t="inlineStr">
        <is>
          <t xml:space="preserve"> </t>
        </is>
      </c>
      <c r="F4" s="4" t="inlineStr">
        <is>
          <t xml:space="preserve"> </t>
        </is>
      </c>
      <c r="G4" s="4" t="inlineStr">
        <is>
          <t xml:space="preserve"> </t>
        </is>
      </c>
    </row>
    <row r="5">
      <c r="A5" s="4" t="inlineStr">
        <is>
          <t>Restricted assets, excluding illiquid assets</t>
        </is>
      </c>
      <c r="C5" s="8" t="n">
        <v>3996.1</v>
      </c>
      <c r="D5" s="8" t="n">
        <v>4530.8</v>
      </c>
      <c r="E5" s="4" t="inlineStr">
        <is>
          <t xml:space="preserve"> </t>
        </is>
      </c>
      <c r="F5" s="4" t="inlineStr">
        <is>
          <t xml:space="preserve"> </t>
        </is>
      </c>
      <c r="G5" s="4" t="inlineStr">
        <is>
          <t xml:space="preserve"> </t>
        </is>
      </c>
    </row>
    <row r="6">
      <c r="A6" s="4" t="inlineStr">
        <is>
          <t>Other investments, at fair value (2)</t>
        </is>
      </c>
      <c r="B6" s="4" t="inlineStr">
        <is>
          <t>[1]</t>
        </is>
      </c>
      <c r="C6" s="8" t="n">
        <v>221.3</v>
      </c>
      <c r="D6" s="8" t="n">
        <v>151.3</v>
      </c>
      <c r="E6" s="4" t="inlineStr">
        <is>
          <t xml:space="preserve"> </t>
        </is>
      </c>
      <c r="F6" s="4" t="inlineStr">
        <is>
          <t xml:space="preserve"> </t>
        </is>
      </c>
      <c r="G6" s="4" t="inlineStr">
        <is>
          <t xml:space="preserve"> </t>
        </is>
      </c>
    </row>
    <row r="7">
      <c r="A7" s="4" t="inlineStr">
        <is>
          <t>Total restricted assets</t>
        </is>
      </c>
      <c r="C7" s="7" t="n">
        <v>4217.4</v>
      </c>
      <c r="D7" s="7" t="n">
        <v>4682.1</v>
      </c>
      <c r="E7" s="4" t="inlineStr">
        <is>
          <t xml:space="preserve"> </t>
        </is>
      </c>
      <c r="F7" s="4" t="inlineStr">
        <is>
          <t xml:space="preserve"> </t>
        </is>
      </c>
      <c r="G7" s="4" t="inlineStr">
        <is>
          <t xml:space="preserve"> </t>
        </is>
      </c>
    </row>
    <row r="8">
      <c r="A8" s="4" t="inlineStr">
        <is>
          <t>Total as percent of investable assets</t>
        </is>
      </c>
      <c r="C8" s="10" t="n">
        <v>0.594</v>
      </c>
      <c r="D8" s="10" t="n">
        <v>0.597</v>
      </c>
      <c r="E8" s="4" t="inlineStr">
        <is>
          <t xml:space="preserve"> </t>
        </is>
      </c>
      <c r="F8" s="4" t="inlineStr">
        <is>
          <t xml:space="preserve"> </t>
        </is>
      </c>
      <c r="G8" s="4" t="inlineStr">
        <is>
          <t xml:space="preserve"> </t>
        </is>
      </c>
    </row>
    <row r="9">
      <c r="A9" s="4" t="inlineStr">
        <is>
          <t>Securities and cash as collateral secured letters of credit</t>
        </is>
      </c>
      <c r="C9" s="7" t="n">
        <v>471.3</v>
      </c>
      <c r="D9" s="7" t="n">
        <v>539.8</v>
      </c>
      <c r="E9" s="4" t="inlineStr">
        <is>
          <t xml:space="preserve"> </t>
        </is>
      </c>
      <c r="F9" s="4" t="inlineStr">
        <is>
          <t xml:space="preserve"> </t>
        </is>
      </c>
      <c r="G9" s="4" t="inlineStr">
        <is>
          <t xml:space="preserve"> </t>
        </is>
      </c>
    </row>
    <row r="10">
      <c r="A10" s="4" t="inlineStr">
        <is>
          <t>Affiliated transaction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Separate Account Invest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Assets</t>
        </is>
      </c>
      <c r="C12" s="8" t="n">
        <v>707.1</v>
      </c>
      <c r="D12" s="8" t="n">
        <v>891.3</v>
      </c>
      <c r="E12" s="4" t="inlineStr">
        <is>
          <t xml:space="preserve"> </t>
        </is>
      </c>
      <c r="F12" s="4" t="inlineStr">
        <is>
          <t xml:space="preserve"> </t>
        </is>
      </c>
      <c r="G12" s="4" t="inlineStr">
        <is>
          <t xml:space="preserve"> </t>
        </is>
      </c>
    </row>
    <row r="13">
      <c r="A13" s="4" t="inlineStr">
        <is>
          <t>Third party</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Separate Account Invest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Assets</t>
        </is>
      </c>
      <c r="C15" s="8" t="n">
        <v>2817.7</v>
      </c>
      <c r="D15" s="8" t="n">
        <v>3099.7</v>
      </c>
      <c r="E15" s="4" t="inlineStr">
        <is>
          <t xml:space="preserve"> </t>
        </is>
      </c>
      <c r="F15" s="4" t="inlineStr">
        <is>
          <t xml:space="preserve"> </t>
        </is>
      </c>
      <c r="G15" s="4" t="inlineStr">
        <is>
          <t xml:space="preserve"> </t>
        </is>
      </c>
    </row>
    <row r="16">
      <c r="A16" s="4" t="inlineStr">
        <is>
          <t>Limited Partner | Real estate fund</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Separate Account Invest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Assets</t>
        </is>
      </c>
      <c r="C18" s="4" t="inlineStr">
        <is>
          <t xml:space="preserve"> </t>
        </is>
      </c>
      <c r="D18" s="4" t="inlineStr">
        <is>
          <t xml:space="preserve"> </t>
        </is>
      </c>
      <c r="E18" s="6" t="n">
        <v>10</v>
      </c>
      <c r="F18" s="6" t="n">
        <v>20</v>
      </c>
      <c r="G18" s="6" t="n">
        <v>100</v>
      </c>
    </row>
    <row r="19">
      <c r="A19" s="4" t="inlineStr">
        <is>
          <t>Other investments, at fair value (2)</t>
        </is>
      </c>
      <c r="C19" s="7" t="n">
        <v>221.3</v>
      </c>
      <c r="D19" s="7" t="n">
        <v>151.3</v>
      </c>
      <c r="E19" s="4" t="inlineStr">
        <is>
          <t xml:space="preserve"> </t>
        </is>
      </c>
      <c r="F19" s="4" t="inlineStr">
        <is>
          <t xml:space="preserve"> </t>
        </is>
      </c>
      <c r="G19" s="4" t="inlineStr">
        <is>
          <t xml:space="preserve"> </t>
        </is>
      </c>
    </row>
    <row r="20"/>
    <row r="21">
      <c r="A21" s="4" t="inlineStr">
        <is>
          <t>[1]Other investments includes related party investments of $25.3 million in Apollo Real Estate Fund and $12.7 million in Apollo Origination Partnership.  (3)    Cash and cash equivalents includes restricted cash of $232.1 million (2021 — $364.9 million) which are held in trusts.</t>
        </is>
      </c>
    </row>
  </sheetData>
  <mergeCells count="4">
    <mergeCell ref="A1:B2"/>
    <mergeCell ref="C1:D1"/>
    <mergeCell ref="A20:F20"/>
    <mergeCell ref="A21:F2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33" customWidth="1" min="5" max="5"/>
    <col width="22" customWidth="1" min="6" max="6"/>
    <col width="33" customWidth="1" min="7" max="7"/>
    <col width="33" customWidth="1" min="8" max="8"/>
    <col width="33" customWidth="1" min="9" max="9"/>
    <col width="35" customWidth="1" min="10" max="10"/>
    <col width="33" customWidth="1" min="11" max="11"/>
    <col width="22" customWidth="1" min="12" max="12"/>
    <col width="33" customWidth="1" min="13" max="13"/>
    <col width="33" customWidth="1" min="14" max="14"/>
    <col width="33" customWidth="1" min="15" max="15"/>
    <col width="35" customWidth="1" min="16" max="16"/>
    <col width="33" customWidth="1" min="17" max="17"/>
    <col width="22" customWidth="1" min="18" max="18"/>
    <col width="22" customWidth="1" min="19" max="19"/>
    <col width="22" customWidth="1" min="20" max="20"/>
  </cols>
  <sheetData>
    <row r="1">
      <c r="A1" s="1" t="inlineStr">
        <is>
          <t>Commitments and Contingencies - Additional Information (Details) £ in Millions, SFr in Millions, $ in Millions, $ in Millions, $ in Millions, $ in Millions</t>
        </is>
      </c>
      <c r="C1" s="2" t="inlineStr">
        <is>
          <t>1 Months Ended</t>
        </is>
      </c>
      <c r="D1" s="2" t="inlineStr">
        <is>
          <t>12 Months Ended</t>
        </is>
      </c>
    </row>
    <row r="2">
      <c r="C2" s="2" t="inlineStr">
        <is>
          <t>Mar. 31, 2021 USD ($)</t>
        </is>
      </c>
      <c r="D2" s="2" t="inlineStr">
        <is>
          <t>Dec. 31, 2022 USD ($) Investment</t>
        </is>
      </c>
      <c r="E2" s="2" t="inlineStr">
        <is>
          <t>Dec. 31, 2021 USD ($) Investment</t>
        </is>
      </c>
      <c r="F2" s="2" t="inlineStr">
        <is>
          <t>Dec. 31, 2020 USD ($)</t>
        </is>
      </c>
      <c r="G2" s="2" t="inlineStr">
        <is>
          <t>Dec. 31, 2022 GBP (£) Investment</t>
        </is>
      </c>
      <c r="H2" s="2" t="inlineStr">
        <is>
          <t>Dec. 31, 2022 CAD ($) Investment</t>
        </is>
      </c>
      <c r="I2" s="2" t="inlineStr">
        <is>
          <t>Dec. 31, 2022 AUD ($) Investment</t>
        </is>
      </c>
      <c r="J2" s="2" t="inlineStr">
        <is>
          <t>Dec. 31, 2022 CHF (SFr) Investment</t>
        </is>
      </c>
      <c r="K2" s="2" t="inlineStr">
        <is>
          <t>Dec. 31, 2022 SGD ($) Investment</t>
        </is>
      </c>
      <c r="L2" s="2" t="inlineStr">
        <is>
          <t>Apr. 01, 2022 USD ($)</t>
        </is>
      </c>
      <c r="M2" s="2" t="inlineStr">
        <is>
          <t>Dec. 31, 2021 GBP (£) Investment</t>
        </is>
      </c>
      <c r="N2" s="2" t="inlineStr">
        <is>
          <t>Dec. 31, 2021 CAD ($) Investment</t>
        </is>
      </c>
      <c r="O2" s="2" t="inlineStr">
        <is>
          <t>Dec. 31, 2021 AUD ($) Investment</t>
        </is>
      </c>
      <c r="P2" s="2" t="inlineStr">
        <is>
          <t>Dec. 31, 2021 CHF (SFr) Investment</t>
        </is>
      </c>
      <c r="Q2" s="2" t="inlineStr">
        <is>
          <t>Dec. 31, 2021 SGD ($) Investment</t>
        </is>
      </c>
      <c r="R2" s="2" t="inlineStr">
        <is>
          <t>Sep. 30, 2021 USD ($)</t>
        </is>
      </c>
      <c r="S2" s="2" t="inlineStr">
        <is>
          <t>Dec. 23, 2019 USD ($)</t>
        </is>
      </c>
      <c r="T2" s="2" t="inlineStr">
        <is>
          <t>Dec. 20, 2017 USD ($)</t>
        </is>
      </c>
    </row>
    <row r="3">
      <c r="A3" s="3" t="inlineStr">
        <is>
          <t>Restricted Cash And Collater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stricted assets</t>
        </is>
      </c>
      <c r="C4" s="4" t="inlineStr">
        <is>
          <t xml:space="preserve"> </t>
        </is>
      </c>
      <c r="D4" s="7" t="n">
        <v>471.3</v>
      </c>
      <c r="E4" s="7" t="n">
        <v>539.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investments (equity method)</t>
        </is>
      </c>
      <c r="B5" s="4" t="inlineStr">
        <is>
          <t>[1]</t>
        </is>
      </c>
      <c r="C5" s="4" t="inlineStr">
        <is>
          <t xml:space="preserve"> </t>
        </is>
      </c>
      <c r="D5" s="7" t="n">
        <v>221.3</v>
      </c>
      <c r="E5" s="7" t="n">
        <v>151.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otal as percent of investable assets</t>
        </is>
      </c>
      <c r="C6" s="4" t="inlineStr">
        <is>
          <t xml:space="preserve"> </t>
        </is>
      </c>
      <c r="D6" s="10" t="n">
        <v>0.594</v>
      </c>
      <c r="E6" s="10" t="n">
        <v>0.59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vestment in the period</t>
        </is>
      </c>
      <c r="C7" s="4" t="inlineStr">
        <is>
          <t xml:space="preserve"> </t>
        </is>
      </c>
      <c r="D7" s="6" t="n">
        <v>2</v>
      </c>
      <c r="E7" s="7" t="n">
        <v>3.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itment to invest in private assets</t>
        </is>
      </c>
      <c r="C8" s="4" t="inlineStr">
        <is>
          <t xml:space="preserve"> </t>
        </is>
      </c>
      <c r="D8" s="8" t="n">
        <v>377.9</v>
      </c>
      <c r="E8" s="8" t="n">
        <v>205.1</v>
      </c>
      <c r="F8" s="7" t="n">
        <v>92.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vestable assets held by the Company</t>
        </is>
      </c>
      <c r="C9" s="4" t="inlineStr">
        <is>
          <t xml:space="preserve"> </t>
        </is>
      </c>
      <c r="D9" s="5" t="n">
        <v>7100</v>
      </c>
      <c r="E9" s="5" t="n">
        <v>7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vestable assets held by insurance regulators</t>
        </is>
      </c>
      <c r="C10" s="4" t="inlineStr">
        <is>
          <t xml:space="preserve"> </t>
        </is>
      </c>
      <c r="D10" s="7" t="n">
        <v>489.5</v>
      </c>
      <c r="E10" s="8" t="n">
        <v>565.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inimum capital required | £</t>
        </is>
      </c>
      <c r="C11" s="4" t="inlineStr">
        <is>
          <t xml:space="preserve"> </t>
        </is>
      </c>
      <c r="D11" s="4" t="inlineStr">
        <is>
          <t xml:space="preserve"> </t>
        </is>
      </c>
      <c r="E11" s="4" t="inlineStr">
        <is>
          <t xml:space="preserve"> </t>
        </is>
      </c>
      <c r="F11" s="4" t="inlineStr">
        <is>
          <t xml:space="preserve"> </t>
        </is>
      </c>
      <c r="G11" s="16" t="n">
        <v>0.4</v>
      </c>
      <c r="H11" s="4" t="inlineStr">
        <is>
          <t xml:space="preserve"> </t>
        </is>
      </c>
      <c r="I11" s="4" t="inlineStr">
        <is>
          <t xml:space="preserve"> </t>
        </is>
      </c>
      <c r="J11" s="4" t="inlineStr">
        <is>
          <t xml:space="preserve"> </t>
        </is>
      </c>
      <c r="K11" s="4" t="inlineStr">
        <is>
          <t xml:space="preserve"> </t>
        </is>
      </c>
      <c r="L11" s="4" t="inlineStr">
        <is>
          <t xml:space="preserve"> </t>
        </is>
      </c>
      <c r="M11" s="16" t="n">
        <v>0.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ercentage of reinsurance liabilities</t>
        </is>
      </c>
      <c r="C12" s="4" t="inlineStr">
        <is>
          <t xml:space="preserve"> </t>
        </is>
      </c>
      <c r="D12" s="11" t="n">
        <v>1</v>
      </c>
      <c r="E12" s="4" t="inlineStr">
        <is>
          <t xml:space="preserve"> </t>
        </is>
      </c>
      <c r="F12" s="4" t="inlineStr">
        <is>
          <t xml:space="preserve"> </t>
        </is>
      </c>
      <c r="G12" s="11" t="n">
        <v>1</v>
      </c>
      <c r="H12" s="11" t="n">
        <v>1</v>
      </c>
      <c r="I12" s="11" t="n">
        <v>1</v>
      </c>
      <c r="J12" s="11" t="n">
        <v>1</v>
      </c>
      <c r="K12" s="11" t="n">
        <v>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insurance liabilities</t>
        </is>
      </c>
      <c r="C13" s="4" t="inlineStr">
        <is>
          <t xml:space="preserve"> </t>
        </is>
      </c>
      <c r="D13" s="7" t="n">
        <v>1166.4</v>
      </c>
      <c r="E13" s="8" t="n">
        <v>147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ssets held-in-trust</t>
        </is>
      </c>
      <c r="C14" s="4" t="inlineStr">
        <is>
          <t xml:space="preserve"> </t>
        </is>
      </c>
      <c r="D14" s="8" t="n">
        <v>1389.5</v>
      </c>
      <c r="E14" s="8" t="n">
        <v>1581.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gulatory deposits</t>
        </is>
      </c>
      <c r="C15" s="4" t="inlineStr">
        <is>
          <t xml:space="preserve"> </t>
        </is>
      </c>
      <c r="D15" s="8" t="n">
        <v>6.7</v>
      </c>
      <c r="E15" s="8" t="n">
        <v>6.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posit with states</t>
        </is>
      </c>
      <c r="C16" s="4" t="inlineStr">
        <is>
          <t xml:space="preserve"> </t>
        </is>
      </c>
      <c r="D16" s="7" t="n">
        <v>6.5</v>
      </c>
      <c r="E16" s="7" t="n">
        <v>6.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investments | Investment</t>
        </is>
      </c>
      <c r="C17" s="4" t="inlineStr">
        <is>
          <t xml:space="preserve"> </t>
        </is>
      </c>
      <c r="D17" s="5" t="n">
        <v>1</v>
      </c>
      <c r="E17" s="5" t="n">
        <v>1</v>
      </c>
      <c r="F17" s="4" t="inlineStr">
        <is>
          <t xml:space="preserve"> </t>
        </is>
      </c>
      <c r="G17" s="5" t="n">
        <v>1</v>
      </c>
      <c r="H17" s="5" t="n">
        <v>1</v>
      </c>
      <c r="I17" s="5" t="n">
        <v>1</v>
      </c>
      <c r="J17" s="5" t="n">
        <v>1</v>
      </c>
      <c r="K17" s="5" t="n">
        <v>1</v>
      </c>
      <c r="L17" s="4" t="inlineStr">
        <is>
          <t xml:space="preserve"> </t>
        </is>
      </c>
      <c r="M17" s="5" t="n">
        <v>1</v>
      </c>
      <c r="N17" s="5" t="n">
        <v>1</v>
      </c>
      <c r="O17" s="5" t="n">
        <v>1</v>
      </c>
      <c r="P17" s="5" t="n">
        <v>1</v>
      </c>
      <c r="Q17" s="5" t="n">
        <v>1</v>
      </c>
      <c r="R17" s="4" t="inlineStr">
        <is>
          <t xml:space="preserve"> </t>
        </is>
      </c>
      <c r="S17" s="4" t="inlineStr">
        <is>
          <t xml:space="preserve"> </t>
        </is>
      </c>
      <c r="T17" s="4" t="inlineStr">
        <is>
          <t xml:space="preserve"> </t>
        </is>
      </c>
    </row>
    <row r="18">
      <c r="A18" s="4" t="inlineStr">
        <is>
          <t>MVI</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stricted Cash And Collateral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vestment in the period</t>
        </is>
      </c>
      <c r="C20" s="7" t="n">
        <v>0.8</v>
      </c>
      <c r="D20" s="4" t="inlineStr">
        <is>
          <t xml:space="preserve"> </t>
        </is>
      </c>
      <c r="E20" s="7" t="n">
        <v>0.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ulti-Line Insur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stricted Cash And Collateral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ther investments (equity meth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5</v>
      </c>
      <c r="T23" s="4" t="inlineStr">
        <is>
          <t xml:space="preserve"> </t>
        </is>
      </c>
    </row>
    <row r="24">
      <c r="A24" s="4" t="inlineStr">
        <is>
          <t>Investment in the period</t>
        </is>
      </c>
      <c r="C24" s="4" t="inlineStr">
        <is>
          <t xml:space="preserve"> </t>
        </is>
      </c>
      <c r="D24" s="7" t="n">
        <v>1.6</v>
      </c>
      <c r="E24" s="8" t="n">
        <v>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s Multi Beneficiary Trust Fun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stricted Cash And Collateral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inimum trust fund</t>
        </is>
      </c>
      <c r="C27" s="4" t="inlineStr">
        <is>
          <t xml:space="preserve"> </t>
        </is>
      </c>
      <c r="D27" s="5" t="n">
        <v>2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ssets held-in-trust</t>
        </is>
      </c>
      <c r="C28" s="4" t="inlineStr">
        <is>
          <t xml:space="preserve"> </t>
        </is>
      </c>
      <c r="D28" s="8" t="n">
        <v>509.2</v>
      </c>
      <c r="E28" s="8" t="n">
        <v>519.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Us Surplus Lines Trust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stricted Cash And Collateral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ssets held-in-trust</t>
        </is>
      </c>
      <c r="C31" s="4" t="inlineStr">
        <is>
          <t xml:space="preserve"> </t>
        </is>
      </c>
      <c r="D31" s="8" t="n">
        <v>215.1</v>
      </c>
      <c r="E31" s="5" t="n">
        <v>2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anadian Trust Fun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stricted Cash And Collateral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ssets held-in-trust</t>
        </is>
      </c>
      <c r="C34" s="4" t="inlineStr">
        <is>
          <t xml:space="preserve"> </t>
        </is>
      </c>
      <c r="D34" s="8" t="n">
        <v>137.2</v>
      </c>
      <c r="E34" s="4" t="inlineStr">
        <is>
          <t xml:space="preserve"> </t>
        </is>
      </c>
      <c r="F34" s="4" t="inlineStr">
        <is>
          <t xml:space="preserve"> </t>
        </is>
      </c>
      <c r="G34" s="4" t="inlineStr">
        <is>
          <t xml:space="preserve"> </t>
        </is>
      </c>
      <c r="H34" s="7" t="n">
        <v>185.8</v>
      </c>
      <c r="I34" s="4" t="inlineStr">
        <is>
          <t xml:space="preserve"> </t>
        </is>
      </c>
      <c r="J34" s="4" t="inlineStr">
        <is>
          <t xml:space="preserve"> </t>
        </is>
      </c>
      <c r="K34" s="4" t="inlineStr">
        <is>
          <t xml:space="preserve"> </t>
        </is>
      </c>
      <c r="L34" s="4" t="inlineStr">
        <is>
          <t xml:space="preserve"> </t>
        </is>
      </c>
      <c r="M34" s="4" t="inlineStr">
        <is>
          <t xml:space="preserve"> </t>
        </is>
      </c>
      <c r="N34" s="7" t="n">
        <v>196.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ustralian Trust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stricted Cash And Collateral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ssets held-in-trust</t>
        </is>
      </c>
      <c r="C37" s="4" t="inlineStr">
        <is>
          <t xml:space="preserve"> </t>
        </is>
      </c>
      <c r="D37" s="8" t="n">
        <v>124.7</v>
      </c>
      <c r="E37" s="4" t="inlineStr">
        <is>
          <t xml:space="preserve"> </t>
        </is>
      </c>
      <c r="F37" s="4" t="inlineStr">
        <is>
          <t xml:space="preserve"> </t>
        </is>
      </c>
      <c r="G37" s="4" t="inlineStr">
        <is>
          <t xml:space="preserve"> </t>
        </is>
      </c>
      <c r="H37" s="4" t="inlineStr">
        <is>
          <t xml:space="preserve"> </t>
        </is>
      </c>
      <c r="I37" s="7" t="n">
        <v>183.9</v>
      </c>
      <c r="J37" s="4" t="inlineStr">
        <is>
          <t xml:space="preserve"> </t>
        </is>
      </c>
      <c r="K37" s="4" t="inlineStr">
        <is>
          <t xml:space="preserve"> </t>
        </is>
      </c>
      <c r="L37" s="4" t="inlineStr">
        <is>
          <t xml:space="preserve"> </t>
        </is>
      </c>
      <c r="M37" s="4" t="inlineStr">
        <is>
          <t xml:space="preserve"> </t>
        </is>
      </c>
      <c r="N37" s="4" t="inlineStr">
        <is>
          <t xml:space="preserve"> </t>
        </is>
      </c>
      <c r="O37" s="7" t="n">
        <v>226.6</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wiss Trust Fun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stricted Cash And Collateral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ssets held-in-trust</t>
        </is>
      </c>
      <c r="C40" s="4" t="inlineStr">
        <is>
          <t xml:space="preserve"> </t>
        </is>
      </c>
      <c r="D40" s="8" t="n">
        <v>10.2</v>
      </c>
      <c r="E40" s="4" t="inlineStr">
        <is>
          <t xml:space="preserve"> </t>
        </is>
      </c>
      <c r="F40" s="4" t="inlineStr">
        <is>
          <t xml:space="preserve"> </t>
        </is>
      </c>
      <c r="G40" s="4" t="inlineStr">
        <is>
          <t xml:space="preserve"> </t>
        </is>
      </c>
      <c r="H40" s="4" t="inlineStr">
        <is>
          <t xml:space="preserve"> </t>
        </is>
      </c>
      <c r="I40" s="4" t="inlineStr">
        <is>
          <t xml:space="preserve"> </t>
        </is>
      </c>
      <c r="J40" s="20" t="n">
        <v>9.4</v>
      </c>
      <c r="K40" s="4" t="inlineStr">
        <is>
          <t xml:space="preserve"> </t>
        </is>
      </c>
      <c r="L40" s="4" t="inlineStr">
        <is>
          <t xml:space="preserve"> </t>
        </is>
      </c>
      <c r="M40" s="4" t="inlineStr">
        <is>
          <t xml:space="preserve"> </t>
        </is>
      </c>
      <c r="N40" s="4" t="inlineStr">
        <is>
          <t xml:space="preserve"> </t>
        </is>
      </c>
      <c r="O40" s="4" t="inlineStr">
        <is>
          <t xml:space="preserve"> </t>
        </is>
      </c>
      <c r="P40" s="21" t="n">
        <v>8</v>
      </c>
      <c r="Q40" s="4" t="inlineStr">
        <is>
          <t xml:space="preserve"> </t>
        </is>
      </c>
      <c r="R40" s="4" t="inlineStr">
        <is>
          <t xml:space="preserve"> </t>
        </is>
      </c>
      <c r="S40" s="4" t="inlineStr">
        <is>
          <t xml:space="preserve"> </t>
        </is>
      </c>
      <c r="T40" s="4" t="inlineStr">
        <is>
          <t xml:space="preserve"> </t>
        </is>
      </c>
    </row>
    <row r="41">
      <c r="A41" s="4" t="inlineStr">
        <is>
          <t>Singapore Trust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stricted Cash And Collateral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ssets held-in-trust</t>
        </is>
      </c>
      <c r="C43" s="4" t="inlineStr">
        <is>
          <t xml:space="preserve"> </t>
        </is>
      </c>
      <c r="D43" s="7" t="n">
        <v>13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74.7</v>
      </c>
      <c r="L43" s="4" t="inlineStr">
        <is>
          <t xml:space="preserve"> </t>
        </is>
      </c>
      <c r="M43" s="4" t="inlineStr">
        <is>
          <t xml:space="preserve"> </t>
        </is>
      </c>
      <c r="N43" s="4" t="inlineStr">
        <is>
          <t xml:space="preserve"> </t>
        </is>
      </c>
      <c r="O43" s="4" t="inlineStr">
        <is>
          <t xml:space="preserve"> </t>
        </is>
      </c>
      <c r="P43" s="4" t="inlineStr">
        <is>
          <t xml:space="preserve"> </t>
        </is>
      </c>
      <c r="Q43" s="6" t="n">
        <v>178</v>
      </c>
      <c r="R43" s="4" t="inlineStr">
        <is>
          <t xml:space="preserve"> </t>
        </is>
      </c>
      <c r="S43" s="4" t="inlineStr">
        <is>
          <t xml:space="preserve"> </t>
        </is>
      </c>
      <c r="T43" s="4" t="inlineStr">
        <is>
          <t xml:space="preserve"> </t>
        </is>
      </c>
    </row>
    <row r="44">
      <c r="A44" s="4" t="inlineStr">
        <is>
          <t>Bermuda</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stricted Cash And Collateral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ercentage of reinsurance liabilities</t>
        </is>
      </c>
      <c r="C46" s="4" t="inlineStr">
        <is>
          <t xml:space="preserve"> </t>
        </is>
      </c>
      <c r="D46" s="11" t="n">
        <v>1</v>
      </c>
      <c r="E46" s="4" t="inlineStr">
        <is>
          <t xml:space="preserve"> </t>
        </is>
      </c>
      <c r="F46" s="4" t="inlineStr">
        <is>
          <t xml:space="preserve"> </t>
        </is>
      </c>
      <c r="G46" s="11" t="n">
        <v>1</v>
      </c>
      <c r="H46" s="11" t="n">
        <v>1</v>
      </c>
      <c r="I46" s="11" t="n">
        <v>1</v>
      </c>
      <c r="J46" s="11" t="n">
        <v>1</v>
      </c>
      <c r="K46" s="11" t="n">
        <v>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insurance liabilities</t>
        </is>
      </c>
      <c r="C47" s="4" t="inlineStr">
        <is>
          <t xml:space="preserve"> </t>
        </is>
      </c>
      <c r="D47" s="7" t="n">
        <v>380.3</v>
      </c>
      <c r="E47" s="8" t="n">
        <v>450.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imited Partner | Real estate fun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stricted Cash And Collateral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stricted 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v>
      </c>
      <c r="M50" s="4" t="inlineStr">
        <is>
          <t xml:space="preserve"> </t>
        </is>
      </c>
      <c r="N50" s="4" t="inlineStr">
        <is>
          <t xml:space="preserve"> </t>
        </is>
      </c>
      <c r="O50" s="4" t="inlineStr">
        <is>
          <t xml:space="preserve"> </t>
        </is>
      </c>
      <c r="P50" s="4" t="inlineStr">
        <is>
          <t xml:space="preserve"> </t>
        </is>
      </c>
      <c r="Q50" s="4" t="inlineStr">
        <is>
          <t xml:space="preserve"> </t>
        </is>
      </c>
      <c r="R50" s="6" t="n">
        <v>20</v>
      </c>
      <c r="S50" s="4" t="inlineStr">
        <is>
          <t xml:space="preserve"> </t>
        </is>
      </c>
      <c r="T50" s="6" t="n">
        <v>100</v>
      </c>
    </row>
    <row r="51">
      <c r="A51" s="4" t="inlineStr">
        <is>
          <t>Other investments (equity method)</t>
        </is>
      </c>
      <c r="C51" s="4" t="inlineStr">
        <is>
          <t xml:space="preserve"> </t>
        </is>
      </c>
      <c r="D51" s="7" t="n">
        <v>221.3</v>
      </c>
      <c r="E51" s="7" t="n">
        <v>151.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row r="53">
      <c r="A53" s="4" t="inlineStr">
        <is>
          <t>[1]Other investments includes related party investments of $25.3 million in Apollo Real Estate Fund and $12.7 million in Apollo Origination Partnership.  (3)    Cash and cash equivalents includes restricted cash of $232.1 million (2021 — $364.9 million) which are held in trusts.</t>
        </is>
      </c>
    </row>
  </sheetData>
  <mergeCells count="6">
    <mergeCell ref="A1:B2"/>
    <mergeCell ref="D1:F1"/>
    <mergeCell ref="G1:K1"/>
    <mergeCell ref="M1:Q1"/>
    <mergeCell ref="A52:S52"/>
    <mergeCell ref="A53:S5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Income Statement Net investment income . The following table summarizes investment income for the twelve months ended December 31, 2022, 2021 and 2020: For the Twelve Months Ended December 31, 2022 December 31, 2021 December 31, 2020 ($ in millions) Fixed income securities — Available for sale $ 95.6 $ 87.2 $ 106.5 Fixed income securities — Trading 57.0 30.2 32.8 Short-term investments — Available for sale 0.6 0.1 0.8 Short-term investments — Trading 0.1 — 0.5 Fixed term deposits (included in cash and cash equivalents) 6.6 0.7 6.4 Catastrophe bonds — Trading 0.3 0.9 1.4 Privately-held investments — Trading 24.3 18.2 20.9 Other investments, at fair value (1) 13.9 21.9 (2.0) Total 198.4 159.2 167.3 Investment expenses (10.3) (11.7) (12.7) Net investment income $ 188.1 $ 147.5 $ 154.6 _____________ (1) Other investments represents the Company’s investments in real estate funds and other special purpose vehicles. The movement in the year represents the change in fair value of the investment and has been included as part of our investment income. The following table summarizes the net realized and unrealized investment gains and losses recorded in the consolidated statement of operations and the change in unrealized gains and losses on investments recorded in other comprehensive income for the twelve months ended December 31, 2022, 2021 and 2020: For the Twelve Months Ended December 31, 2022 December 31, 2021 December 31, 2020 ($ in millions) Available for sale: Fixed income securities — gross realized gains $ 2.9 $ 22.7 $ 68.8 Fixed income securities — gross realized (losses) (58.4) (3.6) (1.8) Short-term investments — gross realized gains 1.0 2.0 0.5 Short-term investments — gross realized (losses) (0.5) (0.8) (0.4) Net change in expected credit (losses)/gains (5.0) (2.5) 0.4 Trading: Fixed income securities — gross realized gains 0.2 12.2 18.2 Fixed income securities — gross realized (losses) (1.8) (2.0) (3.8) Short-term investments — gross realized gains — 0.1 0.2 Short-term investments — gross realized (losses) — (0.3) (0.3) Privately-held investments — gross realized gains 0.7 0.6 — Privately-held investments — gross realized (losses) (0.1) (13.8) — Privately-held investments — net unrealized (losses)/gains (2.5) 18.1 (20.4) Catastrophe bonds — net unrealized gains/(losses) 0.2 (0.8) — Fixed income securities — net unrealized (losses) (113.9) (23.4) — Investments — equity method: Gross realized and unrealized gains/(losses) in MVI — 0.1 (0.4) Gross unrealized (losses)/gains in Multi-Line Reinsurer (0.4) 0.2 — Gross realized and unrealized (losses)/gains in Digital Risk — — (0.3) Gross realized gain on sale of Bene — — 1.8 Gross realized gain on sale of Crop Re — — 8.6 Total net realized and unrealized investment (losses)/gains recorded in the consolidated statement of operations $ (177.6) $ 8.8 $ 71.1 Change in available for sale net unrealized (losses)/gains: Fixed income securities (391.7) (157.6) 108.5 Income tax benefit/(expense) 23.9 (0.3) (0.5) Total change in net unrealized (losses)/gains, net of taxes recorded in other comprehensive income $ (367.8) $ (157.9) $ 108.0 Balance Sheet 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December 31, 2022 and December 31, 2021: As at December 31, 2022 Cost or Gross Gross Allowance for Credit Losses (1) Fair Market ($ in millions) U.S. government $ 1,003.7 $ — $ (50.7) $ — $ 953.0 U.S. agency 9.2 — (0.4) — 8.8 Municipal 159.9 — (9.4) (1.0) 149.5 Corporate 2,016.9 3.5 (169.1) (6.3) 1,845.0 Non-U.S. government-backed corporate 119.4 — (8.8) (0.2) 110.4 Non-U.S. government 225.2 0.1 (11.5) (0.2) 213.6 Non-agency commercial mortgage-backed 6.6 — (1.0) — 5.6 Agency mortgage-backed 590.4 — (87.7) — 502.7 Total fixed income securities — Available for sale 4,131.3 3.6 (338.6) (7.7) 3,788.6 Total short-term investments — Available for sale 52.4 — (0.4) — 52.0 Total $ 4,183.7 $ 3.6 $ (339.0) $ (7.7) $ 3,840.6 _____________ (1) For the twelve months ended December 31, 2022, there was an increase in the CECL allowance on available-for-sale investments of $5.0 million (December 31, 2021 — $2.5 million decrease). As at December 31, 2021 Cost or Gross Gross Allowance for Credit Losses Fair Market ($ in millions) U.S. government $ 1,066.2 $ 24.0 $ (5.9) $ — $ 1,084.3 U.S. agency 20.7 0.8 — — 21.5 Municipal 81.2 2.0 (0.5) (0.1) 82.6 Corporate 2,176.1 47.5 (13.0) (2.3) 2,208.3 Non-U.S. government-backed corporate 138.5 0.2 (1.9) — 136.8 Non-U.S. government 250.8 1.4 (1.2) (0.3) 250.7 Asset-backed 0.5 — — — 0.5 Non-agency commercial mortgage-backed 6.6 0.3 — — 6.9 Agency mortgage-backed 1,082.9 19.1 (12.0) — 1,090.0 Total fixed income securities — Available for sale 4,823.5 95.3 (34.5) (2.7) 4,881.6 Total short-term investments — Available for sale 10.1 — — — 10.1 Total $ 4,833.6 $ 95.3 $ (34.5) $ (2.7) $ 4,891.7 Fixed Income Securities, Short Term Investments, Equities, Catastrophe Bonds and Privately-held Investments — Trading . The following tables present the cost or amortized cost, gross unrealized gains and losses, and estimated fair market value of trading investments in fixed income securities, short-term investments, equity securities, catastrophe bonds and privately-held investments as at December 31, 2022 and December 31, 2021: As at December 31, 2022 Cost or Gross Gross Fair Market ($ in millions) Fixed Income Securities — Trading U.S. government $ 267.9 $ — $ (6.3) $ 261.6 Municipal 3.9 — (0.3) 3.6 Corporate 175.3 0.3 (13.5) 162.1 High yield loans 90.2 0.2 (2.1) 88.3 Non-U.S. government-backed corporate 12.2 — (0.6) 11.6 Non-U.S. government 32.2 — (1.8) 30.4 Asset-backed 970.3 0.2 (74.0) 896.5 Agency mortgage-backed 24.7 — (3.3) 21.4 Total fixed income securities — Trading 1,576.7 0.7 (101.9) 1,475.5 Short-term investments — Trading 6.3 — — 6.3 Catastrophe bonds — Trading 5.1 — (2.2) 2.9 Privately-held investments — Trading Commercial mortgage loans $ 312.6 $ 0.6 $ (1.1) $ 312.1 Middle market loans 109.0 — (2.1) 106.9 Asset-backed securities 68.8 — (2.0) 66.8 Global corporate securities 15.1 — (0.1) 15.0 Equity securities 6.6 — — 6.6 Short-term investments 25.6 — — 25.6 Total privately-held investments — Trading 537.7 0.6 (5.3) 533.0 Total Investments — Trading $ 2,125.8 $ 1.3 $ (109.4) $ 2,017.7 As at December 31, 2021 Cost or Gross Gross Fair Market ($ in millions) Fixed Income Securities — Trading U.S. government $ 115.9 $ 0.6 $ (0.2) $ 116.3 Municipal 3.9 0.1 — 4.0 Corporate 95.7 1.9 (0.8) 96.8 High yield loans 77.2 0.1 (0.4) 76.9 Non-U.S. government-backed corporate 13.3 — (0.2) 13.1 Non-U.S. government 34.9 — (0.4) 34.5 Asset-backed 784.3 3.3 (1.9) 785.7 Agency mortgage-backed 30.3 0.2 (0.3) 30.2 Total fixed income securities — Trading 1,155.5 6.2 (4.2) 1,157.5 Short-term investments — Trading 2.0 — — 2.0 Catastrophe bonds — Trading 5.3 — (1.9) 3.4 Privately-held investments — Trading Commercial mortgage loans $ 212.0 0.4 (0.9) $ 211.5 Middle market loans 66.9 — (1.5) 65.4 Asset-backed securities 26.8 — (0.2) 26.6 Equity securities 3.5 0.1 — 3.6 Total privately-held investments — Trading 309.2 0.5 (2.6) 307.1 Total Investments — Trading $ 1,472.0 $ 6.7 $ (8.7) $ 1,470.0 Catastrophe bonds. The Company has invested in catastrophe bonds with a total value of $2.9 million as at December 31, 2022 (December 31, 2021 — $3.4 million). The bonds are either zero-coupon notes or receive quarterly interest payments based on variable interest rates with scheduled maturities ranging from 2023 to 2026 . The redemption value of the bonds will adjust based on the occurrence or aggregate occurrence of a covered event, such as windstorms and earthquakes in the United States, Canada, the North Atlantic, South America, Europe, Japan or Australia. Privately-held investments. The Company has invested in privately-held investments, which primarily include commercial mortgage loans of $312.1 million and middle market loans of $106.9 million as at December 31, 2022 (December 31, 2021 — commercial mortgage loans of $211.5 million; middle market loans of $65.4 million). Privately-held investments also includes investments in asset-backed securities, equity securities and other short term investments. Commercial Mortgage Loans . The commercial mortgage loans are related to investments in properties including apartments, hotels, office and retail buildings, other commercial properties and industrial properties. The commercial mortgage loan portfolio is diversified by property type, geographic region and issuer to reduce risks. As part of our investment process, we evaluate factors such as size, property type, and security to determine that properties are performing at a consistent and acceptable level to secure the related debt. The following table presents the type of commercial mortgage loans and geographic region as at December 31, 2022 and December 31, 2021: As at December 31, 2022 As at December 31, 2021 Net Carrying Value Percentage of Total Net Carrying Value Percentage of Total ($ millions) (%) ($ millions) (%) Property type Apartment 115.3 36.9 101.6 48.1 Hotels 108.0 34.6 68.8 32.5 Office building 42.1 13.5 33.9 16.0 Other commercial 41.4 13.3 7.2 3.4 Retail 3.3 1.1 — — Industrial 2.0 0.6 — — Total commercial mortgage loans $ 312.1 100 % 211.5 100 % Geographic Region U.S. 269.8 86.4 183.7 86.9 International 42.3 13.6 27.8 13.1 Total commercial mortgage loans $ 312.1 100 % 211.5 100 % The primary credit quality indicator of commercial mortgage loans is loan performance. Non-performing commercial mortgage loans are generally 90 days or more past due. As of December 31, 2022, none of our commercial mortgage loans were non-performing. Loan-to-value and debt service coverage ratios are measures we use to assess the risk and quality of commercial mortgage loans. The loan-to-value ratio is expressed as a percentage of the value of the loan relative to the value of the underlying property. A loan-to-value ratio in excess of 100% indicates the unpaid loan amount exceeds the underlying collateral. The following table represents the loan-to-value ratio of the commercial mortgage loan portfolio as at December 31, 2022 and December 31, 2021: As at December 31, 2022 As at December 31, 2021 (in millions) Less than 50% $ 41.1 $ — 50% to 60% 248.3 131.2 61% to 70% 22.7 80.3 Commercial mortgage loans $ 312.1 $ 211.5 The debt-service coverage ratio is measured by a property’s net operating income as a multiple of its debt re-payments. A ratio of less than 1.0 reflects a property’s operations is not sufficient to cover its debt payments. The following table represents the debt-service coverage ratio of the commercial mortgage loan portfolio, excluding those that are non-performing and construction loans which are still under development, as at December 31, 2022 and December 31, 2021: As at December 31, 2022 As at December 31, 2021 (in millions) Greater than 1.20x $ 106.1 $ 66.3 1.00 - 1.20x 186.1 62.4 Less than 1.00x — 18.8 Commercial mortgage loans (1) $ 292.2 $ 147.5 _______________ (1) As at December 31, 2022, we have non-performing loans of $Nil (December 31, 2021 — $Nil) and construction loans of $19.9 million (December 31, 2021 — $64.0 million) which only generate income when the construction is completed. As no income is currently being generated on these loans, they are not included in the table above. The total value of commercial mortgage loans is $312.1 million as at December 31, 2022 (December 31, 2021 — $211.5 million). Middle Market Loans . The middle market loans are investments in senior secured loan positions with full covenants, focused on the middle market in both U.S., Europe and the Caribbean. The middle market loan portfolio is diversified by industry type, geographic region and issuer to reduce risks. As part of our investment process, we evaluate factors such as size, industry and security to determine that loans are performing at a consistent and acceptable level to secure the related debt. The following table presents the type of middle market loans and geographic region as at December 31, 2022 and December 31, 2021: As at December 31, 2022 As at December 31, 2021 Net Carrying Value Percentage of Total Net Carrying Value Percentage of Total ($ millions) (%) ($ millions) (%) Industry type Materials 19.8 18.5 20.9 32.0 Financials 53.1 49.7 6.1 9.3 Industrials 18.7 17.5 18.7 28.5 Consumer discretionary 4.9 4.6 4.3 6.6 Energy 5.7 5.3 5.6 8.6 Consumer staples — — 4.9 7.5 Information technology 4.7 4.4 4.9 7.5 Total middle market mortgage loans $ 106.9 100 % $ 65.4 100 % Geographic Region U.S. 64.1 59.9 56.2 85.9 International 42.8 40.1 9.2 14.1 Total middle market loans $ 106.9 100 % $ 65.4 100 % The primary credit quality indicator of middle market loans is loan performance. Non-performing middle market loans are generally 90 days or more past due. As of December 31, 2022, all of our middle market loans were performing. Loan-to-enterprise-value and fixed charge coverage ratios are measures we use to assess the risk and quality of middle market loans. The loan-to-enterprise-value ratio is expressed as a percentage of the value of the loan relative to the value of the business. A loan-to-enterprise-value ratio in excess of 100% indicates the unpaid loan amount exceeds the value of the underlying business. The following table represents the loan-to-enterprise-value ratio of the middle market loan portfolio as at December 31, 2022 and December 31, 2021: As at December 31, 2022 As at December 31, 2021 (in millions) Less than 50% $ 63.5 $ 11.0 50% to 60% 16.4 9.2 61% to 70% 27.0 15.8 71% to 80% — 5.6 81% to 100% — 12.0 Greater than 100% — 11.8 Middle market loans $ 106.9 $ 65.4 The fixed charge coverage ratio, based upon the most recent financial statements, is expressed as a percentage of a firm’s earnings plus fixed charges to its fixed charges. Fixed charges include debt repayments, interest and equipment lease expenses. A fixed charge coverage ratio of less than 1.0 indicates a firm’s operations do not generate enough income to cover its fixed charges. The following represents the fixed charge coverage ratio of the middle market loan portfolio as at December 31, 2022 and December 31, 2021: As at December 31, 2022 As at December 31, 2021 (in millions) Greater than 1.20x $ 95.2 $ 25.8 1.00 - 1.20x 3.8 22.8 Less than 1.00x 7.9 16.8 Middle market loans $ 106.9 $ 65.4 The Company has individually assessed each of the middle market loans with the fixed charge coverage ratio of less than 1.00x. This is mainly due to increased capital investment to support the increased business post COVID-19. These investments have been performing with the fixed charged increasing over the year. Asset-backed securities . Asset-backed securities represent interests in underlying pools of diversified referenced assets that are collateralised and backed by future cash flows and these securities are performing. Global corporate securities. The Global corporates portfolio consists of debt securities with a non-U.S. debt issuer that are backed by the cash flows generated from real estate holdings and these securities are performing. Equity securities . Equity securities consists of a single non-U.S. private issuer that is a special purpose vehicle designed to grant a first lien right to the underlying senior notes. The underlying issuer is a financial services lender to middle market companies and this security is performing. Investments — Equity Method. In January 2015, the Company, along with seven other insurance companies, established a micro-insurance venture consortium and micro-insurance incubator (“MVI”) domiciled in Bermuda. The MVI is a social impact organization that provides micro-insurance products to assist global emerging consumers. In March 2021, the Company committed an additional $0.8 million equity contribution to MVI over a 2 year period and paid $0.4 million in the period ending December 31, 2022 (December 31, 2021 — $0.4 million). On January 1, 2017, the Company purchased through its wholly-owned subsidiary, Aspen U.S. Holdings, Inc. (“Aspen U.S. Holdings”), a 49% share of Digital Risk Resources, LLC (“Digital Re”), a U.S.-based enterprise engaged in the business of developing, marketing and servicing turnkey information security and privacy liability insurance products for a total consideration of $2.3 million. The investment is accounted for under the equity method and adjustments to the carrying value of this investment are made based on the Company’s share of capital, including share of income and expenses.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During the period ending December 31, 2022, $1.6 million (December 31, 2021 — $2.5 million) capital was invested in multi-line reinsurer. The table below shows the Company’s investments in MVI, Multi-Line Reinsurer and Digital Re for the twelve months ended December 31, 2022 and 2021: MVI Multi-Line Reinsurer Digital Re Total ($ in millions) Opening undistributed value of investment as at January 1, 2022 $ 0.5 $ 3.2 $ 0.2 $ 3.9 Investment in the period 0.4 1.6 — 2.0 Distribution received — — — — Unrealized (loss)/gain for the twelve months to December 31, 2022 (0.1) 0.4 — 0.3 Closing value of investment as at December 31, 2022 0.8 5.2 0.2 6.2 Opening undistributed value of investment as at January 1, 2021 $ — $ 0.5 $ 0.4 $ 0.9 Investment in the period 0.4 2.5 0.3 3.2 Distribution received — — (0.5) (0.5) Unrealized gain for the twelve months to December 31, 2021 0.1 0.2 — 0.3 Closing value of investments at December 31, 2021 $ 0.5 $ 3.2 $ 0.2 $ 3.9 Other Investments. On December 20, 2017, the Company committed to, and during 2018 invested $100.0 million as a limited partner to a real estate fund, classified as other investments. As at December 31, 2022, the current fair value of the fund is $134.6 million (2021 — $129.9 million). On September 30, 2021, the Company committed $20.0 million as a limited partner to a third party managed real estate fund. The Partnership was established to make equity and equity related investments in multifamily and other commercial real estate properties located in the United States and its territories, with the goal of generating superior risk-adjusted returns. The Partnership seeks to acquire commercial real estate assets including real estate assets (or interests therein) that may have management or operational problems and require improvements or lack sufficient capital, including mortgage loans and development or redevelopment properties. On April 1, 2022, the Company committed an additional $10.0 million to the fund . As at December 31, 2022, the current fair value of the fund is $40.6 million (2021 — $21.4 million) and the unfunded commitment is $3.3 million. On April 1, 2022, the Company committed $30.0 million as a limited partner to a related party managed real estate fund. The Partnership was established to pursue investment opportunities to acquire, recapitalize, restructure and reposition real estate assets, portfolios and companies primarily in the United States. As at December 31, 2022, the current fair value of the fund is $25.3 million and the unfunded commitment is $5.3 million. On May 5, 2022, the Company committed $15.0 million as a limited partner to a third party managed infrastructure fund. The Partnership was established to make investments in value added infrastructure investments in environmental services, transportation, communications and digital, energy/energy transition and other infrastructure sectors primarily in North America. As at December 31, 2022, the current fair value of the fund is $8.2 million and the unfunded commitment is $8.4 million. As at December 31, 2022, the aggregate current fair value of the real estate funds investments described above is $221.3 million (2021 — $151.3 million). For further information on the real estate funds, refer to Note 20(a) in these consolidated financial statements, “Commitments and Contingencies.” Fixed income maturities, Available for sale. The scheduled maturity distribution of the Company’s available for sale fixed income securities as at December 31, 2022 and December 31, 2021 is set forth below. Actual maturities may differ from contractual maturities because issuers of securities may have the right to call or prepay obligations with or without call or prepayment penalties. As at December 31, 2022 Amortized Fair Market Average ($ in millions) Due one year or less $ 179.1 $ 176.0 AA+ Due after one year through five years 2,526.9 2,385.7 AA- Due after five years through ten years 815.1 707.7 A+ Due after ten years 13.2 10.9 A- Total — Government and corporate 3,534.3 3,280.3 Non-agency commercial mortgage-backed 6.6 5.6 AA+ Agency mortgage-backed 590.4 502.7 AA+ Total fixed income securities — Available for sale $ 4,131.3 $ 3,788.6 At December 31, 2021 Amortized Fair Market Average ($ in millions) Due one year or less $ 545.1 $ 549.0 AA- Due after one year through five years 2,057.2 2,087.5 AA- Due after five years through ten years 1,090.5 1,106.3 A+ Due after ten years 40.7 41.4 A- Total — Government and corporate 3,733.5 3,784.2 Non-agency commercial mortgage-backed 6.6 6.9 AA+ Agency mortgage-backed 1,082.9 1,090.0 AA+ Asset-backed 0.5 0.5 AAA Total fixed income securities — Available for sale $ 4,823.5 $ 4,881.6 Guaranteed Investments. As at December 31, 2022 and December 31, 2021, the Company held no investments which are guaranteed by mono-line insurers, excluding those with explicit government guarantees. The Company’s exposure to other third-party guaranteed debt is primarily to investments backed by non-U.S. government guaranteed issuers. Gross unrealized losses, available for sale. The following tables summarize, by type of security, the aggregate fair value and gross unrealized loss by length of time the security has been in an unrealized loss position for the Company’s available for sale portfolio as at December 31, 2022 and December 31, 2021: December 31, 2022 0-12 months Over 12 months Total Fair Gross Fair Gross Fair Gross Number of ($ in millions) U.S. government $ 741.1 $ (30.6) $ 203.4 $ (20.1) $ 944.5 $ (50.7) 118 U.S. agency 7.1 (0.4) 1.7 — 8.8 (0.4) 5 Municipal 133.1 (7.1) 16.4 (2.3) 149.5 (9.4) 59 Corporate 1,104.7 (77.6) 568.2 (91.5) 1,672.9 (169.1) 701 Non-U.S. government-backed corporate 11.3 (0.5) 99.0 (8.3) 110.3 (8.8) 16 Non-U.S. government 63.8 (2.9) 135.9 (8.6) 199.7 (11.5) 45 Non-agency commercial mortgage-backed 5.6 (1.0) — — 5.6 (1.0) 1 Agency mortgage-backed 202.8 (24.9) 299.1 (62.8) 501.9 (87.7) 220 Total fixed income securities — Available for sale 2,269.5 (145.0) 1,323.7 (193.6) 3,593.2 (338.6) 1,165 Total short-term investments — Available for sale 51.9 (0.4) — — 51.9 (0.4) 1 Total $ 2,321.4 $ (145.4) $ 1,323.7 $ (193.6) $ 3,645.1 $ (339.0) 1,166 December 31, 2021 0-12 months Over 12 months Total Fair Gross Fair Gross Fair Gross Number of ($ in millions) U.S. government $ 309.1 $ (4.0) $ 29.3 $ (1.9) $ 338.4 $ (5.9) 51 U.S. agency 6.1 — — — 6.1 — 5 Municipal 29.7 (0.5) — — 29.7 (0.5) 20 Corporate 804.6 (11.7) 23.6 (1.3) 828.2 (13.0) 400 Non-U.S. government-backed corporate 114.4 (1.9) — — 114.4 (1.9) 10 Non-U.S. government 181.8 (1.2) 3.1 — 184.9 (1.2) 35 Agency mortgage-backed 564.5 (11.6) 16.0 (0.4) 580.5 (12.0) 116 Total fixed income securities — Available for sale 2,010.2 (30.9) 72.0 (3.6) 2,082.2 (34.5) 637 Total short-term investments — Available for sale 4.4 — — — 4.4 — 7 Total $ 2,014.6 $ (30.9) $ 72.0 $ (3.6) $ 2,086.6 $ (34.5) 644 The increase in gross unrealized losses is largely attributable to the impact of rising interest rates on our bond portfolio and mortgage-backed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 Schedule Of Gross Written Premium From Major Brokers (Details) - USD ($) $ in Millions</t>
        </is>
      </c>
      <c r="B1" s="2" t="inlineStr">
        <is>
          <t>12 Months Ended</t>
        </is>
      </c>
    </row>
    <row r="2">
      <c r="B2" s="2" t="inlineStr">
        <is>
          <t>Dec. 31, 2022</t>
        </is>
      </c>
      <c r="C2" s="2" t="inlineStr">
        <is>
          <t>Dec. 31, 2021</t>
        </is>
      </c>
      <c r="D2" s="2" t="inlineStr">
        <is>
          <t>Dec. 31, 2020</t>
        </is>
      </c>
    </row>
    <row r="3">
      <c r="A3" s="3" t="inlineStr">
        <is>
          <t>Investment Holdings [Line Items]</t>
        </is>
      </c>
      <c r="B3" s="4" t="inlineStr">
        <is>
          <t xml:space="preserve"> </t>
        </is>
      </c>
      <c r="C3" s="4" t="inlineStr">
        <is>
          <t xml:space="preserve"> </t>
        </is>
      </c>
      <c r="D3" s="4" t="inlineStr">
        <is>
          <t xml:space="preserve"> </t>
        </is>
      </c>
    </row>
    <row r="4">
      <c r="A4" s="4" t="inlineStr">
        <is>
          <t>Gross written premiums, percentage</t>
        </is>
      </c>
      <c r="B4" s="11" t="n">
        <v>1</v>
      </c>
      <c r="C4" s="11" t="n">
        <v>1</v>
      </c>
      <c r="D4" s="11" t="n">
        <v>1</v>
      </c>
    </row>
    <row r="5">
      <c r="A5" s="4" t="inlineStr">
        <is>
          <t>Gross written premiums</t>
        </is>
      </c>
      <c r="B5" s="7" t="n">
        <v>4338.7</v>
      </c>
      <c r="C5" s="7" t="n">
        <v>3938.4</v>
      </c>
      <c r="D5" s="7" t="n">
        <v>3698.5</v>
      </c>
    </row>
    <row r="6">
      <c r="A6" s="4" t="inlineStr">
        <is>
          <t>Percentage of written premium major broker accounted minimum</t>
        </is>
      </c>
      <c r="B6" s="11" t="n">
        <v>0.1</v>
      </c>
      <c r="C6" s="4" t="inlineStr">
        <is>
          <t xml:space="preserve"> </t>
        </is>
      </c>
      <c r="D6" s="4" t="inlineStr">
        <is>
          <t xml:space="preserve"> </t>
        </is>
      </c>
    </row>
    <row r="7">
      <c r="A7" s="4" t="inlineStr">
        <is>
          <t>Aon Corporation</t>
        </is>
      </c>
      <c r="B7" s="4" t="inlineStr">
        <is>
          <t xml:space="preserve"> </t>
        </is>
      </c>
      <c r="C7" s="4" t="inlineStr">
        <is>
          <t xml:space="preserve"> </t>
        </is>
      </c>
      <c r="D7" s="4" t="inlineStr">
        <is>
          <t xml:space="preserve"> </t>
        </is>
      </c>
    </row>
    <row r="8">
      <c r="A8" s="3" t="inlineStr">
        <is>
          <t>Investment Holdings [Line Items]</t>
        </is>
      </c>
      <c r="B8" s="4" t="inlineStr">
        <is>
          <t xml:space="preserve"> </t>
        </is>
      </c>
      <c r="C8" s="4" t="inlineStr">
        <is>
          <t xml:space="preserve"> </t>
        </is>
      </c>
      <c r="D8" s="4" t="inlineStr">
        <is>
          <t xml:space="preserve"> </t>
        </is>
      </c>
    </row>
    <row r="9">
      <c r="A9" s="4" t="inlineStr">
        <is>
          <t>Gross written premiums, percentage</t>
        </is>
      </c>
      <c r="B9" s="10" t="n">
        <v>0.223</v>
      </c>
      <c r="C9" s="10" t="n">
        <v>0.173</v>
      </c>
      <c r="D9" s="10" t="n">
        <v>0.158</v>
      </c>
    </row>
    <row r="10">
      <c r="A10" s="4" t="inlineStr">
        <is>
          <t>Marsh &amp; McLennan Companies, Inc.</t>
        </is>
      </c>
      <c r="B10" s="4" t="inlineStr">
        <is>
          <t xml:space="preserve"> </t>
        </is>
      </c>
      <c r="C10" s="4" t="inlineStr">
        <is>
          <t xml:space="preserve"> </t>
        </is>
      </c>
      <c r="D10" s="4" t="inlineStr">
        <is>
          <t xml:space="preserve"> </t>
        </is>
      </c>
    </row>
    <row r="11">
      <c r="A11" s="3" t="inlineStr">
        <is>
          <t>Investment Holdings [Line Items]</t>
        </is>
      </c>
      <c r="B11" s="4" t="inlineStr">
        <is>
          <t xml:space="preserve"> </t>
        </is>
      </c>
      <c r="C11" s="4" t="inlineStr">
        <is>
          <t xml:space="preserve"> </t>
        </is>
      </c>
      <c r="D11" s="4" t="inlineStr">
        <is>
          <t xml:space="preserve"> </t>
        </is>
      </c>
    </row>
    <row r="12">
      <c r="A12" s="4" t="inlineStr">
        <is>
          <t>Gross written premiums, percentage</t>
        </is>
      </c>
      <c r="B12" s="10" t="n">
        <v>0.218</v>
      </c>
      <c r="C12" s="10" t="n">
        <v>0.175</v>
      </c>
      <c r="D12" s="10" t="n">
        <v>0.154</v>
      </c>
    </row>
    <row r="13">
      <c r="A13" s="4" t="inlineStr">
        <is>
          <t>Willis Group Holdings, Ltd.</t>
        </is>
      </c>
      <c r="B13" s="4" t="inlineStr">
        <is>
          <t xml:space="preserve"> </t>
        </is>
      </c>
      <c r="C13" s="4" t="inlineStr">
        <is>
          <t xml:space="preserve"> </t>
        </is>
      </c>
      <c r="D13" s="4" t="inlineStr">
        <is>
          <t xml:space="preserve"> </t>
        </is>
      </c>
    </row>
    <row r="14">
      <c r="A14" s="3" t="inlineStr">
        <is>
          <t>Investment Holdings [Line Items]</t>
        </is>
      </c>
      <c r="B14" s="4" t="inlineStr">
        <is>
          <t xml:space="preserve"> </t>
        </is>
      </c>
      <c r="C14" s="4" t="inlineStr">
        <is>
          <t xml:space="preserve"> </t>
        </is>
      </c>
      <c r="D14" s="4" t="inlineStr">
        <is>
          <t xml:space="preserve"> </t>
        </is>
      </c>
    </row>
    <row r="15">
      <c r="A15" s="4" t="inlineStr">
        <is>
          <t>Gross written premiums, percentage</t>
        </is>
      </c>
      <c r="B15" s="11" t="n">
        <v>0.08</v>
      </c>
      <c r="C15" s="10" t="n">
        <v>0.096</v>
      </c>
      <c r="D15" s="10" t="n">
        <v>0.104</v>
      </c>
    </row>
    <row r="16">
      <c r="A16" s="4" t="inlineStr">
        <is>
          <t>Others</t>
        </is>
      </c>
      <c r="B16" s="4" t="inlineStr">
        <is>
          <t xml:space="preserve"> </t>
        </is>
      </c>
      <c r="C16" s="4" t="inlineStr">
        <is>
          <t xml:space="preserve"> </t>
        </is>
      </c>
      <c r="D16" s="4" t="inlineStr">
        <is>
          <t xml:space="preserve"> </t>
        </is>
      </c>
    </row>
    <row r="17">
      <c r="A17" s="3" t="inlineStr">
        <is>
          <t>Investment Holdings [Line Items]</t>
        </is>
      </c>
      <c r="B17" s="4" t="inlineStr">
        <is>
          <t xml:space="preserve"> </t>
        </is>
      </c>
      <c r="C17" s="4" t="inlineStr">
        <is>
          <t xml:space="preserve"> </t>
        </is>
      </c>
      <c r="D17" s="4" t="inlineStr">
        <is>
          <t xml:space="preserve"> </t>
        </is>
      </c>
    </row>
    <row r="18">
      <c r="A18" s="4" t="inlineStr">
        <is>
          <t>Gross written premiums, percentage</t>
        </is>
      </c>
      <c r="B18" s="10" t="n">
        <v>0.479</v>
      </c>
      <c r="C18" s="10" t="n">
        <v>0.556</v>
      </c>
      <c r="D18" s="10" t="n">
        <v>0.5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of Credit Risk - Additional Information (Details) $ in Millions</t>
        </is>
      </c>
      <c r="B1" s="2" t="inlineStr">
        <is>
          <t>12 Months Ended</t>
        </is>
      </c>
    </row>
    <row r="2">
      <c r="B2" s="2" t="inlineStr">
        <is>
          <t>Dec. 31, 2022 USD ($)</t>
        </is>
      </c>
      <c r="C2" s="2" t="inlineStr">
        <is>
          <t>Dec. 31, 2021 USD ($)</t>
        </is>
      </c>
      <c r="D2" s="2" t="inlineStr">
        <is>
          <t>Dec. 31, 2020 USD ($)</t>
        </is>
      </c>
    </row>
    <row r="3">
      <c r="A3" s="3" t="inlineStr">
        <is>
          <t>Concentration Risk [Line Items]</t>
        </is>
      </c>
      <c r="B3" s="4" t="inlineStr">
        <is>
          <t xml:space="preserve"> </t>
        </is>
      </c>
      <c r="C3" s="4" t="inlineStr">
        <is>
          <t xml:space="preserve"> </t>
        </is>
      </c>
      <c r="D3" s="4" t="inlineStr">
        <is>
          <t xml:space="preserve"> </t>
        </is>
      </c>
    </row>
    <row r="4">
      <c r="A4" s="4" t="inlineStr">
        <is>
          <t>Less foreign exchange (gains)/losses</t>
        </is>
      </c>
      <c r="B4" s="7" t="n">
        <v>4897.7</v>
      </c>
      <c r="C4" s="7" t="n">
        <v>3298.1</v>
      </c>
      <c r="D4" s="7" t="n">
        <v>3195.2</v>
      </c>
    </row>
    <row r="5">
      <c r="A5" s="4" t="inlineStr">
        <is>
          <t>Reinsurance Recoverables, Uncollateralized</t>
        </is>
      </c>
      <c r="B5" s="8" t="n">
        <v>2092.4</v>
      </c>
      <c r="C5" s="8" t="n">
        <v>1981.4</v>
      </c>
      <c r="D5" s="4" t="inlineStr">
        <is>
          <t xml:space="preserve"> </t>
        </is>
      </c>
    </row>
    <row r="6">
      <c r="A6" s="4" t="inlineStr">
        <is>
          <t>Underwriting premiums receivables (net of allowance for expected credit losses of 2022: $25.0 — 2021: $30.2)</t>
        </is>
      </c>
      <c r="B6" s="8" t="n">
        <v>1482.4</v>
      </c>
      <c r="C6" s="8" t="n">
        <v>1304.6</v>
      </c>
      <c r="D6" s="4" t="inlineStr">
        <is>
          <t xml:space="preserve"> </t>
        </is>
      </c>
    </row>
    <row r="7">
      <c r="A7" s="4" t="inlineStr">
        <is>
          <t>Due for settlement</t>
        </is>
      </c>
      <c r="B7" s="8" t="n">
        <v>18.3</v>
      </c>
      <c r="C7" s="4" t="inlineStr">
        <is>
          <t xml:space="preserve"> </t>
        </is>
      </c>
      <c r="D7" s="4" t="inlineStr">
        <is>
          <t xml:space="preserve"> </t>
        </is>
      </c>
    </row>
    <row r="8">
      <c r="A8" s="4" t="inlineStr">
        <is>
          <t>Premium Receivable, Allowance for Credit Loss</t>
        </is>
      </c>
      <c r="B8" s="6" t="n">
        <v>25</v>
      </c>
      <c r="C8" s="8" t="n">
        <v>30.2</v>
      </c>
      <c r="D8" s="4" t="inlineStr">
        <is>
          <t xml:space="preserve"> </t>
        </is>
      </c>
    </row>
    <row r="9">
      <c r="A9" s="4" t="inlineStr">
        <is>
          <t>Allowable holdings of a single issue or issuer, percentage</t>
        </is>
      </c>
      <c r="B9" s="11" t="n">
        <v>0.02</v>
      </c>
      <c r="C9" s="4" t="inlineStr">
        <is>
          <t xml:space="preserve"> </t>
        </is>
      </c>
      <c r="D9" s="4" t="inlineStr">
        <is>
          <t xml:space="preserve"> </t>
        </is>
      </c>
    </row>
    <row r="10">
      <c r="A10" s="4" t="inlineStr">
        <is>
          <t>Percentage of written premium major broker accounted minimum</t>
        </is>
      </c>
      <c r="B10" s="11" t="n">
        <v>0.1</v>
      </c>
      <c r="C10" s="4" t="inlineStr">
        <is>
          <t xml:space="preserve"> </t>
        </is>
      </c>
      <c r="D10" s="4" t="inlineStr">
        <is>
          <t xml:space="preserve"> </t>
        </is>
      </c>
    </row>
    <row r="11">
      <c r="A11" s="4" t="inlineStr">
        <is>
          <t>Reinsurance Recoverable, Allowance for Credit Loss</t>
        </is>
      </c>
      <c r="B11" s="7" t="n">
        <v>3.7</v>
      </c>
      <c r="C11" s="7" t="n">
        <v>3.3</v>
      </c>
      <c r="D11" s="7" t="n">
        <v>3.8</v>
      </c>
    </row>
    <row r="12">
      <c r="A12" s="4" t="inlineStr">
        <is>
          <t>AM Best, A plus Rating | Standard &amp; Poor's, A plus Rating | Everest R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2" t="n">
        <v>0.163</v>
      </c>
      <c r="C14" s="12" t="n">
        <v>0.159</v>
      </c>
      <c r="D14" s="4" t="inlineStr">
        <is>
          <t xml:space="preserve"> </t>
        </is>
      </c>
    </row>
    <row r="15">
      <c r="A15" s="4" t="inlineStr">
        <is>
          <t>AM Best, A plus Rating | Standard &amp; Poor's, AA- Rating | Munich R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2" t="n">
        <v>0.097</v>
      </c>
      <c r="C17" s="12" t="n">
        <v>0.108</v>
      </c>
      <c r="D17" s="4" t="inlineStr">
        <is>
          <t xml:space="preserve"> </t>
        </is>
      </c>
    </row>
    <row r="18">
      <c r="A18" s="4" t="inlineStr">
        <is>
          <t>AM Best, A Rating | Standard &amp; Poor's, A plus Rating | Lloyd'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2" t="n">
        <v>0.082</v>
      </c>
      <c r="C20" s="12" t="n">
        <v>0.093</v>
      </c>
      <c r="D2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classifications from Accumulated Other Comprehensive Income - Schedule of Accumulated Other Comprehensive Income Reclassification (Details) - USD ($) $ in Millions</t>
        </is>
      </c>
      <c r="B1" s="2" t="inlineStr">
        <is>
          <t>12 Months Ended</t>
        </is>
      </c>
    </row>
    <row r="2">
      <c r="B2" s="2" t="inlineStr">
        <is>
          <t>Dec. 31, 2022</t>
        </is>
      </c>
      <c r="D2" s="2" t="inlineStr">
        <is>
          <t>Dec. 31, 2021</t>
        </is>
      </c>
      <c r="E2" s="2" t="inlineStr">
        <is>
          <t>Dec. 31, 2020</t>
        </is>
      </c>
    </row>
    <row r="3">
      <c r="A3" s="3" t="inlineStr">
        <is>
          <t>Reclassification Adjustment out of Accumulated Other Comprehensive Income [Line Items]</t>
        </is>
      </c>
      <c r="B3" s="4" t="inlineStr">
        <is>
          <t xml:space="preserve"> </t>
        </is>
      </c>
      <c r="D3" s="4" t="inlineStr">
        <is>
          <t xml:space="preserve"> </t>
        </is>
      </c>
      <c r="E3" s="4" t="inlineStr">
        <is>
          <t xml:space="preserve"> </t>
        </is>
      </c>
    </row>
    <row r="4">
      <c r="A4" s="4" t="inlineStr">
        <is>
          <t>Income (loss) from operations before income taxes</t>
        </is>
      </c>
      <c r="B4" s="6" t="n">
        <v>-27</v>
      </c>
      <c r="D4" s="7" t="n">
        <v>35.1</v>
      </c>
      <c r="E4" s="6" t="n">
        <v>-38</v>
      </c>
    </row>
    <row r="5">
      <c r="A5" s="4" t="inlineStr">
        <is>
          <t>Income tax (expense)/benefit</t>
        </is>
      </c>
      <c r="B5" s="8" t="n">
        <v>78.09999999999999</v>
      </c>
      <c r="D5" s="8" t="n">
        <v>-5.3</v>
      </c>
      <c r="E5" s="8" t="n">
        <v>-18.4</v>
      </c>
    </row>
    <row r="6">
      <c r="A6" s="4" t="inlineStr">
        <is>
          <t>General, administrative and corporate expenses</t>
        </is>
      </c>
      <c r="B6" s="8" t="n">
        <v>-494.2</v>
      </c>
      <c r="C6" s="4" t="inlineStr">
        <is>
          <t>[1]</t>
        </is>
      </c>
      <c r="D6" s="5" t="n">
        <v>-418</v>
      </c>
      <c r="E6" s="8" t="n">
        <v>-410.9</v>
      </c>
    </row>
    <row r="7">
      <c r="A7" s="4" t="inlineStr">
        <is>
          <t>Net income/(loss)</t>
        </is>
      </c>
      <c r="B7" s="8" t="n">
        <v>51.1</v>
      </c>
      <c r="D7" s="8" t="n">
        <v>29.8</v>
      </c>
      <c r="E7" s="8" t="n">
        <v>-56.4</v>
      </c>
    </row>
    <row r="8">
      <c r="A8" s="4" t="inlineStr">
        <is>
          <t>Net (loss)</t>
        </is>
      </c>
      <c r="B8" s="8" t="n">
        <v>51.1</v>
      </c>
      <c r="D8" s="8" t="n">
        <v>29.8</v>
      </c>
      <c r="E8" s="7" t="n">
        <v>-56.4</v>
      </c>
    </row>
    <row r="9">
      <c r="A9" s="4" t="inlineStr">
        <is>
          <t>Reclassification out of Accumulated Other Comprehensive Income</t>
        </is>
      </c>
      <c r="B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D10" s="4" t="inlineStr">
        <is>
          <t xml:space="preserve"> </t>
        </is>
      </c>
      <c r="E10" s="4" t="inlineStr">
        <is>
          <t xml:space="preserve"> </t>
        </is>
      </c>
    </row>
    <row r="11">
      <c r="A11" s="4" t="inlineStr">
        <is>
          <t>Net income/(loss)</t>
        </is>
      </c>
      <c r="B11" s="8" t="n">
        <v>70.40000000000001</v>
      </c>
      <c r="D11" s="8" t="n">
        <v>-26.6</v>
      </c>
      <c r="E11" s="4" t="inlineStr">
        <is>
          <t xml:space="preserve"> </t>
        </is>
      </c>
    </row>
    <row r="12">
      <c r="A12" s="4" t="inlineStr">
        <is>
          <t>Available for sale securities | Reclassification out of Accumulated Other Comprehensive Income</t>
        </is>
      </c>
      <c r="B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D13" s="4" t="inlineStr">
        <is>
          <t xml:space="preserve"> </t>
        </is>
      </c>
      <c r="E13" s="4" t="inlineStr">
        <is>
          <t xml:space="preserve"> </t>
        </is>
      </c>
    </row>
    <row r="14">
      <c r="A14" s="4" t="inlineStr">
        <is>
          <t>Available for sale securities — gross realized (losses)</t>
        </is>
      </c>
      <c r="B14" s="8" t="n">
        <v>-3.9</v>
      </c>
      <c r="D14" s="8" t="n">
        <v>-24.8</v>
      </c>
      <c r="E14" s="4" t="inlineStr">
        <is>
          <t xml:space="preserve"> </t>
        </is>
      </c>
    </row>
    <row r="15">
      <c r="A15" s="4" t="inlineStr">
        <is>
          <t>Realized losses on sale of securities and cash and cash equivalents</t>
        </is>
      </c>
      <c r="B15" s="8" t="n">
        <v>58.9</v>
      </c>
      <c r="D15" s="8" t="n">
        <v>4.4</v>
      </c>
      <c r="E15" s="4" t="inlineStr">
        <is>
          <t xml:space="preserve"> </t>
        </is>
      </c>
    </row>
    <row r="16">
      <c r="A16" s="4" t="inlineStr">
        <is>
          <t>Income (loss) from operations before income taxes</t>
        </is>
      </c>
      <c r="B16" s="5" t="n">
        <v>55</v>
      </c>
      <c r="D16" s="8" t="n">
        <v>-20.4</v>
      </c>
      <c r="E16" s="4" t="inlineStr">
        <is>
          <t xml:space="preserve"> </t>
        </is>
      </c>
    </row>
    <row r="17">
      <c r="A17" s="4" t="inlineStr">
        <is>
          <t>Income tax (expense)/benefit</t>
        </is>
      </c>
      <c r="B17" s="5" t="n">
        <v>0</v>
      </c>
      <c r="D17" s="5" t="n">
        <v>0</v>
      </c>
      <c r="E17" s="4" t="inlineStr">
        <is>
          <t xml:space="preserve"> </t>
        </is>
      </c>
    </row>
    <row r="18">
      <c r="A18" s="4" t="inlineStr">
        <is>
          <t>Net (loss)</t>
        </is>
      </c>
      <c r="B18" s="5" t="n">
        <v>55</v>
      </c>
      <c r="D18" s="8" t="n">
        <v>-20.4</v>
      </c>
      <c r="E18" s="4" t="inlineStr">
        <is>
          <t xml:space="preserve"> </t>
        </is>
      </c>
    </row>
    <row r="19">
      <c r="A19" s="4" t="inlineStr">
        <is>
          <t>Realized derivatives | Reclassification out of Accumulated Other Comprehensive Income</t>
        </is>
      </c>
      <c r="B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D20" s="4" t="inlineStr">
        <is>
          <t xml:space="preserve"> </t>
        </is>
      </c>
      <c r="E20" s="4" t="inlineStr">
        <is>
          <t xml:space="preserve"> </t>
        </is>
      </c>
    </row>
    <row r="21">
      <c r="A21" s="4" t="inlineStr">
        <is>
          <t>Income tax (expense)/benefit</t>
        </is>
      </c>
      <c r="B21" s="5" t="n">
        <v>0</v>
      </c>
      <c r="D21" s="5" t="n">
        <v>0</v>
      </c>
      <c r="E21" s="4" t="inlineStr">
        <is>
          <t xml:space="preserve"> </t>
        </is>
      </c>
    </row>
    <row r="22">
      <c r="A22" s="4" t="inlineStr">
        <is>
          <t>General, administrative and corporate expenses</t>
        </is>
      </c>
      <c r="B22" s="8" t="n">
        <v>15.4</v>
      </c>
      <c r="D22" s="8" t="n">
        <v>-6.2</v>
      </c>
      <c r="E22" s="4" t="inlineStr">
        <is>
          <t xml:space="preserve"> </t>
        </is>
      </c>
    </row>
    <row r="23">
      <c r="A23" s="4" t="inlineStr">
        <is>
          <t>Net income/(loss)</t>
        </is>
      </c>
      <c r="B23" s="7" t="n">
        <v>15.4</v>
      </c>
      <c r="D23" s="7" t="n">
        <v>-6.2</v>
      </c>
      <c r="E23" s="4" t="inlineStr">
        <is>
          <t xml:space="preserve"> </t>
        </is>
      </c>
    </row>
    <row r="24"/>
    <row r="25">
      <c r="A25" s="4" t="inlineStr">
        <is>
          <t>[1]General, administrative and corporate expenses includes related party management consulting fees of $5.0 million (2021 — $5.0 million; 2020 — $5.0 million).</t>
        </is>
      </c>
    </row>
  </sheetData>
  <mergeCells count="5">
    <mergeCell ref="A1:A2"/>
    <mergeCell ref="B1:E1"/>
    <mergeCell ref="B2:C2"/>
    <mergeCell ref="A24:E24"/>
    <mergeCell ref="A25:E2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Short-Term Debt - Summary of Contractual Obligations Under Short-term Debts (Details) - USD ($) $ in Million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Short-term debt</t>
        </is>
      </c>
      <c r="B4" s="7" t="n">
        <v>299.9</v>
      </c>
      <c r="C4" s="6" t="n">
        <v>0</v>
      </c>
    </row>
    <row r="5">
      <c r="A5" s="4" t="inlineStr">
        <is>
          <t>Total</t>
        </is>
      </c>
      <c r="B5" s="5" t="n">
        <v>300</v>
      </c>
      <c r="C5" s="4" t="inlineStr">
        <is>
          <t xml:space="preserve"> </t>
        </is>
      </c>
    </row>
    <row r="6">
      <c r="A6" s="4" t="inlineStr">
        <is>
          <t>Short-Term Deb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Short-term debt</t>
        </is>
      </c>
      <c r="B8" s="6" t="n">
        <v>300</v>
      </c>
      <c r="C8"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redit Facilities and Short-Term Debt - Additional Information (Details) - USD ($)</t>
        </is>
      </c>
      <c r="D1" s="2" t="inlineStr">
        <is>
          <t>12 Months Ended</t>
        </is>
      </c>
    </row>
    <row r="2">
      <c r="B2" s="2" t="inlineStr">
        <is>
          <t>Dec. 01, 2021</t>
        </is>
      </c>
      <c r="C2" s="2" t="inlineStr">
        <is>
          <t>Nov. 13, 2013</t>
        </is>
      </c>
      <c r="D2" s="2" t="inlineStr">
        <is>
          <t>Dec. 31, 2022</t>
        </is>
      </c>
      <c r="E2" s="2" t="inlineStr">
        <is>
          <t>Dec. 31, 2021</t>
        </is>
      </c>
      <c r="F2" s="2" t="inlineStr">
        <is>
          <t>Feb. 07, 2023</t>
        </is>
      </c>
      <c r="G2" s="2" t="inlineStr">
        <is>
          <t>Oct. 27, 2022</t>
        </is>
      </c>
      <c r="H2" s="2" t="inlineStr">
        <is>
          <t>Jun. 30, 2022</t>
        </is>
      </c>
      <c r="I2" s="2" t="inlineStr">
        <is>
          <t>Jun. 17, 2022</t>
        </is>
      </c>
      <c r="J2" s="2" t="inlineStr">
        <is>
          <t>Dec. 29, 2021</t>
        </is>
      </c>
      <c r="K2" s="2" t="inlineStr">
        <is>
          <t>Nov. 30, 2021</t>
        </is>
      </c>
      <c r="L2" s="2" t="inlineStr">
        <is>
          <t>Nov. 05, 2021</t>
        </is>
      </c>
      <c r="M2" s="2" t="inlineStr">
        <is>
          <t>Apr. 01, 2021</t>
        </is>
      </c>
      <c r="N2" s="2" t="inlineStr">
        <is>
          <t>Nov. 30, 2020</t>
        </is>
      </c>
      <c r="O2" s="2" t="inlineStr">
        <is>
          <t>Nov. 03, 2020</t>
        </is>
      </c>
      <c r="P2" s="2" t="inlineStr">
        <is>
          <t>Feb. 1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olving credit facility, credit agreement maximum limit</t>
        </is>
      </c>
      <c r="B4" s="6" t="n">
        <v>3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of credit facility Increasable capacity</t>
        </is>
      </c>
      <c r="B5" s="6"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inimum consolidated tangible net worth under credit facility</t>
        </is>
      </c>
      <c r="B6" s="4" t="inlineStr">
        <is>
          <t xml:space="preserve"> </t>
        </is>
      </c>
      <c r="C6" s="4" t="inlineStr">
        <is>
          <t xml:space="preserve"> </t>
        </is>
      </c>
      <c r="D6" s="6" t="n">
        <v>2019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consolidated net income</t>
        </is>
      </c>
      <c r="B7" s="4" t="inlineStr">
        <is>
          <t xml:space="preserve"> </t>
        </is>
      </c>
      <c r="C7" s="4" t="inlineStr">
        <is>
          <t xml:space="preserve"> </t>
        </is>
      </c>
      <c r="D7" s="11" t="n">
        <v>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aggregate net cash proceeds from the issuance of capital stock</t>
        </is>
      </c>
      <c r="B8" s="4" t="inlineStr">
        <is>
          <t xml:space="preserve"> </t>
        </is>
      </c>
      <c r="C8" s="4" t="inlineStr">
        <is>
          <t xml:space="preserve"> </t>
        </is>
      </c>
      <c r="D8" s="11" t="n">
        <v>0.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age of consolidated leverage ratio permitted</t>
        </is>
      </c>
      <c r="B9" s="4" t="inlineStr">
        <is>
          <t xml:space="preserve"> </t>
        </is>
      </c>
      <c r="C9" s="4" t="inlineStr">
        <is>
          <t xml:space="preserve"> </t>
        </is>
      </c>
      <c r="D9" s="11" t="n">
        <v>0.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curities lending transaction</t>
        </is>
      </c>
      <c r="B10" s="4" t="inlineStr">
        <is>
          <t xml:space="preserve"> </t>
        </is>
      </c>
      <c r="C10" s="4" t="inlineStr">
        <is>
          <t xml:space="preserve"> </t>
        </is>
      </c>
      <c r="D10" s="6" t="n">
        <v>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curities lending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spen U.K. | Deuts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ne of Credit Facility, Commitment Fee Amount</t>
        </is>
      </c>
      <c r="B16" s="4" t="inlineStr">
        <is>
          <t xml:space="preserve"> </t>
        </is>
      </c>
      <c r="C16" s="4" t="inlineStr">
        <is>
          <t xml:space="preserve"> </t>
        </is>
      </c>
      <c r="D16" s="5" t="n">
        <v>22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spen U.K. | Citibank 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 Facility, Commitment Fee Amount</t>
        </is>
      </c>
      <c r="B19" s="4" t="inlineStr">
        <is>
          <t xml:space="preserve"> </t>
        </is>
      </c>
      <c r="C19" s="4" t="inlineStr">
        <is>
          <t xml:space="preserve"> </t>
        </is>
      </c>
      <c r="D19" s="5" t="n">
        <v>75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UL | Lloy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tter of Credit to Support Funds at Lloyd's</t>
        </is>
      </c>
      <c r="B22" s="4" t="inlineStr">
        <is>
          <t xml:space="preserve"> </t>
        </is>
      </c>
      <c r="C22" s="4" t="inlineStr">
        <is>
          <t xml:space="preserve"> </t>
        </is>
      </c>
      <c r="D22" s="4" t="inlineStr">
        <is>
          <t xml:space="preserve"> </t>
        </is>
      </c>
      <c r="E22" s="4" t="inlineStr">
        <is>
          <t xml:space="preserve"> </t>
        </is>
      </c>
      <c r="F22" s="4" t="inlineStr">
        <is>
          <t xml:space="preserve"> </t>
        </is>
      </c>
      <c r="G22" s="6" t="n">
        <v>28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unds at Lloyd's Facilit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0000000</v>
      </c>
      <c r="L23" s="4" t="inlineStr">
        <is>
          <t xml:space="preserve"> </t>
        </is>
      </c>
      <c r="M23" s="4" t="inlineStr">
        <is>
          <t xml:space="preserve"> </t>
        </is>
      </c>
      <c r="N23" s="6" t="n">
        <v>150000000</v>
      </c>
      <c r="O23" s="4" t="inlineStr">
        <is>
          <t xml:space="preserve"> </t>
        </is>
      </c>
      <c r="P23" s="4" t="inlineStr">
        <is>
          <t xml:space="preserve"> </t>
        </is>
      </c>
    </row>
    <row r="24">
      <c r="A24" s="4" t="inlineStr">
        <is>
          <t>AUL | Lloyd'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etter of Credit to Support Funds at Lloy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35000000</v>
      </c>
      <c r="P26" s="4" t="inlineStr">
        <is>
          <t xml:space="preserve"> </t>
        </is>
      </c>
    </row>
    <row r="27">
      <c r="A27" s="4" t="inlineStr">
        <is>
          <t>Bermuda | Natix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volving credit facility, credit agreement maximum lim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00000</v>
      </c>
      <c r="M29" s="4" t="inlineStr">
        <is>
          <t xml:space="preserve"> </t>
        </is>
      </c>
      <c r="N29" s="4" t="inlineStr">
        <is>
          <t xml:space="preserve"> </t>
        </is>
      </c>
      <c r="O29" s="4" t="inlineStr">
        <is>
          <t xml:space="preserve"> </t>
        </is>
      </c>
      <c r="P29" s="4" t="inlineStr">
        <is>
          <t xml:space="preserve"> </t>
        </is>
      </c>
    </row>
    <row r="30">
      <c r="A30" s="4" t="inlineStr">
        <is>
          <t>Bermuda | HSBC Bank USA, National Assoc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olving credit facility, credit agreement maximum lim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5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spen Specialty | Federal Home Loan Bank of Bost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volving credit facility, credit agreement maximum lim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23000000</v>
      </c>
      <c r="N35" s="4" t="inlineStr">
        <is>
          <t xml:space="preserve"> </t>
        </is>
      </c>
      <c r="O35" s="4" t="inlineStr">
        <is>
          <t xml:space="preserve"> </t>
        </is>
      </c>
      <c r="P35" s="4" t="inlineStr">
        <is>
          <t xml:space="preserve"> </t>
        </is>
      </c>
    </row>
    <row r="36">
      <c r="A36" s="4" t="inlineStr">
        <is>
          <t>Percentage limit of pledged assets permitted to secure debt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0.15</v>
      </c>
      <c r="N36" s="4" t="inlineStr">
        <is>
          <t xml:space="preserve"> </t>
        </is>
      </c>
      <c r="O36" s="4" t="inlineStr">
        <is>
          <t xml:space="preserve"> </t>
        </is>
      </c>
      <c r="P36" s="4" t="inlineStr">
        <is>
          <t xml:space="preserve"> </t>
        </is>
      </c>
    </row>
    <row r="37">
      <c r="A37" s="4" t="inlineStr">
        <is>
          <t>AAIC | Federal Home Loan Bank of Bost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volving credit facility, credit agreement maximum lim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41000000</v>
      </c>
      <c r="N39" s="4" t="inlineStr">
        <is>
          <t xml:space="preserve"> </t>
        </is>
      </c>
      <c r="O39" s="4" t="inlineStr">
        <is>
          <t xml:space="preserve"> </t>
        </is>
      </c>
      <c r="P39" s="4" t="inlineStr">
        <is>
          <t xml:space="preserve"> </t>
        </is>
      </c>
    </row>
    <row r="40">
      <c r="A40" s="4" t="inlineStr">
        <is>
          <t>Percentage limit of pledged assets permitted to secure debt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1</v>
      </c>
      <c r="N40" s="4" t="inlineStr">
        <is>
          <t xml:space="preserve"> </t>
        </is>
      </c>
      <c r="O40" s="4" t="inlineStr">
        <is>
          <t xml:space="preserve"> </t>
        </is>
      </c>
      <c r="P40" s="4" t="inlineStr">
        <is>
          <t xml:space="preserve"> </t>
        </is>
      </c>
    </row>
    <row r="41">
      <c r="A41" s="4" t="inlineStr">
        <is>
          <t>Citibank Euro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utstanding collateralized letters of credit facility</t>
        </is>
      </c>
      <c r="B43" s="4" t="inlineStr">
        <is>
          <t xml:space="preserve"> </t>
        </is>
      </c>
      <c r="C43" s="4" t="inlineStr">
        <is>
          <t xml:space="preserve"> </t>
        </is>
      </c>
      <c r="D43" s="5" t="n">
        <v>416800000</v>
      </c>
      <c r="E43" s="6" t="n">
        <v>4524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etters of credit / guarantees | Aspen U.K. | Aspen Europe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volving credit facility, credit agreement maximum lim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0000000</v>
      </c>
    </row>
    <row r="47">
      <c r="A47" s="4" t="inlineStr">
        <is>
          <t>Letters of credit / guarantees | Aspen U.K. | Aspen European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volving credit facility, credit agreement maximum limit</t>
        </is>
      </c>
      <c r="B49" s="4" t="inlineStr">
        <is>
          <t xml:space="preserve"> </t>
        </is>
      </c>
      <c r="C49" s="4" t="inlineStr">
        <is>
          <t xml:space="preserve"> </t>
        </is>
      </c>
      <c r="D49" s="4" t="inlineStr">
        <is>
          <t xml:space="preserve"> </t>
        </is>
      </c>
      <c r="E49" s="4" t="inlineStr">
        <is>
          <t xml:space="preserve"> </t>
        </is>
      </c>
      <c r="F49" s="6" t="n">
        <v>1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andby Letters of Credit | Bermu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of Credit Facility, Commitment Fee Amount</t>
        </is>
      </c>
      <c r="B52" s="4" t="inlineStr">
        <is>
          <t xml:space="preserve"> </t>
        </is>
      </c>
      <c r="C52" s="4" t="inlineStr">
        <is>
          <t xml:space="preserve"> </t>
        </is>
      </c>
      <c r="D52" s="5" t="n">
        <v>1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andby Letters of Credit | Bermuda | Deuts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of Credit Facility, Commitment Fee Amount</t>
        </is>
      </c>
      <c r="B55" s="4" t="inlineStr">
        <is>
          <t xml:space="preserve"> </t>
        </is>
      </c>
      <c r="C55" s="4" t="inlineStr">
        <is>
          <t xml:space="preserve"> </t>
        </is>
      </c>
      <c r="D55" s="5" t="n">
        <v>12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itibank Europe plc | Letters of credit / guarant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volving credit facility, credit agreement maximum lim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0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ans issued</t>
        </is>
      </c>
      <c r="B61" s="4" t="inlineStr">
        <is>
          <t xml:space="preserve"> </t>
        </is>
      </c>
      <c r="C61" s="6" t="n">
        <v>3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stated interest rate</t>
        </is>
      </c>
      <c r="B62" s="4" t="inlineStr">
        <is>
          <t xml:space="preserve"> </t>
        </is>
      </c>
      <c r="C62" s="10" t="n">
        <v>0.04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proceeds from senior notes</t>
        </is>
      </c>
      <c r="B63" s="4" t="inlineStr">
        <is>
          <t xml:space="preserve"> </t>
        </is>
      </c>
      <c r="C63" s="6" t="n">
        <v>2997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ount of indebtedness subject to default in payment</t>
        </is>
      </c>
      <c r="B64" s="4" t="inlineStr">
        <is>
          <t xml:space="preserve"> </t>
        </is>
      </c>
      <c r="C64" s="4" t="inlineStr">
        <is>
          <t xml:space="preserve"> </t>
        </is>
      </c>
      <c r="D64" s="5" t="n">
        <v>5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nnual interest payable</t>
        </is>
      </c>
      <c r="B65" s="4" t="inlineStr">
        <is>
          <t xml:space="preserve"> </t>
        </is>
      </c>
      <c r="C65" s="4" t="inlineStr">
        <is>
          <t xml:space="preserve"> </t>
        </is>
      </c>
      <c r="D65" s="6" t="n">
        <v>143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redit Losses (Details) - USD ($) $ in Millions</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Reinsurance Recoverable, Allowance for Credit Loss, Beginning Balance</t>
        </is>
      </c>
      <c r="B4" s="7" t="n">
        <v>3.3</v>
      </c>
      <c r="C4" s="7" t="n">
        <v>3.8</v>
      </c>
    </row>
    <row r="5">
      <c r="A5" s="4" t="inlineStr">
        <is>
          <t>Reinsurance Recoverable, Allowance for Credit Loss, Period Increase (Decrease)</t>
        </is>
      </c>
      <c r="B5" s="8" t="n">
        <v>0.4</v>
      </c>
      <c r="C5" s="8" t="n">
        <v>-0.5</v>
      </c>
    </row>
    <row r="6">
      <c r="A6" s="4" t="inlineStr">
        <is>
          <t>Reinsurance Recoverable, Allowance for Credit Loss, Ending Balance</t>
        </is>
      </c>
      <c r="B6" s="8" t="n">
        <v>3.7</v>
      </c>
      <c r="C6" s="8" t="n">
        <v>3.3</v>
      </c>
    </row>
    <row r="7">
      <c r="A7" s="4" t="inlineStr">
        <is>
          <t>Accounts Receivable, Allowance for Credit Loss, Beginning Balance</t>
        </is>
      </c>
      <c r="B7" s="8" t="n">
        <v>30.2</v>
      </c>
      <c r="C7" s="5" t="n">
        <v>34</v>
      </c>
    </row>
    <row r="8">
      <c r="A8" s="4" t="inlineStr">
        <is>
          <t>Accounts Receivable, Allowance for Credit Loss, Period Increase (Decrease)</t>
        </is>
      </c>
      <c r="B8" s="8" t="n">
        <v>-5.2</v>
      </c>
      <c r="C8" s="8" t="n">
        <v>-3.8</v>
      </c>
    </row>
    <row r="9">
      <c r="A9" s="4" t="inlineStr">
        <is>
          <t>Accounts Receivable, Allowance for Credit Loss, Ending Balance</t>
        </is>
      </c>
      <c r="B9" s="5" t="n">
        <v>25</v>
      </c>
      <c r="C9" s="8" t="n">
        <v>30.2</v>
      </c>
    </row>
    <row r="10">
      <c r="A10" s="4" t="inlineStr">
        <is>
          <t>Available-for-sale Investments, Allowance for Credit Loss, Beginning Balance</t>
        </is>
      </c>
      <c r="B10" s="8" t="n">
        <v>2.7</v>
      </c>
      <c r="C10" s="8" t="n">
        <v>0.2</v>
      </c>
    </row>
    <row r="11">
      <c r="A11" s="4" t="inlineStr">
        <is>
          <t>Available-for-sale investment, allowance for credit loss, increase (decrease)</t>
        </is>
      </c>
      <c r="B11" s="5" t="n">
        <v>5</v>
      </c>
      <c r="C11" s="8" t="n">
        <v>2.5</v>
      </c>
    </row>
    <row r="12">
      <c r="A12" s="4" t="inlineStr">
        <is>
          <t>Available-for-sale Investments, Allowance for Credit Loss, Current</t>
        </is>
      </c>
      <c r="B12" s="8" t="n">
        <v>7.7</v>
      </c>
      <c r="C12" s="8" t="n">
        <v>2.7</v>
      </c>
    </row>
    <row r="13">
      <c r="A13" s="4" t="inlineStr">
        <is>
          <t>Total, Allowance for Credit Loss, Beginning Balance</t>
        </is>
      </c>
      <c r="B13" s="8" t="n">
        <v>36.2</v>
      </c>
      <c r="C13" s="5" t="n">
        <v>38</v>
      </c>
    </row>
    <row r="14">
      <c r="A14" s="4" t="inlineStr">
        <is>
          <t>Total allowance for credit losses increase (decrease)</t>
        </is>
      </c>
      <c r="B14" s="8" t="n">
        <v>0.2</v>
      </c>
      <c r="C14" s="8" t="n">
        <v>-1.8</v>
      </c>
    </row>
    <row r="15">
      <c r="A15" s="4" t="inlineStr">
        <is>
          <t>Total, Allowance for Credit Loss, Ending Balance</t>
        </is>
      </c>
      <c r="B15" s="7" t="n">
        <v>36.4</v>
      </c>
      <c r="C15" s="7" t="n">
        <v>36.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Subsequent Events - Narrative (Details) - USD ($) $ in Millions</t>
        </is>
      </c>
      <c r="C1" s="2" t="inlineStr">
        <is>
          <t>12 Months Ended</t>
        </is>
      </c>
    </row>
    <row r="2">
      <c r="B2" s="2" t="inlineStr">
        <is>
          <t>Apr. 14, 2023</t>
        </is>
      </c>
      <c r="C2" s="2" t="inlineStr">
        <is>
          <t>Dec. 31, 2022</t>
        </is>
      </c>
    </row>
    <row r="3">
      <c r="A3" s="3" t="inlineStr">
        <is>
          <t>Subsequent Event [Line Items]</t>
        </is>
      </c>
      <c r="B3" s="4" t="inlineStr">
        <is>
          <t xml:space="preserve"> </t>
        </is>
      </c>
      <c r="C3" s="4" t="inlineStr">
        <is>
          <t xml:space="preserve"> </t>
        </is>
      </c>
    </row>
    <row r="4">
      <c r="A4" s="4" t="inlineStr">
        <is>
          <t>Payments of Ordinary Dividends</t>
        </is>
      </c>
      <c r="B4" s="4" t="inlineStr">
        <is>
          <t xml:space="preserve"> </t>
        </is>
      </c>
      <c r="C4" s="6" t="n">
        <v>4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of Ordinary Dividends</t>
        </is>
      </c>
      <c r="B7" s="6" t="n">
        <v>20</v>
      </c>
      <c r="C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7" customWidth="1" min="5" max="5"/>
    <col width="17" customWidth="1" min="6" max="6"/>
    <col width="14" customWidth="1" min="7" max="7"/>
    <col width="14" customWidth="1" min="8" max="8"/>
    <col width="13" customWidth="1" min="9" max="9"/>
  </cols>
  <sheetData>
    <row r="1">
      <c r="A1" s="1" t="inlineStr">
        <is>
          <t>Schedule II - Condensed Financial Information of Registrant Balance Sheets (Details) - USD ($) $ / shares in Units, $ in Thousands</t>
        </is>
      </c>
      <c r="E1" s="2" t="inlineStr">
        <is>
          <t>12 Months Ended</t>
        </is>
      </c>
    </row>
    <row r="2">
      <c r="C2" s="2" t="inlineStr">
        <is>
          <t>Aug. 13, 2019</t>
        </is>
      </c>
      <c r="D2" s="2" t="inlineStr">
        <is>
          <t>Sep. 20, 2016</t>
        </is>
      </c>
      <c r="E2" s="2" t="inlineStr">
        <is>
          <t>Dec. 31, 2022</t>
        </is>
      </c>
      <c r="F2" s="2" t="inlineStr">
        <is>
          <t>Dec. 31, 2021</t>
        </is>
      </c>
      <c r="G2" s="2" t="inlineStr">
        <is>
          <t>Dec. 31, 2020</t>
        </is>
      </c>
      <c r="H2" s="2" t="inlineStr">
        <is>
          <t>Dec. 31, 2019</t>
        </is>
      </c>
      <c r="I2" s="2" t="inlineStr">
        <is>
          <t>May 02, 2013</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 (including cash within consolidated variable interest entities of — $65.7448377 and $75.15054353)</t>
        </is>
      </c>
      <c r="B4" s="4" t="inlineStr">
        <is>
          <t>[1]</t>
        </is>
      </c>
      <c r="C4" s="4" t="inlineStr">
        <is>
          <t xml:space="preserve"> </t>
        </is>
      </c>
      <c r="D4" s="4" t="inlineStr">
        <is>
          <t xml:space="preserve"> </t>
        </is>
      </c>
      <c r="E4" s="6" t="n">
        <v>959200</v>
      </c>
      <c r="F4" s="6" t="n">
        <v>1314100</v>
      </c>
      <c r="G4" s="4" t="inlineStr">
        <is>
          <t xml:space="preserve"> </t>
        </is>
      </c>
      <c r="H4" s="4" t="inlineStr">
        <is>
          <t xml:space="preserve"> </t>
        </is>
      </c>
      <c r="I4" s="4" t="inlineStr">
        <is>
          <t xml:space="preserve"> </t>
        </is>
      </c>
    </row>
    <row r="5">
      <c r="A5" s="4" t="inlineStr">
        <is>
          <t>Other investments (equity method)</t>
        </is>
      </c>
      <c r="B5" s="4" t="inlineStr">
        <is>
          <t>[2]</t>
        </is>
      </c>
      <c r="C5" s="4" t="inlineStr">
        <is>
          <t xml:space="preserve"> </t>
        </is>
      </c>
      <c r="D5" s="4" t="inlineStr">
        <is>
          <t xml:space="preserve"> </t>
        </is>
      </c>
      <c r="E5" s="5" t="n">
        <v>221300</v>
      </c>
      <c r="F5" s="5" t="n">
        <v>151300</v>
      </c>
      <c r="G5" s="4" t="inlineStr">
        <is>
          <t xml:space="preserve"> </t>
        </is>
      </c>
      <c r="H5" s="4" t="inlineStr">
        <is>
          <t xml:space="preserve"> </t>
        </is>
      </c>
      <c r="I5" s="4" t="inlineStr">
        <is>
          <t xml:space="preserve"> </t>
        </is>
      </c>
    </row>
    <row r="6">
      <c r="A6" s="4" t="inlineStr">
        <is>
          <t>Right-of-use operating lease assets</t>
        </is>
      </c>
      <c r="C6" s="4" t="inlineStr">
        <is>
          <t xml:space="preserve"> </t>
        </is>
      </c>
      <c r="D6" s="4" t="inlineStr">
        <is>
          <t xml:space="preserve"> </t>
        </is>
      </c>
      <c r="E6" s="5" t="n">
        <v>72800</v>
      </c>
      <c r="F6" s="5" t="n">
        <v>83400</v>
      </c>
      <c r="G6" s="4" t="inlineStr">
        <is>
          <t xml:space="preserve"> </t>
        </is>
      </c>
      <c r="H6" s="4" t="inlineStr">
        <is>
          <t xml:space="preserve"> </t>
        </is>
      </c>
      <c r="I6" s="4" t="inlineStr">
        <is>
          <t xml:space="preserve"> </t>
        </is>
      </c>
    </row>
    <row r="7">
      <c r="A7" s="4" t="inlineStr">
        <is>
          <t>Other assets</t>
        </is>
      </c>
      <c r="C7" s="4" t="inlineStr">
        <is>
          <t xml:space="preserve"> </t>
        </is>
      </c>
      <c r="D7" s="4" t="inlineStr">
        <is>
          <t xml:space="preserve"> </t>
        </is>
      </c>
      <c r="E7" s="5" t="n">
        <v>7400</v>
      </c>
      <c r="F7" s="5" t="n">
        <v>8300</v>
      </c>
      <c r="G7" s="4" t="inlineStr">
        <is>
          <t xml:space="preserve"> </t>
        </is>
      </c>
      <c r="H7" s="4" t="inlineStr">
        <is>
          <t xml:space="preserve"> </t>
        </is>
      </c>
      <c r="I7" s="4" t="inlineStr">
        <is>
          <t xml:space="preserve"> </t>
        </is>
      </c>
    </row>
    <row r="8">
      <c r="A8" s="4" t="inlineStr">
        <is>
          <t>Total assets</t>
        </is>
      </c>
      <c r="C8" s="4" t="inlineStr">
        <is>
          <t xml:space="preserve"> </t>
        </is>
      </c>
      <c r="D8" s="4" t="inlineStr">
        <is>
          <t xml:space="preserve"> </t>
        </is>
      </c>
      <c r="E8" s="5" t="n">
        <v>15157300</v>
      </c>
      <c r="F8" s="5" t="n">
        <v>13844100</v>
      </c>
      <c r="G8" s="4" t="inlineStr">
        <is>
          <t xml:space="preserve"> </t>
        </is>
      </c>
      <c r="H8" s="4" t="inlineStr">
        <is>
          <t xml:space="preserve"> </t>
        </is>
      </c>
      <c r="I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expenses and other payables (4)</t>
        </is>
      </c>
      <c r="B10" s="4" t="inlineStr">
        <is>
          <t>[3]</t>
        </is>
      </c>
      <c r="C10" s="4" t="inlineStr">
        <is>
          <t xml:space="preserve"> </t>
        </is>
      </c>
      <c r="D10" s="4" t="inlineStr">
        <is>
          <t xml:space="preserve"> </t>
        </is>
      </c>
      <c r="E10" s="5" t="n">
        <v>201800</v>
      </c>
      <c r="F10" s="5" t="n">
        <v>289300</v>
      </c>
      <c r="G10" s="4" t="inlineStr">
        <is>
          <t xml:space="preserve"> </t>
        </is>
      </c>
      <c r="H10" s="4" t="inlineStr">
        <is>
          <t xml:space="preserve"> </t>
        </is>
      </c>
      <c r="I10" s="4" t="inlineStr">
        <is>
          <t xml:space="preserve"> </t>
        </is>
      </c>
    </row>
    <row r="11">
      <c r="A11" s="4" t="inlineStr">
        <is>
          <t>Short-term debt</t>
        </is>
      </c>
      <c r="C11" s="4" t="inlineStr">
        <is>
          <t xml:space="preserve"> </t>
        </is>
      </c>
      <c r="D11" s="4" t="inlineStr">
        <is>
          <t xml:space="preserve"> </t>
        </is>
      </c>
      <c r="E11" s="5" t="n">
        <v>299900</v>
      </c>
      <c r="F11" s="5" t="n">
        <v>0</v>
      </c>
      <c r="G11" s="4" t="inlineStr">
        <is>
          <t xml:space="preserve"> </t>
        </is>
      </c>
      <c r="H11" s="4" t="inlineStr">
        <is>
          <t xml:space="preserve"> </t>
        </is>
      </c>
      <c r="I11" s="4" t="inlineStr">
        <is>
          <t xml:space="preserve"> </t>
        </is>
      </c>
    </row>
    <row r="12">
      <c r="A12" s="4" t="inlineStr">
        <is>
          <t>Long-term debt</t>
        </is>
      </c>
      <c r="C12" s="4" t="inlineStr">
        <is>
          <t xml:space="preserve"> </t>
        </is>
      </c>
      <c r="D12" s="4" t="inlineStr">
        <is>
          <t xml:space="preserve"> </t>
        </is>
      </c>
      <c r="E12" s="5" t="n">
        <v>0</v>
      </c>
      <c r="F12" s="5" t="n">
        <v>299900</v>
      </c>
      <c r="G12" s="4" t="inlineStr">
        <is>
          <t xml:space="preserve"> </t>
        </is>
      </c>
      <c r="H12" s="4" t="inlineStr">
        <is>
          <t xml:space="preserve"> </t>
        </is>
      </c>
      <c r="I12" s="4" t="inlineStr">
        <is>
          <t xml:space="preserve"> </t>
        </is>
      </c>
    </row>
    <row r="13">
      <c r="A13" s="4" t="inlineStr">
        <is>
          <t>Operating lease liabilities</t>
        </is>
      </c>
      <c r="C13" s="4" t="inlineStr">
        <is>
          <t xml:space="preserve"> </t>
        </is>
      </c>
      <c r="D13" s="4" t="inlineStr">
        <is>
          <t xml:space="preserve"> </t>
        </is>
      </c>
      <c r="E13" s="5" t="n">
        <v>95500</v>
      </c>
      <c r="F13" s="5" t="n">
        <v>115200</v>
      </c>
      <c r="G13" s="4" t="inlineStr">
        <is>
          <t xml:space="preserve"> </t>
        </is>
      </c>
      <c r="H13" s="4" t="inlineStr">
        <is>
          <t xml:space="preserve"> </t>
        </is>
      </c>
      <c r="I13" s="4" t="inlineStr">
        <is>
          <t xml:space="preserve"> </t>
        </is>
      </c>
    </row>
    <row r="14">
      <c r="A14" s="4" t="inlineStr">
        <is>
          <t>Total liabilities</t>
        </is>
      </c>
      <c r="C14" s="4" t="inlineStr">
        <is>
          <t xml:space="preserve"> </t>
        </is>
      </c>
      <c r="D14" s="4" t="inlineStr">
        <is>
          <t xml:space="preserve"> </t>
        </is>
      </c>
      <c r="E14" s="5" t="n">
        <v>12799300</v>
      </c>
      <c r="F14" s="5" t="n">
        <v>11069300</v>
      </c>
      <c r="G14" s="4" t="inlineStr">
        <is>
          <t xml:space="preserve"> </t>
        </is>
      </c>
      <c r="H14" s="4" t="inlineStr">
        <is>
          <t xml:space="preserve"> </t>
        </is>
      </c>
      <c r="I14" s="4" t="inlineStr">
        <is>
          <t xml:space="preserve"> </t>
        </is>
      </c>
    </row>
    <row r="15">
      <c r="A15" s="3" t="inlineStr">
        <is>
          <t>SHAREHOLDERS’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60,395,839 ordinary shares of par value $0.01 each (December 31, 2021 — 60,395,839 shares)</t>
        </is>
      </c>
      <c r="C16" s="4" t="inlineStr">
        <is>
          <t xml:space="preserve"> </t>
        </is>
      </c>
      <c r="D16" s="4" t="inlineStr">
        <is>
          <t xml:space="preserve"> </t>
        </is>
      </c>
      <c r="E16" s="5" t="n">
        <v>604</v>
      </c>
      <c r="F16" s="5" t="n">
        <v>604</v>
      </c>
      <c r="G16" s="4" t="inlineStr">
        <is>
          <t xml:space="preserve"> </t>
        </is>
      </c>
      <c r="H16" s="4" t="inlineStr">
        <is>
          <t xml:space="preserve"> </t>
        </is>
      </c>
      <c r="I16" s="4" t="inlineStr">
        <is>
          <t xml:space="preserve"> </t>
        </is>
      </c>
    </row>
    <row r="17">
      <c r="A17" s="4" t="inlineStr">
        <is>
          <t>Additional paid in capital</t>
        </is>
      </c>
      <c r="C17" s="4" t="inlineStr">
        <is>
          <t xml:space="preserve"> </t>
        </is>
      </c>
      <c r="D17" s="4" t="inlineStr">
        <is>
          <t xml:space="preserve"> </t>
        </is>
      </c>
      <c r="E17" s="5" t="n">
        <v>1514700</v>
      </c>
      <c r="F17" s="5" t="n">
        <v>1514700</v>
      </c>
      <c r="G17" s="4" t="inlineStr">
        <is>
          <t xml:space="preserve"> </t>
        </is>
      </c>
      <c r="H17" s="4" t="inlineStr">
        <is>
          <t xml:space="preserve"> </t>
        </is>
      </c>
      <c r="I17" s="4" t="inlineStr">
        <is>
          <t xml:space="preserve"> </t>
        </is>
      </c>
    </row>
    <row r="18">
      <c r="A18" s="4" t="inlineStr">
        <is>
          <t>Retained earnings</t>
        </is>
      </c>
      <c r="C18" s="4" t="inlineStr">
        <is>
          <t xml:space="preserve"> </t>
        </is>
      </c>
      <c r="D18" s="4" t="inlineStr">
        <is>
          <t xml:space="preserve"> </t>
        </is>
      </c>
      <c r="E18" s="5" t="n">
        <v>1349000</v>
      </c>
      <c r="F18" s="5" t="n">
        <v>1382500</v>
      </c>
      <c r="G18" s="4" t="inlineStr">
        <is>
          <t xml:space="preserve"> </t>
        </is>
      </c>
      <c r="H18" s="4" t="inlineStr">
        <is>
          <t xml:space="preserve"> </t>
        </is>
      </c>
      <c r="I18" s="4" t="inlineStr">
        <is>
          <t xml:space="preserve"> </t>
        </is>
      </c>
    </row>
    <row r="19">
      <c r="A19" s="4" t="inlineStr">
        <is>
          <t>Total accumulated other comprehensive (loss)</t>
        </is>
      </c>
      <c r="C19" s="4" t="inlineStr">
        <is>
          <t xml:space="preserve"> </t>
        </is>
      </c>
      <c r="D19" s="4" t="inlineStr">
        <is>
          <t xml:space="preserve"> </t>
        </is>
      </c>
      <c r="E19" s="5" t="n">
        <v>-506300</v>
      </c>
      <c r="F19" s="5" t="n">
        <v>-123000</v>
      </c>
      <c r="G19" s="6" t="n">
        <v>19700</v>
      </c>
      <c r="H19" s="4" t="inlineStr">
        <is>
          <t xml:space="preserve"> </t>
        </is>
      </c>
      <c r="I19" s="4" t="inlineStr">
        <is>
          <t xml:space="preserve"> </t>
        </is>
      </c>
    </row>
    <row r="20">
      <c r="A20" s="4" t="inlineStr">
        <is>
          <t>Total liabilities and shareholders’ equity</t>
        </is>
      </c>
      <c r="C20" s="4" t="inlineStr">
        <is>
          <t xml:space="preserve"> </t>
        </is>
      </c>
      <c r="D20" s="4" t="inlineStr">
        <is>
          <t xml:space="preserve"> </t>
        </is>
      </c>
      <c r="E20" s="6" t="n">
        <v>15157300</v>
      </c>
      <c r="F20" s="6" t="n">
        <v>13844100</v>
      </c>
      <c r="G20" s="4" t="inlineStr">
        <is>
          <t xml:space="preserve"> </t>
        </is>
      </c>
      <c r="H20" s="4" t="inlineStr">
        <is>
          <t xml:space="preserve"> </t>
        </is>
      </c>
      <c r="I20" s="4" t="inlineStr">
        <is>
          <t xml:space="preserve"> </t>
        </is>
      </c>
    </row>
    <row r="21">
      <c r="A21" s="4" t="inlineStr">
        <is>
          <t>Ordinary shares, issued</t>
        </is>
      </c>
      <c r="C21" s="4" t="inlineStr">
        <is>
          <t xml:space="preserve"> </t>
        </is>
      </c>
      <c r="D21" s="4" t="inlineStr">
        <is>
          <t xml:space="preserve"> </t>
        </is>
      </c>
      <c r="E21" s="5" t="n">
        <v>60395839</v>
      </c>
      <c r="F21" s="5" t="n">
        <v>60395839</v>
      </c>
      <c r="G21" s="4" t="inlineStr">
        <is>
          <t xml:space="preserve"> </t>
        </is>
      </c>
      <c r="H21" s="4" t="inlineStr">
        <is>
          <t xml:space="preserve"> </t>
        </is>
      </c>
      <c r="I21" s="4" t="inlineStr">
        <is>
          <t xml:space="preserve"> </t>
        </is>
      </c>
    </row>
    <row r="22">
      <c r="A22" s="4" t="inlineStr">
        <is>
          <t>Ordinary shares, par value</t>
        </is>
      </c>
      <c r="C22" s="4" t="inlineStr">
        <is>
          <t xml:space="preserve"> </t>
        </is>
      </c>
      <c r="D22" s="4" t="inlineStr">
        <is>
          <t xml:space="preserve"> </t>
        </is>
      </c>
      <c r="E22" s="9" t="n">
        <v>0.01</v>
      </c>
      <c r="F22" s="9" t="n">
        <v>0.01</v>
      </c>
      <c r="G22" s="4" t="inlineStr">
        <is>
          <t xml:space="preserve"> </t>
        </is>
      </c>
      <c r="H22" s="4" t="inlineStr">
        <is>
          <t xml:space="preserve"> </t>
        </is>
      </c>
      <c r="I22" s="4" t="inlineStr">
        <is>
          <t xml:space="preserve"> </t>
        </is>
      </c>
    </row>
    <row r="23">
      <c r="A23" s="4" t="inlineStr">
        <is>
          <t>Preference shares, par value</t>
        </is>
      </c>
      <c r="C23" s="4" t="inlineStr">
        <is>
          <t xml:space="preserve"> </t>
        </is>
      </c>
      <c r="D23" s="4" t="inlineStr">
        <is>
          <t xml:space="preserve"> </t>
        </is>
      </c>
      <c r="E23" s="13" t="n">
        <v>0.0015144558</v>
      </c>
      <c r="F23" s="4" t="inlineStr">
        <is>
          <t xml:space="preserve"> </t>
        </is>
      </c>
      <c r="G23" s="4" t="inlineStr">
        <is>
          <t xml:space="preserve"> </t>
        </is>
      </c>
      <c r="H23" s="4" t="inlineStr">
        <is>
          <t xml:space="preserve"> </t>
        </is>
      </c>
      <c r="I23" s="4" t="inlineStr">
        <is>
          <t xml:space="preserve"> </t>
        </is>
      </c>
    </row>
    <row r="24">
      <c r="A24" s="4" t="inlineStr">
        <is>
          <t>5.950% Preference Shares (AHL PRC)</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ence shares, issued</t>
        </is>
      </c>
      <c r="C26" s="4" t="inlineStr">
        <is>
          <t xml:space="preserve"> </t>
        </is>
      </c>
      <c r="D26" s="4" t="inlineStr">
        <is>
          <t xml:space="preserve"> </t>
        </is>
      </c>
      <c r="E26" s="5" t="n">
        <v>11000000</v>
      </c>
      <c r="F26" s="5" t="n">
        <v>11000000</v>
      </c>
      <c r="G26" s="4" t="inlineStr">
        <is>
          <t xml:space="preserve"> </t>
        </is>
      </c>
      <c r="H26" s="4" t="inlineStr">
        <is>
          <t xml:space="preserve"> </t>
        </is>
      </c>
      <c r="I26" s="5" t="n">
        <v>11000000</v>
      </c>
    </row>
    <row r="27">
      <c r="A27" s="4" t="inlineStr">
        <is>
          <t>Preference shares, rate</t>
        </is>
      </c>
      <c r="C27" s="4" t="inlineStr">
        <is>
          <t xml:space="preserve"> </t>
        </is>
      </c>
      <c r="D27" s="4" t="inlineStr">
        <is>
          <t xml:space="preserve"> </t>
        </is>
      </c>
      <c r="E27" s="10" t="n">
        <v>0.0595</v>
      </c>
      <c r="F27" s="10" t="n">
        <v>0.0595</v>
      </c>
      <c r="G27" s="4" t="inlineStr">
        <is>
          <t xml:space="preserve"> </t>
        </is>
      </c>
      <c r="H27" s="4" t="inlineStr">
        <is>
          <t xml:space="preserve"> </t>
        </is>
      </c>
      <c r="I27" s="4" t="inlineStr">
        <is>
          <t xml:space="preserve"> </t>
        </is>
      </c>
    </row>
    <row r="28">
      <c r="A28" s="4" t="inlineStr">
        <is>
          <t>Preference shares, par value</t>
        </is>
      </c>
      <c r="C28" s="4" t="inlineStr">
        <is>
          <t xml:space="preserve"> </t>
        </is>
      </c>
      <c r="D28" s="4" t="inlineStr">
        <is>
          <t xml:space="preserve"> </t>
        </is>
      </c>
      <c r="E28" s="13" t="n">
        <v>0.0015144558</v>
      </c>
      <c r="F28" s="13" t="n">
        <v>0.0015144558</v>
      </c>
      <c r="G28" s="4" t="inlineStr">
        <is>
          <t xml:space="preserve"> </t>
        </is>
      </c>
      <c r="H28" s="4" t="inlineStr">
        <is>
          <t xml:space="preserve"> </t>
        </is>
      </c>
      <c r="I28" s="4" t="inlineStr">
        <is>
          <t xml:space="preserve"> </t>
        </is>
      </c>
    </row>
    <row r="29">
      <c r="A29" s="4" t="inlineStr">
        <is>
          <t>5.625% Preference Shares (AHL P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ence shares, issued</t>
        </is>
      </c>
      <c r="C31" s="4" t="inlineStr">
        <is>
          <t xml:space="preserve"> </t>
        </is>
      </c>
      <c r="D31" s="4" t="inlineStr">
        <is>
          <t xml:space="preserve"> </t>
        </is>
      </c>
      <c r="E31" s="5" t="n">
        <v>10000000</v>
      </c>
      <c r="F31" s="5" t="n">
        <v>10000000</v>
      </c>
      <c r="G31" s="4" t="inlineStr">
        <is>
          <t xml:space="preserve"> </t>
        </is>
      </c>
      <c r="H31" s="4" t="inlineStr">
        <is>
          <t xml:space="preserve"> </t>
        </is>
      </c>
      <c r="I31" s="4" t="inlineStr">
        <is>
          <t xml:space="preserve"> </t>
        </is>
      </c>
    </row>
    <row r="32">
      <c r="A32" s="4" t="inlineStr">
        <is>
          <t>Preference shares, rate</t>
        </is>
      </c>
      <c r="C32" s="4" t="inlineStr">
        <is>
          <t xml:space="preserve"> </t>
        </is>
      </c>
      <c r="D32" s="14" t="n">
        <v>0.05625</v>
      </c>
      <c r="E32" s="14" t="n">
        <v>0.05625</v>
      </c>
      <c r="F32" s="14" t="n">
        <v>0.05625</v>
      </c>
      <c r="G32" s="4" t="inlineStr">
        <is>
          <t xml:space="preserve"> </t>
        </is>
      </c>
      <c r="H32" s="4" t="inlineStr">
        <is>
          <t xml:space="preserve"> </t>
        </is>
      </c>
      <c r="I32" s="4" t="inlineStr">
        <is>
          <t xml:space="preserve"> </t>
        </is>
      </c>
    </row>
    <row r="33">
      <c r="A33" s="4" t="inlineStr">
        <is>
          <t>Preference shares, par value</t>
        </is>
      </c>
      <c r="C33" s="4" t="inlineStr">
        <is>
          <t xml:space="preserve"> </t>
        </is>
      </c>
      <c r="D33" s="4" t="inlineStr">
        <is>
          <t xml:space="preserve"> </t>
        </is>
      </c>
      <c r="E33" s="13" t="n">
        <v>0.0015144558</v>
      </c>
      <c r="F33" s="13" t="n">
        <v>0.0015144558</v>
      </c>
      <c r="G33" s="4" t="inlineStr">
        <is>
          <t xml:space="preserve"> </t>
        </is>
      </c>
      <c r="H33" s="4" t="inlineStr">
        <is>
          <t xml:space="preserve"> </t>
        </is>
      </c>
      <c r="I33" s="4" t="inlineStr">
        <is>
          <t xml:space="preserve"> </t>
        </is>
      </c>
    </row>
    <row r="34">
      <c r="A34" s="4" t="inlineStr">
        <is>
          <t>5.625% Preference Shares (AHL P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HOLDERS’ EQU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ence shares, issued</t>
        </is>
      </c>
      <c r="C36" s="5" t="n">
        <v>10000000</v>
      </c>
      <c r="D36" s="4" t="inlineStr">
        <is>
          <t xml:space="preserve"> </t>
        </is>
      </c>
      <c r="E36" s="5" t="n">
        <v>10000000</v>
      </c>
      <c r="F36" s="5" t="n">
        <v>10000000</v>
      </c>
      <c r="G36" s="4" t="inlineStr">
        <is>
          <t xml:space="preserve"> </t>
        </is>
      </c>
      <c r="H36" s="4" t="inlineStr">
        <is>
          <t xml:space="preserve"> </t>
        </is>
      </c>
      <c r="I36" s="4" t="inlineStr">
        <is>
          <t xml:space="preserve"> </t>
        </is>
      </c>
    </row>
    <row r="37">
      <c r="A37" s="4" t="inlineStr">
        <is>
          <t>Preference shares, rate</t>
        </is>
      </c>
      <c r="C37" s="14" t="n">
        <v>0.05625</v>
      </c>
      <c r="D37" s="4" t="inlineStr">
        <is>
          <t xml:space="preserve"> </t>
        </is>
      </c>
      <c r="E37" s="14" t="n">
        <v>0.05625</v>
      </c>
      <c r="F37" s="14" t="n">
        <v>0.05625</v>
      </c>
      <c r="G37" s="4" t="inlineStr">
        <is>
          <t xml:space="preserve"> </t>
        </is>
      </c>
      <c r="H37" s="4" t="inlineStr">
        <is>
          <t xml:space="preserve"> </t>
        </is>
      </c>
      <c r="I37" s="4" t="inlineStr">
        <is>
          <t xml:space="preserve"> </t>
        </is>
      </c>
    </row>
    <row r="38">
      <c r="A38" s="4" t="inlineStr">
        <is>
          <t>Preference shares, par value</t>
        </is>
      </c>
      <c r="C38" s="4" t="inlineStr">
        <is>
          <t xml:space="preserve"> </t>
        </is>
      </c>
      <c r="D38" s="4" t="inlineStr">
        <is>
          <t xml:space="preserve"> </t>
        </is>
      </c>
      <c r="E38" s="13" t="n">
        <v>0.0015144558</v>
      </c>
      <c r="F38" s="13" t="n">
        <v>0.0015144558</v>
      </c>
      <c r="G38" s="4" t="inlineStr">
        <is>
          <t xml:space="preserve"> </t>
        </is>
      </c>
      <c r="H38" s="4" t="inlineStr">
        <is>
          <t xml:space="preserve"> </t>
        </is>
      </c>
      <c r="I38" s="4" t="inlineStr">
        <is>
          <t xml:space="preserve"> </t>
        </is>
      </c>
    </row>
    <row r="39">
      <c r="A39" s="4" t="inlineStr">
        <is>
          <t>Parent Compan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SSE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xed income maturities, trading at fair value (amortized cost — $1,106.6 and $1,205.0)</t>
        </is>
      </c>
      <c r="C41" s="4" t="inlineStr">
        <is>
          <t xml:space="preserve"> </t>
        </is>
      </c>
      <c r="D41" s="4" t="inlineStr">
        <is>
          <t xml:space="preserve"> </t>
        </is>
      </c>
      <c r="E41" s="6" t="n">
        <v>40500</v>
      </c>
      <c r="F41" s="6" t="n">
        <v>42600</v>
      </c>
      <c r="G41" s="4" t="inlineStr">
        <is>
          <t xml:space="preserve"> </t>
        </is>
      </c>
      <c r="H41" s="4" t="inlineStr">
        <is>
          <t xml:space="preserve"> </t>
        </is>
      </c>
      <c r="I41" s="4" t="inlineStr">
        <is>
          <t xml:space="preserve"> </t>
        </is>
      </c>
    </row>
    <row r="42">
      <c r="A42" s="4" t="inlineStr">
        <is>
          <t>Cash and cash equivalents (including cash within consolidated variable interest entities of — $65.7448377 and $75.15054353)</t>
        </is>
      </c>
      <c r="C42" s="4" t="inlineStr">
        <is>
          <t xml:space="preserve"> </t>
        </is>
      </c>
      <c r="D42" s="4" t="inlineStr">
        <is>
          <t xml:space="preserve"> </t>
        </is>
      </c>
      <c r="E42" s="5" t="n">
        <v>44400</v>
      </c>
      <c r="F42" s="5" t="n">
        <v>45000</v>
      </c>
      <c r="G42" s="6" t="n">
        <v>92400</v>
      </c>
      <c r="H42" s="6" t="n">
        <v>37400</v>
      </c>
      <c r="I42" s="4" t="inlineStr">
        <is>
          <t xml:space="preserve"> </t>
        </is>
      </c>
    </row>
    <row r="43">
      <c r="A43" s="4" t="inlineStr">
        <is>
          <t>Investments in subsidiaries (1)</t>
        </is>
      </c>
      <c r="C43" s="4" t="inlineStr">
        <is>
          <t xml:space="preserve"> </t>
        </is>
      </c>
      <c r="D43" s="4" t="inlineStr">
        <is>
          <t xml:space="preserve"> </t>
        </is>
      </c>
      <c r="E43" s="5" t="n">
        <v>2767900</v>
      </c>
      <c r="F43" s="5" t="n">
        <v>3142000</v>
      </c>
      <c r="G43" s="4" t="inlineStr">
        <is>
          <t xml:space="preserve"> </t>
        </is>
      </c>
      <c r="H43" s="4" t="inlineStr">
        <is>
          <t xml:space="preserve"> </t>
        </is>
      </c>
      <c r="I43" s="4" t="inlineStr">
        <is>
          <t xml:space="preserve"> </t>
        </is>
      </c>
    </row>
    <row r="44">
      <c r="A44" s="4" t="inlineStr">
        <is>
          <t>Intercompany funds due from affiliates</t>
        </is>
      </c>
      <c r="C44" s="4" t="inlineStr">
        <is>
          <t xml:space="preserve"> </t>
        </is>
      </c>
      <c r="D44" s="4" t="inlineStr">
        <is>
          <t xml:space="preserve"> </t>
        </is>
      </c>
      <c r="E44" s="5" t="n">
        <v>1700</v>
      </c>
      <c r="F44" s="5" t="n">
        <v>1300</v>
      </c>
      <c r="G44" s="4" t="inlineStr">
        <is>
          <t xml:space="preserve"> </t>
        </is>
      </c>
      <c r="H44" s="4" t="inlineStr">
        <is>
          <t xml:space="preserve"> </t>
        </is>
      </c>
      <c r="I44" s="4" t="inlineStr">
        <is>
          <t xml:space="preserve"> </t>
        </is>
      </c>
    </row>
    <row r="45">
      <c r="A45" s="4" t="inlineStr">
        <is>
          <t>Right-of-use operating lease assets</t>
        </is>
      </c>
      <c r="C45" s="4" t="inlineStr">
        <is>
          <t xml:space="preserve"> </t>
        </is>
      </c>
      <c r="D45" s="4" t="inlineStr">
        <is>
          <t xml:space="preserve"> </t>
        </is>
      </c>
      <c r="E45" s="5" t="n">
        <v>2000</v>
      </c>
      <c r="F45" s="5" t="n">
        <v>2500</v>
      </c>
      <c r="G45" s="4" t="inlineStr">
        <is>
          <t xml:space="preserve"> </t>
        </is>
      </c>
      <c r="H45" s="4" t="inlineStr">
        <is>
          <t xml:space="preserve"> </t>
        </is>
      </c>
      <c r="I45" s="4" t="inlineStr">
        <is>
          <t xml:space="preserve"> </t>
        </is>
      </c>
    </row>
    <row r="46">
      <c r="A46" s="4" t="inlineStr">
        <is>
          <t>Other assets</t>
        </is>
      </c>
      <c r="C46" s="4" t="inlineStr">
        <is>
          <t xml:space="preserve"> </t>
        </is>
      </c>
      <c r="D46" s="4" t="inlineStr">
        <is>
          <t xml:space="preserve"> </t>
        </is>
      </c>
      <c r="E46" s="5" t="n">
        <v>5900</v>
      </c>
      <c r="F46" s="5" t="n">
        <v>8000</v>
      </c>
      <c r="G46" s="4" t="inlineStr">
        <is>
          <t xml:space="preserve"> </t>
        </is>
      </c>
      <c r="H46" s="4" t="inlineStr">
        <is>
          <t xml:space="preserve"> </t>
        </is>
      </c>
      <c r="I46" s="4" t="inlineStr">
        <is>
          <t xml:space="preserve"> </t>
        </is>
      </c>
    </row>
    <row r="47">
      <c r="A47" s="4" t="inlineStr">
        <is>
          <t>Total assets</t>
        </is>
      </c>
      <c r="C47" s="4" t="inlineStr">
        <is>
          <t xml:space="preserve"> </t>
        </is>
      </c>
      <c r="D47" s="4" t="inlineStr">
        <is>
          <t xml:space="preserve"> </t>
        </is>
      </c>
      <c r="E47" s="5" t="n">
        <v>2862400</v>
      </c>
      <c r="F47" s="5" t="n">
        <v>3241400</v>
      </c>
      <c r="G47" s="4" t="inlineStr">
        <is>
          <t xml:space="preserve"> </t>
        </is>
      </c>
      <c r="H47" s="4" t="inlineStr">
        <is>
          <t xml:space="preserve"> </t>
        </is>
      </c>
      <c r="I47" s="4" t="inlineStr">
        <is>
          <t xml:space="preserve"> </t>
        </is>
      </c>
    </row>
    <row r="48">
      <c r="A48" s="3" t="inlineStr">
        <is>
          <t>LIABIL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rued expenses and other payables (4)</t>
        </is>
      </c>
      <c r="C49" s="4" t="inlineStr">
        <is>
          <t xml:space="preserve"> </t>
        </is>
      </c>
      <c r="D49" s="4" t="inlineStr">
        <is>
          <t xml:space="preserve"> </t>
        </is>
      </c>
      <c r="E49" s="5" t="n">
        <v>22300</v>
      </c>
      <c r="F49" s="5" t="n">
        <v>25500</v>
      </c>
      <c r="G49" s="4" t="inlineStr">
        <is>
          <t xml:space="preserve"> </t>
        </is>
      </c>
      <c r="H49" s="4" t="inlineStr">
        <is>
          <t xml:space="preserve"> </t>
        </is>
      </c>
      <c r="I49" s="4" t="inlineStr">
        <is>
          <t xml:space="preserve"> </t>
        </is>
      </c>
    </row>
    <row r="50">
      <c r="A50" s="4" t="inlineStr">
        <is>
          <t>Intercompany funds due to affiliates</t>
        </is>
      </c>
      <c r="C50" s="4" t="inlineStr">
        <is>
          <t xml:space="preserve"> </t>
        </is>
      </c>
      <c r="D50" s="4" t="inlineStr">
        <is>
          <t xml:space="preserve"> </t>
        </is>
      </c>
      <c r="E50" s="5" t="n">
        <v>180500</v>
      </c>
      <c r="F50" s="5" t="n">
        <v>139000</v>
      </c>
      <c r="G50" s="4" t="inlineStr">
        <is>
          <t xml:space="preserve"> </t>
        </is>
      </c>
      <c r="H50" s="4" t="inlineStr">
        <is>
          <t xml:space="preserve"> </t>
        </is>
      </c>
      <c r="I50" s="4" t="inlineStr">
        <is>
          <t xml:space="preserve"> </t>
        </is>
      </c>
    </row>
    <row r="51">
      <c r="A51" s="4" t="inlineStr">
        <is>
          <t>Short-term debt</t>
        </is>
      </c>
      <c r="C51" s="4" t="inlineStr">
        <is>
          <t xml:space="preserve"> </t>
        </is>
      </c>
      <c r="D51" s="4" t="inlineStr">
        <is>
          <t xml:space="preserve"> </t>
        </is>
      </c>
      <c r="E51" s="5" t="n">
        <v>299900</v>
      </c>
      <c r="F51" s="5" t="n">
        <v>0</v>
      </c>
      <c r="G51" s="4" t="inlineStr">
        <is>
          <t xml:space="preserve"> </t>
        </is>
      </c>
      <c r="H51" s="4" t="inlineStr">
        <is>
          <t xml:space="preserve"> </t>
        </is>
      </c>
      <c r="I51" s="4" t="inlineStr">
        <is>
          <t xml:space="preserve"> </t>
        </is>
      </c>
    </row>
    <row r="52">
      <c r="A52" s="4" t="inlineStr">
        <is>
          <t>Long-term debt</t>
        </is>
      </c>
      <c r="C52" s="4" t="inlineStr">
        <is>
          <t xml:space="preserve"> </t>
        </is>
      </c>
      <c r="D52" s="4" t="inlineStr">
        <is>
          <t xml:space="preserve"> </t>
        </is>
      </c>
      <c r="E52" s="5" t="n">
        <v>0</v>
      </c>
      <c r="F52" s="5" t="n">
        <v>299900</v>
      </c>
      <c r="G52" s="4" t="inlineStr">
        <is>
          <t xml:space="preserve"> </t>
        </is>
      </c>
      <c r="H52" s="4" t="inlineStr">
        <is>
          <t xml:space="preserve"> </t>
        </is>
      </c>
      <c r="I52" s="4" t="inlineStr">
        <is>
          <t xml:space="preserve"> </t>
        </is>
      </c>
    </row>
    <row r="53">
      <c r="A53" s="4" t="inlineStr">
        <is>
          <t>Operating lease liabilities</t>
        </is>
      </c>
      <c r="C53" s="4" t="inlineStr">
        <is>
          <t xml:space="preserve"> </t>
        </is>
      </c>
      <c r="D53" s="4" t="inlineStr">
        <is>
          <t xml:space="preserve"> </t>
        </is>
      </c>
      <c r="E53" s="5" t="n">
        <v>1700</v>
      </c>
      <c r="F53" s="5" t="n">
        <v>2200</v>
      </c>
      <c r="G53" s="4" t="inlineStr">
        <is>
          <t xml:space="preserve"> </t>
        </is>
      </c>
      <c r="H53" s="4" t="inlineStr">
        <is>
          <t xml:space="preserve"> </t>
        </is>
      </c>
      <c r="I53" s="4" t="inlineStr">
        <is>
          <t xml:space="preserve"> </t>
        </is>
      </c>
    </row>
    <row r="54">
      <c r="A54" s="4" t="inlineStr">
        <is>
          <t>Total liabilities</t>
        </is>
      </c>
      <c r="C54" s="4" t="inlineStr">
        <is>
          <t xml:space="preserve"> </t>
        </is>
      </c>
      <c r="D54" s="4" t="inlineStr">
        <is>
          <t xml:space="preserve"> </t>
        </is>
      </c>
      <c r="E54" s="5" t="n">
        <v>504400</v>
      </c>
      <c r="F54" s="5" t="n">
        <v>466600</v>
      </c>
      <c r="G54" s="4" t="inlineStr">
        <is>
          <t xml:space="preserve"> </t>
        </is>
      </c>
      <c r="H54" s="4" t="inlineStr">
        <is>
          <t xml:space="preserve"> </t>
        </is>
      </c>
      <c r="I54" s="4" t="inlineStr">
        <is>
          <t xml:space="preserve"> </t>
        </is>
      </c>
    </row>
    <row r="55">
      <c r="A55" s="3" t="inlineStr">
        <is>
          <t>SHAREHOLDERS’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60,395,839 ordinary shares of par value $0.01 each (December 31, 2021 — 60,395,839 shares)</t>
        </is>
      </c>
      <c r="C56" s="4" t="inlineStr">
        <is>
          <t xml:space="preserve"> </t>
        </is>
      </c>
      <c r="D56" s="4" t="inlineStr">
        <is>
          <t xml:space="preserve"> </t>
        </is>
      </c>
      <c r="E56" s="5" t="n">
        <v>600</v>
      </c>
      <c r="F56" s="5" t="n">
        <v>600</v>
      </c>
      <c r="G56" s="4" t="inlineStr">
        <is>
          <t xml:space="preserve"> </t>
        </is>
      </c>
      <c r="H56" s="4" t="inlineStr">
        <is>
          <t xml:space="preserve"> </t>
        </is>
      </c>
      <c r="I56" s="4" t="inlineStr">
        <is>
          <t xml:space="preserve"> </t>
        </is>
      </c>
    </row>
    <row r="57">
      <c r="A57" s="4" t="inlineStr">
        <is>
          <t>Additional paid in capital</t>
        </is>
      </c>
      <c r="C57" s="4" t="inlineStr">
        <is>
          <t xml:space="preserve"> </t>
        </is>
      </c>
      <c r="D57" s="4" t="inlineStr">
        <is>
          <t xml:space="preserve"> </t>
        </is>
      </c>
      <c r="E57" s="5" t="n">
        <v>1514700</v>
      </c>
      <c r="F57" s="5" t="n">
        <v>1514700</v>
      </c>
      <c r="G57" s="4" t="inlineStr">
        <is>
          <t xml:space="preserve"> </t>
        </is>
      </c>
      <c r="H57" s="4" t="inlineStr">
        <is>
          <t xml:space="preserve"> </t>
        </is>
      </c>
      <c r="I57" s="4" t="inlineStr">
        <is>
          <t xml:space="preserve"> </t>
        </is>
      </c>
    </row>
    <row r="58">
      <c r="A58" s="4" t="inlineStr">
        <is>
          <t>Retained earnings</t>
        </is>
      </c>
      <c r="C58" s="4" t="inlineStr">
        <is>
          <t xml:space="preserve"> </t>
        </is>
      </c>
      <c r="D58" s="4" t="inlineStr">
        <is>
          <t xml:space="preserve"> </t>
        </is>
      </c>
      <c r="E58" s="5" t="n">
        <v>1349000</v>
      </c>
      <c r="F58" s="5" t="n">
        <v>1382500</v>
      </c>
      <c r="G58" s="4" t="inlineStr">
        <is>
          <t xml:space="preserve"> </t>
        </is>
      </c>
      <c r="H58" s="4" t="inlineStr">
        <is>
          <t xml:space="preserve"> </t>
        </is>
      </c>
      <c r="I58" s="4" t="inlineStr">
        <is>
          <t xml:space="preserve"> </t>
        </is>
      </c>
    </row>
    <row r="59">
      <c r="A59" s="4" t="inlineStr">
        <is>
          <t>Unrealized (loss)/gains on investments</t>
        </is>
      </c>
      <c r="C59" s="4" t="inlineStr">
        <is>
          <t xml:space="preserve"> </t>
        </is>
      </c>
      <c r="D59" s="4" t="inlineStr">
        <is>
          <t xml:space="preserve"> </t>
        </is>
      </c>
      <c r="E59" s="5" t="n">
        <v>-333200</v>
      </c>
      <c r="F59" s="5" t="n">
        <v>34600</v>
      </c>
      <c r="G59" s="4" t="inlineStr">
        <is>
          <t xml:space="preserve"> </t>
        </is>
      </c>
      <c r="H59" s="4" t="inlineStr">
        <is>
          <t xml:space="preserve"> </t>
        </is>
      </c>
      <c r="I59" s="4" t="inlineStr">
        <is>
          <t xml:space="preserve"> </t>
        </is>
      </c>
    </row>
    <row r="60">
      <c r="A60" s="4" t="inlineStr">
        <is>
          <t>(Loss)/gain on derivatives</t>
        </is>
      </c>
      <c r="C60" s="4" t="inlineStr">
        <is>
          <t xml:space="preserve"> </t>
        </is>
      </c>
      <c r="D60" s="4" t="inlineStr">
        <is>
          <t xml:space="preserve"> </t>
        </is>
      </c>
      <c r="E60" s="5" t="n">
        <v>13800</v>
      </c>
      <c r="F60" s="5" t="n">
        <v>-1600</v>
      </c>
      <c r="G60" s="4" t="inlineStr">
        <is>
          <t xml:space="preserve"> </t>
        </is>
      </c>
      <c r="H60" s="4" t="inlineStr">
        <is>
          <t xml:space="preserve"> </t>
        </is>
      </c>
      <c r="I60" s="4" t="inlineStr">
        <is>
          <t xml:space="preserve"> </t>
        </is>
      </c>
    </row>
    <row r="61">
      <c r="A61" s="4" t="inlineStr">
        <is>
          <t>Gains on foreign currency translation (start of period)</t>
        </is>
      </c>
      <c r="C61" s="4" t="inlineStr">
        <is>
          <t xml:space="preserve"> </t>
        </is>
      </c>
      <c r="D61" s="4" t="inlineStr">
        <is>
          <t xml:space="preserve"> </t>
        </is>
      </c>
      <c r="E61" s="5" t="n">
        <v>-156000</v>
      </c>
      <c r="F61" s="4" t="inlineStr">
        <is>
          <t xml:space="preserve"> </t>
        </is>
      </c>
      <c r="G61" s="4" t="inlineStr">
        <is>
          <t xml:space="preserve"> </t>
        </is>
      </c>
      <c r="H61" s="4" t="inlineStr">
        <is>
          <t xml:space="preserve"> </t>
        </is>
      </c>
      <c r="I61" s="4" t="inlineStr">
        <is>
          <t xml:space="preserve"> </t>
        </is>
      </c>
    </row>
    <row r="62">
      <c r="A62" s="4" t="inlineStr">
        <is>
          <t>Gains on foreign currency translation (end of period)</t>
        </is>
      </c>
      <c r="C62" s="4" t="inlineStr">
        <is>
          <t xml:space="preserve"> </t>
        </is>
      </c>
      <c r="D62" s="4" t="inlineStr">
        <is>
          <t xml:space="preserve"> </t>
        </is>
      </c>
      <c r="E62" s="5" t="n">
        <v>-186900</v>
      </c>
      <c r="F62" s="5" t="n">
        <v>-156000</v>
      </c>
      <c r="G62" s="4" t="inlineStr">
        <is>
          <t xml:space="preserve"> </t>
        </is>
      </c>
      <c r="H62" s="4" t="inlineStr">
        <is>
          <t xml:space="preserve"> </t>
        </is>
      </c>
      <c r="I62" s="4" t="inlineStr">
        <is>
          <t xml:space="preserve"> </t>
        </is>
      </c>
    </row>
    <row r="63">
      <c r="A63" s="4" t="inlineStr">
        <is>
          <t>Total accumulated other comprehensive (loss)</t>
        </is>
      </c>
      <c r="C63" s="4" t="inlineStr">
        <is>
          <t xml:space="preserve"> </t>
        </is>
      </c>
      <c r="D63" s="4" t="inlineStr">
        <is>
          <t xml:space="preserve"> </t>
        </is>
      </c>
      <c r="E63" s="5" t="n">
        <v>-506300</v>
      </c>
      <c r="F63" s="5" t="n">
        <v>-123000</v>
      </c>
      <c r="G63" s="4" t="inlineStr">
        <is>
          <t xml:space="preserve"> </t>
        </is>
      </c>
      <c r="H63" s="4" t="inlineStr">
        <is>
          <t xml:space="preserve"> </t>
        </is>
      </c>
      <c r="I63" s="4" t="inlineStr">
        <is>
          <t xml:space="preserve"> </t>
        </is>
      </c>
    </row>
    <row r="64">
      <c r="A64" s="4" t="inlineStr">
        <is>
          <t>Total shareholders’ equity</t>
        </is>
      </c>
      <c r="C64" s="4" t="inlineStr">
        <is>
          <t xml:space="preserve"> </t>
        </is>
      </c>
      <c r="D64" s="4" t="inlineStr">
        <is>
          <t xml:space="preserve"> </t>
        </is>
      </c>
      <c r="E64" s="5" t="n">
        <v>2358000</v>
      </c>
      <c r="F64" s="5" t="n">
        <v>2774800</v>
      </c>
      <c r="G64" s="4" t="inlineStr">
        <is>
          <t xml:space="preserve"> </t>
        </is>
      </c>
      <c r="H64" s="4" t="inlineStr">
        <is>
          <t xml:space="preserve"> </t>
        </is>
      </c>
      <c r="I64" s="4" t="inlineStr">
        <is>
          <t xml:space="preserve"> </t>
        </is>
      </c>
    </row>
    <row r="65">
      <c r="A65" s="4" t="inlineStr">
        <is>
          <t>Total liabilities and shareholders’ equity</t>
        </is>
      </c>
      <c r="C65" s="4" t="inlineStr">
        <is>
          <t xml:space="preserve"> </t>
        </is>
      </c>
      <c r="D65" s="4" t="inlineStr">
        <is>
          <t xml:space="preserve"> </t>
        </is>
      </c>
      <c r="E65" s="6" t="n">
        <v>2862400</v>
      </c>
      <c r="F65" s="6" t="n">
        <v>3241400</v>
      </c>
      <c r="G65" s="4" t="inlineStr">
        <is>
          <t xml:space="preserve"> </t>
        </is>
      </c>
      <c r="H65" s="4" t="inlineStr">
        <is>
          <t xml:space="preserve"> </t>
        </is>
      </c>
      <c r="I65" s="4" t="inlineStr">
        <is>
          <t xml:space="preserve"> </t>
        </is>
      </c>
    </row>
    <row r="66">
      <c r="A66" s="4" t="inlineStr">
        <is>
          <t>Ordinary shares, issued</t>
        </is>
      </c>
      <c r="C66" s="4" t="inlineStr">
        <is>
          <t xml:space="preserve"> </t>
        </is>
      </c>
      <c r="D66" s="4" t="inlineStr">
        <is>
          <t xml:space="preserve"> </t>
        </is>
      </c>
      <c r="E66" s="5" t="n">
        <v>60395839</v>
      </c>
      <c r="F66" s="5" t="n">
        <v>60395839</v>
      </c>
      <c r="G66" s="4" t="inlineStr">
        <is>
          <t xml:space="preserve"> </t>
        </is>
      </c>
      <c r="H66" s="4" t="inlineStr">
        <is>
          <t xml:space="preserve"> </t>
        </is>
      </c>
      <c r="I66" s="4" t="inlineStr">
        <is>
          <t xml:space="preserve"> </t>
        </is>
      </c>
    </row>
    <row r="67">
      <c r="A67" s="4" t="inlineStr">
        <is>
          <t>Ordinary shares, par value</t>
        </is>
      </c>
      <c r="C67" s="4" t="inlineStr">
        <is>
          <t xml:space="preserve"> </t>
        </is>
      </c>
      <c r="D67" s="4" t="inlineStr">
        <is>
          <t xml:space="preserve"> </t>
        </is>
      </c>
      <c r="E67" s="18" t="n">
        <v>0.0001</v>
      </c>
      <c r="F67" s="18" t="n">
        <v>0.0001</v>
      </c>
      <c r="G67" s="4" t="inlineStr">
        <is>
          <t xml:space="preserve"> </t>
        </is>
      </c>
      <c r="H67" s="4" t="inlineStr">
        <is>
          <t xml:space="preserve"> </t>
        </is>
      </c>
      <c r="I67" s="4" t="inlineStr">
        <is>
          <t xml:space="preserve"> </t>
        </is>
      </c>
    </row>
    <row r="68"/>
    <row r="69">
      <c r="A69" s="4" t="inlineStr">
        <is>
          <t>[1]Cash and cash equivalents includes restricted cash of  $232.1 million (2021 — $364.9 million, 2020 —  $296.0 million) which are held in trusts.[2]Other investments includes related party investments of $25.3 million in Apollo Real Estate Fund and $12.7 million in Apollo Origination Partnership.  (3)    Cash and cash equivalents includes restricted cash of $232.1 million (2021 — $364.9 million) which are held in trusts.[3]Includes amounts due to related parties of $4.5 million for investment management fees (2021 — $3.2 million), and $1.3 million for management consulting fees (2021 — $Nil).</t>
        </is>
      </c>
    </row>
  </sheetData>
  <mergeCells count="4">
    <mergeCell ref="A1:B2"/>
    <mergeCell ref="E1:F1"/>
    <mergeCell ref="A68:H68"/>
    <mergeCell ref="A69:H6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 - Condensed Financial Information of Registrant Statements of Operations and Comprehensive Income (Details) - USD ($) $ in Millions</t>
        </is>
      </c>
      <c r="B1" s="2" t="inlineStr">
        <is>
          <t>12 Months Ended</t>
        </is>
      </c>
    </row>
    <row r="2">
      <c r="B2" s="2" t="inlineStr">
        <is>
          <t>Dec. 31, 2022</t>
        </is>
      </c>
      <c r="D2" s="2" t="inlineStr">
        <is>
          <t>Dec. 31, 2021</t>
        </is>
      </c>
      <c r="E2" s="2" t="inlineStr">
        <is>
          <t>Dec. 31, 2020</t>
        </is>
      </c>
    </row>
    <row r="3">
      <c r="A3" s="3" t="inlineStr">
        <is>
          <t>Condensed Financial Statements, Captions [Line Items]</t>
        </is>
      </c>
      <c r="B3" s="4" t="inlineStr">
        <is>
          <t xml:space="preserve"> </t>
        </is>
      </c>
      <c r="D3" s="4" t="inlineStr">
        <is>
          <t xml:space="preserve"> </t>
        </is>
      </c>
      <c r="E3" s="4" t="inlineStr">
        <is>
          <t xml:space="preserve"> </t>
        </is>
      </c>
    </row>
    <row r="4">
      <c r="A4" s="4" t="inlineStr">
        <is>
          <t>Dividend income</t>
        </is>
      </c>
      <c r="B4" s="7" t="n">
        <v>198.4</v>
      </c>
      <c r="D4" s="7" t="n">
        <v>159.2</v>
      </c>
      <c r="E4" s="7" t="n">
        <v>167.3</v>
      </c>
    </row>
    <row r="5">
      <c r="A5" s="4" t="inlineStr">
        <is>
          <t>Other income</t>
        </is>
      </c>
      <c r="B5" s="8" t="n">
        <v>8.199999999999999</v>
      </c>
      <c r="D5" s="8" t="n">
        <v>14.7</v>
      </c>
      <c r="E5" s="8" t="n">
        <v>49.8</v>
      </c>
    </row>
    <row r="6">
      <c r="A6" s="4" t="inlineStr">
        <is>
          <t>Total revenues</t>
        </is>
      </c>
      <c r="B6" s="5" t="n">
        <v>2890</v>
      </c>
      <c r="D6" s="8" t="n">
        <v>2628.9</v>
      </c>
      <c r="E6" s="8" t="n">
        <v>2830.4</v>
      </c>
    </row>
    <row r="7">
      <c r="A7" s="3" t="inlineStr">
        <is>
          <t>Expenses</t>
        </is>
      </c>
      <c r="B7" s="4" t="inlineStr">
        <is>
          <t xml:space="preserve"> </t>
        </is>
      </c>
      <c r="D7" s="4" t="inlineStr">
        <is>
          <t xml:space="preserve"> </t>
        </is>
      </c>
      <c r="E7" s="4" t="inlineStr">
        <is>
          <t xml:space="preserve"> </t>
        </is>
      </c>
    </row>
    <row r="8">
      <c r="A8" s="4" t="inlineStr">
        <is>
          <t>General, administrative and corporate expenses</t>
        </is>
      </c>
      <c r="B8" s="8" t="n">
        <v>-494.2</v>
      </c>
      <c r="C8" s="4" t="inlineStr">
        <is>
          <t>[1]</t>
        </is>
      </c>
      <c r="D8" s="5" t="n">
        <v>-418</v>
      </c>
      <c r="E8" s="8" t="n">
        <v>-410.9</v>
      </c>
    </row>
    <row r="9">
      <c r="A9" s="4" t="inlineStr">
        <is>
          <t>Other expenses</t>
        </is>
      </c>
      <c r="B9" s="8" t="n">
        <v>-20.1</v>
      </c>
      <c r="D9" s="8" t="n">
        <v>-10.8</v>
      </c>
      <c r="E9" s="8" t="n">
        <v>-10.8</v>
      </c>
    </row>
    <row r="10">
      <c r="A10" s="4" t="inlineStr">
        <is>
          <t>Income (loss) from operations before income taxes</t>
        </is>
      </c>
      <c r="B10" s="5" t="n">
        <v>-27</v>
      </c>
      <c r="D10" s="8" t="n">
        <v>35.1</v>
      </c>
      <c r="E10" s="5" t="n">
        <v>-38</v>
      </c>
    </row>
    <row r="11">
      <c r="A11" s="4" t="inlineStr">
        <is>
          <t>Income tax benefit/(expense)</t>
        </is>
      </c>
      <c r="B11" s="8" t="n">
        <v>78.09999999999999</v>
      </c>
      <c r="D11" s="8" t="n">
        <v>-5.3</v>
      </c>
      <c r="E11" s="8" t="n">
        <v>-18.4</v>
      </c>
    </row>
    <row r="12">
      <c r="A12" s="4" t="inlineStr">
        <is>
          <t>Net income/(loss)</t>
        </is>
      </c>
      <c r="B12" s="8" t="n">
        <v>51.1</v>
      </c>
      <c r="D12" s="8" t="n">
        <v>29.8</v>
      </c>
      <c r="E12" s="8" t="n">
        <v>-56.4</v>
      </c>
    </row>
    <row r="13">
      <c r="A13" s="4" t="inlineStr">
        <is>
          <t>Net (loss)/income attributable to Aspen Insurance Holdings Limited’s ordinary shareholders</t>
        </is>
      </c>
      <c r="B13" s="8" t="n">
        <v>51.1</v>
      </c>
      <c r="D13" s="8" t="n">
        <v>29.8</v>
      </c>
      <c r="E13" s="8" t="n">
        <v>-56.4</v>
      </c>
    </row>
    <row r="14">
      <c r="A14" s="3" t="inlineStr">
        <is>
          <t>Other Comprehensive Income:</t>
        </is>
      </c>
      <c r="B14" s="4" t="inlineStr">
        <is>
          <t xml:space="preserve"> </t>
        </is>
      </c>
      <c r="D14" s="4" t="inlineStr">
        <is>
          <t xml:space="preserve"> </t>
        </is>
      </c>
      <c r="E14" s="4" t="inlineStr">
        <is>
          <t xml:space="preserve"> </t>
        </is>
      </c>
    </row>
    <row r="15">
      <c r="A15" s="4" t="inlineStr">
        <is>
          <t>Change in unrealized (losses)/gains on investments</t>
        </is>
      </c>
      <c r="B15" s="8" t="n">
        <v>-367.8</v>
      </c>
      <c r="D15" s="8" t="n">
        <v>-157.9</v>
      </c>
      <c r="E15" s="5" t="n">
        <v>108</v>
      </c>
    </row>
    <row r="16">
      <c r="A16" s="4" t="inlineStr">
        <is>
          <t>Other comprehensive (loss)/income, net of tax</t>
        </is>
      </c>
      <c r="B16" s="8" t="n">
        <v>-383.3</v>
      </c>
      <c r="D16" s="8" t="n">
        <v>-142.7</v>
      </c>
      <c r="E16" s="8" t="n">
        <v>96.40000000000001</v>
      </c>
    </row>
    <row r="17">
      <c r="A17" s="4" t="inlineStr">
        <is>
          <t>Total comprehensive (loss)/income attributable to Aspen Insurance Holdings Limited's ordinary shareholders</t>
        </is>
      </c>
      <c r="B17" s="8" t="n">
        <v>-332.2</v>
      </c>
      <c r="D17" s="8" t="n">
        <v>-112.9</v>
      </c>
      <c r="E17" s="5" t="n">
        <v>40</v>
      </c>
    </row>
    <row r="18">
      <c r="A18" s="4" t="inlineStr">
        <is>
          <t>Parent Company</t>
        </is>
      </c>
      <c r="B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D19" s="4" t="inlineStr">
        <is>
          <t xml:space="preserve"> </t>
        </is>
      </c>
      <c r="E19" s="4" t="inlineStr">
        <is>
          <t xml:space="preserve"> </t>
        </is>
      </c>
    </row>
    <row r="20">
      <c r="A20" s="4" t="inlineStr">
        <is>
          <t>Equity in net earnings/(losses) of subsidiaries and other investments, equity method</t>
        </is>
      </c>
      <c r="B20" s="8" t="n">
        <v>14.2</v>
      </c>
      <c r="D20" s="8" t="n">
        <v>-90.5</v>
      </c>
      <c r="E20" s="8" t="n">
        <v>-108.4</v>
      </c>
    </row>
    <row r="21">
      <c r="A21" s="4" t="inlineStr">
        <is>
          <t>Dividend income</t>
        </is>
      </c>
      <c r="B21" s="8" t="n">
        <v>121.7</v>
      </c>
      <c r="D21" s="5" t="n">
        <v>193</v>
      </c>
      <c r="E21" s="8" t="n">
        <v>141.5</v>
      </c>
    </row>
    <row r="22">
      <c r="A22" s="4" t="inlineStr">
        <is>
          <t>Net realized and unrealized investment (losses)/gains</t>
        </is>
      </c>
      <c r="B22" s="5" t="n">
        <v>-4</v>
      </c>
      <c r="D22" s="8" t="n">
        <v>-0.5</v>
      </c>
      <c r="E22" s="8" t="n">
        <v>2.5</v>
      </c>
    </row>
    <row r="23">
      <c r="A23" s="4" t="inlineStr">
        <is>
          <t>Other income</t>
        </is>
      </c>
      <c r="B23" s="5" t="n">
        <v>1</v>
      </c>
      <c r="D23" s="5" t="n">
        <v>0</v>
      </c>
      <c r="E23" s="5" t="n">
        <v>0</v>
      </c>
    </row>
    <row r="24">
      <c r="A24" s="4" t="inlineStr">
        <is>
          <t>Total revenues</t>
        </is>
      </c>
      <c r="B24" s="8" t="n">
        <v>132.9</v>
      </c>
      <c r="D24" s="5" t="n">
        <v>102</v>
      </c>
      <c r="E24" s="8" t="n">
        <v>35.6</v>
      </c>
    </row>
    <row r="25">
      <c r="A25" s="3" t="inlineStr">
        <is>
          <t>Expenses</t>
        </is>
      </c>
      <c r="B25" s="4" t="inlineStr">
        <is>
          <t xml:space="preserve"> </t>
        </is>
      </c>
      <c r="D25" s="4" t="inlineStr">
        <is>
          <t xml:space="preserve"> </t>
        </is>
      </c>
      <c r="E25" s="4" t="inlineStr">
        <is>
          <t xml:space="preserve"> </t>
        </is>
      </c>
    </row>
    <row r="26">
      <c r="A26" s="4" t="inlineStr">
        <is>
          <t>General, administrative and corporate expenses</t>
        </is>
      </c>
      <c r="B26" s="8" t="n">
        <v>-62.7</v>
      </c>
      <c r="D26" s="8" t="n">
        <v>-54.6</v>
      </c>
      <c r="E26" s="8" t="n">
        <v>-74.59999999999999</v>
      </c>
    </row>
    <row r="27">
      <c r="A27" s="4" t="inlineStr">
        <is>
          <t>Interest expense</t>
        </is>
      </c>
      <c r="B27" s="8" t="n">
        <v>-14.3</v>
      </c>
      <c r="D27" s="8" t="n">
        <v>-14.3</v>
      </c>
      <c r="E27" s="8" t="n">
        <v>-14.3</v>
      </c>
    </row>
    <row r="28">
      <c r="A28" s="4" t="inlineStr">
        <is>
          <t>Other expenses</t>
        </is>
      </c>
      <c r="B28" s="8" t="n">
        <v>-4.8</v>
      </c>
      <c r="D28" s="8" t="n">
        <v>-3.3</v>
      </c>
      <c r="E28" s="8" t="n">
        <v>-3.1</v>
      </c>
    </row>
    <row r="29">
      <c r="A29" s="4" t="inlineStr">
        <is>
          <t>Income (loss) from operations before income taxes</t>
        </is>
      </c>
      <c r="B29" s="8" t="n">
        <v>51.1</v>
      </c>
      <c r="D29" s="8" t="n">
        <v>29.8</v>
      </c>
      <c r="E29" s="8" t="n">
        <v>-56.4</v>
      </c>
    </row>
    <row r="30">
      <c r="A30" s="4" t="inlineStr">
        <is>
          <t>Income tax benefit/(expense)</t>
        </is>
      </c>
      <c r="B30" s="5" t="n">
        <v>0</v>
      </c>
      <c r="D30" s="5" t="n">
        <v>0</v>
      </c>
      <c r="E30" s="5" t="n">
        <v>0</v>
      </c>
    </row>
    <row r="31">
      <c r="A31" s="4" t="inlineStr">
        <is>
          <t>Net income/(loss)</t>
        </is>
      </c>
      <c r="B31" s="8" t="n">
        <v>51.1</v>
      </c>
      <c r="D31" s="8" t="n">
        <v>29.8</v>
      </c>
      <c r="E31" s="8" t="n">
        <v>-56.4</v>
      </c>
    </row>
    <row r="32">
      <c r="A32" s="4" t="inlineStr">
        <is>
          <t>Proportion due to non-controlling interest</t>
        </is>
      </c>
      <c r="B32" s="5" t="n">
        <v>0</v>
      </c>
      <c r="D32" s="5" t="n">
        <v>0</v>
      </c>
      <c r="E32" s="5" t="n">
        <v>0</v>
      </c>
    </row>
    <row r="33">
      <c r="A33" s="4" t="inlineStr">
        <is>
          <t>Net (loss)/income attributable to Aspen Insurance Holdings Limited’s ordinary shareholders</t>
        </is>
      </c>
      <c r="B33" s="8" t="n">
        <v>51.1</v>
      </c>
      <c r="D33" s="8" t="n">
        <v>29.8</v>
      </c>
      <c r="E33" s="8" t="n">
        <v>-56.4</v>
      </c>
    </row>
    <row r="34">
      <c r="A34" s="3" t="inlineStr">
        <is>
          <t>Other Comprehensive Income:</t>
        </is>
      </c>
      <c r="B34" s="4" t="inlineStr">
        <is>
          <t xml:space="preserve"> </t>
        </is>
      </c>
      <c r="D34" s="4" t="inlineStr">
        <is>
          <t xml:space="preserve"> </t>
        </is>
      </c>
      <c r="E34" s="4" t="inlineStr">
        <is>
          <t xml:space="preserve"> </t>
        </is>
      </c>
    </row>
    <row r="35">
      <c r="A35" s="4" t="inlineStr">
        <is>
          <t>Change in unrealized (losses)/gains on investments</t>
        </is>
      </c>
      <c r="B35" s="8" t="n">
        <v>-367.8</v>
      </c>
      <c r="D35" s="8" t="n">
        <v>-158.6</v>
      </c>
      <c r="E35" s="5" t="n">
        <v>108</v>
      </c>
    </row>
    <row r="36">
      <c r="A36" s="4" t="inlineStr">
        <is>
          <t>Net change from current period hedged transactions</t>
        </is>
      </c>
      <c r="B36" s="8" t="n">
        <v>15.4</v>
      </c>
      <c r="D36" s="8" t="n">
        <v>-6.2</v>
      </c>
      <c r="E36" s="8" t="n">
        <v>0.3</v>
      </c>
    </row>
    <row r="37">
      <c r="A37" s="4" t="inlineStr">
        <is>
          <t>Change in foreign currency translation adjustment</t>
        </is>
      </c>
      <c r="B37" s="8" t="n">
        <v>-30.9</v>
      </c>
      <c r="D37" s="8" t="n">
        <v>21.4</v>
      </c>
      <c r="E37" s="8" t="n">
        <v>-11.9</v>
      </c>
    </row>
    <row r="38">
      <c r="A38" s="4" t="inlineStr">
        <is>
          <t>Other comprehensive (loss)/income, net of tax</t>
        </is>
      </c>
      <c r="B38" s="8" t="n">
        <v>-383.3</v>
      </c>
      <c r="D38" s="8" t="n">
        <v>-143.4</v>
      </c>
      <c r="E38" s="8" t="n">
        <v>96.40000000000001</v>
      </c>
    </row>
    <row r="39">
      <c r="A39" s="4" t="inlineStr">
        <is>
          <t>Total comprehensive (loss)/income attributable to Aspen Insurance Holdings Limited's ordinary shareholders</t>
        </is>
      </c>
      <c r="B39" s="7" t="n">
        <v>-332.2</v>
      </c>
      <c r="D39" s="7" t="n">
        <v>-113.6</v>
      </c>
      <c r="E39" s="6" t="n">
        <v>40</v>
      </c>
    </row>
    <row r="40"/>
    <row r="41">
      <c r="A41" s="4" t="inlineStr">
        <is>
          <t>[1]General, administrative and corporate expenses includes related party management consulting fees of $5.0 million (2021 — $5.0 million; 2020 — $5.0 million).</t>
        </is>
      </c>
    </row>
  </sheetData>
  <mergeCells count="5">
    <mergeCell ref="A1:A2"/>
    <mergeCell ref="B1:E1"/>
    <mergeCell ref="B2:C2"/>
    <mergeCell ref="A40:E40"/>
    <mergeCell ref="A41:E4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chedule II - Condensed Financial Information of Registrant Statements of Cash Flows (Details) - USD ($) $ in Millions</t>
        </is>
      </c>
      <c r="C1" s="2" t="inlineStr">
        <is>
          <t>1 Months Ended</t>
        </is>
      </c>
      <c r="D1" s="2" t="inlineStr">
        <is>
          <t>12 Months Ended</t>
        </is>
      </c>
    </row>
    <row r="2">
      <c r="C2" s="2" t="inlineStr">
        <is>
          <t>Mar. 31, 2021</t>
        </is>
      </c>
      <c r="D2" s="2" t="inlineStr">
        <is>
          <t>Dec. 31, 2022</t>
        </is>
      </c>
      <c r="E2" s="2" t="inlineStr">
        <is>
          <t>Dec. 31, 2021</t>
        </is>
      </c>
      <c r="F2" s="2" t="inlineStr">
        <is>
          <t>Dec. 31, 2020</t>
        </is>
      </c>
    </row>
    <row r="3">
      <c r="A3" s="3" t="inlineStr">
        <is>
          <t>Cash flows (used in)/from operating activities:</t>
        </is>
      </c>
      <c r="C3" s="4" t="inlineStr">
        <is>
          <t xml:space="preserve"> </t>
        </is>
      </c>
      <c r="D3" s="4" t="inlineStr">
        <is>
          <t xml:space="preserve"> </t>
        </is>
      </c>
      <c r="E3" s="4" t="inlineStr">
        <is>
          <t xml:space="preserve"> </t>
        </is>
      </c>
      <c r="F3" s="4" t="inlineStr">
        <is>
          <t xml:space="preserve"> </t>
        </is>
      </c>
    </row>
    <row r="4">
      <c r="A4" s="4" t="inlineStr">
        <is>
          <t>Amortization of right-of-use operating lease assets</t>
        </is>
      </c>
      <c r="C4" s="4" t="inlineStr">
        <is>
          <t xml:space="preserve"> </t>
        </is>
      </c>
      <c r="D4" s="7" t="n">
        <v>10.1</v>
      </c>
      <c r="E4" s="6" t="n">
        <v>12</v>
      </c>
      <c r="F4" s="7" t="n">
        <v>11.8</v>
      </c>
    </row>
    <row r="5">
      <c r="A5" s="4" t="inlineStr">
        <is>
          <t>Interest on operating lease liability</t>
        </is>
      </c>
      <c r="C5" s="4" t="inlineStr">
        <is>
          <t xml:space="preserve"> </t>
        </is>
      </c>
      <c r="D5" s="8" t="n">
        <v>-5.4</v>
      </c>
      <c r="E5" s="8" t="n">
        <v>-5.5</v>
      </c>
      <c r="F5" s="4" t="inlineStr">
        <is>
          <t xml:space="preserve"> </t>
        </is>
      </c>
    </row>
    <row r="6">
      <c r="A6" s="4" t="inlineStr">
        <is>
          <t>Change in right of lease assets</t>
        </is>
      </c>
      <c r="C6" s="4" t="inlineStr">
        <is>
          <t xml:space="preserve"> </t>
        </is>
      </c>
      <c r="D6" s="8" t="n">
        <v>-6.7</v>
      </c>
      <c r="E6" s="8" t="n">
        <v>0.4</v>
      </c>
      <c r="F6" s="8" t="n">
        <v>12.9</v>
      </c>
    </row>
    <row r="7">
      <c r="A7" s="4" t="inlineStr">
        <is>
          <t>Change in operating lease liabilities</t>
        </is>
      </c>
      <c r="C7" s="4" t="inlineStr">
        <is>
          <t xml:space="preserve"> </t>
        </is>
      </c>
      <c r="D7" s="8" t="n">
        <v>-15.5</v>
      </c>
      <c r="E7" s="8" t="n">
        <v>-17.5</v>
      </c>
      <c r="F7" s="8" t="n">
        <v>-17.3</v>
      </c>
    </row>
    <row r="8">
      <c r="A8" s="4" t="inlineStr">
        <is>
          <t>Net cash (used in)/from operating activities</t>
        </is>
      </c>
      <c r="C8" s="4" t="inlineStr">
        <is>
          <t xml:space="preserve"> </t>
        </is>
      </c>
      <c r="D8" s="5" t="n">
        <v>-55</v>
      </c>
      <c r="E8" s="8" t="n">
        <v>524.7</v>
      </c>
      <c r="F8" s="8" t="n">
        <v>-672.7</v>
      </c>
    </row>
    <row r="9">
      <c r="A9" s="3" t="inlineStr">
        <is>
          <t>Cash flows (used in)/from investing activities:</t>
        </is>
      </c>
      <c r="C9" s="4" t="inlineStr">
        <is>
          <t xml:space="preserve"> </t>
        </is>
      </c>
      <c r="D9" s="4" t="inlineStr">
        <is>
          <t xml:space="preserve"> </t>
        </is>
      </c>
      <c r="E9" s="4" t="inlineStr">
        <is>
          <t xml:space="preserve"> </t>
        </is>
      </c>
      <c r="F9" s="4" t="inlineStr">
        <is>
          <t xml:space="preserve"> </t>
        </is>
      </c>
    </row>
    <row r="10">
      <c r="A10" s="4" t="inlineStr">
        <is>
          <t>Proceeds/(purchases) of short term investments</t>
        </is>
      </c>
      <c r="C10" s="4" t="inlineStr">
        <is>
          <t xml:space="preserve"> </t>
        </is>
      </c>
      <c r="D10" s="5" t="n">
        <v>-7</v>
      </c>
      <c r="E10" s="8" t="n">
        <v>-26.8</v>
      </c>
      <c r="F10" s="8" t="n">
        <v>-58.3</v>
      </c>
    </row>
    <row r="11">
      <c r="A11" s="4" t="inlineStr">
        <is>
          <t>Payments for acquisitions and investments, net of cash acquired</t>
        </is>
      </c>
      <c r="C11" s="4" t="inlineStr">
        <is>
          <t xml:space="preserve"> </t>
        </is>
      </c>
      <c r="D11" s="5" t="n">
        <v>-2</v>
      </c>
      <c r="E11" s="8" t="n">
        <v>-3.2</v>
      </c>
      <c r="F11" s="4" t="inlineStr">
        <is>
          <t xml:space="preserve"> </t>
        </is>
      </c>
    </row>
    <row r="12">
      <c r="A12" s="4" t="inlineStr">
        <is>
          <t>(Purchases) of other investments</t>
        </is>
      </c>
      <c r="C12" s="4" t="inlineStr">
        <is>
          <t xml:space="preserve"> </t>
        </is>
      </c>
      <c r="D12" s="8" t="n">
        <v>-62.5</v>
      </c>
      <c r="E12" s="5" t="n">
        <v>-20</v>
      </c>
      <c r="F12" s="5" t="n">
        <v>0</v>
      </c>
    </row>
    <row r="13">
      <c r="A13" s="4" t="inlineStr">
        <is>
          <t>Net cash (used in)/from investing activities</t>
        </is>
      </c>
      <c r="C13" s="4" t="inlineStr">
        <is>
          <t xml:space="preserve"> </t>
        </is>
      </c>
      <c r="D13" s="8" t="n">
        <v>-196.5</v>
      </c>
      <c r="E13" s="8" t="n">
        <v>-950.3</v>
      </c>
      <c r="F13" s="8" t="n">
        <v>1151.2</v>
      </c>
    </row>
    <row r="14">
      <c r="A14" s="3" t="inlineStr">
        <is>
          <t>Cash flows used in/from financing activities:</t>
        </is>
      </c>
      <c r="C14" s="4" t="inlineStr">
        <is>
          <t xml:space="preserve"> </t>
        </is>
      </c>
      <c r="D14" s="4" t="inlineStr">
        <is>
          <t xml:space="preserve"> </t>
        </is>
      </c>
      <c r="E14" s="4" t="inlineStr">
        <is>
          <t xml:space="preserve"> </t>
        </is>
      </c>
      <c r="F14" s="4" t="inlineStr">
        <is>
          <t xml:space="preserve"> </t>
        </is>
      </c>
    </row>
    <row r="15">
      <c r="A15" s="4" t="inlineStr">
        <is>
          <t>Net cash (used in)/from financing activities</t>
        </is>
      </c>
      <c r="C15" s="4" t="inlineStr">
        <is>
          <t xml:space="preserve"> </t>
        </is>
      </c>
      <c r="D15" s="8" t="n">
        <v>-84.59999999999999</v>
      </c>
      <c r="E15" s="8" t="n">
        <v>0.5</v>
      </c>
      <c r="F15" s="8" t="n">
        <v>223.5</v>
      </c>
    </row>
    <row r="16">
      <c r="A16" s="4" t="inlineStr">
        <is>
          <t>Cash and cash equivalents at beginning of period</t>
        </is>
      </c>
      <c r="B16" s="4" t="inlineStr">
        <is>
          <t>[1]</t>
        </is>
      </c>
      <c r="C16" s="4" t="inlineStr">
        <is>
          <t xml:space="preserve"> </t>
        </is>
      </c>
      <c r="D16" s="8" t="n">
        <v>1314.1</v>
      </c>
      <c r="E16" s="4" t="inlineStr">
        <is>
          <t xml:space="preserve"> </t>
        </is>
      </c>
      <c r="F16" s="4" t="inlineStr">
        <is>
          <t xml:space="preserve"> </t>
        </is>
      </c>
    </row>
    <row r="17">
      <c r="A17" s="4" t="inlineStr">
        <is>
          <t>Cash and cash equivalents at end of period (1)</t>
        </is>
      </c>
      <c r="B17" s="4" t="inlineStr">
        <is>
          <t>[1]</t>
        </is>
      </c>
      <c r="C17" s="4" t="inlineStr">
        <is>
          <t xml:space="preserve"> </t>
        </is>
      </c>
      <c r="D17" s="8" t="n">
        <v>959.2</v>
      </c>
      <c r="E17" s="8" t="n">
        <v>1314.1</v>
      </c>
      <c r="F17" s="4" t="inlineStr">
        <is>
          <t xml:space="preserve"> </t>
        </is>
      </c>
    </row>
    <row r="18">
      <c r="A18" s="4" t="inlineStr">
        <is>
          <t>Cash, Cash Equivalents, Restricted Cash and Restricted Cash Equivalents, Period Increase (Decrease), Including Exchange Rate Effect</t>
        </is>
      </c>
      <c r="C18" s="4" t="inlineStr">
        <is>
          <t xml:space="preserve"> </t>
        </is>
      </c>
      <c r="D18" s="8" t="n">
        <v>-354.9</v>
      </c>
      <c r="E18" s="8" t="n">
        <v>-433.2</v>
      </c>
      <c r="F18" s="8" t="n">
        <v>716.8</v>
      </c>
    </row>
    <row r="19">
      <c r="A19" s="4" t="inlineStr">
        <is>
          <t>Proceeds from sales and maturities of fixed income securities — Trading</t>
        </is>
      </c>
      <c r="C19" s="4" t="inlineStr">
        <is>
          <t xml:space="preserve"> </t>
        </is>
      </c>
      <c r="D19" s="8" t="n">
        <v>293.6</v>
      </c>
      <c r="E19" s="8" t="n">
        <v>548.2</v>
      </c>
      <c r="F19" s="8" t="n">
        <v>554.4</v>
      </c>
    </row>
    <row r="20">
      <c r="A20" s="4" t="inlineStr">
        <is>
          <t>Parent Company</t>
        </is>
      </c>
      <c r="C20" s="4" t="inlineStr">
        <is>
          <t xml:space="preserve"> </t>
        </is>
      </c>
      <c r="D20" s="4" t="inlineStr">
        <is>
          <t xml:space="preserve"> </t>
        </is>
      </c>
      <c r="E20" s="4" t="inlineStr">
        <is>
          <t xml:space="preserve"> </t>
        </is>
      </c>
      <c r="F20" s="4" t="inlineStr">
        <is>
          <t xml:space="preserve"> </t>
        </is>
      </c>
    </row>
    <row r="21">
      <c r="A21" s="3" t="inlineStr">
        <is>
          <t>Cash flows (used in)/from operating activities:</t>
        </is>
      </c>
      <c r="C21" s="4" t="inlineStr">
        <is>
          <t xml:space="preserve"> </t>
        </is>
      </c>
      <c r="D21" s="4" t="inlineStr">
        <is>
          <t xml:space="preserve"> </t>
        </is>
      </c>
      <c r="E21" s="4" t="inlineStr">
        <is>
          <t xml:space="preserve"> </t>
        </is>
      </c>
      <c r="F21" s="4" t="inlineStr">
        <is>
          <t xml:space="preserve"> </t>
        </is>
      </c>
    </row>
    <row r="22">
      <c r="A22" s="4" t="inlineStr">
        <is>
          <t>Net income (excluding equity in net earnings of subsidiaries)</t>
        </is>
      </c>
      <c r="C22" s="4" t="inlineStr">
        <is>
          <t xml:space="preserve"> </t>
        </is>
      </c>
      <c r="D22" s="8" t="n">
        <v>36.9</v>
      </c>
      <c r="E22" s="8" t="n">
        <v>120.3</v>
      </c>
      <c r="F22" s="5" t="n">
        <v>52</v>
      </c>
    </row>
    <row r="23">
      <c r="A23" s="4" t="inlineStr">
        <is>
          <t>Realized and unrealized losses/(gains)</t>
        </is>
      </c>
      <c r="C23" s="4" t="inlineStr">
        <is>
          <t xml:space="preserve"> </t>
        </is>
      </c>
      <c r="D23" s="8" t="n">
        <v>19.7</v>
      </c>
      <c r="E23" s="8" t="n">
        <v>-6.7</v>
      </c>
      <c r="F23" s="8" t="n">
        <v>1.5</v>
      </c>
    </row>
    <row r="24">
      <c r="A24" s="4" t="inlineStr">
        <is>
          <t>(Gain)/loss on derivative contracts</t>
        </is>
      </c>
      <c r="C24" s="4" t="inlineStr">
        <is>
          <t xml:space="preserve"> </t>
        </is>
      </c>
      <c r="D24" s="8" t="n">
        <v>-15.4</v>
      </c>
      <c r="E24" s="8" t="n">
        <v>6.2</v>
      </c>
      <c r="F24" s="8" t="n">
        <v>-0.3</v>
      </c>
    </row>
    <row r="25">
      <c r="A25" s="4" t="inlineStr">
        <is>
          <t>Amortization of right-of-use operating lease assets</t>
        </is>
      </c>
      <c r="C25" s="4" t="inlineStr">
        <is>
          <t xml:space="preserve"> </t>
        </is>
      </c>
      <c r="D25" s="8" t="n">
        <v>0.5</v>
      </c>
      <c r="E25" s="8" t="n">
        <v>0.5</v>
      </c>
      <c r="F25" s="8" t="n">
        <v>0.4</v>
      </c>
    </row>
    <row r="26">
      <c r="A26" s="4" t="inlineStr">
        <is>
          <t>Interest on operating lease liability</t>
        </is>
      </c>
      <c r="C26" s="4" t="inlineStr">
        <is>
          <t xml:space="preserve"> </t>
        </is>
      </c>
      <c r="D26" s="8" t="n">
        <v>0.1</v>
      </c>
      <c r="E26" s="8" t="n">
        <v>0.1</v>
      </c>
      <c r="F26" s="8" t="n">
        <v>-0.4</v>
      </c>
    </row>
    <row r="27">
      <c r="A27" s="4" t="inlineStr">
        <is>
          <t>Change in other assets</t>
        </is>
      </c>
      <c r="C27" s="4" t="inlineStr">
        <is>
          <t xml:space="preserve"> </t>
        </is>
      </c>
      <c r="D27" s="8" t="n">
        <v>2.1</v>
      </c>
      <c r="E27" s="8" t="n">
        <v>-1.6</v>
      </c>
      <c r="F27" s="8" t="n">
        <v>0.5</v>
      </c>
    </row>
    <row r="28">
      <c r="A28" s="4" t="inlineStr">
        <is>
          <t>Change in right of lease assets</t>
        </is>
      </c>
      <c r="C28" s="4" t="inlineStr">
        <is>
          <t xml:space="preserve"> </t>
        </is>
      </c>
      <c r="D28" s="5" t="n">
        <v>0</v>
      </c>
      <c r="E28" s="5" t="n">
        <v>-2</v>
      </c>
      <c r="F28" s="5" t="n">
        <v>0</v>
      </c>
    </row>
    <row r="29">
      <c r="A29" s="4" t="inlineStr">
        <is>
          <t>Change in accrued expenses and other payables</t>
        </is>
      </c>
      <c r="C29" s="4" t="inlineStr">
        <is>
          <t xml:space="preserve"> </t>
        </is>
      </c>
      <c r="D29" s="8" t="n">
        <v>-3.2</v>
      </c>
      <c r="E29" s="8" t="n">
        <v>1.4</v>
      </c>
      <c r="F29" s="8" t="n">
        <v>15.9</v>
      </c>
    </row>
    <row r="30">
      <c r="A30" s="4" t="inlineStr">
        <is>
          <t>Change in intercompany activities</t>
        </is>
      </c>
      <c r="C30" s="4" t="inlineStr">
        <is>
          <t xml:space="preserve"> </t>
        </is>
      </c>
      <c r="D30" s="8" t="n">
        <v>41.1</v>
      </c>
      <c r="E30" s="5" t="n">
        <v>35</v>
      </c>
      <c r="F30" s="8" t="n">
        <v>41.6</v>
      </c>
    </row>
    <row r="31">
      <c r="A31" s="4" t="inlineStr">
        <is>
          <t>Change in operating lease liabilities</t>
        </is>
      </c>
      <c r="C31" s="4" t="inlineStr">
        <is>
          <t xml:space="preserve"> </t>
        </is>
      </c>
      <c r="D31" s="8" t="n">
        <v>-0.6</v>
      </c>
      <c r="E31" s="8" t="n">
        <v>1.5</v>
      </c>
      <c r="F31" s="5" t="n">
        <v>0</v>
      </c>
    </row>
    <row r="32">
      <c r="A32" s="4" t="inlineStr">
        <is>
          <t>Net cash (used in)/from operating activities</t>
        </is>
      </c>
      <c r="C32" s="4" t="inlineStr">
        <is>
          <t xml:space="preserve"> </t>
        </is>
      </c>
      <c r="D32" s="8" t="n">
        <v>81.2</v>
      </c>
      <c r="E32" s="8" t="n">
        <v>154.7</v>
      </c>
      <c r="F32" s="8" t="n">
        <v>111.2</v>
      </c>
    </row>
    <row r="33">
      <c r="A33" s="3" t="inlineStr">
        <is>
          <t>Cash flows (used in)/from investing activities:</t>
        </is>
      </c>
      <c r="C33" s="4" t="inlineStr">
        <is>
          <t xml:space="preserve"> </t>
        </is>
      </c>
      <c r="D33" s="4" t="inlineStr">
        <is>
          <t xml:space="preserve"> </t>
        </is>
      </c>
      <c r="E33" s="4" t="inlineStr">
        <is>
          <t xml:space="preserve"> </t>
        </is>
      </c>
      <c r="F33" s="4" t="inlineStr">
        <is>
          <t xml:space="preserve"> </t>
        </is>
      </c>
    </row>
    <row r="34">
      <c r="A34" s="4" t="inlineStr">
        <is>
          <t>(Purchases) of fixed income securities</t>
        </is>
      </c>
      <c r="C34" s="4" t="inlineStr">
        <is>
          <t xml:space="preserve"> </t>
        </is>
      </c>
      <c r="D34" s="5" t="n">
        <v>-10</v>
      </c>
      <c r="E34" s="8" t="n">
        <v>-42.6</v>
      </c>
      <c r="F34" s="8" t="n">
        <v>75.59999999999999</v>
      </c>
    </row>
    <row r="35">
      <c r="A35" s="4" t="inlineStr">
        <is>
          <t>Investment in subsidiaries</t>
        </is>
      </c>
      <c r="C35" s="4" t="inlineStr">
        <is>
          <t xml:space="preserve"> </t>
        </is>
      </c>
      <c r="D35" s="5" t="n">
        <v>5</v>
      </c>
      <c r="E35" s="5" t="n">
        <v>-115</v>
      </c>
      <c r="F35" s="8" t="n">
        <v>-87.3</v>
      </c>
    </row>
    <row r="36">
      <c r="A36" s="4" t="inlineStr">
        <is>
          <t>Net cash (used in)/from investing activities</t>
        </is>
      </c>
      <c r="C36" s="4" t="inlineStr">
        <is>
          <t xml:space="preserve"> </t>
        </is>
      </c>
      <c r="D36" s="8" t="n">
        <v>2.8</v>
      </c>
      <c r="E36" s="8" t="n">
        <v>-157.6</v>
      </c>
      <c r="F36" s="8" t="n">
        <v>-11.7</v>
      </c>
    </row>
    <row r="37">
      <c r="A37" s="3" t="inlineStr">
        <is>
          <t>Cash flows used in/from financing activities:</t>
        </is>
      </c>
      <c r="C37" s="4" t="inlineStr">
        <is>
          <t xml:space="preserve"> </t>
        </is>
      </c>
      <c r="D37" s="4" t="inlineStr">
        <is>
          <t xml:space="preserve"> </t>
        </is>
      </c>
      <c r="E37" s="4" t="inlineStr">
        <is>
          <t xml:space="preserve"> </t>
        </is>
      </c>
      <c r="F37" s="4" t="inlineStr">
        <is>
          <t xml:space="preserve"> </t>
        </is>
      </c>
    </row>
    <row r="38">
      <c r="A38" s="4" t="inlineStr">
        <is>
          <t>Net cash (used in)/from financing activities</t>
        </is>
      </c>
      <c r="C38" s="4" t="inlineStr">
        <is>
          <t xml:space="preserve"> </t>
        </is>
      </c>
      <c r="D38" s="8" t="n">
        <v>-84.59999999999999</v>
      </c>
      <c r="E38" s="8" t="n">
        <v>-44.5</v>
      </c>
      <c r="F38" s="8" t="n">
        <v>-44.5</v>
      </c>
    </row>
    <row r="39">
      <c r="A39" s="4" t="inlineStr">
        <is>
          <t>Cash and cash equivalents at beginning of period</t>
        </is>
      </c>
      <c r="C39" s="4" t="inlineStr">
        <is>
          <t xml:space="preserve"> </t>
        </is>
      </c>
      <c r="D39" s="5" t="n">
        <v>45</v>
      </c>
      <c r="E39" s="8" t="n">
        <v>92.40000000000001</v>
      </c>
      <c r="F39" s="8" t="n">
        <v>37.4</v>
      </c>
    </row>
    <row r="40">
      <c r="A40" s="4" t="inlineStr">
        <is>
          <t>Cash and cash equivalents at end of period (1)</t>
        </is>
      </c>
      <c r="C40" s="4" t="inlineStr">
        <is>
          <t xml:space="preserve"> </t>
        </is>
      </c>
      <c r="D40" s="8" t="n">
        <v>44.4</v>
      </c>
      <c r="E40" s="5" t="n">
        <v>45</v>
      </c>
      <c r="F40" s="8" t="n">
        <v>92.40000000000001</v>
      </c>
    </row>
    <row r="41">
      <c r="A41" s="4" t="inlineStr">
        <is>
          <t>Cash, Cash Equivalents, Restricted Cash and Restricted Cash Equivalents, Period Increase (Decrease), Including Exchange Rate Effect</t>
        </is>
      </c>
      <c r="C41" s="4" t="inlineStr">
        <is>
          <t xml:space="preserve"> </t>
        </is>
      </c>
      <c r="D41" s="8" t="n">
        <v>-0.6</v>
      </c>
      <c r="E41" s="8" t="n">
        <v>-47.4</v>
      </c>
      <c r="F41" s="5" t="n">
        <v>55</v>
      </c>
    </row>
    <row r="42">
      <c r="A42" s="4" t="inlineStr">
        <is>
          <t>Proceeds from sales and maturities of fixed income securities — Trading</t>
        </is>
      </c>
      <c r="C42" s="4" t="inlineStr">
        <is>
          <t xml:space="preserve"> </t>
        </is>
      </c>
      <c r="D42" s="7" t="n">
        <v>7.8</v>
      </c>
      <c r="E42" s="5" t="n">
        <v>0</v>
      </c>
      <c r="F42" s="6" t="n">
        <v>0</v>
      </c>
    </row>
    <row r="43">
      <c r="A43" s="4" t="inlineStr">
        <is>
          <t>MVI</t>
        </is>
      </c>
      <c r="C43" s="4" t="inlineStr">
        <is>
          <t xml:space="preserve"> </t>
        </is>
      </c>
      <c r="D43" s="4" t="inlineStr">
        <is>
          <t xml:space="preserve"> </t>
        </is>
      </c>
      <c r="E43" s="4" t="inlineStr">
        <is>
          <t xml:space="preserve"> </t>
        </is>
      </c>
      <c r="F43" s="4" t="inlineStr">
        <is>
          <t xml:space="preserve"> </t>
        </is>
      </c>
    </row>
    <row r="44">
      <c r="A44" s="3" t="inlineStr">
        <is>
          <t>Cash flows (used in)/from investing activities:</t>
        </is>
      </c>
      <c r="C44" s="4" t="inlineStr">
        <is>
          <t xml:space="preserve"> </t>
        </is>
      </c>
      <c r="D44" s="4" t="inlineStr">
        <is>
          <t xml:space="preserve"> </t>
        </is>
      </c>
      <c r="E44" s="4" t="inlineStr">
        <is>
          <t xml:space="preserve"> </t>
        </is>
      </c>
      <c r="F44" s="4" t="inlineStr">
        <is>
          <t xml:space="preserve"> </t>
        </is>
      </c>
    </row>
    <row r="45">
      <c r="A45" s="4" t="inlineStr">
        <is>
          <t>Payments for acquisitions and investments, net of cash acquired</t>
        </is>
      </c>
      <c r="C45" s="7" t="n">
        <v>-0.8</v>
      </c>
      <c r="D45" s="4" t="inlineStr">
        <is>
          <t xml:space="preserve"> </t>
        </is>
      </c>
      <c r="E45" s="7" t="n">
        <v>-0.4</v>
      </c>
      <c r="F45" s="4" t="inlineStr">
        <is>
          <t xml:space="preserve"> </t>
        </is>
      </c>
    </row>
    <row r="46"/>
    <row r="47">
      <c r="A47" s="4" t="inlineStr">
        <is>
          <t>[1]Cash and cash equivalents includes restricted cash of  $232.1 million (2021 — $364.9 million, 2020 —  $296.0 million) which are held in trusts.</t>
        </is>
      </c>
    </row>
  </sheetData>
  <mergeCells count="4">
    <mergeCell ref="A1:B2"/>
    <mergeCell ref="D1:F1"/>
    <mergeCell ref="A46:E46"/>
    <mergeCell ref="A47:E4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ies</t>
        </is>
      </c>
      <c r="B1" s="2" t="inlineStr">
        <is>
          <t>12 Months Ended</t>
        </is>
      </c>
    </row>
    <row r="2">
      <c r="B2" s="2" t="inlineStr">
        <is>
          <t>Dec. 31, 2022</t>
        </is>
      </c>
    </row>
    <row r="3">
      <c r="A3" s="3" t="inlineStr">
        <is>
          <t>Payables and Accruals [Abstract]</t>
        </is>
      </c>
      <c r="B3" s="4" t="inlineStr">
        <is>
          <t xml:space="preserve"> </t>
        </is>
      </c>
    </row>
    <row r="4">
      <c r="A4" s="4" t="inlineStr">
        <is>
          <t>Variable Interest Entities</t>
        </is>
      </c>
      <c r="B4" s="4" t="inlineStr">
        <is>
          <t>Variable Interest Entities As at December 31, 2022, the Company held an investment in one (December 31, 2021 — one) variable interest entity (“VIE”), namely Peregrine Reinsurance Ltd (“Peregrine”). Peregrine. In November 2016, Peregrine, a subsidiary of the Company, was registered as a segregated accounts company under the Segregated Accounts Companies Act 2000, as amended. As at December 31, 2022, Peregrine had six segregated accounts which were funded by third-party investors, which are not consolidated, and two segregated accounts which are funded by Aspen and are consolidated within the financial statements. The Company has determined that Peregrine has the characteristics of a VIE as addressed by the guidance in ASC 810, Consolidation . The six segregated accounts have not been consolidated as part of the Company’s consolidated financial statements because the Company is not the primary beneficiary of those accounts. The Company has, however, concluded that it is the primary beneficiary of the Peregrine general fund and, similar to prior reporting periods, the results of the Peregrine general fund are included in the Company’s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Supplementary Insurance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 xml:space="preserve">Deferred Policy Acquisition Costs </t>
        </is>
      </c>
      <c r="B3" s="6" t="n">
        <v>319</v>
      </c>
      <c r="C3" s="7" t="n">
        <v>290.8</v>
      </c>
      <c r="D3" s="7" t="n">
        <v>306.6</v>
      </c>
      <c r="E3" s="4" t="inlineStr">
        <is>
          <t xml:space="preserve"> </t>
        </is>
      </c>
    </row>
    <row r="4">
      <c r="A4" s="4" t="inlineStr">
        <is>
          <t xml:space="preserve">Net Reserves for Losses and LAE </t>
        </is>
      </c>
      <c r="B4" s="8" t="n">
        <v>2813.2</v>
      </c>
      <c r="C4" s="8" t="n">
        <v>4313.7</v>
      </c>
      <c r="D4" s="8" t="n">
        <v>3970.1</v>
      </c>
      <c r="E4" s="6" t="n">
        <v>4632</v>
      </c>
    </row>
    <row r="5">
      <c r="A5" s="4" t="inlineStr">
        <is>
          <t>Net Reserves for Unearned Premiums</t>
        </is>
      </c>
      <c r="B5" s="8" t="n">
        <v>1720.2</v>
      </c>
      <c r="C5" s="8" t="n">
        <v>1516.2</v>
      </c>
      <c r="D5" s="8" t="n">
        <v>1363.7</v>
      </c>
      <c r="E5" s="4" t="inlineStr">
        <is>
          <t xml:space="preserve"> </t>
        </is>
      </c>
    </row>
    <row r="6">
      <c r="A6" s="4" t="inlineStr">
        <is>
          <t>Net earned premiums</t>
        </is>
      </c>
      <c r="B6" s="8" t="n">
        <v>2688.7</v>
      </c>
      <c r="C6" s="8" t="n">
        <v>2410.5</v>
      </c>
      <c r="D6" s="8" t="n">
        <v>2527.5</v>
      </c>
      <c r="E6" s="4" t="inlineStr">
        <is>
          <t xml:space="preserve"> </t>
        </is>
      </c>
    </row>
    <row r="7">
      <c r="A7" s="4" t="inlineStr">
        <is>
          <t xml:space="preserve">Net Investment Income </t>
        </is>
      </c>
      <c r="B7" s="8" t="n">
        <v>188.1</v>
      </c>
      <c r="C7" s="8" t="n">
        <v>147.5</v>
      </c>
      <c r="D7" s="8" t="n">
        <v>154.6</v>
      </c>
      <c r="E7" s="4" t="inlineStr">
        <is>
          <t xml:space="preserve"> </t>
        </is>
      </c>
    </row>
    <row r="8">
      <c r="A8" s="4" t="inlineStr">
        <is>
          <t xml:space="preserve">Losses and LAE Expenses </t>
        </is>
      </c>
      <c r="B8" s="5" t="n">
        <v>1680</v>
      </c>
      <c r="C8" s="8" t="n">
        <v>1693.3</v>
      </c>
      <c r="D8" s="8" t="n">
        <v>1840.8</v>
      </c>
      <c r="E8" s="4" t="inlineStr">
        <is>
          <t xml:space="preserve"> </t>
        </is>
      </c>
    </row>
    <row r="9">
      <c r="A9" s="4" t="inlineStr">
        <is>
          <t xml:space="preserve">Policy Acquisition Expenses </t>
        </is>
      </c>
      <c r="B9" s="8" t="n">
        <v>431.8</v>
      </c>
      <c r="C9" s="8" t="n">
        <v>414.1</v>
      </c>
      <c r="D9" s="8" t="n">
        <v>465.7</v>
      </c>
      <c r="E9" s="4" t="inlineStr">
        <is>
          <t xml:space="preserve"> </t>
        </is>
      </c>
    </row>
    <row r="10">
      <c r="A10" s="4" t="inlineStr">
        <is>
          <t>Net written premiums</t>
        </is>
      </c>
      <c r="B10" s="5" t="n">
        <v>2896</v>
      </c>
      <c r="C10" s="8" t="n">
        <v>2587.7</v>
      </c>
      <c r="D10" s="8" t="n">
        <v>2577.8</v>
      </c>
      <c r="E10" s="4" t="inlineStr">
        <is>
          <t xml:space="preserve"> </t>
        </is>
      </c>
    </row>
    <row r="11">
      <c r="A11" s="4" t="inlineStr">
        <is>
          <t xml:space="preserve">General and Administrative Expenses </t>
        </is>
      </c>
      <c r="B11" s="8" t="n">
        <v>386.5</v>
      </c>
      <c r="C11" s="8" t="n">
        <v>333.1</v>
      </c>
      <c r="D11" s="5" t="n">
        <v>308</v>
      </c>
      <c r="E11" s="4" t="inlineStr">
        <is>
          <t xml:space="preserve"> </t>
        </is>
      </c>
    </row>
    <row r="12">
      <c r="A12" s="4" t="inlineStr">
        <is>
          <t>Reinsurance</t>
        </is>
      </c>
      <c r="B12" s="4" t="inlineStr">
        <is>
          <t xml:space="preserve"> </t>
        </is>
      </c>
      <c r="C12" s="4" t="inlineStr">
        <is>
          <t xml:space="preserve"> </t>
        </is>
      </c>
      <c r="D12" s="4" t="inlineStr">
        <is>
          <t xml:space="preserve"> </t>
        </is>
      </c>
      <c r="E12" s="4" t="inlineStr">
        <is>
          <t xml:space="preserve"> </t>
        </is>
      </c>
    </row>
    <row r="13">
      <c r="A13" s="4" t="inlineStr">
        <is>
          <t xml:space="preserve">Deferred Policy Acquisition Costs </t>
        </is>
      </c>
      <c r="B13" s="8" t="n">
        <v>227.2</v>
      </c>
      <c r="C13" s="8" t="n">
        <v>205.2</v>
      </c>
      <c r="D13" s="8" t="n">
        <v>206.8</v>
      </c>
      <c r="E13" s="4" t="inlineStr">
        <is>
          <t xml:space="preserve"> </t>
        </is>
      </c>
    </row>
    <row r="14">
      <c r="A14" s="4" t="inlineStr">
        <is>
          <t xml:space="preserve">Net Reserves for Losses and LAE </t>
        </is>
      </c>
      <c r="B14" s="8" t="n">
        <v>1360.7</v>
      </c>
      <c r="C14" s="8" t="n">
        <v>2148.4</v>
      </c>
      <c r="D14" s="8" t="n">
        <v>2095.7</v>
      </c>
      <c r="E14" s="4" t="inlineStr">
        <is>
          <t xml:space="preserve"> </t>
        </is>
      </c>
    </row>
    <row r="15">
      <c r="A15" s="4" t="inlineStr">
        <is>
          <t>Net Reserves for Unearned Premiums</t>
        </is>
      </c>
      <c r="B15" s="8" t="n">
        <v>862.4</v>
      </c>
      <c r="C15" s="8" t="n">
        <v>688.6</v>
      </c>
      <c r="D15" s="8" t="n">
        <v>617.6</v>
      </c>
      <c r="E15" s="4" t="inlineStr">
        <is>
          <t xml:space="preserve"> </t>
        </is>
      </c>
    </row>
    <row r="16">
      <c r="A16" s="4" t="inlineStr">
        <is>
          <t>Net earned premiums</t>
        </is>
      </c>
      <c r="B16" s="8" t="n">
        <v>1251.8</v>
      </c>
      <c r="C16" s="8" t="n">
        <v>1118.8</v>
      </c>
      <c r="D16" s="8" t="n">
        <v>1287.7</v>
      </c>
      <c r="E16" s="4" t="inlineStr">
        <is>
          <t xml:space="preserve"> </t>
        </is>
      </c>
    </row>
    <row r="17">
      <c r="A17" s="4" t="inlineStr">
        <is>
          <t xml:space="preserve">Losses and LAE Expenses </t>
        </is>
      </c>
      <c r="B17" s="8" t="n">
        <v>770.3</v>
      </c>
      <c r="C17" s="8" t="n">
        <v>705.2</v>
      </c>
      <c r="D17" s="8" t="n">
        <v>958.6</v>
      </c>
      <c r="E17" s="4" t="inlineStr">
        <is>
          <t xml:space="preserve"> </t>
        </is>
      </c>
    </row>
    <row r="18">
      <c r="A18" s="4" t="inlineStr">
        <is>
          <t xml:space="preserve">Policy Acquisition Expenses </t>
        </is>
      </c>
      <c r="B18" s="8" t="n">
        <v>252.4</v>
      </c>
      <c r="C18" s="8" t="n">
        <v>221.6</v>
      </c>
      <c r="D18" s="5" t="n">
        <v>246</v>
      </c>
      <c r="E18" s="4" t="inlineStr">
        <is>
          <t xml:space="preserve"> </t>
        </is>
      </c>
    </row>
    <row r="19">
      <c r="A19" s="4" t="inlineStr">
        <is>
          <t>Net written premiums</t>
        </is>
      </c>
      <c r="B19" s="8" t="n">
        <v>1426.4</v>
      </c>
      <c r="C19" s="5" t="n">
        <v>1199</v>
      </c>
      <c r="D19" s="8" t="n">
        <v>1297.7</v>
      </c>
      <c r="E19" s="4" t="inlineStr">
        <is>
          <t xml:space="preserve"> </t>
        </is>
      </c>
    </row>
    <row r="20">
      <c r="A20" s="4" t="inlineStr">
        <is>
          <t xml:space="preserve">General and Administrative Expenses </t>
        </is>
      </c>
      <c r="B20" s="8" t="n">
        <v>142.5</v>
      </c>
      <c r="C20" s="8" t="n">
        <v>121.3</v>
      </c>
      <c r="D20" s="8" t="n">
        <v>110.8</v>
      </c>
      <c r="E20" s="4" t="inlineStr">
        <is>
          <t xml:space="preserve"> </t>
        </is>
      </c>
    </row>
    <row r="21">
      <c r="A21" s="4" t="inlineStr">
        <is>
          <t>Insurance</t>
        </is>
      </c>
      <c r="B21" s="4" t="inlineStr">
        <is>
          <t xml:space="preserve"> </t>
        </is>
      </c>
      <c r="C21" s="4" t="inlineStr">
        <is>
          <t xml:space="preserve"> </t>
        </is>
      </c>
      <c r="D21" s="4" t="inlineStr">
        <is>
          <t xml:space="preserve"> </t>
        </is>
      </c>
      <c r="E21" s="4" t="inlineStr">
        <is>
          <t xml:space="preserve"> </t>
        </is>
      </c>
    </row>
    <row r="22">
      <c r="A22" s="4" t="inlineStr">
        <is>
          <t xml:space="preserve">Deferred Policy Acquisition Costs </t>
        </is>
      </c>
      <c r="B22" s="8" t="n">
        <v>91.8</v>
      </c>
      <c r="C22" s="8" t="n">
        <v>85.59999999999999</v>
      </c>
      <c r="D22" s="8" t="n">
        <v>99.8</v>
      </c>
      <c r="E22" s="4" t="inlineStr">
        <is>
          <t xml:space="preserve"> </t>
        </is>
      </c>
    </row>
    <row r="23">
      <c r="A23" s="4" t="inlineStr">
        <is>
          <t xml:space="preserve">Net Reserves for Losses and LAE </t>
        </is>
      </c>
      <c r="B23" s="8" t="n">
        <v>1452.5</v>
      </c>
      <c r="C23" s="8" t="n">
        <v>2165.3</v>
      </c>
      <c r="D23" s="8" t="n">
        <v>1874.4</v>
      </c>
      <c r="E23" s="4" t="inlineStr">
        <is>
          <t xml:space="preserve"> </t>
        </is>
      </c>
    </row>
    <row r="24">
      <c r="A24" s="4" t="inlineStr">
        <is>
          <t>Net Reserves for Unearned Premiums</t>
        </is>
      </c>
      <c r="B24" s="8" t="n">
        <v>857.8</v>
      </c>
      <c r="C24" s="8" t="n">
        <v>827.6</v>
      </c>
      <c r="D24" s="8" t="n">
        <v>746.1</v>
      </c>
      <c r="E24" s="4" t="inlineStr">
        <is>
          <t xml:space="preserve"> </t>
        </is>
      </c>
    </row>
    <row r="25">
      <c r="A25" s="4" t="inlineStr">
        <is>
          <t>Net earned premiums</t>
        </is>
      </c>
      <c r="B25" s="8" t="n">
        <v>1436.9</v>
      </c>
      <c r="C25" s="8" t="n">
        <v>1291.7</v>
      </c>
      <c r="D25" s="8" t="n">
        <v>1239.8</v>
      </c>
      <c r="E25" s="4" t="inlineStr">
        <is>
          <t xml:space="preserve"> </t>
        </is>
      </c>
    </row>
    <row r="26">
      <c r="A26" s="4" t="inlineStr">
        <is>
          <t xml:space="preserve">Losses and LAE Expenses </t>
        </is>
      </c>
      <c r="B26" s="8" t="n">
        <v>909.7</v>
      </c>
      <c r="C26" s="8" t="n">
        <v>988.1</v>
      </c>
      <c r="D26" s="8" t="n">
        <v>882.2</v>
      </c>
      <c r="E26" s="4" t="inlineStr">
        <is>
          <t xml:space="preserve"> </t>
        </is>
      </c>
    </row>
    <row r="27">
      <c r="A27" s="4" t="inlineStr">
        <is>
          <t xml:space="preserve">Policy Acquisition Expenses </t>
        </is>
      </c>
      <c r="B27" s="8" t="n">
        <v>179.4</v>
      </c>
      <c r="C27" s="8" t="n">
        <v>192.5</v>
      </c>
      <c r="D27" s="8" t="n">
        <v>219.7</v>
      </c>
      <c r="E27" s="4" t="inlineStr">
        <is>
          <t xml:space="preserve"> </t>
        </is>
      </c>
    </row>
    <row r="28">
      <c r="A28" s="4" t="inlineStr">
        <is>
          <t>Net written premiums</t>
        </is>
      </c>
      <c r="B28" s="8" t="n">
        <v>1469.6</v>
      </c>
      <c r="C28" s="8" t="n">
        <v>1388.7</v>
      </c>
      <c r="D28" s="8" t="n">
        <v>1280.1</v>
      </c>
      <c r="E28" s="4" t="inlineStr">
        <is>
          <t xml:space="preserve"> </t>
        </is>
      </c>
    </row>
    <row r="29">
      <c r="A29" s="4" t="inlineStr">
        <is>
          <t xml:space="preserve">General and Administrative Expenses </t>
        </is>
      </c>
      <c r="B29" s="6" t="n">
        <v>244</v>
      </c>
      <c r="C29" s="7" t="n">
        <v>211.8</v>
      </c>
      <c r="D29" s="7" t="n">
        <v>197.2</v>
      </c>
      <c r="E2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Premiums Written and Premiums Earned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Direct</t>
        </is>
      </c>
      <c r="B4" s="7" t="n">
        <v>2531.7</v>
      </c>
      <c r="C4" s="7" t="n">
        <v>2341.4</v>
      </c>
      <c r="D4" s="7" t="n">
        <v>2042.1</v>
      </c>
    </row>
    <row r="5">
      <c r="A5" s="4" t="inlineStr">
        <is>
          <t>Assumed</t>
        </is>
      </c>
      <c r="B5" s="5" t="n">
        <v>1807</v>
      </c>
      <c r="C5" s="5" t="n">
        <v>1597</v>
      </c>
      <c r="D5" s="8" t="n">
        <v>1656.4</v>
      </c>
    </row>
    <row r="6">
      <c r="A6" s="4" t="inlineStr">
        <is>
          <t>Ceded</t>
        </is>
      </c>
      <c r="B6" s="8" t="n">
        <v>-1442.7</v>
      </c>
      <c r="C6" s="8" t="n">
        <v>-1350.7</v>
      </c>
      <c r="D6" s="8" t="n">
        <v>-1120.7</v>
      </c>
    </row>
    <row r="7">
      <c r="A7" s="4" t="inlineStr">
        <is>
          <t>Net written premiums</t>
        </is>
      </c>
      <c r="B7" s="5" t="n">
        <v>2896</v>
      </c>
      <c r="C7" s="8" t="n">
        <v>2587.7</v>
      </c>
      <c r="D7" s="8" t="n">
        <v>2577.8</v>
      </c>
    </row>
    <row r="8">
      <c r="A8" s="4" t="inlineStr">
        <is>
          <t>Gross Amount</t>
        </is>
      </c>
      <c r="B8" s="8" t="n">
        <v>2370.8</v>
      </c>
      <c r="C8" s="8" t="n">
        <v>2139.1</v>
      </c>
      <c r="D8" s="8" t="n">
        <v>2026.4</v>
      </c>
    </row>
    <row r="9">
      <c r="A9" s="4" t="inlineStr">
        <is>
          <t>Assumed From Other Companies</t>
        </is>
      </c>
      <c r="B9" s="8" t="n">
        <v>1617.2</v>
      </c>
      <c r="C9" s="8" t="n">
        <v>1479.2</v>
      </c>
      <c r="D9" s="5" t="n">
        <v>1612</v>
      </c>
    </row>
    <row r="10">
      <c r="A10" s="4" t="inlineStr">
        <is>
          <t>Ceded</t>
        </is>
      </c>
      <c r="B10" s="8" t="n">
        <v>-1299.3</v>
      </c>
      <c r="C10" s="8" t="n">
        <v>-1207.8</v>
      </c>
      <c r="D10" s="8" t="n">
        <v>-1110.9</v>
      </c>
    </row>
    <row r="11">
      <c r="A11" s="4" t="inlineStr">
        <is>
          <t>Net premiums earned</t>
        </is>
      </c>
      <c r="B11" s="7" t="n">
        <v>2688.7</v>
      </c>
      <c r="C11" s="7" t="n">
        <v>2410.5</v>
      </c>
      <c r="D11" s="7" t="n">
        <v>2527.5</v>
      </c>
    </row>
    <row r="12">
      <c r="A12" s="4" t="inlineStr">
        <is>
          <t>Percentage of Amount Assumed to Net</t>
        </is>
      </c>
      <c r="B12" s="10" t="n">
        <v>0.601</v>
      </c>
      <c r="C12" s="10" t="n">
        <v>0.614</v>
      </c>
      <c r="D12" s="10" t="n">
        <v>0.638</v>
      </c>
    </row>
    <row r="13">
      <c r="A13" s="4" t="inlineStr">
        <is>
          <t>Gross written premiums</t>
        </is>
      </c>
      <c r="B13" s="7" t="n">
        <v>4338.7</v>
      </c>
      <c r="C13" s="7" t="n">
        <v>3938.4</v>
      </c>
      <c r="D13" s="7" t="n">
        <v>3698.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Premiums receivable from underwriting activiti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 xml:space="preserve">Balance at Beginning  of Year </t>
        </is>
      </c>
      <c r="B5" s="7" t="n">
        <v>30.2</v>
      </c>
      <c r="C5" s="6" t="n">
        <v>34</v>
      </c>
      <c r="D5" s="6" t="n">
        <v>23</v>
      </c>
    </row>
    <row r="6">
      <c r="A6" s="4" t="inlineStr">
        <is>
          <t xml:space="preserve">Charged to Costs and Expenses </t>
        </is>
      </c>
      <c r="B6" s="8" t="n">
        <v>-5.2</v>
      </c>
      <c r="C6" s="8" t="n">
        <v>-3.8</v>
      </c>
      <c r="D6" s="5" t="n">
        <v>11</v>
      </c>
    </row>
    <row r="7">
      <c r="A7" s="4" t="inlineStr">
        <is>
          <t xml:space="preserve">Charged to Other Accounts </t>
        </is>
      </c>
      <c r="B7" s="5" t="n">
        <v>0</v>
      </c>
      <c r="C7" s="5" t="n">
        <v>0</v>
      </c>
      <c r="D7" s="5" t="n">
        <v>0</v>
      </c>
    </row>
    <row r="8">
      <c r="A8" s="4" t="inlineStr">
        <is>
          <t>Deductions</t>
        </is>
      </c>
      <c r="B8" s="5" t="n">
        <v>0</v>
      </c>
      <c r="C8" s="5" t="n">
        <v>0</v>
      </c>
      <c r="D8" s="5" t="n">
        <v>0</v>
      </c>
    </row>
    <row r="9">
      <c r="A9" s="4" t="inlineStr">
        <is>
          <t>Balance at End of  Year</t>
        </is>
      </c>
      <c r="B9" s="5" t="n">
        <v>25</v>
      </c>
      <c r="C9" s="8" t="n">
        <v>30.2</v>
      </c>
      <c r="D9" s="5" t="n">
        <v>34</v>
      </c>
    </row>
    <row r="10">
      <c r="A10" s="4" t="inlineStr">
        <is>
          <t>Reinsur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 xml:space="preserve">Balance at Beginning  of Year </t>
        </is>
      </c>
      <c r="B12" s="5" t="n">
        <v>0</v>
      </c>
      <c r="C12" s="5" t="n">
        <v>0</v>
      </c>
      <c r="D12" s="5" t="n">
        <v>0</v>
      </c>
    </row>
    <row r="13">
      <c r="A13" s="4" t="inlineStr">
        <is>
          <t xml:space="preserve">Charged to Costs and Expenses </t>
        </is>
      </c>
      <c r="B13" s="5" t="n">
        <v>0</v>
      </c>
      <c r="C13" s="4" t="inlineStr">
        <is>
          <t xml:space="preserve"> </t>
        </is>
      </c>
      <c r="D13" s="4" t="inlineStr">
        <is>
          <t xml:space="preserve"> </t>
        </is>
      </c>
    </row>
    <row r="14">
      <c r="A14" s="4" t="inlineStr">
        <is>
          <t xml:space="preserve">Charged to Other Accounts </t>
        </is>
      </c>
      <c r="B14" s="5" t="n">
        <v>0</v>
      </c>
      <c r="C14" s="5" t="n">
        <v>0</v>
      </c>
      <c r="D14" s="5" t="n">
        <v>0</v>
      </c>
    </row>
    <row r="15">
      <c r="A15" s="4" t="inlineStr">
        <is>
          <t>Deductions</t>
        </is>
      </c>
      <c r="B15" s="5" t="n">
        <v>0</v>
      </c>
      <c r="C15" s="5" t="n">
        <v>0</v>
      </c>
      <c r="D15" s="5" t="n">
        <v>0</v>
      </c>
    </row>
    <row r="16">
      <c r="A16" s="4" t="inlineStr">
        <is>
          <t>Balance at End of  Year</t>
        </is>
      </c>
      <c r="B16" s="6" t="n">
        <v>0</v>
      </c>
      <c r="C16" s="6" t="n">
        <v>0</v>
      </c>
      <c r="D16"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estimates of fair value for financial assets and liabilities are based on the framework established in the fair value accounting guidance included in ASC Topic 820, “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pricing services. The Company considers prices for other securities that may not be as actively traded which are priced via pricing service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pricing services. The Company considers securities, other financial instruments, privately-held invest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December 31, 2022 and December 31, 2021: As at December 31, 2022 Level 1 Level 2 Level 3 Total ($ in millions) Available for sale financial assets, at fair value U.S. government $ 953.0 $ — $ — $ 953.0 U.S. agency — 8.8 — 8.8 Municipal — 149.5 — 149.5 Corporate — 1,845.0 — 1,845.0 Non-U.S. government-backed corporate — 110.4 — 110.4 Non-U.S. government 145.3 68.3 — 213.6 Asset-backed — — — — Non-agency commercial mortgage-backed — 5.6 — 5.6 Agency mortgage-backed — 502.7 — 502.7 Total fixed income securities available for sale, at fair value 1,098.3 2,690.3 — 3,788.6 Short-term investments available for sale, at fair value 51.9 0.1 — 52.0 Held for trading financial assets, at fair value U.S. government 261.6 — — 261.6 Municipal — 3.6 — 3.6 Corporate — 162.1 — 162.1 Non-U.S. government-backed corporate — 11.6 — 11.6 High yield loans — 88.3 — 88.3 Non-U.S. government 10.6 19.8 — 30.4 Asset-backed — 896.5 — 896.5 Agency mortgage-backed — 21.4 — 21.4 Total fixed income securities trading, at fair value 272.2 1,203.3 — 1,475.5 Short-term investments trading, at fair value 6.3 — — 6.3 Catastrophe bonds trading, at fair value — 2.9 — 2.9 Privately-held investments trading, at fair value — — 533.0 533.0 Other investments (1) — — — 221.3 Other financial assets and liabilities, at fair value Derivatives at fair value — foreign exchange contracts — 56.2 — 56.2 Liabilities under derivative contracts — foreign exchange contracts — (3.2) — (3.2) Liabilities under derivative contracts — loss portfolio transfer (2) — — (31.7) (31.7) Total 1,428.7 3,949.6 501.3 6,100.9 ______________ (1) Other investments represents our investments in real estate and other special purpose vehicle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and other funds is subject to restrictions as detailed in Note 20(a), “Commitments and Contingenc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 At December 31, 2021 Level 1 Level 2 Level 3 Total ($ in millions) Available for sale financial assets, at fair value U.S. government $ 1,084.3 $ — $ — $ 1,084.3 U.S. agency — 21.5 — 21.5 Municipal — 82.6 — 82.6 Corporate — 2,208.3 — 2,208.3 Non-U.S. government-backed corporate — 136.8 — 136.8 Non-U.S. government 164.4 86.3 — 250.7 Asset-backed — 0.5 — 0.5 Non-agency commercial mortgage-backed — 6.9 — 6.9 Agency mortgage-backed — 1,090.0 — 1,090.0 Total fixed income securities available for sale, at fair value 1,248.7 3,632.9 — 4,881.6 Short-term investments available for sale, at fair value 6.5 3.6 — 10.1 Held for trading financial assets, at fair value U.S. government 116.3 — — 116.3 Municipal — 4.0 — 4.0 Corporate — 96.8 — 96.8 Non-U.S. government-backed corporate — 13.1 — 13.1 High yield loans — 76.9 — 76.9 Non-U.S. government 11.9 22.6 — 34.5 Asset-backed — 785.7 — 785.7 Agency mortgage-backed — 30.2 — 30.2 Total fixed income securities trading, at fair value 128.2 1,029.3 — 1,157.5 Short-term investments trading, at fair value 1.1 0.9 — 2.0 Privately-held investments — — 307.1 307.1 Catastrophe bonds trading, at fair value — 3.4 — 3.4 Other investments (1) — — — 151.3 Other financial assets and liabilities, at fair value Derivatives at fair value — foreign exchange contracts — 12.9 — 12.9 Liabilities under derivative contracts — foreign exchange contracts — (13.3) — (13.3) Total $ 1,384.5 $ 4,669.7 $ 307.1 $ 6,512.6 ______________ (1) Other investments represents our investments in real estate fund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s is subject to restrictions as detailed in Note 20(a), “Commitments and Contingencies.” Transfers of assets into or out of a particular level are recorded at their fair values as of the end of each reporting period consistent with the date of the determination of fair value. During the twelve months ended December 31, 2022, $Nil ( December 31, 2021 — $19.5 million was transferred into Level 3) was transferred in or out of Level 3. As at December 31, 2022, there were privately-held investments carried at $533.0 million (December 31, 2021 — $307.1 million) classified as Level 3. As a result of loans sold by Aspen and loans repaid to Aspen by borrowers, a net settlement of $147.4 million occurred during the year. Additionally as at December 31, 2022, there was an embedded derivative as part of the loss portfolio transfer agreement worth $31.7 million classified as Level 3. The following table presents a reconciliation of the beginning and ending balances for all assets and liabilities measured at fair value on a recurring basis using Lev el 3 inputs for the twelve months ended December 31, 2022 and December 31, 2021: Twelve Months Ended December 31, 2022 Balance at beginning of year Purchases and issuances Transfers in/(out) Settlements and sales Increase/(decrease) in fair value including net income Balance at end of year Change in unrealized investment gains (losses) relating to assets held at end of year Assets Privately-held investments — trading Commercial mortgage loans $ 211.5 $ 215.7 $ — $ (113.1) $ (2.0) $ 312.1 $ (0.5) Middle market loans 65.3 61.8 — (19.3) (0.9) 106.9 (2.1) Asset-backed securities 26.7 54.5 — (12.6) (1.8) 66.8 (2.0) Global corporate securities — 15.1 — — (0.1) 15.0 — Equity securities 3.6 5.5 — (2.4) (0.1) 6.6 — Short-term investments — 25.6 — — — 25.6 — Total Level 3 assets $ 307.1 $ 378.2 $ — $ (147.4) $ (4.9) $ 533.0 $ (4.6) Liabilities Liabilities under derivative contracts - loss $ — $ (17.2) $ — $ — $ (14.5) $ (31.7) $ — Total Level 3 liabilities $ — $ (17.2) $ — $ — $ (14.5) $ (31.7) $ — Twelve Months Ended December 31, 2021 Assets Privately-held investments — trading Commercial mortgage loans $ 163.6 $ 169.9 $ — $ (122.5) $ 0.5 $ 211.5 $ (0.5) Middle market loans 112.1 5.6 — (56.1) 3.7 65.3 (1.5) Asset-backed securities 18.6 10.0 — (1.8) (0.1) 26.7 (0.2) Equity securities 5.0 0.1 — (1.6) 0.1 3.6 — Preference shares — 19.5 (19.5) — — — — Total Level 3 assets $ 299.3 $ 205.1 $ (19.5) $ (182.0) $ 4.2 $ 307.1 $ (2.2) Valuation of Fixed Income Securities . The Company’s fixed income securities are classified as either available for sale or trading and are reported at fair value. As at December 31, 2022 and December 31, 2021, the Company’s fixed income securities were valued by pricing service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The underlying methodology used to determine the fair value of securities in the Company’s available for sale and trading portfolios is by the pricing services. Pricing services will gather observable pricing inputs from multiple external sources, including buy and sell-side contacts and broker-dealers, in order to develop their internal prices. Pricing services provide pricing for less complex, liquid securities based on market quotations in active markets. Pricing service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may use a valuation model such as an option adjusted spread model commonly used for estimating fair values of mortgage-backed and asset-backed securities. The Company does not derive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December 31, 2022, the Company obtained an average of 2.9 quotes per fixed income investment compared to 3.0 quotes at December 31, 2021. The Company, in conjunction with its third-party accounting service provider, obtains an understanding of the methods, models and inputs used by the third-party pricing service and index providers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and broker-dealers are not adjusted by us; however, prices provided by a pricing service, or broker-dealer in certain instances may be challenged based on market or information available from internal sources, including those available to the Company’s third-party investment accounting service provider. Subsequent to any challenge, revisions made by the pricing service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pricing services is determined using various qualitative and quantitative points arising from reviews of the vendors conducted by the Company’s third-party accounting service provider. Vendor reviews include annual due diligence meetings with index providers and pricing services vendors covering valuation methodology, operational walkthroughs and legal and compliance updates. Fixed Income Securities .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Securities.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 Securities. The Company’s municipal portfolio consist of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Non-U.S. Government. The issuers for securities in this category are non-U.S. governments and their agents including, but not limited to, the U.K., Australia, Canada, France and Germany. The fair values of certain non-U.S. government bonds, primarily sourced from international indices, are based on unadjusted market prices in active markets and are therefore classified within Level 1. The remaining non-U.S. government bonds are classified within level 2 as they are not actively traded.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short-term, medium-term and long-term debt issued by U.S. and foreign corporations covering a variety of industries and are generally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these securities across Level 1 and 2, with majority of them being in Level 1. Mortgage-backed Securitie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Asset-backed securities are securities backed by notes or receivables against assets other than real estate.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Privately-Held Investments. Privately-held investments are initially valued at cost or transaction value which approximates fair value. In subsequent measurement periods, the fair values of these securities are determined using internally developed discounted cash flow models. These models include inputs that are specific to each investment. The inputs used in the fair value measurements include dividend or interest rates and appropriate discount rates. The selection of an appropriate discount rate is judgmental and is the most significant unobservable input used in the valuation of these securities. A significant increase (decrease) in this input in isolation could result in significantly lower (higher) fair value measurement for privately-held investments. In order to assess the reasonableness of the inputs the Company uses in the discounted cash flow models, the Company maintains an understanding of current market conditions, issuer specific information that may impact future cash flows as well as collaboration with independent vendors for most securities to assess the reasonableness of the discount rate being used. Commercial mortgage loans. Commercial mortgage loans consists in investments in properties including apartments, hotels, office and retail buildings, other commercial properties and industrial properties. The commercial mortgage loan portfolio is diversified by property type, geographic region and issuer to reduce risks. Commercial Mortgage Loans are initially valued at cost or transaction value which approximates fair value. In subsequent measurement periods, the fair values of these securities are determined using internally developed discounted cash flow models and are classified as Level 3. Middle market loans . The middle market loans consist in investments in senior secured loan positions with full covenants, focused on the middle market in both U.S., Europe and the Caribbean. The middle market loan portfolio is diversified by industry type, geographic region and issuer to reduce risks. Middle Market Loans are initially valued at cost or transaction value which approximates fair value. In subsequent measurement periods, the fair values of these securities are determined using internally developed discounted cash flow models and are classified as Level 3. Asset-backed securities . Asset-backed securities represent interests in underlying pools of diversified referenced assets that are collateralised and backed by future cash flows and these securities are performing. The fair values of these securities are determined by using discounted cash flow models and are classified as Level 3. Global corporate securities. The global corporates portfolio consists of debt securities with a non-U.S. debt issuer that are backed by the cash flows generated from real estate holdings and these securities are performing. The fair value of these securities are determined by using discounted cash flow models and are classified as Level 3. Equity securities. Equity securities consists of a single non-U.S. based issuer that is a special purpose vehicle designed to grant a first lien right to the underlying senior notes within the structure. The underlying issuer is a financial services lender to middle market companies and this security is performing. The valuation of the investments is DCF and the securities are classified as Level 3. Short-term investments. Short-term investments consist of highly liquid debt securities with a maturity greater than three months but less than one year from the date of purchase. Short-term investments are classified as either trading or available for sale according to the facts and circumstances of the investment held. Short-term investments are valued in a manner similar to the Company’s fixed maturity investments and are classified within Levels 1 and 2. The following table summarizes the quantitative inputs and assumptions used for financial assets and liabilities investments categorized as Level 3 under the fair value hierarchy as at December 31, 2022: At December 31, 2022 Fair Value Valuation Techniques Unobservable (U) inputs Ranges Weighted Average ($ in millions) Privately-held investments — Trading Commercial mortgage loans $ 200.7 Discounted cash flow Discount rate 3.9% — 9.4% 5.3% Commercial mortgage loans 85.8 Transaction Value n/a n/a n/a n/a Commercial mortgage loans 25.6 Liquidation method n/a n/a n/a n/a Middle market loans 106.9 Discounted cash flow Discount rate 7.4% — 18.5% 9.9% Asset-backed securities 66.8 Discounted cash flow Discount rate 5.8% — 9.3% 6.7% Global corporate securities 15.0 Discounted cash flow Discount rate 6.4% — 6.4% 6.4% Equity securities 5.3 Discounted cash flow Discount rate 9.0% — 12.5% 9.1% Equity securities 1.3 Transaction Value n/a n/a n/a n/a Short-term investments 25.6 Discounted cash flow Discount rate 6.4% — 6.4% 6.4% Total $ 533.0 Catastrophe Bonds. Catastrophe bonds are variable rate fixed income instruments with redemption values adjusted based on the occurrence of a covered event, usually windstorms and earthquakes. Catastrophe bonds are classified as trading and reported at fair value. Catastrophe bonds are priced using an average of multiple broker-dealer quotes and as such, are considered Level 2. Foreign Exchange Contracts. The foreign exchange contracts which the Company uses to mitigate currency risk are characterized as OTC due to their customized nature and the fact that they do not trade on a major exchange. These instruments trade in a very deep liquid market, providing substantial price transparency and accordingly are classified as Level 2. Liabilities under derivative contracts - loss portfolio transfer. LPT embedded derivative is valued in a Black-Scholes framework. The two primary inputs of this policy are expected claim settlement patterns and expected return of the investment portfolio above a fixed minimum rate over the specified time horizon. The expected claim settlement pattern is determined on an actuarial basis for the cohort of business within scope of the LPT and is consistent with the patterns used in the valuation of technical provisions. The expected return of the investment portfolio, above a fixed minimum rate, directly impacts on the LPT derivative valuation and is subject to changes in the market conditions. In order to assess the reasonableness of the inputs, the company updates the expected claim settlement patterns on a regular basis whilst maintaining an understanding of the current market conditions. Other investments. The Company’s other investments represent our investments in real estate funds and other special purpose vehicles. Adjustments to the fair values are made based on the net asset value of the investments. The net valuation criteria established by the manager of such investments are established in accordance with the governing documents and the asset manager’s valuation guidelines, which include: the discounted cash flows method and the performance multiple approach, which uses a multiple derived from market data of comparable companies or assets to produce operating performance metrics. Alternative valuation methodologies may be employed for investments with unusual characteristic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purchases retrocession and reinsurance to limit and diversify the Company’s risk exposure and to increase its own insurance and reinsurance underwriting capacity. These agreements provide for recovery of losses and loss adjustment expenses from reinsurers. The Company remains liable to the extent that reinsurers do not meet their obligations under these agreements. In line with its risk management objectives, the Company evaluates the financial condition of its reinsurers and monitors concentrations of credit risk. Balances pertaining to reinsurance transactions are reported “gross” on the consolidated balance sheet, meaning that reinsurance recoverable on unpaid losses and ceded unearned premiums are not deducted from insurance reserves but are recorded as assets. For more information on reinsurance recoverables, refer to Note 21, “Concentrations of Credit Risk — Reinsurance recoverables” and Note 10, “Reserves for Losses and Loss Adjustment Expenses” of these consolidated financial statements. The effect of assumed and ceded reinsurance on premiums written, premiums earned and insurance losses and loss adjustment expenses for the twelve months ended December 31, 2022, 2021 and 2020 was as follows: Twelve Months Ended December 31, 2022 2021 2020 ($ in millions) Premiums written : Direct $ 2,531.7 $ 2,341.4 $ 2,042.1 Assumed 1,807.0 1,597.0 1,656.4 Ceded (1,442.7) (1,350.7) (1,120.7) Net premiums written $ 2,896.0 $ 2,587.7 $ 2,577.8 Premiums earned: Direct $ 2,370.8 $ 2,139.1 $ 2,026.4 Assumed 1,617.2 1,479.2 1,612.0 Ceded (1,299.3) (1,207.8) (1,110.9) Net premiums earned $ 2,688.7 $ 2,410.5 $ 2,527.5 Insurance losses and loss adjustment expenses: Direct $ 1,574.2 $ 1,499.8 $ 1,479.6 Assumed 939.5 1,000.6 1,134.5 Ceded (833.7) (807.1) (773.3) Net insurance losses and loss adjustment expenses $ 1,680.0 $ 1,693.3 $ 1,840.8 On January 10, 2022, Aspen Holdings and certain of its subsidiaries (“Aspen”) entered into an Amended and Restated Reinsurance Agreement with a subsidiary of Enstar Group Limited (together, “Enstar”) (the “LPT”), which amended and restated the Adverse Development Cover Agreement, dated as of March 2, 2020, previously entered into between Enstar and Aspen Group (the “Original Agreement)”. Under the terms of the LPT, Enstar’s subsidiary will reinsure net losses incurred on or prior to December 31, 2019 on all of Aspen’s net loss reserves of $3,120.0 million as of September 30, 2021. The LPT provides for a limit of $3,570.0 million in consideration for a premium of $3,160.0 million. The amount of net loss reserves ceded, as well as the premium and limit amounts provided under the LPT, was adjusted for claims paid between October 1, 2021 and the closing date of the transaction. The premium includes $770 million of premium previously paid with respect to reserves ceded under the Original Agreement, which will continue to be held in trust accounts to secure the Enstar subsidiary’s obligations under the LPT. The incremental new premium will initially be held in funds withheld accounts in their original currencies maintained by Aspen but will be released to the trust accounts maintained by the Enstar subsidiary no later than September 30, 2025. The funds withheld by Aspen will be credited with interest at an annual rate of 1.75% plus, for periods after October 1, 2022, an additional amount equal to 50% of the amount by which the total return on Aspen’s investments and cash and cash equivalents exceeds 1.75%. Under the LPT, the Enstar subsidiary assumed claims control, pursuant to the provisions of an administrative services agreement subsequently entered into between the parties on June 30, 2022. Current expected loss model (“CECL”) . On June 16, 2016, the FASB issued ASU 2016-13, “ Financial Instruments - Credit Losses (Topic 326) ” which introduced a new impairment model, known as the current expected loss model (“CECL”), which is based on expected losses rather than incurred losses. Following the adoption of CECL with effect from January 1, 2020, the Company recognized a reduction in the Company’s reinsurance recoverables by $3.7 million as at December 31, 2022 (2021 — $3.3 million). For the twelve months ended December 31, 2022 there was an increase in the CECL allowance on reinsurance recoverables of $0.4 million (December 31, 2021 — $0.5 million decr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Contracts</t>
        </is>
      </c>
      <c r="B4" s="4" t="inlineStr">
        <is>
          <t>Derivative Contracts The following table summarizes information on the location and amounts of derivative fair values on the consolidated balance sheet as at December 31, 2022 and 2021: As at December 31, 2022 As at December 31, 2021 Derivatives Not Designated as Hedging Instruments Balance Sheet Location Notional Fair Notional Fair ($ in millions) ($ in millions) Foreign Exchange Contracts (1) Derivatives at Fair Value $ 945.8 $ 41.9 $ 759.8 $ 12.9 Foreign Exchange Contracts Liabilities under Derivative Contracts $ 729.5 $ (3.2) $ 785.9 $ (12.4) Loss Portfolio Transfer Liability - Embedded Derivative (2) Liabilities under Derivative Contracts — $ (31.7) — — ______________ (1) Fair value is net of $3.7 million of cash collateral (December 31, 2021 — $2.1 million). (2) The LPT contains an embedded derivative within the contract in relation to the variable interest crediting rate. Refer to Note 7 for further information. As at December 31, 2022 As at December 31, 2021 Derivatives Designated as Hedging Instruments Under ASC 815 Balance Sheet Location Notional Fair Notional Fair ($ in millions) ($ in millions) Foreign Exchange Contracts Derivatives at Fair Value $ 109.7 $ 14.3 $ — $ — Foreign Exchange Contracts Liabilities under Derivative Contracts $ — $ — $ 143.1 $ (0.9) The following table provides the unrealized and realized gains/(losses) recorded in the consolidated statements of operations and other comprehensive income for derivatives that are not designated or designated as hedging instruments under ASC 815 — “ Derivatives and Hedging” for the twelve months ended December 31, 2022 and 2021: Amount of (Loss)/Gain Recognized on Derivatives For the Twelve Months Ended Location of Gain/(Loss) December 31, 2022 December 31, 2021 Derivatives not designated as hedges ($ in millions) Foreign Exchange Contracts Change in Fair Value of Derivatives (80.5) (35.9) Derivatives designated as hedges Foreign Exchange Contracts General, administrative and corporate expenses in consolidated statement of operations 5.9 (5.7) Foreign Exchange Contracts Net change from current period hedged transactions in other comprehensive income 15.4 (6.2) Foreign Exchange Contracts. The Company uses foreign exchange contracts to manage foreign currency risk associated with our operating expenses but also foreign exchange risk associated with net assets or liabilities in currencies other than the U.S. dollar.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December 31, 2022, the Company held foreign exchange contracts that were not designated as hedges under ASC 815 with an aggregate nominal amount of $1,675.3 million (2021 — $1,545.7 million). The foreign exchange contracts are recorded as derivatives at fair value in the consolidated balance sheet with changes recorded as a change in fair value of derivatives in the consolidated statement of operations. For the twelve months ended December 31, 2022, the impact of foreign exchange contracts on net income was a loss of $80.5 million (December 31, 2021 — loss of $35.9 million). As at December 31, 2022, the Company held foreign exchange contracts that were designated as hedges under ASC 815 with an aggregate notional amount of $109.7 million (2021 — $143.1 million). The foreign exchange contracts are recorded as assets or liabilities under derivative contracts in the consolidated balance sheet with the effective portion recorded in other comprehensive income and the ineffective portion recorded as a change in fair value of derivatives in the consolidated statement of operations. The contracts are effective and therefore the movement in other comprehensive income representing the effective portion for the twelve months ended December 31, 2022 was a gain of $15.4 million (December 31, 2021 — loss of $6.2 million). As the foreign exchange contracts settle, the realized gain or loss is reclassified from other comprehensive income into general, administration and corporate expenses of the consolidated statement of operations. For the twelve months ended December 31, 2022, the amount recognized within general, administration and corporate expenses for settled foreign exchange contracts was a realized gain of $5.9 million (December 31, 2021 — loss of $5.7 million). Embedded derivative on loss portfolio contract. The loss portfolio transfer contract includes a funds withheld arrangement that provides returns to the reinsurer based on Aspen’s investment performance, guaranteeing a minimum of 1.75% return. Such funds withheld arrangements are examples of embedded derivatives and therefore this instrument is accounted for as an option-based derivative. For the twelve months ended December 31, 2022, the amount recognized as a change in fair value of derivatives in the consolidated statement of operations is $14.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2</t>
        </is>
      </c>
    </row>
    <row r="3">
      <c r="A3" s="3" t="inlineStr">
        <is>
          <t>Insurance [Abstract]</t>
        </is>
      </c>
      <c r="B3" s="4" t="inlineStr">
        <is>
          <t xml:space="preserve"> </t>
        </is>
      </c>
    </row>
    <row r="4">
      <c r="A4" s="4" t="inlineStr">
        <is>
          <t>Deferred Policy Acquisition Costs</t>
        </is>
      </c>
      <c r="B4" s="4" t="inlineStr">
        <is>
          <t xml:space="preserve">Deferred Policy Acquisition Costs The following table represents a reconciliation of beginning and ending deferred acquisition costs for the twelve months ended December 31, 2022 and 2021: Twelve Months Ended December 31, 2022 Twelve Months Ended December 31, 2021 ($ in millions) Balance at the beginning of the period $ 290.8 $ 306.6 Acquisition costs deferred 460.0 398.3 Amortization of deferred acquisition costs (431.8) (414.1) Balance at the end of the period $ 319.0 $ 2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s for Losses and Adjustment Expenses</t>
        </is>
      </c>
      <c r="B1" s="2" t="inlineStr">
        <is>
          <t>12 Months Ended</t>
        </is>
      </c>
    </row>
    <row r="2">
      <c r="B2" s="2" t="inlineStr">
        <is>
          <t>Dec. 31, 2022</t>
        </is>
      </c>
    </row>
    <row r="3">
      <c r="A3" s="3" t="inlineStr">
        <is>
          <t>Insurance [Abstract]</t>
        </is>
      </c>
      <c r="B3" s="4" t="inlineStr">
        <is>
          <t xml:space="preserve"> </t>
        </is>
      </c>
    </row>
    <row r="4">
      <c r="A4" s="4" t="inlineStr">
        <is>
          <t>Reserves for Losses and Adjustment Expenses</t>
        </is>
      </c>
      <c r="B4" s="4" t="inlineStr">
        <is>
          <t>Reserves for Losses and Loss Adjustment Expenses The following table represents a reconciliation of beginning and ending consolidated loss and LAE reserves for the twelve months ended December 31, 2022, 2021 and 2020: As at December 31, 2022 2021 2020 ($ in millions) Provision for losses and LAE at the start of the year $ 7,611.8 $ 7,165.3 $ 6,951.8 Less reinsurance recoverable (3,298.1) (3,195.2) (2,319.8) Net loss and LAE at the start of the year 4,313.7 3,970.1 4,632.0 Net loss and LAE expenses disposed (1) (1,840.1) — (818.5) Movement in net provision for losses and LAE for claims incurred: Current year 1,651.9 1,648.2 1,841.7 Prior years 28.1 45.1 (0.9) Total incurred 1,680.0 1,693.3 1,840.8 Net Losses and LAE payments for claims incurred: Current year (192.7) (729.1) (404.9) Prior years (1,098.4) (580.7) (1,359.7) Total paid (1,291.1) (1,309.8) (1,764.6) Foreign exchange (gains)/losses (49.3) (39.9) 80.4 Net losses and LAE reserves at the end of the year 2,813.2 4,313.7 3,970.1 Plus reinsurance recoverable on unpaid losses at the end of the year 4,897.7 3,298.1 3,195.2 Provision for losses and LAE at the end of the year $ 7,710.9 $ 7,611.8 $ 7,165.3 ______________ (1) Net loss and LAE expenses disposed of $1,840.1 million represent the net loss reserves as at May 20, 2022 (“Closing Date”) for losses in relation to 2019 and prior accident years, in addition to the $770.0 million of ceded reserves under the previous ADC agreement, recognizing a total recoverable of $2,610.1 million. These reserves were rolled forward from the initial effective date of September 30, 2021, at which time the net losses reserves were $3,120.0 million. As at December 31, 2022 the total amount recoverable from Enstar under the LPT was $2,132.0 million (As at December 31, 2021 recoverable from Enstar on the ADC was — $838.1 million) which includes claims paid and reserve development since the Closing Date. Net loss and LAE expenses disposed in 2020 includes the transfer of reserves under the ADC agreement providing $770.0 million of cover and the loss portfolio transfer transactions for our surety insurance book of $42.0 million and our U.S. accident and health book of $6.5 million. For the twelve months ended December 31, 2022, there was an increase of $28.1 million in the Company’s estimate of the ultimate claims to be paid in respect of prior accident years compared to an increase of $45.1 million for the twelve months ended December 31, 2021. Overall, prior year reserve strengthening totaled $28.1 million in 2022, compared with net unfavorable development of $45.1 million in 2021. Prior year reserve strengthening excludes the full economic benefit of the recoveries from the ADC of $58.3 million which is currently within reinsurance recoverables on unpaid losses. Reinsurance. Net reserve releases of $58.8 million in 2022 were mainly due to releases on prior year development on post-LPT years of $24.6 million and the favorable impact of the LPT of $34.2 million. Insurance. Net unfavorable reserve development of $86.9 million in 2022 included adverse prior year development on post-LPT years of $37.6 million and the unfavorable movement of $49.3 million due to the impact of the LPT, mainly reflecting the one-off costs in relation to the LPT recognized in 2022 and the change from ADC on a fixed allocation basis to the LPT. The following tables show an analysis of incurred claims and allocated loss adjustment expenses, net of reinsurance and cumulative paid claims and allocated claim adjustment expenses, net of reinsurance as at December 31, 2022, 2021, 2020, 2019 2018, 2017, 2016, 2015, 2014 and 2013. Under the LPT agreement, the Company has reinsured net losses incurred on all accident years 2019 and prior. This has resulted in total incurred claims, IBNR and loss adjustment expenses in the loss development triangles for 2019 and prior to be Nil. The loss development triangles are derived from all business written by the Company as although a limited number of contracts are written which have durations of greater than one year the contracts do not meet the definition of a long duration contract. All amounts included in the following tables related to transactions denominated in a foreign currency have been translated into U.S. Dollars using the exchange rates in effect at December 31, 2022. The Company has chosen to disaggregate the business in its Insurance segment, for the purposes of these loss development triangles as: Property; Casualty; Marine Aviation and Energy; and Financial and Professional insurance lines. The Company considers that this presentation of its Insurance lines loss development triangles more precisely reflects meaningful trending information. The Company presents its loss development triangles for the Reinsurance segment in line with the reportable reinsurance lines: Property Catastrophe and Other Property; Casualty; and Specialty. Property Insurance Lines Incurred Claims, IBNR and Loss Adjustment Expenses, Net of Reinsurance As at December 31, 2022 For the Years Ended December 31, Total of IBNR Plus Expected Development on Reported Claims Cumulative Number of Reported Claims Accident Year Unaudited Prior Years 2013 2014 2015 2016 2017 2018 2019 2020 2021 2022 $ (in millions) 2013 126.7 114.4 114.2 109.9 110.9 109.0 109.3 109.5 102.1 106.1 — — 2014 162.6 154.9 132.4 133.0 132.2 130.7 130.1 125.2 131.1 — 9,949 2015 233.3 199.0 193.9 196.3 196.9 193.9 179.6 189.2 — 11,549 2016 233.9 245.0 240.0 241.3 242.5 233.4 244.8 — 10,773 2017 290.4 253.7 246.8 248.1 280.9 247.7 — 9,717 2018 196.3 198.1 182.2 196.2 177.3 — 8,308 2019 122.5 126.5 104.1 107.8 — 6,852 2020 199.9 195.9 205.1 24.4 7,542 2021 204.6 199.5 38.2 6,583 2022 163.9 62.9 4,171 Total $ 1,772.5 Property Insurance Lines Cumulative Paid Claims and Allocated Loss Adjustment Expenses, Net of Reinsurance For the Years Ended December 31, Unaudited Prior Years Accident Year 2013 2014 2015 2016 2017 2018 2019 2020 2021 2022 ($ in millions) 2013 37.5 73.7 86.8 98.6 103.0 105.8 107.6 107.9 106.8 106.1 2014 39.9 85.2 112.5 122.0 126.0 127.3 128.7 129.9 131.1 2015 56.3 138.3 165.1 174.1 190.1 188.9 190.4 189.2 2016 65.7 166.1 198.1 219.2 228.6 233.7 244.8 2017 95.0 185.0 217.2 237.9 242.1 247.7 2018 60.3 153.6 176.1 173.0 177.3 2019 48.0 88.6 99.3 107.8 2020 60.1 122.9 150.1 2021 58.2 118.6 2022 40.8 Total $ 1,513.5 All outstanding liabilities for 2013 and subsequent years, net of reinsurance $ 259.0 All outstanding liabilities before 2013, net of reinsurance — Liabilities for claims and claim adjustment expenses, net of reinsurance $ 259.0 Casualty Insurance Lines As at December 31, 2022 Incurred Claims, IBNR and Loss Adjustment Expenses, Net of Reinsurance Total of IBNR Plus Expected Development on Reported Claims Cumulative Number of Reported Claims For the Years Ended December 31, Accident Year Unaudited Prior Years 2013 2014 2015 2016 2017 2018 2019 2020 2021 2022 $ (in millions) 2013 128.6 112.8 111.6 116.8 99.8 101.1 101.4 100.0 107.8 86.7 — 3,392 2014 139.9 122.6 134.2 124.0 131.0 134.9 131.8 137.9 107.4 — 3,914 2015 197.9 217.9 180.5 197.5 230.1 228.3 250.4 197.2 — 4,775 2016 211.5 182.5 177.6 184.2 195.1 247.4 163.3 — 4,818 2017 176.3 169.9 173.4 190.5 234.6 154.4 — 5,495 2018 119.4 122.5 132.2 169.7 94.4 — 5,500 2019 122.0 144.4 155.3 88.3 — 5,198 2020 131.1 139.3 138.7 72.1 3,755 2021 170.5 185.6 119.7 3,356 2022 201.1 132.1 2,709 Total $ 1,417.1 Casualty Insurance Lines Cumulative Paid Claims and Allocated Loss Adjustment Expenses, Net of Reinsurance For the Years Ended December 31, Unaudited Prior Years Accident Year 2013 2014 2015 2016 2017 2018 2019 2020 2021 2022 ($ in millions) 2013 2.1 25.1 38.2 51.2 65.9 77.9 82.0 83.9 84.0 86.7 2014 2.5 12.6 31.5 57.3 70.1 93.1 105.4 104.0 107.4 2015 3.0 16.4 55.1 90.2 135.0 163.6 174.5 197.2 2016 4.0 22.0 38.6 79.7 106.1 128.8 163.3 2017 3.4 22.3 51.2 93.4 110.3 154.4 2018 3.0 27.2 41.4 65.5 94.4 2019 6.2 16.7 68.0 88.3 2020 — 9.2 36.1 2021 3.00 8.8 2022 23.2 Total $ 959.8 All outstanding liabilities for 2013 and subsequent years, net of reinsurance $ 457.3 All outstanding liabilities before 2013, net of reinsurance — Liabilities for claims and claim adjustment expenses, net of reinsurance $ 457.3 Marine, Aviation and Energy Insurance Lines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319.4 332.1 340.7 324.3 331.5 345.0 343.6 338.7 346.5 319.7 — 4,179 2014 308.6 312.2 297.2 308.9 304.5 311.4 300.7 317.6 279.1 — 4,058 2015 295.3 297.0 279.3 283.7 307.2 309.9 327.3 302.7 — 4,076 2016 258.8 229.0 227.5 227.9 217.7 224.3 199.2 — 4,431 2017 209.3 199.9 206.2 213.7 231.5 205.3 — 6,059 2018 170.1 207.1 207.9 238.8 169.7 — 5,153 2019 145.5 152.8 151.1 124.0 — 3,662 2020 110.2 111.2 125.7 17.5 3,856 2021 93.0 96.1 18.3 4,863 2022 107.7 58.8 3,810 Total $ 1,929.2 Marine, Aviation and Energy Insurance Lines Cumulative Paid Claims and Allocated Loss Adjustment Expenses, Net of Reinsurance For the Years Ended December 31, Unaudited Prior Years Accident Year 2013 2014 2015 2016 2017 2018 2019 2020 2021 2022 ($ in millions) 2013 41.2 130.9 203.9 234.1 263.5 283.1 299.1 309.3 309.0 319.7 2014 53.2 116.0 188.1 208.6 231.3 249.5 261.7 274.2 279.1 2015 44.6 122.5 172.7 192.1 220.0 255.5 277.5 302.7 2016 30.8 81.9 141.3 163.1 189.5 197.3 199.2 2017 40.0 97.0 139.6 167.6 155.7 205.3 2018 26.7 104.3 132.6 154.7 169.7 2019 33.4 72.4 117.5 124.0 2020 28.5 66.4 88.6 2021 23.5 52.3 2022 24.9 Total $ 1,765.5 All outstanding liabilities for 2013 and subsequent years, net of reinsurance $ 163.7 All outstanding liabilities before 2013, net of reinsurance — Liabilities for claims and claim adjustment expenses, net of reinsurance $ 163.7 Financial and Professional Insurance Lines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104.3 98.7 103.1 99.6 98.6 89.9 88.8 95.1 101.0 82.9 — 606 2014 133.2 128.8 127.4 117.7 128.9 118.0 118.8 124.3 118.9 — 794 2015 171.9 173.4 183.1 187.1 188.0 183.0 189.9 163.9 — 1,085 2016 188.4 209.3 213.7 199.7 182.9 189.0 163.2 — 1,244 2017 203.9 179.6 184.5 185.2 208.8 166.7 — 1,737 2018 153.7 169.4 151.2 163.2 125.4 — 4,643 2019 246.8 259.6 253.9 195.2 — 23,831 2020 346.3 346.2 336.2 118.0 105,947 2021 284.5 302.8 170.4 34,942 2022 314.8 265.2 3,487 Total $ 1,970.0 Financial and Professional Insurance Lines Cumulative Paid Claims and Allocated Loss Adjustment Expenses, Net of Reinsurance For the Years Ended December 31, Unaudited Prior Years Accident Year 2013 2014 2015 2016 2017 2018 2019 2020 2021 2022 ($ in millions) 2013 7.9 20.6 30.6 64.6 62.8 71.1 73.2 76.4 79.9 82.9 2014 2.8 30.2 52.7 71.1 78.5 84.0 90.9 102.3 118.9 2015 13.5 43.1 69.5 88.6 108.8 137.6 144.1 163.9 2016 14.8 70.7 100.7 128.7 124.6 133.8 163.2 2017 27.1 51.0 83.0 116.2 135.6 166.7 2018 17.4 71.6 97.8 113.3 125.4 2019 26.8 86.2 136.8 195.2 2020 47.2 120.8 174.2 2021 42.8 90.2 2022 17.5 Total $ 1,298.1 All outstanding liabilities for 2013 and subsequent years, net of reinsurance $ 671.9 All outstanding liabilities before 2013, net of reinsurance — Liabilities for claims and claim adjustment expenses, net of reinsurance $ 671.9 Property Catastrophe and Other Property Reinsurance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212.3 193.7 184.1 173.1 171.7 168.5 165.8 162.9 159.5 156.3 — 832 2014 185.8 172.6 157.1 145.7 145.9 141.1 141.2 140.1 138.1 — 900 2015 210.0 183.7 173.8 153.5 168.9 168.9 177.2 160.6 — 1,048 2016 264.2 264.6 263.2 242.1 237.7 230.1 229.8 — 1,307 2017 550.7 529.4 511.7 500.4 595.5 447.7 — 1,953 2018 323.5 362.8 356.0 571.0 304.5 — 1,780 2019 237.3 249.6 358.7 203.6 — 1,399 2020 317.5 402.1 348.9 81.0 1,379 2021 647.3 472.7 196.9 1,411 2022 392.3 266.7 950 Total $ 2,854.5 Property Catastrophe and Other Property Reinsurance Cumulative Paid Claims and Allocated Loss Adjustment Expenses, Net of Reinsurance For the Years Ended December 31, Unaudited Prior Years Accident Year 2013 2014 2015 2016 2017 2018 2019 2020 2021 2022 ($ in millions) 2013 33.9 95.7 142.6 154.1 158.6 160.1 161.6 156.0 156.0 156.3 2014 36.9 98.5 124.4 133.7 137.4 136.0 137.6 137.8 138.1 2015 35.6 93.6 124.2 136.7 153.6 155.9 159.5 160.6 2016 55.8 160.5 200.9 211.6 224.4 230.7 229.8 2017 123.0 355.4 413.5 437.1 433.7 447.7 2018 122.1 290.1 296.8 315.3 304.5 2019 28.1 143.9 191.4 203.6 2020 41.8 165.5 237.3 2021 75.0 233.2 2022 65.5 Total $ 2,176.6 All outstanding liabilities for 2013 and subsequent years, net of reinsurance 677.9 All outstanding liabilities before 2013, net of reinsurance — Liabilities for claims and claim adjustment expenses, net of reinsurance $ 677.9 Casualty Reinsurance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211.7 226.7 221.6 219.1 202.3 197.7 200.3 197.9 191.6 151.9 — 1,700 2014 201.8 204.0 212.3 205.5 199.0 202.1 198.0 191.1 144.7 — 1,843 2015 191.1 197.6 207.3 209.8 207.5 203.7 198.8 135.1 — 2,038 2016 229.3 241.4 241.0 251.0 258.5 258.5 174.6 — 2,153 2017 241.0 239.1 249.7 248.9 265.5 147.7 — 2,166 2018 226.0 255.0 262.5 264.3 130.4 — 2,002 2019 232.5 253.1 252.0 82.1 — 1,567 2020 252.6 233.6 197.9 123.2 1,088 2021 205.7 215.6 135.9 815 2022 248.7 179.1 478 Total $ 1,628.7 Casualty Reinsurance Cumulative Paid Claims and Allocated Loss Adjustment Expenses, Net of Reinsurance For the Years Ended December 31, Unaudited Prior Years Accident Year 2013 2014 2015 2016 2017 2018 2019 2020 2021 2022 ($ in millions) 2013 3.4 15.7 42.3 64.4 91.8 113.5 126.0 137.9 144.2 151.9 2014 2.5 13.6 37.4 59.6 85.4 105.9 123.4 133.0 144.7 2015 3.3 17.5 37.8 64.7 88.4 107.3 121.4 135.1 2016 8.9 32.9 62.9 94.8 124.6 145.3 174.6 2017 8.7 30.2 58.5 96.5 115.7 147.7 2018 7.1 33.2 73.0 103.8 130.4 2019 9.1 36.2 60.9 82.1 2020 9.1 27.6 44.1 2021 7.8 37.1 2022 9.4 Total $ 1,057.1 All outstanding liabilities for 2013 and subsequent years, net of reinsurance 571.6 All outstanding liabilities before 2013, net of reinsurance — Liabilities for claims and claim adjustment expenses, net of reinsurance $ 571.6 Specialty Reinsurance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140.5 135.7 127.7 116.3 115.7 111.9 111.6 108.3 104.8 98.1 — 579 2014 149.5 137.5 129.5 120.8 123.6 122.2 118.0 116.6 105.4 — 622 2015 163.2 166.4 161.1 155.9 154.5 150.0 150.0 132.5 — 774 2016 235.8 236.6 234.6 227.6 222.6 218.8 197.6 — 938 2017 375.4 388.4 372.1 361.1 364.2 325.9 — 1,336 2018 392.7 391.9 390.3 419.5 342.1 — 1,403 2019 470.3 493.4 397.4 423.6 — 1,537 2020 412.8 600.0 374.1 53.1 1,470 2021 156.6 151.6 55.8 1,276 2022 193.9 107.9 969 Total $ 2,344.8 Specialty Reinsurance Cumulative Paid Claims and Allocated Loss Adjustment Expenses, Net of Reinsurance For the Years Ended December 31, Unaudited Prior Years Accident Year 2013 2014 2015 2016 2017 2018 2019 2020 2021 2022 ($ in millions) 2013 24.3 68.7 84.4 91.4 98.4 98.4 99.3 99.0 98.1 98.1 2014 16.2 55.2 79.8 87.8 98.0 100.9 102.5 104.4 105.4 2015 17.3 55.2 102.5 119.9 128.7 131.7 131.7 132.5 2016 58.2 149.5 163.9 181.7 191.8 201.8 197.6 2017 94.1 237.4 268.9 303.8 314.4 325.9 2018 26.7 279.0 312.2 328.5 342.1 2019 272.5 379.6 398.8 423.6 2020 212.8 269.6 290.4 2021 28.2 53.2 2022 25.8 Total $ 1,994.6 All outstanding liabilities for 2013 and subsequent years, net of reinsurance 350.2 All outstanding liabilities before 2013, net of reinsurance — Liabilities for claims and claim adjustment expenses, net of reinsurance $ 350.2 Reconciliation of Incurred and Paid Claims Development to total Provision for Losses and LAE Twelve Months Ended December 31, 2022 Twelve Months Ended December 31, 2021 ($ in millions) Net outstanding liabilities: Insurance lines - Property insurance lines 259.0 289.3 - Casualty insurance lines 457.3 725.6 - Marine, aviation and energy insurance lines 163.7 427.9 - Financial and professional insurance lines 671.9 808.7 Total insurance lines 1,551.9 2,251.5 Reinsurance lines - Property catastrophe and other property reinsurance 677.9 784.9 - Casualty reinsurance 571.6 975.3 - Specialty reinsurance 350.2 472.3 Total reinsurance lines 1,599.7 2,232.5 Net loss and LAE 3,151.6 4,484.0 Reinsurance recoverable on unpaid losses: Insurance lines 2,907.8 2,117.4 Reinsurance lines 1,989.9 1,180.7 Total reinsurance recoverable on unpaid losses 4,897.7 3,298.1 Deferred gain on retroactive contracts 42.7 58.3 Unallocated claims incurred 41.4 56.6 Other reinsurance balances recoverable (1) (429.3) (286.4) Carbon syndicate reserves 5.2 1.0 Other 1.6 0.2 (338.4) (170.3) Provision for losses and LAE at the end of the year 7,710.9 7,611.8 ____________________ (1) Other reinsurance balances recoverable primarily include short term recoverables to be collected. Average Annual Percentage Payout of Incurred Claims by Age, Net of Reinsurance Years 1 2 3 4 5 6 7 8 9 10 Insurance 16.6 % 27.0 % 19.4 % 13.6 % 8.3 % 9.6 % 6.0 % 4.7 % 2.2 % 2.6 % Reinsurance 20.5 % 33.7 % 15.7 % 10.1 % 7.8 % 5.9 % 4.3 % 2.7 % 2.3 %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Aspen Holdings and Aspen Bermuda are incorporated under the laws of Bermuda. Under Bermuda law, the corporate tax rate is zero and, as a result, Aspen Holdings and Aspen Bermuda are not taxed on any Bermudian income or capital gains. In the event of any Bermudian income or capital gains taxes being imposed, Aspen Holdings and Aspen Bermuda have received an assurance from the Bermuda Minister of Finance that such entities will be exempt from those taxes until March 31, 2035. The Company’s U.S. operating companies were subject to a U.S. federal income tax rate of 21%. The Company’s U.K. operating companies were taxed at the U.K. corporate tax rate of 19% . Total income tax (benefit)/expense for the twelve months ended December 31, 2022, 2021 and 2020 was allocated as follows: Twelve Months Ended December 31, 2022 2021 2020 ($ in millions) Income tax (benefit)/expense allocated to net income $ (78.1) $ 5.3 $ 18.4 Income tax (benefit)/expense allocated to other comprehensive income (23.9) 0.3 0.5 Total income tax (benefit)/expense $ (102.0) $ 5.6 $ 18.9 (Loss)/income from operations before income taxes and income tax expense/(benefit) attributable to that (loss)/income for the twelve months ended December 31, 2022, 2021 and 2020 is provided in the tables below: Twelve Months Ended December 31, 2022 (Loss)/income Current tax Deferred tax Total income tax ($ in millions) Bermuda $ (103.3) $ — $ — $ — U.S. (1) (2) 34.8 14.8 (102.9) (88.1) U.K. (3) 62.4 7.0 — 7.0 Other (4) (20.9) 4.7 (1.7) 3.0 Total $ (27.0) $ 26.5 $ (104.6) $ (78.1) Twelve Months Ended December 31, 2021 Income/(loss) Current tax Deferred tax Total income tax ($ in millions) Bermuda $ 22.9 $ — $ — $ — U.S. 5.0 5.8 — 5.8 U.K. 75.1 — (0.3) (0.3) Other (67.9) 2.7 (2.9) (0.2) Total $ 35.1 $ 8.5 $ (3.2) $ 5.3 Twelve Months Ended December 31, 2020 (Loss)/income Current tax Deferred tax Total income tax ($ in millions) Bermuda $ (81.5) $ — $ — $ — U.S 19.7 8.9 — 8.9 U.K. 11.0 0.1 — 0.1 Other 12.8 10.3 (0.9) 9.4 Total $ (38.0) $ 19.3 $ (0.9) $ 18.4 ________________ (1) The U.S. current tax expense of $14.8 million includes $2.3 million of Base Erosion and Anti-abuse Tax (2021— $5.8 million), of which $1.1 million relates to the U.S. operating subsidiaries and $1.2 million to Aspen UK’s U.S. branch. (2) The U.S. deferred tax benefit of $102.9 million is mainly due to a change in judgment about the realizability of the deferred tax asset in the U.S. operating subsidiaries. The decrease in valuation allowance relating to our U.S. operations is driven by a change in judgment about the recoverability of deferred tax assets in the U.S. operating subsidiaries. We have concluded that the deferred tax assets of our U.S. operating subsidiaries will more likely than not be fully utilized over time, and therefore the previously recognized valuation allowance in relation to U.S. operating subsidiaries has been reversed. (3) The U.K. current tax expense of $7.0 million results from an intraperiod tax allocation. (4) Current tax expense and deferred tax (benefit) in “Other” mostly relates to the Swiss branches of Aspen UK and withholding taxes payable in Australia. As noted above, the tax rate in Bermuda, the Company’s country of domicile, is zero. Application of the statutory income tax rate for operations in other jurisdictions produces a differential to the expected income tax (benefit)/expense as shown in the table below. The reconciliation between the income tax (benefit)/expense and the amount that would result from applying the statutory rate for the Company for the twelve months ended December 31, 2022, 2021 and 2020 is provided in the table below: Twelve Months Ended December 31, 2022 2021 2020 Income Tax Reconciliation ($ in millions) Income tax benefit at statutory tax rate of zero percent $ — $ — $ — Overseas statutory tax rates differential 16.8 (0.9) (3.8) Base erosion and anti-abuse tax (BEAT) expense 2.3 6.1 4.3 Prior year adjustments (1) (2.9) 0.5 (25.0) Change in valuation allowance (2) (98.9) 9.6 40.8 Impact of unrecognized tax benefits (3) — — — Australian non-resident withholding tax 1.5 0.6 1.0 Foreign exchange (0.3) (1.5) 0.2 Non-deductible expenses 2.4 2.4 4.7 Impact of changes in statutory tax rates (4) (5.7) (11.5) (3.8) Tax effect of OCI in income statement 6.7 — — Total income tax (benefit)/expense $ (78.1) $ 5.3 $ 18.4 ________________ (1) The submission dates for filing income tax returns for the Company’s U.S. and U.K. operating subsidiaries are after the submission date of this report. Accordingly, the final tax liabilities may differ from the estimated income tax expense included in this report and may result in prior year adjustments being reported. The prior period adjustments for the twelve months ended December 31, 2022 predominantly relate to the determination of the results of the branches of the U.K. operating subsidiaries. The prior period adjustments for the twelve months ended December 31, 2021 and 2020 predominantly relate to the determination of results in the U.K. (2) The 2022 valuation allowance movement includes nil relating to U.K deferred tax assets in U.K. operating subsidiaries, $4.8 million decrease relating to deferred tax assets in the branches of the U.K. and Bermuda operating subsidiaries, and $94.1 million decrease from U.S. operations. The decrease in valuation allowance relating to our U.S. operations is driven by a change in judgment about the recoverability of deferred tax assets in the U.S. operating subsidiaries. We have concluded that the deferred tax assets of our U.S. operating subsidiaries will more likely than not be fully utilized over time, and therefore the previously recognized valuation allowance in relation to U.S. operating subsidiaries has been reversed. (3) In 2022, the Company did not have any unrecognized tax benefits. Income tax returns that have been filed by the Company’s U.S. Operating Subsidiaries are subject to examination for 2019 and later tax years. The Company’s U.K. operating subsidiaries’ income tax returns are potentially subject to examination for 2021 and later tax years as these periods are considered “open” by the U.K. Tax Authority. The Company accrues interest and penalties related to an underpayment of income taxes, if applicable, as income tax expenses. The Company does not believe it will be subject to any penalties in any open tax years and has not accrued any such amounts for the twelve months ended December 31, 2022. (4) The U.K. tax rate has changed from April 1, 2023 from 19% to 25%. The tax effects of temporary differences and carryforwards that give rise to deferred tax assets and deferred tax liabilities are presented in the following table as at December 31, 2022 and 2021: As at December 31, 2022 2021 ($ in millions) Deferred tax assets: Operating loss carryforwards 167.6 170.2 Capital loss carryforwards 6.7 0.3 Insurance reserves: Losses and loss adjustment expenses 28.3 16.7 Unrealized losses on investments 20.6 — Accrued expenses 6.1 4.6 Foreign tax credit carryforwards 19.8 20.2 Insurance reserves: Unearned premiums 36.0 28.3 Intangible assets 0.7 — Office properties and equipment 14.2 15.1 Operating lease liabilities 18.5 19.2 Other temporary differences 3.7 2.9 Total deferred tax assets 322.2 277.5 Less valuation allowance (145.7) (225.9) Deferred tax assets, net of valuation allowance $ 176.5 $ 51.6 Deferred tax liabilities: Investments — (2.5) Intangible assets — (2.8) Deferred acquisition costs (37.0) (28.6) Right-of-use operating lease assets (13.7) (10.6) Insurance reserves: Losses and loss adjustment expenses (0.2) (8.3) Other temporary differences (6.4) (1.6) Total deferred tax (liabilities) (57.3) (54.4) Net deferred tax assets/(liabilities) $ 119.2 $ (2.8) Deferred tax liabilities and assets represent the tax effect of carryforwards and temporary differences between the value of assets and liabilities for financial statement purposes and such values as measured by U.K., U.S. and other tax laws and regulation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creditable. Management considers the scheduled reversal of existing taxable temporary differences, carryback availability, projected future taxable income, and tax-planning strategies in making this assessment. As at December 31, 2022, the Company has net operating losses carryforwards for U.S. federal income tax purposes of $376.5 million (2021 — $443.1 million), of which $309.4 million relates to the U.S. operating subsidiaries and $67.1 million to Aspen UK’s U.S. branch. The Company also has net operating losses carryforwards for U.K. corporate tax purposes of $280.5 million (2021 — $168.9 million), deferred syndicate profits of $19.9 million (2021 — $66.2 million losses), and losses in other jurisdictions of $118.8 million (2021 — $103.9 million). The $376.5 million that are available to offset future U.S. federal taxable income will expire between 2032 and 2041. The amount of pre-merger net operating losses carryforwards that can be used each year is limited by section 382 to $6.5 million per year for Aspen UK’s U.S. branch, and $39.2 million in 2023, $23.1 million in 2024, and $20.8 million per year for the 15 years thereafter for the U.S. operating subsidiaries. The net operating losses in the U.K. and other jurisdictions are available to offset future corporate income in those jurisdictions over an indefinite period. For U.S. federal income tax purposes, the Company has capital loss carryforwards of $31.7 million, of which $15.0 million relates to the U.S. operating subsidiaries and $16.7 million to Aspen UK’s branch, expiring between 2026 and 2027 and nil charitable contribution carryforwards (2021 — $0.1 million). For U.K. corporate tax purposes, the Company has foreign tax credit carryforwards of $19.8 million (2021 — $20.2 million) which are available to offset future U.K. corporate tax arising on the same foreign source of income over an indefinite period. A valuation allowance of $18.0 million (2021 — $119.7 million) on U.S. deferred tax assets (which includes these loss carryforwards) has been recognized at December 31, 2022 relating to Aspen UK’s U.S. branch. The valuation allowance relating to the deferred tax assets of the U.S. operating companies has been reversed as a result of a change in judgment over the likelihood that a tax benefit will be realized. A valuation allowance of $106.7 million (2021 — $88.7 million) has been established against U.K.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Equity [Abstract]</t>
        </is>
      </c>
      <c r="B3" s="4" t="inlineStr">
        <is>
          <t xml:space="preserve"> </t>
        </is>
      </c>
    </row>
    <row r="4">
      <c r="A4" s="4" t="inlineStr">
        <is>
          <t>Capital Structure</t>
        </is>
      </c>
      <c r="B4" s="4" t="inlineStr">
        <is>
          <t xml:space="preserve">Capital Structure The following table provides a summary of the Company’s authorized and issued share capital as at December 31, 2022 and 2021: As at December 31, 2022 At December 31, 2021 Number $ in Number $ in Authorized share capital: Ordinary Shares $0.01 per share (2021 — $0.01 per share) 70,000,000 700 70,000,000 700 Preference Shares 0.15144558¢ per share 30,000,000 45 30,000,000 45 Total authorized share capital 745 745 Issued share capital: Issued ordinary shares $0.01 per share (2021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 (1) Each depositary share represents a 1/1000 th interest in a share of the 5.625% preference shares. (a) Ordinary Shares Issued Ordinary Shares. The Company’s issued ordinary shares of par value $0.01 at both December 31, 2022 and 2021 was 60,395,839. The Company did not acquire any ordinary shares for the twelve months ended December 31, 2022. (b) Preference Shares Preference Shares Issuance. On May 2, 2013, the Company issued 11,000,000 5.950% Fixed-to-Floating Rate Perpetual Non-Cumulative Preference Shares, with a liquidation preference of $25 per share (the “5.950% Preference Shares”). Net proceeds were $270.6 million, consisting of $275.0 million of total liquidation preference less $4.4 million of issuance expenses. The 5.950% Preference Shares are listed on the NYSE under symbol “AHLPRC”. On September 20, 2016, the Company issued 10,000,000 shares of 5.625% Perpetual Non-Cumulative Preference Shares (the “5.625% Preference Shares”). The 5.625% Preference Shares have a liquidation preference of $25 per share. Net proceeds were $241.3 million, consisting of $250.0 million of total liquidation preference less $8.7 million of issuance expenses. The 5.625% Preference Shares are listed on the NYSE under the symbol “AHL PRD”. On August 13, 2019, the Company issued 10,000,000 depositary shares, each of which represents 1/1000 th interest in a share of the newly designated 5.625% Perpetual Non-Cumulative Preference Shares. The depositary shares have a liquidation preference of $25 per share. Net proceeds were $241.6 million, comprising $250.0 million of total liquidation preference less $8.4 million of issuance expenses. The depositary shares are listed on the NYSE under the symbol “AHL PRE”. (c) Additional Paid-in Capit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London</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12 Months Ended</t>
        </is>
      </c>
    </row>
    <row r="2">
      <c r="B2" s="2" t="inlineStr">
        <is>
          <t>Dec. 31, 2022</t>
        </is>
      </c>
    </row>
    <row r="3">
      <c r="A3" s="3" t="inlineStr">
        <is>
          <t>Earnings Per Share [Abstract]</t>
        </is>
      </c>
      <c r="B3" s="4" t="inlineStr">
        <is>
          <t xml:space="preserve"> </t>
        </is>
      </c>
    </row>
    <row r="4">
      <c r="A4" s="4" t="inlineStr">
        <is>
          <t>Dividends</t>
        </is>
      </c>
      <c r="B4" s="4" t="inlineStr">
        <is>
          <t>Dividends. On March 1, 2023, the Company’s Board of Directors declared the following dividends: Dividend Payable on: Record Date: 5.950% Preference Shares (AHL PRC) $ 0.3719 April 1, 2023 March 15, 2023 5.625% Preference Shares (AHL PRD) $ 0.3516 April 1, 2023 March 15, 2023 5.625% Preference Shares, represented by depositary shares (AHL PRE) (1) $ 351.56 April 1, 2023 March 15, 2023 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The Company operates defined contribution retirement plans for the majority of its employees at varying rates of their salaries. Total contributions by the Company to the retirement plans were $12.5 million in the twelve months ended December 31, 2022 (2021 — $13.5 million, 2020 — $12.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Payments and Long-Term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Payments and Long-term Incentive Plan</t>
        </is>
      </c>
      <c r="B4" s="4" t="inlineStr">
        <is>
          <t>Share-Based Payments and Long-Term Incentive PlanIn 2019, the Company implemented a new long-term incentive scheme, under which annual awards are split equally between Performance Units and Exit Units. Performance units vesting conditions have been amended in the current year and vest after two years subject to the Company achieving certain thresholds of operating income over a two year period. Exit Units vest upon change of control (sale or IPO) and achieving predetermined multiplies of invested capital return targets. Both Performance Units and Exit Units are cash-based awards.The Company’s total share-based compensation/long-term incentive plan expense for the twelve months ended December 31, 2022 was $0.6 million (December 31, 2021 — $0.5 million), which is related to a charge of $0.6 million (December 31, 2021 — $0.5 million) in relation to Performance Units. The income tax effect of this is not considered to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The following table provides a summary of the Company’s intangible assets for the twelve months ended December 31, 2022 and 2021: Twelve Months Ended December 31, 2022 Beginning of the Year Additions/(Disposals) Amortization Impairment End of the Year ($ in millions) Intangible Assets Trademarks $ 1.3 $ — $ (0.1) $ — $ 1.2 Insurance Licenses 16.7 — — — 16.7 Goodwill 3.9 — — — 3.9 Total $ 21.9 $ — $ (0.1) $ — $ 21.8 Twelve Months Ended December 31, 2021 Beginning of the Year Additions/(Disposals) Amortization Impairment End of the Year ($ in millions) Intangible Assets Trademarks $ 1.6 $ — $ (0.3) $ — $ 1.3 Agency Relationships 0.6 — (0.6) — — Insurance Licenses 16.7 — — — 16.7 Goodwill 3.9 — — — 3.9 Total $ 22.8 $ — $ (0.9) $ — $ 21.9 Aspen’s intangible assets relate to trademarks, contracts to sell products through independent broker and agents (Agency Relationships), an agreement for renewal rights with Liberty Specialty Markets Limited, non-compete agreements and licenses to trade in the U.S. and U.K. In 2010, the Company acquired licenses with a value of $10.0 million. The total value of the licenses as at December 31, 2022 was $16.7 million. This includes $4.5 million of acquired licenses held by Aspen Specialty and $2.1 million of acquired licenses held by Aspen UK. The insurance licenses are considered to have an indefinite life and are not being amortized. In addition, Aspen has recognized goodwill of $2.1 million on the acquisition of equity voting interest of Blue Waters, a specialist marine insurance agency in October 2016 and of $1.8 million on the purchase in January 2017 of 49% share of Digital Re, a digital risk and specialty insurer.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Operating Leases As at December 31, 2022, the Company has recognized right-of-use operating lease assets of $72.8 million, net of impairment and operating lease liabilities of $95.5 million. Right-of-use operating lease assets comprise primarily of leased office real estate globally and other assets. For all office real estate leases, rent incentives, including reduced-rent and rent-free periods and contractually agreed rent increases during the lease term, have been included when determining the present value of future cash flows. As part of the Company’s operating effectiveness and efficiency program, the Company has consolidated its office space. Where negotiations are either in advanced stages of discussion and it is probable that the sub-lease transactions will be completed, or the Company has agreed terms to sub-lease our office space, the Company has assessed the right-of-use lease assets for impairment and have recognized a $6.7 million credit (2021 — $0.4 million) charge within the period. The Company believes its office space is sufficient to conduct its operations for the foreseeable future in these locations. The Company has no lease transactions between related parties. Operating lease charge. The following table summarizes the operating lease charge for the twelve months ended December 31, 2022 and 2021: For the Twelve Months Ended December 31, 2022 December 31, 2021 ($ in millions) Amortization charge on right-of-use operating leased assets $ 10.1 $ 12.0 Interest on operating lease liabilities 5.4 5.5 Operating lease charge $ 15.5 $ 17.5 Lease Liabilities. The following table summarizes the maturity of lease liabilities under non-cancellable leases as of December 31, 2022 and 2021: December 31, 2022 December 31, 2021 ($ in millions) Operating leases — maturities 2022 $ — $ 17.0 2023 15.4 17.0 2024 15.2 16.5 2025 14.9 16.1 2026 14.1 15.3 2027 12.6 13.8 Later years 47.2 48.0 Total minimum lease payments $ 119.4 $ 143.7 Less imputed interest (23.9) (28.5) Total lease liabilities $ 95.5 $ 115.2 Other lease information. The following table summarizes the cash flows on operating leases for the twelve months ended December 31, 2022 and 2021, and other supplemental information: For the Twelve Months Ended December 31, 2022 December 31, 2021 ($ in millions) Cash paid for amounts included in the measurement of lease liabilities - Operating cash outflow from operating leases $ (15.5) $ (17.5) Right-of-use assets obtained in exchange for lease obligations - Operating leases $ 1.9 $ 23.9 Reduction to Right-of-use assets resulting from reductions to lease obligations - Operating leases $ 7.0 $ 2.3 Weighted Averages - Operating leases, remaining lease terms (years) 8.1 8.8 - Operating leases, average discount rate 5.0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pollo’s indirect subsidiary, Apollo Asset Management Europe PC LLP (“AAME”), serves as the investment manager for the Company and certain of the Company’s subsidiaries, and Apollo’s indirect subsidiary, Apollo Management Holdings, L.P. (“AMH”), provides the Company with management consulting services and advisory services. Additionally, certain employees of Apollo and its affiliates serve on the Board. A description of relationships and transactions that have existed or that the Company and certain of the Company’s subsidiaries has entered into with Apollo and its affiliates are described below. Investment Management Relationships AAME provides centralized asset management investment advisory and risk services for the portfolio of the Company’s investments and investments of such subsidiaries pursuant to the investment management agreements (“IMAs”) that have been entered into with AAME. In addition, pursuant to the IMAs, AAME may engage sub-advisors or delegates to provide certain of the investment advisory and management services to the Company’s subsidiaries. Such sub-advisors may include affiliates of AAME. Under each of the IMAs, AAME will be paid an annual investment management fee (the “Management Fee”) which will be based on a cost-plus structure. The “cost” is comprised of the direct and indirect fees, costs, expenses and other liabilities arising in or otherwise connected with the services provided under the IMAs. The “plus” component will be a mark-up in an amount of up to 25% determined based on an applicable transfer pricing study. The Management Fee will be subject to certain maximum threshold levels, including an annual fee cap of 15 bps of the total amount of investable assets. Affiliated sub-advisors, including AMI and AMC, will also earn additional fees for sub-advisory services rendered. During the year ended December 31, 2022, the Company recognized IMA fees of $4.9 million (2021 — $5.8 million; 2020 — $5.3 million), of which $4.5 million (2021 — $3.2 million) remains payable to AAME at year end. Management Consulting Agreement As previously disclosed, the Company entered into a Management Consulting Agreement, dated March 28, 2019 (the “Management Consulting Agreement”), with AMH. Pursuant to the Management Consulting Agreement, AMH will provide the Company management consulting and advisory services related to the business and affairs of the Company and its subsidiaries. The Company will pay AMH in consideration for its services under the Management Consulting Agreement, an annual management consulting fee equal to the greater of (i) 1% of the consolidated net income of the Company and its subsidiaries for the applicable fiscal year, or (ii) $5 million. During the year ended December 31, 2022, the Company recognized Management Consulting fees of $5.0 million (2021 — $5.0 million; 2020 — $5.0 million), of which $1.3 million remains payable to AMH at year end (2021 — $Nil). Related Party Investments During the year, the Company bought or held the following securities or investments in Apollo: Apollo Real Estate Fund. As at December 31, 2022, the Company’s investment in Apollo Real Estate Fund had a fair value of $25.3 million. This investment is included in other investments on the consolidated balance sheet. Income earned on this investment was $1.6 million and is included in net investment income on the consolidated statement of operations and other comprehensive income. Apollo Origination Partnership (“AOP”) Fund. As at December 31, 2022, the Company’s investment in the AOP Fund had a fair value of $12.7 million. This investment is included in other investments on the consolidated balance sheet. The Company incurred gains of $1.5 million and is included in net investments income on the consolidated statement of operations and other comprehensive income. AOP Class A notes; AOP Class B notes. As at December 31, 2022, the Company’s investment in AOP Class A notes had a fair value of $30.0 million. As at December 31, 2022, the Company’s investment in AOP Class B notes had a fair value of $14.8 million. The Company incurred losses of $0.2 million and $0.2 million on AOP Class A and B notes, respectively, and is included in realized and unrealized investment losses on the consolidated statement of operations and other comprehensive income. These investments are included in privately-held investments on the consolidated balance sheet. In 2022 there were no expenses incurred relating to any of these investments. The above transactions were entered into at arm’s leng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t Liabilities (a) Restricted assets The Company’s subsidiaries are obliged by the terms of its contractual obligations to U.S. policyholders and by obligations to certain regulatory authorities to facilitate issue of letters of credit or maintain certain balances in trust funds for the benefit of policyholders. The following table details the forms and value of Company’s material restricted assets as at December 31, 2022 and 2021: As at December 31, 2022 At December 31, 2021 ($ in millions, except percentages) Regulatory trusts and deposits: Affiliated transactions $ 707.1 $ 891.3 Third party 2,817.7 3,099.7 Letters of credit / guarantees (1) 471.3 539.8 Total restricted assets (excluding illiquid assets) 3,996.1 4,530.8 Other investments — illiquid assets 221.3 151.3 Total restricted assets and illiquid assets $ 4,217.4 $ 4,682.1 Total as percent of cash and invested assets (2) 59.4 % 59.7 % (1) As at December 31, 2022, the Company had pledged funds of $471.3 million (December 31, 2021 — $539.8 million) as collateral for the secured letters of credit. (2) Investable assets comprise total investments, cash and cash equivalents, accrued interest, receivables for securities sold and payables for securities purchased. Real Estate Funds. We invest in real estate funds which, as is typical for this type of investment, have lock-up periods. A lock-up period is the initial amount of time an investor is contractually required to remain invested before having the ability to redeem. As at December 31, 2022, the lock-up periods across these funds range from one quarter to several years. Thereafter these funds could also be redeemed on a pro-rata basis depending on the liquidity position of the fund. There are no assurances as to when the Company may be able to withdraw, in whole or in part, its redemption request from the fund. Other Investments - Equity Method . On December 23, 2019, the Company committed $5.0 million as an equity investment in the holding company of a multi-line reinsurer. The strategy for the multi-line reinsurer is to combine a diversified reinsurance business, focused primarily on long-tailed lines of property and casualty business and, potentially to a lesser extent, life business, with a diversified investment strategy. During the period ending December 31, 2022, $1.6 million (December 31, 2021 — $2.5 million) capital was invested in multi-line reinsurer. The Company’s current arrangements with our bankers for the issue of letters of credit require us to provide collateral in the form of cash and investments for the full amount of all secured and undrawn letters of credit that are outstanding. We monitor the proportion of our otherwise liquid assets that are committed to trust funds or to the collateralization of letters of credit. As at December 31, 2022 and 2021, these funds amounted to approximately 59.4% of the $7.1 billion and approximately 59.7% of the $7.8 billion of investable assets held by the Company, respectively. We do not consider that this unduly restricts our liquidity at this time. For more information on our credit facilities and long-term debt arrangements, refer to Note 23, “Credit Facility and Short-term Debt” of these consolidated financial statements. Funds at Lloyd’s. AUL operates at Lloyd’s as the corporate member for Syndicate 4711. AUL also participates in underwriting activities of Carbon Syndicate 4747. Lloyd’s determines required regulatory capital by considering the underwriting activities that AUL participates in. Such capital, called Funds at Lloyd’s, consists of investable assets as at December 31, 2022 in the amount of $489.5 million (2021 — $565.8 million). The amounts provided as Funds at Lloyd’s will be drawn upon and become a liability of the Company in the event of Syndicate 4711 declaring a loss at a level that cannot be funded from other resources, or if Syndicate 4711 requires funds to cover a short-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December 31, 2022 was £0.4 million (December 31, 2021 — £0.4 million). This is not available for distribution by the Company for the payment of dividends. U.S. Reinsurance Trust Fund. For its U.S. reinsurance activities, Aspen UK has established and must retain a multi-beneficiary U.S. trust fund for the benefit of its U.S. cedants so that they may take financial statement credit without the need to post cedant-specific security. The minimum trust fund amount is $20.0 million plus an amount equal to 100% of Aspen UK’s U.S. reinsurance liabilities, which were $1,166.4 million as at December 31, 2022 and $1,470.5 million as at December 31, 2021. As at December 31, 2022, the balance (including applicable letter of credit facilities) held in the trust was $1,389.5 million (2021 — $1,581.9 million). Aspen Bermuda has also established and must retain a multi-beneficiary U.S. trust fund for the benefit of its U.S. cedants so that they may take financial statement credit without the need to post cedant-specific security. The minimum trust fund amount is $20.0 million plus an amount equal to 100% of Aspen Bermuda’s liabilities to its U.S. cedants which was $380.3 million and $450.4 million as at December 31, 2022 and 2021, respectively. As at December 31, 2022, the balance held in the U.S. trust fund and other Aspen Bermuda trusts was $509.2 million (2021 — $519.7 million). U.S. Surplus Lines Trust Fund. Aspen UK and Syndicate 4711 have also established a U.S. surplus lines trust fund with a U.S. bank to secure liabilities under U.S. surplus lines policies. The balance held in trust as at December 31, 2022 was $215.1 million (2021 — $216.0 million). U.S. Regulatory Deposits. As at December 31, 2022, Aspen Specialty had a total of $6.7 million (2021 — $6.9 million) on deposit with six U.S. states in order to satisfy state regulations for writing business in those states. AAIC had a further $6.5 million (2021 — $6.4 million) on deposit with twelve U.S. states. Canadian Trust Fund. Aspen UK has established a Canadian trust fund with a Canadian bank to secure a Canadian insurance license. As at December 31, 2022, the balance held in trust was CAD$185.8 million ($137.2 million) (2021 — CAD$196.8 million). Australian Trust Fund. Aspen UK has established an Australian trust fund with an Australian bank to secure policyholder liabilities and as a condition for maintaining an Australian insurance license. As at December 31, 2022, the balance held in trust was AUD$183.9 million ($124.7 million) (2021 — AUD$226.6 million). Swiss Trust Fund. Aspen UK has established a Swiss trust fund with a Swiss bank to secure policyholder liabilities and as a condition for maintaining a Swiss insurance license. As at December 31, 2022, the balance held in trust was CHF9.4 million ($10.2 million) (2021 — CHF8.0 million). Singapore Fund. Aspen UK has established a segregated Singaporean bank account to secure policyholder liabilities and as a condition for maintaining a Singaporean insurance license and meet local solvency requirements. As at December 31, 2022, the balance in the account was SGD$174.7 million ($130.3 million) (2021 — SGD$178.0 million). (b) Contingent liabilities In common with the rest of the insurance and reinsurance industry, the Company is also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ice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at December 31, 2022, it was the opinion of the Company’s management based on available information that the probability of the ultimate resolution of pending or threatened litigation or arbitrations having a material effect on the Company’s financial condition, results of operations or liquidity would be rem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Concentrations of Credit Risk The Company is potentially exposed to concentrations of credit risk in respect of amounts recoverable from reinsurers, investments and cash and cash equivalents, and insurance and reinsurance balances owed by the brokers with whom the Company transacts business. The Company defines credit risk tolerances in line with the risk appetite set by our Board and they, together with the group’s risk management function, monitor exposures to individual counterparties. Any exceptions are reported to senior management and the Risk Committee of the Board of Directors. Reinsurance recoverables The total amount recoverable by the Company from reinsurers as at December 31, 2022 was $4,897.7 million (2021 — $3,298.1 million) of which $2,092.4 million was uncollateralized (2021 — $1,981.4 million). As at December 31, 2022, of the Company’s uncollateralized reinsurance recoverables 9.7% (2021 — 10.8%) were with Munich Re which is rated A+ by A.M. Best and AA- by S&amp;P, 16.3% (2021 —15.9% ) were with Everest Re which is rated A+ by A.M Best and A+ by S&amp;P, and 8.2% (2021 — 9.3%) were with Lloyd’s which is rated A by A.M. Best and A+ by S&amp;P. These are the Company’s largest exposures to individual reinsurers. On June 16, 2016, the FASB issued ASU 2016-13, “ Financial Instruments - Credit Losses (Topic 326) ” which introduced a new impairment model, known as the current expected loss model (“CECL”), which is based on expected losses rather than incurred losses. Under the new credit loss model, the Company would recognize an allowance for its estimate of expected credit losses and this would apply to reinsurance receivables. Following the adoption of this ASU with effect from January 1, 2020, the Company recognized a reduction in the Company’s reinsurance recoverables by $3.7 million as at December 31, 2022 (2021 — $3.3 million). For the twelve months ended December 31, 2022 there was an increase in the CECL allowance on reinsurance recoverables of $0.4 million (December 31, 2021 — $0.5 million decrease). Underwriting premium receivables The total underwriting premium receivable by the Company as at December 31, 2022 was $1,482.4 million (2021 — $1,304.6 million). As at December 31, 2022, $18.3 million of the total underwriting premium receivable balance has been due for settlement for more than one year. The Company assesses the recoverability of premium receivables through a review of policies and the concentration of receivables by broker. Allowance for credit losses of $25.0 million as at December 31, 2022 (2021 — $30.2 million) for underwriting premiums unlikely to be collected. Investments and cash and cash equivalents The Company’s investment policies include specific provisions that limit the allowable holdings of a single issue and issuer. As at December 31, 2022, there were no investments in any single issuer, other than the U.S. government and the Canadian government in excess of 2% of the aggregate investment portfolio. Business through brokers The Company underwrites a significant amount of its business through brokers and a credit risk exists should any of these brokers be unable to fulfill their contractual obligations in respect of insurance or reinsurance balances due to the Company. The following table shows the largest brokers that the Company transacted business within the three years ended December 31, 2022 and the proportion of gross written premiums from each of those brokers. Twelve Months Ended December 31, 2022 2021 2020 (in percentages) Aon Corporation 22.3 % 17.3 % 15.8 % Marsh &amp; McLennan Companies, Inc. 21.8 17.5 15.4 Willis Group Holdings, Ltd. 8.0 9.6 10.4 Other brokers/non-broker sources (1) 47.9 55.6 58.4 Total 100.0 % 100.0 % 100.0 % Gross written premiums ($ millions) $ 4,338.7 $ 3,938.4 $ 3,698.5 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Reclassifications from Accumulated Other Comprehensive Income</t>
        </is>
      </c>
      <c r="B4" s="4" t="inlineStr">
        <is>
          <t>Reclassifications from Accumulated Other Comprehensive Income The following table sets out the components of the Company’s AOCI that are reclassified into the condensed consolidated statement of operations for the twelve months ended December 31, 2022 and 2021: Amount Reclassified from AOCI Details about the AOCI Components Twelve Months Ended December 31, 2022 Twelve Months Ended December 31, 2021 Affected Line Item in the ($ in millions) Available for sale: Realized (gains) on sale of securities and cash and cash equivalents $ (3.9) $ (24.8) Realized and unrealized investment gains Realized losses on sale of securities and cash and cash equivalents 58.9 4.4 Realized and unrealized investment losses 55.0 (20.4) Income/(loss) from operations before income tax Tax on net realized gains of securities — — Income tax (expense)/benefit $ 55.0 $ (20.4) Net income/(loss) Realized derivatives: Net realized gains on settled derivatives 15.4 (6.2) General, administrative and corporate expenses Tax on settled derivatives — — Income tax (expense)/benefit $ 15.4 $ (6.2) Net income/(loss) Total reclassifications from AOCI to the statement of operations, net of income tax $ 70.4 $ (26.6) Net income/(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and Short-term Debt</t>
        </is>
      </c>
      <c r="B1" s="2" t="inlineStr">
        <is>
          <t>12 Months Ended</t>
        </is>
      </c>
    </row>
    <row r="2">
      <c r="B2" s="2" t="inlineStr">
        <is>
          <t>Dec. 31, 2022</t>
        </is>
      </c>
    </row>
    <row r="3">
      <c r="A3" s="3" t="inlineStr">
        <is>
          <t>Debt Disclosure [Abstract]</t>
        </is>
      </c>
      <c r="B3" s="4" t="inlineStr">
        <is>
          <t xml:space="preserve"> </t>
        </is>
      </c>
    </row>
    <row r="4">
      <c r="A4" s="4" t="inlineStr">
        <is>
          <t>Credit Facilities and Short-term Debt</t>
        </is>
      </c>
      <c r="B4" s="4" t="inlineStr">
        <is>
          <t>Credit Facilities and Short-term Debt In the normal course of its operations, the Company enters into agreements with financial institutions to obtain financing through secured and unsecured credit facilities. Credit Agreement. On December 1, 2021, Aspen Holdings and certain of its direct or indirect subsidiaries (collectively, the “Borrowers”) entered into a Third Amended and Restated Credit Agreement, as further amended from time to time (the “Credit Agreement”) with various lenders and Barclays Bank plc, as administrative agent, which amends and restates the Amended and Restated Credit Agreement, dated as of June 12, 2013 and the Second Amended and Restated Credit Agreement, dated as of March 27, 2017, among Aspen Holdings, certain subsidiaries thereof, various lenders and Barclays Bank plc, as administrative agent. The Credit Agreement will be used by the Borrowers to finance the working capital needs of the Aspen Holdings and its subsidiaries, for letters of credit in connection with the insurance and reinsurance businesses of the Company and its subsidiaries and borrowings for other general corporate purposes. Initial availability under the Credit Agreement is $300,000,000 and the Company has the right to request (subject to the terms and conditions of the Credit Agreement) an increase to the credit facility by up to $100,000,000. The Credit Agreement will expire on December 1, 2026. As at December 31, 2022, there were no borrowings outstanding under the Credit Agreement. The fees and interest rates on the loans and the fees on the letters of credit payable by the Borrowers under the Credit Agreement are based upon the credit ratings for the Company’s long-term unsecured senior, non-credit enhanced debt rating of the Company, as determined by S&amp;P and Moody’s. In addition, the fees for a letter of credit vary based upon whether the applicable Borrower has provided collateral (in the form of cash or qualifying debt securities) to secure its reimbursement obligations with respect to such letter of credit. Under the Credit Agreement, the Company must not permit (a) consolidated tangible net worth as at the last day of each fiscal quarter of the Company to be less than the sum of (i) $2,019,600,000, (ii) 25% of consolidated net income during the period from January 1, 2021 to and including such last day of such fiscal quarter (if positive) and (iii) 25% of the aggregate net cash proceeds of all issuances by the Company of shares of its capital stock during the period from January 1, 2021 to and including such last day of such fiscal quarter, but excluding (x) any amount included in the Company’s accumulated other comprehensive income or loss related to unrealized gains or losses on available for sale securities and (y) during the period from January 1, 2022, any amount included in net unrealized investment gains or losses, related to unrealized gains or losses on trading securities, (b) the ratio of its total consolidated debt to the sum of such debt plus our consolidated tangible net worth to exceed 35% as at the last day of any fiscal quarter of the Company or (c) any material insurance subsidiary to have a financial strength rating of less than “B++” from A.M. Best. The Credit Agreement contains other customary affirmative and negative covenants, including (subject to various exceptions) restrictions on the ability of the Company and its subsidiaries to incur indebtedness, create or permit liens on their assets, engage in mergers or consolidations, dispose of assets, pay dividends or other distributions, purchase or redeem the Company’s equity securities, make investments and enter into transactions with affiliates. In addition, the Credit Agreement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Other Credit Facilities. (i) On March 2, 2023, Aspen Bermuda and Citibank Europe plc (“Citi Europe”) amended the committed letter of credit facility, dated July 30, 2012, as amended with effect on June 30, 2014, June 30, 2016, June 30, 2018, September 20, 2019, June 26, 2020 and June 29, 2022 (the “LOC Facility”). The June 29, 2022 amendment to the LOC Facility extends the term to June 30, 2024. The maximum aggregate amount available under the LOC Facility is $400.0 million. Under the LOC Facility, Aspen Bermuda will pay to Citi Europe (a) a letter of credit fee based on the available amounts of each letter of credit and (b) a commitment fee, which varies based upon usage, on the unutilized portion of the LOC Facility. Aspen Bermuda will also pay interest on the amount drawn by any beneficiary under the LOC Facility at a certain specific rate from the date of drawing until the date of reimbursement by Aspen Bermuda. In addition, Aspen Bermuda and Citi Europe entered into an uncommitted letter of credit facility whereby Aspen Bermuda has the ability to request letters of credit under this facility subject to the prior approval of Citi Europe. The fee associated with the uncommitted facility is a letter of credit fee based on the available amounts of each letter of credit issued under the uncommitted facility. Both the LOC Facility and the uncommitted facility are used to secure obligations of Aspen Bermuda to its policyholders. In addition to these facilities, we also use regulatory trusts to secure our obligations to policyholders. The terms of a pledge agreement between Aspen Bermuda and Citi Europe (pursuant to an assignment agreement dated October 11, 2006) dated January 17, 2006, as amended, were also amended on December 18, 2014 to change the types of securities or other assets that are acceptable as collateral under the LOC Facility and again on June 29, 2022 to change the representations and warranties granted by Aspen Bermuda in relation to the collateral provided under the LOC Facility. All other agreements relating to Aspen Bermuda’s LOC Facility, which now apply to the LOC Facility with Citi Europe, as previously filed with the SEC, remain in full force and effect. As at December 31, 2022, we had $416.8 million of outstanding collateralized letters of credit under the LOC Facility (December 31, 2021 — $452.4 million). (ii) On February 7, 2019, Aspen European and Aspen Holdings (acting as guarantor of Aspen European) entered into a letter of credit facility for the purpose of obtaining a letter of credit in favor of Aspen UK for a sum not to exceed $100 million to provide approved regulatory capital for Aspen UK. A letter of credit was issued in favor of Aspen UK for a sum of $100 million. This facility was amended and restated with respect to February 7, 2023, pursuant to which the $100 million letter of credit was extended to February 11, 2027. (iii) On October 27, 2022, AUL and Aspen Holdings (acting as guarantor of AUL), effected an amendment to a letter of credit facility agreement for the account of AUL, pursuant to which a syndicate of lenders issued a several letter of credit in an aggregate amount of $285,000,000, for the benefit of Lloyd’s, to support AUL’s Funds at Lloyd’s requirements in connection with the 2023 year of account at Lloyd’s. This further amended the letter of credit facility agreement, dated November 3, 2020, entered into between AUL, Aspen Holdings (acting as guarantor of AUL) and various lenders, for the account of AUL, pursuant to which a lender provided a maximum aggregate amount of $235,000,000, to support AUL’s Funds at Lloyd’s requirements in connection with the 2021 year of account at Lloyd’s, as amended on May 7, 2021, November 1, 2021 and May 6, 2022, in connection with the 2021 and 2022 underwriting years of account at Lloyd’s, as applicable. (iv) On December 1, 2022, AUL and Aspen Holdings (acting as guarantor of AUL) amended a Funds at Lloyd’s Facility Agreement dated November 25, 2020, as amended on December 2, 2021, for the account of AUL. This facility provides that a maximum aggregate amount of up to $80.0 million of acceptable securities may be deposited with, and for the benefit of, Lloyd’s on behalf of AUL to support AUL’s Funds at Lloyd’s requirements in connection with the 2023 year of account at Lloyd’s. (v) On December 1, 2022, AUL and Aspen Bermuda (acting as AUL’s guarantor) amended and restated a Funds a Lloyd’s Facility Agreement dated November 30, 2020, as amended on November 30, 2021, for the account of AUL. This facility provides that a maximum aggregate amount of up to $150 million of acceptable securities may be deposited with, and for the benefit of, Lloyd’s on behalf of AUL to support AUL’s Funds at Lloyd’s requirements in connection with the 2023 year of account at Lloyd’s. (vi) On November 5, 2021, Aspen Bermuda entered into an uncommitted Continuing Agreement for Standby Letters of Credit and Demand Guarantees, as amended on April 1, 2022, where Aspen Bermuda has the ability to request letters of credit to be used in support of policyholder obligations with the consent of the lender. The fee associated with this facility is a facility fee based on the aggregate face amount of outstanding letters of credit. As at December 31, 2022 we had $120 million of outstanding collateralized letters of credit under this facility. (vii) On April 1, 2021, the Company’s subsidiaries, AAIC and Aspen Specialty, each established a secured line of credit at Federal Home Loan Bank of Boston (“FHLBB”). Advances may be used to support general corporate purposes. The maximum amount available under these facilities will vary based on the borrower’s net admitted assets or reserve assets (total invested assets) and the lender’s underwriting criteria. Aspen Specialty’s maximum borrowing capacity available from FHLBB upon initial application is 15% of net admitted assets or approximately $223 million, and is subject to North Dakota approval. Under Texas state insurance law, without the prior consent of the Texas Department of Insurance, the amount of assets AAIC may pledge to secure debt obligations is limited to 10% of its reserve assets, resulting in a maximum borrowing capacity for AAIC under its FHLBB facility of approximately $141 million. Neither AAIC nor Aspen Specialty expects to draw on these facilities in the near future. (viii) On November 5, 2021, Aspen Holdings entered into a letter of credit facility agreement. The letter of credit issued under this facility is the for the benefit of Aspen Bermuda, as beneficiary, and has been applied towards the eligible capital of Aspen Bermuda, and classified as ancillary Tier 3 capital of such entity, in accordance with applicable Bermuda laws and regulations. The total commitment under the facility is $100,000,000. A letter of credit in the full amount of the available commitment has been issued to Aspen Holdings under this facility. (ix) On December 29, 2021, Aspen Holdings entered into a committed letter of credit facility agreement. The letter of credit issued under this facility is for the benefit of Aspen Bermuda, as beneficiary, and has been applied towards the eligible capital of Aspen Bermuda, and classified as ancillary Tier 3 capital of such entity, in accordance with applicable Bermuda laws and regulations. The total commitment under the facility is $75,000,000. A letter of credit in the full amount of the available commitment has been issued to Aspen Holdings under this facility. (x) On June 17, 2022, AUL and Aspen Holdings (acting as AUL’s guarantor) entered into a securities lending transaction, pursuant to a global master securities lending agreement. This facility provides that a maximum aggregate amount of up to $50 million of eligible securities may be loaned to AUL, for the benefit of, Lloyd’s, on behalf of AUL to support AUL’s Funds at Lloyd’s requirements in connection with the 2023 year of account at Lloyd’s. As at December 31, 2022, the market value of the loaned securities under this facility was approximately $50,000,000. (xi) On December 21, 2022, Aspen Bermuda entered into an uncommitted Continuing Letter of Credit Agreement (For Standby Letters of Credit), where Aspen Bermuda has the ability to request letters of credit to be used in support of policyholder collateral obligations with the consent of the lender. The fee associated with this facility is a facility fee based on the aggregate face amount of outstanding letters of credit. As at December 31, 2022, we had $100 million of outstanding collateralized letters of credit under this facility. (xii) On November 13, 2002, Aspen UK entered into an uncommitted secured letter of credit facility agreement, where Aspen UK has the ability to issue letters of credit to be used in support of policyholder collateral obligations with the consent of the lender. The fee associated with this facility is a facility fee based on the aggregate face amount of outstanding letters of credit. As at December 31, 2022, we had $75.1 million of outstanding collateralized letters of credit under this facility. (xiii) On January 27, 2021, Aspen UK entered into an uncommitted unsecured letter of credit facility agreement, where Aspen UK has the ability to issue letters of credit to be used in support of policyholder and internal reinsurance collateral obligations with the consent of the lender. The fee associated with this facility is a facility fee based on the aggregate face amount of outstanding letters of credit. As at December 31, 2022, we had $22.8 million of outstanding collateralized letters of credit under this facility. The above credit facilities include certain restrictive covenants customary for facilities of this type, including restrictions on indebtedness, consolidated tangible net worth, and minimum financial strength ratings, with such financial covenants largely consistent with these set forth in the Credit Agreement. In addition, the agreements include default covenants, which could require the Company to fully secure the outstanding amounts thereunder and/or result in the Company not being allowed to issue any new letters of credit. On November 13, 2013, the Company closed its offering of $300.0 million 4.65% Senior Notes due November 15, 2023 (the “2023 Senior Notes”). The net proceeds from the 2023 Senior Notes offering, before offering expenses, were $299.7 million and a portion of the proceeds was used to redeem the then outstanding 2014 Senior Notes. Subject to applicable law, the 2023 Senior Notes will be the senior unsecured obligations of Aspen Holdings and will rank equally in right of payment with all of our other senior unsecured indebtedness from time to time outstanding. In light of the impending maturity of the 2023 Senior Notes, the Company continues to monitor the capital markets. Subject to certain exceptions, so long as any of the senior notes described above remain outstanding, the Company has agreed that neither the Company nor any of its subsidiaries will (i) create a lien on any shares of capital stock of any designated subsidiary (currently Aspen UK and Aspen Bermuda, as defined in the Indenture), or (ii) issue, sell, assign, transfer or otherwise dispose of any shares of capital stock of any designated subsidiary. Certain events will constitute an event of default under the Indenture, including default in payment at maturity of any of our other indebtedness in excess of $50.0 million. The following table summarizes our contractual obligations under short-term debt as at December 31, 2022. Payments Due By Period Contractual Basis Less than Total ($ in millions) Short-term Debt Obligations $ 300.0 $ 300.0 The Senior Notes obligation disclosed above does not include the $14.3 million annual interest payable associated with the Senior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Investments:</t>
        </is>
      </c>
      <c r="C2" s="4" t="inlineStr">
        <is>
          <t xml:space="preserve"> </t>
        </is>
      </c>
      <c r="D2" s="4" t="inlineStr">
        <is>
          <t xml:space="preserve"> </t>
        </is>
      </c>
    </row>
    <row r="3">
      <c r="A3" s="4" t="inlineStr">
        <is>
          <t>Debt Securities, Available-for-sale</t>
        </is>
      </c>
      <c r="C3" s="6" t="n">
        <v>3788600</v>
      </c>
      <c r="D3" s="6" t="n">
        <v>4881600</v>
      </c>
    </row>
    <row r="4">
      <c r="A4" s="4" t="inlineStr">
        <is>
          <t>Short-term investments, available for sale</t>
        </is>
      </c>
      <c r="C4" s="5" t="n">
        <v>52000</v>
      </c>
      <c r="D4" s="4" t="inlineStr">
        <is>
          <t xml:space="preserve"> </t>
        </is>
      </c>
    </row>
    <row r="5">
      <c r="A5" s="4" t="inlineStr">
        <is>
          <t>Short-term investments, trading at fair value</t>
        </is>
      </c>
      <c r="C5" s="5" t="n">
        <v>6300</v>
      </c>
      <c r="D5" s="4" t="inlineStr">
        <is>
          <t xml:space="preserve"> </t>
        </is>
      </c>
    </row>
    <row r="6">
      <c r="A6" s="4" t="inlineStr">
        <is>
          <t>Catastrophe bonds, trading at fair value (amortized cost — 2022: $5.1 and 2021: $5.3)</t>
        </is>
      </c>
      <c r="C6" s="5" t="n">
        <v>2900</v>
      </c>
      <c r="D6" s="5" t="n">
        <v>3400</v>
      </c>
    </row>
    <row r="7">
      <c r="A7" s="4" t="inlineStr">
        <is>
          <t>Privately-held Investments</t>
        </is>
      </c>
      <c r="B7" s="4" t="inlineStr">
        <is>
          <t>[1]</t>
        </is>
      </c>
      <c r="C7" s="5" t="n">
        <v>533000</v>
      </c>
      <c r="D7" s="5" t="n">
        <v>307100</v>
      </c>
    </row>
    <row r="8">
      <c r="A8" s="4" t="inlineStr">
        <is>
          <t>Investments, equity method</t>
        </is>
      </c>
      <c r="C8" s="5" t="n">
        <v>6200</v>
      </c>
      <c r="D8" s="5" t="n">
        <v>3900</v>
      </c>
    </row>
    <row r="9">
      <c r="A9" s="4" t="inlineStr">
        <is>
          <t>Other investments, at fair value (2)</t>
        </is>
      </c>
      <c r="B9" s="4" t="inlineStr">
        <is>
          <t>[2]</t>
        </is>
      </c>
      <c r="C9" s="5" t="n">
        <v>221300</v>
      </c>
      <c r="D9" s="5" t="n">
        <v>151300</v>
      </c>
    </row>
    <row r="10">
      <c r="A10" s="4" t="inlineStr">
        <is>
          <t>Investments, Excluding Derivative Assets</t>
        </is>
      </c>
      <c r="C10" s="5" t="n">
        <v>6085800</v>
      </c>
      <c r="D10" s="5" t="n">
        <v>6516900</v>
      </c>
    </row>
    <row r="11">
      <c r="A11" s="4" t="inlineStr">
        <is>
          <t>Cash and cash equivalents (including cash within consolidated variable interest entities of — $65.7448377 and $75.15054353)</t>
        </is>
      </c>
      <c r="B11" s="4" t="inlineStr">
        <is>
          <t>[3]</t>
        </is>
      </c>
      <c r="C11" s="5" t="n">
        <v>959200</v>
      </c>
      <c r="D11" s="5" t="n">
        <v>1314100</v>
      </c>
    </row>
    <row r="12">
      <c r="A12" s="3" t="inlineStr">
        <is>
          <t>Reinsurance recoverables:</t>
        </is>
      </c>
      <c r="C12" s="4" t="inlineStr">
        <is>
          <t xml:space="preserve"> </t>
        </is>
      </c>
      <c r="D12" s="4" t="inlineStr">
        <is>
          <t xml:space="preserve"> </t>
        </is>
      </c>
    </row>
    <row r="13">
      <c r="A13" s="4" t="inlineStr">
        <is>
          <t>Unpaid losses recoverable from reinsurers (net of allowance for expected credit losses of 2022: $3.7 — 2021: $3.3)</t>
        </is>
      </c>
      <c r="C13" s="5" t="n">
        <v>4897700</v>
      </c>
      <c r="D13" s="5" t="n">
        <v>3298100</v>
      </c>
    </row>
    <row r="14">
      <c r="A14" s="4" t="inlineStr">
        <is>
          <t>Ceded unearned premiums</t>
        </is>
      </c>
      <c r="C14" s="5" t="n">
        <v>737300</v>
      </c>
      <c r="D14" s="5" t="n">
        <v>596100</v>
      </c>
    </row>
    <row r="15">
      <c r="A15" s="3" t="inlineStr">
        <is>
          <t>Receivables:</t>
        </is>
      </c>
      <c r="C15" s="4" t="inlineStr">
        <is>
          <t xml:space="preserve"> </t>
        </is>
      </c>
      <c r="D15" s="4" t="inlineStr">
        <is>
          <t xml:space="preserve"> </t>
        </is>
      </c>
    </row>
    <row r="16">
      <c r="A16" s="4" t="inlineStr">
        <is>
          <t>Underwriting premiums receivables (net of allowance for expected credit losses of 2022: $25.0 — 2021: $30.2)</t>
        </is>
      </c>
      <c r="C16" s="5" t="n">
        <v>1482400</v>
      </c>
      <c r="D16" s="5" t="n">
        <v>1304600</v>
      </c>
    </row>
    <row r="17">
      <c r="A17" s="4" t="inlineStr">
        <is>
          <t>Other receivables</t>
        </is>
      </c>
      <c r="C17" s="5" t="n">
        <v>179400</v>
      </c>
      <c r="D17" s="5" t="n">
        <v>153000</v>
      </c>
    </row>
    <row r="18">
      <c r="A18" s="4" t="inlineStr">
        <is>
          <t>Funds withheld</t>
        </is>
      </c>
      <c r="C18" s="5" t="n">
        <v>102600</v>
      </c>
      <c r="D18" s="5" t="n">
        <v>103700</v>
      </c>
    </row>
    <row r="19">
      <c r="A19" s="4" t="inlineStr">
        <is>
          <t>Deferred acquisition costs</t>
        </is>
      </c>
      <c r="C19" s="5" t="n">
        <v>319000</v>
      </c>
      <c r="D19" s="5" t="n">
        <v>290800</v>
      </c>
    </row>
    <row r="20">
      <c r="A20" s="4" t="inlineStr">
        <is>
          <t>Derivatives at fair value</t>
        </is>
      </c>
      <c r="C20" s="5" t="n">
        <v>56200</v>
      </c>
      <c r="D20" s="5" t="n">
        <v>12900</v>
      </c>
    </row>
    <row r="21">
      <c r="A21" s="4" t="inlineStr">
        <is>
          <t>Receivables for securities sold</t>
        </is>
      </c>
      <c r="C21" s="5" t="n">
        <v>13500</v>
      </c>
      <c r="D21" s="5" t="n">
        <v>19400</v>
      </c>
    </row>
    <row r="22">
      <c r="A22" s="4" t="inlineStr">
        <is>
          <t>Office properties and equipment</t>
        </is>
      </c>
      <c r="C22" s="5" t="n">
        <v>81300</v>
      </c>
      <c r="D22" s="5" t="n">
        <v>114500</v>
      </c>
    </row>
    <row r="23">
      <c r="A23" s="4" t="inlineStr">
        <is>
          <t>Right-of-use operating lease assets</t>
        </is>
      </c>
      <c r="C23" s="5" t="n">
        <v>72800</v>
      </c>
      <c r="D23" s="5" t="n">
        <v>83400</v>
      </c>
    </row>
    <row r="24">
      <c r="A24" s="4" t="inlineStr">
        <is>
          <t>Income taxes refundable</t>
        </is>
      </c>
      <c r="C24" s="5" t="n">
        <v>20800</v>
      </c>
      <c r="D24" s="5" t="n">
        <v>6400</v>
      </c>
    </row>
    <row r="25">
      <c r="A25" s="4" t="inlineStr">
        <is>
          <t>Deferred tax assets</t>
        </is>
      </c>
      <c r="C25" s="5" t="n">
        <v>120100</v>
      </c>
      <c r="D25" s="5" t="n">
        <v>0</v>
      </c>
    </row>
    <row r="26">
      <c r="A26" s="4" t="inlineStr">
        <is>
          <t>Other assets</t>
        </is>
      </c>
      <c r="C26" s="5" t="n">
        <v>7400</v>
      </c>
      <c r="D26" s="5" t="n">
        <v>8300</v>
      </c>
    </row>
    <row r="27">
      <c r="A27" s="4" t="inlineStr">
        <is>
          <t>Intangible assets and goodwill</t>
        </is>
      </c>
      <c r="C27" s="5" t="n">
        <v>21800</v>
      </c>
      <c r="D27" s="5" t="n">
        <v>21900</v>
      </c>
    </row>
    <row r="28">
      <c r="A28" s="4" t="inlineStr">
        <is>
          <t>Total assets</t>
        </is>
      </c>
      <c r="C28" s="5" t="n">
        <v>15157300</v>
      </c>
      <c r="D28" s="5" t="n">
        <v>13844100</v>
      </c>
    </row>
    <row r="29">
      <c r="A29" s="3" t="inlineStr">
        <is>
          <t>Insurance reserves</t>
        </is>
      </c>
      <c r="C29" s="4" t="inlineStr">
        <is>
          <t xml:space="preserve"> </t>
        </is>
      </c>
      <c r="D29" s="4" t="inlineStr">
        <is>
          <t xml:space="preserve"> </t>
        </is>
      </c>
    </row>
    <row r="30">
      <c r="A30" s="4" t="inlineStr">
        <is>
          <t>Losses and loss adjustment expenses</t>
        </is>
      </c>
      <c r="C30" s="5" t="n">
        <v>7710900</v>
      </c>
      <c r="D30" s="5" t="n">
        <v>7611800</v>
      </c>
    </row>
    <row r="31">
      <c r="A31" s="4" t="inlineStr">
        <is>
          <t>Unearned premiums</t>
        </is>
      </c>
      <c r="C31" s="5" t="n">
        <v>2457500</v>
      </c>
      <c r="D31" s="5" t="n">
        <v>2112300</v>
      </c>
    </row>
    <row r="32">
      <c r="A32" s="4" t="inlineStr">
        <is>
          <t>Total insurance reserves</t>
        </is>
      </c>
      <c r="C32" s="5" t="n">
        <v>10168400</v>
      </c>
      <c r="D32" s="5" t="n">
        <v>9724100</v>
      </c>
    </row>
    <row r="33">
      <c r="A33" s="4" t="inlineStr">
        <is>
          <t>Reinsurance premiums</t>
        </is>
      </c>
      <c r="C33" s="5" t="n">
        <v>1980100</v>
      </c>
      <c r="D33" s="5" t="n">
        <v>575700</v>
      </c>
    </row>
    <row r="34">
      <c r="A34" s="3" t="inlineStr">
        <is>
          <t>Payables</t>
        </is>
      </c>
      <c r="C34" s="4" t="inlineStr">
        <is>
          <t xml:space="preserve"> </t>
        </is>
      </c>
      <c r="D34" s="4" t="inlineStr">
        <is>
          <t xml:space="preserve"> </t>
        </is>
      </c>
    </row>
    <row r="35">
      <c r="A35" s="4" t="inlineStr">
        <is>
          <t>Income taxes payable</t>
        </is>
      </c>
      <c r="C35" s="5" t="n">
        <v>10900</v>
      </c>
      <c r="D35" s="5" t="n">
        <v>4400</v>
      </c>
    </row>
    <row r="36">
      <c r="A36" s="4" t="inlineStr">
        <is>
          <t>Deferred tax liabilities</t>
        </is>
      </c>
      <c r="C36" s="5" t="n">
        <v>900</v>
      </c>
      <c r="D36" s="5" t="n">
        <v>2800</v>
      </c>
    </row>
    <row r="37">
      <c r="A37" s="4" t="inlineStr">
        <is>
          <t>Accrued expenses and other payables (4)</t>
        </is>
      </c>
      <c r="B37" s="4" t="inlineStr">
        <is>
          <t>[4]</t>
        </is>
      </c>
      <c r="C37" s="5" t="n">
        <v>201800</v>
      </c>
      <c r="D37" s="5" t="n">
        <v>289300</v>
      </c>
    </row>
    <row r="38">
      <c r="A38" s="4" t="inlineStr">
        <is>
          <t>Payables for securities purchased</t>
        </is>
      </c>
      <c r="C38" s="5" t="n">
        <v>6900</v>
      </c>
      <c r="D38" s="5" t="n">
        <v>44600</v>
      </c>
    </row>
    <row r="39">
      <c r="A39" s="4" t="inlineStr">
        <is>
          <t>Operating lease liabilities</t>
        </is>
      </c>
      <c r="C39" s="5" t="n">
        <v>95500</v>
      </c>
      <c r="D39" s="5" t="n">
        <v>115200</v>
      </c>
    </row>
    <row r="40">
      <c r="A40" s="4" t="inlineStr">
        <is>
          <t>Liabilities under derivative contracts</t>
        </is>
      </c>
      <c r="C40" s="5" t="n">
        <v>34900</v>
      </c>
      <c r="D40" s="5" t="n">
        <v>13300</v>
      </c>
    </row>
    <row r="41">
      <c r="A41" s="4" t="inlineStr">
        <is>
          <t>Short-term debt</t>
        </is>
      </c>
      <c r="C41" s="5" t="n">
        <v>299900</v>
      </c>
      <c r="D41" s="5" t="n">
        <v>0</v>
      </c>
    </row>
    <row r="42">
      <c r="A42" s="4" t="inlineStr">
        <is>
          <t>Long-term debt</t>
        </is>
      </c>
      <c r="C42" s="5" t="n">
        <v>0</v>
      </c>
      <c r="D42" s="5" t="n">
        <v>299900</v>
      </c>
    </row>
    <row r="43">
      <c r="A43" s="4" t="inlineStr">
        <is>
          <t>Total liabilities</t>
        </is>
      </c>
      <c r="C43" s="5" t="n">
        <v>12799300</v>
      </c>
      <c r="D43" s="5" t="n">
        <v>11069300</v>
      </c>
    </row>
    <row r="44">
      <c r="A44" s="4" t="inlineStr">
        <is>
          <t>Commitments and contingent liabilities (see Note 20)</t>
        </is>
      </c>
      <c r="C44" s="5" t="n">
        <v>0</v>
      </c>
      <c r="D44" s="5" t="n">
        <v>0</v>
      </c>
    </row>
    <row r="45">
      <c r="A45" s="3" t="inlineStr">
        <is>
          <t>Ordinary shares:</t>
        </is>
      </c>
      <c r="C45" s="4" t="inlineStr">
        <is>
          <t xml:space="preserve"> </t>
        </is>
      </c>
      <c r="D45" s="4" t="inlineStr">
        <is>
          <t xml:space="preserve"> </t>
        </is>
      </c>
    </row>
    <row r="46">
      <c r="A46" s="4" t="inlineStr">
        <is>
          <t>60,395,839 ordinary shares of par value $0.01 each (December 31, 2021 — 60,395,839 shares)</t>
        </is>
      </c>
      <c r="C46" s="5" t="n">
        <v>604</v>
      </c>
      <c r="D46" s="5" t="n">
        <v>604</v>
      </c>
    </row>
    <row r="47">
      <c r="A47" s="4" t="inlineStr">
        <is>
          <t>Additional paid-in capital</t>
        </is>
      </c>
      <c r="C47" s="5" t="n">
        <v>1514700</v>
      </c>
      <c r="D47" s="5" t="n">
        <v>1514700</v>
      </c>
    </row>
    <row r="48">
      <c r="A48" s="4" t="inlineStr">
        <is>
          <t>Retained earnings</t>
        </is>
      </c>
      <c r="C48" s="5" t="n">
        <v>1349000</v>
      </c>
      <c r="D48" s="5" t="n">
        <v>1382500</v>
      </c>
    </row>
    <row r="49">
      <c r="A49" s="4" t="inlineStr">
        <is>
          <t>Accumulated other comprehensive (loss)</t>
        </is>
      </c>
      <c r="C49" s="5" t="n">
        <v>-506300</v>
      </c>
      <c r="D49" s="5" t="n">
        <v>-123000</v>
      </c>
    </row>
    <row r="50">
      <c r="A50" s="4" t="inlineStr">
        <is>
          <t>Total shareholders' equity</t>
        </is>
      </c>
      <c r="C50" s="5" t="n">
        <v>2358000</v>
      </c>
      <c r="D50" s="5" t="n">
        <v>2774800</v>
      </c>
    </row>
    <row r="51">
      <c r="A51" s="4" t="inlineStr">
        <is>
          <t>Total liabilities and shareholders’ equity</t>
        </is>
      </c>
      <c r="C51" s="5" t="n">
        <v>15157300</v>
      </c>
      <c r="D51" s="5" t="n">
        <v>13844100</v>
      </c>
    </row>
    <row r="52">
      <c r="A52" s="4" t="inlineStr">
        <is>
          <t>Fixed Income Investments</t>
        </is>
      </c>
      <c r="C52" s="4" t="inlineStr">
        <is>
          <t xml:space="preserve"> </t>
        </is>
      </c>
      <c r="D52" s="4" t="inlineStr">
        <is>
          <t xml:space="preserve"> </t>
        </is>
      </c>
    </row>
    <row r="53">
      <c r="A53" s="3" t="inlineStr">
        <is>
          <t>Investments:</t>
        </is>
      </c>
      <c r="C53" s="4" t="inlineStr">
        <is>
          <t xml:space="preserve"> </t>
        </is>
      </c>
      <c r="D53" s="4" t="inlineStr">
        <is>
          <t xml:space="preserve"> </t>
        </is>
      </c>
    </row>
    <row r="54">
      <c r="A54" s="4" t="inlineStr">
        <is>
          <t>Debt Securities, Available-for-sale</t>
        </is>
      </c>
      <c r="C54" s="5" t="n">
        <v>3788600</v>
      </c>
      <c r="D54" s="5" t="n">
        <v>4881600</v>
      </c>
    </row>
    <row r="55">
      <c r="A55" s="4" t="inlineStr">
        <is>
          <t>Fixed Income Investments</t>
        </is>
      </c>
      <c r="C55" s="4" t="inlineStr">
        <is>
          <t xml:space="preserve"> </t>
        </is>
      </c>
      <c r="D55" s="4" t="inlineStr">
        <is>
          <t xml:space="preserve"> </t>
        </is>
      </c>
    </row>
    <row r="56">
      <c r="A56" s="3" t="inlineStr">
        <is>
          <t>Investments:</t>
        </is>
      </c>
      <c r="C56" s="4" t="inlineStr">
        <is>
          <t xml:space="preserve"> </t>
        </is>
      </c>
      <c r="D56" s="4" t="inlineStr">
        <is>
          <t xml:space="preserve"> </t>
        </is>
      </c>
    </row>
    <row r="57">
      <c r="A57" s="4" t="inlineStr">
        <is>
          <t>Debt Securities, Trading</t>
        </is>
      </c>
      <c r="C57" s="6" t="n">
        <v>1475500</v>
      </c>
      <c r="D57" s="5" t="n">
        <v>1157500</v>
      </c>
    </row>
    <row r="58">
      <c r="A58" s="4" t="inlineStr">
        <is>
          <t>Short-term investments</t>
        </is>
      </c>
      <c r="C58" s="4" t="inlineStr">
        <is>
          <t xml:space="preserve"> </t>
        </is>
      </c>
      <c r="D58" s="4" t="inlineStr">
        <is>
          <t xml:space="preserve"> </t>
        </is>
      </c>
    </row>
    <row r="59">
      <c r="A59" s="3" t="inlineStr">
        <is>
          <t>Investments:</t>
        </is>
      </c>
      <c r="C59" s="4" t="inlineStr">
        <is>
          <t xml:space="preserve"> </t>
        </is>
      </c>
      <c r="D59" s="4" t="inlineStr">
        <is>
          <t xml:space="preserve"> </t>
        </is>
      </c>
    </row>
    <row r="60">
      <c r="A60" s="4" t="inlineStr">
        <is>
          <t>Short-term investments, available for sale</t>
        </is>
      </c>
      <c r="C60" s="4" t="inlineStr">
        <is>
          <t xml:space="preserve"> </t>
        </is>
      </c>
      <c r="D60" s="5" t="n">
        <v>10100</v>
      </c>
    </row>
    <row r="61">
      <c r="A61" s="4" t="inlineStr">
        <is>
          <t>Short-term investments, trading at fair value</t>
        </is>
      </c>
      <c r="C61" s="4" t="inlineStr">
        <is>
          <t xml:space="preserve"> </t>
        </is>
      </c>
      <c r="D61" s="6" t="n">
        <v>2000</v>
      </c>
    </row>
    <row r="62"/>
    <row r="63">
      <c r="A63" s="4" t="inlineStr">
        <is>
          <t>[1]Privately-held investments includes related party investments totaling $44.8 million.[2]Other investments includes related party investments of $25.3 million in Apollo Real Estate Fund and $12.7 million in Apollo Origination Partnership.  (3)    Cash and cash equivalents includes restricted cash of $232.1 million (2021 — $364.9 million) which are held in trusts.[3]Cash and cash equivalents includes restricted cash of  $232.1 million (2021 — $364.9 million, 2020 —  $296.0 million) which are held in trusts.[4]Includes amounts due to related parties of $4.5 million for investment management fees (2021 — $3.2 million), and $1.3 million for management consulting fees (2021 — $Nil).</t>
        </is>
      </c>
    </row>
  </sheetData>
  <mergeCells count="3">
    <mergeCell ref="A1:B1"/>
    <mergeCell ref="A62:C62"/>
    <mergeCell ref="A63:C6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Allowance for Expected Credit Losses</t>
        </is>
      </c>
      <c r="B4" s="4" t="inlineStr">
        <is>
          <t xml:space="preserve">Allowance for Expected Credit Losses The following tables summarize the Company’s allowance for expected credit losses for the twelve months ended December 31, 2022 in investments, reinsurance recoverables and receivables following the adoption of ASU 2016-13 Financial Instruments - Credit Losses (Topic 326) ”: Twelve Months Ended December 31, 2022 ($ in millions) Investments Reinsurance Recoverables Receivables Total Opening value as at January 1, 2022 $ 2.7 $ 3.3 $ 30.2 $ 36.2 Movement of the allowance for credit losses during the year 5.0 0.4 (5.2) 0.2 Closing value as at December 31, 2022 $ 7.7 $ 3.7 $ 25.0 $ 36.4 Twelve Months Ended December 31, 2021 ($ in millions) Investments Reinsurance Recoverables Receivables Total Opening value as at January 1, 2021 $ 0.2 $ 3.8 $ 34.0 $ 38.0 Movement of the allowance for credit losses during the year 2.5 (0.5) (3.8) (1.8) Closing value as at December 31, 2021 $ 2.7 $ 3.3 $ 30.2 $ 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declared and paid an ordinary shares dividend of $20 million to Highlands Bermuda Holdco, Ltd., the holder of all the Company’s ordinary shares, on April 3,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Investment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Investments</t>
        </is>
      </c>
      <c r="B4" s="4" t="inlineStr">
        <is>
          <t xml:space="preserve">SCHEDULE I - INVESTMENTS For the Twelve Months Ended December 31, 2022, 2021 and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 - Condensed Financial Information of Registrant</t>
        </is>
      </c>
      <c r="B4" s="4" t="inlineStr">
        <is>
          <t xml:space="preserve">SCHEDULE II - CONDENSED FINANCIAL INFORMATION OF REGISTRANT BALANCE SHEETS As at December 31, 2022 and 2021 As at December 31, 2022 As at December 31, 2021 ($ in millions, except per share amounts) ASSETS Fixed income maturities (trading) 40.5 42.6 Cash and cash equivalents 44.4 45.0 Investments in subsidiaries (1) 2,767.9 3,142.0 Intercompany funds due from affiliates 1.7 1.3 Right-of-use operating lease assets 2.0 2.5 Other assets 5.9 8.0 Total assets $ 2,862.4 $ 3,241.4 LIABILITIES Accrued expenses and other payables 22.3 25.5 Intercompany funds due to affiliates 180.5 139.0 Short-term debt 299.9 — Long-term debt — 299.9 Operating lease liabilities 1.7 2.2 Total liabilities $ 504.4 $ 466.6 SHAREHOLDERS’ EQUITY Ordinary Shares: 60,395,839 shares of par value $0.01 each (December 31, 2021 — 60,395,839) $ 0.6 $ 0.6 Additional paid in capital 1,514.7 1,514.7 Retained earnings 1,349.0 1,382.5 Accumulated other comprehensive income, net of taxes: Unrealized (loss)/gains on investments (333.2) 34.6 Gain/(loss) on derivatives 13.8 (1.6) Cumulative (losses) on foreign currency translation adjustments (186.9) (156.0) Total accumulated other comprehensive (loss) (506.3) (123.0) Total shareholders’ equity 2,358.0 2,774.8 Total liabilities and shareholders’ equity $ 2,862.4 $ 3,241.4 ____________________ (1) The Company’s investment in subsidiaries is accounted for under the equity method and adjustments to the carrying value of these investments are made based on the Company’s share of capital, including share of income and expenses. Changes in the value were recognized in realized and unrealized investment gains and losses in the statement of operations. ASPEN INSURANCE HOLDINGS LIMITED SCHEDULE II - CONDENSED FINANCIAL INFORMATION OF REGISTRANT - Continued STATEMENTS OF OPERATIONS AND COMPREHENSIVE INCOME For the Twelve Months Ended December 31, 2022, 2021 and 2020 Twelve Months Ended December 31, 2022 Twelve Months Ended December 31, 2021 Twelve Months Ended December 31, 2020 ($ in millions) Operating Activities: Equity in net earnings/(losses) of subsidiaries and other investments, equity method $ 14.2 $ (90.5) $ (108.4) Dividend income 121.7 193.0 141.5 Net realized and unrealized investment (losses)/gains (4.0) (0.5) 2.5 Other income 1.0 — — Total revenues 132.9 102.0 35.6 Expenses: General, administrative and corporate expenses (62.7) (54.6) (74.6) Interest expense (14.3) (14.3) (14.3) Other expense (4.8) (3.3) (3.1) Income/(loss) from operations before income taxes 51.1 29.8 (56.4) Income tax expense — — — Net income /(loss) 51.1 29.8 (56.4) Amount attributable to non-controlling interest — — — Net income/(loss) attributable to Aspen Insurance Holdings Limited ordinary shareholders 51.1 29.8 (56.4) Other comprehensive (loss)/income, net of taxes: Change in unrealized (losses)/gains on investments (367.8) (158.6) 108.0 Net change from current period hedged transactions 15.4 (6.2) 0.3 Change in foreign currency translation adjustment (30.9) 21.4 (11.9) Other comprehensive (loss)/income, net of tax (383.3) (143.4) 96.4 Comprehensive (Loss) / Income $ (332.2) $ (113.6) $ 40.0 ASPEN INSURANCE HOLDINGS LIMITED SCHEDULE II - CONDENSED FINANCIAL INFORMATION OF REGISTRANT - Continued STATEMENTS OF CASH FLOWS For the Twelve Months Ended December 31, 2022, 2021 and 2020 Twelve Months Ended December 31, 2022 Twelve Months Ended December 31, 2021 Twelve Months Ended December 31, 2020 ($ in millions) Cash Flows From Operating Activities: Net income (excluding equity in net earnings of subsidiaries) $ 36.9 $ 120.3 $ 52.0 Adjustments: Realized and unrealized losses/(gains) 19.7 (6.7) 1.5 (Gain)/loss on derivative contracts (15.4) 6.2 (0.3) Amortization of right-of-use operating lease assets 0.5 0.5 0.4 Interest on operating lease liabilities 0.1 0.1 (0.4) Change in other assets 2.1 (1.6) 0.5 Change in accrued expenses and other payables (3.2) 1.4 15.9 Change in intercompany activities 41.1 35.0 41.6 Change in right-of use assets — (2.0) — Change in operating lease liabilities (0.6) 1.5 — Net cash generated by operating activities 81.2 154.7 111.2 Cash Flows From/(Used in) Investing Activities: (Purchases)/proceeds of fixed income securities (10.0) (42.6) 75.6 Proceeds from sales and maturities of fixed maturities, trading 7.8 — — Investment in subsidiaries 5.0 (115.0) (87.3) Net cash from/(used in) investing activities 2.8 (157.6) (11.7) Cash Flows (Used in) Financing Activities: Net cash (used in) financing activities (84.6) (44.5) (44.5) (Decrease)/increase in cash and cash equivalents (0.6) (47.4) 55.0 Cash and cash equivalents — beginning of period 45.0 92.4 37.4 Cash and cash equivalents — end of period $ 44.4 $ 45.0 $ 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 xml:space="preserve">SCHEDULE III - SUPPLEMENTARY INSURANCE INFORMATION For the Twelve Months Ended December 31, 2022, 2021 and 2020 Supplementary Information ($ in millions) Year Ended December 31, 2022 Deferred Policy Acquisition Costs Net Reserves for Losses and LAE Net Net Premiums Earned Net Investment Income Losses and LAE Expenses Policy Acquisition Expenses Net Premium Written General and Administrative Expenses Reinsurance $ 227.2 $ 1,360.7 $ 862.4 $ 1,251.8 $ 770.3 $ 252.4 $ 1,426.4 $ 142.5 Insurance 91.8 1,452.5 857.8 1,436.9 909.7 179.4 1,469.6 244.0 Total $ 319.0 $ 2,813.2 $ 1,720.2 $ 2,688.7 $ 188.1 $ 1,680.0 $ 431.8 $ 2,896.0 $ 386.5 Year to date December 31, 2021 Deferred Policy Acquisition Costs Net Reserves for Losses and LAE Net Net Net Investment Income Losses and LAE Expenses Policy Acquisition Expenses Net Premium Written General and Administrative Expenses Reinsurance $ 205.2 $ 2,148.4 $ 688.6 $ 1,118.8 $ 705.2 $ 221.6 $ 1,199.0 $ 121.3 Insurance 85.6 2,165.3 827.6 1,291.7 988.1 192.5 1,388.7 211.8 Total $ 290.8 $ 4,313.7 $ 1,516.2 $ 2,410.5 $ 147.5 $ 1,693.3 $ 414.1 $ 2,587.7 $ 333.1 Year to date December 31, 2020 Deferred Policy Acquisition Costs Net Reserves for Losses and LAE Net Net Premiums Earned Net Investment Income Losses and LAE Expenses Policy Acquisition Expenses Net Premium Written General and Administrative Expenses Reinsurance $ 206.8 $ 2,095.7 $ 617.6 $ 1,287.7 $ 958.6 $ 246.0 $ 1,297.7 $ 110.8 Insurance 99.8 1,874.4 746.1 1,239.8 882.2 219.7 1,280.1 197.2 Total $ 306.6 $ 3,970.1 $ 1,363.7 $ 2,527.5 $ 154.6 $ 1,840.8 $ 465.7 $ 2,577.8 $ 3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SCHEDULE IV - REINSURANCE For the Twelve Months Ended December 31, 2022, 2021 and 2020 Premiums Written Direct Assumed Ceded Net Amount ($ in millions) 2022 $ 2,531.7 $ 1,807.0 $ (1,442.7) $ 2,896.0 2021 $ 2,341.4 $ 1,597.0 $ (1,350.7) $ 2,587.7 2020 $ 2,042.1 $ 1,656.4 $ (1,120.7) $ 2,577.8 Premiums Earned Gross Amount Assumed From Ceded to Other Companies Net Amount Percentage of Amount Assumed to Net ($ in millions, except for percentages) 2022 $ 2,370.8 $ 1,617.2 $ (1,299.3) $ 2,688.7 60.1 % 2021 $ 2,139.1 $ 1,479.2 $ (1,207.8) $ 2,410.5 61.4 % 2020 $ 2,026.4 $ 1,612.0 $ (1,110.9) $ 2,527.5 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 VALUATION AND QUALIFYING ACCOUNTS For the Twelve Months Ended December 31, 2022, 2021 and 2020 The following table shows the movement in the Company’s bad debt provision during the twelve months ended December 31, 2022, 2021 and 2020: Balance at Charged to Costs and Expenses Charged to Other Accounts Deductions Balance at Provisions for Bad Debt ($ in millions) 2022 Premiums receivable from underwriting activities $ 30.2 $ (5.2) $ — $ — $ 25.0 Reinsurance $ — $ — $ — $ — $ — 2021 Premiums receivable from underwriting activities $ 34.0 $ (3.8) $ — $ — $ 30.2 Reinsurance $ — $ — $ — $ — $ — 2020 Premiums receivable from underwriting activities $ 23.0 $ 11.0 $ — $ — $ 34.0 Reinsurance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Basis of Prepar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Assumptions and estimates made by management have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recoverability of deferred tax assets, the fair value of derivatives and the fair value of other and privately-held investments. All material assumptions and estimates are regularly reviewed and adjustments made as necessary but actual results could be significantly different from those expected when the assumptions or estimates were made.</t>
        </is>
      </c>
    </row>
    <row r="5">
      <c r="A5" s="4" t="inlineStr">
        <is>
          <t>Accounting for Insurance and Reinsurance Operations</t>
        </is>
      </c>
      <c r="B5" s="4" t="inlineStr">
        <is>
          <t>Accounting for Insurance and Reinsurance Operations Premiums Earned. Premiums are recorded as written on the inception date of a policy. Premiums are recognized as revenues proportionately over the coverage period. Premiums earned are recorded in the consolidated statements of operations, net of the cost of purchased reinsurance. Premiums written which are not yet recognized as earned premium are recorded in the consolidated balance sheet as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The original premiums are recognized as revenue in full at the date of loss, with the reinstatement premiums recognized as revenue over the remaining cover term. Reinstatement premiums provide future insurance cover for the remainder of the initial policy term. An allowance for uncollectible premiums is established for possible non-payment of premium receivables, as deemed necessary. Credit Losses on Underwriting Premiums Receivable. Underwriting premium receivable balances are reported net of an allowance for expected credit losses. The allowance, based on ongoing review and monitoring of amounts outstanding, historical loss data, including write-offs and other relevant factors, is charged to net income in the period the receivable is recorded and revised in subsequent periods to reflect changes in the Company’s estimate of expected credit losses. Credit risk is partially mitigated by the Company’s ability to cancel the policy if the policyholder does not pay the premium.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consolidated statements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expensed over the period of coverage while those arising from “risks attaching during” policies are expensed over the earnings period of the underlying premiums written from the reinsured business. Adjustment premiums and reinstatement premiums in relation to outward reinsurance are accrued when it is determined that the ultimate losses will trigger a payment and recognized within premiums payable. Reinsurance and retrocession does not isolate the ceding company from its obligations to policyholders. In the event that a reinsurer or retrocessionaire fails to meet its obligations, the ceding company’s obligations remain. Accounting for Retroactive Reinsurance Agreements. Retroactive reinsurance agreements are reinsurance agreements under which a reinsurer agrees to reimburse the Company as a result of past insurable events. For retroactive reinsurance purchased by the Company,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Premiums payable for retroactive reinsurance coverage and meeting the conditions of reinsurance accounting are reported as reinsurance recoverables to the extent that those amounts do not exceed recorded liabilities relating to underlying reinsurance contracts. Premiums paid in excess of accounts receivable are charged to income.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Credit Losses on Reinsurance Recoverables. Amounts recoverable from reinsurers are estimated in a manner consistent with the claim liability with the reinsured business. The Company evaluates the financial condition of its reinsurers and retrocessionaire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Following the adoption of ASC 326, an allowance is established for expected credit losses to be recognized over the life of the reinsurance recoverable. The allowance considers the current financial strength of the individual reinsurer and the amount of collateral held. Acquisition Costs. The costs directly related to writing a (re)insurance policy are referred to as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and accrued based on the related performance criteria evaluated at the balance sheet date, with subsequent changes to those estimates recognized when they occur. Commissions received related to reinsurance premiums ceded are netted against broker commissions in determining acquisition costs eligible for deferral. On a regular basis a premium deficiency analysis is performed of the deferred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nd Administrative Expenses. These costs represent the expenses incurred in running the business and include, but are not limited to compensation costs for employees, rental costs, IT development and professional and consultancy fees. General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t>
        </is>
      </c>
    </row>
    <row r="6">
      <c r="A6" s="4" t="inlineStr">
        <is>
          <t>Accounting for Investments, Cash and Cash Equivalents</t>
        </is>
      </c>
      <c r="B6" s="4" t="inlineStr">
        <is>
          <t xml:space="preserve">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other payables for securities purchased, respectively. Fair values are based on quoted market prices and other data provided by third-party pricing servi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reported at estimated fair value. Catastrophe Bonds. Investments in catastrophe bonds are classified as trading and are reported on the consolidated balance sheet at estimated fair value. The fair values are based on independent broker-dealer quotes. Privately-held Investments. The Company’s privately-held investments primarily comprise commercial mortgage loans, middle market loans, asset-backed securities, global corporate securities and equity securities. These investments are classified as trading and are reported on the consolidated balance sheet at estimated fair value. Privately-held investments are initially valued at cost or transaction value which approximates fair value. In subsequent measurement periods, the fair values of these securities are primarily determined using internally developed discounted cash flow models. Interest income is accrued on the principal amount of the loan based on its contractual interest rate subject to it being probable that we will receive interest on that particular underlying loan. Interest income, amortization of premiums and discounts, and prepayment fees are reported in net investment income on the consolidated statements of income. Other Investments, Equity Method. Other investments represent the Company’s investments that are recorded using the equity method of accounting. Adjustments to the fair value of these investments are made based on the net asset value of the investment. Other Investments. Other investments represent the Company’s investments in real estate funds and other special purpose vehicles. Adjustments to the fair value are made based on the net asset value of the investment. Cash and Cash Equivalents. Cash and cash equivalents are reported at fair value. Cash and cash equivalents comprise cash on hand, deposits held on call with banks and other short-term highly liquid investments due to mature within three months from the date of purchase and which are subject to insignificant risk of change in fair value. Gains and Losses. Realized gains or losses on the sale of investments are determined on the basis of the first in first out cost method and are recorded in revenue or expenses respectivel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Credit Losses on Available for Sale Debt Securities . Following Aspen’s adoption of ASU 2016-13 “Financial Instruments - Credit Losses (Topic 326)” , effective January 1, 2020, current expected credit losses (CECL) are recognized through an allowance account for available for sale debt securities, thereby permitting reversals of previously recognized credit losses through net income in the period they occur. Write-offs (of any previously recognized allowance for credit losses) are recorded when amounts are deemed uncollectible, or Aspen intends to sell (or more likely than not will be required to sell) the debt security before recovery of the amortized cost basis. The amortized cost basis will be written down to the debt securities fair value through earnings. Credit losses are limited to the difference between the debt securities amortized cost basis and fair value (‘fair-value floor’). Any decline in the debt securities fair value below the amortized cost basis that is not a result of a credit loss is recorded through other comprehensive income, net of applicable taxes. Our credit loss models employ a discounted cash flow approach to evaluate whether a credit loss exists at the individual security level and are reviewed at each reporting period. This analysis excludes investments in U.S. Government / Agency bonds and U.S. Government Agency mortgage-backed securities due to being of ‘high credit quality’ based on the absence of risk. Available for sale debt securities that were initially purchased with credit deterioration (PCD), the amortized cost basis shall be considered to be the purchase price, plus any allowance for credit losses. Estimated credit losses shall be discounted at the rate that equates the present value of the purchaser’s estimate of the security’s future cash flows with the purchase price of the asset. Holding gains or losses are recognition through other comprehensive income, net of applicable taxes. No changes in the estimate of credit losses have taken place during the period. </t>
        </is>
      </c>
    </row>
    <row r="7">
      <c r="A7" s="4" t="inlineStr">
        <is>
          <t>Accounting for Derivative Financial Instruments</t>
        </is>
      </c>
      <c r="B7" s="4" t="inlineStr">
        <is>
          <t>Accounting for Derivative Financial Instruments The Company enters into derivative instruments such as interest rate swaps and forward exchange contracts in order to manage certain market and credit risks. The Company records derivative instruments at fair value on the Company’s consolidated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the consolidated statement of operations when they occur. If the derivative qualifies as a hedge, the accounting treatment varies based on the type of risk being hedged. Gains and losses on the effective portion of such contracts are recognized in other comprehensive income. As the contracts settle, the realized gain or loss is reclassified from other comprehensive income into the consolidated statement of operations. The loss portfolio transfer contract includes a funds withheld arrangement that provides variable interest expense based on Aspen’s investment performance. As a result, this funds withheld arrangements is considered an embedded derivative and accounted for as an option-based derivative. Since the economic characteristics and risks of an embedded derivative feature are not clearly and closely related to the economic characteristics and risks of the host contract, the embedded derivative is bifurcated and accounted for separately at fair value. The Company records subsequent changes in the embedded derivative fair value in the consolidated statement of operations.</t>
        </is>
      </c>
    </row>
    <row r="8">
      <c r="A8" s="4" t="inlineStr">
        <is>
          <t>Accounting for Intangible Assets</t>
        </is>
      </c>
      <c r="B8" s="4" t="inlineStr">
        <is>
          <t>Accounting for Intangible Assets Intangible assets are held in the consolidated balance sheet at cost less amortization and impairment. Amortization applies on a straight-line basis in respect of assets having a finite estimated useful economic life. Finite intangibles are assessed on an annual basis for impairment, or more frequently where circumstances indicate the carrying value may not be recoverable. For intangible assets considered to have an indefinite life, the Company performs a qualitative assessment annually to determine whether it is more likely than not that an intangible asset is impaired. Goodwill is assessed annually for impairment or more frequently if circumstances indicate an impairment may have occurred.</t>
        </is>
      </c>
    </row>
    <row r="9">
      <c r="A9" s="4" t="inlineStr">
        <is>
          <t>Accounting for Office Properties and Equipment</t>
        </is>
      </c>
      <c r="B9" s="4" t="inlineStr">
        <is>
          <t>Accounting for Office Properties and Equipment Office properties and equipment are reported at cost less accumulated depreciation. These assets are depreciated on a straight-line basis over the estimated useful lives of the assets. Computer equipment is depreciated between three IT development costs that are directly associated with the development of identifiable and unique software products and that are anticipated to generate economic benefits exceeding costs beyond one year, are recognized within office properties and equipment. Costs include external consultants’ fees, certain qualifying internal staff costs and other costs incurred to develop software programs. Software is depreciated over their estimated useful life, between three and five years, on a straight-line basis and is subject to impairment testing annually. Depreciation commences when the asset becomes operational. Other non-qualifying costs are expensed as incurred.</t>
        </is>
      </c>
    </row>
    <row r="10">
      <c r="A10" s="4" t="inlineStr">
        <is>
          <t>Accounting for Right-of-Use Operating Lease Assets</t>
        </is>
      </c>
      <c r="B10" s="4" t="inlineStr">
        <is>
          <t>Accounting for Leases In the ordinary course of the business, the Company renews and enters into new leases for office real estate and other assets. At the lease inception date, the Company determines whether a contract contains a lease and recognizes operating lease Right-of-use assets and operating lease liabilities based on the present value of future minimum lease payments. As our leases do not provide an implicit interest rate, we use our incremental borrowing rate based on the information available at the commencement date to determine the present value of future payments. For all office real estate leases, rent incentives, including reduced-rent and rent free periods and contractually agreed rent increases during the lease term, have been included when determining the present value of future cash flows. Right-of-use operating lease assets are reported at cost less accumulated depreciation on the consolidated balance sheet and depreciated over the lease term. The Company does not record office property and equipment leases with an initial term of 12 months or less (short-term) in the Company's consolidated balance sheets. Such short-term leases are expensed through the consolidated statement of operations.</t>
        </is>
      </c>
    </row>
    <row r="11">
      <c r="A11" s="4" t="inlineStr">
        <is>
          <t>Accounting for Foreign Currencies Translation</t>
        </is>
      </c>
      <c r="B11" s="4" t="inlineStr">
        <is>
          <t>Accounting for Foreign Currencies Translation The reporting currency of the Company is the U.S. Dollar. Effective January 1, 2022, management reassessed its functional currency determination in accordance with ASC 830, Foreign Currency Matters, as a result of significant changes in the group’s economic facts and circumstances, and concluded that the functional currency of certain of its foreign operations had changed. Consequently, the Company has concluded that the U.S. Dollar is now the functional currency for all its branches and overseas entities. The change in the Company’s functional currency determination has been applied on a prospective basis in accordance with ASC 830. Therefore, any translation gains and losses that were previously recorded in accumulated other comprehensive income through December 31, 2021 remain unchanged through December 31, 2021. From January 1, 2022, any net realized and unrealized gains/(losses) on translation are recognized in the consolidated statements of operations and other comprehensive income (loss). Investments classified as available-for-sale are recorded at fair value, the portion attributable to movements in exchange rates continues to be included within accumulated other comprehensive income. Transactions in currencies other than the functional currency are measured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consolidated statement of operations. Non-monetary assets and liabilities are remeasured to functional currency at historic exchange rates.</t>
        </is>
      </c>
    </row>
    <row r="12">
      <c r="A12" s="4" t="inlineStr">
        <is>
          <t>Accounting for Income Tax</t>
        </is>
      </c>
      <c r="B12" s="4" t="inlineStr">
        <is>
          <t>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Company applies a portfolio approach to release the income tax effects in accumulated other comprehensive income. Under this approach, the income tax effects upon the sale of an available-for-sale debt security, settlement of hedged transactions and upon foreign currency translation adjustments for each period, are determined under the intraperiod tax allocation approach. Any tax effects remaining in accumulated other comprehensive income are only released when the entire portfolio is liquidated, sold or extinguished.</t>
        </is>
      </c>
    </row>
    <row r="13">
      <c r="A13" s="4" t="inlineStr">
        <is>
          <t>Accounting for Preference Shares</t>
        </is>
      </c>
      <c r="B13" s="4" t="inlineStr">
        <is>
          <t>Accounting for Preference Shares The Company had at the balance sheet date in issue three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t>
        </is>
      </c>
    </row>
    <row r="14">
      <c r="A14" s="4" t="inlineStr">
        <is>
          <t>Accounting for Long-term Incentive Plans</t>
        </is>
      </c>
      <c r="B14" s="4" t="inlineStr">
        <is>
          <t>Accounting for Long-Term Incentive Plans The Company operates an employee long-term incentive plan, comprised of Performance Units and Exit Units, the terms and conditions of which are described in Note 16. The Company applies a fair-value based measurement method in calculating the compensation costs of Performance Units which are recognized on a straight-line basis over the vesting period.</t>
        </is>
      </c>
    </row>
    <row r="15">
      <c r="A15" s="4" t="inlineStr">
        <is>
          <t>Accounting for Business Combinations</t>
        </is>
      </c>
      <c r="B15" s="4" t="inlineStr">
        <is>
          <t>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 The Company accounts for the disposal of subsidiary undertakings when it ceases to control the subsidiary’s assets and liabilities or the group of assets. A gain or loss is recognized and measured as the difference between the fair value of consideration received or receivable and the value of assets, liabilities and equity components de-recognized, related to that subsidiary or group of assets when deconsolidated. Costs that are directly related to a business combination transaction are expensed in the periods in which the costs are incurred and the services are received.</t>
        </is>
      </c>
    </row>
    <row r="16">
      <c r="A16" s="4" t="inlineStr">
        <is>
          <t>Accounting Pronouncements</t>
        </is>
      </c>
      <c r="B16" s="4" t="inlineStr">
        <is>
          <t>Accounting Pronouncements Accounting Pronouncements Adopted In March 2022, the Financial Accounting Standards Board (“FASB”) issued Accounting Standards Update No. ASU 2022-02, “Financial Instruments—Credit Losses (Topic 326 ) ”. This update is as a result of a post implementation review done on the issued ASU No.2016-13 , Financial Instruments – Credit Losses (Topic 326): Measurement of Credit Losses on Financial Instruments , addressing “troubled debt restructuring by creditors” and “vintage disclosures”. This update will be effective for fiscal years beginning after December 15, 2022 and interim periods within those fiscal years. During the year, the Company evaluated and considered the provisions of this ASU update and has concluded that there is no material impact on the consolidated financial statements for the current financial year. Accounting Pronouncements Not Yet Adopted In March 2022, the FASB issued Accounting Standards Update No. ASU 2022-01, “Derivatives and Hedging (Topic 815): Fair Value Hedging, Portfolio Layer Method ”. This update addresses concerns from entities and practitioners regarding the ‘last-of-layer’ method of accounting incorporated in update No. ASU 2017-12, “Derivatives and Hedging (Topic 815): Targeted Improvements to Accounting for Hedging Activities” , issued on 28 August, 2017. This method is meant to achieve fair value hedge accounting for interest rate risk hedges of portfolios of ‘prepayable financial assets’. This ASU will be effective for fiscal years beginning after December 15, 2023 and interim periods within those fiscal years. During the year, the Company evaluated and considered the provisions of this ASU update and has concluded that there is no material impact on the consolidated financial statements for the current financial year. In June 2022, the FASB issued Accounting Standards Update No. ASU 2022-03, “Fair Value Measurement (Topic 820 ) ”. This update is for entities that have investments in equity securities, measured at fair value, which are subject to a contractual sale restriction. This update will be effective for fiscal years beginning after December 15, 2024 and interim periods within those fiscal years. During the year, the Company evaluated and considered the provisions of this ASU update and has concluded that there is no material impact on the consolidated financial statements for the current financial year. In September 2022, the FASB issued Accounting Standards Update No. ASU 2022-04, “Liabilities- Supplier Finance Programs (Subtopic 405-50)” . The update has been issued to enhance the transparency of supplier finance program disclosure for all entities that use these programs in connection with the purchase of goods and services. During the year, the Company evaluated and considered the provisions of this ASU update and has concluded that the update has no impact, as the Company does not enter into any such agreement. In December 2022, the FASB issued Accounting Standards Update No. ASU 2022-05 , “Financial Services- Insurance (Topic 944 )”. This update reduces the implementation costs and complexity with the adoption of Long Duration Insurance contracts (LDTI) that have been derecognized in accordance with the amendments in this update. These changes eliminate the need to reclassify a portion of previously recognized gains or losses to the LDTI transition adjustment as suggested in the previous ASU issued 2020-11. During the year, the Company evaluated and considered the provisions of this ASU update and has concluded that the update has no impact, as the Company does not write long-duration business. In December 2022, the FASB issued Accounting Standards Update No. ASU 2022-06, “Reference Rate Reform (Topic 848)”. This update defers the sunset date of Topic 848 (ASU 2020-04) from Dec 31, 2022 to Dec 31, 2024, after which entities will no longer be allowed to use the relief offered in Topic 848. During the year, the Company evaluated and considered the provisions of this ASU update and has concluded that there is no material impact on the consolidated financial statements for the current financial year. Other accounting pronouncements were issued during the year ended December 31, 2022 which were either not applicable to the Company or did not impact the Company’s consolidated financial statements.</t>
        </is>
      </c>
    </row>
    <row r="17">
      <c r="A17" s="4" t="inlineStr">
        <is>
          <t>Accounting for Long-term Debt Issued by Variable Interest Entities</t>
        </is>
      </c>
      <c r="B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gross and net written and earned premiums, underwriting results, ratios and reserves for each of Company's business segments</t>
        </is>
      </c>
      <c r="B4" s="4" t="inlineStr">
        <is>
          <t>The following tables provide a summary of gross and net written and earned premiums, underwriting income or loss, ratios and reserves for each of the Company’s business segments for the twelve months ended December 31, 2022, 2021 and 2020: Twelve Months Ended December 31, 2022 Reinsurance Insurance Total ($ in millions) Underwriting Revenues Gross written premiums $ 1,807.0 $ 2,531.7 $ 4,338.7 Net written premiums 1,426.4 1,469.6 2,896.0 Gross earned premiums 1,617.2 2,370.8 3,988.0 Net earned premiums 1,251.8 1,436.9 2,688.7 Underwriting Expenses Losses and loss adjustment expenses 770.3 909.7 1,680.0 Acquisition costs 252.4 179.4 431.8 General and administrative expenses 142.5 244.0 386.5 Underwriting income 86.6 103.8 190.4 Corporate expenses (71.7) Non-operating expenses (1) (36.0) Net investment income 188.1 Realized and unrealized investment gains 5.0 Realized and unrealized investment losses (182.6) Change in fair value of derivatives (80.5) Interest expense (43.7) Net realized and unrealized foreign exchange gains 15.9 Other income 8.2 Other expenses (20.1) (Loss) before income taxes (27.0) Income tax benefit 78.1 Net income $ 51.1 Net reserves for loss and loss adjustment expenses $ 1,360.7 $ 1,452.5 $ 2,813.2 Ratios Loss ratio 61.5 % 63.3 % 62.5 % Acquisition cost ratio 20.2 12.5 16.1 General and administrative expense ratio 11.4 17.0 14.4 Expense ratio 31.6 29.5 30.5 Combined ratio 93.1 % 92.8 % 93.0 % _______________ (1) Non-operating expenses includes $32.7 million in relation to fixed assets written off, $10.0 million of severance, consulting and professional services in relation to non-recurring projects and other costs, offset by $6.7 million of write backs related to leased office space. Twelve Months Ended December 31, 2021 Reinsurance Insurance Total ( $ in millions) Underwriting Revenues Gross written premiums $ 1,597.0 $ 2,341.4 $ 3,938.4 Net written premiums 1,199.0 1,388.7 2,587.7 Gross earned premiums 1,479.2 2,139.1 3,618.3 Net earned premiums 1,118.8 1,291.7 2,410.5 Underwriting Expenses Losses and loss adjustment expenses 705.2 988.1 1,693.3 Acquisition costs 221.6 192.5 414.1 General and administrative expenses 121.3 211.8 333.1 Underwriting income/(loss) 70.7 (100.7) (30.0) Corporate expenses (64.3) Non-operating expenses (1) (20.6) Net investment income 147.5 Realized and unrealized investment gains 56.2 Realized and unrealized investment losses (47.4) Change in fair value of derivatives (35.9) Interest expense (14.3) Net realized and unrealized foreign exchange gains 40.0 Other income 14.7 Other expenses (10.8) Income before income taxes 35.1 Income tax (expense) (5.3) Net income $ 29.8 Net reserves for loss and loss adjustment expenses $ 2,148.4 $ 2,165.3 $ 4,313.7 Ratios Loss ratio 63.0 % 76.5 % 70.2 % Acquisition cost ratio 19.8 14.9 17.2 General and administrative expense ratio 10.8 16.4 13.8 Expense ratio 30.6 31.3 31.0 Combined ratio 93.6 % 107.8 % 101.2 % ________________ (1) Non-operating expenses includes $19.3 million of costs related to consulting and professional services in relation to non-recurring projects and other costs, $0.4 million of impairment charges related to lease assets as a result of exiting certain office space and $0.9 million of amortization of intangible assets and other non-operating expenses. Twelve Months Ended December 31, 2020 Reinsurance Insurance Total ($ in millions) Underwriting Revenues Gross written premiums $ 1,656.4 $ 2,042.1 $ 3,698.5 Net written premiums 1,297.7 1,280.1 2,577.8 Gross earned premiums 1,612.0 2,026.4 3,638.4 Net earned premiums 1,287.7 1,239.8 2,527.5 Underwriting Expenses Losses and loss adjustment expenses 958.6 882.2 1,840.8 Acquisition costs 246.0 219.7 465.7 General and administrative expenses 110.8 197.2 308.0 Underwriting (loss) (27.7) (59.3) (87.0) Corporate expenses (70.2) Non-operating expenses (1) (32.7) Net investment income 154.6 Realized and unrealized investment gains 98.5 Realized and unrealized investment losses (27.4) Change in fair value of derivatives (65.1) Interest expense (33.9) Net realized and unrealized foreign exchange (losses) (13.8) Other income 49.8 Other expenses (10.8) (Loss) before income taxes (38.0) Income tax (expense) (18.4) Net (loss) $ (56.4) Net reserves for loss and loss adjustment expenses $ 2,095.7 $ 1,874.4 $ 3,970.1 Ratios Loss ratio 74.4 % 71.1 % 72.8 % Acquisition cost ratio 19.1 17.7 18.4 General and administrative expense ratio 8.6 15.9 12.2 Expense ratio 27.7 33.6 30.6 Combined ratio 102.1 % 104.7 % 103.4 % _______________ (1) Non-operating expenses includes $18.2 million of expenses related to severance, retention and other costs, $12.9 million of impairment charges related to lease assets as a result of sub-leasing certain office space and $1.6 million of amortization of intangible assets and other non-operating expenses.</t>
        </is>
      </c>
    </row>
    <row r="5">
      <c r="A5" s="4" t="inlineStr">
        <is>
          <t>Schedule of gross written premiums based on geographical areas</t>
        </is>
      </c>
      <c r="B5" s="4" t="inlineStr">
        <is>
          <t xml:space="preserve">Geographical Areas . The following summary presents the Company’s gross written premiums based on the location of the insured risk for the twelve months ended December 31, 2022, 2021 and 2020. For the Twelve Months Ended December 31, 2022 December 31, 2021 December 31, 2020 ($ in millions) Australia/Asia $ 257.5 $ 275.8 $ 259.7 Europe 194.5 140.6 92.5 United Kingdom 485.8 393.2 369.0 United States &amp; Canada (1) 2,715.7 2,301.8 2,267.5 Worldwide excluding United States (2) 24.2 31.5 23.1 Worldwide including United States (3) 541.7 592.2 501.2 Other (4) 119.3 203.3 185.5 Total $ 4,338.7 $ 3,938.4 $ 3,698.5 ______________ (1) “United States and Canada” comprises individual policies that insure risks specifically in the United States and/or Canada, but not elsewhere. (2) “Worldwide excluding the United States” consists of individual policies that insure global risks with the specific exclusion of the United States. (3) “Worldwide including the United States” consists of individual policies that insure global risks with the specific inclusion of the United Stat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 Income</t>
        </is>
      </c>
      <c r="B4" s="4" t="inlineStr">
        <is>
          <t>The following table summarizes investment income for the twelve months ended December 31, 2022, 2021 and 2020: For the Twelve Months Ended December 31, 2022 December 31, 2021 December 31, 2020 ($ in millions) Fixed income securities — Available for sale $ 95.6 $ 87.2 $ 106.5 Fixed income securities — Trading 57.0 30.2 32.8 Short-term investments — Available for sale 0.6 0.1 0.8 Short-term investments — Trading 0.1 — 0.5 Fixed term deposits (included in cash and cash equivalents) 6.6 0.7 6.4 Catastrophe bonds — Trading 0.3 0.9 1.4 Privately-held investments — Trading 24.3 18.2 20.9 Other investments, at fair value (1) 13.9 21.9 (2.0) Total 198.4 159.2 167.3 Investment expenses (10.3) (11.7) (12.7) Net investment income $ 188.1 $ 147.5 $ 154.6 _____________</t>
        </is>
      </c>
    </row>
    <row r="5">
      <c r="A5" s="4" t="inlineStr">
        <is>
          <t>Net Realized and Unrealized Investment Gains and Losses and Change in Unrealized Gains and Losses on Investments</t>
        </is>
      </c>
      <c r="B5" s="4" t="inlineStr">
        <is>
          <t xml:space="preserve">The following table summarizes the net realized and unrealized investment gains and losses recorded in the consolidated statement of operations and the change in unrealized gains and losses on investments recorded in other comprehensive income for the twelve months ended December 31, 2022, 2021 and 2020: For the Twelve Months Ended December 31, 2022 December 31, 2021 December 31, 2020 ($ in millions) Available for sale: Fixed income securities — gross realized gains $ 2.9 $ 22.7 $ 68.8 Fixed income securities — gross realized (losses) (58.4) (3.6) (1.8) Short-term investments — gross realized gains 1.0 2.0 0.5 Short-term investments — gross realized (losses) (0.5) (0.8) (0.4) Net change in expected credit (losses)/gains (5.0) (2.5) 0.4 Trading: Fixed income securities — gross realized gains 0.2 12.2 18.2 Fixed income securities — gross realized (losses) (1.8) (2.0) (3.8) Short-term investments — gross realized gains — 0.1 0.2 Short-term investments — gross realized (losses) — (0.3) (0.3) Privately-held investments — gross realized gains 0.7 0.6 — Privately-held investments — gross realized (losses) (0.1) (13.8) — Privately-held investments — net unrealized (losses)/gains (2.5) 18.1 (20.4) Catastrophe bonds — net unrealized gains/(losses) 0.2 (0.8) — Fixed income securities — net unrealized (losses) (113.9) (23.4) — Investments — equity method: Gross realized and unrealized gains/(losses) in MVI — 0.1 (0.4) Gross unrealized (losses)/gains in Multi-Line Reinsurer (0.4) 0.2 — Gross realized and unrealized (losses)/gains in Digital Risk — — (0.3) Gross realized gain on sale of Bene — — 1.8 Gross realized gain on sale of Crop Re — — 8.6 Total net realized and unrealized investment (losses)/gains recorded in the consolidated statement of operations $ (177.6) $ 8.8 $ 71.1 Change in available for sale net unrealized (losses)/gains: Fixed income securities (391.7) (157.6) 108.5 Income tax benefit/(expense) 23.9 (0.3) (0.5) Total change in net unrealized (losses)/gains, net of taxes recorded in other comprehensive income $ (367.8) $ (157.9) $ 108.0 </t>
        </is>
      </c>
    </row>
    <row r="6">
      <c r="A6" s="4" t="inlineStr">
        <is>
          <t>Cost or Amortized Cost, Unrealized and Realized Gains and Losses and Estimated Fair Value of Available for Sale Investments</t>
        </is>
      </c>
      <c r="B6" s="4" t="inlineStr">
        <is>
          <t xml:space="preserve">The following tables present the cost or amortized cost, gross unrealized gains and losses and estimated fair market value of available for sale investments in fixed income securities and short-term investments as at December 31, 2022 and December 31, 2021: As at December 31, 2022 Cost or Gross Gross Allowance for Credit Losses (1) Fair Market ($ in millions) U.S. government $ 1,003.7 $ — $ (50.7) $ — $ 953.0 U.S. agency 9.2 — (0.4) — 8.8 Municipal 159.9 — (9.4) (1.0) 149.5 Corporate 2,016.9 3.5 (169.1) (6.3) 1,845.0 Non-U.S. government-backed corporate 119.4 — (8.8) (0.2) 110.4 Non-U.S. government 225.2 0.1 (11.5) (0.2) 213.6 Non-agency commercial mortgage-backed 6.6 — (1.0) — 5.6 Agency mortgage-backed 590.4 — (87.7) — 502.7 Total fixed income securities — Available for sale 4,131.3 3.6 (338.6) (7.7) 3,788.6 Total short-term investments — Available for sale 52.4 — (0.4) — 52.0 Total $ 4,183.7 $ 3.6 $ (339.0) $ (7.7) $ 3,840.6 _____________ (1) For the twelve months ended December 31, 2022, there was an increase in the CECL allowance on available-for-sale investments of $5.0 million (December 31, 2021 — $2.5 million decrease). As at December 31, 2021 Cost or Gross Gross Allowance for Credit Losses Fair Market ($ in millions) U.S. government $ 1,066.2 $ 24.0 $ (5.9) $ — $ 1,084.3 U.S. agency 20.7 0.8 — — 21.5 Municipal 81.2 2.0 (0.5) (0.1) 82.6 Corporate 2,176.1 47.5 (13.0) (2.3) 2,208.3 Non-U.S. government-backed corporate 138.5 0.2 (1.9) — 136.8 Non-U.S. government 250.8 1.4 (1.2) (0.3) 250.7 Asset-backed 0.5 — — — 0.5 Non-agency commercial mortgage-backed 6.6 0.3 — — 6.9 Agency mortgage-backed 1,082.9 19.1 (12.0) — 1,090.0 Total fixed income securities — Available for sale 4,823.5 95.3 (34.5) (2.7) 4,881.6 Total short-term investments — Available for sale 10.1 — — — 10.1 Total $ 4,833.6 $ 95.3 $ (34.5) $ (2.7) $ 4,891.7 </t>
        </is>
      </c>
    </row>
    <row r="7">
      <c r="A7" s="4" t="inlineStr">
        <is>
          <t>Cost, Gross Unrealized Gains and Losses, and Estimated Fair Value of Trading Investments in Fixed Income Maturities</t>
        </is>
      </c>
      <c r="B7" s="4" t="inlineStr">
        <is>
          <t xml:space="preserve">The following tables present the cost or amortized cost, gross unrealized gains and losses, and estimated fair market value of trading investments in fixed income securities, short-term investments, equity securities, catastrophe bonds and privately-held investments as at December 31, 2022 and December 31, 2021: As at December 31, 2022 Cost or Gross Gross Fair Market ($ in millions) Fixed Income Securities — Trading U.S. government $ 267.9 $ — $ (6.3) $ 261.6 Municipal 3.9 — (0.3) 3.6 Corporate 175.3 0.3 (13.5) 162.1 High yield loans 90.2 0.2 (2.1) 88.3 Non-U.S. government-backed corporate 12.2 — (0.6) 11.6 Non-U.S. government 32.2 — (1.8) 30.4 Asset-backed 970.3 0.2 (74.0) 896.5 Agency mortgage-backed 24.7 — (3.3) 21.4 Total fixed income securities — Trading 1,576.7 0.7 (101.9) 1,475.5 Short-term investments — Trading 6.3 — — 6.3 Catastrophe bonds — Trading 5.1 — (2.2) 2.9 Privately-held investments — Trading Commercial mortgage loans $ 312.6 $ 0.6 $ (1.1) $ 312.1 Middle market loans 109.0 — (2.1) 106.9 Asset-backed securities 68.8 — (2.0) 66.8 Global corporate securities 15.1 — (0.1) 15.0 Equity securities 6.6 — — 6.6 Short-term investments 25.6 — — 25.6 Total privately-held investments — Trading 537.7 0.6 (5.3) 533.0 Total Investments — Trading $ 2,125.8 $ 1.3 $ (109.4) $ 2,017.7 As at December 31, 2021 Cost or Gross Gross Fair Market ($ in millions) Fixed Income Securities — Trading U.S. government $ 115.9 $ 0.6 $ (0.2) $ 116.3 Municipal 3.9 0.1 — 4.0 Corporate 95.7 1.9 (0.8) 96.8 High yield loans 77.2 0.1 (0.4) 76.9 Non-U.S. government-backed corporate 13.3 — (0.2) 13.1 Non-U.S. government 34.9 — (0.4) 34.5 Asset-backed 784.3 3.3 (1.9) 785.7 Agency mortgage-backed 30.3 0.2 (0.3) 30.2 Total fixed income securities — Trading 1,155.5 6.2 (4.2) 1,157.5 Short-term investments — Trading 2.0 — — 2.0 Catastrophe bonds — Trading 5.3 — (1.9) 3.4 Privately-held investments — Trading Commercial mortgage loans $ 212.0 0.4 (0.9) $ 211.5 Middle market loans 66.9 — (1.5) 65.4 Asset-backed securities 26.8 — (0.2) 26.6 Equity securities 3.5 0.1 — 3.6 Total privately-held investments — Trading 309.2 0.5 (2.6) 307.1 Total Investments — Trading $ 1,472.0 $ 6.7 $ (8.7) $ 1,470.0 </t>
        </is>
      </c>
    </row>
    <row r="8">
      <c r="A8" s="4" t="inlineStr">
        <is>
          <t>Schedule of Commercial Mortgage and Middle Market Loans</t>
        </is>
      </c>
      <c r="B8" s="4" t="inlineStr">
        <is>
          <t>The following table presents the type of commercial mortgage loans and geographic region as at December 31, 2022 and December 31, 2021: As at December 31, 2022 As at December 31, 2021 Net Carrying Value Percentage of Total Net Carrying Value Percentage of Total ($ millions) (%) ($ millions) (%) Property type Apartment 115.3 36.9 101.6 48.1 Hotels 108.0 34.6 68.8 32.5 Office building 42.1 13.5 33.9 16.0 Other commercial 41.4 13.3 7.2 3.4 Retail 3.3 1.1 — — Industrial 2.0 0.6 — — Total commercial mortgage loans $ 312.1 100 % 211.5 100 % Geographic Region U.S. 269.8 86.4 183.7 86.9 International 42.3 13.6 27.8 13.1 Total commercial mortgage loans $ 312.1 100 % 211.5 100 % As at December 31, 2022 As at December 31, 2021 Net Carrying Value Percentage of Total Net Carrying Value Percentage of Total ($ millions) (%) ($ millions) (%) Industry type Materials 19.8 18.5 20.9 32.0 Financials 53.1 49.7 6.1 9.3 Industrials 18.7 17.5 18.7 28.5 Consumer discretionary 4.9 4.6 4.3 6.6 Energy 5.7 5.3 5.6 8.6 Consumer staples — — 4.9 7.5 Information technology 4.7 4.4 4.9 7.5 Total middle market mortgage loans $ 106.9 100 % $ 65.4 100 % Geographic Region U.S. 64.1 59.9 56.2 85.9 International 42.8 40.1 9.2 14.1 Total middle market loans $ 106.9 100 % $ 65.4 100 %</t>
        </is>
      </c>
    </row>
    <row r="9">
      <c r="A9" s="4" t="inlineStr">
        <is>
          <t>Credit Quality Indicators of Commercial Mortgage and Middle Market Loans</t>
        </is>
      </c>
      <c r="B9" s="4" t="inlineStr">
        <is>
          <t xml:space="preserve">A loan-to-value ratio in excess of 100% indicates the unpaid loan amount exceeds the underlying collateral. The following table represents the loan-to-value ratio of the commercial mortgage loan portfolio as at December 31, 2022 and December 31, 2021: As at December 31, 2022 As at December 31, 2021 (in millions) Less than 50% $ 41.1 $ — 50% to 60% 248.3 131.2 61% to 70% 22.7 80.3 Commercial mortgage loans $ 312.1 $ 211.5 As at December 31, 2022 As at December 31, 2021 (in millions) Less than 50% $ 63.5 $ 11.0 50% to 60% 16.4 9.2 61% to 70% 27.0 15.8 71% to 80% — 5.6 81% to 100% — 12.0 Greater than 100% — 11.8 Middle market loans $ 106.9 $ 65.4 </t>
        </is>
      </c>
    </row>
    <row r="10">
      <c r="A10" s="4" t="inlineStr">
        <is>
          <t>Debt Service and Fixed Charge Coverage Ratios</t>
        </is>
      </c>
      <c r="B10" s="4" t="inlineStr">
        <is>
          <t xml:space="preserve">The following table represents the debt-service coverage ratio of the commercial mortgage loan portfolio, excluding those that are non-performing and construction loans which are still under development, as at December 31, 2022 and December 31, 2021: As at December 31, 2022 As at December 31, 2021 (in millions) Greater than 1.20x $ 106.1 $ 66.3 1.00 - 1.20x 186.1 62.4 Less than 1.00x — 18.8 Commercial mortgage loans (1) $ 292.2 $ 147.5 _______________ (1) As at December 31, 2022, we have non-performing loans of $Nil (December 31, 2021 — $Nil) and construction loans of $19.9 million (December 31, 2021 — $64.0 million) which only generate income when the construction is completed. As no income is currently being generated on these loans, they are not included in the table above. The total value of commercial mortgage loans is $312.1 million as at December 31, 2022 (December 31, 2021 — $211.5 million). As at December 31, 2022 As at December 31, 2021 (in millions) Greater than 1.20x $ 95.2 $ 25.8 1.00 - 1.20x 3.8 22.8 Less than 1.00x 7.9 16.8 Middle market loans $ 106.9 $ 65.4 </t>
        </is>
      </c>
    </row>
    <row r="11">
      <c r="A11" s="4" t="inlineStr">
        <is>
          <t>Other Investments</t>
        </is>
      </c>
      <c r="B11" s="4" t="inlineStr">
        <is>
          <t xml:space="preserve">The table below shows the Company’s investments in MVI, Multi-Line Reinsurer and Digital Re for the twelve months ended December 31, 2022 and 2021: MVI Multi-Line Reinsurer Digital Re Total ($ in millions) Opening undistributed value of investment as at January 1, 2022 $ 0.5 $ 3.2 $ 0.2 $ 3.9 Investment in the period 0.4 1.6 — 2.0 Distribution received — — — — Unrealized (loss)/gain for the twelve months to December 31, 2022 (0.1) 0.4 — 0.3 Closing value of investment as at December 31, 2022 0.8 5.2 0.2 6.2 Opening undistributed value of investment as at January 1, 2021 $ — $ 0.5 $ 0.4 $ 0.9 Investment in the period 0.4 2.5 0.3 3.2 Distribution received — — (0.5) (0.5) Unrealized gain for the twelve months to December 31, 2021 0.1 0.2 — 0.3 Closing value of investments at December 31, 2021 $ 0.5 $ 3.2 $ 0.2 $ 3.9 </t>
        </is>
      </c>
    </row>
    <row r="12">
      <c r="A12" s="4" t="inlineStr">
        <is>
          <t>Summary of Fixed Maturities</t>
        </is>
      </c>
      <c r="B12" s="4" t="inlineStr">
        <is>
          <t xml:space="preserve">The scheduled maturity distribution of the Company’s available for sale fixed income securities as at December 31, 2022 and December 31, 2021 is set forth below. Actual maturities may differ from contractual maturities because issuers of securities may have the right to call or prepay obligations with or without call or prepayment penalties. As at December 31, 2022 Amortized Fair Market Average ($ in millions) Due one year or less $ 179.1 $ 176.0 AA+ Due after one year through five years 2,526.9 2,385.7 AA- Due after five years through ten years 815.1 707.7 A+ Due after ten years 13.2 10.9 A- Total — Government and corporate 3,534.3 3,280.3 Non-agency commercial mortgage-backed 6.6 5.6 AA+ Agency mortgage-backed 590.4 502.7 AA+ Total fixed income securities — Available for sale $ 4,131.3 $ 3,788.6 At December 31, 2021 Amortized Fair Market Average ($ in millions) Due one year or less $ 545.1 $ 549.0 AA- Due after one year through five years 2,057.2 2,087.5 AA- Due after five years through ten years 1,090.5 1,106.3 A+ Due after ten years 40.7 41.4 A- Total — Government and corporate 3,733.5 3,784.2 Non-agency commercial mortgage-backed 6.6 6.9 AA+ Agency mortgage-backed 1,082.9 1,090.0 AA+ Asset-backed 0.5 0.5 AAA Total fixed income securities — Available for sale $ 4,823.5 $ 4,881.6 </t>
        </is>
      </c>
    </row>
    <row r="13">
      <c r="A13" s="4" t="inlineStr">
        <is>
          <t>Aggregate Fair Value and Gross Unrealized Loss by Type of Security</t>
        </is>
      </c>
      <c r="B13" s="4" t="inlineStr">
        <is>
          <t>The following tables summarize, by type of security, the aggregate fair value and gross unrealized loss by length of time the security has been in an unrealized loss position for the Company’s available for sale portfolio as at December 31, 2022 and December 31, 2021: December 31, 2022 0-12 months Over 12 months Total Fair Gross Fair Gross Fair Gross Number of ($ in millions) U.S. government $ 741.1 $ (30.6) $ 203.4 $ (20.1) $ 944.5 $ (50.7) 118 U.S. agency 7.1 (0.4) 1.7 — 8.8 (0.4) 5 Municipal 133.1 (7.1) 16.4 (2.3) 149.5 (9.4) 59 Corporate 1,104.7 (77.6) 568.2 (91.5) 1,672.9 (169.1) 701 Non-U.S. government-backed corporate 11.3 (0.5) 99.0 (8.3) 110.3 (8.8) 16 Non-U.S. government 63.8 (2.9) 135.9 (8.6) 199.7 (11.5) 45 Non-agency commercial mortgage-backed 5.6 (1.0) — — 5.6 (1.0) 1 Agency mortgage-backed 202.8 (24.9) 299.1 (62.8) 501.9 (87.7) 220 Total fixed income securities — Available for sale 2,269.5 (145.0) 1,323.7 (193.6) 3,593.2 (338.6) 1,165 Total short-term investments — Available for sale 51.9 (0.4) — — 51.9 (0.4) 1 Total $ 2,321.4 $ (145.4) $ 1,323.7 $ (193.6) $ 3,645.1 $ (339.0) 1,166 December 31, 2021 0-12 months Over 12 months Total Fair Gross Fair Gross Fair Gross Number of ($ in millions) U.S. government $ 309.1 $ (4.0) $ 29.3 $ (1.9) $ 338.4 $ (5.9) 51 U.S. agency 6.1 — — — 6.1 — 5 Municipal 29.7 (0.5) — — 29.7 (0.5) 20 Corporate 804.6 (11.7) 23.6 (1.3) 828.2 (13.0) 400 Non-U.S. government-backed corporate 114.4 (1.9) — — 114.4 (1.9) 10 Non-U.S. government 181.8 (1.2) 3.1 — 184.9 (1.2) 35 Agency mortgage-backed 564.5 (11.6) 16.0 (0.4) 580.5 (12.0) 116 Total fixed income securities — Available for sale 2,010.2 (30.9) 72.0 (3.6) 2,082.2 (34.5) 637 Total short-term investments — Available for sale 4.4 — — — 4.4 — 7 Total $ 2,014.6 $ (30.9) $ 72.0 $ (3.6) $ 2,086.6 $ (34.5) 6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Consolidated Balance Sheets (Parenthetical) - USD ($) $ in Millions</t>
        </is>
      </c>
      <c r="C1" s="2" t="inlineStr">
        <is>
          <t>12 Months Ended</t>
        </is>
      </c>
    </row>
    <row r="2">
      <c r="C2" s="2" t="inlineStr">
        <is>
          <t>Dec. 31, 2022</t>
        </is>
      </c>
      <c r="D2" s="2" t="inlineStr">
        <is>
          <t>Dec. 31, 2021</t>
        </is>
      </c>
    </row>
    <row r="3">
      <c r="A3" s="4" t="inlineStr">
        <is>
          <t>Fixed income securities, available for sale amortized cost</t>
        </is>
      </c>
      <c r="C3" s="7" t="n">
        <v>4131.3</v>
      </c>
      <c r="D3" s="7" t="n">
        <v>4823.5</v>
      </c>
    </row>
    <row r="4">
      <c r="A4" s="4" t="inlineStr">
        <is>
          <t>Available-for-sale, net of allowance for expected credit losses</t>
        </is>
      </c>
      <c r="C4" s="8" t="n">
        <v>7.7</v>
      </c>
      <c r="D4" s="8" t="n">
        <v>2.7</v>
      </c>
    </row>
    <row r="5">
      <c r="A5" s="4" t="inlineStr">
        <is>
          <t>Fixed income securities, trading, amortized cost</t>
        </is>
      </c>
      <c r="C5" s="8" t="n">
        <v>1576.7</v>
      </c>
      <c r="D5" s="8" t="n">
        <v>1155.5</v>
      </c>
    </row>
    <row r="6">
      <c r="A6" s="4" t="inlineStr">
        <is>
          <t>Short term investments available for sale, amortized cost</t>
        </is>
      </c>
      <c r="C6" s="8" t="n">
        <v>52.4</v>
      </c>
      <c r="D6" s="8" t="n">
        <v>10.1</v>
      </c>
    </row>
    <row r="7">
      <c r="A7" s="4" t="inlineStr">
        <is>
          <t>Short-term investments, trading, amortized cost</t>
        </is>
      </c>
      <c r="C7" s="8" t="n">
        <v>6.3</v>
      </c>
      <c r="D7" s="5" t="n">
        <v>2</v>
      </c>
    </row>
    <row r="8">
      <c r="A8" s="4" t="inlineStr">
        <is>
          <t>Catastrophe Bonds, Fair Value Disclosure</t>
        </is>
      </c>
      <c r="C8" s="8" t="n">
        <v>5.1</v>
      </c>
      <c r="D8" s="8" t="n">
        <v>5.3</v>
      </c>
    </row>
    <row r="9">
      <c r="A9" s="4" t="inlineStr">
        <is>
          <t>Privately-held investments, cost, trading at fair value</t>
        </is>
      </c>
      <c r="C9" s="8" t="n">
        <v>537.7</v>
      </c>
      <c r="D9" s="8" t="n">
        <v>309.2</v>
      </c>
    </row>
    <row r="10">
      <c r="A10" s="4" t="inlineStr">
        <is>
          <t>Premium Receivable, Allowance for Credit Loss</t>
        </is>
      </c>
      <c r="C10" s="6" t="n">
        <v>25</v>
      </c>
      <c r="D10" s="7" t="n">
        <v>30.2</v>
      </c>
    </row>
    <row r="11">
      <c r="A11" s="4" t="inlineStr">
        <is>
          <t>Ordinary shares, issued</t>
        </is>
      </c>
      <c r="C11" s="5" t="n">
        <v>60395839</v>
      </c>
      <c r="D11" s="5" t="n">
        <v>60395839</v>
      </c>
    </row>
    <row r="12">
      <c r="A12" s="4" t="inlineStr">
        <is>
          <t>Ordinary shares, par value</t>
        </is>
      </c>
      <c r="C12" s="9" t="n">
        <v>0.01</v>
      </c>
      <c r="D12" s="9" t="n">
        <v>0.01</v>
      </c>
    </row>
    <row r="13">
      <c r="A13" s="4" t="inlineStr">
        <is>
          <t>Unpaid losses recoverable from reinsurers (net of allowance for expected credit losses of 2022: $3.7 — 2021: $3.3)</t>
        </is>
      </c>
      <c r="C13" s="7" t="n">
        <v>3.7</v>
      </c>
      <c r="D13" s="7" t="n">
        <v>3.3</v>
      </c>
    </row>
    <row r="14">
      <c r="A14" s="4" t="inlineStr">
        <is>
          <t>Restricted cash</t>
        </is>
      </c>
      <c r="B14" s="4" t="inlineStr">
        <is>
          <t>[1]</t>
        </is>
      </c>
      <c r="C14" s="8" t="n">
        <v>232.1</v>
      </c>
      <c r="D14" s="8" t="n">
        <v>364.9</v>
      </c>
    </row>
    <row r="15">
      <c r="A15" s="4" t="inlineStr">
        <is>
          <t>Privately-held Investments</t>
        </is>
      </c>
      <c r="B15" s="4" t="inlineStr">
        <is>
          <t>[2]</t>
        </is>
      </c>
      <c r="C15" s="5" t="n">
        <v>533</v>
      </c>
      <c r="D15" s="8" t="n">
        <v>307.1</v>
      </c>
    </row>
    <row r="16">
      <c r="A16" s="4" t="inlineStr">
        <is>
          <t>Other investments, at fair value (2)</t>
        </is>
      </c>
      <c r="B16" s="4" t="inlineStr">
        <is>
          <t>[3]</t>
        </is>
      </c>
      <c r="C16" s="8" t="n">
        <v>221.3</v>
      </c>
      <c r="D16" s="8" t="n">
        <v>151.3</v>
      </c>
    </row>
    <row r="17">
      <c r="A17" s="4" t="inlineStr">
        <is>
          <t>Accrued expenses | Asset Management Arrangement</t>
        </is>
      </c>
      <c r="C17" s="4" t="inlineStr">
        <is>
          <t xml:space="preserve"> </t>
        </is>
      </c>
      <c r="D17" s="4" t="inlineStr">
        <is>
          <t xml:space="preserve"> </t>
        </is>
      </c>
    </row>
    <row r="18">
      <c r="A18" s="4" t="inlineStr">
        <is>
          <t>Intercompany funds due to affiliates</t>
        </is>
      </c>
      <c r="C18" s="8" t="n">
        <v>4.5</v>
      </c>
      <c r="D18" s="8" t="n">
        <v>3.2</v>
      </c>
    </row>
    <row r="19">
      <c r="A19" s="4" t="inlineStr">
        <is>
          <t>Accrued expenses | Management Consulting Agreement</t>
        </is>
      </c>
      <c r="C19" s="4" t="inlineStr">
        <is>
          <t xml:space="preserve"> </t>
        </is>
      </c>
      <c r="D19" s="4" t="inlineStr">
        <is>
          <t xml:space="preserve"> </t>
        </is>
      </c>
    </row>
    <row r="20">
      <c r="A20" s="4" t="inlineStr">
        <is>
          <t>Intercompany funds due to affiliates</t>
        </is>
      </c>
      <c r="C20" s="8" t="n">
        <v>1.3</v>
      </c>
      <c r="D20" s="5" t="n">
        <v>0</v>
      </c>
    </row>
    <row r="21">
      <c r="A21" s="4" t="inlineStr">
        <is>
          <t>Apollo originating partnership | Fair Value, Recurring [Member]</t>
        </is>
      </c>
      <c r="C21" s="4" t="inlineStr">
        <is>
          <t xml:space="preserve"> </t>
        </is>
      </c>
      <c r="D21" s="4" t="inlineStr">
        <is>
          <t xml:space="preserve"> </t>
        </is>
      </c>
    </row>
    <row r="22">
      <c r="A22" s="4" t="inlineStr">
        <is>
          <t>Privately-held Investments</t>
        </is>
      </c>
      <c r="C22" s="8" t="n">
        <v>44.8</v>
      </c>
      <c r="D22" s="4" t="inlineStr">
        <is>
          <t xml:space="preserve"> </t>
        </is>
      </c>
    </row>
    <row r="23">
      <c r="A23" s="4" t="inlineStr">
        <is>
          <t>Other investments, at fair value (2)</t>
        </is>
      </c>
      <c r="C23" s="8" t="n">
        <v>12.7</v>
      </c>
      <c r="D23" s="4" t="inlineStr">
        <is>
          <t xml:space="preserve"> </t>
        </is>
      </c>
    </row>
    <row r="24">
      <c r="A24" s="4" t="inlineStr">
        <is>
          <t>Apollo real estate fund | Fair Value, Recurring [Member]</t>
        </is>
      </c>
      <c r="C24" s="4" t="inlineStr">
        <is>
          <t xml:space="preserve"> </t>
        </is>
      </c>
      <c r="D24" s="4" t="inlineStr">
        <is>
          <t xml:space="preserve"> </t>
        </is>
      </c>
    </row>
    <row r="25">
      <c r="A25" s="4" t="inlineStr">
        <is>
          <t>Other investments, at fair value (2)</t>
        </is>
      </c>
      <c r="C25" s="8" t="n">
        <v>25.3</v>
      </c>
      <c r="D25" s="4" t="inlineStr">
        <is>
          <t xml:space="preserve"> </t>
        </is>
      </c>
    </row>
    <row r="26">
      <c r="A26" s="4" t="inlineStr">
        <is>
          <t>Fixed maturities</t>
        </is>
      </c>
      <c r="C26" s="4" t="inlineStr">
        <is>
          <t xml:space="preserve"> </t>
        </is>
      </c>
      <c r="D26" s="4" t="inlineStr">
        <is>
          <t xml:space="preserve"> </t>
        </is>
      </c>
    </row>
    <row r="27">
      <c r="A27" s="4" t="inlineStr">
        <is>
          <t>Fixed income securities, available for sale amortized cost</t>
        </is>
      </c>
      <c r="C27" s="8" t="n">
        <v>4183.7</v>
      </c>
      <c r="D27" s="8" t="n">
        <v>4833.6</v>
      </c>
    </row>
    <row r="28">
      <c r="A28" s="4" t="inlineStr">
        <is>
          <t>Short-term investments</t>
        </is>
      </c>
      <c r="C28" s="4" t="inlineStr">
        <is>
          <t xml:space="preserve"> </t>
        </is>
      </c>
      <c r="D28" s="4" t="inlineStr">
        <is>
          <t xml:space="preserve"> </t>
        </is>
      </c>
    </row>
    <row r="29">
      <c r="A29" s="4" t="inlineStr">
        <is>
          <t>Fixed income securities, trading, amortized cost</t>
        </is>
      </c>
      <c r="C29" s="7" t="n">
        <v>6.3</v>
      </c>
      <c r="D29" s="6" t="n">
        <v>2</v>
      </c>
    </row>
    <row r="30"/>
    <row r="31">
      <c r="A31" s="4" t="inlineStr">
        <is>
          <t>[1]Cash and cash equivalents includes restricted cash of  $232.1 million (2021 — $364.9 million, 2020 —  $296.0 million) which are held in trusts.[2]Privately-held investments includes related party investments totaling $44.8 million.[3]Other investments includes related party investments of $25.3 million in Apollo Real Estate Fund and $12.7 million in Apollo Origination Partnership.  (3)    Cash and cash equivalents includes restricted cash of $232.1 million (2021 — $364.9 million) which are held in trusts.</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Measured on Recurring Basis</t>
        </is>
      </c>
      <c r="B4" s="4" t="inlineStr">
        <is>
          <t>The following tables present the level within the fair value hierarchy at which the Company’s financial assets and liabilities are measured on a recurring basis as at December 31, 2022 and December 31, 2021: As at December 31, 2022 Level 1 Level 2 Level 3 Total ($ in millions) Available for sale financial assets, at fair value U.S. government $ 953.0 $ — $ — $ 953.0 U.S. agency — 8.8 — 8.8 Municipal — 149.5 — 149.5 Corporate — 1,845.0 — 1,845.0 Non-U.S. government-backed corporate — 110.4 — 110.4 Non-U.S. government 145.3 68.3 — 213.6 Asset-backed — — — — Non-agency commercial mortgage-backed — 5.6 — 5.6 Agency mortgage-backed — 502.7 — 502.7 Total fixed income securities available for sale, at fair value 1,098.3 2,690.3 — 3,788.6 Short-term investments available for sale, at fair value 51.9 0.1 — 52.0 Held for trading financial assets, at fair value U.S. government 261.6 — — 261.6 Municipal — 3.6 — 3.6 Corporate — 162.1 — 162.1 Non-U.S. government-backed corporate — 11.6 — 11.6 High yield loans — 88.3 — 88.3 Non-U.S. government 10.6 19.8 — 30.4 Asset-backed — 896.5 — 896.5 Agency mortgage-backed — 21.4 — 21.4 Total fixed income securities trading, at fair value 272.2 1,203.3 — 1,475.5 Short-term investments trading, at fair value 6.3 — — 6.3 Catastrophe bonds trading, at fair value — 2.9 — 2.9 Privately-held investments trading, at fair value — — 533.0 533.0 Other investments (1) — — — 221.3 Other financial assets and liabilities, at fair value Derivatives at fair value — foreign exchange contracts — 56.2 — 56.2 Liabilities under derivative contracts — foreign exchange contracts — (3.2) — (3.2) Liabilities under derivative contracts — loss portfolio transfer (2) — — (31.7) (31.7) Total 1,428.7 3,949.6 501.3 6,100.9 ______________ (1) Other investments represents our investments in real estate and other special purpose vehicle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and other funds is subject to restrictions as detailed in Note 20(a), “Commitments and Contingencies.” (2) The loss portfolio transfer contract includes a funds withheld arrangement that provides variable interest expense based on Aspen’s investment performance. As a result, this funds withheld arrangement is considered an embedded derivative and accounted for as an option-based derivative. At December 31, 2021 Level 1 Level 2 Level 3 Total ($ in millions) Available for sale financial assets, at fair value U.S. government $ 1,084.3 $ — $ — $ 1,084.3 U.S. agency — 21.5 — 21.5 Municipal — 82.6 — 82.6 Corporate — 2,208.3 — 2,208.3 Non-U.S. government-backed corporate — 136.8 — 136.8 Non-U.S. government 164.4 86.3 — 250.7 Asset-backed — 0.5 — 0.5 Non-agency commercial mortgage-backed — 6.9 — 6.9 Agency mortgage-backed — 1,090.0 — 1,090.0 Total fixed income securities available for sale, at fair value 1,248.7 3,632.9 — 4,881.6 Short-term investments available for sale, at fair value 6.5 3.6 — 10.1 Held for trading financial assets, at fair value U.S. government 116.3 — — 116.3 Municipal — 4.0 — 4.0 Corporate — 96.8 — 96.8 Non-U.S. government-backed corporate — 13.1 — 13.1 High yield loans — 76.9 — 76.9 Non-U.S. government 11.9 22.6 — 34.5 Asset-backed — 785.7 — 785.7 Agency mortgage-backed — 30.2 — 30.2 Total fixed income securities trading, at fair value 128.2 1,029.3 — 1,157.5 Short-term investments trading, at fair value 1.1 0.9 — 2.0 Privately-held investments — — 307.1 307.1 Catastrophe bonds trading, at fair value — 3.4 — 3.4 Other investments (1) — — — 151.3 Other financial assets and liabilities, at fair value Derivatives at fair value — foreign exchange contracts — 12.9 — 12.9 Liabilities under derivative contracts — foreign exchange contracts — (13.3) — (13.3) Total $ 1,384.5 $ 4,669.7 $ 307.1 $ 6,512.6 ______________ (1) Other investments represents our investments in real estate funds and are measured at fair value using the net asset value per share practical expedient. As a result this has not been classified in the fair value hierarchy. The fair value amounts presented in the table above are intended to permit reconciliation of the fair value hierarchy to the amounts presented in the consolidated balance sheets. The investment in the real estate funds is subject to restrictions as detailed in Note 20(a), “Commitments and Contingencies.”</t>
        </is>
      </c>
    </row>
    <row r="5">
      <c r="A5" s="4" t="inlineStr">
        <is>
          <t>Fair Value, Measured on a Recurring Basis, Gain (Loss) Included in Earnings</t>
        </is>
      </c>
      <c r="B5" s="4" t="inlineStr">
        <is>
          <t>The following table presents a reconciliation of the beginning and ending balances for all assets and liabilities measured at fair value on a recurring basis using Lev el 3 inputs for the twelve months ended December 31, 2022 and December 31, 2021: Twelve Months Ended December 31, 2022 Balance at beginning of year Purchases and issuances Transfers in/(out) Settlements and sales Increase/(decrease) in fair value including net income Balance at end of year Change in unrealized investment gains (losses) relating to assets held at end of year Assets Privately-held investments — trading Commercial mortgage loans $ 211.5 $ 215.7 $ — $ (113.1) $ (2.0) $ 312.1 $ (0.5) Middle market loans 65.3 61.8 — (19.3) (0.9) 106.9 (2.1) Asset-backed securities 26.7 54.5 — (12.6) (1.8) 66.8 (2.0) Global corporate securities — 15.1 — — (0.1) 15.0 — Equity securities 3.6 5.5 — (2.4) (0.1) 6.6 — Short-term investments — 25.6 — — — 25.6 — Total Level 3 assets $ 307.1 $ 378.2 $ — $ (147.4) $ (4.9) $ 533.0 $ (4.6) Liabilities Liabilities under derivative contracts - loss $ — $ (17.2) $ — $ — $ (14.5) $ (31.7) $ — Total Level 3 liabilities $ — $ (17.2) $ — $ — $ (14.5) $ (31.7) $ — Twelve Months Ended December 31, 2021 Assets Privately-held investments — trading Commercial mortgage loans $ 163.6 $ 169.9 $ — $ (122.5) $ 0.5 $ 211.5 $ (0.5) Middle market loans 112.1 5.6 — (56.1) 3.7 65.3 (1.5) Asset-backed securities 18.6 10.0 — (1.8) (0.1) 26.7 (0.2) Equity securities 5.0 0.1 — (1.6) 0.1 3.6 — Preference shares — 19.5 (19.5) — — — — Total Level 3 assets $ 299.3 $ 205.1 $ (19.5) $ (182.0) $ 4.2 $ 307.1 $ (2.2)</t>
        </is>
      </c>
    </row>
    <row r="6">
      <c r="A6" s="4" t="inlineStr">
        <is>
          <t>Fair Value Inputs, and Valuation Techniques</t>
        </is>
      </c>
      <c r="B6" s="4" t="inlineStr">
        <is>
          <t xml:space="preserve">The following table summarizes the quantitative inputs and assumptions used for financial assets and liabilities investments categorized as Level 3 under the fair value hierarchy as at December 31, 2022: At December 31, 2022 Fair Value Valuation Techniques Unobservable (U) inputs Ranges Weighted Average ($ in millions) Privately-held investments — Trading Commercial mortgage loans $ 200.7 Discounted cash flow Discount rate 3.9% — 9.4% 5.3% Commercial mortgage loans 85.8 Transaction Value n/a n/a n/a n/a Commercial mortgage loans 25.6 Liquidation method n/a n/a n/a n/a Middle market loans 106.9 Discounted cash flow Discount rate 7.4% — 18.5% 9.9% Asset-backed securities 66.8 Discounted cash flow Discount rate 5.8% — 9.3% 6.7% Global corporate securities 15.0 Discounted cash flow Discount rate 6.4% — 6.4% 6.4% Equity securities 5.3 Discounted cash flow Discount rate 9.0% — 12.5% 9.1% Equity securities 1.3 Transaction Value n/a n/a n/a n/a Short-term investments 25.6 Discounted cash flow Discount rate 6.4% — 6.4% 6.4% Total $ 53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ummary of Assumed and Ceded Reinsurance on Premiums Written, Premiums Earned and Insurance Losses and Loss Adjustment Expenses</t>
        </is>
      </c>
      <c r="B4" s="4" t="inlineStr">
        <is>
          <t xml:space="preserve">The effect of assumed and ceded reinsurance on premiums written, premiums earned and insurance losses and loss adjustment expenses for the twelve months ended December 31, 2022, 2021 and 2020 was as follows: Twelve Months Ended December 31, 2022 2021 2020 ($ in millions) Premiums written : Direct $ 2,531.7 $ 2,341.4 $ 2,042.1 Assumed 1,807.0 1,597.0 1,656.4 Ceded (1,442.7) (1,350.7) (1,120.7) Net premiums written $ 2,896.0 $ 2,587.7 $ 2,577.8 Premiums earned: Direct $ 2,370.8 $ 2,139.1 $ 2,026.4 Assumed 1,617.2 1,479.2 1,612.0 Ceded (1,299.3) (1,207.8) (1,110.9) Net premiums earned $ 2,688.7 $ 2,410.5 $ 2,527.5 Insurance losses and loss adjustment expenses: Direct $ 1,574.2 $ 1,499.8 $ 1,479.6 Assumed 939.5 1,000.6 1,134.5 Ceded (833.7) (807.1) (773.3) Net insurance losses and loss adjustment expenses $ 1,680.0 $ 1,693.3 $ 1,8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summarizes information on the location and amounts of derivative fair values on the consolidated balance sheet as at December 31, 2022 and 2021: As at December 31, 2022 As at December 31, 2021 Derivatives Not Designated as Hedging Instruments Balance Sheet Location Notional Fair Notional Fair ($ in millions) ($ in millions) Foreign Exchange Contracts (1) Derivatives at Fair Value $ 945.8 $ 41.9 $ 759.8 $ 12.9 Foreign Exchange Contracts Liabilities under Derivative Contracts $ 729.5 $ (3.2) $ 785.9 $ (12.4) Loss Portfolio Transfer Liability - Embedded Derivative (2) Liabilities under Derivative Contracts — $ (31.7) — — ______________ (1) Fair value is net of $3.7 million of cash collateral (December 31, 2021 — $2.1 million). (2) The LPT contains an embedded derivative within the contract in relation to the variable interest crediting rate. Refer to Note 7 for further information. As at December 31, 2022 As at December 31, 2021 Derivatives Designated as Hedging Instruments Under ASC 815 Balance Sheet Location Notional Fair Notional Fair ($ in millions) ($ in millions) Foreign Exchange Contracts Derivatives at Fair Value $ 109.7 $ 14.3 $ — $ — Foreign Exchange Contracts Liabilities under Derivative Contracts $ — $ — $ 143.1 $ (0.9)</t>
        </is>
      </c>
    </row>
    <row r="5">
      <c r="A5" s="4" t="inlineStr">
        <is>
          <t>Gain/(Loss) Recognized in Income on Derivative</t>
        </is>
      </c>
      <c r="B5" s="4" t="inlineStr">
        <is>
          <t>The following table provides the unrealized and realized gains/(losses) recorded in the consolidated statements of operations and other comprehensive income for derivatives that are not designated or designated as hedging instruments under ASC 815 — “ Derivatives and Hedging” for the twelve months ended December 31, 2022 and 2021: Amount of (Loss)/Gain Recognized on Derivatives For the Twelve Months Ended Location of Gain/(Loss) December 31, 2022 December 31, 2021 Derivatives not designated as hedges ($ in millions) Foreign Exchange Contracts Change in Fair Value of Derivatives (80.5) (35.9) Derivatives designated as hedges Foreign Exchange Contracts General, administrative and corporate expenses in consolidated statement of operations 5.9 (5.7) Foreign Exchange Contracts Net change from current period hedged transactions in other comprehensive income 15.4 (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Insurance [Abstract]</t>
        </is>
      </c>
      <c r="B3" s="4" t="inlineStr">
        <is>
          <t xml:space="preserve"> </t>
        </is>
      </c>
    </row>
    <row r="4">
      <c r="A4" s="4" t="inlineStr">
        <is>
          <t>Reconciliation of beginning and ending deferred policy acquisition costs</t>
        </is>
      </c>
      <c r="B4" s="4" t="inlineStr">
        <is>
          <t xml:space="preserve">The following table represents a reconciliation of beginning and ending deferred acquisition costs for the twelve months ended December 31, 2022 and 2021: Twelve Months Ended December 31, 2022 Twelve Months Ended December 31, 2021 ($ in millions) Balance at the beginning of the period $ 290.8 $ 306.6 Acquisition costs deferred 460.0 398.3 Amortization of deferred acquisition costs (431.8) (414.1) Balance at the end of the period $ 319.0 $ 29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Adjustment Expens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The following table represents a reconciliation of beginning and ending consolidated loss and LAE reserves for the twelve months ended December 31, 2022, 2021 and 2020: As at December 31, 2022 2021 2020 ($ in millions) Provision for losses and LAE at the start of the year $ 7,611.8 $ 7,165.3 $ 6,951.8 Less reinsurance recoverable (3,298.1) (3,195.2) (2,319.8) Net loss and LAE at the start of the year 4,313.7 3,970.1 4,632.0 Net loss and LAE expenses disposed (1) (1,840.1) — (818.5) Movement in net provision for losses and LAE for claims incurred: Current year 1,651.9 1,648.2 1,841.7 Prior years 28.1 45.1 (0.9) Total incurred 1,680.0 1,693.3 1,840.8 Net Losses and LAE payments for claims incurred: Current year (192.7) (729.1) (404.9) Prior years (1,098.4) (580.7) (1,359.7) Total paid (1,291.1) (1,309.8) (1,764.6) Foreign exchange (gains)/losses (49.3) (39.9) 80.4 Net losses and LAE reserves at the end of the year 2,813.2 4,313.7 3,970.1 Plus reinsurance recoverable on unpaid losses at the end of the year 4,897.7 3,298.1 3,195.2 Provision for losses and LAE at the end of the year $ 7,710.9 $ 7,611.8 $ 7,165.3 ______________ (1) Net loss and LAE expenses disposed of $1,840.1 million represent the net loss reserves as at May 20, 2022 (“Closing Date”) for losses in relation to 2019 and prior accident years, in addition to the $770.0 million of ceded reserves under the previous ADC agreement, recognizing a total recoverable of $2,610.1 million. These reserves were rolled forward from the initial effective date of September 30, 2021, at which time the net losses reserves were $3,120.0 million. As at December 31, 2022 the total amount recoverable from Enstar under the LPT was $2,132.0 million (As at December 31, 2021 recoverable from Enstar on the ADC was — $838.1 million) which includes claims paid and reserve development since the Closing Date. Net loss and LAE expenses disposed in 2020 includes the transfer of reserves under the ADC agreement providing $770.0 million of cover and the loss portfolio transfer transactions for our surety insurance book of $42.0 million and our U.S. accident and health book of $6.5 million.</t>
        </is>
      </c>
    </row>
    <row r="5">
      <c r="A5" s="4" t="inlineStr">
        <is>
          <t>Short-duration Insurance Contracts, Claims Development</t>
        </is>
      </c>
      <c r="B5" s="4" t="inlineStr">
        <is>
          <t xml:space="preserve">The following tables show an analysis of incurred claims and allocated loss adjustment expenses, net of reinsurance and cumulative paid claims and allocated claim adjustment expenses, net of reinsurance as at December 31, 2022, 2021, 2020, 2019 2018, 2017, 2016, 2015, 2014 and 2013. Under the LPT agreement, the Company has reinsured net losses incurred on all accident years 2019 and prior. This has resulted in total incurred claims, IBNR and loss adjustment expenses in the loss development triangles for 2019 and prior to be Nil. The loss development triangles are derived from all business written by the Company as although a limited number of contracts are written which have durations of greater than one year the contracts do not meet the definition of a long duration contract. All amounts included in the following tables related to transactions denominated in a foreign currency have been translated into U.S. Dollars using the exchange rates in effect at December 31, 2022. The Company has chosen to disaggregate the business in its Insurance segment, for the purposes of these loss development triangles as: Property; Casualty; Marine Aviation and Energy; and Financial and Professional insurance lines. The Company considers that this presentation of its Insurance lines loss development triangles more precisely reflects meaningful trending information. The Company presents its loss development triangles for the Reinsurance segment in line with the reportable reinsurance lines: Property Catastrophe and Other Property; Casualty; and Specialty. Property Insurance Lines Incurred Claims, IBNR and Loss Adjustment Expenses, Net of Reinsurance As at December 31, 2022 For the Years Ended December 31, Total of IBNR Plus Expected Development on Reported Claims Cumulative Number of Reported Claims Accident Year Unaudited Prior Years 2013 2014 2015 2016 2017 2018 2019 2020 2021 2022 $ (in millions) 2013 126.7 114.4 114.2 109.9 110.9 109.0 109.3 109.5 102.1 106.1 — — 2014 162.6 154.9 132.4 133.0 132.2 130.7 130.1 125.2 131.1 — 9,949 2015 233.3 199.0 193.9 196.3 196.9 193.9 179.6 189.2 — 11,549 2016 233.9 245.0 240.0 241.3 242.5 233.4 244.8 — 10,773 2017 290.4 253.7 246.8 248.1 280.9 247.7 — 9,717 2018 196.3 198.1 182.2 196.2 177.3 — 8,308 2019 122.5 126.5 104.1 107.8 — 6,852 2020 199.9 195.9 205.1 24.4 7,542 2021 204.6 199.5 38.2 6,583 2022 163.9 62.9 4,171 Total $ 1,772.5 Property Insurance Lines Cumulative Paid Claims and Allocated Loss Adjustment Expenses, Net of Reinsurance For the Years Ended December 31, Unaudited Prior Years Accident Year 2013 2014 2015 2016 2017 2018 2019 2020 2021 2022 ($ in millions) 2013 37.5 73.7 86.8 98.6 103.0 105.8 107.6 107.9 106.8 106.1 2014 39.9 85.2 112.5 122.0 126.0 127.3 128.7 129.9 131.1 2015 56.3 138.3 165.1 174.1 190.1 188.9 190.4 189.2 2016 65.7 166.1 198.1 219.2 228.6 233.7 244.8 2017 95.0 185.0 217.2 237.9 242.1 247.7 2018 60.3 153.6 176.1 173.0 177.3 2019 48.0 88.6 99.3 107.8 2020 60.1 122.9 150.1 2021 58.2 118.6 2022 40.8 Total $ 1,513.5 All outstanding liabilities for 2013 and subsequent years, net of reinsurance $ 259.0 All outstanding liabilities before 2013, net of reinsurance — Liabilities for claims and claim adjustment expenses, net of reinsurance $ 259.0 Casualty Insurance Lines As at December 31, 2022 Incurred Claims, IBNR and Loss Adjustment Expenses, Net of Reinsurance Total of IBNR Plus Expected Development on Reported Claims Cumulative Number of Reported Claims For the Years Ended December 31, Accident Year Unaudited Prior Years 2013 2014 2015 2016 2017 2018 2019 2020 2021 2022 $ (in millions) 2013 128.6 112.8 111.6 116.8 99.8 101.1 101.4 100.0 107.8 86.7 — 3,392 2014 139.9 122.6 134.2 124.0 131.0 134.9 131.8 137.9 107.4 — 3,914 2015 197.9 217.9 180.5 197.5 230.1 228.3 250.4 197.2 — 4,775 2016 211.5 182.5 177.6 184.2 195.1 247.4 163.3 — 4,818 2017 176.3 169.9 173.4 190.5 234.6 154.4 — 5,495 2018 119.4 122.5 132.2 169.7 94.4 — 5,500 2019 122.0 144.4 155.3 88.3 — 5,198 2020 131.1 139.3 138.7 72.1 3,755 2021 170.5 185.6 119.7 3,356 2022 201.1 132.1 2,709 Total $ 1,417.1 Casualty Insurance Lines Cumulative Paid Claims and Allocated Loss Adjustment Expenses, Net of Reinsurance For the Years Ended December 31, Unaudited Prior Years Accident Year 2013 2014 2015 2016 2017 2018 2019 2020 2021 2022 ($ in millions) 2013 2.1 25.1 38.2 51.2 65.9 77.9 82.0 83.9 84.0 86.7 2014 2.5 12.6 31.5 57.3 70.1 93.1 105.4 104.0 107.4 2015 3.0 16.4 55.1 90.2 135.0 163.6 174.5 197.2 2016 4.0 22.0 38.6 79.7 106.1 128.8 163.3 2017 3.4 22.3 51.2 93.4 110.3 154.4 2018 3.0 27.2 41.4 65.5 94.4 2019 6.2 16.7 68.0 88.3 2020 — 9.2 36.1 2021 3.00 8.8 2022 23.2 Total $ 959.8 All outstanding liabilities for 2013 and subsequent years, net of reinsurance $ 457.3 All outstanding liabilities before 2013, net of reinsurance — Liabilities for claims and claim adjustment expenses, net of reinsurance $ 457.3 Marine, Aviation and Energy Insurance Lines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319.4 332.1 340.7 324.3 331.5 345.0 343.6 338.7 346.5 319.7 — 4,179 2014 308.6 312.2 297.2 308.9 304.5 311.4 300.7 317.6 279.1 — 4,058 2015 295.3 297.0 279.3 283.7 307.2 309.9 327.3 302.7 — 4,076 2016 258.8 229.0 227.5 227.9 217.7 224.3 199.2 — 4,431 2017 209.3 199.9 206.2 213.7 231.5 205.3 — 6,059 2018 170.1 207.1 207.9 238.8 169.7 — 5,153 2019 145.5 152.8 151.1 124.0 — 3,662 2020 110.2 111.2 125.7 17.5 3,856 2021 93.0 96.1 18.3 4,863 2022 107.7 58.8 3,810 Total $ 1,929.2 Marine, Aviation and Energy Insurance Lines Cumulative Paid Claims and Allocated Loss Adjustment Expenses, Net of Reinsurance For the Years Ended December 31, Unaudited Prior Years Accident Year 2013 2014 2015 2016 2017 2018 2019 2020 2021 2022 ($ in millions) 2013 41.2 130.9 203.9 234.1 263.5 283.1 299.1 309.3 309.0 319.7 2014 53.2 116.0 188.1 208.6 231.3 249.5 261.7 274.2 279.1 2015 44.6 122.5 172.7 192.1 220.0 255.5 277.5 302.7 2016 30.8 81.9 141.3 163.1 189.5 197.3 199.2 2017 40.0 97.0 139.6 167.6 155.7 205.3 2018 26.7 104.3 132.6 154.7 169.7 2019 33.4 72.4 117.5 124.0 2020 28.5 66.4 88.6 2021 23.5 52.3 2022 24.9 Total $ 1,765.5 All outstanding liabilities for 2013 and subsequent years, net of reinsurance $ 163.7 All outstanding liabilities before 2013, net of reinsurance — Liabilities for claims and claim adjustment expenses, net of reinsurance $ 163.7 Financial and Professional Insurance Lines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104.3 98.7 103.1 99.6 98.6 89.9 88.8 95.1 101.0 82.9 — 606 2014 133.2 128.8 127.4 117.7 128.9 118.0 118.8 124.3 118.9 — 794 2015 171.9 173.4 183.1 187.1 188.0 183.0 189.9 163.9 — 1,085 2016 188.4 209.3 213.7 199.7 182.9 189.0 163.2 — 1,244 2017 203.9 179.6 184.5 185.2 208.8 166.7 — 1,737 2018 153.7 169.4 151.2 163.2 125.4 — 4,643 2019 246.8 259.6 253.9 195.2 — 23,831 2020 346.3 346.2 336.2 118.0 105,947 2021 284.5 302.8 170.4 34,942 2022 314.8 265.2 3,487 Total $ 1,970.0 Financial and Professional Insurance Lines Cumulative Paid Claims and Allocated Loss Adjustment Expenses, Net of Reinsurance For the Years Ended December 31, Unaudited Prior Years Accident Year 2013 2014 2015 2016 2017 2018 2019 2020 2021 2022 ($ in millions) 2013 7.9 20.6 30.6 64.6 62.8 71.1 73.2 76.4 79.9 82.9 2014 2.8 30.2 52.7 71.1 78.5 84.0 90.9 102.3 118.9 2015 13.5 43.1 69.5 88.6 108.8 137.6 144.1 163.9 2016 14.8 70.7 100.7 128.7 124.6 133.8 163.2 2017 27.1 51.0 83.0 116.2 135.6 166.7 2018 17.4 71.6 97.8 113.3 125.4 2019 26.8 86.2 136.8 195.2 2020 47.2 120.8 174.2 2021 42.8 90.2 2022 17.5 Total $ 1,298.1 All outstanding liabilities for 2013 and subsequent years, net of reinsurance $ 671.9 All outstanding liabilities before 2013, net of reinsurance — Liabilities for claims and claim adjustment expenses, net of reinsurance $ 671.9 Property Catastrophe and Other Property Reinsurance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212.3 193.7 184.1 173.1 171.7 168.5 165.8 162.9 159.5 156.3 — 832 2014 185.8 172.6 157.1 145.7 145.9 141.1 141.2 140.1 138.1 — 900 2015 210.0 183.7 173.8 153.5 168.9 168.9 177.2 160.6 — 1,048 2016 264.2 264.6 263.2 242.1 237.7 230.1 229.8 — 1,307 2017 550.7 529.4 511.7 500.4 595.5 447.7 — 1,953 2018 323.5 362.8 356.0 571.0 304.5 — 1,780 2019 237.3 249.6 358.7 203.6 — 1,399 2020 317.5 402.1 348.9 81.0 1,379 2021 647.3 472.7 196.9 1,411 2022 392.3 266.7 950 Total $ 2,854.5 Property Catastrophe and Other Property Reinsurance Cumulative Paid Claims and Allocated Loss Adjustment Expenses, Net of Reinsurance For the Years Ended December 31, Unaudited Prior Years Accident Year 2013 2014 2015 2016 2017 2018 2019 2020 2021 2022 ($ in millions) 2013 33.9 95.7 142.6 154.1 158.6 160.1 161.6 156.0 156.0 156.3 2014 36.9 98.5 124.4 133.7 137.4 136.0 137.6 137.8 138.1 2015 35.6 93.6 124.2 136.7 153.6 155.9 159.5 160.6 2016 55.8 160.5 200.9 211.6 224.4 230.7 229.8 2017 123.0 355.4 413.5 437.1 433.7 447.7 2018 122.1 290.1 296.8 315.3 304.5 2019 28.1 143.9 191.4 203.6 2020 41.8 165.5 237.3 2021 75.0 233.2 2022 65.5 Total $ 2,176.6 All outstanding liabilities for 2013 and subsequent years, net of reinsurance 677.9 All outstanding liabilities before 2013, net of reinsurance — Liabilities for claims and claim adjustment expenses, net of reinsurance $ 677.9 Casualty Reinsurance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211.7 226.7 221.6 219.1 202.3 197.7 200.3 197.9 191.6 151.9 — 1,700 2014 201.8 204.0 212.3 205.5 199.0 202.1 198.0 191.1 144.7 — 1,843 2015 191.1 197.6 207.3 209.8 207.5 203.7 198.8 135.1 — 2,038 2016 229.3 241.4 241.0 251.0 258.5 258.5 174.6 — 2,153 2017 241.0 239.1 249.7 248.9 265.5 147.7 — 2,166 2018 226.0 255.0 262.5 264.3 130.4 — 2,002 2019 232.5 253.1 252.0 82.1 — 1,567 2020 252.6 233.6 197.9 123.2 1,088 2021 205.7 215.6 135.9 815 2022 248.7 179.1 478 Total $ 1,628.7 Casualty Reinsurance Cumulative Paid Claims and Allocated Loss Adjustment Expenses, Net of Reinsurance For the Years Ended December 31, Unaudited Prior Years Accident Year 2013 2014 2015 2016 2017 2018 2019 2020 2021 2022 ($ in millions) 2013 3.4 15.7 42.3 64.4 91.8 113.5 126.0 137.9 144.2 151.9 2014 2.5 13.6 37.4 59.6 85.4 105.9 123.4 133.0 144.7 2015 3.3 17.5 37.8 64.7 88.4 107.3 121.4 135.1 2016 8.9 32.9 62.9 94.8 124.6 145.3 174.6 2017 8.7 30.2 58.5 96.5 115.7 147.7 2018 7.1 33.2 73.0 103.8 130.4 2019 9.1 36.2 60.9 82.1 2020 9.1 27.6 44.1 2021 7.8 37.1 2022 9.4 Total $ 1,057.1 All outstanding liabilities for 2013 and subsequent years, net of reinsurance 571.6 All outstanding liabilities before 2013, net of reinsurance — Liabilities for claims and claim adjustment expenses, net of reinsurance $ 571.6 Specialty Reinsurance Incurred Claims, IBNR and Loss Adjustment Expenses, Net of Reinsurance As at December 31, 2022 Total of IBNR Plus Expected Development on Reported Claims Cumulative Number of Reported Claims For the Years Ended December 31, Unaudited Prior Years Accident Year 2013 2014 2015 2016 2017 2018 2019 2020 2021 2022 $ (in millions) 2013 140.5 135.7 127.7 116.3 115.7 111.9 111.6 108.3 104.8 98.1 — 579 2014 149.5 137.5 129.5 120.8 123.6 122.2 118.0 116.6 105.4 — 622 2015 163.2 166.4 161.1 155.9 154.5 150.0 150.0 132.5 — 774 2016 235.8 236.6 234.6 227.6 222.6 218.8 197.6 — 938 2017 375.4 388.4 372.1 361.1 364.2 325.9 — 1,336 2018 392.7 391.9 390.3 419.5 342.1 — 1,403 2019 470.3 493.4 397.4 423.6 — 1,537 2020 412.8 600.0 374.1 53.1 1,470 2021 156.6 151.6 55.8 1,276 2022 193.9 107.9 969 Total $ 2,344.8 Specialty Reinsurance Cumulative Paid Claims and Allocated Loss Adjustment Expenses, Net of Reinsurance For the Years Ended December 31, Unaudited Prior Years Accident Year 2013 2014 2015 2016 2017 2018 2019 2020 2021 2022 ($ in millions) 2013 24.3 68.7 84.4 91.4 98.4 98.4 99.3 99.0 98.1 98.1 2014 16.2 55.2 79.8 87.8 98.0 100.9 102.5 104.4 105.4 2015 17.3 55.2 102.5 119.9 128.7 131.7 131.7 132.5 2016 58.2 149.5 163.9 181.7 191.8 201.8 197.6 2017 94.1 237.4 268.9 303.8 314.4 325.9 2018 26.7 279.0 312.2 328.5 342.1 2019 272.5 379.6 398.8 423.6 2020 212.8 269.6 290.4 2021 28.2 53.2 2022 25.8 Total $ 1,994.6 All outstanding liabilities for 2013 and subsequent years, net of reinsurance 350.2 All outstanding liabilities before 2013, net of reinsurance — Liabilities for claims and claim adjustment expenses, net of reinsurance $ 350.2 </t>
        </is>
      </c>
    </row>
    <row r="6">
      <c r="A6" s="4" t="inlineStr">
        <is>
          <t>Short-duration Insurance Contracts, Reconciliation of Claims Development to Liability</t>
        </is>
      </c>
      <c r="B6" s="4" t="inlineStr">
        <is>
          <t>Reconciliation of Incurred and Paid Claims Development to total Provision for Losses and LAE Twelve Months Ended December 31, 2022 Twelve Months Ended December 31, 2021 ($ in millions) Net outstanding liabilities: Insurance lines - Property insurance lines 259.0 289.3 - Casualty insurance lines 457.3 725.6 - Marine, aviation and energy insurance lines 163.7 427.9 - Financial and professional insurance lines 671.9 808.7 Total insurance lines 1,551.9 2,251.5 Reinsurance lines - Property catastrophe and other property reinsurance 677.9 784.9 - Casualty reinsurance 571.6 975.3 - Specialty reinsurance 350.2 472.3 Total reinsurance lines 1,599.7 2,232.5 Net loss and LAE 3,151.6 4,484.0 Reinsurance recoverable on unpaid losses: Insurance lines 2,907.8 2,117.4 Reinsurance lines 1,989.9 1,180.7 Total reinsurance recoverable on unpaid losses 4,897.7 3,298.1 Deferred gain on retroactive contracts 42.7 58.3 Unallocated claims incurred 41.4 56.6 Other reinsurance balances recoverable (1) (429.3) (286.4) Carbon syndicate reserves 5.2 1.0 Other 1.6 0.2 (338.4) (170.3) Provision for losses and LAE at the end of the year 7,710.9 7,611.8 ____________________</t>
        </is>
      </c>
    </row>
    <row r="7">
      <c r="A7" s="4" t="inlineStr">
        <is>
          <t>Short-duration Insurance Contracts, Schedule of Historical Claims Duration</t>
        </is>
      </c>
      <c r="B7" s="4" t="inlineStr">
        <is>
          <t>Average Annual Percentage Payout of Incurred Claims by Age, Net of Reinsurance Years 1 2 3 4 5 6 7 8 9 10 Insurance 16.6 % 27.0 % 19.4 % 13.6 % 8.3 % 9.6 % 6.0 % 4.7 % 2.2 % 2.6 % Reinsurance 20.5 % 33.7 % 15.7 % 10.1 % 7.8 % 5.9 % 4.3 % 2.7 % 2.3 % 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otal Income Tax</t>
        </is>
      </c>
      <c r="B4" s="4" t="inlineStr">
        <is>
          <t xml:space="preserve">Total income tax (benefit)/expense for the twelve months ended December 31, 2022, 2021 and 2020 was allocated as follows: Twelve Months Ended December 31, 2022 2021 2020 ($ in millions) Income tax (benefit)/expense allocated to net income $ (78.1) $ 5.3 $ 18.4 Income tax (benefit)/expense allocated to other comprehensive income (23.9) 0.3 0.5 Total income tax (benefit)/expense $ (102.0) $ 5.6 $ 18.9 </t>
        </is>
      </c>
    </row>
    <row r="5">
      <c r="A5" s="4" t="inlineStr">
        <is>
          <t>Schedule of Income Tax by Taxing Authority</t>
        </is>
      </c>
      <c r="B5" s="4" t="inlineStr">
        <is>
          <t>(Loss)/income from operations before income taxes and income tax expense/(benefit) attributable to that (loss)/income for the twelve months ended December 31, 2022, 2021 and 2020 is provided in the tables below: Twelve Months Ended December 31, 2022 (Loss)/income Current tax Deferred tax Total income tax ($ in millions) Bermuda $ (103.3) $ — $ — $ — U.S. (1) (2) 34.8 14.8 (102.9) (88.1) U.K. (3) 62.4 7.0 — 7.0 Other (4) (20.9) 4.7 (1.7) 3.0 Total $ (27.0) $ 26.5 $ (104.6) $ (78.1) Twelve Months Ended December 31, 2021 Income/(loss) Current tax Deferred tax Total income tax ($ in millions) Bermuda $ 22.9 $ — $ — $ — U.S. 5.0 5.8 — 5.8 U.K. 75.1 — (0.3) (0.3) Other (67.9) 2.7 (2.9) (0.2) Total $ 35.1 $ 8.5 $ (3.2) $ 5.3 Twelve Months Ended December 31, 2020 (Loss)/income Current tax Deferred tax Total income tax ($ in millions) Bermuda $ (81.5) $ — $ — $ — U.S 19.7 8.9 — 8.9 U.K. 11.0 0.1 — 0.1 Other 12.8 10.3 (0.9) 9.4 Total $ (38.0) $ 19.3 $ (0.9) $ 18.4 ________________ (1) The U.S. current tax expense of $14.8 million includes $2.3 million of Base Erosion and Anti-abuse Tax (2021— $5.8 million), of which $1.1 million relates to the U.S. operating subsidiaries and $1.2 million to Aspen UK’s U.S. branch. (2) The U.S. deferred tax benefit of $102.9 million is mainly due to a change in judgment about the realizability of the deferred tax asset in the U.S. operating subsidiaries. The decrease in valuation allowance relating to our U.S. operations is driven by a change in judgment about the recoverability of deferred tax assets in the U.S. operating subsidiaries. We have concluded that the deferred tax assets of our U.S. operating subsidiaries will more likely than not be fully utilized over time, and therefore the previously recognized valuation allowance in relation to U.S. operating subsidiaries has been reversed. (3) The U.K. current tax expense of $7.0 million results from an intraperiod tax allocation. (4) Current tax expense and deferred tax (benefit) in “Other” mostly relates to the Swiss branches of Aspen UK and withholding taxes payable in Australia.</t>
        </is>
      </c>
    </row>
    <row r="6">
      <c r="A6" s="4" t="inlineStr">
        <is>
          <t>Income Tax Reconciliation</t>
        </is>
      </c>
      <c r="B6" s="4" t="inlineStr">
        <is>
          <t>The reconciliation between the income tax (benefit)/expense and the amount that would result from applying the statutory rate for the Company for the twelve months ended December 31, 2022, 2021 and 2020 is provided in the table below: Twelve Months Ended December 31, 2022 2021 2020 Income Tax Reconciliation ($ in millions) Income tax benefit at statutory tax rate of zero percent $ — $ — $ — Overseas statutory tax rates differential 16.8 (0.9) (3.8) Base erosion and anti-abuse tax (BEAT) expense 2.3 6.1 4.3 Prior year adjustments (1) (2.9) 0.5 (25.0) Change in valuation allowance (2) (98.9) 9.6 40.8 Impact of unrecognized tax benefits (3) — — — Australian non-resident withholding tax 1.5 0.6 1.0 Foreign exchange (0.3) (1.5) 0.2 Non-deductible expenses 2.4 2.4 4.7 Impact of changes in statutory tax rates (4) (5.7) (11.5) (3.8) Tax effect of OCI in income statement 6.7 — — Total income tax (benefit)/expense $ (78.1) $ 5.3 $ 18.4 ________________ (1) The submission dates for filing income tax returns for the Company’s U.S. and U.K. operating subsidiaries are after the submission date of this report. Accordingly, the final tax liabilities may differ from the estimated income tax expense included in this report and may result in prior year adjustments being reported. The prior period adjustments for the twelve months ended December 31, 2022 predominantly relate to the determination of the results of the branches of the U.K. operating subsidiaries. The prior period adjustments for the twelve months ended December 31, 2021 and 2020 predominantly relate to the determination of results in the U.K. (2) The 2022 valuation allowance movement includes nil relating to U.K deferred tax assets in U.K. operating subsidiaries, $4.8 million decrease relating to deferred tax assets in the branches of the U.K. and Bermuda operating subsidiaries, and $94.1 million decrease from U.S. operations. The decrease in valuation allowance relating to our U.S. operations is driven by a change in judgment about the recoverability of deferred tax assets in the U.S. operating subsidiaries. We have concluded that the deferred tax assets of our U.S. operating subsidiaries will more likely than not be fully utilized over time, and therefore the previously recognized valuation allowance in relation to U.S. operating subsidiaries has been reversed. (3) In 2022, the Company did not have any unrecognized tax benefits. Income tax returns that have been filed by the Company’s U.S. Operating Subsidiaries are subject to examination for 2019 and later tax years. The Company’s U.K. operating subsidiaries’ income tax returns are potentially subject to examination for 2021 and later tax years as these periods are considered “open” by the U.K. Tax Authority. The Company accrues interest and penalties related to an underpayment of income taxes, if applicable, as income tax expenses. The Company does not believe it will be subject to any penalties in any open tax years and has not accrued any such amounts for the twelve months ended December 31, 2022.</t>
        </is>
      </c>
    </row>
    <row r="7">
      <c r="A7" s="4" t="inlineStr">
        <is>
          <t>Tax Effects of Deferred Tax Assets and Deferred Tax Liabilities</t>
        </is>
      </c>
      <c r="B7" s="4" t="inlineStr">
        <is>
          <t>The tax effects of temporary differences and carryforwards that give rise to deferred tax assets and deferred tax liabilities are presented in the following table as at December 31, 2022 and 2021: As at December 31, 2022 2021 ($ in millions) Deferred tax assets: Operating loss carryforwards 167.6 170.2 Capital loss carryforwards 6.7 0.3 Insurance reserves: Losses and loss adjustment expenses 28.3 16.7 Unrealized losses on investments 20.6 — Accrued expenses 6.1 4.6 Foreign tax credit carryforwards 19.8 20.2 Insurance reserves: Unearned premiums 36.0 28.3 Intangible assets 0.7 — Office properties and equipment 14.2 15.1 Operating lease liabilities 18.5 19.2 Other temporary differences 3.7 2.9 Total deferred tax assets 322.2 277.5 Less valuation allowance (145.7) (225.9) Deferred tax assets, net of valuation allowance $ 176.5 $ 51.6 Deferred tax liabilities: Investments — (2.5) Intangible assets — (2.8) Deferred acquisition costs (37.0) (28.6) Right-of-use operating lease assets (13.7) (10.6) Insurance reserves: Losses and loss adjustment expenses (0.2) (8.3) Other temporary differences (6.4) (1.6) Total deferred tax (liabilities) (57.3) (54.4) Net deferred tax assets/(liabilities) $ 119.2 $ (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ructure (Tables)</t>
        </is>
      </c>
      <c r="B1" s="2" t="inlineStr">
        <is>
          <t>12 Months Ended</t>
        </is>
      </c>
    </row>
    <row r="2">
      <c r="B2" s="2" t="inlineStr">
        <is>
          <t>Dec. 31, 2022</t>
        </is>
      </c>
    </row>
    <row r="3">
      <c r="A3" s="3" t="inlineStr">
        <is>
          <t>Equity [Abstract]</t>
        </is>
      </c>
      <c r="B3" s="4" t="inlineStr">
        <is>
          <t xml:space="preserve"> </t>
        </is>
      </c>
    </row>
    <row r="4">
      <c r="A4" s="4" t="inlineStr">
        <is>
          <t>Summary of Authorized and Issued Share Capital</t>
        </is>
      </c>
      <c r="B4" s="4" t="inlineStr">
        <is>
          <t>The following table provides a summary of the Company’s authorized and issued share capital as at December 31, 2022 and 2021: As at December 31, 2022 At December 31, 2021 Number $ in Number $ in Authorized share capital: Ordinary Shares $0.01 per share (2021 — $0.01 per share) 70,000,000 700 70,000,000 700 Preference Shares 0.15144558¢ per share 30,000,000 45 30,000,000 45 Total authorized share capital 745 745 Issued share capital: Issued ordinary shares $0.01 per share (2021 — $0.01 per share) 60,395,839 604 60,395,839 604 Issued 5.950% preference shares of 0.15144558¢ each with a liquidation preference of $25 per share 11,000,000 17 11,000,000 17 Issued 5.625% preference shares of 0.15144558¢ each with a liquidation preference of $25 per share 10,000,000 15 10,000,000 15 Issued 5.625% preference shares of 0.15144558¢ represented by depositary shares, each with a liquidation preference of $25 per share (1) 10,000 — 10,000 — Total issued share capital 636 636 ______________ (1) Each depositary share represents a 1/1000 th interest in a share of the 5.625% preference sha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Requirements and Dividends Restrictions (Tables)</t>
        </is>
      </c>
      <c r="B1" s="2" t="inlineStr">
        <is>
          <t>12 Months Ended</t>
        </is>
      </c>
    </row>
    <row r="2">
      <c r="B2" s="2" t="inlineStr">
        <is>
          <t>Dec. 31, 2022</t>
        </is>
      </c>
    </row>
    <row r="3">
      <c r="A3" s="3" t="inlineStr">
        <is>
          <t>Disclosure Statutory Requirements And Dividends Restrictions Summary Of Statutory Requirements And Dividends Restrictions [Abstract]</t>
        </is>
      </c>
      <c r="B3" s="4" t="inlineStr">
        <is>
          <t xml:space="preserve"> </t>
        </is>
      </c>
    </row>
    <row r="4">
      <c r="A4" s="4" t="inlineStr">
        <is>
          <t>Summary of Statutory Requirements and Dividends Restrictions</t>
        </is>
      </c>
      <c r="B4" s="4" t="inlineStr">
        <is>
          <t xml:space="preserve">Statutory Requirements and Dividends Restrictions As a holding company, the Company relies on dividends and other distributions from its Operating Subsidiaries to provide cash flow to meet ongoing cash requirements, including any future debt service payments and other expenses, and to pay dividends, if any, to our preference and ordinary shareholders. The Company must comply with the provisions of the Bermuda Companies Act 1981, as amended, (the “Companies Act”) regulating the payment of dividends and distributions. The ability of the Company’s Operating Subsidiaries to pay the Company dividends or other distributions is subject to the laws and regulations applicable to each jurisdiction, as well as the Operating Subsidiaries’ need to maintain capital requirements adequate to maintain their insurance and reinsurance operations and their financial strength ratings issued by independent rating agencies. The company law of England and Wales prohibits Aspen UK, AMAL or AUL from declaring a dividend to its shareholders unless it has “profits available for distribution”. The determination of whether a company has profits available for distribution is based on its accumulated realized profits and other distributable reserves less its accumulated realized losses. While the U.K. insurance regulatory laws impose no statutory restrictions on a general insurer’s ability to declare a dividend, the rules of the Prudential Regulation Authority (the “PRA”) require each insurance company within its jurisdiction to maintain its solvency margin at all times. Accordingly, Aspen UK, AMAL and AUL may not pay a dividend if the payment of such dividend would result in their SCR coverage ratio falling below certain levels. In addition, any future changes regarding regulatory requirements, including those described above, may restrict the ability of Aspen UK, AMAL and AUL to pay dividends in the future. As at December 31, 2022, Aspen UK had an accumulated balance of retained losses of approximately $467.4 million and AUL had an accumulated balance of retained losses of approximately £62.2 million. Aspen UK held a capital contribution reserve of $655.0 million as at December 31, 2022 which, under certain circumstances, could be distributable. Aspen Bermuda must comply with the provisions of the Companies Act and the Insurance Act regulating the payment of dividends and distributions. Aspen Bermuda may not in any financial year pay dividends which would exceed 25% of its total statutory capital and surplus, as shown on its statutory balance sheet in relation to the previous financial year, unless it files with the BMA a solvency affidavit at least seven days in advance of payment. As at December 31, 2022, 25% of Aspen Bermuda’s statutory capital and surplus amounted to $262.1 million. Aspen Bermuda must also obtain the prior approval of the BMA before reducing its total statutory capital as set out in its previous year’s financial statements by 15% or more. Under both North Dakota and Texas law, insurance companies may only pay dividends out of earned surplus as distinguished from contributed surplus. As such, Aspen Specialty and AAIC could not pay a dividend as at December 31, 2022 without prior regulatory approval. Actual and required statutory capital and surplus for the principal Operating Subsidiaries of the Company, excluding its Lloyd’s syndicate, as at December 31, 2022 and December 31, 2021 were estimated as follows: As at December 31, 2022 U.S. Bermuda U.K. ($ in millions) Required statutory capital and surplus $ 513.9 $ 536.7 $ 771.8 Actual statutory capital and surplus $ 838.6 $ 1,426.5 $ 802.5 As at December 31, 2021 U.S. Bermuda U.K. ($ in millions) Required statutory capital and surplus $ 561.2 $ 683.7 $ 800.7 Actual statutory capital and surplus $ 889.7 $ 1,141.0 $ 963.6 As the sole corporate member of our Lloyd’s Syndicate, AUL was required to hold capital at Lloyd’s of $968.7 million as at December 31, 2022, adjusting funding to meet this level on an annual basis in the following Q2 and not holding less than 90% of this amount at any time. As at December 31, 2022, AUL had capital at Lloyd’s of $1,045.9 million of which $479.6 million was provided as Funds at Lloyd’s by Aspen Bermuda. The Bermuda Monetary Authority is the group supervisor of the Company. The laws and regulations of Bermuda require that the Company maintain a minimum amount of group statutory capital and surplus based on the enhanced capital requirement using the group standardized risk-based capital model of the Bermuda Monetary Authority. The Company is also subject to an early-warning level based on 120% of the enhanced capital requirement which may trigger additional reporting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12 Months Ended</t>
        </is>
      </c>
    </row>
    <row r="2">
      <c r="B2" s="2" t="inlineStr">
        <is>
          <t>Dec. 31, 2022</t>
        </is>
      </c>
    </row>
    <row r="3">
      <c r="A3" s="3" t="inlineStr">
        <is>
          <t>Earnings Per Share [Abstract]</t>
        </is>
      </c>
      <c r="B3" s="4" t="inlineStr">
        <is>
          <t xml:space="preserve"> </t>
        </is>
      </c>
    </row>
    <row r="4">
      <c r="A4" s="4" t="inlineStr">
        <is>
          <t>Summary of Declared Dividends</t>
        </is>
      </c>
      <c r="B4" s="4" t="inlineStr">
        <is>
          <t>Dividends. On March 1, 2023, the Company’s Board of Directors declared the following dividends: Dividend Payable on: Record Date: 5.950% Preference Shares (AHL PRC) $ 0.3719 April 1, 2023 March 15, 2023 5.625% Preference Shares (AHL PRD) $ 0.3516 April 1, 2023 March 15, 2023 5.625% Preference Shares, represented by depositary shares (AHL PRE) (1) $ 351.56 April 1, 2023 March 15, 2023 ______________ (1) The 5.625% Preference Shares are represented by depositary shares, each representing a 1/1000 th interest in a share of the 5.625% Preference Shares. The dividend paid per depositary share is likewise 1/1000 th of the declared dividend, equivalent to $0.35156 per depositary share. In the twelve months ended December 31, 2022, the Company paid an ordinary shares dividend of $40 million to Highlands Bermuda Holdco, Ltd., the holder of all the Company’s ordinary shares. The Company also paid an ordinary shares dividend of $20 million to Highlands Bermuda Holdco, Ltd. on April 3,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Intangible Assets</t>
        </is>
      </c>
      <c r="B4" s="4" t="inlineStr">
        <is>
          <t xml:space="preserve">The following table provides a summary of the Company’s intangible assets for the twelve months ended December 31, 2022 and 2021: Twelve Months Ended December 31, 2022 Beginning of the Year Additions/(Disposals) Amortization Impairment End of the Year ($ in millions) Intangible Assets Trademarks $ 1.3 $ — $ (0.1) $ — $ 1.2 Insurance Licenses 16.7 — — — 16.7 Goodwill 3.9 — — — 3.9 Total $ 21.9 $ — $ (0.1) $ — $ 21.8 Twelve Months Ended December 31, 2021 Beginning of the Year Additions/(Disposals) Amortization Impairment End of the Year ($ in millions) Intangible Assets Trademarks $ 1.6 $ — $ (0.3) $ — $ 1.3 Agency Relationships 0.6 — (0.6) — — Insurance Licenses 16.7 — — — 16.7 Goodwill 3.9 — — — 3.9 Total $ 22.8 $ — $ (0.9) $ — $ 2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OPERATIONS AND OTHER COMPREHENSIVE INCOME - USD ($) $ in Millions</t>
        </is>
      </c>
      <c r="B1" s="2" t="inlineStr">
        <is>
          <t>12 Months Ended</t>
        </is>
      </c>
    </row>
    <row r="2">
      <c r="B2" s="2" t="inlineStr">
        <is>
          <t>Dec. 31, 2022</t>
        </is>
      </c>
      <c r="D2" s="2" t="inlineStr">
        <is>
          <t>Dec. 31, 2021</t>
        </is>
      </c>
      <c r="E2" s="2" t="inlineStr">
        <is>
          <t>Dec. 31, 2020</t>
        </is>
      </c>
    </row>
    <row r="3">
      <c r="A3" s="3" t="inlineStr">
        <is>
          <t>Revenues</t>
        </is>
      </c>
      <c r="B3" s="4" t="inlineStr">
        <is>
          <t xml:space="preserve"> </t>
        </is>
      </c>
      <c r="D3" s="4" t="inlineStr">
        <is>
          <t xml:space="preserve"> </t>
        </is>
      </c>
      <c r="E3" s="4" t="inlineStr">
        <is>
          <t xml:space="preserve"> </t>
        </is>
      </c>
    </row>
    <row r="4">
      <c r="A4" s="4" t="inlineStr">
        <is>
          <t>Net earned premiums</t>
        </is>
      </c>
      <c r="B4" s="7" t="n">
        <v>2688.7</v>
      </c>
      <c r="D4" s="7" t="n">
        <v>2410.5</v>
      </c>
      <c r="E4" s="7" t="n">
        <v>2527.5</v>
      </c>
    </row>
    <row r="5">
      <c r="A5" s="4" t="inlineStr">
        <is>
          <t>Net investment income (1)</t>
        </is>
      </c>
      <c r="B5" s="8" t="n">
        <v>188.1</v>
      </c>
      <c r="C5" s="4" t="inlineStr">
        <is>
          <t>[1]</t>
        </is>
      </c>
      <c r="D5" s="8" t="n">
        <v>147.5</v>
      </c>
      <c r="E5" s="8" t="n">
        <v>154.6</v>
      </c>
    </row>
    <row r="6">
      <c r="A6" s="4" t="inlineStr">
        <is>
          <t>Realized and unrealized investment gains</t>
        </is>
      </c>
      <c r="B6" s="5" t="n">
        <v>5</v>
      </c>
      <c r="C6" s="4" t="inlineStr">
        <is>
          <t>[2]</t>
        </is>
      </c>
      <c r="D6" s="8" t="n">
        <v>56.2</v>
      </c>
      <c r="E6" s="8" t="n">
        <v>98.5</v>
      </c>
    </row>
    <row r="7">
      <c r="A7" s="4" t="inlineStr">
        <is>
          <t>Other income</t>
        </is>
      </c>
      <c r="B7" s="8" t="n">
        <v>8.199999999999999</v>
      </c>
      <c r="D7" s="8" t="n">
        <v>14.7</v>
      </c>
      <c r="E7" s="8" t="n">
        <v>49.8</v>
      </c>
    </row>
    <row r="8">
      <c r="A8" s="4" t="inlineStr">
        <is>
          <t>Total revenues</t>
        </is>
      </c>
      <c r="B8" s="5" t="n">
        <v>2890</v>
      </c>
      <c r="D8" s="8" t="n">
        <v>2628.9</v>
      </c>
      <c r="E8" s="8" t="n">
        <v>2830.4</v>
      </c>
    </row>
    <row r="9">
      <c r="A9" s="3" t="inlineStr">
        <is>
          <t>Expenses</t>
        </is>
      </c>
      <c r="B9" s="4" t="inlineStr">
        <is>
          <t xml:space="preserve"> </t>
        </is>
      </c>
      <c r="D9" s="4" t="inlineStr">
        <is>
          <t xml:space="preserve"> </t>
        </is>
      </c>
      <c r="E9" s="4" t="inlineStr">
        <is>
          <t xml:space="preserve"> </t>
        </is>
      </c>
    </row>
    <row r="10">
      <c r="A10" s="4" t="inlineStr">
        <is>
          <t>Losses and loss adjustment expenses</t>
        </is>
      </c>
      <c r="B10" s="5" t="n">
        <v>1680</v>
      </c>
      <c r="D10" s="8" t="n">
        <v>1693.3</v>
      </c>
      <c r="E10" s="8" t="n">
        <v>1840.8</v>
      </c>
    </row>
    <row r="11">
      <c r="A11" s="4" t="inlineStr">
        <is>
          <t>Acquisition costs</t>
        </is>
      </c>
      <c r="B11" s="8" t="n">
        <v>431.8</v>
      </c>
      <c r="D11" s="8" t="n">
        <v>414.1</v>
      </c>
      <c r="E11" s="8" t="n">
        <v>465.7</v>
      </c>
    </row>
    <row r="12">
      <c r="A12" s="4" t="inlineStr">
        <is>
          <t>General, administrative and corporate expenses (2)</t>
        </is>
      </c>
      <c r="B12" s="8" t="n">
        <v>494.2</v>
      </c>
      <c r="C12" s="4" t="inlineStr">
        <is>
          <t>[3]</t>
        </is>
      </c>
      <c r="D12" s="5" t="n">
        <v>418</v>
      </c>
      <c r="E12" s="8" t="n">
        <v>410.9</v>
      </c>
    </row>
    <row r="13">
      <c r="A13" s="4" t="inlineStr">
        <is>
          <t>Interest expense</t>
        </is>
      </c>
      <c r="B13" s="8" t="n">
        <v>43.7</v>
      </c>
      <c r="D13" s="8" t="n">
        <v>14.3</v>
      </c>
      <c r="E13" s="8" t="n">
        <v>33.9</v>
      </c>
    </row>
    <row r="14">
      <c r="A14" s="4" t="inlineStr">
        <is>
          <t>Change in fair value of derivatives</t>
        </is>
      </c>
      <c r="B14" s="8" t="n">
        <v>80.5</v>
      </c>
      <c r="D14" s="8" t="n">
        <v>35.9</v>
      </c>
      <c r="E14" s="8" t="n">
        <v>65.09999999999999</v>
      </c>
    </row>
    <row r="15">
      <c r="A15" s="4" t="inlineStr">
        <is>
          <t>Realized and unrealized investment losses (3)</t>
        </is>
      </c>
      <c r="B15" s="8" t="n">
        <v>182.6</v>
      </c>
      <c r="C15" s="4" t="inlineStr">
        <is>
          <t>[4]</t>
        </is>
      </c>
      <c r="D15" s="8" t="n">
        <v>47.4</v>
      </c>
      <c r="E15" s="8" t="n">
        <v>27.4</v>
      </c>
    </row>
    <row r="16">
      <c r="A16" s="4" t="inlineStr">
        <is>
          <t>Net realized and unrealized foreign exchange (gains)/losses</t>
        </is>
      </c>
      <c r="B16" s="8" t="n">
        <v>15.9</v>
      </c>
      <c r="D16" s="5" t="n">
        <v>40</v>
      </c>
      <c r="E16" s="8" t="n">
        <v>-13.8</v>
      </c>
    </row>
    <row r="17">
      <c r="A17" s="4" t="inlineStr">
        <is>
          <t>Other expenses</t>
        </is>
      </c>
      <c r="B17" s="8" t="n">
        <v>20.1</v>
      </c>
      <c r="D17" s="8" t="n">
        <v>10.8</v>
      </c>
      <c r="E17" s="8" t="n">
        <v>10.8</v>
      </c>
    </row>
    <row r="18">
      <c r="A18" s="4" t="inlineStr">
        <is>
          <t>Total expenses</t>
        </is>
      </c>
      <c r="B18" s="5" t="n">
        <v>2917</v>
      </c>
      <c r="D18" s="8" t="n">
        <v>2593.8</v>
      </c>
      <c r="E18" s="8" t="n">
        <v>2868.4</v>
      </c>
    </row>
    <row r="19">
      <c r="A19" s="4" t="inlineStr">
        <is>
          <t>Income (loss) from operations before income taxes</t>
        </is>
      </c>
      <c r="B19" s="5" t="n">
        <v>-27</v>
      </c>
      <c r="D19" s="8" t="n">
        <v>35.1</v>
      </c>
      <c r="E19" s="5" t="n">
        <v>-38</v>
      </c>
    </row>
    <row r="20">
      <c r="A20" s="4" t="inlineStr">
        <is>
          <t>Income tax benefit/(expense)</t>
        </is>
      </c>
      <c r="B20" s="8" t="n">
        <v>78.09999999999999</v>
      </c>
      <c r="D20" s="8" t="n">
        <v>-5.3</v>
      </c>
      <c r="E20" s="8" t="n">
        <v>-18.4</v>
      </c>
    </row>
    <row r="21">
      <c r="A21" s="4" t="inlineStr">
        <is>
          <t>Net income/(loss)</t>
        </is>
      </c>
      <c r="B21" s="8" t="n">
        <v>51.1</v>
      </c>
      <c r="D21" s="8" t="n">
        <v>29.8</v>
      </c>
      <c r="E21" s="8" t="n">
        <v>-56.4</v>
      </c>
    </row>
    <row r="22">
      <c r="A22" s="4" t="inlineStr">
        <is>
          <t>Net income/(loss) attributable to Aspen Insurance Holdings Limited’s ordinary shareholders</t>
        </is>
      </c>
      <c r="B22" s="8" t="n">
        <v>51.1</v>
      </c>
      <c r="D22" s="8" t="n">
        <v>29.8</v>
      </c>
      <c r="E22" s="8" t="n">
        <v>-56.4</v>
      </c>
    </row>
    <row r="23">
      <c r="A23" s="3" t="inlineStr">
        <is>
          <t>Available for sale investments:</t>
        </is>
      </c>
      <c r="B23" s="4" t="inlineStr">
        <is>
          <t xml:space="preserve"> </t>
        </is>
      </c>
      <c r="D23" s="4" t="inlineStr">
        <is>
          <t xml:space="preserve"> </t>
        </is>
      </c>
      <c r="E23" s="4" t="inlineStr">
        <is>
          <t xml:space="preserve"> </t>
        </is>
      </c>
    </row>
    <row r="24">
      <c r="A24" s="4" t="inlineStr">
        <is>
          <t>Reclassification adjustment for net realized gains/(losses) on investments included in net income/(loss)</t>
        </is>
      </c>
      <c r="B24" s="8" t="n">
        <v>55.5</v>
      </c>
      <c r="D24" s="8" t="n">
        <v>-20.4</v>
      </c>
      <c r="E24" s="8" t="n">
        <v>-67.09999999999999</v>
      </c>
    </row>
    <row r="25">
      <c r="A25" s="4" t="inlineStr">
        <is>
          <t>Change in net unrealized (losses)/gains on available for sale securities held</t>
        </is>
      </c>
      <c r="B25" s="8" t="n">
        <v>-447.2</v>
      </c>
      <c r="D25" s="8" t="n">
        <v>-137.2</v>
      </c>
      <c r="E25" s="8" t="n">
        <v>175.6</v>
      </c>
    </row>
    <row r="26">
      <c r="A26" s="4" t="inlineStr">
        <is>
          <t>Net change from current period hedged transactions</t>
        </is>
      </c>
      <c r="B26" s="8" t="n">
        <v>15.4</v>
      </c>
      <c r="D26" s="8" t="n">
        <v>-6.2</v>
      </c>
      <c r="E26" s="8" t="n">
        <v>0.3</v>
      </c>
    </row>
    <row r="27">
      <c r="A27" s="4" t="inlineStr">
        <is>
          <t>Change in foreign currency translation adjustment</t>
        </is>
      </c>
      <c r="B27" s="8" t="n">
        <v>-30.9</v>
      </c>
      <c r="D27" s="8" t="n">
        <v>21.4</v>
      </c>
      <c r="E27" s="8" t="n">
        <v>-11.9</v>
      </c>
    </row>
    <row r="28">
      <c r="A28" s="4" t="inlineStr">
        <is>
          <t>Other comprehensive (loss)/income, before income taxes</t>
        </is>
      </c>
      <c r="B28" s="8" t="n">
        <v>-407.2</v>
      </c>
      <c r="D28" s="8" t="n">
        <v>-142.4</v>
      </c>
      <c r="E28" s="8" t="n">
        <v>96.90000000000001</v>
      </c>
    </row>
    <row r="29">
      <c r="A29" s="3" t="inlineStr">
        <is>
          <t>Income tax benefit/(expense) thereon:</t>
        </is>
      </c>
      <c r="B29" s="4" t="inlineStr">
        <is>
          <t xml:space="preserve"> </t>
        </is>
      </c>
      <c r="D29" s="4" t="inlineStr">
        <is>
          <t xml:space="preserve"> </t>
        </is>
      </c>
      <c r="E29" s="4" t="inlineStr">
        <is>
          <t xml:space="preserve"> </t>
        </is>
      </c>
    </row>
    <row r="30">
      <c r="A30" s="4" t="inlineStr">
        <is>
          <t>Change in net unrealized gains on available for sale securities held</t>
        </is>
      </c>
      <c r="B30" s="8" t="n">
        <v>23.9</v>
      </c>
      <c r="D30" s="8" t="n">
        <v>-0.3</v>
      </c>
      <c r="E30" s="8" t="n">
        <v>-0.5</v>
      </c>
    </row>
    <row r="31">
      <c r="A31" s="4" t="inlineStr">
        <is>
          <t>Total income tax benefit/(expense) allocated to other comprehensive (loss)</t>
        </is>
      </c>
      <c r="B31" s="8" t="n">
        <v>23.9</v>
      </c>
      <c r="D31" s="8" t="n">
        <v>-0.3</v>
      </c>
      <c r="E31" s="8" t="n">
        <v>-0.5</v>
      </c>
    </row>
    <row r="32">
      <c r="A32" s="4" t="inlineStr">
        <is>
          <t>Other comprehensive (loss)/income, net of tax</t>
        </is>
      </c>
      <c r="B32" s="8" t="n">
        <v>-383.3</v>
      </c>
      <c r="D32" s="8" t="n">
        <v>-142.7</v>
      </c>
      <c r="E32" s="8" t="n">
        <v>96.40000000000001</v>
      </c>
    </row>
    <row r="33">
      <c r="A33" s="4" t="inlineStr">
        <is>
          <t>Total comprehensive (loss)/income attributable to Aspen Insurance Holdings Limited's ordinary shareholders</t>
        </is>
      </c>
      <c r="B33" s="8" t="n">
        <v>-332.2</v>
      </c>
      <c r="D33" s="8" t="n">
        <v>-112.9</v>
      </c>
      <c r="E33" s="5" t="n">
        <v>40</v>
      </c>
    </row>
    <row r="34">
      <c r="A34" s="4" t="inlineStr">
        <is>
          <t>Net realized and unrealized foreign exchange gains</t>
        </is>
      </c>
      <c r="B34" s="8" t="n">
        <v>15.9</v>
      </c>
      <c r="D34" s="5" t="n">
        <v>40</v>
      </c>
      <c r="E34" s="8" t="n">
        <v>-13.8</v>
      </c>
    </row>
    <row r="35">
      <c r="A35" s="4" t="inlineStr">
        <is>
          <t>Change in foreign currency translation adjustment</t>
        </is>
      </c>
      <c r="B35" s="8" t="n">
        <v>-30.9</v>
      </c>
      <c r="D35" s="8" t="n">
        <v>21.4</v>
      </c>
      <c r="E35" s="8" t="n">
        <v>-11.9</v>
      </c>
    </row>
    <row r="36">
      <c r="A36" s="4" t="inlineStr">
        <is>
          <t>Real estate fund | Investment Income</t>
        </is>
      </c>
      <c r="B36" s="4" t="inlineStr">
        <is>
          <t xml:space="preserve"> </t>
        </is>
      </c>
      <c r="D36" s="4" t="inlineStr">
        <is>
          <t xml:space="preserve"> </t>
        </is>
      </c>
      <c r="E36" s="4" t="inlineStr">
        <is>
          <t xml:space="preserve"> </t>
        </is>
      </c>
    </row>
    <row r="37">
      <c r="A37" s="4" t="inlineStr">
        <is>
          <t>Related party fees</t>
        </is>
      </c>
      <c r="B37" s="8" t="n">
        <v>-1.6</v>
      </c>
      <c r="D37" s="4" t="inlineStr">
        <is>
          <t xml:space="preserve"> </t>
        </is>
      </c>
      <c r="E37" s="4" t="inlineStr">
        <is>
          <t xml:space="preserve"> </t>
        </is>
      </c>
    </row>
    <row r="38">
      <c r="A38" s="4" t="inlineStr">
        <is>
          <t>Asset Management Arrangement</t>
        </is>
      </c>
      <c r="B38" s="4" t="inlineStr">
        <is>
          <t xml:space="preserve"> </t>
        </is>
      </c>
      <c r="D38" s="4" t="inlineStr">
        <is>
          <t xml:space="preserve"> </t>
        </is>
      </c>
      <c r="E38" s="4" t="inlineStr">
        <is>
          <t xml:space="preserve"> </t>
        </is>
      </c>
    </row>
    <row r="39">
      <c r="A39" s="4" t="inlineStr">
        <is>
          <t>Related party fees</t>
        </is>
      </c>
      <c r="B39" s="4" t="inlineStr">
        <is>
          <t xml:space="preserve"> </t>
        </is>
      </c>
      <c r="D39" s="8" t="n">
        <v>-5.8</v>
      </c>
      <c r="E39" s="8" t="n">
        <v>-5.3</v>
      </c>
    </row>
    <row r="40">
      <c r="A40" s="4" t="inlineStr">
        <is>
          <t>Asset Management Arrangement | Investment Income</t>
        </is>
      </c>
      <c r="B40" s="4" t="inlineStr">
        <is>
          <t xml:space="preserve"> </t>
        </is>
      </c>
      <c r="D40" s="4" t="inlineStr">
        <is>
          <t xml:space="preserve"> </t>
        </is>
      </c>
      <c r="E40" s="4" t="inlineStr">
        <is>
          <t xml:space="preserve"> </t>
        </is>
      </c>
    </row>
    <row r="41">
      <c r="A41" s="4" t="inlineStr">
        <is>
          <t>Related party fees</t>
        </is>
      </c>
      <c r="B41" s="8" t="n">
        <v>-4.9</v>
      </c>
      <c r="D41" s="4" t="inlineStr">
        <is>
          <t xml:space="preserve"> </t>
        </is>
      </c>
      <c r="E41" s="4" t="inlineStr">
        <is>
          <t xml:space="preserve"> </t>
        </is>
      </c>
    </row>
    <row r="42">
      <c r="A42" s="4" t="inlineStr">
        <is>
          <t>Management Consulting Agreement</t>
        </is>
      </c>
      <c r="B42" s="4" t="inlineStr">
        <is>
          <t xml:space="preserve"> </t>
        </is>
      </c>
      <c r="D42" s="4" t="inlineStr">
        <is>
          <t xml:space="preserve"> </t>
        </is>
      </c>
      <c r="E42" s="4" t="inlineStr">
        <is>
          <t xml:space="preserve"> </t>
        </is>
      </c>
    </row>
    <row r="43">
      <c r="A43" s="4" t="inlineStr">
        <is>
          <t>Related party fees</t>
        </is>
      </c>
      <c r="B43" s="4" t="inlineStr">
        <is>
          <t xml:space="preserve"> </t>
        </is>
      </c>
      <c r="D43" s="6" t="n">
        <v>-5</v>
      </c>
      <c r="E43" s="6" t="n">
        <v>-5</v>
      </c>
    </row>
    <row r="44">
      <c r="A44" s="4" t="inlineStr">
        <is>
          <t>Management Consulting Agreement | General, administrative and corporate expenses</t>
        </is>
      </c>
      <c r="B44" s="4" t="inlineStr">
        <is>
          <t xml:space="preserve"> </t>
        </is>
      </c>
      <c r="D44" s="4" t="inlineStr">
        <is>
          <t xml:space="preserve"> </t>
        </is>
      </c>
      <c r="E44" s="4" t="inlineStr">
        <is>
          <t xml:space="preserve"> </t>
        </is>
      </c>
    </row>
    <row r="45">
      <c r="A45" s="4" t="inlineStr">
        <is>
          <t>Related party fees</t>
        </is>
      </c>
      <c r="B45" s="5" t="n">
        <v>-5</v>
      </c>
      <c r="D45" s="4" t="inlineStr">
        <is>
          <t xml:space="preserve"> </t>
        </is>
      </c>
      <c r="E45" s="4" t="inlineStr">
        <is>
          <t xml:space="preserve"> </t>
        </is>
      </c>
    </row>
    <row r="46">
      <c r="A46" s="4" t="inlineStr">
        <is>
          <t>Related party investment income | Investment Income</t>
        </is>
      </c>
      <c r="B46" s="4" t="inlineStr">
        <is>
          <t xml:space="preserve"> </t>
        </is>
      </c>
      <c r="D46" s="4" t="inlineStr">
        <is>
          <t xml:space="preserve"> </t>
        </is>
      </c>
      <c r="E46" s="4" t="inlineStr">
        <is>
          <t xml:space="preserve"> </t>
        </is>
      </c>
    </row>
    <row r="47">
      <c r="A47" s="4" t="inlineStr">
        <is>
          <t>Related party fees</t>
        </is>
      </c>
      <c r="B47" s="8" t="n">
        <v>-3.1</v>
      </c>
      <c r="D47" s="4" t="inlineStr">
        <is>
          <t xml:space="preserve"> </t>
        </is>
      </c>
      <c r="E47" s="4" t="inlineStr">
        <is>
          <t xml:space="preserve"> </t>
        </is>
      </c>
    </row>
    <row r="48">
      <c r="A48" s="4" t="inlineStr">
        <is>
          <t>Apollo, Class A &amp; B Notes | Gain (Loss) on Investments</t>
        </is>
      </c>
      <c r="B48" s="4" t="inlineStr">
        <is>
          <t xml:space="preserve"> </t>
        </is>
      </c>
      <c r="D48" s="4" t="inlineStr">
        <is>
          <t xml:space="preserve"> </t>
        </is>
      </c>
      <c r="E48" s="4" t="inlineStr">
        <is>
          <t xml:space="preserve"> </t>
        </is>
      </c>
    </row>
    <row r="49">
      <c r="A49" s="4" t="inlineStr">
        <is>
          <t>Related party fees</t>
        </is>
      </c>
      <c r="B49" s="7" t="n">
        <v>-0.4</v>
      </c>
      <c r="D49" s="4" t="inlineStr">
        <is>
          <t xml:space="preserve"> </t>
        </is>
      </c>
      <c r="E49" s="4" t="inlineStr">
        <is>
          <t xml:space="preserve"> </t>
        </is>
      </c>
    </row>
    <row r="50"/>
    <row r="51">
      <c r="A51" s="4" t="inlineStr">
        <is>
          <t>[1]Net investment income includes related party investment income of $3.1 million and related party investment management fees of $4.9 million (2021 — $5.8 million, 2020 — $5.3 million).[2][3]General, administrative and corporate expenses includes related party management consulting fees of $5.0 million (2021 — $5.0 million; 2020 — $5.0 million).[4]Realized and unrealized investments losses includes $0.4 million loss on related party investments</t>
        </is>
      </c>
    </row>
  </sheetData>
  <mergeCells count="5">
    <mergeCell ref="A1:A2"/>
    <mergeCell ref="B1:E1"/>
    <mergeCell ref="B2:C2"/>
    <mergeCell ref="A50:E50"/>
    <mergeCell ref="A51:E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Operating lease charge. The following table summarizes the operating lease charge for the twelve months ended December 31, 2022 and 2021: For the Twelve Months Ended December 31, 2022 December 31, 2021 ($ in millions) Amortization charge on right-of-use operating leased assets $ 10.1 $ 12.0 Interest on operating lease liabilities 5.4 5.5 Operating lease charge $ 15.5 $ 17.5 </t>
        </is>
      </c>
    </row>
    <row r="5">
      <c r="A5" s="4" t="inlineStr">
        <is>
          <t>Lessee, Operating Lease, Liability</t>
        </is>
      </c>
      <c r="B5" s="4" t="inlineStr">
        <is>
          <t>Lease Liabilities. The following table summarizes the maturity of lease liabilities under non-cancellable leases as of December 31, 2022 and 2021: December 31, 2022 December 31, 2021 ($ in millions) Operating leases — maturities 2022 $ — $ 17.0 2023 15.4 17.0 2024 15.2 16.5 2025 14.9 16.1 2026 14.1 15.3 2027 12.6 13.8 Later years 47.2 48.0 Total minimum lease payments $ 119.4 $ 143.7 Less imputed interest (23.9) (28.5) Total lease liabilities $ 95.5 $ 115.2 Other lease information. The following table summarizes the cash flows on operating leases for the twelve months ended December 31, 2022 and 2021, and other supplemental information: For the Twelve Months Ended December 31, 2022 December 31, 2021 ($ in millions) Cash paid for amounts included in the measurement of lease liabilities - Operating cash outflow from operating leases $ (15.5) $ (17.5) Right-of-use assets obtained in exchange for lease obligations - Operating leases $ 1.9 $ 23.9 Reduction to Right-of-use assets resulting from reductions to lease obligations - Operating leases $ 7.0 $ 2.3 Weighted Averages - Operating leases, remaining lease terms (years) 8.1 8.8 - Operating leases, average discount rate 5.0 % 5.0 %</t>
        </is>
      </c>
    </row>
    <row r="6">
      <c r="A6" s="4" t="inlineStr">
        <is>
          <t>Summary of Other Lease Information</t>
        </is>
      </c>
      <c r="B6" s="4" t="inlineStr">
        <is>
          <t>Other lease information. The following table summarizes the cash flows on operating leases for the twelve months ended December 31, 2022 and 2021, and other supplemental information: For the Twelve Months Ended December 31, 2022 December 31, 2021 ($ in millions) Cash paid for amounts included in the measurement of lease liabilities - Operating cash outflow from operating leases $ (15.5) $ (17.5) Right-of-use assets obtained in exchange for lease obligations - Operating leases $ 1.9 $ 23.9 Reduction to Right-of-use assets resulting from reductions to lease obligations - Operating leases $ 7.0 $ 2.3 Weighted Averages - Operating leases, remaining lease terms (years) 8.1 8.8 - Operating leases, average discount rate 5.0 %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any's Restricted Assets</t>
        </is>
      </c>
      <c r="B4" s="4" t="inlineStr">
        <is>
          <t>The following table details the forms and value of Company’s material restricted assets as at December 31, 2022 and 2021: As at December 31, 2022 At December 31, 2021 ($ in millions, except percentages) Regulatory trusts and deposits: Affiliated transactions $ 707.1 $ 891.3 Third party 2,817.7 3,099.7 Letters of credit / guarantees (1) 471.3 539.8 Total restricted assets (excluding illiquid assets) 3,996.1 4,530.8 Other investments — illiquid assets 221.3 151.3 Total restricted assets and illiquid assets $ 4,217.4 $ 4,682.1 Total as percent of cash and invested assets (2) 59.4 % 59.7 % (1) As at December 31, 2022, the Company had pledged funds of $471.3 million (December 31, 2021 — $539.8 million) as collateral for the secured letters of credit. (2) Investable assets comprise total investments, cash and cash equivalents, accrued interest, receivables for securities sold and payables for securities purchas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centration of Credit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Gross Written Premium From Major Brokers</t>
        </is>
      </c>
      <c r="B4" s="4" t="inlineStr">
        <is>
          <t>The following table shows the largest brokers that the Company transacted business within the three years ended December 31, 2022 and the proportion of gross written premiums from each of those brokers. Twelve Months Ended December 31, 2022 2021 2020 (in percentages) Aon Corporation 22.3 % 17.3 % 15.8 % Marsh &amp; McLennan Companies, Inc. 21.8 17.5 15.4 Willis Group Holdings, Ltd. 8.0 9.6 10.4 Other brokers/non-broker sources (1) 47.9 55.6 58.4 Total 100.0 % 100.0 % 100.0 % Gross written premiums ($ millions) $ 4,338.7 $ 3,938.4 $ 3,698.5 ______________</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from 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Reclassification</t>
        </is>
      </c>
      <c r="B4" s="4" t="inlineStr">
        <is>
          <t>The following table sets out the components of the Company’s AOCI that are reclassified into the condensed consolidated statement of operations for the twelve months ended December 31, 2022 and 2021: Amount Reclassified from AOCI Details about the AOCI Components Twelve Months Ended December 31, 2022 Twelve Months Ended December 31, 2021 Affected Line Item in the ($ in millions) Available for sale: Realized (gains) on sale of securities and cash and cash equivalents $ (3.9) $ (24.8) Realized and unrealized investment gains Realized losses on sale of securities and cash and cash equivalents 58.9 4.4 Realized and unrealized investment losses 55.0 (20.4) Income/(loss) from operations before income tax Tax on net realized gains of securities — — Income tax (expense)/benefit $ 55.0 $ (20.4) Net income/(loss) Realized derivatives: Net realized gains on settled derivatives 15.4 (6.2) General, administrative and corporate expenses Tax on settled derivatives — — Income tax (expense)/benefit $ 15.4 $ (6.2) Net income/(loss) Total reclassifications from AOCI to the statement of operations, net of income tax $ 70.4 $ (26.6) Net income/(lo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and Short-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Contractual Obligations Under Short-term Debts</t>
        </is>
      </c>
      <c r="B4" s="4" t="inlineStr">
        <is>
          <t xml:space="preserve">The following table summarizes our contractual obligations under short-term debt as at December 31, 2022. Payments Due By Period Contractual Basis Less than Total ($ in millions) Short-term Debt Obligations $ 300.0 $ 3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Reinsurance Recoverable, Allowance for Credit Loss</t>
        </is>
      </c>
      <c r="B4" s="4" t="inlineStr">
        <is>
          <t xml:space="preserve">The following tables summarize the Company’s allowance for expected credit losses for the twelve months ended December 31, 2022 in investments, reinsurance recoverables and receivables following the adoption of ASU 2016-13 Financial Instruments - Credit Losses (Topic 326) ”: Twelve Months Ended December 31, 2022 ($ in millions) Investments Reinsurance Recoverables Receivables Total Opening value as at January 1, 2022 $ 2.7 $ 3.3 $ 30.2 $ 36.2 Movement of the allowance for credit losses during the year 5.0 0.4 (5.2) 0.2 Closing value as at December 31, 2022 $ 7.7 $ 3.7 $ 25.0 $ 36.4 Twelve Months Ended December 31, 2021 ($ in millions) Investments Reinsurance Recoverables Receivables Total Opening value as at January 1, 2021 $ 0.2 $ 3.8 $ 34.0 $ 38.0 Movement of the allowance for credit losses during the year 2.5 (0.5) (3.8) (1.8) Closing value as at December 31, 2021 $ 2.7 $ 3.3 $ 30.2 $ 36.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Significant Accounting Policies - Additional Information (Details)</t>
        </is>
      </c>
      <c r="B1" s="2" t="inlineStr">
        <is>
          <t>12 Months Ended</t>
        </is>
      </c>
    </row>
    <row r="2">
      <c r="B2" s="2" t="inlineStr">
        <is>
          <t>Dec. 31, 2022 period</t>
        </is>
      </c>
    </row>
    <row r="3">
      <c r="A3" s="3" t="inlineStr">
        <is>
          <t>Property, Plant and Equipment [Line Items]</t>
        </is>
      </c>
      <c r="B3" s="4" t="inlineStr">
        <is>
          <t xml:space="preserve"> </t>
        </is>
      </c>
    </row>
    <row r="4">
      <c r="A4" s="4" t="inlineStr">
        <is>
          <t>Non-Payment Of Dividends, Number Of Periods</t>
        </is>
      </c>
      <c r="B4" s="5" t="n">
        <v>6</v>
      </c>
    </row>
    <row r="5">
      <c r="A5" s="4" t="inlineStr">
        <is>
          <t>Computer Equipment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Computer 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Segment Reporting - Additional Information - Narrative (Details)</t>
        </is>
      </c>
      <c r="B1" s="2" t="inlineStr">
        <is>
          <t>12 Months Ended</t>
        </is>
      </c>
    </row>
    <row r="2">
      <c r="B2" s="2" t="inlineStr">
        <is>
          <t>Dec. 31, 2022 sege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Segment Reporting - Summary of Gross and Net Written and Earned Premiums, Underwriting Results, Ratios and Reserves for Each of Company's Business Segments (Details) - USD ($) $ in Millions</t>
        </is>
      </c>
      <c r="B1" s="2" t="inlineStr">
        <is>
          <t>12 Months Ended</t>
        </is>
      </c>
    </row>
    <row r="2">
      <c r="B2" s="2" t="inlineStr">
        <is>
          <t>Dec. 31, 2022</t>
        </is>
      </c>
      <c r="D2" s="2" t="inlineStr">
        <is>
          <t>Dec. 31, 2021</t>
        </is>
      </c>
      <c r="E2" s="2" t="inlineStr">
        <is>
          <t>Dec. 31, 2020</t>
        </is>
      </c>
      <c r="F2" s="2" t="inlineStr">
        <is>
          <t>Dec. 31, 2019</t>
        </is>
      </c>
    </row>
    <row r="3">
      <c r="A3" s="3" t="inlineStr">
        <is>
          <t>Segment Reporting Information [Line Items]</t>
        </is>
      </c>
      <c r="B3" s="4" t="inlineStr">
        <is>
          <t xml:space="preserve"> </t>
        </is>
      </c>
      <c r="D3" s="4" t="inlineStr">
        <is>
          <t xml:space="preserve"> </t>
        </is>
      </c>
      <c r="E3" s="4" t="inlineStr">
        <is>
          <t xml:space="preserve"> </t>
        </is>
      </c>
      <c r="F3" s="4" t="inlineStr">
        <is>
          <t xml:space="preserve"> </t>
        </is>
      </c>
    </row>
    <row r="4">
      <c r="A4" s="4" t="inlineStr">
        <is>
          <t>Gross written premiums</t>
        </is>
      </c>
      <c r="B4" s="7" t="n">
        <v>4338.7</v>
      </c>
      <c r="D4" s="7" t="n">
        <v>3938.4</v>
      </c>
      <c r="E4" s="7" t="n">
        <v>3698.5</v>
      </c>
      <c r="F4" s="4" t="inlineStr">
        <is>
          <t xml:space="preserve"> </t>
        </is>
      </c>
    </row>
    <row r="5">
      <c r="A5" s="4" t="inlineStr">
        <is>
          <t>Net written premiums</t>
        </is>
      </c>
      <c r="B5" s="5" t="n">
        <v>2896</v>
      </c>
      <c r="D5" s="8" t="n">
        <v>2587.7</v>
      </c>
      <c r="E5" s="8" t="n">
        <v>2577.8</v>
      </c>
      <c r="F5" s="4" t="inlineStr">
        <is>
          <t xml:space="preserve"> </t>
        </is>
      </c>
    </row>
    <row r="6">
      <c r="A6" s="4" t="inlineStr">
        <is>
          <t>Gross earned premiums</t>
        </is>
      </c>
      <c r="B6" s="5" t="n">
        <v>3988</v>
      </c>
      <c r="D6" s="8" t="n">
        <v>3618.3</v>
      </c>
      <c r="E6" s="8" t="n">
        <v>3638.4</v>
      </c>
      <c r="F6" s="4" t="inlineStr">
        <is>
          <t xml:space="preserve"> </t>
        </is>
      </c>
    </row>
    <row r="7">
      <c r="A7" s="4" t="inlineStr">
        <is>
          <t>Net earned premiums</t>
        </is>
      </c>
      <c r="B7" s="8" t="n">
        <v>2688.7</v>
      </c>
      <c r="D7" s="8" t="n">
        <v>2410.5</v>
      </c>
      <c r="E7" s="8" t="n">
        <v>2527.5</v>
      </c>
      <c r="F7" s="4" t="inlineStr">
        <is>
          <t xml:space="preserve"> </t>
        </is>
      </c>
    </row>
    <row r="8">
      <c r="A8" s="4" t="inlineStr">
        <is>
          <t>Losses and loss adjustment expenses</t>
        </is>
      </c>
      <c r="B8" s="5" t="n">
        <v>1680</v>
      </c>
      <c r="D8" s="8" t="n">
        <v>1693.3</v>
      </c>
      <c r="E8" s="8" t="n">
        <v>1840.8</v>
      </c>
      <c r="F8" s="4" t="inlineStr">
        <is>
          <t xml:space="preserve"> </t>
        </is>
      </c>
    </row>
    <row r="9">
      <c r="A9" s="4" t="inlineStr">
        <is>
          <t>Acquisition costs</t>
        </is>
      </c>
      <c r="B9" s="8" t="n">
        <v>431.8</v>
      </c>
      <c r="D9" s="8" t="n">
        <v>414.1</v>
      </c>
      <c r="E9" s="8" t="n">
        <v>465.7</v>
      </c>
      <c r="F9" s="4" t="inlineStr">
        <is>
          <t xml:space="preserve"> </t>
        </is>
      </c>
    </row>
    <row r="10">
      <c r="A10" s="4" t="inlineStr">
        <is>
          <t>General and administrative expenses</t>
        </is>
      </c>
      <c r="B10" s="8" t="n">
        <v>386.5</v>
      </c>
      <c r="D10" s="8" t="n">
        <v>333.1</v>
      </c>
      <c r="E10" s="5" t="n">
        <v>308</v>
      </c>
      <c r="F10" s="4" t="inlineStr">
        <is>
          <t xml:space="preserve"> </t>
        </is>
      </c>
    </row>
    <row r="11">
      <c r="A11" s="4" t="inlineStr">
        <is>
          <t>Underwriting income (loss)</t>
        </is>
      </c>
      <c r="B11" s="8" t="n">
        <v>190.4</v>
      </c>
      <c r="D11" s="5" t="n">
        <v>-30</v>
      </c>
      <c r="E11" s="5" t="n">
        <v>-87</v>
      </c>
      <c r="F11" s="4" t="inlineStr">
        <is>
          <t xml:space="preserve"> </t>
        </is>
      </c>
    </row>
    <row r="12">
      <c r="A12" s="4" t="inlineStr">
        <is>
          <t>Corporate Expenses</t>
        </is>
      </c>
      <c r="B12" s="8" t="n">
        <v>-71.7</v>
      </c>
      <c r="D12" s="8" t="n">
        <v>-64.3</v>
      </c>
      <c r="E12" s="8" t="n">
        <v>-70.2</v>
      </c>
      <c r="F12" s="4" t="inlineStr">
        <is>
          <t xml:space="preserve"> </t>
        </is>
      </c>
    </row>
    <row r="13">
      <c r="A13" s="4" t="inlineStr">
        <is>
          <t>Non-operating expenses (1)</t>
        </is>
      </c>
      <c r="B13" s="5" t="n">
        <v>-36</v>
      </c>
      <c r="D13" s="8" t="n">
        <v>-20.6</v>
      </c>
      <c r="E13" s="8" t="n">
        <v>-32.7</v>
      </c>
      <c r="F13" s="4" t="inlineStr">
        <is>
          <t xml:space="preserve"> </t>
        </is>
      </c>
    </row>
    <row r="14">
      <c r="A14" s="4" t="inlineStr">
        <is>
          <t>Net investment income (1)</t>
        </is>
      </c>
      <c r="B14" s="8" t="n">
        <v>188.1</v>
      </c>
      <c r="C14" s="4" t="inlineStr">
        <is>
          <t>[1]</t>
        </is>
      </c>
      <c r="D14" s="8" t="n">
        <v>147.5</v>
      </c>
      <c r="E14" s="8" t="n">
        <v>154.6</v>
      </c>
      <c r="F14" s="4" t="inlineStr">
        <is>
          <t xml:space="preserve"> </t>
        </is>
      </c>
    </row>
    <row r="15">
      <c r="A15" s="4" t="inlineStr">
        <is>
          <t>Realized and unrealized investment gains</t>
        </is>
      </c>
      <c r="B15" s="5" t="n">
        <v>5</v>
      </c>
      <c r="C15" s="4" t="inlineStr">
        <is>
          <t>[2]</t>
        </is>
      </c>
      <c r="D15" s="8" t="n">
        <v>56.2</v>
      </c>
      <c r="E15" s="8" t="n">
        <v>98.5</v>
      </c>
      <c r="F15" s="4" t="inlineStr">
        <is>
          <t xml:space="preserve"> </t>
        </is>
      </c>
    </row>
    <row r="16">
      <c r="A16" s="4" t="inlineStr">
        <is>
          <t>Realized and unrealized investment losses</t>
        </is>
      </c>
      <c r="B16" s="8" t="n">
        <v>-182.6</v>
      </c>
      <c r="C16" s="4" t="inlineStr">
        <is>
          <t>[3]</t>
        </is>
      </c>
      <c r="D16" s="8" t="n">
        <v>-47.4</v>
      </c>
      <c r="E16" s="8" t="n">
        <v>-27.4</v>
      </c>
      <c r="F16" s="4" t="inlineStr">
        <is>
          <t xml:space="preserve"> </t>
        </is>
      </c>
    </row>
    <row r="17">
      <c r="A17" s="4" t="inlineStr">
        <is>
          <t>Change in fair value of derivatives</t>
        </is>
      </c>
      <c r="B17" s="8" t="n">
        <v>-80.5</v>
      </c>
      <c r="D17" s="8" t="n">
        <v>-35.9</v>
      </c>
      <c r="E17" s="8" t="n">
        <v>-65.09999999999999</v>
      </c>
      <c r="F17" s="4" t="inlineStr">
        <is>
          <t xml:space="preserve"> </t>
        </is>
      </c>
    </row>
    <row r="18">
      <c r="A18" s="4" t="inlineStr">
        <is>
          <t>Interest Expense, Debt</t>
        </is>
      </c>
      <c r="B18" s="8" t="n">
        <v>-43.7</v>
      </c>
      <c r="D18" s="8" t="n">
        <v>-14.3</v>
      </c>
      <c r="E18" s="8" t="n">
        <v>-33.9</v>
      </c>
      <c r="F18" s="4" t="inlineStr">
        <is>
          <t xml:space="preserve"> </t>
        </is>
      </c>
    </row>
    <row r="19">
      <c r="A19" s="4" t="inlineStr">
        <is>
          <t>Net realized and unrealized foreign exchange gains</t>
        </is>
      </c>
      <c r="B19" s="8" t="n">
        <v>15.9</v>
      </c>
      <c r="D19" s="5" t="n">
        <v>40</v>
      </c>
      <c r="E19" s="8" t="n">
        <v>-13.8</v>
      </c>
      <c r="F19" s="4" t="inlineStr">
        <is>
          <t xml:space="preserve"> </t>
        </is>
      </c>
    </row>
    <row r="20">
      <c r="A20" s="4" t="inlineStr">
        <is>
          <t>Other income</t>
        </is>
      </c>
      <c r="B20" s="8" t="n">
        <v>8.199999999999999</v>
      </c>
      <c r="D20" s="8" t="n">
        <v>14.7</v>
      </c>
      <c r="E20" s="8" t="n">
        <v>49.8</v>
      </c>
      <c r="F20" s="4" t="inlineStr">
        <is>
          <t xml:space="preserve"> </t>
        </is>
      </c>
    </row>
    <row r="21">
      <c r="A21" s="4" t="inlineStr">
        <is>
          <t>Other expenses</t>
        </is>
      </c>
      <c r="B21" s="8" t="n">
        <v>20.1</v>
      </c>
      <c r="D21" s="8" t="n">
        <v>10.8</v>
      </c>
      <c r="E21" s="8" t="n">
        <v>10.8</v>
      </c>
      <c r="F21" s="4" t="inlineStr">
        <is>
          <t xml:space="preserve"> </t>
        </is>
      </c>
    </row>
    <row r="22">
      <c r="A22" s="4" t="inlineStr">
        <is>
          <t>Income (loss) from operations before income taxes</t>
        </is>
      </c>
      <c r="B22" s="5" t="n">
        <v>-27</v>
      </c>
      <c r="D22" s="8" t="n">
        <v>35.1</v>
      </c>
      <c r="E22" s="5" t="n">
        <v>-38</v>
      </c>
      <c r="F22" s="4" t="inlineStr">
        <is>
          <t xml:space="preserve"> </t>
        </is>
      </c>
    </row>
    <row r="23">
      <c r="A23" s="4" t="inlineStr">
        <is>
          <t>Income Tax Expense (Benefit)</t>
        </is>
      </c>
      <c r="B23" s="8" t="n">
        <v>78.09999999999999</v>
      </c>
      <c r="D23" s="8" t="n">
        <v>-5.3</v>
      </c>
      <c r="E23" s="8" t="n">
        <v>-18.4</v>
      </c>
      <c r="F23" s="4" t="inlineStr">
        <is>
          <t xml:space="preserve"> </t>
        </is>
      </c>
    </row>
    <row r="24">
      <c r="A24" s="4" t="inlineStr">
        <is>
          <t>Net income/(loss)</t>
        </is>
      </c>
      <c r="B24" s="8" t="n">
        <v>51.1</v>
      </c>
      <c r="D24" s="8" t="n">
        <v>29.8</v>
      </c>
      <c r="E24" s="8" t="n">
        <v>-56.4</v>
      </c>
      <c r="F24" s="4" t="inlineStr">
        <is>
          <t xml:space="preserve"> </t>
        </is>
      </c>
    </row>
    <row r="25">
      <c r="A25" s="4" t="inlineStr">
        <is>
          <t>Losses and loss adjustment expenses</t>
        </is>
      </c>
      <c r="B25" s="8" t="n">
        <v>7710.9</v>
      </c>
      <c r="D25" s="8" t="n">
        <v>7611.8</v>
      </c>
      <c r="E25" s="8" t="n">
        <v>7165.3</v>
      </c>
      <c r="F25" s="7" t="n">
        <v>6951.8</v>
      </c>
    </row>
    <row r="26">
      <c r="A26" s="4" t="inlineStr">
        <is>
          <t>Liability for Unpaid Claims and Claims Adjustment Expense, Net, Total</t>
        </is>
      </c>
      <c r="B26" s="7" t="n">
        <v>2813.2</v>
      </c>
      <c r="D26" s="7" t="n">
        <v>4313.7</v>
      </c>
      <c r="E26" s="7" t="n">
        <v>3970.1</v>
      </c>
      <c r="F26" s="6" t="n">
        <v>4632</v>
      </c>
    </row>
    <row r="27">
      <c r="A27" s="3" t="inlineStr">
        <is>
          <t>Ratios</t>
        </is>
      </c>
      <c r="B27" s="4" t="inlineStr">
        <is>
          <t xml:space="preserve"> </t>
        </is>
      </c>
      <c r="D27" s="4" t="inlineStr">
        <is>
          <t xml:space="preserve"> </t>
        </is>
      </c>
      <c r="E27" s="4" t="inlineStr">
        <is>
          <t xml:space="preserve"> </t>
        </is>
      </c>
      <c r="F27" s="4" t="inlineStr">
        <is>
          <t xml:space="preserve"> </t>
        </is>
      </c>
    </row>
    <row r="28">
      <c r="A28" s="4" t="inlineStr">
        <is>
          <t>Loss ratio</t>
        </is>
      </c>
      <c r="B28" s="10" t="n">
        <v>0.625</v>
      </c>
      <c r="D28" s="10" t="n">
        <v>0.702</v>
      </c>
      <c r="E28" s="10" t="n">
        <v>0.728</v>
      </c>
      <c r="F28" s="4" t="inlineStr">
        <is>
          <t xml:space="preserve"> </t>
        </is>
      </c>
    </row>
    <row r="29">
      <c r="A29" s="4" t="inlineStr">
        <is>
          <t>Acquisition cost ratio</t>
        </is>
      </c>
      <c r="B29" s="10" t="n">
        <v>0.161</v>
      </c>
      <c r="D29" s="10" t="n">
        <v>0.172</v>
      </c>
      <c r="E29" s="10" t="n">
        <v>0.184</v>
      </c>
      <c r="F29" s="4" t="inlineStr">
        <is>
          <t xml:space="preserve"> </t>
        </is>
      </c>
    </row>
    <row r="30">
      <c r="A30" s="4" t="inlineStr">
        <is>
          <t>General and administrative expense ratio</t>
        </is>
      </c>
      <c r="B30" s="10" t="n">
        <v>0.144</v>
      </c>
      <c r="D30" s="10" t="n">
        <v>0.138</v>
      </c>
      <c r="E30" s="10" t="n">
        <v>0.122</v>
      </c>
      <c r="F30" s="4" t="inlineStr">
        <is>
          <t xml:space="preserve"> </t>
        </is>
      </c>
    </row>
    <row r="31">
      <c r="A31" s="4" t="inlineStr">
        <is>
          <t>Expense ratio</t>
        </is>
      </c>
      <c r="B31" s="10" t="n">
        <v>0.305</v>
      </c>
      <c r="D31" s="11" t="n">
        <v>0.31</v>
      </c>
      <c r="E31" s="10" t="n">
        <v>0.306</v>
      </c>
      <c r="F31" s="4" t="inlineStr">
        <is>
          <t xml:space="preserve"> </t>
        </is>
      </c>
    </row>
    <row r="32">
      <c r="A32" s="4" t="inlineStr">
        <is>
          <t>Combined ratio</t>
        </is>
      </c>
      <c r="B32" s="11" t="n">
        <v>0.93</v>
      </c>
      <c r="D32" s="10" t="n">
        <v>1.012</v>
      </c>
      <c r="E32" s="10" t="n">
        <v>1.034</v>
      </c>
      <c r="F32" s="4" t="inlineStr">
        <is>
          <t xml:space="preserve"> </t>
        </is>
      </c>
    </row>
    <row r="33">
      <c r="A33" s="4" t="inlineStr">
        <is>
          <t>Non-operating expenses related to fixed income writeoff</t>
        </is>
      </c>
      <c r="B33" s="7" t="n">
        <v>32.7</v>
      </c>
      <c r="D33" s="4" t="inlineStr">
        <is>
          <t xml:space="preserve"> </t>
        </is>
      </c>
      <c r="E33" s="4" t="inlineStr">
        <is>
          <t xml:space="preserve"> </t>
        </is>
      </c>
      <c r="F33" s="4" t="inlineStr">
        <is>
          <t xml:space="preserve"> </t>
        </is>
      </c>
    </row>
    <row r="34">
      <c r="A34" s="4" t="inlineStr">
        <is>
          <t>Non-operating expenses related to severance, retention awards and other non-recurring costs</t>
        </is>
      </c>
      <c r="B34" s="5" t="n">
        <v>10</v>
      </c>
      <c r="D34" s="4" t="inlineStr">
        <is>
          <t xml:space="preserve"> </t>
        </is>
      </c>
      <c r="E34" s="7" t="n">
        <v>18.2</v>
      </c>
      <c r="F34" s="4" t="inlineStr">
        <is>
          <t xml:space="preserve"> </t>
        </is>
      </c>
    </row>
    <row r="35">
      <c r="A35" s="4" t="inlineStr">
        <is>
          <t>Non-operating expenses related to impairment charges on lease assets</t>
        </is>
      </c>
      <c r="B35" s="8" t="n">
        <v>6.7</v>
      </c>
      <c r="D35" s="7" t="n">
        <v>0.4</v>
      </c>
      <c r="E35" s="8" t="n">
        <v>12.9</v>
      </c>
      <c r="F35" s="4" t="inlineStr">
        <is>
          <t xml:space="preserve"> </t>
        </is>
      </c>
    </row>
    <row r="36">
      <c r="A36" s="4" t="inlineStr">
        <is>
          <t>Non-operating expenses related to Merger Agreement</t>
        </is>
      </c>
      <c r="B36" s="4" t="inlineStr">
        <is>
          <t xml:space="preserve"> </t>
        </is>
      </c>
      <c r="D36" s="8" t="n">
        <v>19.3</v>
      </c>
      <c r="E36" s="4" t="inlineStr">
        <is>
          <t xml:space="preserve"> </t>
        </is>
      </c>
      <c r="F36" s="4" t="inlineStr">
        <is>
          <t xml:space="preserve"> </t>
        </is>
      </c>
    </row>
    <row r="37">
      <c r="A37" s="4" t="inlineStr">
        <is>
          <t>Non-operating expenses related to Effectiveness And Efficiency Program</t>
        </is>
      </c>
      <c r="B37" s="4" t="inlineStr">
        <is>
          <t xml:space="preserve"> </t>
        </is>
      </c>
      <c r="D37" s="8" t="n">
        <v>0.9</v>
      </c>
      <c r="E37" s="8" t="n">
        <v>1.6</v>
      </c>
      <c r="F37" s="4" t="inlineStr">
        <is>
          <t xml:space="preserve"> </t>
        </is>
      </c>
    </row>
    <row r="38">
      <c r="A38" s="4" t="inlineStr">
        <is>
          <t>Reinsurance</t>
        </is>
      </c>
      <c r="B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D39" s="4" t="inlineStr">
        <is>
          <t xml:space="preserve"> </t>
        </is>
      </c>
      <c r="E39" s="4" t="inlineStr">
        <is>
          <t xml:space="preserve"> </t>
        </is>
      </c>
      <c r="F39" s="4" t="inlineStr">
        <is>
          <t xml:space="preserve"> </t>
        </is>
      </c>
    </row>
    <row r="40">
      <c r="A40" s="4" t="inlineStr">
        <is>
          <t>Net written premiums</t>
        </is>
      </c>
      <c r="B40" s="8" t="n">
        <v>1426.4</v>
      </c>
      <c r="D40" s="5" t="n">
        <v>1199</v>
      </c>
      <c r="E40" s="8" t="n">
        <v>1297.7</v>
      </c>
      <c r="F40" s="4" t="inlineStr">
        <is>
          <t xml:space="preserve"> </t>
        </is>
      </c>
    </row>
    <row r="41">
      <c r="A41" s="4" t="inlineStr">
        <is>
          <t>Net earned premiums</t>
        </is>
      </c>
      <c r="B41" s="8" t="n">
        <v>1251.8</v>
      </c>
      <c r="D41" s="8" t="n">
        <v>1118.8</v>
      </c>
      <c r="E41" s="8" t="n">
        <v>1287.7</v>
      </c>
      <c r="F41" s="4" t="inlineStr">
        <is>
          <t xml:space="preserve"> </t>
        </is>
      </c>
    </row>
    <row r="42">
      <c r="A42" s="4" t="inlineStr">
        <is>
          <t>Losses and loss adjustment expenses</t>
        </is>
      </c>
      <c r="B42" s="8" t="n">
        <v>1360.7</v>
      </c>
      <c r="D42" s="8" t="n">
        <v>2148.4</v>
      </c>
      <c r="E42" s="8" t="n">
        <v>2095.7</v>
      </c>
      <c r="F42" s="4" t="inlineStr">
        <is>
          <t xml:space="preserve"> </t>
        </is>
      </c>
    </row>
    <row r="43">
      <c r="A43" s="4" t="inlineStr">
        <is>
          <t>Liability for Unpaid Claims and Claims Adjustment Expense, Net, Total</t>
        </is>
      </c>
      <c r="B43" s="7" t="n">
        <v>1360.7</v>
      </c>
      <c r="D43" s="7" t="n">
        <v>2148.4</v>
      </c>
      <c r="E43" s="7" t="n">
        <v>2095.7</v>
      </c>
      <c r="F43" s="4" t="inlineStr">
        <is>
          <t xml:space="preserve"> </t>
        </is>
      </c>
    </row>
    <row r="44">
      <c r="A44" s="3" t="inlineStr">
        <is>
          <t>Ratios</t>
        </is>
      </c>
      <c r="B44" s="4" t="inlineStr">
        <is>
          <t xml:space="preserve"> </t>
        </is>
      </c>
      <c r="D44" s="4" t="inlineStr">
        <is>
          <t xml:space="preserve"> </t>
        </is>
      </c>
      <c r="E44" s="4" t="inlineStr">
        <is>
          <t xml:space="preserve"> </t>
        </is>
      </c>
      <c r="F44" s="4" t="inlineStr">
        <is>
          <t xml:space="preserve"> </t>
        </is>
      </c>
    </row>
    <row r="45">
      <c r="A45" s="4" t="inlineStr">
        <is>
          <t>Loss ratio</t>
        </is>
      </c>
      <c r="B45" s="10" t="n">
        <v>0.615</v>
      </c>
      <c r="D45" s="11" t="n">
        <v>0.63</v>
      </c>
      <c r="E45" s="10" t="n">
        <v>0.744</v>
      </c>
      <c r="F45" s="4" t="inlineStr">
        <is>
          <t xml:space="preserve"> </t>
        </is>
      </c>
    </row>
    <row r="46">
      <c r="A46" s="4" t="inlineStr">
        <is>
          <t>Acquisition cost ratio</t>
        </is>
      </c>
      <c r="B46" s="10" t="n">
        <v>0.202</v>
      </c>
      <c r="D46" s="10" t="n">
        <v>0.198</v>
      </c>
      <c r="E46" s="10" t="n">
        <v>0.191</v>
      </c>
      <c r="F46" s="4" t="inlineStr">
        <is>
          <t xml:space="preserve"> </t>
        </is>
      </c>
    </row>
    <row r="47">
      <c r="A47" s="4" t="inlineStr">
        <is>
          <t>General and administrative expense ratio</t>
        </is>
      </c>
      <c r="B47" s="10" t="n">
        <v>0.114</v>
      </c>
      <c r="D47" s="10" t="n">
        <v>0.108</v>
      </c>
      <c r="E47" s="10" t="n">
        <v>0.08599999999999999</v>
      </c>
      <c r="F47" s="4" t="inlineStr">
        <is>
          <t xml:space="preserve"> </t>
        </is>
      </c>
    </row>
    <row r="48">
      <c r="A48" s="4" t="inlineStr">
        <is>
          <t>Expense ratio</t>
        </is>
      </c>
      <c r="B48" s="10" t="n">
        <v>0.316</v>
      </c>
      <c r="D48" s="10" t="n">
        <v>0.306</v>
      </c>
      <c r="E48" s="10" t="n">
        <v>0.277</v>
      </c>
      <c r="F48" s="4" t="inlineStr">
        <is>
          <t xml:space="preserve"> </t>
        </is>
      </c>
    </row>
    <row r="49">
      <c r="A49" s="4" t="inlineStr">
        <is>
          <t>Combined ratio</t>
        </is>
      </c>
      <c r="B49" s="10" t="n">
        <v>0.931</v>
      </c>
      <c r="D49" s="10" t="n">
        <v>0.9360000000000001</v>
      </c>
      <c r="E49" s="10" t="n">
        <v>1.021</v>
      </c>
      <c r="F49" s="4" t="inlineStr">
        <is>
          <t xml:space="preserve"> </t>
        </is>
      </c>
    </row>
    <row r="50">
      <c r="A50" s="4" t="inlineStr">
        <is>
          <t>Insurance</t>
        </is>
      </c>
      <c r="B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D51" s="4" t="inlineStr">
        <is>
          <t xml:space="preserve"> </t>
        </is>
      </c>
      <c r="E51" s="4" t="inlineStr">
        <is>
          <t xml:space="preserve"> </t>
        </is>
      </c>
      <c r="F51" s="4" t="inlineStr">
        <is>
          <t xml:space="preserve"> </t>
        </is>
      </c>
    </row>
    <row r="52">
      <c r="A52" s="4" t="inlineStr">
        <is>
          <t>Net written premiums</t>
        </is>
      </c>
      <c r="B52" s="7" t="n">
        <v>1469.6</v>
      </c>
      <c r="D52" s="7" t="n">
        <v>1388.7</v>
      </c>
      <c r="E52" s="7" t="n">
        <v>1280.1</v>
      </c>
      <c r="F52" s="4" t="inlineStr">
        <is>
          <t xml:space="preserve"> </t>
        </is>
      </c>
    </row>
    <row r="53">
      <c r="A53" s="4" t="inlineStr">
        <is>
          <t>Net earned premiums</t>
        </is>
      </c>
      <c r="B53" s="8" t="n">
        <v>1436.9</v>
      </c>
      <c r="D53" s="8" t="n">
        <v>1291.7</v>
      </c>
      <c r="E53" s="8" t="n">
        <v>1239.8</v>
      </c>
      <c r="F53" s="4" t="inlineStr">
        <is>
          <t xml:space="preserve"> </t>
        </is>
      </c>
    </row>
    <row r="54">
      <c r="A54" s="4" t="inlineStr">
        <is>
          <t>Losses and loss adjustment expenses</t>
        </is>
      </c>
      <c r="B54" s="8" t="n">
        <v>1452.5</v>
      </c>
      <c r="D54" s="8" t="n">
        <v>2165.3</v>
      </c>
      <c r="E54" s="8" t="n">
        <v>1874.4</v>
      </c>
      <c r="F54" s="4" t="inlineStr">
        <is>
          <t xml:space="preserve"> </t>
        </is>
      </c>
    </row>
    <row r="55">
      <c r="A55" s="4" t="inlineStr">
        <is>
          <t>Liability for Unpaid Claims and Claims Adjustment Expense, Net, Total</t>
        </is>
      </c>
      <c r="B55" s="7" t="n">
        <v>1452.5</v>
      </c>
      <c r="D55" s="7" t="n">
        <v>2165.3</v>
      </c>
      <c r="E55" s="7" t="n">
        <v>1874.4</v>
      </c>
      <c r="F55" s="4" t="inlineStr">
        <is>
          <t xml:space="preserve"> </t>
        </is>
      </c>
    </row>
    <row r="56">
      <c r="A56" s="3" t="inlineStr">
        <is>
          <t>Ratios</t>
        </is>
      </c>
      <c r="B56" s="4" t="inlineStr">
        <is>
          <t xml:space="preserve"> </t>
        </is>
      </c>
      <c r="D56" s="4" t="inlineStr">
        <is>
          <t xml:space="preserve"> </t>
        </is>
      </c>
      <c r="E56" s="4" t="inlineStr">
        <is>
          <t xml:space="preserve"> </t>
        </is>
      </c>
      <c r="F56" s="4" t="inlineStr">
        <is>
          <t xml:space="preserve"> </t>
        </is>
      </c>
    </row>
    <row r="57">
      <c r="A57" s="4" t="inlineStr">
        <is>
          <t>Loss ratio</t>
        </is>
      </c>
      <c r="B57" s="10" t="n">
        <v>0.633</v>
      </c>
      <c r="D57" s="10" t="n">
        <v>0.765</v>
      </c>
      <c r="E57" s="10" t="n">
        <v>0.711</v>
      </c>
      <c r="F57" s="4" t="inlineStr">
        <is>
          <t xml:space="preserve"> </t>
        </is>
      </c>
    </row>
    <row r="58">
      <c r="A58" s="4" t="inlineStr">
        <is>
          <t>Acquisition cost ratio</t>
        </is>
      </c>
      <c r="B58" s="10" t="n">
        <v>0.125</v>
      </c>
      <c r="D58" s="10" t="n">
        <v>0.149</v>
      </c>
      <c r="E58" s="10" t="n">
        <v>0.177</v>
      </c>
      <c r="F58" s="4" t="inlineStr">
        <is>
          <t xml:space="preserve"> </t>
        </is>
      </c>
    </row>
    <row r="59">
      <c r="A59" s="4" t="inlineStr">
        <is>
          <t>General and administrative expense ratio</t>
        </is>
      </c>
      <c r="B59" s="11" t="n">
        <v>0.17</v>
      </c>
      <c r="D59" s="10" t="n">
        <v>0.164</v>
      </c>
      <c r="E59" s="10" t="n">
        <v>0.159</v>
      </c>
      <c r="F59" s="4" t="inlineStr">
        <is>
          <t xml:space="preserve"> </t>
        </is>
      </c>
    </row>
    <row r="60">
      <c r="A60" s="4" t="inlineStr">
        <is>
          <t>Expense ratio</t>
        </is>
      </c>
      <c r="B60" s="10" t="n">
        <v>0.295</v>
      </c>
      <c r="D60" s="10" t="n">
        <v>0.313</v>
      </c>
      <c r="E60" s="10" t="n">
        <v>0.336</v>
      </c>
      <c r="F60" s="4" t="inlineStr">
        <is>
          <t xml:space="preserve"> </t>
        </is>
      </c>
    </row>
    <row r="61">
      <c r="A61" s="4" t="inlineStr">
        <is>
          <t>Combined ratio</t>
        </is>
      </c>
      <c r="B61" s="10" t="n">
        <v>0.928</v>
      </c>
      <c r="D61" s="10" t="n">
        <v>1.078</v>
      </c>
      <c r="E61" s="10" t="n">
        <v>1.047</v>
      </c>
      <c r="F61" s="4" t="inlineStr">
        <is>
          <t xml:space="preserve"> </t>
        </is>
      </c>
    </row>
    <row r="62">
      <c r="A62" s="4" t="inlineStr">
        <is>
          <t>Operating Segments | Reinsurance</t>
        </is>
      </c>
      <c r="B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D63" s="4" t="inlineStr">
        <is>
          <t xml:space="preserve"> </t>
        </is>
      </c>
      <c r="E63" s="4" t="inlineStr">
        <is>
          <t xml:space="preserve"> </t>
        </is>
      </c>
      <c r="F63" s="4" t="inlineStr">
        <is>
          <t xml:space="preserve"> </t>
        </is>
      </c>
    </row>
    <row r="64">
      <c r="A64" s="4" t="inlineStr">
        <is>
          <t>Gross written premiums</t>
        </is>
      </c>
      <c r="B64" s="6" t="n">
        <v>1807</v>
      </c>
      <c r="D64" s="6" t="n">
        <v>1597</v>
      </c>
      <c r="E64" s="7" t="n">
        <v>1656.4</v>
      </c>
      <c r="F64" s="4" t="inlineStr">
        <is>
          <t xml:space="preserve"> </t>
        </is>
      </c>
    </row>
    <row r="65">
      <c r="A65" s="4" t="inlineStr">
        <is>
          <t>Net written premiums</t>
        </is>
      </c>
      <c r="B65" s="8" t="n">
        <v>1426.4</v>
      </c>
      <c r="D65" s="5" t="n">
        <v>1199</v>
      </c>
      <c r="E65" s="8" t="n">
        <v>1297.7</v>
      </c>
      <c r="F65" s="4" t="inlineStr">
        <is>
          <t xml:space="preserve"> </t>
        </is>
      </c>
    </row>
    <row r="66">
      <c r="A66" s="4" t="inlineStr">
        <is>
          <t>Gross earned premiums</t>
        </is>
      </c>
      <c r="B66" s="8" t="n">
        <v>1617.2</v>
      </c>
      <c r="D66" s="8" t="n">
        <v>1479.2</v>
      </c>
      <c r="E66" s="5" t="n">
        <v>1612</v>
      </c>
      <c r="F66" s="4" t="inlineStr">
        <is>
          <t xml:space="preserve"> </t>
        </is>
      </c>
    </row>
    <row r="67">
      <c r="A67" s="4" t="inlineStr">
        <is>
          <t>Net earned premiums</t>
        </is>
      </c>
      <c r="B67" s="8" t="n">
        <v>1251.8</v>
      </c>
      <c r="D67" s="8" t="n">
        <v>1118.8</v>
      </c>
      <c r="E67" s="8" t="n">
        <v>1287.7</v>
      </c>
      <c r="F67" s="4" t="inlineStr">
        <is>
          <t xml:space="preserve"> </t>
        </is>
      </c>
    </row>
    <row r="68">
      <c r="A68" s="4" t="inlineStr">
        <is>
          <t>Losses and loss adjustment expenses</t>
        </is>
      </c>
      <c r="B68" s="8" t="n">
        <v>770.3</v>
      </c>
      <c r="D68" s="8" t="n">
        <v>705.2</v>
      </c>
      <c r="E68" s="8" t="n">
        <v>958.6</v>
      </c>
      <c r="F68" s="4" t="inlineStr">
        <is>
          <t xml:space="preserve"> </t>
        </is>
      </c>
    </row>
    <row r="69">
      <c r="A69" s="4" t="inlineStr">
        <is>
          <t>Acquisition costs</t>
        </is>
      </c>
      <c r="B69" s="8" t="n">
        <v>252.4</v>
      </c>
      <c r="D69" s="8" t="n">
        <v>221.6</v>
      </c>
      <c r="E69" s="5" t="n">
        <v>246</v>
      </c>
      <c r="F69" s="4" t="inlineStr">
        <is>
          <t xml:space="preserve"> </t>
        </is>
      </c>
    </row>
    <row r="70">
      <c r="A70" s="4" t="inlineStr">
        <is>
          <t>General and administrative expenses</t>
        </is>
      </c>
      <c r="B70" s="8" t="n">
        <v>142.5</v>
      </c>
      <c r="D70" s="8" t="n">
        <v>121.3</v>
      </c>
      <c r="E70" s="8" t="n">
        <v>110.8</v>
      </c>
      <c r="F70" s="4" t="inlineStr">
        <is>
          <t xml:space="preserve"> </t>
        </is>
      </c>
    </row>
    <row r="71">
      <c r="A71" s="4" t="inlineStr">
        <is>
          <t>Underwriting income (loss)</t>
        </is>
      </c>
      <c r="B71" s="8" t="n">
        <v>86.59999999999999</v>
      </c>
      <c r="D71" s="8" t="n">
        <v>70.7</v>
      </c>
      <c r="E71" s="8" t="n">
        <v>-27.7</v>
      </c>
      <c r="F71" s="4" t="inlineStr">
        <is>
          <t xml:space="preserve"> </t>
        </is>
      </c>
    </row>
    <row r="72">
      <c r="A72" s="4" t="inlineStr">
        <is>
          <t>Operating Segments | Insurance</t>
        </is>
      </c>
      <c r="B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D73" s="4" t="inlineStr">
        <is>
          <t xml:space="preserve"> </t>
        </is>
      </c>
      <c r="E73" s="4" t="inlineStr">
        <is>
          <t xml:space="preserve"> </t>
        </is>
      </c>
      <c r="F73" s="4" t="inlineStr">
        <is>
          <t xml:space="preserve"> </t>
        </is>
      </c>
    </row>
    <row r="74">
      <c r="A74" s="4" t="inlineStr">
        <is>
          <t>Gross written premiums</t>
        </is>
      </c>
      <c r="B74" s="8" t="n">
        <v>2531.7</v>
      </c>
      <c r="D74" s="8" t="n">
        <v>2341.4</v>
      </c>
      <c r="E74" s="8" t="n">
        <v>2042.1</v>
      </c>
      <c r="F74" s="4" t="inlineStr">
        <is>
          <t xml:space="preserve"> </t>
        </is>
      </c>
    </row>
    <row r="75">
      <c r="A75" s="4" t="inlineStr">
        <is>
          <t>Net written premiums</t>
        </is>
      </c>
      <c r="B75" s="8" t="n">
        <v>1469.6</v>
      </c>
      <c r="D75" s="8" t="n">
        <v>1388.7</v>
      </c>
      <c r="E75" s="8" t="n">
        <v>1280.1</v>
      </c>
      <c r="F75" s="4" t="inlineStr">
        <is>
          <t xml:space="preserve"> </t>
        </is>
      </c>
    </row>
    <row r="76">
      <c r="A76" s="4" t="inlineStr">
        <is>
          <t>Gross earned premiums</t>
        </is>
      </c>
      <c r="B76" s="8" t="n">
        <v>2370.8</v>
      </c>
      <c r="D76" s="8" t="n">
        <v>2139.1</v>
      </c>
      <c r="E76" s="8" t="n">
        <v>2026.4</v>
      </c>
      <c r="F76" s="4" t="inlineStr">
        <is>
          <t xml:space="preserve"> </t>
        </is>
      </c>
    </row>
    <row r="77">
      <c r="A77" s="4" t="inlineStr">
        <is>
          <t>Net earned premiums</t>
        </is>
      </c>
      <c r="B77" s="8" t="n">
        <v>1436.9</v>
      </c>
      <c r="D77" s="8" t="n">
        <v>1291.7</v>
      </c>
      <c r="E77" s="8" t="n">
        <v>1239.8</v>
      </c>
      <c r="F77" s="4" t="inlineStr">
        <is>
          <t xml:space="preserve"> </t>
        </is>
      </c>
    </row>
    <row r="78">
      <c r="A78" s="4" t="inlineStr">
        <is>
          <t>Losses and loss adjustment expenses</t>
        </is>
      </c>
      <c r="B78" s="8" t="n">
        <v>909.7</v>
      </c>
      <c r="D78" s="8" t="n">
        <v>988.1</v>
      </c>
      <c r="E78" s="8" t="n">
        <v>882.2</v>
      </c>
      <c r="F78" s="4" t="inlineStr">
        <is>
          <t xml:space="preserve"> </t>
        </is>
      </c>
    </row>
    <row r="79">
      <c r="A79" s="4" t="inlineStr">
        <is>
          <t>Acquisition costs</t>
        </is>
      </c>
      <c r="B79" s="8" t="n">
        <v>179.4</v>
      </c>
      <c r="D79" s="8" t="n">
        <v>192.5</v>
      </c>
      <c r="E79" s="8" t="n">
        <v>219.7</v>
      </c>
      <c r="F79" s="4" t="inlineStr">
        <is>
          <t xml:space="preserve"> </t>
        </is>
      </c>
    </row>
    <row r="80">
      <c r="A80" s="4" t="inlineStr">
        <is>
          <t>General and administrative expenses</t>
        </is>
      </c>
      <c r="B80" s="5" t="n">
        <v>244</v>
      </c>
      <c r="D80" s="8" t="n">
        <v>211.8</v>
      </c>
      <c r="E80" s="8" t="n">
        <v>197.2</v>
      </c>
      <c r="F80" s="4" t="inlineStr">
        <is>
          <t xml:space="preserve"> </t>
        </is>
      </c>
    </row>
    <row r="81">
      <c r="A81" s="4" t="inlineStr">
        <is>
          <t>Underwriting income (loss)</t>
        </is>
      </c>
      <c r="B81" s="7" t="n">
        <v>103.8</v>
      </c>
      <c r="D81" s="7" t="n">
        <v>-100.7</v>
      </c>
      <c r="E81" s="7" t="n">
        <v>-59.3</v>
      </c>
      <c r="F81" s="4" t="inlineStr">
        <is>
          <t xml:space="preserve"> </t>
        </is>
      </c>
    </row>
    <row r="82"/>
    <row r="83">
      <c r="A83" s="4" t="inlineStr">
        <is>
          <t>[1]Net investment income includes related party investment income of $3.1 million and related party investment management fees of $4.9 million (2021 — $5.8 million, 2020 — $5.3 million).[2][3]Realized and unrealized investments losses includes $0.4 million loss on related party investments</t>
        </is>
      </c>
    </row>
  </sheetData>
  <mergeCells count="5">
    <mergeCell ref="A1:A2"/>
    <mergeCell ref="B1:E1"/>
    <mergeCell ref="B2:C2"/>
    <mergeCell ref="A82:F82"/>
    <mergeCell ref="A83:F8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the Schedule of the Company's gross written premiums based on the location of the insured risk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7" t="n">
        <v>4338.7</v>
      </c>
      <c r="C4" s="7" t="n">
        <v>3938.4</v>
      </c>
      <c r="D4" s="7" t="n">
        <v>3698.5</v>
      </c>
    </row>
    <row r="5">
      <c r="A5" s="4" t="inlineStr">
        <is>
          <t>Australia/As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written premiums</t>
        </is>
      </c>
      <c r="B7" s="8" t="n">
        <v>257.5</v>
      </c>
      <c r="C7" s="8" t="n">
        <v>275.8</v>
      </c>
      <c r="D7" s="8" t="n">
        <v>259.7</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ross written premiums</t>
        </is>
      </c>
      <c r="B10" s="8" t="n">
        <v>194.5</v>
      </c>
      <c r="C10" s="8" t="n">
        <v>140.6</v>
      </c>
      <c r="D10" s="8" t="n">
        <v>92.5</v>
      </c>
    </row>
    <row r="11">
      <c r="A11" s="4" t="inlineStr">
        <is>
          <t>United Kingdo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written premiums</t>
        </is>
      </c>
      <c r="B13" s="8" t="n">
        <v>485.8</v>
      </c>
      <c r="C13" s="8" t="n">
        <v>393.2</v>
      </c>
      <c r="D13" s="5" t="n">
        <v>369</v>
      </c>
    </row>
    <row r="14">
      <c r="A14" s="4" t="inlineStr">
        <is>
          <t>United States &amp; 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ross written premiums</t>
        </is>
      </c>
      <c r="B16" s="8" t="n">
        <v>2715.7</v>
      </c>
      <c r="C16" s="8" t="n">
        <v>2301.8</v>
      </c>
      <c r="D16" s="8" t="n">
        <v>2267.5</v>
      </c>
    </row>
    <row r="17">
      <c r="A17" s="4" t="inlineStr">
        <is>
          <t>Worldwide excluding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written premiums</t>
        </is>
      </c>
      <c r="B19" s="8" t="n">
        <v>24.2</v>
      </c>
      <c r="C19" s="8" t="n">
        <v>31.5</v>
      </c>
      <c r="D19" s="8" t="n">
        <v>23.1</v>
      </c>
    </row>
    <row r="20">
      <c r="A20" s="4" t="inlineStr">
        <is>
          <t>Worldwide including 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written premiums</t>
        </is>
      </c>
      <c r="B22" s="8" t="n">
        <v>541.7</v>
      </c>
      <c r="C22" s="8" t="n">
        <v>592.2</v>
      </c>
      <c r="D22" s="8" t="n">
        <v>501.2</v>
      </c>
    </row>
    <row r="23">
      <c r="A23" s="4" t="inlineStr">
        <is>
          <t>Other (4)</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ross written premiums</t>
        </is>
      </c>
      <c r="B25" s="7" t="n">
        <v>119.3</v>
      </c>
      <c r="C25" s="7" t="n">
        <v>203.3</v>
      </c>
      <c r="D25" s="7" t="n">
        <v>185.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3" customWidth="1" min="6" max="6"/>
    <col width="18" customWidth="1" min="7" max="7"/>
    <col width="34" customWidth="1" min="8" max="8"/>
    <col width="36" customWidth="1" min="9" max="9"/>
    <col width="53" customWidth="1" min="10" max="10"/>
    <col width="59" customWidth="1" min="11" max="11"/>
    <col width="34" customWidth="1" min="12" max="12"/>
  </cols>
  <sheetData>
    <row r="1">
      <c r="A1" s="1" t="inlineStr">
        <is>
          <t>CONSOLIDATED STATEMENTS OF CHANGES IN SHAREHOLDERS' EQUITY - USD ($) $ in Millions</t>
        </is>
      </c>
      <c r="C1" s="2" t="inlineStr">
        <is>
          <t>Total</t>
        </is>
      </c>
      <c r="D1" s="2" t="inlineStr">
        <is>
          <t>Ordinary shares</t>
        </is>
      </c>
      <c r="E1" s="2" t="inlineStr">
        <is>
          <t>Additional paid-in capital</t>
        </is>
      </c>
      <c r="G1" s="2" t="inlineStr">
        <is>
          <t>Retained earnings</t>
        </is>
      </c>
      <c r="H1" s="2" t="inlineStr">
        <is>
          <t>Retained earnings Ordinary shares</t>
        </is>
      </c>
      <c r="I1" s="2" t="inlineStr">
        <is>
          <t>Retained earnings Preference shares</t>
        </is>
      </c>
      <c r="J1" s="2" t="inlineStr">
        <is>
          <t>Cumulative foreign currency translation adjustments:</t>
        </is>
      </c>
      <c r="K1" s="2" t="inlineStr">
        <is>
          <t>Unrealized appreciation on available for sale investments:</t>
        </is>
      </c>
      <c r="L1" s="2" t="inlineStr">
        <is>
          <t>Gain on derivatives, net of taxes</t>
        </is>
      </c>
    </row>
    <row r="2">
      <c r="A2" s="3" t="inlineStr">
        <is>
          <t>Increase (Decrease) in Stockholders' Equity [Roll Forward]</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Including Portion Attributable to Noncontrolling Interest</t>
        </is>
      </c>
      <c r="C3" s="4" t="inlineStr">
        <is>
          <t xml:space="preserve"> </t>
        </is>
      </c>
      <c r="D3" s="7" t="n">
        <v>0.6</v>
      </c>
      <c r="E3" s="7" t="n">
        <v>1201.7</v>
      </c>
      <c r="G3" s="7" t="n">
        <v>1502.4</v>
      </c>
      <c r="H3" s="4" t="inlineStr">
        <is>
          <t xml:space="preserve"> </t>
        </is>
      </c>
      <c r="I3" s="4" t="inlineStr">
        <is>
          <t xml:space="preserve"> </t>
        </is>
      </c>
      <c r="J3" s="7" t="n">
        <v>-165.5</v>
      </c>
      <c r="K3" s="7" t="n">
        <v>84.5</v>
      </c>
      <c r="L3" s="7" t="n">
        <v>4.3</v>
      </c>
    </row>
    <row r="4">
      <c r="A4" s="4" t="inlineStr">
        <is>
          <t>Capital contribution</t>
        </is>
      </c>
      <c r="C4" s="6" t="n">
        <v>268</v>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loss) for the year</t>
        </is>
      </c>
      <c r="C5" s="8" t="n">
        <v>-56.4</v>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t>
        </is>
      </c>
      <c r="C6" s="4" t="inlineStr">
        <is>
          <t xml:space="preserve"> </t>
        </is>
      </c>
      <c r="D6" s="4" t="inlineStr">
        <is>
          <t xml:space="preserve"> </t>
        </is>
      </c>
      <c r="E6" s="4" t="inlineStr">
        <is>
          <t xml:space="preserve"> </t>
        </is>
      </c>
      <c r="G6" s="4" t="inlineStr">
        <is>
          <t xml:space="preserve"> </t>
        </is>
      </c>
      <c r="H6" s="6" t="n">
        <v>0</v>
      </c>
      <c r="I6" s="7" t="n">
        <v>-44.5</v>
      </c>
      <c r="J6" s="4" t="inlineStr">
        <is>
          <t xml:space="preserve"> </t>
        </is>
      </c>
      <c r="K6" s="4" t="inlineStr">
        <is>
          <t xml:space="preserve"> </t>
        </is>
      </c>
      <c r="L6" s="4" t="inlineStr">
        <is>
          <t xml:space="preserve"> </t>
        </is>
      </c>
    </row>
    <row r="7">
      <c r="A7" s="4" t="inlineStr">
        <is>
          <t>Change for the year, net of income taxe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8" t="n">
        <v>-11.9</v>
      </c>
      <c r="K7" s="5" t="n">
        <v>108</v>
      </c>
      <c r="L7" s="4" t="inlineStr">
        <is>
          <t xml:space="preserve"> </t>
        </is>
      </c>
    </row>
    <row r="8">
      <c r="A8" s="4" t="inlineStr">
        <is>
          <t>Stockholders' Equity, Including Portion Attributable to Noncontrolling Interest</t>
        </is>
      </c>
      <c r="C8" s="8" t="n">
        <v>2887.2</v>
      </c>
      <c r="D8" s="8" t="n">
        <v>0.6</v>
      </c>
      <c r="E8" s="8" t="n">
        <v>1469.7</v>
      </c>
      <c r="F8" s="4" t="inlineStr">
        <is>
          <t>[1]</t>
        </is>
      </c>
      <c r="G8" s="8" t="n">
        <v>1397.2</v>
      </c>
      <c r="H8" s="4" t="inlineStr">
        <is>
          <t xml:space="preserve"> </t>
        </is>
      </c>
      <c r="I8" s="4" t="inlineStr">
        <is>
          <t xml:space="preserve"> </t>
        </is>
      </c>
      <c r="J8" s="8" t="n">
        <v>-177.4</v>
      </c>
      <c r="K8" s="8" t="n">
        <v>192.5</v>
      </c>
      <c r="L8" s="8" t="n">
        <v>4.6</v>
      </c>
    </row>
    <row r="9">
      <c r="A9" s="4" t="inlineStr">
        <is>
          <t>Stockholders' Equity, Including Portion Attributable to Noncontrolling Interest | Accounting Standards Update 2016-13 [Member]</t>
        </is>
      </c>
      <c r="B9" s="4" t="inlineStr">
        <is>
          <t>[2]</t>
        </is>
      </c>
      <c r="C9" s="4" t="inlineStr">
        <is>
          <t xml:space="preserve"> </t>
        </is>
      </c>
      <c r="D9" s="4" t="inlineStr">
        <is>
          <t xml:space="preserve"> </t>
        </is>
      </c>
      <c r="E9" s="4" t="inlineStr">
        <is>
          <t xml:space="preserve"> </t>
        </is>
      </c>
      <c r="G9" s="8" t="n">
        <v>-4.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hange from current period hedged transaction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3</v>
      </c>
    </row>
    <row r="11">
      <c r="A11" s="4" t="inlineStr">
        <is>
          <t>Total accumulated other comprehensive (loss)/income</t>
        </is>
      </c>
      <c r="C11" s="8" t="n">
        <v>19.7</v>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 contribution</t>
        </is>
      </c>
      <c r="C12" s="5" t="n">
        <v>45</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loss) for the year</t>
        </is>
      </c>
      <c r="C13" s="8" t="n">
        <v>29.8</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t>
        </is>
      </c>
      <c r="C14" s="4" t="inlineStr">
        <is>
          <t xml:space="preserve"> </t>
        </is>
      </c>
      <c r="D14" s="4" t="inlineStr">
        <is>
          <t xml:space="preserve"> </t>
        </is>
      </c>
      <c r="E14" s="4" t="inlineStr">
        <is>
          <t xml:space="preserve"> </t>
        </is>
      </c>
      <c r="G14" s="4" t="inlineStr">
        <is>
          <t xml:space="preserve"> </t>
        </is>
      </c>
      <c r="H14" s="5" t="n">
        <v>0</v>
      </c>
      <c r="I14" s="8" t="n">
        <v>-44.5</v>
      </c>
      <c r="J14" s="4" t="inlineStr">
        <is>
          <t xml:space="preserve"> </t>
        </is>
      </c>
      <c r="K14" s="4" t="inlineStr">
        <is>
          <t xml:space="preserve"> </t>
        </is>
      </c>
      <c r="L14" s="4" t="inlineStr">
        <is>
          <t xml:space="preserve"> </t>
        </is>
      </c>
    </row>
    <row r="15">
      <c r="A15" s="4" t="inlineStr">
        <is>
          <t>Change for the year, net of income taxe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8" t="n">
        <v>21.4</v>
      </c>
      <c r="K15" s="8" t="n">
        <v>-157.9</v>
      </c>
      <c r="L15" s="4" t="inlineStr">
        <is>
          <t xml:space="preserve"> </t>
        </is>
      </c>
    </row>
    <row r="16">
      <c r="A16" s="4" t="inlineStr">
        <is>
          <t>Stockholders' Equity, Including Portion Attributable to Noncontrolling Interest</t>
        </is>
      </c>
      <c r="C16" s="8" t="n">
        <v>2774.8</v>
      </c>
      <c r="D16" s="8" t="n">
        <v>0.6</v>
      </c>
      <c r="E16" s="8" t="n">
        <v>1514.7</v>
      </c>
      <c r="F16" s="4" t="inlineStr">
        <is>
          <t>[1]</t>
        </is>
      </c>
      <c r="G16" s="8" t="n">
        <v>1382.5</v>
      </c>
      <c r="H16" s="4" t="inlineStr">
        <is>
          <t xml:space="preserve"> </t>
        </is>
      </c>
      <c r="I16" s="4" t="inlineStr">
        <is>
          <t xml:space="preserve"> </t>
        </is>
      </c>
      <c r="J16" s="5" t="n">
        <v>-156</v>
      </c>
      <c r="K16" s="8" t="n">
        <v>34.6</v>
      </c>
      <c r="L16" s="8" t="n">
        <v>-1.6</v>
      </c>
    </row>
    <row r="17">
      <c r="A17" s="4" t="inlineStr">
        <is>
          <t>Stockholders' Equity, Including Portion Attributable to Noncontrolling Interest | Accounting Standards Update 2016-13 [Member]</t>
        </is>
      </c>
      <c r="C17" s="4" t="inlineStr">
        <is>
          <t xml:space="preserve"> </t>
        </is>
      </c>
      <c r="D17" s="4" t="inlineStr">
        <is>
          <t xml:space="preserve"> </t>
        </is>
      </c>
      <c r="E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change from current period hedged transaction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6.2</v>
      </c>
    </row>
    <row r="19">
      <c r="A19" s="4" t="inlineStr">
        <is>
          <t>Total accumulated other comprehensive (loss)/income</t>
        </is>
      </c>
      <c r="C19" s="5" t="n">
        <v>-123</v>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pital contribution</t>
        </is>
      </c>
      <c r="C20" s="5" t="n">
        <v>0</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loss) for the year</t>
        </is>
      </c>
      <c r="C21" s="8" t="n">
        <v>51.1</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t>
        </is>
      </c>
      <c r="C22" s="4" t="inlineStr">
        <is>
          <t xml:space="preserve"> </t>
        </is>
      </c>
      <c r="D22" s="4" t="inlineStr">
        <is>
          <t xml:space="preserve"> </t>
        </is>
      </c>
      <c r="E22" s="4" t="inlineStr">
        <is>
          <t xml:space="preserve"> </t>
        </is>
      </c>
      <c r="G22" s="4" t="inlineStr">
        <is>
          <t xml:space="preserve"> </t>
        </is>
      </c>
      <c r="H22" s="6" t="n">
        <v>-40</v>
      </c>
      <c r="I22" s="7" t="n">
        <v>-44.6</v>
      </c>
      <c r="J22" s="4" t="inlineStr">
        <is>
          <t xml:space="preserve"> </t>
        </is>
      </c>
      <c r="K22" s="4" t="inlineStr">
        <is>
          <t xml:space="preserve"> </t>
        </is>
      </c>
      <c r="L22" s="4" t="inlineStr">
        <is>
          <t xml:space="preserve"> </t>
        </is>
      </c>
    </row>
    <row r="23">
      <c r="A23" s="4" t="inlineStr">
        <is>
          <t>Change for the year, net of income taxe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8" t="n">
        <v>-30.9</v>
      </c>
      <c r="K23" s="8" t="n">
        <v>-367.8</v>
      </c>
      <c r="L23" s="4" t="inlineStr">
        <is>
          <t xml:space="preserve"> </t>
        </is>
      </c>
    </row>
    <row r="24">
      <c r="A24" s="4" t="inlineStr">
        <is>
          <t>Stockholders' Equity, Including Portion Attributable to Noncontrolling Interest</t>
        </is>
      </c>
      <c r="C24" s="5" t="n">
        <v>2358</v>
      </c>
      <c r="D24" s="7" t="n">
        <v>0.6</v>
      </c>
      <c r="E24" s="7" t="n">
        <v>1514.7</v>
      </c>
      <c r="F24" s="4" t="inlineStr">
        <is>
          <t>[1]</t>
        </is>
      </c>
      <c r="G24" s="5" t="n">
        <v>1349</v>
      </c>
      <c r="H24" s="4" t="inlineStr">
        <is>
          <t xml:space="preserve"> </t>
        </is>
      </c>
      <c r="I24" s="4" t="inlineStr">
        <is>
          <t xml:space="preserve"> </t>
        </is>
      </c>
      <c r="J24" s="7" t="n">
        <v>-186.9</v>
      </c>
      <c r="K24" s="7" t="n">
        <v>-333.2</v>
      </c>
      <c r="L24" s="8" t="n">
        <v>13.8</v>
      </c>
    </row>
    <row r="25">
      <c r="A25" s="4" t="inlineStr">
        <is>
          <t>Stockholders' Equity, Including Portion Attributable to Noncontrolling Interest | Accounting Standards Update 2016-13 [Member]</t>
        </is>
      </c>
      <c r="C25" s="4" t="inlineStr">
        <is>
          <t xml:space="preserve"> </t>
        </is>
      </c>
      <c r="D25" s="4" t="inlineStr">
        <is>
          <t xml:space="preserve"> </t>
        </is>
      </c>
      <c r="E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change from current period hedged transaction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15.4</v>
      </c>
    </row>
    <row r="27">
      <c r="A27" s="4" t="inlineStr">
        <is>
          <t>Total accumulated other comprehensive (loss)/income</t>
        </is>
      </c>
      <c r="C27" s="7" t="n">
        <v>-506.3</v>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row r="29">
      <c r="A29" s="4" t="inlineStr">
        <is>
          <t>[1]Additional paid-in capital includes $775.0 million less issue costs of $21.5 million of share premium in relation to preference shares  (December 31, 2021 and 2020 — $775.0 million less issue costs of $21.5 million)[2]In 2020, the $4.3 million relates to the cumulative effect-adjustment to opening retained earnings as a result of the recognition of current expected credit losses (‘CECL’) in the Company’s available-for-sale investment portfolio and reinsurance recoverables following the adoption of ASU 2016-13.</t>
        </is>
      </c>
    </row>
  </sheetData>
  <mergeCells count="4">
    <mergeCell ref="A1:B1"/>
    <mergeCell ref="E1:F1"/>
    <mergeCell ref="A28:K28"/>
    <mergeCell ref="A29:K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vestments - Summary of Investment Income (Details) - USD ($) $ in Millions</t>
        </is>
      </c>
      <c r="B1" s="2" t="inlineStr">
        <is>
          <t>12 Months Ended</t>
        </is>
      </c>
    </row>
    <row r="2">
      <c r="B2" s="2" t="inlineStr">
        <is>
          <t>Dec. 31, 2022</t>
        </is>
      </c>
      <c r="D2" s="2" t="inlineStr">
        <is>
          <t>Dec. 31, 2021</t>
        </is>
      </c>
      <c r="E2" s="2" t="inlineStr">
        <is>
          <t>Dec. 31, 2020</t>
        </is>
      </c>
    </row>
    <row r="3">
      <c r="A3" s="3" t="inlineStr">
        <is>
          <t>Schedule of Investment Income, Reported Amounts, by Category [Line Items]</t>
        </is>
      </c>
      <c r="B3" s="4" t="inlineStr">
        <is>
          <t xml:space="preserve"> </t>
        </is>
      </c>
      <c r="D3" s="4" t="inlineStr">
        <is>
          <t xml:space="preserve"> </t>
        </is>
      </c>
      <c r="E3" s="4" t="inlineStr">
        <is>
          <t xml:space="preserve"> </t>
        </is>
      </c>
    </row>
    <row r="4">
      <c r="A4" s="4" t="inlineStr">
        <is>
          <t>Investment income</t>
        </is>
      </c>
      <c r="B4" s="7" t="n">
        <v>-198.4</v>
      </c>
      <c r="D4" s="7" t="n">
        <v>-159.2</v>
      </c>
      <c r="E4" s="7" t="n">
        <v>-167.3</v>
      </c>
    </row>
    <row r="5">
      <c r="A5" s="4" t="inlineStr">
        <is>
          <t>Investment expenses</t>
        </is>
      </c>
      <c r="B5" s="8" t="n">
        <v>-10.3</v>
      </c>
      <c r="D5" s="8" t="n">
        <v>-11.7</v>
      </c>
      <c r="E5" s="8" t="n">
        <v>-12.7</v>
      </c>
    </row>
    <row r="6">
      <c r="A6" s="4" t="inlineStr">
        <is>
          <t>Net investment income</t>
        </is>
      </c>
      <c r="B6" s="8" t="n">
        <v>188.1</v>
      </c>
      <c r="C6" s="4" t="inlineStr">
        <is>
          <t>[1]</t>
        </is>
      </c>
      <c r="D6" s="8" t="n">
        <v>147.5</v>
      </c>
      <c r="E6" s="8" t="n">
        <v>154.6</v>
      </c>
    </row>
    <row r="7">
      <c r="A7" s="4" t="inlineStr">
        <is>
          <t>Fixed income securities</t>
        </is>
      </c>
      <c r="B7" s="4" t="inlineStr">
        <is>
          <t xml:space="preserve"> </t>
        </is>
      </c>
      <c r="D7" s="4" t="inlineStr">
        <is>
          <t xml:space="preserve"> </t>
        </is>
      </c>
      <c r="E7" s="4" t="inlineStr">
        <is>
          <t xml:space="preserve"> </t>
        </is>
      </c>
    </row>
    <row r="8">
      <c r="A8" s="3" t="inlineStr">
        <is>
          <t>Schedule of Investment Income, Reported Amounts, by Category [Line Items]</t>
        </is>
      </c>
      <c r="B8" s="4" t="inlineStr">
        <is>
          <t xml:space="preserve"> </t>
        </is>
      </c>
      <c r="D8" s="4" t="inlineStr">
        <is>
          <t xml:space="preserve"> </t>
        </is>
      </c>
      <c r="E8" s="4" t="inlineStr">
        <is>
          <t xml:space="preserve"> </t>
        </is>
      </c>
    </row>
    <row r="9">
      <c r="A9" s="4" t="inlineStr">
        <is>
          <t>Investment income</t>
        </is>
      </c>
      <c r="B9" s="8" t="n">
        <v>-95.59999999999999</v>
      </c>
      <c r="D9" s="8" t="n">
        <v>-87.2</v>
      </c>
      <c r="E9" s="8" t="n">
        <v>-106.5</v>
      </c>
    </row>
    <row r="10">
      <c r="A10" s="4" t="inlineStr">
        <is>
          <t>Short-term investments</t>
        </is>
      </c>
      <c r="B10" s="4" t="inlineStr">
        <is>
          <t xml:space="preserve"> </t>
        </is>
      </c>
      <c r="D10" s="4" t="inlineStr">
        <is>
          <t xml:space="preserve"> </t>
        </is>
      </c>
      <c r="E10" s="4" t="inlineStr">
        <is>
          <t xml:space="preserve"> </t>
        </is>
      </c>
    </row>
    <row r="11">
      <c r="A11" s="3" t="inlineStr">
        <is>
          <t>Schedule of Investment Income, Reported Amounts, by Category [Line Items]</t>
        </is>
      </c>
      <c r="B11" s="4" t="inlineStr">
        <is>
          <t xml:space="preserve"> </t>
        </is>
      </c>
      <c r="D11" s="4" t="inlineStr">
        <is>
          <t xml:space="preserve"> </t>
        </is>
      </c>
      <c r="E11" s="4" t="inlineStr">
        <is>
          <t xml:space="preserve"> </t>
        </is>
      </c>
    </row>
    <row r="12">
      <c r="A12" s="4" t="inlineStr">
        <is>
          <t>Investment income</t>
        </is>
      </c>
      <c r="B12" s="8" t="n">
        <v>-0.6</v>
      </c>
      <c r="D12" s="8" t="n">
        <v>-0.1</v>
      </c>
      <c r="E12" s="8" t="n">
        <v>-0.8</v>
      </c>
    </row>
    <row r="13">
      <c r="A13" s="4" t="inlineStr">
        <is>
          <t>Short-term investment, Trading</t>
        </is>
      </c>
      <c r="B13" s="4" t="inlineStr">
        <is>
          <t xml:space="preserve"> </t>
        </is>
      </c>
      <c r="D13" s="4" t="inlineStr">
        <is>
          <t xml:space="preserve"> </t>
        </is>
      </c>
      <c r="E13" s="4" t="inlineStr">
        <is>
          <t xml:space="preserve"> </t>
        </is>
      </c>
    </row>
    <row r="14">
      <c r="A14" s="3" t="inlineStr">
        <is>
          <t>Schedule of Investment Income, Reported Amounts, by Category [Line Items]</t>
        </is>
      </c>
      <c r="B14" s="4" t="inlineStr">
        <is>
          <t xml:space="preserve"> </t>
        </is>
      </c>
      <c r="D14" s="4" t="inlineStr">
        <is>
          <t xml:space="preserve"> </t>
        </is>
      </c>
      <c r="E14" s="4" t="inlineStr">
        <is>
          <t xml:space="preserve"> </t>
        </is>
      </c>
    </row>
    <row r="15">
      <c r="A15" s="4" t="inlineStr">
        <is>
          <t>Investment income</t>
        </is>
      </c>
      <c r="B15" s="8" t="n">
        <v>-0.1</v>
      </c>
      <c r="D15" s="5" t="n">
        <v>0</v>
      </c>
      <c r="E15" s="8" t="n">
        <v>-0.5</v>
      </c>
    </row>
    <row r="16">
      <c r="A16" s="4" t="inlineStr">
        <is>
          <t>Fixed term deposits (included in cash and cash equivalents)</t>
        </is>
      </c>
      <c r="B16" s="4" t="inlineStr">
        <is>
          <t xml:space="preserve"> </t>
        </is>
      </c>
      <c r="D16" s="4" t="inlineStr">
        <is>
          <t xml:space="preserve"> </t>
        </is>
      </c>
      <c r="E16" s="4" t="inlineStr">
        <is>
          <t xml:space="preserve"> </t>
        </is>
      </c>
    </row>
    <row r="17">
      <c r="A17" s="3" t="inlineStr">
        <is>
          <t>Schedule of Investment Income, Reported Amounts, by Category [Line Items]</t>
        </is>
      </c>
      <c r="B17" s="4" t="inlineStr">
        <is>
          <t xml:space="preserve"> </t>
        </is>
      </c>
      <c r="D17" s="4" t="inlineStr">
        <is>
          <t xml:space="preserve"> </t>
        </is>
      </c>
      <c r="E17" s="4" t="inlineStr">
        <is>
          <t xml:space="preserve"> </t>
        </is>
      </c>
    </row>
    <row r="18">
      <c r="A18" s="4" t="inlineStr">
        <is>
          <t>Investment income</t>
        </is>
      </c>
      <c r="B18" s="8" t="n">
        <v>-6.6</v>
      </c>
      <c r="D18" s="8" t="n">
        <v>-0.7</v>
      </c>
      <c r="E18" s="8" t="n">
        <v>-6.4</v>
      </c>
    </row>
    <row r="19">
      <c r="A19" s="4" t="inlineStr">
        <is>
          <t>Catastrophe bonds — Trading</t>
        </is>
      </c>
      <c r="B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D20" s="4" t="inlineStr">
        <is>
          <t xml:space="preserve"> </t>
        </is>
      </c>
      <c r="E20" s="4" t="inlineStr">
        <is>
          <t xml:space="preserve"> </t>
        </is>
      </c>
    </row>
    <row r="21">
      <c r="A21" s="4" t="inlineStr">
        <is>
          <t>Investment income</t>
        </is>
      </c>
      <c r="B21" s="8" t="n">
        <v>-0.3</v>
      </c>
      <c r="D21" s="8" t="n">
        <v>-0.9</v>
      </c>
      <c r="E21" s="8" t="n">
        <v>-1.4</v>
      </c>
    </row>
    <row r="22">
      <c r="A22" s="4" t="inlineStr">
        <is>
          <t>Privately-held investments — Trading</t>
        </is>
      </c>
      <c r="B22" s="4" t="inlineStr">
        <is>
          <t xml:space="preserve"> </t>
        </is>
      </c>
      <c r="D22" s="4" t="inlineStr">
        <is>
          <t xml:space="preserve"> </t>
        </is>
      </c>
      <c r="E22" s="4" t="inlineStr">
        <is>
          <t xml:space="preserve"> </t>
        </is>
      </c>
    </row>
    <row r="23">
      <c r="A23" s="3" t="inlineStr">
        <is>
          <t>Schedule of Investment Income, Reported Amounts, by Category [Line Items]</t>
        </is>
      </c>
      <c r="B23" s="4" t="inlineStr">
        <is>
          <t xml:space="preserve"> </t>
        </is>
      </c>
      <c r="D23" s="4" t="inlineStr">
        <is>
          <t xml:space="preserve"> </t>
        </is>
      </c>
      <c r="E23" s="4" t="inlineStr">
        <is>
          <t xml:space="preserve"> </t>
        </is>
      </c>
    </row>
    <row r="24">
      <c r="A24" s="4" t="inlineStr">
        <is>
          <t>Investment income</t>
        </is>
      </c>
      <c r="B24" s="8" t="n">
        <v>-24.3</v>
      </c>
      <c r="D24" s="8" t="n">
        <v>-18.2</v>
      </c>
      <c r="E24" s="8" t="n">
        <v>-20.9</v>
      </c>
    </row>
    <row r="25">
      <c r="A25" s="4" t="inlineStr">
        <is>
          <t>Other investments, at fair value</t>
        </is>
      </c>
      <c r="B25" s="4" t="inlineStr">
        <is>
          <t xml:space="preserve"> </t>
        </is>
      </c>
      <c r="D25" s="4" t="inlineStr">
        <is>
          <t xml:space="preserve"> </t>
        </is>
      </c>
      <c r="E25" s="4" t="inlineStr">
        <is>
          <t xml:space="preserve"> </t>
        </is>
      </c>
    </row>
    <row r="26">
      <c r="A26" s="3" t="inlineStr">
        <is>
          <t>Schedule of Investment Income, Reported Amounts, by Category [Line Items]</t>
        </is>
      </c>
      <c r="B26" s="4" t="inlineStr">
        <is>
          <t xml:space="preserve"> </t>
        </is>
      </c>
      <c r="D26" s="4" t="inlineStr">
        <is>
          <t xml:space="preserve"> </t>
        </is>
      </c>
      <c r="E26" s="4" t="inlineStr">
        <is>
          <t xml:space="preserve"> </t>
        </is>
      </c>
    </row>
    <row r="27">
      <c r="A27" s="4" t="inlineStr">
        <is>
          <t>Investment income</t>
        </is>
      </c>
      <c r="B27" s="8" t="n">
        <v>-13.9</v>
      </c>
      <c r="D27" s="8" t="n">
        <v>-21.9</v>
      </c>
      <c r="E27" s="5" t="n">
        <v>-2</v>
      </c>
    </row>
    <row r="28">
      <c r="A28" s="4" t="inlineStr">
        <is>
          <t>Fixed Income Securities</t>
        </is>
      </c>
      <c r="B28" s="4" t="inlineStr">
        <is>
          <t xml:space="preserve"> </t>
        </is>
      </c>
      <c r="D28" s="4" t="inlineStr">
        <is>
          <t xml:space="preserve"> </t>
        </is>
      </c>
      <c r="E28" s="4" t="inlineStr">
        <is>
          <t xml:space="preserve"> </t>
        </is>
      </c>
    </row>
    <row r="29">
      <c r="A29" s="3" t="inlineStr">
        <is>
          <t>Schedule of Investment Income, Reported Amounts, by Category [Line Items]</t>
        </is>
      </c>
      <c r="B29" s="4" t="inlineStr">
        <is>
          <t xml:space="preserve"> </t>
        </is>
      </c>
      <c r="D29" s="4" t="inlineStr">
        <is>
          <t xml:space="preserve"> </t>
        </is>
      </c>
      <c r="E29" s="4" t="inlineStr">
        <is>
          <t xml:space="preserve"> </t>
        </is>
      </c>
    </row>
    <row r="30">
      <c r="A30" s="4" t="inlineStr">
        <is>
          <t>Investment income</t>
        </is>
      </c>
      <c r="B30" s="6" t="n">
        <v>-57</v>
      </c>
      <c r="D30" s="7" t="n">
        <v>-30.2</v>
      </c>
      <c r="E30" s="7" t="n">
        <v>-32.8</v>
      </c>
    </row>
    <row r="31"/>
    <row r="32">
      <c r="A32" s="4" t="inlineStr">
        <is>
          <t>[1]Net investment income includes related party investment income of $3.1 million and related party investment management fees of $4.9 million (2021 — $5.8 million, 2020 — $5.3 million).</t>
        </is>
      </c>
    </row>
  </sheetData>
  <mergeCells count="5">
    <mergeCell ref="A1:A2"/>
    <mergeCell ref="B1:E1"/>
    <mergeCell ref="B2:C2"/>
    <mergeCell ref="A31:E31"/>
    <mergeCell ref="A32:E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Investment Gains and Losses and Change in Unrealized Gains and Losses on Investments (Details) - USD ($) $ in Millions</t>
        </is>
      </c>
      <c r="B1" s="2" t="inlineStr">
        <is>
          <t>12 Months Ended</t>
        </is>
      </c>
    </row>
    <row r="2">
      <c r="B2" s="2" t="inlineStr">
        <is>
          <t>Dec. 31, 2022</t>
        </is>
      </c>
      <c r="C2" s="2" t="inlineStr">
        <is>
          <t>Dec. 31, 2021</t>
        </is>
      </c>
      <c r="D2" s="2" t="inlineStr">
        <is>
          <t>Dec. 31, 2020</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Fixed income securities - gross realized gains</t>
        </is>
      </c>
      <c r="B4" s="7" t="n">
        <v>2.9</v>
      </c>
      <c r="C4" s="7" t="n">
        <v>22.7</v>
      </c>
      <c r="D4" s="7" t="n">
        <v>68.8</v>
      </c>
    </row>
    <row r="5">
      <c r="A5" s="4" t="inlineStr">
        <is>
          <t>Fixed income securities - gross realizes (losses)</t>
        </is>
      </c>
      <c r="B5" s="8" t="n">
        <v>-58.4</v>
      </c>
      <c r="C5" s="8" t="n">
        <v>-3.6</v>
      </c>
      <c r="D5" s="8" t="n">
        <v>-1.8</v>
      </c>
    </row>
    <row r="6">
      <c r="A6" s="4" t="inlineStr">
        <is>
          <t>Net change in expected credit gains (losses)</t>
        </is>
      </c>
      <c r="B6" s="5" t="n">
        <v>-5</v>
      </c>
      <c r="C6" s="8" t="n">
        <v>-2.5</v>
      </c>
      <c r="D6" s="8" t="n">
        <v>0.4</v>
      </c>
    </row>
    <row r="7">
      <c r="A7" s="4" t="inlineStr">
        <is>
          <t>Fixed income securities, trading - gross realized gains</t>
        </is>
      </c>
      <c r="B7" s="8" t="n">
        <v>0.2</v>
      </c>
      <c r="C7" s="8" t="n">
        <v>12.2</v>
      </c>
      <c r="D7" s="8" t="n">
        <v>18.2</v>
      </c>
    </row>
    <row r="8">
      <c r="A8" s="4" t="inlineStr">
        <is>
          <t>Fixed income securities, trading, gross realizes (losses)</t>
        </is>
      </c>
      <c r="B8" s="8" t="n">
        <v>-1.8</v>
      </c>
      <c r="C8" s="5" t="n">
        <v>-2</v>
      </c>
      <c r="D8" s="8" t="n">
        <v>-3.8</v>
      </c>
    </row>
    <row r="9">
      <c r="A9" s="4" t="inlineStr">
        <is>
          <t>Privately-held investments net unrealized gains/(losses)</t>
        </is>
      </c>
      <c r="B9" s="8" t="n">
        <v>-113.9</v>
      </c>
      <c r="C9" s="8" t="n">
        <v>-23.4</v>
      </c>
      <c r="D9" s="5" t="n">
        <v>0</v>
      </c>
    </row>
    <row r="10">
      <c r="A10" s="4" t="inlineStr">
        <is>
          <t>Catastrophe bonds</t>
        </is>
      </c>
      <c r="B10" s="8" t="n">
        <v>0.2</v>
      </c>
      <c r="C10" s="8" t="n">
        <v>-0.8</v>
      </c>
      <c r="D10" s="5" t="n">
        <v>0</v>
      </c>
    </row>
    <row r="11">
      <c r="A11" s="4" t="inlineStr">
        <is>
          <t>Total net realized and unrealized investment (losses)/gains recorded in the consolidated statement of operations</t>
        </is>
      </c>
      <c r="B11" s="8" t="n">
        <v>-177.6</v>
      </c>
      <c r="C11" s="8" t="n">
        <v>8.800000000000001</v>
      </c>
      <c r="D11" s="8" t="n">
        <v>71.09999999999999</v>
      </c>
    </row>
    <row r="12">
      <c r="A12" s="3" t="inlineStr">
        <is>
          <t>Change in available for sale net unrealized (losses)/gains:</t>
        </is>
      </c>
      <c r="B12" s="4" t="inlineStr">
        <is>
          <t xml:space="preserve"> </t>
        </is>
      </c>
      <c r="C12" s="4" t="inlineStr">
        <is>
          <t xml:space="preserve"> </t>
        </is>
      </c>
      <c r="D12" s="4" t="inlineStr">
        <is>
          <t xml:space="preserve"> </t>
        </is>
      </c>
    </row>
    <row r="13">
      <c r="A13" s="4" t="inlineStr">
        <is>
          <t>Fixed income securities</t>
        </is>
      </c>
      <c r="B13" s="8" t="n">
        <v>-391.7</v>
      </c>
      <c r="C13" s="8" t="n">
        <v>-157.6</v>
      </c>
      <c r="D13" s="8" t="n">
        <v>108.5</v>
      </c>
    </row>
    <row r="14">
      <c r="A14" s="4" t="inlineStr">
        <is>
          <t>Income tax benefit/(expense)</t>
        </is>
      </c>
      <c r="B14" s="8" t="n">
        <v>23.9</v>
      </c>
      <c r="C14" s="8" t="n">
        <v>-0.3</v>
      </c>
      <c r="D14" s="8" t="n">
        <v>-0.5</v>
      </c>
    </row>
    <row r="15">
      <c r="A15" s="4" t="inlineStr">
        <is>
          <t>Total change in net unrealized (losses)/gains, net of taxes recorded in other comprehensive income</t>
        </is>
      </c>
      <c r="B15" s="8" t="n">
        <v>-367.8</v>
      </c>
      <c r="C15" s="8" t="n">
        <v>-157.9</v>
      </c>
      <c r="D15" s="5" t="n">
        <v>108</v>
      </c>
    </row>
    <row r="16">
      <c r="A16" s="4" t="inlineStr">
        <is>
          <t>Cash and cash equivalents</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Fixed income securities - gross realized gains</t>
        </is>
      </c>
      <c r="B18" s="5" t="n">
        <v>1</v>
      </c>
      <c r="C18" s="5" t="n">
        <v>2</v>
      </c>
      <c r="D18" s="8" t="n">
        <v>0.5</v>
      </c>
    </row>
    <row r="19">
      <c r="A19" s="4" t="inlineStr">
        <is>
          <t>Fixed income securities - gross realizes (losses)</t>
        </is>
      </c>
      <c r="B19" s="8" t="n">
        <v>-0.5</v>
      </c>
      <c r="C19" s="8" t="n">
        <v>-0.8</v>
      </c>
      <c r="D19" s="8" t="n">
        <v>-0.4</v>
      </c>
    </row>
    <row r="20">
      <c r="A20" s="4" t="inlineStr">
        <is>
          <t>Fixed income securities, trading - gross realized gains</t>
        </is>
      </c>
      <c r="B20" s="5" t="n">
        <v>0</v>
      </c>
      <c r="C20" s="8" t="n">
        <v>0.1</v>
      </c>
      <c r="D20" s="8" t="n">
        <v>0.2</v>
      </c>
    </row>
    <row r="21">
      <c r="A21" s="4" t="inlineStr">
        <is>
          <t>Fixed income securities, trading, gross realizes (losses)</t>
        </is>
      </c>
      <c r="B21" s="5" t="n">
        <v>0</v>
      </c>
      <c r="C21" s="8" t="n">
        <v>-0.3</v>
      </c>
      <c r="D21" s="8" t="n">
        <v>-0.3</v>
      </c>
    </row>
    <row r="22">
      <c r="A22" s="4" t="inlineStr">
        <is>
          <t>Privately-held investments</t>
        </is>
      </c>
      <c r="B22" s="4" t="inlineStr">
        <is>
          <t xml:space="preserve"> </t>
        </is>
      </c>
      <c r="C22" s="4" t="inlineStr">
        <is>
          <t xml:space="preserve"> </t>
        </is>
      </c>
      <c r="D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row>
    <row r="24">
      <c r="A24" s="4" t="inlineStr">
        <is>
          <t>Fixed income securities, trading - gross realized gains</t>
        </is>
      </c>
      <c r="B24" s="8" t="n">
        <v>0.7</v>
      </c>
      <c r="C24" s="8" t="n">
        <v>0.6</v>
      </c>
      <c r="D24" s="5" t="n">
        <v>0</v>
      </c>
    </row>
    <row r="25">
      <c r="A25" s="4" t="inlineStr">
        <is>
          <t>Fixed income securities, trading, gross realizes (losses)</t>
        </is>
      </c>
      <c r="B25" s="8" t="n">
        <v>-0.1</v>
      </c>
      <c r="C25" s="8" t="n">
        <v>-13.8</v>
      </c>
      <c r="D25" s="5" t="n">
        <v>0</v>
      </c>
    </row>
    <row r="26">
      <c r="A26" s="4" t="inlineStr">
        <is>
          <t>Privately-held investments net unrealized gains/(losses)</t>
        </is>
      </c>
      <c r="B26" s="8" t="n">
        <v>2.5</v>
      </c>
      <c r="C26" s="8" t="n">
        <v>-18.1</v>
      </c>
      <c r="D26" s="8" t="n">
        <v>20.4</v>
      </c>
    </row>
    <row r="27">
      <c r="A27" s="4" t="inlineStr">
        <is>
          <t>MVI</t>
        </is>
      </c>
      <c r="B27" s="4" t="inlineStr">
        <is>
          <t xml:space="preserve"> </t>
        </is>
      </c>
      <c r="C27" s="4" t="inlineStr">
        <is>
          <t xml:space="preserve"> </t>
        </is>
      </c>
      <c r="D27" s="4" t="inlineStr">
        <is>
          <t xml:space="preserve"> </t>
        </is>
      </c>
    </row>
    <row r="28">
      <c r="A28" s="3" t="inlineStr">
        <is>
          <t>Schedule of Investment Income, Reported Amounts, by Category [Line Items]</t>
        </is>
      </c>
      <c r="B28" s="4" t="inlineStr">
        <is>
          <t xml:space="preserve"> </t>
        </is>
      </c>
      <c r="C28" s="4" t="inlineStr">
        <is>
          <t xml:space="preserve"> </t>
        </is>
      </c>
      <c r="D28" s="4" t="inlineStr">
        <is>
          <t xml:space="preserve"> </t>
        </is>
      </c>
    </row>
    <row r="29">
      <c r="A29" s="4" t="inlineStr">
        <is>
          <t>Income/(loss) from equity method investment</t>
        </is>
      </c>
      <c r="B29" s="5" t="n">
        <v>0</v>
      </c>
      <c r="C29" s="8" t="n">
        <v>0.1</v>
      </c>
      <c r="D29" s="8" t="n">
        <v>-0.4</v>
      </c>
    </row>
    <row r="30">
      <c r="A30" s="4" t="inlineStr">
        <is>
          <t>Multi-Line Insurer</t>
        </is>
      </c>
      <c r="B30" s="4" t="inlineStr">
        <is>
          <t xml:space="preserve"> </t>
        </is>
      </c>
      <c r="C30" s="4" t="inlineStr">
        <is>
          <t xml:space="preserve"> </t>
        </is>
      </c>
      <c r="D30" s="4" t="inlineStr">
        <is>
          <t xml:space="preserve"> </t>
        </is>
      </c>
    </row>
    <row r="31">
      <c r="A31" s="3" t="inlineStr">
        <is>
          <t>Schedule of Investment Income, Reported Amounts, by Category [Line Items]</t>
        </is>
      </c>
      <c r="B31" s="4" t="inlineStr">
        <is>
          <t xml:space="preserve"> </t>
        </is>
      </c>
      <c r="C31" s="4" t="inlineStr">
        <is>
          <t xml:space="preserve"> </t>
        </is>
      </c>
      <c r="D31" s="4" t="inlineStr">
        <is>
          <t xml:space="preserve"> </t>
        </is>
      </c>
    </row>
    <row r="32">
      <c r="A32" s="4" t="inlineStr">
        <is>
          <t>Income/(loss) from equity method investment</t>
        </is>
      </c>
      <c r="B32" s="8" t="n">
        <v>-0.4</v>
      </c>
      <c r="C32" s="8" t="n">
        <v>0.2</v>
      </c>
      <c r="D32" s="5" t="n">
        <v>0</v>
      </c>
    </row>
    <row r="33">
      <c r="A33" s="4" t="inlineStr">
        <is>
          <t>Digital Re</t>
        </is>
      </c>
      <c r="B33" s="4" t="inlineStr">
        <is>
          <t xml:space="preserve"> </t>
        </is>
      </c>
      <c r="C33" s="4" t="inlineStr">
        <is>
          <t xml:space="preserve"> </t>
        </is>
      </c>
      <c r="D33" s="4" t="inlineStr">
        <is>
          <t xml:space="preserve"> </t>
        </is>
      </c>
    </row>
    <row r="34">
      <c r="A34" s="3" t="inlineStr">
        <is>
          <t>Schedule of Investment Income, Reported Amounts, by Category [Line Items]</t>
        </is>
      </c>
      <c r="B34" s="4" t="inlineStr">
        <is>
          <t xml:space="preserve"> </t>
        </is>
      </c>
      <c r="C34" s="4" t="inlineStr">
        <is>
          <t xml:space="preserve"> </t>
        </is>
      </c>
      <c r="D34" s="4" t="inlineStr">
        <is>
          <t xml:space="preserve"> </t>
        </is>
      </c>
    </row>
    <row r="35">
      <c r="A35" s="4" t="inlineStr">
        <is>
          <t>Income/(loss) from equity method investment</t>
        </is>
      </c>
      <c r="B35" s="5" t="n">
        <v>0</v>
      </c>
      <c r="C35" s="5" t="n">
        <v>0</v>
      </c>
      <c r="D35" s="8" t="n">
        <v>-0.3</v>
      </c>
    </row>
    <row r="36">
      <c r="A36" s="4" t="inlineStr">
        <is>
          <t>Disposal Group, Disposed of by Sale, Not Discontinued Operations | Bene</t>
        </is>
      </c>
      <c r="B36" s="4" t="inlineStr">
        <is>
          <t xml:space="preserve"> </t>
        </is>
      </c>
      <c r="C36" s="4" t="inlineStr">
        <is>
          <t xml:space="preserve"> </t>
        </is>
      </c>
      <c r="D36" s="4" t="inlineStr">
        <is>
          <t xml:space="preserve"> </t>
        </is>
      </c>
    </row>
    <row r="37">
      <c r="A37" s="3" t="inlineStr">
        <is>
          <t>Schedule of Investment Income, Reported Amounts, by Category [Line Items]</t>
        </is>
      </c>
      <c r="B37" s="4" t="inlineStr">
        <is>
          <t xml:space="preserve"> </t>
        </is>
      </c>
      <c r="C37" s="4" t="inlineStr">
        <is>
          <t xml:space="preserve"> </t>
        </is>
      </c>
      <c r="D37" s="4" t="inlineStr">
        <is>
          <t xml:space="preserve"> </t>
        </is>
      </c>
    </row>
    <row r="38">
      <c r="A38" s="4" t="inlineStr">
        <is>
          <t>Gross realized gain on sale of equity method investment</t>
        </is>
      </c>
      <c r="B38" s="5" t="n">
        <v>0</v>
      </c>
      <c r="C38" s="5" t="n">
        <v>0</v>
      </c>
      <c r="D38" s="8" t="n">
        <v>1.8</v>
      </c>
    </row>
    <row r="39">
      <c r="A39" s="4" t="inlineStr">
        <is>
          <t>Disposal Group, Disposed of by Sale, Not Discontinued Operations | Crop Re</t>
        </is>
      </c>
      <c r="B39" s="4" t="inlineStr">
        <is>
          <t xml:space="preserve"> </t>
        </is>
      </c>
      <c r="C39" s="4" t="inlineStr">
        <is>
          <t xml:space="preserve"> </t>
        </is>
      </c>
      <c r="D39" s="4" t="inlineStr">
        <is>
          <t xml:space="preserve"> </t>
        </is>
      </c>
    </row>
    <row r="40">
      <c r="A40" s="3" t="inlineStr">
        <is>
          <t>Schedule of Investment Income, Reported Amounts, by Category [Line Items]</t>
        </is>
      </c>
      <c r="B40" s="4" t="inlineStr">
        <is>
          <t xml:space="preserve"> </t>
        </is>
      </c>
      <c r="C40" s="4" t="inlineStr">
        <is>
          <t xml:space="preserve"> </t>
        </is>
      </c>
      <c r="D40" s="4" t="inlineStr">
        <is>
          <t xml:space="preserve"> </t>
        </is>
      </c>
    </row>
    <row r="41">
      <c r="A41" s="4" t="inlineStr">
        <is>
          <t>Gross realized gain on sale of equity method investment</t>
        </is>
      </c>
      <c r="B41" s="6" t="n">
        <v>0</v>
      </c>
      <c r="C41" s="6" t="n">
        <v>0</v>
      </c>
      <c r="D41" s="7" t="n">
        <v>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s - Cost, Gross Unrealized Gains and Losses, and Estimated Fair Value of Available for Sale Investments in Fixed Income Maturities and Short-Term Investments (Details) $ in Millions</t>
        </is>
      </c>
      <c r="B1" s="2" t="inlineStr">
        <is>
          <t>Dec. 31, 2022 USD ($) security Security</t>
        </is>
      </c>
      <c r="C1" s="2" t="inlineStr">
        <is>
          <t>Dec. 31, 2021 USD ($) security Security</t>
        </is>
      </c>
    </row>
    <row r="2">
      <c r="A2" s="3" t="inlineStr">
        <is>
          <t>Schedule of Trading Securities and Other Trading Items [Line Items]</t>
        </is>
      </c>
      <c r="B2" s="4" t="inlineStr">
        <is>
          <t xml:space="preserve"> </t>
        </is>
      </c>
      <c r="C2" s="4" t="inlineStr">
        <is>
          <t xml:space="preserve"> </t>
        </is>
      </c>
    </row>
    <row r="3">
      <c r="A3" s="4" t="inlineStr">
        <is>
          <t>Fair market value</t>
        </is>
      </c>
      <c r="B3" s="7" t="n">
        <v>3788.6</v>
      </c>
      <c r="C3" s="7" t="n">
        <v>4881.6</v>
      </c>
    </row>
    <row r="4">
      <c r="A4" s="4" t="inlineStr">
        <is>
          <t>Gross unrealized gains</t>
        </is>
      </c>
      <c r="B4" s="8" t="n">
        <v>3.6</v>
      </c>
      <c r="C4" s="8" t="n">
        <v>95.3</v>
      </c>
    </row>
    <row r="5">
      <c r="A5" s="4" t="inlineStr">
        <is>
          <t>Gross unrealized losses</t>
        </is>
      </c>
      <c r="B5" s="8" t="n">
        <v>-338.6</v>
      </c>
      <c r="C5" s="8" t="n">
        <v>-34.5</v>
      </c>
    </row>
    <row r="6">
      <c r="A6" s="4" t="inlineStr">
        <is>
          <t>Debt Securities, Available-for-Sale, Allowance for Credit Loss</t>
        </is>
      </c>
      <c r="B6" s="8" t="n">
        <v>-7.7</v>
      </c>
      <c r="C6" s="8" t="n">
        <v>-2.7</v>
      </c>
    </row>
    <row r="7">
      <c r="A7" s="4" t="inlineStr">
        <is>
          <t>Fixed income securities, available for sale amortized cost</t>
        </is>
      </c>
      <c r="B7" s="8" t="n">
        <v>4131.3</v>
      </c>
      <c r="C7" s="8" t="n">
        <v>4823.5</v>
      </c>
    </row>
    <row r="8">
      <c r="A8" s="4" t="inlineStr">
        <is>
          <t>0-12 months, Fair Market Value</t>
        </is>
      </c>
      <c r="B8" s="8" t="n">
        <v>2321.4</v>
      </c>
      <c r="C8" s="8" t="n">
        <v>2014.6</v>
      </c>
    </row>
    <row r="9">
      <c r="A9" s="4" t="inlineStr">
        <is>
          <t>Debt Securities, Available-for-Sale, Continuous Unrealized Loss Position, Less than 12 Months</t>
        </is>
      </c>
      <c r="B9" s="8" t="n">
        <v>145.4</v>
      </c>
      <c r="C9" s="8" t="n">
        <v>30.9</v>
      </c>
    </row>
    <row r="10">
      <c r="A10" s="4" t="inlineStr">
        <is>
          <t>Over 12 months, Fair Market Value</t>
        </is>
      </c>
      <c r="B10" s="8" t="n">
        <v>1323.7</v>
      </c>
      <c r="C10" s="5" t="n">
        <v>72</v>
      </c>
    </row>
    <row r="11">
      <c r="A11" s="4" t="inlineStr">
        <is>
          <t>Debt Securities, Available for Sale, Continuous Loss Position, Fair Market Value</t>
        </is>
      </c>
      <c r="B11" s="8" t="n">
        <v>3645.1</v>
      </c>
      <c r="C11" s="8" t="n">
        <v>2086.6</v>
      </c>
    </row>
    <row r="12">
      <c r="A12" s="4" t="inlineStr">
        <is>
          <t>Debt Securities, Available-for-sale, Unrealized Loss Position, Accumulated Loss</t>
        </is>
      </c>
      <c r="B12" s="6" t="n">
        <v>339</v>
      </c>
      <c r="C12" s="7" t="n">
        <v>34.5</v>
      </c>
    </row>
    <row r="13">
      <c r="A13" s="4" t="inlineStr">
        <is>
          <t>Number of Securities | security</t>
        </is>
      </c>
      <c r="B13" s="5" t="n">
        <v>1166</v>
      </c>
      <c r="C13" s="5" t="n">
        <v>644</v>
      </c>
    </row>
    <row r="14">
      <c r="A14" s="4" t="inlineStr">
        <is>
          <t>Debt Securities, Available-for-sale, Continuous Unrealized Loss Position, 12 Months or Longer, Accumulated Loss</t>
        </is>
      </c>
      <c r="B14" s="7" t="n">
        <v>193.6</v>
      </c>
      <c r="C14" s="7" t="n">
        <v>3.6</v>
      </c>
    </row>
    <row r="15">
      <c r="A15" s="4" t="inlineStr">
        <is>
          <t>Total short-term investments — Available for sale</t>
        </is>
      </c>
      <c r="B15" s="4" t="inlineStr">
        <is>
          <t xml:space="preserve"> </t>
        </is>
      </c>
      <c r="C15" s="4" t="inlineStr">
        <is>
          <t xml:space="preserve"> </t>
        </is>
      </c>
    </row>
    <row r="16">
      <c r="A16" s="3" t="inlineStr">
        <is>
          <t>Schedule of Trading Securities and Other Trading Items [Line Items]</t>
        </is>
      </c>
      <c r="B16" s="4" t="inlineStr">
        <is>
          <t xml:space="preserve"> </t>
        </is>
      </c>
      <c r="C16" s="4" t="inlineStr">
        <is>
          <t xml:space="preserve"> </t>
        </is>
      </c>
    </row>
    <row r="17">
      <c r="A17" s="4" t="inlineStr">
        <is>
          <t>Gross unrealized gains</t>
        </is>
      </c>
      <c r="B17" s="5" t="n">
        <v>0</v>
      </c>
      <c r="C17" s="5" t="n">
        <v>0</v>
      </c>
    </row>
    <row r="18">
      <c r="A18" s="4" t="inlineStr">
        <is>
          <t>Gross unrealized losses</t>
        </is>
      </c>
      <c r="B18" s="8" t="n">
        <v>-0.4</v>
      </c>
      <c r="C18" s="5" t="n">
        <v>0</v>
      </c>
    </row>
    <row r="19">
      <c r="A19" s="4" t="inlineStr">
        <is>
          <t>Debt Securities, Available-for-Sale, Allowance for Credit Loss</t>
        </is>
      </c>
      <c r="B19" s="5" t="n">
        <v>0</v>
      </c>
      <c r="C19" s="5" t="n">
        <v>0</v>
      </c>
    </row>
    <row r="20">
      <c r="A20" s="4" t="inlineStr">
        <is>
          <t>Total fixed income securities — Available for sale</t>
        </is>
      </c>
      <c r="B20" s="4" t="inlineStr">
        <is>
          <t xml:space="preserve"> </t>
        </is>
      </c>
      <c r="C20" s="4" t="inlineStr">
        <is>
          <t xml:space="preserve"> </t>
        </is>
      </c>
    </row>
    <row r="21">
      <c r="A21" s="3" t="inlineStr">
        <is>
          <t>Schedule of Trading Securities and Other Trading Items [Line Items]</t>
        </is>
      </c>
      <c r="B21" s="4" t="inlineStr">
        <is>
          <t xml:space="preserve"> </t>
        </is>
      </c>
      <c r="C21" s="4" t="inlineStr">
        <is>
          <t xml:space="preserve"> </t>
        </is>
      </c>
    </row>
    <row r="22">
      <c r="A22" s="4" t="inlineStr">
        <is>
          <t>Fair market value</t>
        </is>
      </c>
      <c r="B22" s="8" t="n">
        <v>3840.6</v>
      </c>
      <c r="C22" s="8" t="n">
        <v>4891.7</v>
      </c>
    </row>
    <row r="23">
      <c r="A23" s="4" t="inlineStr">
        <is>
          <t>Gross unrealized gains</t>
        </is>
      </c>
      <c r="B23" s="8" t="n">
        <v>3.6</v>
      </c>
      <c r="C23" s="8" t="n">
        <v>95.3</v>
      </c>
    </row>
    <row r="24">
      <c r="A24" s="4" t="inlineStr">
        <is>
          <t>Gross unrealized losses</t>
        </is>
      </c>
      <c r="B24" s="5" t="n">
        <v>-339</v>
      </c>
      <c r="C24" s="8" t="n">
        <v>-34.5</v>
      </c>
    </row>
    <row r="25">
      <c r="A25" s="4" t="inlineStr">
        <is>
          <t>Debt Securities, Available-for-Sale, Allowance for Credit Loss</t>
        </is>
      </c>
      <c r="B25" s="8" t="n">
        <v>-7.7</v>
      </c>
      <c r="C25" s="8" t="n">
        <v>-2.7</v>
      </c>
    </row>
    <row r="26">
      <c r="A26" s="4" t="inlineStr">
        <is>
          <t>Fixed income securities, available for sale amortized cost</t>
        </is>
      </c>
      <c r="B26" s="8" t="n">
        <v>4183.7</v>
      </c>
      <c r="C26" s="8" t="n">
        <v>4833.6</v>
      </c>
    </row>
    <row r="27">
      <c r="A27" s="4" t="inlineStr">
        <is>
          <t>Fixed income securities — Available for sale</t>
        </is>
      </c>
      <c r="B27" s="4" t="inlineStr">
        <is>
          <t xml:space="preserve"> </t>
        </is>
      </c>
      <c r="C27" s="4" t="inlineStr">
        <is>
          <t xml:space="preserve"> </t>
        </is>
      </c>
    </row>
    <row r="28">
      <c r="A28" s="3" t="inlineStr">
        <is>
          <t>Schedule of Trading Securities and Other Trading Items [Line Items]</t>
        </is>
      </c>
      <c r="B28" s="4" t="inlineStr">
        <is>
          <t xml:space="preserve"> </t>
        </is>
      </c>
      <c r="C28" s="4" t="inlineStr">
        <is>
          <t xml:space="preserve"> </t>
        </is>
      </c>
    </row>
    <row r="29">
      <c r="A29" s="4" t="inlineStr">
        <is>
          <t>0-12 months, Fair Market Value</t>
        </is>
      </c>
      <c r="B29" s="8" t="n">
        <v>2269.5</v>
      </c>
      <c r="C29" s="8" t="n">
        <v>2010.2</v>
      </c>
    </row>
    <row r="30">
      <c r="A30" s="4" t="inlineStr">
        <is>
          <t>Debt Securities, Available-for-Sale, Continuous Unrealized Loss Position, Less than 12 Months</t>
        </is>
      </c>
      <c r="B30" s="5" t="n">
        <v>145</v>
      </c>
      <c r="C30" s="8" t="n">
        <v>30.9</v>
      </c>
    </row>
    <row r="31">
      <c r="A31" s="4" t="inlineStr">
        <is>
          <t>Over 12 months, Fair Market Value</t>
        </is>
      </c>
      <c r="B31" s="8" t="n">
        <v>1323.7</v>
      </c>
      <c r="C31" s="5" t="n">
        <v>72</v>
      </c>
    </row>
    <row r="32">
      <c r="A32" s="4" t="inlineStr">
        <is>
          <t>Debt Securities, Available for Sale, Continuous Loss Position, Fair Market Value</t>
        </is>
      </c>
      <c r="B32" s="8" t="n">
        <v>3593.2</v>
      </c>
      <c r="C32" s="8" t="n">
        <v>2082.2</v>
      </c>
    </row>
    <row r="33">
      <c r="A33" s="4" t="inlineStr">
        <is>
          <t>Debt Securities, Available-for-sale, Unrealized Loss Position, Accumulated Loss</t>
        </is>
      </c>
      <c r="B33" s="7" t="n">
        <v>338.6</v>
      </c>
      <c r="C33" s="7" t="n">
        <v>34.5</v>
      </c>
    </row>
    <row r="34">
      <c r="A34" s="4" t="inlineStr">
        <is>
          <t>Number of Securities | Security</t>
        </is>
      </c>
      <c r="B34" s="5" t="n">
        <v>1165</v>
      </c>
      <c r="C34" s="5" t="n">
        <v>637</v>
      </c>
    </row>
    <row r="35">
      <c r="A35" s="4" t="inlineStr">
        <is>
          <t>Debt Securities, Available-for-sale, Continuous Unrealized Loss Position, 12 Months or Longer, Accumulated Loss</t>
        </is>
      </c>
      <c r="B35" s="7" t="n">
        <v>193.6</v>
      </c>
      <c r="C35" s="7" t="n">
        <v>3.6</v>
      </c>
    </row>
    <row r="36">
      <c r="A36" s="4" t="inlineStr">
        <is>
          <t>Short-term investments</t>
        </is>
      </c>
      <c r="B36" s="4" t="inlineStr">
        <is>
          <t xml:space="preserve"> </t>
        </is>
      </c>
      <c r="C36" s="4" t="inlineStr">
        <is>
          <t xml:space="preserve"> </t>
        </is>
      </c>
    </row>
    <row r="37">
      <c r="A37" s="3" t="inlineStr">
        <is>
          <t>Schedule of Trading Securities and Other Trading Items [Line Items]</t>
        </is>
      </c>
      <c r="B37" s="4" t="inlineStr">
        <is>
          <t xml:space="preserve"> </t>
        </is>
      </c>
      <c r="C37" s="4" t="inlineStr">
        <is>
          <t xml:space="preserve"> </t>
        </is>
      </c>
    </row>
    <row r="38">
      <c r="A38" s="4" t="inlineStr">
        <is>
          <t>0-12 months, Fair Market Value</t>
        </is>
      </c>
      <c r="B38" s="8" t="n">
        <v>51.9</v>
      </c>
      <c r="C38" s="8" t="n">
        <v>4.4</v>
      </c>
    </row>
    <row r="39">
      <c r="A39" s="4" t="inlineStr">
        <is>
          <t>Debt Securities, Available-for-Sale, Continuous Unrealized Loss Position, Less than 12 Months</t>
        </is>
      </c>
      <c r="B39" s="8" t="n">
        <v>0.4</v>
      </c>
      <c r="C39" s="5" t="n">
        <v>0</v>
      </c>
    </row>
    <row r="40">
      <c r="A40" s="4" t="inlineStr">
        <is>
          <t>Over 12 months, Fair Market Value</t>
        </is>
      </c>
      <c r="B40" s="5" t="n">
        <v>0</v>
      </c>
      <c r="C40" s="5" t="n">
        <v>0</v>
      </c>
    </row>
    <row r="41">
      <c r="A41" s="4" t="inlineStr">
        <is>
          <t>Debt Securities, Available for Sale, Continuous Loss Position, Fair Market Value</t>
        </is>
      </c>
      <c r="B41" s="8" t="n">
        <v>51.9</v>
      </c>
      <c r="C41" s="8" t="n">
        <v>4.4</v>
      </c>
    </row>
    <row r="42">
      <c r="A42" s="4" t="inlineStr">
        <is>
          <t>Debt Securities, Available-for-sale, Unrealized Loss Position, Accumulated Loss</t>
        </is>
      </c>
      <c r="B42" s="7" t="n">
        <v>0.4</v>
      </c>
      <c r="C42" s="6" t="n">
        <v>0</v>
      </c>
    </row>
    <row r="43">
      <c r="A43" s="4" t="inlineStr">
        <is>
          <t>Number of Securities</t>
        </is>
      </c>
      <c r="B43" s="5" t="n">
        <v>1</v>
      </c>
      <c r="C43" s="5" t="n">
        <v>7</v>
      </c>
    </row>
    <row r="44">
      <c r="A44" s="4" t="inlineStr">
        <is>
          <t>Debt Securities, Available-for-sale, Continuous Unrealized Loss Position, 12 Months or Longer, Accumulated Loss</t>
        </is>
      </c>
      <c r="B44" s="6" t="n">
        <v>0</v>
      </c>
      <c r="C44" s="6" t="n">
        <v>0</v>
      </c>
    </row>
    <row r="45">
      <c r="A45" s="4" t="inlineStr">
        <is>
          <t>U.S. government</t>
        </is>
      </c>
      <c r="B45" s="4" t="inlineStr">
        <is>
          <t xml:space="preserve"> </t>
        </is>
      </c>
      <c r="C45" s="4" t="inlineStr">
        <is>
          <t xml:space="preserve"> </t>
        </is>
      </c>
    </row>
    <row r="46">
      <c r="A46" s="3" t="inlineStr">
        <is>
          <t>Schedule of Trading Securities and Other Trading Items [Line Items]</t>
        </is>
      </c>
      <c r="B46" s="4" t="inlineStr">
        <is>
          <t xml:space="preserve"> </t>
        </is>
      </c>
      <c r="C46" s="4" t="inlineStr">
        <is>
          <t xml:space="preserve"> </t>
        </is>
      </c>
    </row>
    <row r="47">
      <c r="A47" s="4" t="inlineStr">
        <is>
          <t>Fair market value</t>
        </is>
      </c>
      <c r="B47" s="5" t="n">
        <v>953</v>
      </c>
      <c r="C47" s="8" t="n">
        <v>1084.3</v>
      </c>
    </row>
    <row r="48">
      <c r="A48" s="4" t="inlineStr">
        <is>
          <t>Gross unrealized gains</t>
        </is>
      </c>
      <c r="B48" s="5" t="n">
        <v>0</v>
      </c>
      <c r="C48" s="5" t="n">
        <v>24</v>
      </c>
    </row>
    <row r="49">
      <c r="A49" s="4" t="inlineStr">
        <is>
          <t>Gross unrealized losses</t>
        </is>
      </c>
      <c r="B49" s="8" t="n">
        <v>-50.7</v>
      </c>
      <c r="C49" s="8" t="n">
        <v>-5.9</v>
      </c>
    </row>
    <row r="50">
      <c r="A50" s="4" t="inlineStr">
        <is>
          <t>Debt Securities, Available-for-Sale, Allowance for Credit Loss</t>
        </is>
      </c>
      <c r="B50" s="5" t="n">
        <v>0</v>
      </c>
      <c r="C50" s="5" t="n">
        <v>0</v>
      </c>
    </row>
    <row r="51">
      <c r="A51" s="4" t="inlineStr">
        <is>
          <t>Fixed income securities, available for sale amortized cost</t>
        </is>
      </c>
      <c r="B51" s="8" t="n">
        <v>1003.7</v>
      </c>
      <c r="C51" s="8" t="n">
        <v>1066.2</v>
      </c>
    </row>
    <row r="52">
      <c r="A52" s="4" t="inlineStr">
        <is>
          <t>0-12 months, Fair Market Value</t>
        </is>
      </c>
      <c r="B52" s="8" t="n">
        <v>741.1</v>
      </c>
      <c r="C52" s="8" t="n">
        <v>309.1</v>
      </c>
    </row>
    <row r="53">
      <c r="A53" s="4" t="inlineStr">
        <is>
          <t>Debt Securities, Available-for-Sale, Continuous Unrealized Loss Position, Less than 12 Months</t>
        </is>
      </c>
      <c r="B53" s="8" t="n">
        <v>30.6</v>
      </c>
      <c r="C53" s="5" t="n">
        <v>4</v>
      </c>
    </row>
    <row r="54">
      <c r="A54" s="4" t="inlineStr">
        <is>
          <t>Over 12 months, Fair Market Value</t>
        </is>
      </c>
      <c r="B54" s="8" t="n">
        <v>203.4</v>
      </c>
      <c r="C54" s="8" t="n">
        <v>29.3</v>
      </c>
    </row>
    <row r="55">
      <c r="A55" s="4" t="inlineStr">
        <is>
          <t>Debt Securities, Available for Sale, Continuous Loss Position, Fair Market Value</t>
        </is>
      </c>
      <c r="B55" s="8" t="n">
        <v>944.5</v>
      </c>
      <c r="C55" s="8" t="n">
        <v>338.4</v>
      </c>
    </row>
    <row r="56">
      <c r="A56" s="4" t="inlineStr">
        <is>
          <t>Debt Securities, Available-for-sale, Unrealized Loss Position, Accumulated Loss</t>
        </is>
      </c>
      <c r="B56" s="7" t="n">
        <v>50.7</v>
      </c>
      <c r="C56" s="7" t="n">
        <v>5.9</v>
      </c>
    </row>
    <row r="57">
      <c r="A57" s="4" t="inlineStr">
        <is>
          <t>Number of Securities | security</t>
        </is>
      </c>
      <c r="B57" s="5" t="n">
        <v>118</v>
      </c>
      <c r="C57" s="5" t="n">
        <v>51</v>
      </c>
    </row>
    <row r="58">
      <c r="A58" s="4" t="inlineStr">
        <is>
          <t>Debt Securities, Available-for-sale, Continuous Unrealized Loss Position, 12 Months or Longer, Accumulated Loss</t>
        </is>
      </c>
      <c r="B58" s="7" t="n">
        <v>20.1</v>
      </c>
      <c r="C58" s="7" t="n">
        <v>1.9</v>
      </c>
    </row>
    <row r="59">
      <c r="A59" s="4" t="inlineStr">
        <is>
          <t>U.S. agency</t>
        </is>
      </c>
      <c r="B59" s="4" t="inlineStr">
        <is>
          <t xml:space="preserve"> </t>
        </is>
      </c>
      <c r="C59" s="4" t="inlineStr">
        <is>
          <t xml:space="preserve"> </t>
        </is>
      </c>
    </row>
    <row r="60">
      <c r="A60" s="3" t="inlineStr">
        <is>
          <t>Schedule of Trading Securities and Other Trading Items [Line Items]</t>
        </is>
      </c>
      <c r="B60" s="4" t="inlineStr">
        <is>
          <t xml:space="preserve"> </t>
        </is>
      </c>
      <c r="C60" s="4" t="inlineStr">
        <is>
          <t xml:space="preserve"> </t>
        </is>
      </c>
    </row>
    <row r="61">
      <c r="A61" s="4" t="inlineStr">
        <is>
          <t>Fair market value</t>
        </is>
      </c>
      <c r="B61" s="8" t="n">
        <v>8.800000000000001</v>
      </c>
      <c r="C61" s="8" t="n">
        <v>21.5</v>
      </c>
    </row>
    <row r="62">
      <c r="A62" s="4" t="inlineStr">
        <is>
          <t>Gross unrealized gains</t>
        </is>
      </c>
      <c r="B62" s="5" t="n">
        <v>0</v>
      </c>
      <c r="C62" s="8" t="n">
        <v>0.8</v>
      </c>
    </row>
    <row r="63">
      <c r="A63" s="4" t="inlineStr">
        <is>
          <t>Gross unrealized losses</t>
        </is>
      </c>
      <c r="B63" s="8" t="n">
        <v>-0.4</v>
      </c>
      <c r="C63" s="5" t="n">
        <v>0</v>
      </c>
    </row>
    <row r="64">
      <c r="A64" s="4" t="inlineStr">
        <is>
          <t>Debt Securities, Available-for-Sale, Allowance for Credit Loss</t>
        </is>
      </c>
      <c r="B64" s="5" t="n">
        <v>0</v>
      </c>
      <c r="C64" s="5" t="n">
        <v>0</v>
      </c>
    </row>
    <row r="65">
      <c r="A65" s="4" t="inlineStr">
        <is>
          <t>Fixed income securities, available for sale amortized cost</t>
        </is>
      </c>
      <c r="B65" s="8" t="n">
        <v>9.199999999999999</v>
      </c>
      <c r="C65" s="8" t="n">
        <v>20.7</v>
      </c>
    </row>
    <row r="66">
      <c r="A66" s="4" t="inlineStr">
        <is>
          <t>0-12 months, Fair Market Value</t>
        </is>
      </c>
      <c r="B66" s="8" t="n">
        <v>7.1</v>
      </c>
      <c r="C66" s="8" t="n">
        <v>6.1</v>
      </c>
    </row>
    <row r="67">
      <c r="A67" s="4" t="inlineStr">
        <is>
          <t>Debt Securities, Available-for-Sale, Continuous Unrealized Loss Position, Less than 12 Months</t>
        </is>
      </c>
      <c r="B67" s="8" t="n">
        <v>0.4</v>
      </c>
      <c r="C67" s="5" t="n">
        <v>0</v>
      </c>
    </row>
    <row r="68">
      <c r="A68" s="4" t="inlineStr">
        <is>
          <t>Over 12 months, Fair Market Value</t>
        </is>
      </c>
      <c r="B68" s="8" t="n">
        <v>1.7</v>
      </c>
      <c r="C68" s="5" t="n">
        <v>0</v>
      </c>
    </row>
    <row r="69">
      <c r="A69" s="4" t="inlineStr">
        <is>
          <t>Debt Securities, Available for Sale, Continuous Loss Position, Fair Market Value</t>
        </is>
      </c>
      <c r="B69" s="8" t="n">
        <v>8.800000000000001</v>
      </c>
      <c r="C69" s="8" t="n">
        <v>6.1</v>
      </c>
    </row>
    <row r="70">
      <c r="A70" s="4" t="inlineStr">
        <is>
          <t>Debt Securities, Available-for-sale, Unrealized Loss Position, Accumulated Loss</t>
        </is>
      </c>
      <c r="B70" s="7" t="n">
        <v>0.4</v>
      </c>
      <c r="C70" s="6" t="n">
        <v>0</v>
      </c>
    </row>
    <row r="71">
      <c r="A71" s="4" t="inlineStr">
        <is>
          <t>Number of Securities | security</t>
        </is>
      </c>
      <c r="B71" s="5" t="n">
        <v>5</v>
      </c>
      <c r="C71" s="5" t="n">
        <v>5</v>
      </c>
    </row>
    <row r="72">
      <c r="A72" s="4" t="inlineStr">
        <is>
          <t>Debt Securities, Available-for-sale, Continuous Unrealized Loss Position, 12 Months or Longer, Accumulated Loss</t>
        </is>
      </c>
      <c r="B72" s="6" t="n">
        <v>0</v>
      </c>
      <c r="C72" s="6" t="n">
        <v>0</v>
      </c>
    </row>
    <row r="73">
      <c r="A73" s="4" t="inlineStr">
        <is>
          <t>Municipal</t>
        </is>
      </c>
      <c r="B73" s="4" t="inlineStr">
        <is>
          <t xml:space="preserve"> </t>
        </is>
      </c>
      <c r="C73" s="4" t="inlineStr">
        <is>
          <t xml:space="preserve"> </t>
        </is>
      </c>
    </row>
    <row r="74">
      <c r="A74" s="3" t="inlineStr">
        <is>
          <t>Schedule of Trading Securities and Other Trading Items [Line Items]</t>
        </is>
      </c>
      <c r="B74" s="4" t="inlineStr">
        <is>
          <t xml:space="preserve"> </t>
        </is>
      </c>
      <c r="C74" s="4" t="inlineStr">
        <is>
          <t xml:space="preserve"> </t>
        </is>
      </c>
    </row>
    <row r="75">
      <c r="A75" s="4" t="inlineStr">
        <is>
          <t>Fair market value</t>
        </is>
      </c>
      <c r="B75" s="8" t="n">
        <v>149.5</v>
      </c>
      <c r="C75" s="8" t="n">
        <v>82.59999999999999</v>
      </c>
    </row>
    <row r="76">
      <c r="A76" s="4" t="inlineStr">
        <is>
          <t>Gross unrealized gains</t>
        </is>
      </c>
      <c r="B76" s="5" t="n">
        <v>0</v>
      </c>
      <c r="C76" s="5" t="n">
        <v>2</v>
      </c>
    </row>
    <row r="77">
      <c r="A77" s="4" t="inlineStr">
        <is>
          <t>Gross unrealized losses</t>
        </is>
      </c>
      <c r="B77" s="8" t="n">
        <v>-9.4</v>
      </c>
      <c r="C77" s="8" t="n">
        <v>-0.5</v>
      </c>
    </row>
    <row r="78">
      <c r="A78" s="4" t="inlineStr">
        <is>
          <t>Debt Securities, Available-for-Sale, Allowance for Credit Loss</t>
        </is>
      </c>
      <c r="B78" s="5" t="n">
        <v>-1</v>
      </c>
      <c r="C78" s="8" t="n">
        <v>-0.1</v>
      </c>
    </row>
    <row r="79">
      <c r="A79" s="4" t="inlineStr">
        <is>
          <t>Fixed income securities, available for sale amortized cost</t>
        </is>
      </c>
      <c r="B79" s="8" t="n">
        <v>159.9</v>
      </c>
      <c r="C79" s="8" t="n">
        <v>81.2</v>
      </c>
    </row>
    <row r="80">
      <c r="A80" s="4" t="inlineStr">
        <is>
          <t>0-12 months, Fair Market Value</t>
        </is>
      </c>
      <c r="B80" s="8" t="n">
        <v>133.1</v>
      </c>
      <c r="C80" s="8" t="n">
        <v>29.7</v>
      </c>
    </row>
    <row r="81">
      <c r="A81" s="4" t="inlineStr">
        <is>
          <t>Debt Securities, Available-for-Sale, Continuous Unrealized Loss Position, Less than 12 Months</t>
        </is>
      </c>
      <c r="B81" s="8" t="n">
        <v>7.1</v>
      </c>
      <c r="C81" s="8" t="n">
        <v>0.5</v>
      </c>
    </row>
    <row r="82">
      <c r="A82" s="4" t="inlineStr">
        <is>
          <t>Over 12 months, Fair Market Value</t>
        </is>
      </c>
      <c r="B82" s="8" t="n">
        <v>16.4</v>
      </c>
      <c r="C82" s="5" t="n">
        <v>0</v>
      </c>
    </row>
    <row r="83">
      <c r="A83" s="4" t="inlineStr">
        <is>
          <t>Debt Securities, Available for Sale, Continuous Loss Position, Fair Market Value</t>
        </is>
      </c>
      <c r="B83" s="8" t="n">
        <v>149.5</v>
      </c>
      <c r="C83" s="8" t="n">
        <v>29.7</v>
      </c>
    </row>
    <row r="84">
      <c r="A84" s="4" t="inlineStr">
        <is>
          <t>Debt Securities, Available-for-sale, Unrealized Loss Position, Accumulated Loss</t>
        </is>
      </c>
      <c r="B84" s="7" t="n">
        <v>9.4</v>
      </c>
      <c r="C84" s="7" t="n">
        <v>0.5</v>
      </c>
    </row>
    <row r="85">
      <c r="A85" s="4" t="inlineStr">
        <is>
          <t>Number of Securities | security</t>
        </is>
      </c>
      <c r="B85" s="5" t="n">
        <v>59</v>
      </c>
      <c r="C85" s="5" t="n">
        <v>20</v>
      </c>
    </row>
    <row r="86">
      <c r="A86" s="4" t="inlineStr">
        <is>
          <t>Debt Securities, Available-for-sale, Continuous Unrealized Loss Position, 12 Months or Longer, Accumulated Loss</t>
        </is>
      </c>
      <c r="B86" s="7" t="n">
        <v>2.3</v>
      </c>
      <c r="C86" s="6" t="n">
        <v>0</v>
      </c>
    </row>
    <row r="87">
      <c r="A87" s="4" t="inlineStr">
        <is>
          <t>Corporate</t>
        </is>
      </c>
      <c r="B87" s="4" t="inlineStr">
        <is>
          <t xml:space="preserve"> </t>
        </is>
      </c>
      <c r="C87" s="4" t="inlineStr">
        <is>
          <t xml:space="preserve"> </t>
        </is>
      </c>
    </row>
    <row r="88">
      <c r="A88" s="3" t="inlineStr">
        <is>
          <t>Schedule of Trading Securities and Other Trading Items [Line Items]</t>
        </is>
      </c>
      <c r="B88" s="4" t="inlineStr">
        <is>
          <t xml:space="preserve"> </t>
        </is>
      </c>
      <c r="C88" s="4" t="inlineStr">
        <is>
          <t xml:space="preserve"> </t>
        </is>
      </c>
    </row>
    <row r="89">
      <c r="A89" s="4" t="inlineStr">
        <is>
          <t>Fair market value</t>
        </is>
      </c>
      <c r="B89" s="5" t="n">
        <v>1845</v>
      </c>
      <c r="C89" s="8" t="n">
        <v>2208.3</v>
      </c>
    </row>
    <row r="90">
      <c r="A90" s="4" t="inlineStr">
        <is>
          <t>Gross unrealized gains</t>
        </is>
      </c>
      <c r="B90" s="8" t="n">
        <v>3.5</v>
      </c>
      <c r="C90" s="8" t="n">
        <v>47.5</v>
      </c>
    </row>
    <row r="91">
      <c r="A91" s="4" t="inlineStr">
        <is>
          <t>Gross unrealized losses</t>
        </is>
      </c>
      <c r="B91" s="8" t="n">
        <v>-169.1</v>
      </c>
      <c r="C91" s="5" t="n">
        <v>-13</v>
      </c>
    </row>
    <row r="92">
      <c r="A92" s="4" t="inlineStr">
        <is>
          <t>Debt Securities, Available-for-Sale, Allowance for Credit Loss</t>
        </is>
      </c>
      <c r="B92" s="8" t="n">
        <v>-6.3</v>
      </c>
      <c r="C92" s="8" t="n">
        <v>-2.3</v>
      </c>
    </row>
    <row r="93">
      <c r="A93" s="4" t="inlineStr">
        <is>
          <t>Fixed income securities, available for sale amortized cost</t>
        </is>
      </c>
      <c r="B93" s="8" t="n">
        <v>2016.9</v>
      </c>
      <c r="C93" s="8" t="n">
        <v>2176.1</v>
      </c>
    </row>
    <row r="94">
      <c r="A94" s="4" t="inlineStr">
        <is>
          <t>0-12 months, Fair Market Value</t>
        </is>
      </c>
      <c r="B94" s="8" t="n">
        <v>1104.7</v>
      </c>
      <c r="C94" s="8" t="n">
        <v>804.6</v>
      </c>
    </row>
    <row r="95">
      <c r="A95" s="4" t="inlineStr">
        <is>
          <t>Debt Securities, Available-for-Sale, Continuous Unrealized Loss Position, Less than 12 Months</t>
        </is>
      </c>
      <c r="B95" s="8" t="n">
        <v>77.59999999999999</v>
      </c>
      <c r="C95" s="8" t="n">
        <v>11.7</v>
      </c>
    </row>
    <row r="96">
      <c r="A96" s="4" t="inlineStr">
        <is>
          <t>Over 12 months, Fair Market Value</t>
        </is>
      </c>
      <c r="B96" s="8" t="n">
        <v>568.2</v>
      </c>
      <c r="C96" s="8" t="n">
        <v>23.6</v>
      </c>
    </row>
    <row r="97">
      <c r="A97" s="4" t="inlineStr">
        <is>
          <t>Debt Securities, Available for Sale, Continuous Loss Position, Fair Market Value</t>
        </is>
      </c>
      <c r="B97" s="8" t="n">
        <v>1672.9</v>
      </c>
      <c r="C97" s="8" t="n">
        <v>828.2</v>
      </c>
    </row>
    <row r="98">
      <c r="A98" s="4" t="inlineStr">
        <is>
          <t>Debt Securities, Available-for-sale, Unrealized Loss Position, Accumulated Loss</t>
        </is>
      </c>
      <c r="B98" s="7" t="n">
        <v>169.1</v>
      </c>
      <c r="C98" s="6" t="n">
        <v>13</v>
      </c>
    </row>
    <row r="99">
      <c r="A99" s="4" t="inlineStr">
        <is>
          <t>Number of Securities | security</t>
        </is>
      </c>
      <c r="B99" s="5" t="n">
        <v>701</v>
      </c>
      <c r="C99" s="5" t="n">
        <v>400</v>
      </c>
    </row>
    <row r="100">
      <c r="A100" s="4" t="inlineStr">
        <is>
          <t>Debt Securities, Available-for-sale, Continuous Unrealized Loss Position, 12 Months or Longer, Accumulated Loss</t>
        </is>
      </c>
      <c r="B100" s="7" t="n">
        <v>91.5</v>
      </c>
      <c r="C100" s="7" t="n">
        <v>1.3</v>
      </c>
    </row>
    <row r="101">
      <c r="A101" s="4" t="inlineStr">
        <is>
          <t>Non-U.S. government-backed corporate</t>
        </is>
      </c>
      <c r="B101" s="4" t="inlineStr">
        <is>
          <t xml:space="preserve"> </t>
        </is>
      </c>
      <c r="C101" s="4" t="inlineStr">
        <is>
          <t xml:space="preserve"> </t>
        </is>
      </c>
    </row>
    <row r="102">
      <c r="A102" s="3" t="inlineStr">
        <is>
          <t>Schedule of Trading Securities and Other Trading Items [Line Items]</t>
        </is>
      </c>
      <c r="B102" s="4" t="inlineStr">
        <is>
          <t xml:space="preserve"> </t>
        </is>
      </c>
      <c r="C102" s="4" t="inlineStr">
        <is>
          <t xml:space="preserve"> </t>
        </is>
      </c>
    </row>
    <row r="103">
      <c r="A103" s="4" t="inlineStr">
        <is>
          <t>Fair market value</t>
        </is>
      </c>
      <c r="B103" s="8" t="n">
        <v>110.4</v>
      </c>
      <c r="C103" s="8" t="n">
        <v>136.8</v>
      </c>
    </row>
    <row r="104">
      <c r="A104" s="4" t="inlineStr">
        <is>
          <t>Gross unrealized gains</t>
        </is>
      </c>
      <c r="B104" s="5" t="n">
        <v>0</v>
      </c>
      <c r="C104" s="8" t="n">
        <v>0.2</v>
      </c>
    </row>
    <row r="105">
      <c r="A105" s="4" t="inlineStr">
        <is>
          <t>Gross unrealized losses</t>
        </is>
      </c>
      <c r="B105" s="8" t="n">
        <v>-8.800000000000001</v>
      </c>
      <c r="C105" s="8" t="n">
        <v>-1.9</v>
      </c>
    </row>
    <row r="106">
      <c r="A106" s="4" t="inlineStr">
        <is>
          <t>Debt Securities, Available-for-Sale, Allowance for Credit Loss</t>
        </is>
      </c>
      <c r="B106" s="8" t="n">
        <v>-0.2</v>
      </c>
      <c r="C106" s="5" t="n">
        <v>0</v>
      </c>
    </row>
    <row r="107">
      <c r="A107" s="4" t="inlineStr">
        <is>
          <t>Fixed income securities, available for sale amortized cost</t>
        </is>
      </c>
      <c r="B107" s="8" t="n">
        <v>119.4</v>
      </c>
      <c r="C107" s="8" t="n">
        <v>138.5</v>
      </c>
    </row>
    <row r="108">
      <c r="A108" s="4" t="inlineStr">
        <is>
          <t>0-12 months, Fair Market Value</t>
        </is>
      </c>
      <c r="B108" s="8" t="n">
        <v>11.3</v>
      </c>
      <c r="C108" s="8" t="n">
        <v>114.4</v>
      </c>
    </row>
    <row r="109">
      <c r="A109" s="4" t="inlineStr">
        <is>
          <t>Debt Securities, Available-for-Sale, Continuous Unrealized Loss Position, Less than 12 Months</t>
        </is>
      </c>
      <c r="B109" s="8" t="n">
        <v>0.5</v>
      </c>
      <c r="C109" s="8" t="n">
        <v>1.9</v>
      </c>
    </row>
    <row r="110">
      <c r="A110" s="4" t="inlineStr">
        <is>
          <t>Over 12 months, Fair Market Value</t>
        </is>
      </c>
      <c r="B110" s="5" t="n">
        <v>99</v>
      </c>
      <c r="C110" s="5" t="n">
        <v>0</v>
      </c>
    </row>
    <row r="111">
      <c r="A111" s="4" t="inlineStr">
        <is>
          <t>Debt Securities, Available for Sale, Continuous Loss Position, Fair Market Value</t>
        </is>
      </c>
      <c r="B111" s="8" t="n">
        <v>110.3</v>
      </c>
      <c r="C111" s="8" t="n">
        <v>114.4</v>
      </c>
    </row>
    <row r="112">
      <c r="A112" s="4" t="inlineStr">
        <is>
          <t>Debt Securities, Available-for-sale, Unrealized Loss Position, Accumulated Loss</t>
        </is>
      </c>
      <c r="B112" s="7" t="n">
        <v>8.800000000000001</v>
      </c>
      <c r="C112" s="7" t="n">
        <v>1.9</v>
      </c>
    </row>
    <row r="113">
      <c r="A113" s="4" t="inlineStr">
        <is>
          <t>Number of Securities | security</t>
        </is>
      </c>
      <c r="B113" s="5" t="n">
        <v>16</v>
      </c>
      <c r="C113" s="5" t="n">
        <v>10</v>
      </c>
    </row>
    <row r="114">
      <c r="A114" s="4" t="inlineStr">
        <is>
          <t>Debt Securities, Available-for-sale, Continuous Unrealized Loss Position, 12 Months or Longer, Accumulated Loss</t>
        </is>
      </c>
      <c r="B114" s="7" t="n">
        <v>8.300000000000001</v>
      </c>
      <c r="C114" s="6" t="n">
        <v>0</v>
      </c>
    </row>
    <row r="115">
      <c r="A115" s="4" t="inlineStr">
        <is>
          <t>Non-U.S government</t>
        </is>
      </c>
      <c r="B115" s="4" t="inlineStr">
        <is>
          <t xml:space="preserve"> </t>
        </is>
      </c>
      <c r="C115" s="4" t="inlineStr">
        <is>
          <t xml:space="preserve"> </t>
        </is>
      </c>
    </row>
    <row r="116">
      <c r="A116" s="3" t="inlineStr">
        <is>
          <t>Schedule of Trading Securities and Other Trading Items [Line Items]</t>
        </is>
      </c>
      <c r="B116" s="4" t="inlineStr">
        <is>
          <t xml:space="preserve"> </t>
        </is>
      </c>
      <c r="C116" s="4" t="inlineStr">
        <is>
          <t xml:space="preserve"> </t>
        </is>
      </c>
    </row>
    <row r="117">
      <c r="A117" s="4" t="inlineStr">
        <is>
          <t>Fair market value</t>
        </is>
      </c>
      <c r="B117" s="8" t="n">
        <v>213.6</v>
      </c>
      <c r="C117" s="8" t="n">
        <v>250.7</v>
      </c>
    </row>
    <row r="118">
      <c r="A118" s="4" t="inlineStr">
        <is>
          <t>Gross unrealized gains</t>
        </is>
      </c>
      <c r="B118" s="8" t="n">
        <v>0.1</v>
      </c>
      <c r="C118" s="8" t="n">
        <v>1.4</v>
      </c>
    </row>
    <row r="119">
      <c r="A119" s="4" t="inlineStr">
        <is>
          <t>Gross unrealized losses</t>
        </is>
      </c>
      <c r="B119" s="8" t="n">
        <v>-11.5</v>
      </c>
      <c r="C119" s="8" t="n">
        <v>-1.2</v>
      </c>
    </row>
    <row r="120">
      <c r="A120" s="4" t="inlineStr">
        <is>
          <t>Debt Securities, Available-for-Sale, Allowance for Credit Loss</t>
        </is>
      </c>
      <c r="B120" s="8" t="n">
        <v>-0.2</v>
      </c>
      <c r="C120" s="8" t="n">
        <v>-0.3</v>
      </c>
    </row>
    <row r="121">
      <c r="A121" s="4" t="inlineStr">
        <is>
          <t>Fixed income securities, available for sale amortized cost</t>
        </is>
      </c>
      <c r="B121" s="8" t="n">
        <v>225.2</v>
      </c>
      <c r="C121" s="8" t="n">
        <v>250.8</v>
      </c>
    </row>
    <row r="122">
      <c r="A122" s="4" t="inlineStr">
        <is>
          <t>0-12 months, Fair Market Value</t>
        </is>
      </c>
      <c r="B122" s="8" t="n">
        <v>63.8</v>
      </c>
      <c r="C122" s="8" t="n">
        <v>181.8</v>
      </c>
    </row>
    <row r="123">
      <c r="A123" s="4" t="inlineStr">
        <is>
          <t>Debt Securities, Available-for-Sale, Continuous Unrealized Loss Position, Less than 12 Months</t>
        </is>
      </c>
      <c r="B123" s="8" t="n">
        <v>2.9</v>
      </c>
      <c r="C123" s="8" t="n">
        <v>1.2</v>
      </c>
    </row>
    <row r="124">
      <c r="A124" s="4" t="inlineStr">
        <is>
          <t>Over 12 months, Fair Market Value</t>
        </is>
      </c>
      <c r="B124" s="8" t="n">
        <v>135.9</v>
      </c>
      <c r="C124" s="8" t="n">
        <v>3.1</v>
      </c>
    </row>
    <row r="125">
      <c r="A125" s="4" t="inlineStr">
        <is>
          <t>Debt Securities, Available for Sale, Continuous Loss Position, Fair Market Value</t>
        </is>
      </c>
      <c r="B125" s="8" t="n">
        <v>199.7</v>
      </c>
      <c r="C125" s="8" t="n">
        <v>184.9</v>
      </c>
    </row>
    <row r="126">
      <c r="A126" s="4" t="inlineStr">
        <is>
          <t>Debt Securities, Available-for-sale, Unrealized Loss Position, Accumulated Loss</t>
        </is>
      </c>
      <c r="B126" s="7" t="n">
        <v>11.5</v>
      </c>
      <c r="C126" s="7" t="n">
        <v>1.2</v>
      </c>
    </row>
    <row r="127">
      <c r="A127" s="4" t="inlineStr">
        <is>
          <t>Number of Securities | security</t>
        </is>
      </c>
      <c r="B127" s="5" t="n">
        <v>45</v>
      </c>
      <c r="C127" s="5" t="n">
        <v>35</v>
      </c>
    </row>
    <row r="128">
      <c r="A128" s="4" t="inlineStr">
        <is>
          <t>Debt Securities, Available-for-sale, Continuous Unrealized Loss Position, 12 Months or Longer, Accumulated Loss</t>
        </is>
      </c>
      <c r="B128" s="7" t="n">
        <v>8.6</v>
      </c>
      <c r="C128" s="6" t="n">
        <v>0</v>
      </c>
    </row>
    <row r="129">
      <c r="A129" s="4" t="inlineStr">
        <is>
          <t>Asset-backed</t>
        </is>
      </c>
      <c r="B129" s="4" t="inlineStr">
        <is>
          <t xml:space="preserve"> </t>
        </is>
      </c>
      <c r="C129" s="4" t="inlineStr">
        <is>
          <t xml:space="preserve"> </t>
        </is>
      </c>
    </row>
    <row r="130">
      <c r="A130" s="3" t="inlineStr">
        <is>
          <t>Schedule of Trading Securities and Other Trading Items [Line Items]</t>
        </is>
      </c>
      <c r="B130" s="4" t="inlineStr">
        <is>
          <t xml:space="preserve"> </t>
        </is>
      </c>
      <c r="C130" s="4" t="inlineStr">
        <is>
          <t xml:space="preserve"> </t>
        </is>
      </c>
    </row>
    <row r="131">
      <c r="A131" s="4" t="inlineStr">
        <is>
          <t>Fair market value</t>
        </is>
      </c>
      <c r="B131" s="4" t="inlineStr">
        <is>
          <t xml:space="preserve"> </t>
        </is>
      </c>
      <c r="C131" s="8" t="n">
        <v>0.5</v>
      </c>
    </row>
    <row r="132">
      <c r="A132" s="4" t="inlineStr">
        <is>
          <t>Gross unrealized gains</t>
        </is>
      </c>
      <c r="B132" s="4" t="inlineStr">
        <is>
          <t xml:space="preserve"> </t>
        </is>
      </c>
      <c r="C132" s="5" t="n">
        <v>0</v>
      </c>
    </row>
    <row r="133">
      <c r="A133" s="4" t="inlineStr">
        <is>
          <t>Gross unrealized losses</t>
        </is>
      </c>
      <c r="B133" s="4" t="inlineStr">
        <is>
          <t xml:space="preserve"> </t>
        </is>
      </c>
      <c r="C133" s="5" t="n">
        <v>0</v>
      </c>
    </row>
    <row r="134">
      <c r="A134" s="4" t="inlineStr">
        <is>
          <t>Debt Securities, Available-for-Sale, Allowance for Credit Loss</t>
        </is>
      </c>
      <c r="B134" s="4" t="inlineStr">
        <is>
          <t xml:space="preserve"> </t>
        </is>
      </c>
      <c r="C134" s="5" t="n">
        <v>0</v>
      </c>
    </row>
    <row r="135">
      <c r="A135" s="4" t="inlineStr">
        <is>
          <t>Fixed income securities, available for sale amortized cost</t>
        </is>
      </c>
      <c r="B135" s="4" t="inlineStr">
        <is>
          <t xml:space="preserve"> </t>
        </is>
      </c>
      <c r="C135" s="8" t="n">
        <v>0.5</v>
      </c>
    </row>
    <row r="136">
      <c r="A136" s="4" t="inlineStr">
        <is>
          <t>Non-agency commercial mortgage-backed securities</t>
        </is>
      </c>
      <c r="B136" s="4" t="inlineStr">
        <is>
          <t xml:space="preserve"> </t>
        </is>
      </c>
      <c r="C136" s="4" t="inlineStr">
        <is>
          <t xml:space="preserve"> </t>
        </is>
      </c>
    </row>
    <row r="137">
      <c r="A137" s="3" t="inlineStr">
        <is>
          <t>Schedule of Trading Securities and Other Trading Items [Line Items]</t>
        </is>
      </c>
      <c r="B137" s="4" t="inlineStr">
        <is>
          <t xml:space="preserve"> </t>
        </is>
      </c>
      <c r="C137" s="4" t="inlineStr">
        <is>
          <t xml:space="preserve"> </t>
        </is>
      </c>
    </row>
    <row r="138">
      <c r="A138" s="4" t="inlineStr">
        <is>
          <t>Fair market value</t>
        </is>
      </c>
      <c r="B138" s="8" t="n">
        <v>5.6</v>
      </c>
      <c r="C138" s="8" t="n">
        <v>6.9</v>
      </c>
    </row>
    <row r="139">
      <c r="A139" s="4" t="inlineStr">
        <is>
          <t>Gross unrealized gains</t>
        </is>
      </c>
      <c r="B139" s="5" t="n">
        <v>0</v>
      </c>
      <c r="C139" s="8" t="n">
        <v>0.3</v>
      </c>
    </row>
    <row r="140">
      <c r="A140" s="4" t="inlineStr">
        <is>
          <t>Gross unrealized losses</t>
        </is>
      </c>
      <c r="B140" s="5" t="n">
        <v>-1</v>
      </c>
      <c r="C140" s="5" t="n">
        <v>0</v>
      </c>
    </row>
    <row r="141">
      <c r="A141" s="4" t="inlineStr">
        <is>
          <t>Debt Securities, Available-for-Sale, Allowance for Credit Loss</t>
        </is>
      </c>
      <c r="B141" s="5" t="n">
        <v>0</v>
      </c>
      <c r="C141" s="5" t="n">
        <v>0</v>
      </c>
    </row>
    <row r="142">
      <c r="A142" s="4" t="inlineStr">
        <is>
          <t>Fixed income securities, available for sale amortized cost</t>
        </is>
      </c>
      <c r="B142" s="8" t="n">
        <v>6.6</v>
      </c>
      <c r="C142" s="8" t="n">
        <v>6.6</v>
      </c>
    </row>
    <row r="143">
      <c r="A143" s="4" t="inlineStr">
        <is>
          <t>0-12 months, Fair Market Value</t>
        </is>
      </c>
      <c r="B143" s="8" t="n">
        <v>5.6</v>
      </c>
      <c r="C143" s="4" t="inlineStr">
        <is>
          <t xml:space="preserve"> </t>
        </is>
      </c>
    </row>
    <row r="144">
      <c r="A144" s="4" t="inlineStr">
        <is>
          <t>Debt Securities, Available-for-Sale, Continuous Unrealized Loss Position, Less than 12 Months</t>
        </is>
      </c>
      <c r="B144" s="5" t="n">
        <v>1</v>
      </c>
      <c r="C144" s="4" t="inlineStr">
        <is>
          <t xml:space="preserve"> </t>
        </is>
      </c>
    </row>
    <row r="145">
      <c r="A145" s="4" t="inlineStr">
        <is>
          <t>Over 12 months, Fair Market Value</t>
        </is>
      </c>
      <c r="B145" s="5" t="n">
        <v>0</v>
      </c>
      <c r="C145" s="4" t="inlineStr">
        <is>
          <t xml:space="preserve"> </t>
        </is>
      </c>
    </row>
    <row r="146">
      <c r="A146" s="4" t="inlineStr">
        <is>
          <t>Debt Securities, Available for Sale, Continuous Loss Position, Fair Market Value</t>
        </is>
      </c>
      <c r="B146" s="8" t="n">
        <v>5.6</v>
      </c>
      <c r="C146" s="4" t="inlineStr">
        <is>
          <t xml:space="preserve"> </t>
        </is>
      </c>
    </row>
    <row r="147">
      <c r="A147" s="4" t="inlineStr">
        <is>
          <t>Debt Securities, Available-for-sale, Unrealized Loss Position, Accumulated Loss</t>
        </is>
      </c>
      <c r="B147" s="6" t="n">
        <v>1</v>
      </c>
      <c r="C147" s="4" t="inlineStr">
        <is>
          <t xml:space="preserve"> </t>
        </is>
      </c>
    </row>
    <row r="148">
      <c r="A148" s="4" t="inlineStr">
        <is>
          <t>Number of Securities | security</t>
        </is>
      </c>
      <c r="B148" s="5" t="n">
        <v>1</v>
      </c>
      <c r="C148" s="4" t="inlineStr">
        <is>
          <t xml:space="preserve"> </t>
        </is>
      </c>
    </row>
    <row r="149">
      <c r="A149" s="4" t="inlineStr">
        <is>
          <t>Debt Securities, Available-for-sale, Continuous Unrealized Loss Position, 12 Months or Longer, Accumulated Loss</t>
        </is>
      </c>
      <c r="B149" s="6" t="n">
        <v>0</v>
      </c>
      <c r="C149" s="4" t="inlineStr">
        <is>
          <t xml:space="preserve"> </t>
        </is>
      </c>
    </row>
    <row r="150">
      <c r="A150" s="4" t="inlineStr">
        <is>
          <t>Agency mortgage-backed</t>
        </is>
      </c>
      <c r="B150" s="4" t="inlineStr">
        <is>
          <t xml:space="preserve"> </t>
        </is>
      </c>
      <c r="C150" s="4" t="inlineStr">
        <is>
          <t xml:space="preserve"> </t>
        </is>
      </c>
    </row>
    <row r="151">
      <c r="A151" s="3" t="inlineStr">
        <is>
          <t>Schedule of Trading Securities and Other Trading Items [Line Items]</t>
        </is>
      </c>
      <c r="B151" s="4" t="inlineStr">
        <is>
          <t xml:space="preserve"> </t>
        </is>
      </c>
      <c r="C151" s="4" t="inlineStr">
        <is>
          <t xml:space="preserve"> </t>
        </is>
      </c>
    </row>
    <row r="152">
      <c r="A152" s="4" t="inlineStr">
        <is>
          <t>Fair market value</t>
        </is>
      </c>
      <c r="B152" s="8" t="n">
        <v>502.7</v>
      </c>
      <c r="C152" s="5" t="n">
        <v>1090</v>
      </c>
    </row>
    <row r="153">
      <c r="A153" s="4" t="inlineStr">
        <is>
          <t>Gross unrealized gains</t>
        </is>
      </c>
      <c r="B153" s="5" t="n">
        <v>0</v>
      </c>
      <c r="C153" s="8" t="n">
        <v>19.1</v>
      </c>
    </row>
    <row r="154">
      <c r="A154" s="4" t="inlineStr">
        <is>
          <t>Gross unrealized losses</t>
        </is>
      </c>
      <c r="B154" s="8" t="n">
        <v>-87.7</v>
      </c>
      <c r="C154" s="5" t="n">
        <v>-12</v>
      </c>
    </row>
    <row r="155">
      <c r="A155" s="4" t="inlineStr">
        <is>
          <t>Debt Securities, Available-for-Sale, Allowance for Credit Loss</t>
        </is>
      </c>
      <c r="B155" s="5" t="n">
        <v>0</v>
      </c>
      <c r="C155" s="5" t="n">
        <v>0</v>
      </c>
    </row>
    <row r="156">
      <c r="A156" s="4" t="inlineStr">
        <is>
          <t>Fixed income securities, available for sale amortized cost</t>
        </is>
      </c>
      <c r="B156" s="8" t="n">
        <v>590.4</v>
      </c>
      <c r="C156" s="8" t="n">
        <v>1082.9</v>
      </c>
    </row>
    <row r="157">
      <c r="A157" s="4" t="inlineStr">
        <is>
          <t>0-12 months, Fair Market Value</t>
        </is>
      </c>
      <c r="B157" s="8" t="n">
        <v>202.8</v>
      </c>
      <c r="C157" s="8" t="n">
        <v>564.5</v>
      </c>
    </row>
    <row r="158">
      <c r="A158" s="4" t="inlineStr">
        <is>
          <t>Debt Securities, Available-for-Sale, Continuous Unrealized Loss Position, Less than 12 Months</t>
        </is>
      </c>
      <c r="B158" s="8" t="n">
        <v>24.9</v>
      </c>
      <c r="C158" s="8" t="n">
        <v>11.6</v>
      </c>
    </row>
    <row r="159">
      <c r="A159" s="4" t="inlineStr">
        <is>
          <t>Over 12 months, Fair Market Value</t>
        </is>
      </c>
      <c r="B159" s="8" t="n">
        <v>299.1</v>
      </c>
      <c r="C159" s="5" t="n">
        <v>16</v>
      </c>
    </row>
    <row r="160">
      <c r="A160" s="4" t="inlineStr">
        <is>
          <t>Debt Securities, Available for Sale, Continuous Loss Position, Fair Market Value</t>
        </is>
      </c>
      <c r="B160" s="8" t="n">
        <v>501.9</v>
      </c>
      <c r="C160" s="8" t="n">
        <v>580.5</v>
      </c>
    </row>
    <row r="161">
      <c r="A161" s="4" t="inlineStr">
        <is>
          <t>Debt Securities, Available-for-sale, Unrealized Loss Position, Accumulated Loss</t>
        </is>
      </c>
      <c r="B161" s="7" t="n">
        <v>87.7</v>
      </c>
      <c r="C161" s="6" t="n">
        <v>12</v>
      </c>
    </row>
    <row r="162">
      <c r="A162" s="4" t="inlineStr">
        <is>
          <t>Number of Securities | security</t>
        </is>
      </c>
      <c r="B162" s="5" t="n">
        <v>220</v>
      </c>
      <c r="C162" s="5" t="n">
        <v>116</v>
      </c>
    </row>
    <row r="163">
      <c r="A163" s="4" t="inlineStr">
        <is>
          <t>Debt Securities, Available-for-sale, Continuous Unrealized Loss Position, 12 Months or Longer, Accumulated Loss</t>
        </is>
      </c>
      <c r="B163" s="7" t="n">
        <v>62.8</v>
      </c>
      <c r="C163" s="7" t="n">
        <v>0.4</v>
      </c>
    </row>
    <row r="164">
      <c r="A164" s="4" t="inlineStr">
        <is>
          <t>Total short-term investments — Available for sale</t>
        </is>
      </c>
      <c r="B164" s="4" t="inlineStr">
        <is>
          <t xml:space="preserve"> </t>
        </is>
      </c>
      <c r="C164" s="4" t="inlineStr">
        <is>
          <t xml:space="preserve"> </t>
        </is>
      </c>
    </row>
    <row r="165">
      <c r="A165" s="3" t="inlineStr">
        <is>
          <t>Schedule of Trading Securities and Other Trading Items [Line Items]</t>
        </is>
      </c>
      <c r="B165" s="4" t="inlineStr">
        <is>
          <t xml:space="preserve"> </t>
        </is>
      </c>
      <c r="C165" s="4" t="inlineStr">
        <is>
          <t xml:space="preserve"> </t>
        </is>
      </c>
    </row>
    <row r="166">
      <c r="A166" s="4" t="inlineStr">
        <is>
          <t>Fair market value</t>
        </is>
      </c>
      <c r="B166" s="5" t="n">
        <v>52</v>
      </c>
      <c r="C166" s="8" t="n">
        <v>10.1</v>
      </c>
    </row>
    <row r="167">
      <c r="A167" s="4" t="inlineStr">
        <is>
          <t>Fixed income securities, available for sale amortized cost</t>
        </is>
      </c>
      <c r="B167" s="7" t="n">
        <v>52.4</v>
      </c>
      <c r="C167" s="7" t="n">
        <v>1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Gross Unrealized Gains and Losses, and Estimated Fair Value of Trading Investments in Fixed Income Maturities (Details) - USD ($) $ in Millions</t>
        </is>
      </c>
      <c r="B1" s="2" t="inlineStr">
        <is>
          <t>Dec. 31, 2022</t>
        </is>
      </c>
      <c r="C1" s="2" t="inlineStr">
        <is>
          <t>Dec. 31, 2021</t>
        </is>
      </c>
    </row>
    <row r="2">
      <c r="A2" s="3" t="inlineStr">
        <is>
          <t>Schedule of Trading Securities and Other Trading Items [Line Items]</t>
        </is>
      </c>
      <c r="B2" s="4" t="inlineStr">
        <is>
          <t xml:space="preserve"> </t>
        </is>
      </c>
      <c r="C2" s="4" t="inlineStr">
        <is>
          <t xml:space="preserve"> </t>
        </is>
      </c>
    </row>
    <row r="3">
      <c r="A3" s="4" t="inlineStr">
        <is>
          <t>Debt Securities, Trading, Amortized Cost</t>
        </is>
      </c>
      <c r="B3" s="7" t="n">
        <v>1576.7</v>
      </c>
      <c r="C3" s="7" t="n">
        <v>1155.5</v>
      </c>
    </row>
    <row r="4">
      <c r="A4" s="4" t="inlineStr">
        <is>
          <t>High yield loans</t>
        </is>
      </c>
      <c r="B4" s="4" t="inlineStr">
        <is>
          <t xml:space="preserve"> </t>
        </is>
      </c>
      <c r="C4" s="4" t="inlineStr">
        <is>
          <t xml:space="preserve"> </t>
        </is>
      </c>
    </row>
    <row r="5">
      <c r="A5" s="3" t="inlineStr">
        <is>
          <t>Schedule of Trading Securities and Other Trading Items [Line Items]</t>
        </is>
      </c>
      <c r="B5" s="4" t="inlineStr">
        <is>
          <t xml:space="preserve"> </t>
        </is>
      </c>
      <c r="C5" s="4" t="inlineStr">
        <is>
          <t xml:space="preserve"> </t>
        </is>
      </c>
    </row>
    <row r="6">
      <c r="A6" s="4" t="inlineStr">
        <is>
          <t>Gross Unrealized Gains</t>
        </is>
      </c>
      <c r="B6" s="8" t="n">
        <v>0.2</v>
      </c>
      <c r="C6" s="8" t="n">
        <v>0.1</v>
      </c>
    </row>
    <row r="7">
      <c r="A7" s="4" t="inlineStr">
        <is>
          <t>Gross Unrealized Losses</t>
        </is>
      </c>
      <c r="B7" s="8" t="n">
        <v>-2.1</v>
      </c>
      <c r="C7" s="8" t="n">
        <v>-0.4</v>
      </c>
    </row>
    <row r="8">
      <c r="A8" s="4" t="inlineStr">
        <is>
          <t>Fair market value, trading</t>
        </is>
      </c>
      <c r="B8" s="8" t="n">
        <v>88.3</v>
      </c>
      <c r="C8" s="8" t="n">
        <v>76.90000000000001</v>
      </c>
    </row>
    <row r="9">
      <c r="A9" s="4" t="inlineStr">
        <is>
          <t>Debt Securities, Trading, Amortized Cost</t>
        </is>
      </c>
      <c r="B9" s="8" t="n">
        <v>90.2</v>
      </c>
      <c r="C9" s="8" t="n">
        <v>77.2</v>
      </c>
    </row>
    <row r="10">
      <c r="A10" s="4" t="inlineStr">
        <is>
          <t>Fixed income securities - trading</t>
        </is>
      </c>
      <c r="B10" s="4" t="inlineStr">
        <is>
          <t xml:space="preserve"> </t>
        </is>
      </c>
      <c r="C10" s="4" t="inlineStr">
        <is>
          <t xml:space="preserve"> </t>
        </is>
      </c>
    </row>
    <row r="11">
      <c r="A11" s="3" t="inlineStr">
        <is>
          <t>Schedule of Trading Securities and Other Trading Items [Line Items]</t>
        </is>
      </c>
      <c r="B11" s="4" t="inlineStr">
        <is>
          <t xml:space="preserve"> </t>
        </is>
      </c>
      <c r="C11" s="4" t="inlineStr">
        <is>
          <t xml:space="preserve"> </t>
        </is>
      </c>
    </row>
    <row r="12">
      <c r="A12" s="4" t="inlineStr">
        <is>
          <t>Gross Unrealized Gains</t>
        </is>
      </c>
      <c r="B12" s="8" t="n">
        <v>0.7</v>
      </c>
      <c r="C12" s="8" t="n">
        <v>6.2</v>
      </c>
    </row>
    <row r="13">
      <c r="A13" s="4" t="inlineStr">
        <is>
          <t>Gross Unrealized Losses</t>
        </is>
      </c>
      <c r="B13" s="8" t="n">
        <v>-101.9</v>
      </c>
      <c r="C13" s="8" t="n">
        <v>-4.2</v>
      </c>
    </row>
    <row r="14">
      <c r="A14" s="4" t="inlineStr">
        <is>
          <t>Fair market value, trading</t>
        </is>
      </c>
      <c r="B14" s="8" t="n">
        <v>1475.5</v>
      </c>
      <c r="C14" s="8" t="n">
        <v>1157.5</v>
      </c>
    </row>
    <row r="15">
      <c r="A15" s="4" t="inlineStr">
        <is>
          <t>Debt Securities, Trading, Amortized Cost</t>
        </is>
      </c>
      <c r="B15" s="8" t="n">
        <v>1576.7</v>
      </c>
      <c r="C15" s="8" t="n">
        <v>1155.5</v>
      </c>
    </row>
    <row r="16">
      <c r="A16" s="4" t="inlineStr">
        <is>
          <t>Short-term investments</t>
        </is>
      </c>
      <c r="B16" s="4" t="inlineStr">
        <is>
          <t xml:space="preserve"> </t>
        </is>
      </c>
      <c r="C16" s="4" t="inlineStr">
        <is>
          <t xml:space="preserve"> </t>
        </is>
      </c>
    </row>
    <row r="17">
      <c r="A17" s="3" t="inlineStr">
        <is>
          <t>Schedule of Trading Securities and Other Trading Items [Line Items]</t>
        </is>
      </c>
      <c r="B17" s="4" t="inlineStr">
        <is>
          <t xml:space="preserve"> </t>
        </is>
      </c>
      <c r="C17" s="4" t="inlineStr">
        <is>
          <t xml:space="preserve"> </t>
        </is>
      </c>
    </row>
    <row r="18">
      <c r="A18" s="4" t="inlineStr">
        <is>
          <t>Gross Unrealized Gains</t>
        </is>
      </c>
      <c r="B18" s="5" t="n">
        <v>0</v>
      </c>
      <c r="C18" s="5" t="n">
        <v>0</v>
      </c>
    </row>
    <row r="19">
      <c r="A19" s="4" t="inlineStr">
        <is>
          <t>Gross Unrealized Losses</t>
        </is>
      </c>
      <c r="B19" s="5" t="n">
        <v>0</v>
      </c>
      <c r="C19" s="5" t="n">
        <v>0</v>
      </c>
    </row>
    <row r="20">
      <c r="A20" s="4" t="inlineStr">
        <is>
          <t>Fair market value, trading</t>
        </is>
      </c>
      <c r="B20" s="8" t="n">
        <v>6.3</v>
      </c>
      <c r="C20" s="5" t="n">
        <v>2</v>
      </c>
    </row>
    <row r="21">
      <c r="A21" s="4" t="inlineStr">
        <is>
          <t>Debt Securities, Trading, Amortized Cost</t>
        </is>
      </c>
      <c r="B21" s="8" t="n">
        <v>6.3</v>
      </c>
      <c r="C21" s="5" t="n">
        <v>2</v>
      </c>
    </row>
    <row r="22">
      <c r="A22" s="4" t="inlineStr">
        <is>
          <t>Catastrophe Bonds</t>
        </is>
      </c>
      <c r="B22" s="4" t="inlineStr">
        <is>
          <t xml:space="preserve"> </t>
        </is>
      </c>
      <c r="C22" s="4" t="inlineStr">
        <is>
          <t xml:space="preserve"> </t>
        </is>
      </c>
    </row>
    <row r="23">
      <c r="A23" s="3" t="inlineStr">
        <is>
          <t>Schedule of Trading Securities and Other Trading Items [Line Items]</t>
        </is>
      </c>
      <c r="B23" s="4" t="inlineStr">
        <is>
          <t xml:space="preserve"> </t>
        </is>
      </c>
      <c r="C23" s="4" t="inlineStr">
        <is>
          <t xml:space="preserve"> </t>
        </is>
      </c>
    </row>
    <row r="24">
      <c r="A24" s="4" t="inlineStr">
        <is>
          <t>Gross Unrealized Gains</t>
        </is>
      </c>
      <c r="B24" s="5" t="n">
        <v>0</v>
      </c>
      <c r="C24" s="5" t="n">
        <v>0</v>
      </c>
    </row>
    <row r="25">
      <c r="A25" s="4" t="inlineStr">
        <is>
          <t>Gross Unrealized Losses</t>
        </is>
      </c>
      <c r="B25" s="8" t="n">
        <v>-2.2</v>
      </c>
      <c r="C25" s="8" t="n">
        <v>-1.9</v>
      </c>
    </row>
    <row r="26">
      <c r="A26" s="4" t="inlineStr">
        <is>
          <t>Fair market value, trading</t>
        </is>
      </c>
      <c r="B26" s="8" t="n">
        <v>2.9</v>
      </c>
      <c r="C26" s="8" t="n">
        <v>3.4</v>
      </c>
    </row>
    <row r="27">
      <c r="A27" s="4" t="inlineStr">
        <is>
          <t>Debt Securities, Trading, Amortized Cost</t>
        </is>
      </c>
      <c r="B27" s="8" t="n">
        <v>5.1</v>
      </c>
      <c r="C27" s="8" t="n">
        <v>5.3</v>
      </c>
    </row>
    <row r="28">
      <c r="A28" s="4" t="inlineStr">
        <is>
          <t>Commercial mortgage loans</t>
        </is>
      </c>
      <c r="B28" s="4" t="inlineStr">
        <is>
          <t xml:space="preserve"> </t>
        </is>
      </c>
      <c r="C28" s="4" t="inlineStr">
        <is>
          <t xml:space="preserve"> </t>
        </is>
      </c>
    </row>
    <row r="29">
      <c r="A29" s="3" t="inlineStr">
        <is>
          <t>Schedule of Trading Securities and Other Trading Items [Line Items]</t>
        </is>
      </c>
      <c r="B29" s="4" t="inlineStr">
        <is>
          <t xml:space="preserve"> </t>
        </is>
      </c>
      <c r="C29" s="4" t="inlineStr">
        <is>
          <t xml:space="preserve"> </t>
        </is>
      </c>
    </row>
    <row r="30">
      <c r="A30" s="4" t="inlineStr">
        <is>
          <t>Gross Unrealized Gains</t>
        </is>
      </c>
      <c r="B30" s="8" t="n">
        <v>0.6</v>
      </c>
      <c r="C30" s="8" t="n">
        <v>0.4</v>
      </c>
    </row>
    <row r="31">
      <c r="A31" s="4" t="inlineStr">
        <is>
          <t>Gross Unrealized Losses</t>
        </is>
      </c>
      <c r="B31" s="8" t="n">
        <v>-1.1</v>
      </c>
      <c r="C31" s="8" t="n">
        <v>-0.9</v>
      </c>
    </row>
    <row r="32">
      <c r="A32" s="4" t="inlineStr">
        <is>
          <t>Fair market value, trading</t>
        </is>
      </c>
      <c r="B32" s="8" t="n">
        <v>312.1</v>
      </c>
      <c r="C32" s="8" t="n">
        <v>211.5</v>
      </c>
    </row>
    <row r="33">
      <c r="A33" s="4" t="inlineStr">
        <is>
          <t>Debt Securities, Trading, Amortized Cost</t>
        </is>
      </c>
      <c r="B33" s="8" t="n">
        <v>312.6</v>
      </c>
      <c r="C33" s="5" t="n">
        <v>212</v>
      </c>
    </row>
    <row r="34">
      <c r="A34" s="4" t="inlineStr">
        <is>
          <t>Middle market loans</t>
        </is>
      </c>
      <c r="B34" s="4" t="inlineStr">
        <is>
          <t xml:space="preserve"> </t>
        </is>
      </c>
      <c r="C34" s="4" t="inlineStr">
        <is>
          <t xml:space="preserve"> </t>
        </is>
      </c>
    </row>
    <row r="35">
      <c r="A35" s="3" t="inlineStr">
        <is>
          <t>Schedule of Trading Securities and Other Trading Items [Line Items]</t>
        </is>
      </c>
      <c r="B35" s="4" t="inlineStr">
        <is>
          <t xml:space="preserve"> </t>
        </is>
      </c>
      <c r="C35" s="4" t="inlineStr">
        <is>
          <t xml:space="preserve"> </t>
        </is>
      </c>
    </row>
    <row r="36">
      <c r="A36" s="4" t="inlineStr">
        <is>
          <t>Gross Unrealized Gains</t>
        </is>
      </c>
      <c r="B36" s="5" t="n">
        <v>0</v>
      </c>
      <c r="C36" s="5" t="n">
        <v>0</v>
      </c>
    </row>
    <row r="37">
      <c r="A37" s="4" t="inlineStr">
        <is>
          <t>Gross Unrealized Losses</t>
        </is>
      </c>
      <c r="B37" s="8" t="n">
        <v>-2.1</v>
      </c>
      <c r="C37" s="8" t="n">
        <v>-1.5</v>
      </c>
    </row>
    <row r="38">
      <c r="A38" s="4" t="inlineStr">
        <is>
          <t>Fair market value, trading</t>
        </is>
      </c>
      <c r="B38" s="8" t="n">
        <v>106.9</v>
      </c>
      <c r="C38" s="8" t="n">
        <v>65.40000000000001</v>
      </c>
    </row>
    <row r="39">
      <c r="A39" s="4" t="inlineStr">
        <is>
          <t>Debt Securities, Trading, Amortized Cost</t>
        </is>
      </c>
      <c r="B39" s="5" t="n">
        <v>109</v>
      </c>
      <c r="C39" s="8" t="n">
        <v>66.90000000000001</v>
      </c>
    </row>
    <row r="40">
      <c r="A40" s="4" t="inlineStr">
        <is>
          <t>Securities, asset-backed</t>
        </is>
      </c>
      <c r="B40" s="4" t="inlineStr">
        <is>
          <t xml:space="preserve"> </t>
        </is>
      </c>
      <c r="C40" s="4" t="inlineStr">
        <is>
          <t xml:space="preserve"> </t>
        </is>
      </c>
    </row>
    <row r="41">
      <c r="A41" s="3" t="inlineStr">
        <is>
          <t>Schedule of Trading Securities and Other Trading Items [Line Items]</t>
        </is>
      </c>
      <c r="B41" s="4" t="inlineStr">
        <is>
          <t xml:space="preserve"> </t>
        </is>
      </c>
      <c r="C41" s="4" t="inlineStr">
        <is>
          <t xml:space="preserve"> </t>
        </is>
      </c>
    </row>
    <row r="42">
      <c r="A42" s="4" t="inlineStr">
        <is>
          <t>Gross Unrealized Gains</t>
        </is>
      </c>
      <c r="B42" s="5" t="n">
        <v>0</v>
      </c>
      <c r="C42" s="5" t="n">
        <v>0</v>
      </c>
    </row>
    <row r="43">
      <c r="A43" s="4" t="inlineStr">
        <is>
          <t>Gross Unrealized Losses</t>
        </is>
      </c>
      <c r="B43" s="5" t="n">
        <v>-2</v>
      </c>
      <c r="C43" s="8" t="n">
        <v>-0.2</v>
      </c>
    </row>
    <row r="44">
      <c r="A44" s="4" t="inlineStr">
        <is>
          <t>Fair market value, trading</t>
        </is>
      </c>
      <c r="B44" s="8" t="n">
        <v>66.8</v>
      </c>
      <c r="C44" s="8" t="n">
        <v>26.6</v>
      </c>
    </row>
    <row r="45">
      <c r="A45" s="4" t="inlineStr">
        <is>
          <t>Debt Securities, Trading, Amortized Cost</t>
        </is>
      </c>
      <c r="B45" s="8" t="n">
        <v>68.8</v>
      </c>
      <c r="C45" s="8" t="n">
        <v>26.8</v>
      </c>
    </row>
    <row r="46">
      <c r="A46" s="4" t="inlineStr">
        <is>
          <t>Global corporates securities</t>
        </is>
      </c>
      <c r="B46" s="4" t="inlineStr">
        <is>
          <t xml:space="preserve"> </t>
        </is>
      </c>
      <c r="C46" s="4" t="inlineStr">
        <is>
          <t xml:space="preserve"> </t>
        </is>
      </c>
    </row>
    <row r="47">
      <c r="A47" s="3" t="inlineStr">
        <is>
          <t>Schedule of Trading Securities and Other Trading Items [Line Items]</t>
        </is>
      </c>
      <c r="B47" s="4" t="inlineStr">
        <is>
          <t xml:space="preserve"> </t>
        </is>
      </c>
      <c r="C47" s="4" t="inlineStr">
        <is>
          <t xml:space="preserve"> </t>
        </is>
      </c>
    </row>
    <row r="48">
      <c r="A48" s="4" t="inlineStr">
        <is>
          <t>Gross Unrealized Gains</t>
        </is>
      </c>
      <c r="B48" s="5" t="n">
        <v>0</v>
      </c>
      <c r="C48" s="4" t="inlineStr">
        <is>
          <t xml:space="preserve"> </t>
        </is>
      </c>
    </row>
    <row r="49">
      <c r="A49" s="4" t="inlineStr">
        <is>
          <t>Gross Unrealized Losses</t>
        </is>
      </c>
      <c r="B49" s="8" t="n">
        <v>-0.1</v>
      </c>
      <c r="C49" s="4" t="inlineStr">
        <is>
          <t xml:space="preserve"> </t>
        </is>
      </c>
    </row>
    <row r="50">
      <c r="A50" s="4" t="inlineStr">
        <is>
          <t>Fair market value, trading</t>
        </is>
      </c>
      <c r="B50" s="5" t="n">
        <v>15</v>
      </c>
      <c r="C50" s="4" t="inlineStr">
        <is>
          <t xml:space="preserve"> </t>
        </is>
      </c>
    </row>
    <row r="51">
      <c r="A51" s="4" t="inlineStr">
        <is>
          <t>Debt Securities, Trading, Amortized Cost</t>
        </is>
      </c>
      <c r="B51" s="8" t="n">
        <v>15.1</v>
      </c>
      <c r="C51" s="4" t="inlineStr">
        <is>
          <t xml:space="preserve"> </t>
        </is>
      </c>
    </row>
    <row r="52">
      <c r="A52" s="4" t="inlineStr">
        <is>
          <t>Equity securities — Trading</t>
        </is>
      </c>
      <c r="B52" s="4" t="inlineStr">
        <is>
          <t xml:space="preserve"> </t>
        </is>
      </c>
      <c r="C52" s="4" t="inlineStr">
        <is>
          <t xml:space="preserve"> </t>
        </is>
      </c>
    </row>
    <row r="53">
      <c r="A53" s="3" t="inlineStr">
        <is>
          <t>Schedule of Trading Securities and Other Trading Items [Line Items]</t>
        </is>
      </c>
      <c r="B53" s="4" t="inlineStr">
        <is>
          <t xml:space="preserve"> </t>
        </is>
      </c>
      <c r="C53" s="4" t="inlineStr">
        <is>
          <t xml:space="preserve"> </t>
        </is>
      </c>
    </row>
    <row r="54">
      <c r="A54" s="4" t="inlineStr">
        <is>
          <t>Gross Unrealized Gains</t>
        </is>
      </c>
      <c r="B54" s="5" t="n">
        <v>0</v>
      </c>
      <c r="C54" s="8" t="n">
        <v>0.1</v>
      </c>
    </row>
    <row r="55">
      <c r="A55" s="4" t="inlineStr">
        <is>
          <t>Gross Unrealized Losses</t>
        </is>
      </c>
      <c r="B55" s="5" t="n">
        <v>0</v>
      </c>
      <c r="C55" s="5" t="n">
        <v>0</v>
      </c>
    </row>
    <row r="56">
      <c r="A56" s="4" t="inlineStr">
        <is>
          <t>Fair market value, trading</t>
        </is>
      </c>
      <c r="B56" s="8" t="n">
        <v>6.6</v>
      </c>
      <c r="C56" s="8" t="n">
        <v>3.6</v>
      </c>
    </row>
    <row r="57">
      <c r="A57" s="4" t="inlineStr">
        <is>
          <t>Debt Securities, Trading, Amortized Cost</t>
        </is>
      </c>
      <c r="B57" s="8" t="n">
        <v>6.6</v>
      </c>
      <c r="C57" s="8" t="n">
        <v>3.5</v>
      </c>
    </row>
    <row r="58">
      <c r="A58" s="4" t="inlineStr">
        <is>
          <t>Short-term investments</t>
        </is>
      </c>
      <c r="B58" s="4" t="inlineStr">
        <is>
          <t xml:space="preserve"> </t>
        </is>
      </c>
      <c r="C58" s="4" t="inlineStr">
        <is>
          <t xml:space="preserve"> </t>
        </is>
      </c>
    </row>
    <row r="59">
      <c r="A59" s="3" t="inlineStr">
        <is>
          <t>Schedule of Trading Securities and Other Trading Items [Line Items]</t>
        </is>
      </c>
      <c r="B59" s="4" t="inlineStr">
        <is>
          <t xml:space="preserve"> </t>
        </is>
      </c>
      <c r="C59" s="4" t="inlineStr">
        <is>
          <t xml:space="preserve"> </t>
        </is>
      </c>
    </row>
    <row r="60">
      <c r="A60" s="4" t="inlineStr">
        <is>
          <t>Gross Unrealized Gains</t>
        </is>
      </c>
      <c r="B60" s="5" t="n">
        <v>0</v>
      </c>
      <c r="C60" s="4" t="inlineStr">
        <is>
          <t xml:space="preserve"> </t>
        </is>
      </c>
    </row>
    <row r="61">
      <c r="A61" s="4" t="inlineStr">
        <is>
          <t>Gross Unrealized Losses</t>
        </is>
      </c>
      <c r="B61" s="5" t="n">
        <v>0</v>
      </c>
      <c r="C61" s="4" t="inlineStr">
        <is>
          <t xml:space="preserve"> </t>
        </is>
      </c>
    </row>
    <row r="62">
      <c r="A62" s="4" t="inlineStr">
        <is>
          <t>Fair market value, trading</t>
        </is>
      </c>
      <c r="B62" s="8" t="n">
        <v>25.6</v>
      </c>
      <c r="C62" s="4" t="inlineStr">
        <is>
          <t xml:space="preserve"> </t>
        </is>
      </c>
    </row>
    <row r="63">
      <c r="A63" s="4" t="inlineStr">
        <is>
          <t>Debt Securities, Trading, Amortized Cost</t>
        </is>
      </c>
      <c r="B63" s="8" t="n">
        <v>25.6</v>
      </c>
      <c r="C63" s="4" t="inlineStr">
        <is>
          <t xml:space="preserve"> </t>
        </is>
      </c>
    </row>
    <row r="64">
      <c r="A64" s="4" t="inlineStr">
        <is>
          <t>Privately-held investments</t>
        </is>
      </c>
      <c r="B64" s="4" t="inlineStr">
        <is>
          <t xml:space="preserve"> </t>
        </is>
      </c>
      <c r="C64" s="4" t="inlineStr">
        <is>
          <t xml:space="preserve"> </t>
        </is>
      </c>
    </row>
    <row r="65">
      <c r="A65" s="3" t="inlineStr">
        <is>
          <t>Schedule of Trading Securities and Other Trading Items [Line Items]</t>
        </is>
      </c>
      <c r="B65" s="4" t="inlineStr">
        <is>
          <t xml:space="preserve"> </t>
        </is>
      </c>
      <c r="C65" s="4" t="inlineStr">
        <is>
          <t xml:space="preserve"> </t>
        </is>
      </c>
    </row>
    <row r="66">
      <c r="A66" s="4" t="inlineStr">
        <is>
          <t>Gross Unrealized Gains</t>
        </is>
      </c>
      <c r="B66" s="8" t="n">
        <v>0.6</v>
      </c>
      <c r="C66" s="8" t="n">
        <v>0.5</v>
      </c>
    </row>
    <row r="67">
      <c r="A67" s="4" t="inlineStr">
        <is>
          <t>Gross Unrealized Losses</t>
        </is>
      </c>
      <c r="B67" s="8" t="n">
        <v>-5.3</v>
      </c>
      <c r="C67" s="8" t="n">
        <v>-2.6</v>
      </c>
    </row>
    <row r="68">
      <c r="A68" s="4" t="inlineStr">
        <is>
          <t>Fair market value, trading</t>
        </is>
      </c>
      <c r="B68" s="5" t="n">
        <v>533</v>
      </c>
      <c r="C68" s="8" t="n">
        <v>307.1</v>
      </c>
    </row>
    <row r="69">
      <c r="A69" s="4" t="inlineStr">
        <is>
          <t>Debt Securities, Trading, Amortized Cost</t>
        </is>
      </c>
      <c r="B69" s="8" t="n">
        <v>537.7</v>
      </c>
      <c r="C69" s="8" t="n">
        <v>309.2</v>
      </c>
    </row>
    <row r="70">
      <c r="A70" s="4" t="inlineStr">
        <is>
          <t>Total - Trading</t>
        </is>
      </c>
      <c r="B70" s="4" t="inlineStr">
        <is>
          <t xml:space="preserve"> </t>
        </is>
      </c>
      <c r="C70" s="4" t="inlineStr">
        <is>
          <t xml:space="preserve"> </t>
        </is>
      </c>
    </row>
    <row r="71">
      <c r="A71" s="3" t="inlineStr">
        <is>
          <t>Schedule of Trading Securities and Other Trading Items [Line Items]</t>
        </is>
      </c>
      <c r="B71" s="4" t="inlineStr">
        <is>
          <t xml:space="preserve"> </t>
        </is>
      </c>
      <c r="C71" s="4" t="inlineStr">
        <is>
          <t xml:space="preserve"> </t>
        </is>
      </c>
    </row>
    <row r="72">
      <c r="A72" s="4" t="inlineStr">
        <is>
          <t>Gross Unrealized Gains</t>
        </is>
      </c>
      <c r="B72" s="8" t="n">
        <v>1.3</v>
      </c>
      <c r="C72" s="8" t="n">
        <v>6.7</v>
      </c>
    </row>
    <row r="73">
      <c r="A73" s="4" t="inlineStr">
        <is>
          <t>Gross Unrealized Losses</t>
        </is>
      </c>
      <c r="B73" s="8" t="n">
        <v>-109.4</v>
      </c>
      <c r="C73" s="8" t="n">
        <v>-8.699999999999999</v>
      </c>
    </row>
    <row r="74">
      <c r="A74" s="4" t="inlineStr">
        <is>
          <t>Fair market value, trading</t>
        </is>
      </c>
      <c r="B74" s="8" t="n">
        <v>2017.7</v>
      </c>
      <c r="C74" s="5" t="n">
        <v>1470</v>
      </c>
    </row>
    <row r="75">
      <c r="A75" s="4" t="inlineStr">
        <is>
          <t>Debt Securities, Trading, Amortized Cost</t>
        </is>
      </c>
      <c r="B75" s="8" t="n">
        <v>2125.8</v>
      </c>
      <c r="C75" s="5" t="n">
        <v>1472</v>
      </c>
    </row>
    <row r="76">
      <c r="A76" s="4" t="inlineStr">
        <is>
          <t>U.S. government</t>
        </is>
      </c>
      <c r="B76" s="4" t="inlineStr">
        <is>
          <t xml:space="preserve"> </t>
        </is>
      </c>
      <c r="C76" s="4" t="inlineStr">
        <is>
          <t xml:space="preserve"> </t>
        </is>
      </c>
    </row>
    <row r="77">
      <c r="A77" s="3" t="inlineStr">
        <is>
          <t>Schedule of Trading Securities and Other Trading Items [Line Items]</t>
        </is>
      </c>
      <c r="B77" s="4" t="inlineStr">
        <is>
          <t xml:space="preserve"> </t>
        </is>
      </c>
      <c r="C77" s="4" t="inlineStr">
        <is>
          <t xml:space="preserve"> </t>
        </is>
      </c>
    </row>
    <row r="78">
      <c r="A78" s="4" t="inlineStr">
        <is>
          <t>Gross Unrealized Gains</t>
        </is>
      </c>
      <c r="B78" s="5" t="n">
        <v>0</v>
      </c>
      <c r="C78" s="8" t="n">
        <v>0.6</v>
      </c>
    </row>
    <row r="79">
      <c r="A79" s="4" t="inlineStr">
        <is>
          <t>Gross Unrealized Losses</t>
        </is>
      </c>
      <c r="B79" s="8" t="n">
        <v>-6.3</v>
      </c>
      <c r="C79" s="8" t="n">
        <v>-0.2</v>
      </c>
    </row>
    <row r="80">
      <c r="A80" s="4" t="inlineStr">
        <is>
          <t>Fair market value, trading</t>
        </is>
      </c>
      <c r="B80" s="8" t="n">
        <v>261.6</v>
      </c>
      <c r="C80" s="8" t="n">
        <v>116.3</v>
      </c>
    </row>
    <row r="81">
      <c r="A81" s="4" t="inlineStr">
        <is>
          <t>Debt Securities, Trading, Amortized Cost</t>
        </is>
      </c>
      <c r="B81" s="8" t="n">
        <v>267.9</v>
      </c>
      <c r="C81" s="8" t="n">
        <v>115.9</v>
      </c>
    </row>
    <row r="82">
      <c r="A82" s="4" t="inlineStr">
        <is>
          <t>Municipal</t>
        </is>
      </c>
      <c r="B82" s="4" t="inlineStr">
        <is>
          <t xml:space="preserve"> </t>
        </is>
      </c>
      <c r="C82" s="4" t="inlineStr">
        <is>
          <t xml:space="preserve"> </t>
        </is>
      </c>
    </row>
    <row r="83">
      <c r="A83" s="3" t="inlineStr">
        <is>
          <t>Schedule of Trading Securities and Other Trading Items [Line Items]</t>
        </is>
      </c>
      <c r="B83" s="4" t="inlineStr">
        <is>
          <t xml:space="preserve"> </t>
        </is>
      </c>
      <c r="C83" s="4" t="inlineStr">
        <is>
          <t xml:space="preserve"> </t>
        </is>
      </c>
    </row>
    <row r="84">
      <c r="A84" s="4" t="inlineStr">
        <is>
          <t>Gross Unrealized Gains</t>
        </is>
      </c>
      <c r="B84" s="5" t="n">
        <v>0</v>
      </c>
      <c r="C84" s="8" t="n">
        <v>0.1</v>
      </c>
    </row>
    <row r="85">
      <c r="A85" s="4" t="inlineStr">
        <is>
          <t>Gross Unrealized Losses</t>
        </is>
      </c>
      <c r="B85" s="8" t="n">
        <v>-0.3</v>
      </c>
      <c r="C85" s="5" t="n">
        <v>0</v>
      </c>
    </row>
    <row r="86">
      <c r="A86" s="4" t="inlineStr">
        <is>
          <t>Fair market value, trading</t>
        </is>
      </c>
      <c r="B86" s="8" t="n">
        <v>3.6</v>
      </c>
      <c r="C86" s="5" t="n">
        <v>4</v>
      </c>
    </row>
    <row r="87">
      <c r="A87" s="4" t="inlineStr">
        <is>
          <t>Debt Securities, Trading, Amortized Cost</t>
        </is>
      </c>
      <c r="B87" s="8" t="n">
        <v>3.9</v>
      </c>
      <c r="C87" s="8" t="n">
        <v>3.9</v>
      </c>
    </row>
    <row r="88">
      <c r="A88" s="4" t="inlineStr">
        <is>
          <t>Corporate</t>
        </is>
      </c>
      <c r="B88" s="4" t="inlineStr">
        <is>
          <t xml:space="preserve"> </t>
        </is>
      </c>
      <c r="C88" s="4" t="inlineStr">
        <is>
          <t xml:space="preserve"> </t>
        </is>
      </c>
    </row>
    <row r="89">
      <c r="A89" s="3" t="inlineStr">
        <is>
          <t>Schedule of Trading Securities and Other Trading Items [Line Items]</t>
        </is>
      </c>
      <c r="B89" s="4" t="inlineStr">
        <is>
          <t xml:space="preserve"> </t>
        </is>
      </c>
      <c r="C89" s="4" t="inlineStr">
        <is>
          <t xml:space="preserve"> </t>
        </is>
      </c>
    </row>
    <row r="90">
      <c r="A90" s="4" t="inlineStr">
        <is>
          <t>Gross Unrealized Gains</t>
        </is>
      </c>
      <c r="B90" s="8" t="n">
        <v>0.3</v>
      </c>
      <c r="C90" s="8" t="n">
        <v>1.9</v>
      </c>
    </row>
    <row r="91">
      <c r="A91" s="4" t="inlineStr">
        <is>
          <t>Gross Unrealized Losses</t>
        </is>
      </c>
      <c r="B91" s="8" t="n">
        <v>-13.5</v>
      </c>
      <c r="C91" s="8" t="n">
        <v>-0.8</v>
      </c>
    </row>
    <row r="92">
      <c r="A92" s="4" t="inlineStr">
        <is>
          <t>Fair market value, trading</t>
        </is>
      </c>
      <c r="B92" s="8" t="n">
        <v>162.1</v>
      </c>
      <c r="C92" s="8" t="n">
        <v>96.8</v>
      </c>
    </row>
    <row r="93">
      <c r="A93" s="4" t="inlineStr">
        <is>
          <t>Debt Securities, Trading, Amortized Cost</t>
        </is>
      </c>
      <c r="B93" s="8" t="n">
        <v>175.3</v>
      </c>
      <c r="C93" s="8" t="n">
        <v>95.7</v>
      </c>
    </row>
    <row r="94">
      <c r="A94" s="4" t="inlineStr">
        <is>
          <t>Non-U.S government</t>
        </is>
      </c>
      <c r="B94" s="4" t="inlineStr">
        <is>
          <t xml:space="preserve"> </t>
        </is>
      </c>
      <c r="C94" s="4" t="inlineStr">
        <is>
          <t xml:space="preserve"> </t>
        </is>
      </c>
    </row>
    <row r="95">
      <c r="A95" s="3" t="inlineStr">
        <is>
          <t>Schedule of Trading Securities and Other Trading Items [Line Items]</t>
        </is>
      </c>
      <c r="B95" s="4" t="inlineStr">
        <is>
          <t xml:space="preserve"> </t>
        </is>
      </c>
      <c r="C95" s="4" t="inlineStr">
        <is>
          <t xml:space="preserve"> </t>
        </is>
      </c>
    </row>
    <row r="96">
      <c r="A96" s="4" t="inlineStr">
        <is>
          <t>Gross Unrealized Gains</t>
        </is>
      </c>
      <c r="B96" s="5" t="n">
        <v>0</v>
      </c>
      <c r="C96" s="5" t="n">
        <v>0</v>
      </c>
    </row>
    <row r="97">
      <c r="A97" s="4" t="inlineStr">
        <is>
          <t>Gross Unrealized Losses</t>
        </is>
      </c>
      <c r="B97" s="8" t="n">
        <v>-1.8</v>
      </c>
      <c r="C97" s="8" t="n">
        <v>-0.4</v>
      </c>
    </row>
    <row r="98">
      <c r="A98" s="4" t="inlineStr">
        <is>
          <t>Fair market value, trading</t>
        </is>
      </c>
      <c r="B98" s="8" t="n">
        <v>30.4</v>
      </c>
      <c r="C98" s="8" t="n">
        <v>34.5</v>
      </c>
    </row>
    <row r="99">
      <c r="A99" s="4" t="inlineStr">
        <is>
          <t>Debt Securities, Trading, Amortized Cost</t>
        </is>
      </c>
      <c r="B99" s="8" t="n">
        <v>32.2</v>
      </c>
      <c r="C99" s="8" t="n">
        <v>34.9</v>
      </c>
    </row>
    <row r="100">
      <c r="A100" s="4" t="inlineStr">
        <is>
          <t>Asset-backed</t>
        </is>
      </c>
      <c r="B100" s="4" t="inlineStr">
        <is>
          <t xml:space="preserve"> </t>
        </is>
      </c>
      <c r="C100" s="4" t="inlineStr">
        <is>
          <t xml:space="preserve"> </t>
        </is>
      </c>
    </row>
    <row r="101">
      <c r="A101" s="3" t="inlineStr">
        <is>
          <t>Schedule of Trading Securities and Other Trading Items [Line Items]</t>
        </is>
      </c>
      <c r="B101" s="4" t="inlineStr">
        <is>
          <t xml:space="preserve"> </t>
        </is>
      </c>
      <c r="C101" s="4" t="inlineStr">
        <is>
          <t xml:space="preserve"> </t>
        </is>
      </c>
    </row>
    <row r="102">
      <c r="A102" s="4" t="inlineStr">
        <is>
          <t>Gross Unrealized Gains</t>
        </is>
      </c>
      <c r="B102" s="8" t="n">
        <v>0.2</v>
      </c>
      <c r="C102" s="8" t="n">
        <v>3.3</v>
      </c>
    </row>
    <row r="103">
      <c r="A103" s="4" t="inlineStr">
        <is>
          <t>Gross Unrealized Losses</t>
        </is>
      </c>
      <c r="B103" s="5" t="n">
        <v>-74</v>
      </c>
      <c r="C103" s="8" t="n">
        <v>-1.9</v>
      </c>
    </row>
    <row r="104">
      <c r="A104" s="4" t="inlineStr">
        <is>
          <t>Fair market value, trading</t>
        </is>
      </c>
      <c r="B104" s="8" t="n">
        <v>896.5</v>
      </c>
      <c r="C104" s="8" t="n">
        <v>785.7</v>
      </c>
    </row>
    <row r="105">
      <c r="A105" s="4" t="inlineStr">
        <is>
          <t>Debt Securities, Trading, Amortized Cost</t>
        </is>
      </c>
      <c r="B105" s="8" t="n">
        <v>970.3</v>
      </c>
      <c r="C105" s="8" t="n">
        <v>784.3</v>
      </c>
    </row>
    <row r="106">
      <c r="A106" s="4" t="inlineStr">
        <is>
          <t>Agency mortgage-backed</t>
        </is>
      </c>
      <c r="B106" s="4" t="inlineStr">
        <is>
          <t xml:space="preserve"> </t>
        </is>
      </c>
      <c r="C106" s="4" t="inlineStr">
        <is>
          <t xml:space="preserve"> </t>
        </is>
      </c>
    </row>
    <row r="107">
      <c r="A107" s="3" t="inlineStr">
        <is>
          <t>Schedule of Trading Securities and Other Trading Items [Line Items]</t>
        </is>
      </c>
      <c r="B107" s="4" t="inlineStr">
        <is>
          <t xml:space="preserve"> </t>
        </is>
      </c>
      <c r="C107" s="4" t="inlineStr">
        <is>
          <t xml:space="preserve"> </t>
        </is>
      </c>
    </row>
    <row r="108">
      <c r="A108" s="4" t="inlineStr">
        <is>
          <t>Gross Unrealized Gains</t>
        </is>
      </c>
      <c r="B108" s="5" t="n">
        <v>0</v>
      </c>
      <c r="C108" s="8" t="n">
        <v>0.2</v>
      </c>
    </row>
    <row r="109">
      <c r="A109" s="4" t="inlineStr">
        <is>
          <t>Gross Unrealized Losses</t>
        </is>
      </c>
      <c r="B109" s="8" t="n">
        <v>-3.3</v>
      </c>
      <c r="C109" s="8" t="n">
        <v>-0.3</v>
      </c>
    </row>
    <row r="110">
      <c r="A110" s="4" t="inlineStr">
        <is>
          <t>Fair market value, trading</t>
        </is>
      </c>
      <c r="B110" s="8" t="n">
        <v>21.4</v>
      </c>
      <c r="C110" s="8" t="n">
        <v>30.2</v>
      </c>
    </row>
    <row r="111">
      <c r="A111" s="4" t="inlineStr">
        <is>
          <t>Debt Securities, Trading, Amortized Cost</t>
        </is>
      </c>
      <c r="B111" s="8" t="n">
        <v>24.7</v>
      </c>
      <c r="C111" s="8" t="n">
        <v>30.3</v>
      </c>
    </row>
    <row r="112">
      <c r="A112" s="4" t="inlineStr">
        <is>
          <t>Non-U.S. government-backed corporate</t>
        </is>
      </c>
      <c r="B112" s="4" t="inlineStr">
        <is>
          <t xml:space="preserve"> </t>
        </is>
      </c>
      <c r="C112" s="4" t="inlineStr">
        <is>
          <t xml:space="preserve"> </t>
        </is>
      </c>
    </row>
    <row r="113">
      <c r="A113" s="3" t="inlineStr">
        <is>
          <t>Schedule of Trading Securities and Other Trading Items [Line Items]</t>
        </is>
      </c>
      <c r="B113" s="4" t="inlineStr">
        <is>
          <t xml:space="preserve"> </t>
        </is>
      </c>
      <c r="C113" s="4" t="inlineStr">
        <is>
          <t xml:space="preserve"> </t>
        </is>
      </c>
    </row>
    <row r="114">
      <c r="A114" s="4" t="inlineStr">
        <is>
          <t>Gross Unrealized Gains</t>
        </is>
      </c>
      <c r="B114" s="5" t="n">
        <v>0</v>
      </c>
      <c r="C114" s="5" t="n">
        <v>0</v>
      </c>
    </row>
    <row r="115">
      <c r="A115" s="4" t="inlineStr">
        <is>
          <t>Gross Unrealized Losses</t>
        </is>
      </c>
      <c r="B115" s="8" t="n">
        <v>-0.6</v>
      </c>
      <c r="C115" s="8" t="n">
        <v>-0.2</v>
      </c>
    </row>
    <row r="116">
      <c r="A116" s="4" t="inlineStr">
        <is>
          <t>Fair market value, trading</t>
        </is>
      </c>
      <c r="B116" s="8" t="n">
        <v>11.6</v>
      </c>
      <c r="C116" s="8" t="n">
        <v>13.1</v>
      </c>
    </row>
    <row r="117">
      <c r="A117" s="4" t="inlineStr">
        <is>
          <t>Debt Securities, Trading, Amortized Cost</t>
        </is>
      </c>
      <c r="B117" s="7" t="n">
        <v>12.2</v>
      </c>
      <c r="C117" s="7" t="n">
        <v>1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vestments - Distribution of Commercial Mortgage and Middle Market Loans (Details) - USD ($) $ in Millions</t>
        </is>
      </c>
      <c r="B1" s="2" t="inlineStr">
        <is>
          <t>12 Months Ended</t>
        </is>
      </c>
    </row>
    <row r="2">
      <c r="B2" s="2" t="inlineStr">
        <is>
          <t>Dec. 31, 2022</t>
        </is>
      </c>
      <c r="C2" s="2" t="inlineStr">
        <is>
          <t>Dec. 31, 2021</t>
        </is>
      </c>
    </row>
    <row r="3">
      <c r="A3" s="4" t="inlineStr">
        <is>
          <t>Commercial mortgage loans</t>
        </is>
      </c>
      <c r="B3" s="4" t="inlineStr">
        <is>
          <t xml:space="preserve"> </t>
        </is>
      </c>
      <c r="C3" s="4" t="inlineStr">
        <is>
          <t xml:space="preserve"> </t>
        </is>
      </c>
    </row>
    <row r="4">
      <c r="A4" s="3" t="inlineStr">
        <is>
          <t>SEC Schedule, 12-28, Real Estate Companies, Investment in Real Estate and Accumulated Depreciation [Line Items]</t>
        </is>
      </c>
      <c r="B4" s="4" t="inlineStr">
        <is>
          <t xml:space="preserve"> </t>
        </is>
      </c>
      <c r="C4" s="4" t="inlineStr">
        <is>
          <t xml:space="preserve"> </t>
        </is>
      </c>
    </row>
    <row r="5">
      <c r="A5" s="4" t="inlineStr">
        <is>
          <t>Fair market value, trading</t>
        </is>
      </c>
      <c r="B5" s="7" t="n">
        <v>312.1</v>
      </c>
      <c r="C5" s="7" t="n">
        <v>211.5</v>
      </c>
    </row>
    <row r="6">
      <c r="A6" s="4" t="inlineStr">
        <is>
          <t>Middle market loans</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Fair market value, trading</t>
        </is>
      </c>
      <c r="B8" s="7" t="n">
        <v>106.9</v>
      </c>
      <c r="C8" s="7" t="n">
        <v>65.40000000000001</v>
      </c>
    </row>
    <row r="9">
      <c r="A9" s="4" t="inlineStr">
        <is>
          <t>Investment, Net Carrying Value | Commercial mortgage loans | Product Concentration Risk</t>
        </is>
      </c>
      <c r="B9" s="4" t="inlineStr">
        <is>
          <t xml:space="preserve"> </t>
        </is>
      </c>
      <c r="C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row>
    <row r="11">
      <c r="A11" s="4" t="inlineStr">
        <is>
          <t>Concentration risk percentage</t>
        </is>
      </c>
      <c r="B11" s="11" t="n">
        <v>1</v>
      </c>
      <c r="C11" s="11" t="n">
        <v>1</v>
      </c>
    </row>
    <row r="12">
      <c r="A12" s="4" t="inlineStr">
        <is>
          <t>Investment, Net Carrying Value | Commercial mortgage loans | Product Concentration Risk | Apartment</t>
        </is>
      </c>
      <c r="B12" s="4" t="inlineStr">
        <is>
          <t xml:space="preserve"> </t>
        </is>
      </c>
      <c r="C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row>
    <row r="14">
      <c r="A14" s="4" t="inlineStr">
        <is>
          <t>Fair market value, trading</t>
        </is>
      </c>
      <c r="B14" s="7" t="n">
        <v>115.3</v>
      </c>
      <c r="C14" s="7" t="n">
        <v>101.6</v>
      </c>
    </row>
    <row r="15">
      <c r="A15" s="4" t="inlineStr">
        <is>
          <t>Concentration risk percentage</t>
        </is>
      </c>
      <c r="B15" s="10" t="n">
        <v>0.369</v>
      </c>
      <c r="C15" s="10" t="n">
        <v>0.481</v>
      </c>
    </row>
    <row r="16">
      <c r="A16" s="4" t="inlineStr">
        <is>
          <t>Investment, Net Carrying Value | Commercial mortgage loans | Product Concentration Risk | Hotel</t>
        </is>
      </c>
      <c r="B16" s="4" t="inlineStr">
        <is>
          <t xml:space="preserve"> </t>
        </is>
      </c>
      <c r="C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row>
    <row r="18">
      <c r="A18" s="4" t="inlineStr">
        <is>
          <t>Fair market value, trading</t>
        </is>
      </c>
      <c r="B18" s="6" t="n">
        <v>108</v>
      </c>
      <c r="C18" s="7" t="n">
        <v>68.8</v>
      </c>
    </row>
    <row r="19">
      <c r="A19" s="4" t="inlineStr">
        <is>
          <t>Concentration risk percentage</t>
        </is>
      </c>
      <c r="B19" s="10" t="n">
        <v>0.346</v>
      </c>
      <c r="C19" s="10" t="n">
        <v>0.325</v>
      </c>
    </row>
    <row r="20">
      <c r="A20" s="4" t="inlineStr">
        <is>
          <t>Investment, Net Carrying Value | Commercial mortgage loans | Product Concentration Risk | Office building</t>
        </is>
      </c>
      <c r="B20" s="4" t="inlineStr">
        <is>
          <t xml:space="preserve"> </t>
        </is>
      </c>
      <c r="C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row>
    <row r="22">
      <c r="A22" s="4" t="inlineStr">
        <is>
          <t>Fair market value, trading</t>
        </is>
      </c>
      <c r="B22" s="7" t="n">
        <v>42.1</v>
      </c>
      <c r="C22" s="7" t="n">
        <v>33.9</v>
      </c>
    </row>
    <row r="23">
      <c r="A23" s="4" t="inlineStr">
        <is>
          <t>Concentration risk percentage</t>
        </is>
      </c>
      <c r="B23" s="10" t="n">
        <v>0.135</v>
      </c>
      <c r="C23" s="11" t="n">
        <v>0.16</v>
      </c>
    </row>
    <row r="24">
      <c r="A24" s="4" t="inlineStr">
        <is>
          <t>Investment, Net Carrying Value | Commercial mortgage loans | Product Concentration Risk | Other commercial</t>
        </is>
      </c>
      <c r="B24" s="4" t="inlineStr">
        <is>
          <t xml:space="preserve"> </t>
        </is>
      </c>
      <c r="C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row>
    <row r="26">
      <c r="A26" s="4" t="inlineStr">
        <is>
          <t>Fair market value, trading</t>
        </is>
      </c>
      <c r="B26" s="7" t="n">
        <v>41.4</v>
      </c>
      <c r="C26" s="7" t="n">
        <v>7.2</v>
      </c>
    </row>
    <row r="27">
      <c r="A27" s="4" t="inlineStr">
        <is>
          <t>Concentration risk percentage</t>
        </is>
      </c>
      <c r="B27" s="10" t="n">
        <v>0.133</v>
      </c>
      <c r="C27" s="10" t="n">
        <v>0.034</v>
      </c>
    </row>
    <row r="28">
      <c r="A28" s="4" t="inlineStr">
        <is>
          <t>Investment, Net Carrying Value | Commercial mortgage loans | Product Concentration Risk | Retail</t>
        </is>
      </c>
      <c r="B28" s="4" t="inlineStr">
        <is>
          <t xml:space="preserve"> </t>
        </is>
      </c>
      <c r="C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row>
    <row r="30">
      <c r="A30" s="4" t="inlineStr">
        <is>
          <t>Fair market value, trading</t>
        </is>
      </c>
      <c r="B30" s="7" t="n">
        <v>3.3</v>
      </c>
      <c r="C30" s="6" t="n">
        <v>0</v>
      </c>
    </row>
    <row r="31">
      <c r="A31" s="4" t="inlineStr">
        <is>
          <t>Concentration risk percentage</t>
        </is>
      </c>
      <c r="B31" s="10" t="n">
        <v>0.011</v>
      </c>
      <c r="C31" s="11" t="n">
        <v>0</v>
      </c>
    </row>
    <row r="32">
      <c r="A32" s="4" t="inlineStr">
        <is>
          <t>Investment, Net Carrying Value | Commercial mortgage loans | Product Concentration Risk | Industrial</t>
        </is>
      </c>
      <c r="B32" s="4" t="inlineStr">
        <is>
          <t xml:space="preserve"> </t>
        </is>
      </c>
      <c r="C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row>
    <row r="34">
      <c r="A34" s="4" t="inlineStr">
        <is>
          <t>Fair market value, trading</t>
        </is>
      </c>
      <c r="B34" s="6" t="n">
        <v>2</v>
      </c>
      <c r="C34" s="6" t="n">
        <v>0</v>
      </c>
    </row>
    <row r="35">
      <c r="A35" s="4" t="inlineStr">
        <is>
          <t>Concentration risk percentage</t>
        </is>
      </c>
      <c r="B35" s="10" t="n">
        <v>0.006</v>
      </c>
      <c r="C35" s="11" t="n">
        <v>0</v>
      </c>
    </row>
    <row r="36">
      <c r="A36" s="4" t="inlineStr">
        <is>
          <t>Investment, Net Carrying Value | Commercial mortgage loans | Geographic Concentration Risk</t>
        </is>
      </c>
      <c r="B36" s="4" t="inlineStr">
        <is>
          <t xml:space="preserve"> </t>
        </is>
      </c>
      <c r="C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row>
    <row r="38">
      <c r="A38" s="4" t="inlineStr">
        <is>
          <t>Concentration risk percentage</t>
        </is>
      </c>
      <c r="B38" s="11" t="n">
        <v>1</v>
      </c>
      <c r="C38" s="11" t="n">
        <v>1</v>
      </c>
    </row>
    <row r="39">
      <c r="A39" s="4" t="inlineStr">
        <is>
          <t>Investment, Net Carrying Value | Middle market loans | Product Concentration Risk</t>
        </is>
      </c>
      <c r="B39" s="4" t="inlineStr">
        <is>
          <t xml:space="preserve"> </t>
        </is>
      </c>
      <c r="C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row>
    <row r="41">
      <c r="A41" s="4" t="inlineStr">
        <is>
          <t>Concentration risk percentage</t>
        </is>
      </c>
      <c r="B41" s="11" t="n">
        <v>1</v>
      </c>
      <c r="C41" s="11" t="n">
        <v>1</v>
      </c>
    </row>
    <row r="42">
      <c r="A42" s="4" t="inlineStr">
        <is>
          <t>Investment, Net Carrying Value | Middle market loans | Product Concentration Risk | Materials</t>
        </is>
      </c>
      <c r="B42" s="4" t="inlineStr">
        <is>
          <t xml:space="preserve"> </t>
        </is>
      </c>
      <c r="C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row>
    <row r="44">
      <c r="A44" s="4" t="inlineStr">
        <is>
          <t>Fair market value, trading</t>
        </is>
      </c>
      <c r="B44" s="7" t="n">
        <v>19.8</v>
      </c>
      <c r="C44" s="7" t="n">
        <v>20.9</v>
      </c>
    </row>
    <row r="45">
      <c r="A45" s="4" t="inlineStr">
        <is>
          <t>Concentration risk percentage</t>
        </is>
      </c>
      <c r="B45" s="10" t="n">
        <v>0.185</v>
      </c>
      <c r="C45" s="11" t="n">
        <v>0.32</v>
      </c>
    </row>
    <row r="46">
      <c r="A46" s="4" t="inlineStr">
        <is>
          <t>Investment, Net Carrying Value | Middle market loans | Product Concentration Risk | Financials</t>
        </is>
      </c>
      <c r="B46" s="4" t="inlineStr">
        <is>
          <t xml:space="preserve"> </t>
        </is>
      </c>
      <c r="C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row>
    <row r="48">
      <c r="A48" s="4" t="inlineStr">
        <is>
          <t>Fair market value, trading</t>
        </is>
      </c>
      <c r="B48" s="7" t="n">
        <v>53.1</v>
      </c>
      <c r="C48" s="7" t="n">
        <v>6.1</v>
      </c>
    </row>
    <row r="49">
      <c r="A49" s="4" t="inlineStr">
        <is>
          <t>Concentration risk percentage</t>
        </is>
      </c>
      <c r="B49" s="10" t="n">
        <v>0.497</v>
      </c>
      <c r="C49" s="10" t="n">
        <v>0.093</v>
      </c>
    </row>
    <row r="50">
      <c r="A50" s="4" t="inlineStr">
        <is>
          <t>Investment, Net Carrying Value | Middle market loans | Product Concentration Risk | Industrials</t>
        </is>
      </c>
      <c r="B50" s="4" t="inlineStr">
        <is>
          <t xml:space="preserve"> </t>
        </is>
      </c>
      <c r="C50" s="4" t="inlineStr">
        <is>
          <t xml:space="preserve"> </t>
        </is>
      </c>
    </row>
    <row r="51">
      <c r="A51" s="3" t="inlineStr">
        <is>
          <t>SEC Schedule, 12-28, Real Estate Companies, Investment in Real Estate and Accumulated Depreciation [Line Items]</t>
        </is>
      </c>
      <c r="B51" s="4" t="inlineStr">
        <is>
          <t xml:space="preserve"> </t>
        </is>
      </c>
      <c r="C51" s="4" t="inlineStr">
        <is>
          <t xml:space="preserve"> </t>
        </is>
      </c>
    </row>
    <row r="52">
      <c r="A52" s="4" t="inlineStr">
        <is>
          <t>Fair market value, trading</t>
        </is>
      </c>
      <c r="B52" s="7" t="n">
        <v>18.7</v>
      </c>
      <c r="C52" s="7" t="n">
        <v>18.7</v>
      </c>
    </row>
    <row r="53">
      <c r="A53" s="4" t="inlineStr">
        <is>
          <t>Concentration risk percentage</t>
        </is>
      </c>
      <c r="B53" s="10" t="n">
        <v>0.175</v>
      </c>
      <c r="C53" s="10" t="n">
        <v>0.285</v>
      </c>
    </row>
    <row r="54">
      <c r="A54" s="4" t="inlineStr">
        <is>
          <t>Investment, Net Carrying Value | Middle market loans | Product Concentration Risk | Consumer discretionary</t>
        </is>
      </c>
      <c r="B54" s="4" t="inlineStr">
        <is>
          <t xml:space="preserve"> </t>
        </is>
      </c>
      <c r="C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row>
    <row r="56">
      <c r="A56" s="4" t="inlineStr">
        <is>
          <t>Fair market value, trading</t>
        </is>
      </c>
      <c r="B56" s="7" t="n">
        <v>4.9</v>
      </c>
      <c r="C56" s="7" t="n">
        <v>4.3</v>
      </c>
    </row>
    <row r="57">
      <c r="A57" s="4" t="inlineStr">
        <is>
          <t>Concentration risk percentage</t>
        </is>
      </c>
      <c r="B57" s="10" t="n">
        <v>0.046</v>
      </c>
      <c r="C57" s="10" t="n">
        <v>0.066</v>
      </c>
    </row>
    <row r="58">
      <c r="A58" s="4" t="inlineStr">
        <is>
          <t>Investment, Net Carrying Value | Middle market loans | Product Concentration Risk | Energy</t>
        </is>
      </c>
      <c r="B58" s="4" t="inlineStr">
        <is>
          <t xml:space="preserve"> </t>
        </is>
      </c>
      <c r="C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row>
    <row r="60">
      <c r="A60" s="4" t="inlineStr">
        <is>
          <t>Fair market value, trading</t>
        </is>
      </c>
      <c r="B60" s="7" t="n">
        <v>5.7</v>
      </c>
      <c r="C60" s="7" t="n">
        <v>5.6</v>
      </c>
    </row>
    <row r="61">
      <c r="A61" s="4" t="inlineStr">
        <is>
          <t>Concentration risk percentage</t>
        </is>
      </c>
      <c r="B61" s="10" t="n">
        <v>0.053</v>
      </c>
      <c r="C61" s="10" t="n">
        <v>0.08599999999999999</v>
      </c>
    </row>
    <row r="62">
      <c r="A62" s="4" t="inlineStr">
        <is>
          <t>Investment, Net Carrying Value | Middle market loans | Product Concentration Risk | Consumer staples</t>
        </is>
      </c>
      <c r="B62" s="4" t="inlineStr">
        <is>
          <t xml:space="preserve"> </t>
        </is>
      </c>
      <c r="C62" s="4" t="inlineStr">
        <is>
          <t xml:space="preserve"> </t>
        </is>
      </c>
    </row>
    <row r="63">
      <c r="A63" s="3" t="inlineStr">
        <is>
          <t>SEC Schedule, 12-28, Real Estate Companies, Investment in Real Estate and Accumulated Depreciation [Line Items]</t>
        </is>
      </c>
      <c r="B63" s="4" t="inlineStr">
        <is>
          <t xml:space="preserve"> </t>
        </is>
      </c>
      <c r="C63" s="4" t="inlineStr">
        <is>
          <t xml:space="preserve"> </t>
        </is>
      </c>
    </row>
    <row r="64">
      <c r="A64" s="4" t="inlineStr">
        <is>
          <t>Fair market value, trading</t>
        </is>
      </c>
      <c r="B64" s="6" t="n">
        <v>0</v>
      </c>
      <c r="C64" s="7" t="n">
        <v>4.9</v>
      </c>
    </row>
    <row r="65">
      <c r="A65" s="4" t="inlineStr">
        <is>
          <t>Concentration risk percentage</t>
        </is>
      </c>
      <c r="B65" s="11" t="n">
        <v>0</v>
      </c>
      <c r="C65" s="10" t="n">
        <v>0.075</v>
      </c>
    </row>
    <row r="66">
      <c r="A66" s="4" t="inlineStr">
        <is>
          <t>Investment, Net Carrying Value | Middle market loans | Product Concentration Risk | Information technology</t>
        </is>
      </c>
      <c r="B66" s="4" t="inlineStr">
        <is>
          <t xml:space="preserve"> </t>
        </is>
      </c>
      <c r="C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row>
    <row r="68">
      <c r="A68" s="4" t="inlineStr">
        <is>
          <t>Fair market value, trading</t>
        </is>
      </c>
      <c r="B68" s="7" t="n">
        <v>4.7</v>
      </c>
      <c r="C68" s="7" t="n">
        <v>4.9</v>
      </c>
    </row>
    <row r="69">
      <c r="A69" s="4" t="inlineStr">
        <is>
          <t>Concentration risk percentage</t>
        </is>
      </c>
      <c r="B69" s="10" t="n">
        <v>0.044</v>
      </c>
      <c r="C69" s="10" t="n">
        <v>0.075</v>
      </c>
    </row>
    <row r="70">
      <c r="A70" s="4" t="inlineStr">
        <is>
          <t>Investment, Net Carrying Value | Middle market loans | Geographic Concentration Risk</t>
        </is>
      </c>
      <c r="B70" s="4" t="inlineStr">
        <is>
          <t xml:space="preserve"> </t>
        </is>
      </c>
      <c r="C70" s="4" t="inlineStr">
        <is>
          <t xml:space="preserve"> </t>
        </is>
      </c>
    </row>
    <row r="71">
      <c r="A71" s="3" t="inlineStr">
        <is>
          <t>SEC Schedule, 12-28, Real Estate Companies, Investment in Real Estate and Accumulated Depreciation [Line Items]</t>
        </is>
      </c>
      <c r="B71" s="4" t="inlineStr">
        <is>
          <t xml:space="preserve"> </t>
        </is>
      </c>
      <c r="C71" s="4" t="inlineStr">
        <is>
          <t xml:space="preserve"> </t>
        </is>
      </c>
    </row>
    <row r="72">
      <c r="A72" s="4" t="inlineStr">
        <is>
          <t>Concentration risk percentage</t>
        </is>
      </c>
      <c r="B72" s="11" t="n">
        <v>1</v>
      </c>
      <c r="C72" s="11" t="n">
        <v>1</v>
      </c>
    </row>
    <row r="73">
      <c r="A73" s="4" t="inlineStr">
        <is>
          <t>U.S. | Investment, Net Carrying Value | Commercial mortgage loans | Geographic Concentration Risk</t>
        </is>
      </c>
      <c r="B73" s="4" t="inlineStr">
        <is>
          <t xml:space="preserve"> </t>
        </is>
      </c>
      <c r="C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row>
    <row r="75">
      <c r="A75" s="4" t="inlineStr">
        <is>
          <t>Fair market value, trading</t>
        </is>
      </c>
      <c r="B75" s="7" t="n">
        <v>269.8</v>
      </c>
      <c r="C75" s="7" t="n">
        <v>183.7</v>
      </c>
    </row>
    <row r="76">
      <c r="A76" s="4" t="inlineStr">
        <is>
          <t>Concentration risk percentage</t>
        </is>
      </c>
      <c r="B76" s="10" t="n">
        <v>0.864</v>
      </c>
      <c r="C76" s="10" t="n">
        <v>0.869</v>
      </c>
    </row>
    <row r="77">
      <c r="A77" s="4" t="inlineStr">
        <is>
          <t>U.S. | Investment, Net Carrying Value | Middle market loans | Geographic Concentration Risk</t>
        </is>
      </c>
      <c r="B77" s="4" t="inlineStr">
        <is>
          <t xml:space="preserve"> </t>
        </is>
      </c>
      <c r="C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row>
    <row r="79">
      <c r="A79" s="4" t="inlineStr">
        <is>
          <t>Fair market value, trading</t>
        </is>
      </c>
      <c r="B79" s="7" t="n">
        <v>64.09999999999999</v>
      </c>
      <c r="C79" s="7" t="n">
        <v>56.2</v>
      </c>
    </row>
    <row r="80">
      <c r="A80" s="4" t="inlineStr">
        <is>
          <t>Concentration risk percentage</t>
        </is>
      </c>
      <c r="B80" s="10" t="n">
        <v>0.599</v>
      </c>
      <c r="C80" s="10" t="n">
        <v>0.859</v>
      </c>
    </row>
    <row r="81">
      <c r="A81" s="4" t="inlineStr">
        <is>
          <t>International | Investment, Net Carrying Value | Commercial mortgage loans | Geographic Concentration Risk</t>
        </is>
      </c>
      <c r="B81" s="4" t="inlineStr">
        <is>
          <t xml:space="preserve"> </t>
        </is>
      </c>
      <c r="C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row>
    <row r="83">
      <c r="A83" s="4" t="inlineStr">
        <is>
          <t>Fair market value, trading</t>
        </is>
      </c>
      <c r="B83" s="7" t="n">
        <v>42.3</v>
      </c>
      <c r="C83" s="7" t="n">
        <v>27.8</v>
      </c>
    </row>
    <row r="84">
      <c r="A84" s="4" t="inlineStr">
        <is>
          <t>Concentration risk percentage</t>
        </is>
      </c>
      <c r="B84" s="10" t="n">
        <v>0.136</v>
      </c>
      <c r="C84" s="10" t="n">
        <v>0.131</v>
      </c>
    </row>
    <row r="85">
      <c r="A85" s="4" t="inlineStr">
        <is>
          <t>International | Investment, Net Carrying Value | Middle market loans | Geographic Concentration Risk</t>
        </is>
      </c>
      <c r="B85" s="4" t="inlineStr">
        <is>
          <t xml:space="preserve"> </t>
        </is>
      </c>
      <c r="C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row>
    <row r="87">
      <c r="A87" s="4" t="inlineStr">
        <is>
          <t>Fair market value, trading</t>
        </is>
      </c>
      <c r="B87" s="7" t="n">
        <v>42.8</v>
      </c>
      <c r="C87" s="7" t="n">
        <v>9.199999999999999</v>
      </c>
    </row>
    <row r="88">
      <c r="A88" s="4" t="inlineStr">
        <is>
          <t>Concentration risk percentage</t>
        </is>
      </c>
      <c r="B88" s="10" t="n">
        <v>0.401</v>
      </c>
      <c r="C88" s="10" t="n">
        <v>0.1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Loan-to-Value Ratios (Details) - USD ($) $ in Millions</t>
        </is>
      </c>
      <c r="B1" s="2" t="inlineStr">
        <is>
          <t>Dec. 31, 2022</t>
        </is>
      </c>
      <c r="C1" s="2" t="inlineStr">
        <is>
          <t>Dec. 31, 2021</t>
        </is>
      </c>
    </row>
    <row r="2">
      <c r="A2" s="4" t="inlineStr">
        <is>
          <t>Commercial mortgage loan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Fair market value, trading</t>
        </is>
      </c>
      <c r="B4" s="7" t="n">
        <v>312.1</v>
      </c>
      <c r="C4" s="7" t="n">
        <v>211.5</v>
      </c>
    </row>
    <row r="5">
      <c r="A5" s="4" t="inlineStr">
        <is>
          <t>Commercial mortgage loans | Less than 50 Perc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air market value, trading</t>
        </is>
      </c>
      <c r="B7" s="8" t="n">
        <v>41.1</v>
      </c>
      <c r="C7" s="5" t="n">
        <v>0</v>
      </c>
    </row>
    <row r="8">
      <c r="A8" s="4" t="inlineStr">
        <is>
          <t>Commercial mortgage loans | 50 to 60 Percent</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air market value, trading</t>
        </is>
      </c>
      <c r="B10" s="8" t="n">
        <v>248.3</v>
      </c>
      <c r="C10" s="8" t="n">
        <v>131.2</v>
      </c>
    </row>
    <row r="11">
      <c r="A11" s="4" t="inlineStr">
        <is>
          <t>Commercial mortgage loans | 61 to 70 Percent</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air market value, trading</t>
        </is>
      </c>
      <c r="B13" s="8" t="n">
        <v>22.7</v>
      </c>
      <c r="C13" s="8" t="n">
        <v>80.3</v>
      </c>
    </row>
    <row r="14">
      <c r="A14" s="4" t="inlineStr">
        <is>
          <t>Middle market loan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air market value, trading</t>
        </is>
      </c>
      <c r="B16" s="8" t="n">
        <v>106.9</v>
      </c>
      <c r="C16" s="8" t="n">
        <v>65.40000000000001</v>
      </c>
    </row>
    <row r="17">
      <c r="A17" s="4" t="inlineStr">
        <is>
          <t>Middle market loans | Less than 50 Percent</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air market value, trading</t>
        </is>
      </c>
      <c r="B19" s="8" t="n">
        <v>63.5</v>
      </c>
      <c r="C19" s="5" t="n">
        <v>11</v>
      </c>
    </row>
    <row r="20">
      <c r="A20" s="4" t="inlineStr">
        <is>
          <t>Middle market loans | 50 to 60 Perc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air market value, trading</t>
        </is>
      </c>
      <c r="B22" s="8" t="n">
        <v>16.4</v>
      </c>
      <c r="C22" s="8" t="n">
        <v>9.199999999999999</v>
      </c>
    </row>
    <row r="23">
      <c r="A23" s="4" t="inlineStr">
        <is>
          <t>Middle market loans | 61 to 70 Perc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air market value, trading</t>
        </is>
      </c>
      <c r="B25" s="5" t="n">
        <v>27</v>
      </c>
      <c r="C25" s="8" t="n">
        <v>15.8</v>
      </c>
    </row>
    <row r="26">
      <c r="A26" s="4" t="inlineStr">
        <is>
          <t>Middle market loans | 71 to 80 Percent</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air market value, trading</t>
        </is>
      </c>
      <c r="B28" s="5" t="n">
        <v>0</v>
      </c>
      <c r="C28" s="8" t="n">
        <v>5.6</v>
      </c>
    </row>
    <row r="29">
      <c r="A29" s="4" t="inlineStr">
        <is>
          <t>Middle market loans | 80 to 100 Percent</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Fair market value, trading</t>
        </is>
      </c>
      <c r="B31" s="5" t="n">
        <v>0</v>
      </c>
      <c r="C31" s="5" t="n">
        <v>12</v>
      </c>
    </row>
    <row r="32">
      <c r="A32" s="4" t="inlineStr">
        <is>
          <t>Middle market loans | Greater than 100%</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air market value, trading</t>
        </is>
      </c>
      <c r="B34" s="6" t="n">
        <v>0</v>
      </c>
      <c r="C34" s="7" t="n">
        <v>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Debt Service and Fixed Charge Coverage Ratios (Details) - USD ($) $ in Millions</t>
        </is>
      </c>
      <c r="B1" s="2" t="inlineStr">
        <is>
          <t>Dec. 31, 2022</t>
        </is>
      </c>
      <c r="C1" s="2" t="inlineStr">
        <is>
          <t>Dec. 31, 2021</t>
        </is>
      </c>
    </row>
    <row r="2">
      <c r="A2" s="4" t="inlineStr">
        <is>
          <t>Commercial mortgage loans</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Fair market value, trading</t>
        </is>
      </c>
      <c r="B4" s="7" t="n">
        <v>312.1</v>
      </c>
      <c r="C4" s="7" t="n">
        <v>211.5</v>
      </c>
    </row>
    <row r="5">
      <c r="A5" s="4" t="inlineStr">
        <is>
          <t>Commercial mortgage loans</t>
        </is>
      </c>
      <c r="B5" s="8" t="n">
        <v>292.2</v>
      </c>
      <c r="C5" s="8" t="n">
        <v>147.5</v>
      </c>
    </row>
    <row r="6">
      <c r="A6" s="4" t="inlineStr">
        <is>
          <t>Delinquent amount of loans at end of period</t>
        </is>
      </c>
      <c r="B6" s="8" t="n">
        <v>19.9</v>
      </c>
      <c r="C6" s="5" t="n">
        <v>64</v>
      </c>
    </row>
    <row r="7">
      <c r="A7" s="4" t="inlineStr">
        <is>
          <t>Commercial mortgage loans | Nonperforming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air market value, trading</t>
        </is>
      </c>
      <c r="B9" s="5" t="n">
        <v>0</v>
      </c>
      <c r="C9" s="5" t="n">
        <v>0</v>
      </c>
    </row>
    <row r="10">
      <c r="A10" s="4" t="inlineStr">
        <is>
          <t>Commercial mortgage loans | Less than 50 Perc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air market value, trading</t>
        </is>
      </c>
      <c r="B12" s="8" t="n">
        <v>41.1</v>
      </c>
      <c r="C12" s="5" t="n">
        <v>0</v>
      </c>
    </row>
    <row r="13">
      <c r="A13" s="4" t="inlineStr">
        <is>
          <t>Commercial mortgage loans | 50 to 60 Percen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air market value, trading</t>
        </is>
      </c>
      <c r="B15" s="8" t="n">
        <v>248.3</v>
      </c>
      <c r="C15" s="8" t="n">
        <v>131.2</v>
      </c>
    </row>
    <row r="16">
      <c r="A16" s="4" t="inlineStr">
        <is>
          <t>Commercial mortgage loans | 61 to 70 Percent</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air market value, trading</t>
        </is>
      </c>
      <c r="B18" s="8" t="n">
        <v>22.7</v>
      </c>
      <c r="C18" s="8" t="n">
        <v>80.3</v>
      </c>
    </row>
    <row r="19">
      <c r="A19" s="4" t="inlineStr">
        <is>
          <t>Middle market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air market value, trading</t>
        </is>
      </c>
      <c r="B21" s="8" t="n">
        <v>106.9</v>
      </c>
      <c r="C21" s="8" t="n">
        <v>65.40000000000001</v>
      </c>
    </row>
    <row r="22">
      <c r="A22" s="4" t="inlineStr">
        <is>
          <t>Middle market loans | Less than 50 Percent</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air market value, trading</t>
        </is>
      </c>
      <c r="B24" s="8" t="n">
        <v>63.5</v>
      </c>
      <c r="C24" s="5" t="n">
        <v>11</v>
      </c>
    </row>
    <row r="25">
      <c r="A25" s="4" t="inlineStr">
        <is>
          <t>Middle market loans | 50 to 60 Percen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air market value, trading</t>
        </is>
      </c>
      <c r="B27" s="8" t="n">
        <v>16.4</v>
      </c>
      <c r="C27" s="8" t="n">
        <v>9.199999999999999</v>
      </c>
    </row>
    <row r="28">
      <c r="A28" s="4" t="inlineStr">
        <is>
          <t>Middle market loans | 61 to 70 Percent</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air market value, trading</t>
        </is>
      </c>
      <c r="B30" s="5" t="n">
        <v>27</v>
      </c>
      <c r="C30" s="8" t="n">
        <v>15.8</v>
      </c>
    </row>
    <row r="31">
      <c r="A31" s="4" t="inlineStr">
        <is>
          <t>Middle market loans | 71 to 80 Percent</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air market value, trading</t>
        </is>
      </c>
      <c r="B33" s="5" t="n">
        <v>0</v>
      </c>
      <c r="C33" s="8" t="n">
        <v>5.6</v>
      </c>
    </row>
    <row r="34">
      <c r="A34" s="4" t="inlineStr">
        <is>
          <t>Middle market loans | 80 to 100 Percent</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air market value, trading</t>
        </is>
      </c>
      <c r="B36" s="5" t="n">
        <v>0</v>
      </c>
      <c r="C36" s="5" t="n">
        <v>12</v>
      </c>
    </row>
    <row r="37">
      <c r="A37" s="4" t="inlineStr">
        <is>
          <t>Greater than 1.20x | Commercial mortgage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air market value, trading</t>
        </is>
      </c>
      <c r="B39" s="8" t="n">
        <v>106.1</v>
      </c>
      <c r="C39" s="8" t="n">
        <v>66.3</v>
      </c>
    </row>
    <row r="40">
      <c r="A40" s="4" t="inlineStr">
        <is>
          <t>Greater than 1.20x | Middle market loan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air market value, trading</t>
        </is>
      </c>
      <c r="B42" s="8" t="n">
        <v>95.2</v>
      </c>
      <c r="C42" s="8" t="n">
        <v>25.8</v>
      </c>
    </row>
    <row r="43">
      <c r="A43" s="4" t="inlineStr">
        <is>
          <t>1.00 - 1.20x | Commercial mortgage loan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air market value, trading</t>
        </is>
      </c>
      <c r="B45" s="8" t="n">
        <v>186.1</v>
      </c>
      <c r="C45" s="8" t="n">
        <v>62.4</v>
      </c>
    </row>
    <row r="46">
      <c r="A46" s="4" t="inlineStr">
        <is>
          <t>1.00 - 1.20x | Middle market loan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Fair market value, trading</t>
        </is>
      </c>
      <c r="B48" s="8" t="n">
        <v>3.8</v>
      </c>
      <c r="C48" s="8" t="n">
        <v>22.8</v>
      </c>
    </row>
    <row r="49">
      <c r="A49" s="4" t="inlineStr">
        <is>
          <t>Less than 1.00x | Commercial mortgage loan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Fair market value, trading</t>
        </is>
      </c>
      <c r="B51" s="5" t="n">
        <v>0</v>
      </c>
      <c r="C51" s="8" t="n">
        <v>18.8</v>
      </c>
    </row>
    <row r="52">
      <c r="A52" s="4" t="inlineStr">
        <is>
          <t>Less than 1.00x | Middle market loans</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Fair market value, trading</t>
        </is>
      </c>
      <c r="B54" s="7" t="n">
        <v>7.9</v>
      </c>
      <c r="C54" s="7" t="n">
        <v>1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vestments - Other Investments (Details) - USD ($) $ in Millions</t>
        </is>
      </c>
      <c r="B1" s="2" t="inlineStr">
        <is>
          <t>1 Months Ended</t>
        </is>
      </c>
      <c r="C1" s="2" t="inlineStr">
        <is>
          <t>12 Months Ended</t>
        </is>
      </c>
    </row>
    <row r="2">
      <c r="B2" s="2" t="inlineStr">
        <is>
          <t>Mar. 31, 2021</t>
        </is>
      </c>
      <c r="C2" s="2" t="inlineStr">
        <is>
          <t>Dec. 31, 2022</t>
        </is>
      </c>
      <c r="D2" s="2" t="inlineStr">
        <is>
          <t>Dec. 31, 2021</t>
        </is>
      </c>
    </row>
    <row r="3">
      <c r="A3" s="3" t="inlineStr">
        <is>
          <t>Equity Method Investment, Aggregate Cost [Roll Forward]</t>
        </is>
      </c>
      <c r="B3" s="4" t="inlineStr">
        <is>
          <t xml:space="preserve"> </t>
        </is>
      </c>
      <c r="C3" s="4" t="inlineStr">
        <is>
          <t xml:space="preserve"> </t>
        </is>
      </c>
      <c r="D3" s="4" t="inlineStr">
        <is>
          <t xml:space="preserve"> </t>
        </is>
      </c>
    </row>
    <row r="4">
      <c r="A4" s="4" t="inlineStr">
        <is>
          <t>Opening undistributed value of investment, beginning balance</t>
        </is>
      </c>
      <c r="B4" s="4" t="inlineStr">
        <is>
          <t xml:space="preserve"> </t>
        </is>
      </c>
      <c r="C4" s="7" t="n">
        <v>3.9</v>
      </c>
      <c r="D4" s="7" t="n">
        <v>0.9</v>
      </c>
    </row>
    <row r="5">
      <c r="A5" s="4" t="inlineStr">
        <is>
          <t>Investment in the period</t>
        </is>
      </c>
      <c r="B5" s="4" t="inlineStr">
        <is>
          <t xml:space="preserve"> </t>
        </is>
      </c>
      <c r="C5" s="5" t="n">
        <v>2</v>
      </c>
      <c r="D5" s="8" t="n">
        <v>3.2</v>
      </c>
    </row>
    <row r="6">
      <c r="A6" s="4" t="inlineStr">
        <is>
          <t>Proceeds from Sale of Equity Method Investments</t>
        </is>
      </c>
      <c r="B6" s="4" t="inlineStr">
        <is>
          <t xml:space="preserve"> </t>
        </is>
      </c>
      <c r="C6" s="5" t="n">
        <v>0</v>
      </c>
      <c r="D6" s="8" t="n">
        <v>-0.5</v>
      </c>
    </row>
    <row r="7">
      <c r="A7" s="4" t="inlineStr">
        <is>
          <t>Closing value of investment, ending balance</t>
        </is>
      </c>
      <c r="B7" s="4" t="inlineStr">
        <is>
          <t xml:space="preserve"> </t>
        </is>
      </c>
      <c r="C7" s="8" t="n">
        <v>6.2</v>
      </c>
      <c r="D7" s="8" t="n">
        <v>3.9</v>
      </c>
    </row>
    <row r="8">
      <c r="A8" s="4" t="inlineStr">
        <is>
          <t>Fair Value, Recurring [Member] | Real estate fund (Dec 2017)</t>
        </is>
      </c>
      <c r="B8" s="4" t="inlineStr">
        <is>
          <t xml:space="preserve"> </t>
        </is>
      </c>
      <c r="C8" s="4" t="inlineStr">
        <is>
          <t xml:space="preserve"> </t>
        </is>
      </c>
      <c r="D8" s="4" t="inlineStr">
        <is>
          <t xml:space="preserve"> </t>
        </is>
      </c>
    </row>
    <row r="9">
      <c r="A9" s="3" t="inlineStr">
        <is>
          <t>Equity Method Investment, Aggregate Cost [Roll Forward]</t>
        </is>
      </c>
      <c r="B9" s="4" t="inlineStr">
        <is>
          <t xml:space="preserve"> </t>
        </is>
      </c>
      <c r="C9" s="4" t="inlineStr">
        <is>
          <t xml:space="preserve"> </t>
        </is>
      </c>
      <c r="D9" s="4" t="inlineStr">
        <is>
          <t xml:space="preserve"> </t>
        </is>
      </c>
    </row>
    <row r="10">
      <c r="A10" s="4" t="inlineStr">
        <is>
          <t>Investments, fair value</t>
        </is>
      </c>
      <c r="B10" s="4" t="inlineStr">
        <is>
          <t xml:space="preserve"> </t>
        </is>
      </c>
      <c r="C10" s="8" t="n">
        <v>134.6</v>
      </c>
      <c r="D10" s="8" t="n">
        <v>129.9</v>
      </c>
    </row>
    <row r="11">
      <c r="A11" s="4" t="inlineStr">
        <is>
          <t>Equity Method Investment, Nonconsolidated Investee, Other</t>
        </is>
      </c>
      <c r="B11" s="4" t="inlineStr">
        <is>
          <t xml:space="preserve"> </t>
        </is>
      </c>
      <c r="C11" s="4" t="inlineStr">
        <is>
          <t xml:space="preserve"> </t>
        </is>
      </c>
      <c r="D11" s="4" t="inlineStr">
        <is>
          <t xml:space="preserve"> </t>
        </is>
      </c>
    </row>
    <row r="12">
      <c r="A12" s="3" t="inlineStr">
        <is>
          <t>Equity Method Investment, Aggregate Cost [Roll Forward]</t>
        </is>
      </c>
      <c r="B12" s="4" t="inlineStr">
        <is>
          <t xml:space="preserve"> </t>
        </is>
      </c>
      <c r="C12" s="4" t="inlineStr">
        <is>
          <t xml:space="preserve"> </t>
        </is>
      </c>
      <c r="D12" s="4" t="inlineStr">
        <is>
          <t xml:space="preserve"> </t>
        </is>
      </c>
    </row>
    <row r="13">
      <c r="A13" s="4" t="inlineStr">
        <is>
          <t>Unrealized Gain (Loss) on Investments</t>
        </is>
      </c>
      <c r="B13" s="4" t="inlineStr">
        <is>
          <t xml:space="preserve"> </t>
        </is>
      </c>
      <c r="C13" s="8" t="n">
        <v>0.3</v>
      </c>
      <c r="D13" s="8" t="n">
        <v>0.3</v>
      </c>
    </row>
    <row r="14">
      <c r="A14" s="4" t="inlineStr">
        <is>
          <t>MVI</t>
        </is>
      </c>
      <c r="B14" s="4" t="inlineStr">
        <is>
          <t xml:space="preserve"> </t>
        </is>
      </c>
      <c r="C14" s="4" t="inlineStr">
        <is>
          <t xml:space="preserve"> </t>
        </is>
      </c>
      <c r="D14" s="4" t="inlineStr">
        <is>
          <t xml:space="preserve"> </t>
        </is>
      </c>
    </row>
    <row r="15">
      <c r="A15" s="3" t="inlineStr">
        <is>
          <t>Equity Method Investment, Aggregate Cost [Roll Forward]</t>
        </is>
      </c>
      <c r="B15" s="4" t="inlineStr">
        <is>
          <t xml:space="preserve"> </t>
        </is>
      </c>
      <c r="C15" s="4" t="inlineStr">
        <is>
          <t xml:space="preserve"> </t>
        </is>
      </c>
      <c r="D15" s="4" t="inlineStr">
        <is>
          <t xml:space="preserve"> </t>
        </is>
      </c>
    </row>
    <row r="16">
      <c r="A16" s="4" t="inlineStr">
        <is>
          <t>Opening undistributed value of investment, beginning balance</t>
        </is>
      </c>
      <c r="B16" s="4" t="inlineStr">
        <is>
          <t xml:space="preserve"> </t>
        </is>
      </c>
      <c r="C16" s="8" t="n">
        <v>0.5</v>
      </c>
      <c r="D16" s="5" t="n">
        <v>0</v>
      </c>
    </row>
    <row r="17">
      <c r="A17" s="4" t="inlineStr">
        <is>
          <t>Investment in the period</t>
        </is>
      </c>
      <c r="B17" s="7" t="n">
        <v>0.8</v>
      </c>
      <c r="C17" s="4" t="inlineStr">
        <is>
          <t xml:space="preserve"> </t>
        </is>
      </c>
      <c r="D17" s="8" t="n">
        <v>0.4</v>
      </c>
    </row>
    <row r="18">
      <c r="A18" s="4" t="inlineStr">
        <is>
          <t>Proceeds from Sale of Equity Method Investments</t>
        </is>
      </c>
      <c r="B18" s="4" t="inlineStr">
        <is>
          <t xml:space="preserve"> </t>
        </is>
      </c>
      <c r="C18" s="5" t="n">
        <v>0</v>
      </c>
      <c r="D18" s="5" t="n">
        <v>0</v>
      </c>
    </row>
    <row r="19">
      <c r="A19" s="4" t="inlineStr">
        <is>
          <t>Closing value of investment, ending balance</t>
        </is>
      </c>
      <c r="B19" s="4" t="inlineStr">
        <is>
          <t xml:space="preserve"> </t>
        </is>
      </c>
      <c r="C19" s="8" t="n">
        <v>0.8</v>
      </c>
      <c r="D19" s="8" t="n">
        <v>0.5</v>
      </c>
    </row>
    <row r="20">
      <c r="A20" s="4" t="inlineStr">
        <is>
          <t>MVI | Equity Method Investment, Nonconsolidated Investee, Other</t>
        </is>
      </c>
      <c r="B20" s="4" t="inlineStr">
        <is>
          <t xml:space="preserve"> </t>
        </is>
      </c>
      <c r="C20" s="4" t="inlineStr">
        <is>
          <t xml:space="preserve"> </t>
        </is>
      </c>
      <c r="D20" s="4" t="inlineStr">
        <is>
          <t xml:space="preserve"> </t>
        </is>
      </c>
    </row>
    <row r="21">
      <c r="A21" s="3" t="inlineStr">
        <is>
          <t>Equity Method Investment, Aggregate Cost [Roll Forward]</t>
        </is>
      </c>
      <c r="B21" s="4" t="inlineStr">
        <is>
          <t xml:space="preserve"> </t>
        </is>
      </c>
      <c r="C21" s="4" t="inlineStr">
        <is>
          <t xml:space="preserve"> </t>
        </is>
      </c>
      <c r="D21" s="4" t="inlineStr">
        <is>
          <t xml:space="preserve"> </t>
        </is>
      </c>
    </row>
    <row r="22">
      <c r="A22" s="4" t="inlineStr">
        <is>
          <t>Unrealized Gain (Loss) on Investments</t>
        </is>
      </c>
      <c r="B22" s="4" t="inlineStr">
        <is>
          <t xml:space="preserve"> </t>
        </is>
      </c>
      <c r="C22" s="8" t="n">
        <v>-0.1</v>
      </c>
      <c r="D22" s="8" t="n">
        <v>0.1</v>
      </c>
    </row>
    <row r="23">
      <c r="A23" s="4" t="inlineStr">
        <is>
          <t>Digital Re</t>
        </is>
      </c>
      <c r="B23" s="4" t="inlineStr">
        <is>
          <t xml:space="preserve"> </t>
        </is>
      </c>
      <c r="C23" s="4" t="inlineStr">
        <is>
          <t xml:space="preserve"> </t>
        </is>
      </c>
      <c r="D23" s="4" t="inlineStr">
        <is>
          <t xml:space="preserve"> </t>
        </is>
      </c>
    </row>
    <row r="24">
      <c r="A24" s="3" t="inlineStr">
        <is>
          <t>Equity Method Investment, Aggregate Cost [Roll Forward]</t>
        </is>
      </c>
      <c r="B24" s="4" t="inlineStr">
        <is>
          <t xml:space="preserve"> </t>
        </is>
      </c>
      <c r="C24" s="4" t="inlineStr">
        <is>
          <t xml:space="preserve"> </t>
        </is>
      </c>
      <c r="D24" s="4" t="inlineStr">
        <is>
          <t xml:space="preserve"> </t>
        </is>
      </c>
    </row>
    <row r="25">
      <c r="A25" s="4" t="inlineStr">
        <is>
          <t>Opening undistributed value of investment, beginning balance</t>
        </is>
      </c>
      <c r="B25" s="4" t="inlineStr">
        <is>
          <t xml:space="preserve"> </t>
        </is>
      </c>
      <c r="C25" s="8" t="n">
        <v>0.2</v>
      </c>
      <c r="D25" s="8" t="n">
        <v>0.4</v>
      </c>
    </row>
    <row r="26">
      <c r="A26" s="4" t="inlineStr">
        <is>
          <t>Investment in the period</t>
        </is>
      </c>
      <c r="B26" s="4" t="inlineStr">
        <is>
          <t xml:space="preserve"> </t>
        </is>
      </c>
      <c r="C26" s="5" t="n">
        <v>0</v>
      </c>
      <c r="D26" s="8" t="n">
        <v>0.3</v>
      </c>
    </row>
    <row r="27">
      <c r="A27" s="4" t="inlineStr">
        <is>
          <t>Proceeds from Sale of Equity Method Investments</t>
        </is>
      </c>
      <c r="B27" s="4" t="inlineStr">
        <is>
          <t xml:space="preserve"> </t>
        </is>
      </c>
      <c r="C27" s="5" t="n">
        <v>0</v>
      </c>
      <c r="D27" s="8" t="n">
        <v>-0.5</v>
      </c>
    </row>
    <row r="28">
      <c r="A28" s="4" t="inlineStr">
        <is>
          <t>Closing value of investment, ending balance</t>
        </is>
      </c>
      <c r="B28" s="4" t="inlineStr">
        <is>
          <t xml:space="preserve"> </t>
        </is>
      </c>
      <c r="C28" s="8" t="n">
        <v>0.2</v>
      </c>
      <c r="D28" s="8" t="n">
        <v>0.2</v>
      </c>
    </row>
    <row r="29">
      <c r="A29" s="4" t="inlineStr">
        <is>
          <t>Digital Re | Equity Method Investment, Nonconsolidated Investee, Other</t>
        </is>
      </c>
      <c r="B29" s="4" t="inlineStr">
        <is>
          <t xml:space="preserve"> </t>
        </is>
      </c>
      <c r="C29" s="4" t="inlineStr">
        <is>
          <t xml:space="preserve"> </t>
        </is>
      </c>
      <c r="D29" s="4" t="inlineStr">
        <is>
          <t xml:space="preserve"> </t>
        </is>
      </c>
    </row>
    <row r="30">
      <c r="A30" s="3" t="inlineStr">
        <is>
          <t>Equity Method Investment, Aggregate Cost [Roll Forward]</t>
        </is>
      </c>
      <c r="B30" s="4" t="inlineStr">
        <is>
          <t xml:space="preserve"> </t>
        </is>
      </c>
      <c r="C30" s="4" t="inlineStr">
        <is>
          <t xml:space="preserve"> </t>
        </is>
      </c>
      <c r="D30" s="4" t="inlineStr">
        <is>
          <t xml:space="preserve"> </t>
        </is>
      </c>
    </row>
    <row r="31">
      <c r="A31" s="4" t="inlineStr">
        <is>
          <t>Unrealized Gain (Loss) on Investments</t>
        </is>
      </c>
      <c r="B31" s="4" t="inlineStr">
        <is>
          <t xml:space="preserve"> </t>
        </is>
      </c>
      <c r="C31" s="5" t="n">
        <v>0</v>
      </c>
      <c r="D31" s="5" t="n">
        <v>0</v>
      </c>
    </row>
    <row r="32">
      <c r="A32" s="4" t="inlineStr">
        <is>
          <t>Multi-Line Insurer</t>
        </is>
      </c>
      <c r="B32" s="4" t="inlineStr">
        <is>
          <t xml:space="preserve"> </t>
        </is>
      </c>
      <c r="C32" s="4" t="inlineStr">
        <is>
          <t xml:space="preserve"> </t>
        </is>
      </c>
      <c r="D32" s="4" t="inlineStr">
        <is>
          <t xml:space="preserve"> </t>
        </is>
      </c>
    </row>
    <row r="33">
      <c r="A33" s="3" t="inlineStr">
        <is>
          <t>Equity Method Investment, Aggregate Cost [Roll Forward]</t>
        </is>
      </c>
      <c r="B33" s="4" t="inlineStr">
        <is>
          <t xml:space="preserve"> </t>
        </is>
      </c>
      <c r="C33" s="4" t="inlineStr">
        <is>
          <t xml:space="preserve"> </t>
        </is>
      </c>
      <c r="D33" s="4" t="inlineStr">
        <is>
          <t xml:space="preserve"> </t>
        </is>
      </c>
    </row>
    <row r="34">
      <c r="A34" s="4" t="inlineStr">
        <is>
          <t>Opening undistributed value of investment, beginning balance</t>
        </is>
      </c>
      <c r="B34" s="4" t="inlineStr">
        <is>
          <t xml:space="preserve"> </t>
        </is>
      </c>
      <c r="C34" s="8" t="n">
        <v>3.2</v>
      </c>
      <c r="D34" s="8" t="n">
        <v>0.5</v>
      </c>
    </row>
    <row r="35">
      <c r="A35" s="4" t="inlineStr">
        <is>
          <t>Investment in the period</t>
        </is>
      </c>
      <c r="B35" s="4" t="inlineStr">
        <is>
          <t xml:space="preserve"> </t>
        </is>
      </c>
      <c r="C35" s="8" t="n">
        <v>1.6</v>
      </c>
      <c r="D35" s="8" t="n">
        <v>2.5</v>
      </c>
    </row>
    <row r="36">
      <c r="A36" s="4" t="inlineStr">
        <is>
          <t>Proceeds from Sale of Equity Method Investments</t>
        </is>
      </c>
      <c r="B36" s="4" t="inlineStr">
        <is>
          <t xml:space="preserve"> </t>
        </is>
      </c>
      <c r="C36" s="5" t="n">
        <v>0</v>
      </c>
      <c r="D36" s="5" t="n">
        <v>0</v>
      </c>
    </row>
    <row r="37">
      <c r="A37" s="4" t="inlineStr">
        <is>
          <t>Closing value of investment, ending balance</t>
        </is>
      </c>
      <c r="B37" s="4" t="inlineStr">
        <is>
          <t xml:space="preserve"> </t>
        </is>
      </c>
      <c r="C37" s="8" t="n">
        <v>5.2</v>
      </c>
      <c r="D37" s="8" t="n">
        <v>3.2</v>
      </c>
    </row>
    <row r="38">
      <c r="A38" s="4" t="inlineStr">
        <is>
          <t>Multi-Line Insurer | Equity Method Investment, Nonconsolidated Investee, Other</t>
        </is>
      </c>
      <c r="B38" s="4" t="inlineStr">
        <is>
          <t xml:space="preserve"> </t>
        </is>
      </c>
      <c r="C38" s="4" t="inlineStr">
        <is>
          <t xml:space="preserve"> </t>
        </is>
      </c>
      <c r="D38" s="4" t="inlineStr">
        <is>
          <t xml:space="preserve"> </t>
        </is>
      </c>
    </row>
    <row r="39">
      <c r="A39" s="3" t="inlineStr">
        <is>
          <t>Equity Method Investment, Aggregate Cost [Roll Forward]</t>
        </is>
      </c>
      <c r="B39" s="4" t="inlineStr">
        <is>
          <t xml:space="preserve"> </t>
        </is>
      </c>
      <c r="C39" s="4" t="inlineStr">
        <is>
          <t xml:space="preserve"> </t>
        </is>
      </c>
      <c r="D39" s="4" t="inlineStr">
        <is>
          <t xml:space="preserve"> </t>
        </is>
      </c>
    </row>
    <row r="40">
      <c r="A40" s="4" t="inlineStr">
        <is>
          <t>Unrealized Gain (Loss) on Investments</t>
        </is>
      </c>
      <c r="B40" s="4" t="inlineStr">
        <is>
          <t xml:space="preserve"> </t>
        </is>
      </c>
      <c r="C40" s="7" t="n">
        <v>0.4</v>
      </c>
      <c r="D40" s="7" t="n">
        <v>0.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Fixed Maturities (Details) - USD ($) $ in Million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Total, Available for sale investments in fixed income maturities, Cost or Amortized Cost</t>
        </is>
      </c>
      <c r="B4" s="7" t="n">
        <v>4131.3</v>
      </c>
      <c r="C4" s="7" t="n">
        <v>4823.5</v>
      </c>
    </row>
    <row r="5">
      <c r="A5" s="4" t="inlineStr">
        <is>
          <t>Available for sale investments in fixed income maturities, Fair Market Value</t>
        </is>
      </c>
      <c r="B5" s="8" t="n">
        <v>3788.6</v>
      </c>
      <c r="C5" s="8" t="n">
        <v>4881.6</v>
      </c>
    </row>
    <row r="6">
      <c r="A6" s="4" t="inlineStr">
        <is>
          <t>Total fixed income securities — Available for sal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Due one year or less, Cost or Amortized Cost</t>
        </is>
      </c>
      <c r="B8" s="8" t="n">
        <v>179.1</v>
      </c>
      <c r="C8" s="8" t="n">
        <v>545.1</v>
      </c>
    </row>
    <row r="9">
      <c r="A9" s="4" t="inlineStr">
        <is>
          <t>Due after one year through five years, Cost or Amortized Cost</t>
        </is>
      </c>
      <c r="B9" s="8" t="n">
        <v>2526.9</v>
      </c>
      <c r="C9" s="8" t="n">
        <v>2057.2</v>
      </c>
    </row>
    <row r="10">
      <c r="A10" s="4" t="inlineStr">
        <is>
          <t>Due after five years through ten years, Cost or Amortized Cost</t>
        </is>
      </c>
      <c r="B10" s="8" t="n">
        <v>815.1</v>
      </c>
      <c r="C10" s="8" t="n">
        <v>1090.5</v>
      </c>
    </row>
    <row r="11">
      <c r="A11" s="4" t="inlineStr">
        <is>
          <t>Due after ten years, Cost or Amortized Cost</t>
        </is>
      </c>
      <c r="B11" s="8" t="n">
        <v>13.2</v>
      </c>
      <c r="C11" s="8" t="n">
        <v>40.7</v>
      </c>
    </row>
    <row r="12">
      <c r="A12" s="4" t="inlineStr">
        <is>
          <t>Total, Available for sale investments in fixed income maturities, Cost or Amortized Cost</t>
        </is>
      </c>
      <c r="B12" s="8" t="n">
        <v>3534.3</v>
      </c>
      <c r="C12" s="8" t="n">
        <v>3733.5</v>
      </c>
    </row>
    <row r="13">
      <c r="A13" s="4" t="inlineStr">
        <is>
          <t>Due one year or less, Fair Market Value</t>
        </is>
      </c>
      <c r="B13" s="6" t="n">
        <v>176</v>
      </c>
      <c r="C13" s="6" t="n">
        <v>549</v>
      </c>
    </row>
    <row r="14">
      <c r="A14" s="4" t="inlineStr">
        <is>
          <t>Available For Sale Securities Debt Maturities Within One Year Average Ratings By Maturity</t>
        </is>
      </c>
      <c r="B14" s="4" t="inlineStr">
        <is>
          <t>AA+</t>
        </is>
      </c>
      <c r="C14" s="4" t="inlineStr">
        <is>
          <t>AA-</t>
        </is>
      </c>
    </row>
    <row r="15">
      <c r="A15" s="4" t="inlineStr">
        <is>
          <t>Due after one year through five years, Fair Market Value</t>
        </is>
      </c>
      <c r="B15" s="7" t="n">
        <v>2385.7</v>
      </c>
      <c r="C15" s="7" t="n">
        <v>2087.5</v>
      </c>
    </row>
    <row r="16">
      <c r="A16" s="4" t="inlineStr">
        <is>
          <t>Available For Sale Securities Debt Maturities After One Through Five Years Average Ratings By Maturity</t>
        </is>
      </c>
      <c r="B16" s="4" t="inlineStr">
        <is>
          <t>AA-</t>
        </is>
      </c>
      <c r="C16" s="4" t="inlineStr">
        <is>
          <t>AA-</t>
        </is>
      </c>
    </row>
    <row r="17">
      <c r="A17" s="4" t="inlineStr">
        <is>
          <t>Due after five years through ten years, Fair Market Value</t>
        </is>
      </c>
      <c r="B17" s="7" t="n">
        <v>707.7</v>
      </c>
      <c r="C17" s="7" t="n">
        <v>1106.3</v>
      </c>
    </row>
    <row r="18">
      <c r="A18" s="4" t="inlineStr">
        <is>
          <t>Available For Sale Securities Debt Maturities After Five Through Ten Years Average Ratings By Maturity</t>
        </is>
      </c>
      <c r="B18" s="4" t="inlineStr">
        <is>
          <t>A+</t>
        </is>
      </c>
      <c r="C18" s="4" t="inlineStr">
        <is>
          <t>A+</t>
        </is>
      </c>
    </row>
    <row r="19">
      <c r="A19" s="4" t="inlineStr">
        <is>
          <t>Due after ten years, Fair Market Value</t>
        </is>
      </c>
      <c r="B19" s="7" t="n">
        <v>10.9</v>
      </c>
      <c r="C19" s="7" t="n">
        <v>41.4</v>
      </c>
    </row>
    <row r="20">
      <c r="A20" s="4" t="inlineStr">
        <is>
          <t>Available For Sale Securities Debt Maturities After Ten Years Average Ratings By Maturity</t>
        </is>
      </c>
      <c r="B20" s="4" t="inlineStr">
        <is>
          <t>A-</t>
        </is>
      </c>
      <c r="C20" s="4" t="inlineStr">
        <is>
          <t>A-</t>
        </is>
      </c>
    </row>
    <row r="21">
      <c r="A21" s="4" t="inlineStr">
        <is>
          <t>Available for sale investments in fixed income maturities, Fair Market Value</t>
        </is>
      </c>
      <c r="B21" s="7" t="n">
        <v>3280.3</v>
      </c>
      <c r="C21" s="7" t="n">
        <v>3784.2</v>
      </c>
    </row>
    <row r="22">
      <c r="A22" s="4" t="inlineStr">
        <is>
          <t>Agency mortgage-backed</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Available for sale investments in fixed income maturities, Cost or Amortized Cost</t>
        </is>
      </c>
      <c r="B24" s="8" t="n">
        <v>590.4</v>
      </c>
      <c r="C24" s="8" t="n">
        <v>1082.9</v>
      </c>
    </row>
    <row r="25">
      <c r="A25" s="4" t="inlineStr">
        <is>
          <t>Available for sale investments in fixed income maturities, Fair Market Value</t>
        </is>
      </c>
      <c r="B25" s="7" t="n">
        <v>502.7</v>
      </c>
      <c r="C25" s="6" t="n">
        <v>1090</v>
      </c>
    </row>
    <row r="26">
      <c r="A26" s="4" t="inlineStr">
        <is>
          <t>Available For Sale Securities Average Ratings By Maturity</t>
        </is>
      </c>
      <c r="B26" s="4" t="inlineStr">
        <is>
          <t>AA+</t>
        </is>
      </c>
      <c r="C26" s="4" t="inlineStr">
        <is>
          <t>AA+</t>
        </is>
      </c>
    </row>
    <row r="27">
      <c r="A27" s="4" t="inlineStr">
        <is>
          <t>Non-agency commercial mortgage-backed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Total, Available for sale investments in fixed income maturities, Cost or Amortized Cost</t>
        </is>
      </c>
      <c r="B29" s="7" t="n">
        <v>6.6</v>
      </c>
      <c r="C29" s="7" t="n">
        <v>6.6</v>
      </c>
    </row>
    <row r="30">
      <c r="A30" s="4" t="inlineStr">
        <is>
          <t>Available for sale investments in fixed income maturities, Fair Market Value</t>
        </is>
      </c>
      <c r="B30" s="7" t="n">
        <v>5.6</v>
      </c>
      <c r="C30" s="7" t="n">
        <v>6.9</v>
      </c>
    </row>
    <row r="31">
      <c r="A31" s="4" t="inlineStr">
        <is>
          <t>Available For Sale Securities Average Ratings By Maturity</t>
        </is>
      </c>
      <c r="B31" s="4" t="inlineStr">
        <is>
          <t>AA+</t>
        </is>
      </c>
      <c r="C31" s="4" t="inlineStr">
        <is>
          <t>AA+</t>
        </is>
      </c>
    </row>
    <row r="32">
      <c r="A32" s="4" t="inlineStr">
        <is>
          <t>Fixed mat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Total, Available for sale investments in fixed income maturities, Cost or Amortized Cost</t>
        </is>
      </c>
      <c r="B34" s="7" t="n">
        <v>4131.3</v>
      </c>
      <c r="C34" s="7" t="n">
        <v>4823.5</v>
      </c>
    </row>
    <row r="35">
      <c r="A35" s="4" t="inlineStr">
        <is>
          <t>Available for sale investments in fixed income maturities, Fair Market Value</t>
        </is>
      </c>
      <c r="B35" s="7" t="n">
        <v>3788.6</v>
      </c>
      <c r="C35" s="8" t="n">
        <v>4881.6</v>
      </c>
    </row>
    <row r="36">
      <c r="A36" s="4" t="inlineStr">
        <is>
          <t>Asset-backed</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Available for sale investments in fixed income maturities, Cost or Amortized Cost</t>
        </is>
      </c>
      <c r="B38" s="4" t="inlineStr">
        <is>
          <t xml:space="preserve"> </t>
        </is>
      </c>
      <c r="C38" s="8" t="n">
        <v>0.5</v>
      </c>
    </row>
    <row r="39">
      <c r="A39" s="4" t="inlineStr">
        <is>
          <t>Available for sale investments in fixed income maturities, Fair Market Value</t>
        </is>
      </c>
      <c r="B39" s="4" t="inlineStr">
        <is>
          <t xml:space="preserve"> </t>
        </is>
      </c>
      <c r="C39" s="7" t="n">
        <v>0.5</v>
      </c>
    </row>
    <row r="40">
      <c r="A40" s="4" t="inlineStr">
        <is>
          <t>Available For Sale Securities Average Ratings By Maturity</t>
        </is>
      </c>
      <c r="B40" s="4" t="inlineStr">
        <is>
          <t xml:space="preserve"> </t>
        </is>
      </c>
      <c r="C40" s="4" t="inlineStr">
        <is>
          <t>AAA</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s - Aggregate Fair Value and Gross Unrealized Loss by Type of Security (Details) $ in Millions</t>
        </is>
      </c>
      <c r="B1" s="2" t="inlineStr">
        <is>
          <t>Dec. 31, 2022 USD ($) security Security</t>
        </is>
      </c>
      <c r="C1" s="2" t="inlineStr">
        <is>
          <t>Dec. 31, 2021 USD ($) security Security</t>
        </is>
      </c>
    </row>
    <row r="2">
      <c r="A2" s="3" t="inlineStr">
        <is>
          <t>Debt Securities, Available-for-sale [Line Items]</t>
        </is>
      </c>
      <c r="B2" s="4" t="inlineStr">
        <is>
          <t xml:space="preserve"> </t>
        </is>
      </c>
      <c r="C2" s="4" t="inlineStr">
        <is>
          <t xml:space="preserve"> </t>
        </is>
      </c>
    </row>
    <row r="3">
      <c r="A3" s="4" t="inlineStr">
        <is>
          <t>0-12 months, Fair Market Value</t>
        </is>
      </c>
      <c r="B3" s="7" t="n">
        <v>2321.4</v>
      </c>
      <c r="C3" s="7" t="n">
        <v>2014.6</v>
      </c>
    </row>
    <row r="4">
      <c r="A4" s="4" t="inlineStr">
        <is>
          <t>Gross unrealized losses, less than twelve months</t>
        </is>
      </c>
      <c r="B4" s="8" t="n">
        <v>-145.4</v>
      </c>
      <c r="C4" s="8" t="n">
        <v>-30.9</v>
      </c>
    </row>
    <row r="5">
      <c r="A5" s="4" t="inlineStr">
        <is>
          <t>Over 12 months, Fair Market Value</t>
        </is>
      </c>
      <c r="B5" s="8" t="n">
        <v>1323.7</v>
      </c>
      <c r="C5" s="5" t="n">
        <v>72</v>
      </c>
    </row>
    <row r="6">
      <c r="A6" s="4" t="inlineStr">
        <is>
          <t>Over 12 months, Gross Unrealized Losses</t>
        </is>
      </c>
      <c r="B6" s="8" t="n">
        <v>-193.6</v>
      </c>
      <c r="C6" s="8" t="n">
        <v>-3.6</v>
      </c>
    </row>
    <row r="7">
      <c r="A7" s="4" t="inlineStr">
        <is>
          <t>Total, Fair Market Value</t>
        </is>
      </c>
      <c r="B7" s="8" t="n">
        <v>3645.1</v>
      </c>
      <c r="C7" s="8" t="n">
        <v>2086.6</v>
      </c>
    </row>
    <row r="8">
      <c r="A8" s="4" t="inlineStr">
        <is>
          <t>Total, Gross Unrealized Losses</t>
        </is>
      </c>
      <c r="B8" s="6" t="n">
        <v>-339</v>
      </c>
      <c r="C8" s="7" t="n">
        <v>-34.5</v>
      </c>
    </row>
    <row r="9">
      <c r="A9" s="4" t="inlineStr">
        <is>
          <t>Number of Securities | security</t>
        </is>
      </c>
      <c r="B9" s="5" t="n">
        <v>1166</v>
      </c>
      <c r="C9" s="5" t="n">
        <v>644</v>
      </c>
    </row>
    <row r="10">
      <c r="A10" s="4" t="inlineStr">
        <is>
          <t>Fixed income securities — Available for sale</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0-12 months, Fair Market Value</t>
        </is>
      </c>
      <c r="B12" s="7" t="n">
        <v>2269.5</v>
      </c>
      <c r="C12" s="7" t="n">
        <v>2010.2</v>
      </c>
    </row>
    <row r="13">
      <c r="A13" s="4" t="inlineStr">
        <is>
          <t>Gross unrealized losses, less than twelve months</t>
        </is>
      </c>
      <c r="B13" s="5" t="n">
        <v>-145</v>
      </c>
      <c r="C13" s="8" t="n">
        <v>-30.9</v>
      </c>
    </row>
    <row r="14">
      <c r="A14" s="4" t="inlineStr">
        <is>
          <t>Over 12 months, Fair Market Value</t>
        </is>
      </c>
      <c r="B14" s="8" t="n">
        <v>1323.7</v>
      </c>
      <c r="C14" s="5" t="n">
        <v>72</v>
      </c>
    </row>
    <row r="15">
      <c r="A15" s="4" t="inlineStr">
        <is>
          <t>Over 12 months, Gross Unrealized Losses</t>
        </is>
      </c>
      <c r="B15" s="8" t="n">
        <v>-193.6</v>
      </c>
      <c r="C15" s="8" t="n">
        <v>-3.6</v>
      </c>
    </row>
    <row r="16">
      <c r="A16" s="4" t="inlineStr">
        <is>
          <t>Total, Fair Market Value</t>
        </is>
      </c>
      <c r="B16" s="8" t="n">
        <v>3593.2</v>
      </c>
      <c r="C16" s="8" t="n">
        <v>2082.2</v>
      </c>
    </row>
    <row r="17">
      <c r="A17" s="4" t="inlineStr">
        <is>
          <t>Total, Gross Unrealized Losses</t>
        </is>
      </c>
      <c r="B17" s="7" t="n">
        <v>-338.6</v>
      </c>
      <c r="C17" s="7" t="n">
        <v>-34.5</v>
      </c>
    </row>
    <row r="18">
      <c r="A18" s="4" t="inlineStr">
        <is>
          <t>Number of Securities | Security</t>
        </is>
      </c>
      <c r="B18" s="5" t="n">
        <v>1165</v>
      </c>
      <c r="C18" s="5" t="n">
        <v>637</v>
      </c>
    </row>
    <row r="19">
      <c r="A19" s="4" t="inlineStr">
        <is>
          <t>Short-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0-12 months, Fair Market Value</t>
        </is>
      </c>
      <c r="B21" s="7" t="n">
        <v>51.9</v>
      </c>
      <c r="C21" s="7" t="n">
        <v>4.4</v>
      </c>
    </row>
    <row r="22">
      <c r="A22" s="4" t="inlineStr">
        <is>
          <t>Gross unrealized losses, less than twelve months</t>
        </is>
      </c>
      <c r="B22" s="8" t="n">
        <v>-0.4</v>
      </c>
      <c r="C22" s="5" t="n">
        <v>0</v>
      </c>
    </row>
    <row r="23">
      <c r="A23" s="4" t="inlineStr">
        <is>
          <t>Over 12 months, Fair Market Value</t>
        </is>
      </c>
      <c r="B23" s="5" t="n">
        <v>0</v>
      </c>
      <c r="C23" s="5" t="n">
        <v>0</v>
      </c>
    </row>
    <row r="24">
      <c r="A24" s="4" t="inlineStr">
        <is>
          <t>Over 12 months, Gross Unrealized Losses</t>
        </is>
      </c>
      <c r="B24" s="5" t="n">
        <v>0</v>
      </c>
      <c r="C24" s="5" t="n">
        <v>0</v>
      </c>
    </row>
    <row r="25">
      <c r="A25" s="4" t="inlineStr">
        <is>
          <t>Total, Fair Market Value</t>
        </is>
      </c>
      <c r="B25" s="8" t="n">
        <v>51.9</v>
      </c>
      <c r="C25" s="8" t="n">
        <v>4.4</v>
      </c>
    </row>
    <row r="26">
      <c r="A26" s="4" t="inlineStr">
        <is>
          <t>Total, Gross Unrealized Losses</t>
        </is>
      </c>
      <c r="B26" s="7" t="n">
        <v>-0.4</v>
      </c>
      <c r="C26" s="6" t="n">
        <v>0</v>
      </c>
    </row>
    <row r="27">
      <c r="A27" s="4" t="inlineStr">
        <is>
          <t>Number of Securities</t>
        </is>
      </c>
      <c r="B27" s="5" t="n">
        <v>1</v>
      </c>
      <c r="C27" s="5" t="n">
        <v>7</v>
      </c>
    </row>
    <row r="28">
      <c r="A28" s="4" t="inlineStr">
        <is>
          <t>U.S. governmen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0-12 months, Fair Market Value</t>
        </is>
      </c>
      <c r="B30" s="7" t="n">
        <v>741.1</v>
      </c>
      <c r="C30" s="7" t="n">
        <v>309.1</v>
      </c>
    </row>
    <row r="31">
      <c r="A31" s="4" t="inlineStr">
        <is>
          <t>Gross unrealized losses, less than twelve months</t>
        </is>
      </c>
      <c r="B31" s="8" t="n">
        <v>-30.6</v>
      </c>
      <c r="C31" s="5" t="n">
        <v>-4</v>
      </c>
    </row>
    <row r="32">
      <c r="A32" s="4" t="inlineStr">
        <is>
          <t>Over 12 months, Fair Market Value</t>
        </is>
      </c>
      <c r="B32" s="8" t="n">
        <v>203.4</v>
      </c>
      <c r="C32" s="8" t="n">
        <v>29.3</v>
      </c>
    </row>
    <row r="33">
      <c r="A33" s="4" t="inlineStr">
        <is>
          <t>Over 12 months, Gross Unrealized Losses</t>
        </is>
      </c>
      <c r="B33" s="8" t="n">
        <v>-20.1</v>
      </c>
      <c r="C33" s="8" t="n">
        <v>-1.9</v>
      </c>
    </row>
    <row r="34">
      <c r="A34" s="4" t="inlineStr">
        <is>
          <t>Total, Fair Market Value</t>
        </is>
      </c>
      <c r="B34" s="8" t="n">
        <v>944.5</v>
      </c>
      <c r="C34" s="8" t="n">
        <v>338.4</v>
      </c>
    </row>
    <row r="35">
      <c r="A35" s="4" t="inlineStr">
        <is>
          <t>Total, Gross Unrealized Losses</t>
        </is>
      </c>
      <c r="B35" s="7" t="n">
        <v>-50.7</v>
      </c>
      <c r="C35" s="7" t="n">
        <v>-5.9</v>
      </c>
    </row>
    <row r="36">
      <c r="A36" s="4" t="inlineStr">
        <is>
          <t>Number of Securities | security</t>
        </is>
      </c>
      <c r="B36" s="5" t="n">
        <v>118</v>
      </c>
      <c r="C36" s="5" t="n">
        <v>51</v>
      </c>
    </row>
    <row r="37">
      <c r="A37" s="4" t="inlineStr">
        <is>
          <t>U.S. agenc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0-12 months, Fair Market Value</t>
        </is>
      </c>
      <c r="B39" s="7" t="n">
        <v>7.1</v>
      </c>
      <c r="C39" s="7" t="n">
        <v>6.1</v>
      </c>
    </row>
    <row r="40">
      <c r="A40" s="4" t="inlineStr">
        <is>
          <t>Gross unrealized losses, less than twelve months</t>
        </is>
      </c>
      <c r="B40" s="8" t="n">
        <v>-0.4</v>
      </c>
      <c r="C40" s="5" t="n">
        <v>0</v>
      </c>
    </row>
    <row r="41">
      <c r="A41" s="4" t="inlineStr">
        <is>
          <t>Over 12 months, Fair Market Value</t>
        </is>
      </c>
      <c r="B41" s="8" t="n">
        <v>1.7</v>
      </c>
      <c r="C41" s="5" t="n">
        <v>0</v>
      </c>
    </row>
    <row r="42">
      <c r="A42" s="4" t="inlineStr">
        <is>
          <t>Over 12 months, Gross Unrealized Losses</t>
        </is>
      </c>
      <c r="B42" s="5" t="n">
        <v>0</v>
      </c>
      <c r="C42" s="5" t="n">
        <v>0</v>
      </c>
    </row>
    <row r="43">
      <c r="A43" s="4" t="inlineStr">
        <is>
          <t>Total, Fair Market Value</t>
        </is>
      </c>
      <c r="B43" s="8" t="n">
        <v>8.800000000000001</v>
      </c>
      <c r="C43" s="8" t="n">
        <v>6.1</v>
      </c>
    </row>
    <row r="44">
      <c r="A44" s="4" t="inlineStr">
        <is>
          <t>Total, Gross Unrealized Losses</t>
        </is>
      </c>
      <c r="B44" s="7" t="n">
        <v>-0.4</v>
      </c>
      <c r="C44" s="6" t="n">
        <v>0</v>
      </c>
    </row>
    <row r="45">
      <c r="A45" s="4" t="inlineStr">
        <is>
          <t>Number of Securities | security</t>
        </is>
      </c>
      <c r="B45" s="5" t="n">
        <v>5</v>
      </c>
      <c r="C45" s="5" t="n">
        <v>5</v>
      </c>
    </row>
    <row r="46">
      <c r="A46" s="4" t="inlineStr">
        <is>
          <t>Municipal</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0-12 months, Fair Market Value</t>
        </is>
      </c>
      <c r="B48" s="7" t="n">
        <v>133.1</v>
      </c>
      <c r="C48" s="7" t="n">
        <v>29.7</v>
      </c>
    </row>
    <row r="49">
      <c r="A49" s="4" t="inlineStr">
        <is>
          <t>Gross unrealized losses, less than twelve months</t>
        </is>
      </c>
      <c r="B49" s="8" t="n">
        <v>-7.1</v>
      </c>
      <c r="C49" s="8" t="n">
        <v>-0.5</v>
      </c>
    </row>
    <row r="50">
      <c r="A50" s="4" t="inlineStr">
        <is>
          <t>Over 12 months, Fair Market Value</t>
        </is>
      </c>
      <c r="B50" s="8" t="n">
        <v>16.4</v>
      </c>
      <c r="C50" s="5" t="n">
        <v>0</v>
      </c>
    </row>
    <row r="51">
      <c r="A51" s="4" t="inlineStr">
        <is>
          <t>Over 12 months, Gross Unrealized Losses</t>
        </is>
      </c>
      <c r="B51" s="8" t="n">
        <v>-2.3</v>
      </c>
      <c r="C51" s="5" t="n">
        <v>0</v>
      </c>
    </row>
    <row r="52">
      <c r="A52" s="4" t="inlineStr">
        <is>
          <t>Total, Fair Market Value</t>
        </is>
      </c>
      <c r="B52" s="8" t="n">
        <v>149.5</v>
      </c>
      <c r="C52" s="8" t="n">
        <v>29.7</v>
      </c>
    </row>
    <row r="53">
      <c r="A53" s="4" t="inlineStr">
        <is>
          <t>Total, Gross Unrealized Losses</t>
        </is>
      </c>
      <c r="B53" s="7" t="n">
        <v>-9.4</v>
      </c>
      <c r="C53" s="7" t="n">
        <v>-0.5</v>
      </c>
    </row>
    <row r="54">
      <c r="A54" s="4" t="inlineStr">
        <is>
          <t>Number of Securities | security</t>
        </is>
      </c>
      <c r="B54" s="5" t="n">
        <v>59</v>
      </c>
      <c r="C54" s="5" t="n">
        <v>20</v>
      </c>
    </row>
    <row r="55">
      <c r="A55" s="4" t="inlineStr">
        <is>
          <t>Corporate</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0-12 months, Fair Market Value</t>
        </is>
      </c>
      <c r="B57" s="7" t="n">
        <v>1104.7</v>
      </c>
      <c r="C57" s="7" t="n">
        <v>804.6</v>
      </c>
    </row>
    <row r="58">
      <c r="A58" s="4" t="inlineStr">
        <is>
          <t>Gross unrealized losses, less than twelve months</t>
        </is>
      </c>
      <c r="B58" s="8" t="n">
        <v>-77.59999999999999</v>
      </c>
      <c r="C58" s="8" t="n">
        <v>-11.7</v>
      </c>
    </row>
    <row r="59">
      <c r="A59" s="4" t="inlineStr">
        <is>
          <t>Over 12 months, Fair Market Value</t>
        </is>
      </c>
      <c r="B59" s="8" t="n">
        <v>568.2</v>
      </c>
      <c r="C59" s="8" t="n">
        <v>23.6</v>
      </c>
    </row>
    <row r="60">
      <c r="A60" s="4" t="inlineStr">
        <is>
          <t>Over 12 months, Gross Unrealized Losses</t>
        </is>
      </c>
      <c r="B60" s="8" t="n">
        <v>-91.5</v>
      </c>
      <c r="C60" s="8" t="n">
        <v>-1.3</v>
      </c>
    </row>
    <row r="61">
      <c r="A61" s="4" t="inlineStr">
        <is>
          <t>Total, Fair Market Value</t>
        </is>
      </c>
      <c r="B61" s="8" t="n">
        <v>1672.9</v>
      </c>
      <c r="C61" s="8" t="n">
        <v>828.2</v>
      </c>
    </row>
    <row r="62">
      <c r="A62" s="4" t="inlineStr">
        <is>
          <t>Total, Gross Unrealized Losses</t>
        </is>
      </c>
      <c r="B62" s="7" t="n">
        <v>-169.1</v>
      </c>
      <c r="C62" s="6" t="n">
        <v>-13</v>
      </c>
    </row>
    <row r="63">
      <c r="A63" s="4" t="inlineStr">
        <is>
          <t>Number of Securities | security</t>
        </is>
      </c>
      <c r="B63" s="5" t="n">
        <v>701</v>
      </c>
      <c r="C63" s="5" t="n">
        <v>400</v>
      </c>
    </row>
    <row r="64">
      <c r="A64" s="4" t="inlineStr">
        <is>
          <t>Non-U.S. government-backed corporate</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0-12 months, Fair Market Value</t>
        </is>
      </c>
      <c r="B66" s="7" t="n">
        <v>11.3</v>
      </c>
      <c r="C66" s="7" t="n">
        <v>114.4</v>
      </c>
    </row>
    <row r="67">
      <c r="A67" s="4" t="inlineStr">
        <is>
          <t>Gross unrealized losses, less than twelve months</t>
        </is>
      </c>
      <c r="B67" s="8" t="n">
        <v>-0.5</v>
      </c>
      <c r="C67" s="8" t="n">
        <v>-1.9</v>
      </c>
    </row>
    <row r="68">
      <c r="A68" s="4" t="inlineStr">
        <is>
          <t>Over 12 months, Fair Market Value</t>
        </is>
      </c>
      <c r="B68" s="5" t="n">
        <v>99</v>
      </c>
      <c r="C68" s="5" t="n">
        <v>0</v>
      </c>
    </row>
    <row r="69">
      <c r="A69" s="4" t="inlineStr">
        <is>
          <t>Over 12 months, Gross Unrealized Losses</t>
        </is>
      </c>
      <c r="B69" s="8" t="n">
        <v>-8.300000000000001</v>
      </c>
      <c r="C69" s="5" t="n">
        <v>0</v>
      </c>
    </row>
    <row r="70">
      <c r="A70" s="4" t="inlineStr">
        <is>
          <t>Total, Fair Market Value</t>
        </is>
      </c>
      <c r="B70" s="8" t="n">
        <v>110.3</v>
      </c>
      <c r="C70" s="8" t="n">
        <v>114.4</v>
      </c>
    </row>
    <row r="71">
      <c r="A71" s="4" t="inlineStr">
        <is>
          <t>Total, Gross Unrealized Losses</t>
        </is>
      </c>
      <c r="B71" s="7" t="n">
        <v>-8.800000000000001</v>
      </c>
      <c r="C71" s="7" t="n">
        <v>-1.9</v>
      </c>
    </row>
    <row r="72">
      <c r="A72" s="4" t="inlineStr">
        <is>
          <t>Number of Securities | security</t>
        </is>
      </c>
      <c r="B72" s="5" t="n">
        <v>16</v>
      </c>
      <c r="C72" s="5" t="n">
        <v>10</v>
      </c>
    </row>
    <row r="73">
      <c r="A73" s="4" t="inlineStr">
        <is>
          <t>Non-U.S government</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0-12 months, Fair Market Value</t>
        </is>
      </c>
      <c r="B75" s="7" t="n">
        <v>63.8</v>
      </c>
      <c r="C75" s="7" t="n">
        <v>181.8</v>
      </c>
    </row>
    <row r="76">
      <c r="A76" s="4" t="inlineStr">
        <is>
          <t>Gross unrealized losses, less than twelve months</t>
        </is>
      </c>
      <c r="B76" s="8" t="n">
        <v>-2.9</v>
      </c>
      <c r="C76" s="8" t="n">
        <v>-1.2</v>
      </c>
    </row>
    <row r="77">
      <c r="A77" s="4" t="inlineStr">
        <is>
          <t>Over 12 months, Fair Market Value</t>
        </is>
      </c>
      <c r="B77" s="8" t="n">
        <v>135.9</v>
      </c>
      <c r="C77" s="8" t="n">
        <v>3.1</v>
      </c>
    </row>
    <row r="78">
      <c r="A78" s="4" t="inlineStr">
        <is>
          <t>Over 12 months, Gross Unrealized Losses</t>
        </is>
      </c>
      <c r="B78" s="8" t="n">
        <v>-8.6</v>
      </c>
      <c r="C78" s="5" t="n">
        <v>0</v>
      </c>
    </row>
    <row r="79">
      <c r="A79" s="4" t="inlineStr">
        <is>
          <t>Total, Fair Market Value</t>
        </is>
      </c>
      <c r="B79" s="8" t="n">
        <v>199.7</v>
      </c>
      <c r="C79" s="8" t="n">
        <v>184.9</v>
      </c>
    </row>
    <row r="80">
      <c r="A80" s="4" t="inlineStr">
        <is>
          <t>Total, Gross Unrealized Losses</t>
        </is>
      </c>
      <c r="B80" s="7" t="n">
        <v>-11.5</v>
      </c>
      <c r="C80" s="7" t="n">
        <v>-1.2</v>
      </c>
    </row>
    <row r="81">
      <c r="A81" s="4" t="inlineStr">
        <is>
          <t>Number of Securities | security</t>
        </is>
      </c>
      <c r="B81" s="5" t="n">
        <v>45</v>
      </c>
      <c r="C81" s="5" t="n">
        <v>35</v>
      </c>
    </row>
    <row r="82">
      <c r="A82" s="4" t="inlineStr">
        <is>
          <t>Agency mortgage-backed</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0-12 months, Fair Market Value</t>
        </is>
      </c>
      <c r="B84" s="7" t="n">
        <v>202.8</v>
      </c>
      <c r="C84" s="7" t="n">
        <v>564.5</v>
      </c>
    </row>
    <row r="85">
      <c r="A85" s="4" t="inlineStr">
        <is>
          <t>Gross unrealized losses, less than twelve months</t>
        </is>
      </c>
      <c r="B85" s="8" t="n">
        <v>-24.9</v>
      </c>
      <c r="C85" s="8" t="n">
        <v>-11.6</v>
      </c>
    </row>
    <row r="86">
      <c r="A86" s="4" t="inlineStr">
        <is>
          <t>Over 12 months, Fair Market Value</t>
        </is>
      </c>
      <c r="B86" s="8" t="n">
        <v>299.1</v>
      </c>
      <c r="C86" s="5" t="n">
        <v>16</v>
      </c>
    </row>
    <row r="87">
      <c r="A87" s="4" t="inlineStr">
        <is>
          <t>Over 12 months, Gross Unrealized Losses</t>
        </is>
      </c>
      <c r="B87" s="8" t="n">
        <v>-62.8</v>
      </c>
      <c r="C87" s="8" t="n">
        <v>-0.4</v>
      </c>
    </row>
    <row r="88">
      <c r="A88" s="4" t="inlineStr">
        <is>
          <t>Total, Fair Market Value</t>
        </is>
      </c>
      <c r="B88" s="8" t="n">
        <v>501.9</v>
      </c>
      <c r="C88" s="8" t="n">
        <v>580.5</v>
      </c>
    </row>
    <row r="89">
      <c r="A89" s="4" t="inlineStr">
        <is>
          <t>Total, Gross Unrealized Losses</t>
        </is>
      </c>
      <c r="B89" s="7" t="n">
        <v>-87.7</v>
      </c>
      <c r="C89" s="6" t="n">
        <v>-12</v>
      </c>
    </row>
    <row r="90">
      <c r="A90" s="4" t="inlineStr">
        <is>
          <t>Number of Securities | security</t>
        </is>
      </c>
      <c r="B90" s="5" t="n">
        <v>220</v>
      </c>
      <c r="C90" s="5" t="n">
        <v>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2</t>
        </is>
      </c>
      <c r="E2" s="2" t="inlineStr">
        <is>
          <t>Dec. 31, 2021</t>
        </is>
      </c>
      <c r="G2" s="2" t="inlineStr">
        <is>
          <t>Dec. 31, 2020</t>
        </is>
      </c>
    </row>
    <row r="3">
      <c r="A3" s="3" t="inlineStr">
        <is>
          <t>Cash flows (used in)/from operating activities:</t>
        </is>
      </c>
      <c r="C3" s="4" t="inlineStr">
        <is>
          <t xml:space="preserve"> </t>
        </is>
      </c>
      <c r="E3" s="4" t="inlineStr">
        <is>
          <t xml:space="preserve"> </t>
        </is>
      </c>
      <c r="G3" s="4" t="inlineStr">
        <is>
          <t xml:space="preserve"> </t>
        </is>
      </c>
    </row>
    <row r="4">
      <c r="A4" s="4" t="inlineStr">
        <is>
          <t>Net income/(loss)</t>
        </is>
      </c>
      <c r="C4" s="7" t="n">
        <v>51.1</v>
      </c>
      <c r="E4" s="7" t="n">
        <v>29.8</v>
      </c>
      <c r="G4" s="7" t="n">
        <v>-56.4</v>
      </c>
    </row>
    <row r="5">
      <c r="A5" s="3" t="inlineStr">
        <is>
          <t>Adjustments to reconcile net income/(loss) to net cash flows from operating activities:</t>
        </is>
      </c>
      <c r="C5" s="4" t="inlineStr">
        <is>
          <t xml:space="preserve"> </t>
        </is>
      </c>
      <c r="E5" s="4" t="inlineStr">
        <is>
          <t xml:space="preserve"> </t>
        </is>
      </c>
      <c r="G5" s="4" t="inlineStr">
        <is>
          <t xml:space="preserve"> </t>
        </is>
      </c>
    </row>
    <row r="6">
      <c r="A6" s="4" t="inlineStr">
        <is>
          <t>Depreciation and amortization</t>
        </is>
      </c>
      <c r="C6" s="8" t="n">
        <v>43.3</v>
      </c>
      <c r="E6" s="8" t="n">
        <v>53.3</v>
      </c>
      <c r="G6" s="8" t="n">
        <v>45.8</v>
      </c>
    </row>
    <row r="7">
      <c r="A7" s="4" t="inlineStr">
        <is>
          <t>Impairment of lease assets</t>
        </is>
      </c>
      <c r="C7" s="8" t="n">
        <v>-6.7</v>
      </c>
      <c r="E7" s="8" t="n">
        <v>0.4</v>
      </c>
      <c r="G7" s="8" t="n">
        <v>12.9</v>
      </c>
    </row>
    <row r="8">
      <c r="A8" s="4" t="inlineStr">
        <is>
          <t>Amortization of right-of-use operating lease assets</t>
        </is>
      </c>
      <c r="C8" s="8" t="n">
        <v>10.1</v>
      </c>
      <c r="E8" s="5" t="n">
        <v>12</v>
      </c>
      <c r="G8" s="8" t="n">
        <v>11.8</v>
      </c>
    </row>
    <row r="9">
      <c r="A9" s="4" t="inlineStr">
        <is>
          <t>Interest on operating lease liabilities</t>
        </is>
      </c>
      <c r="C9" s="8" t="n">
        <v>5.4</v>
      </c>
      <c r="E9" s="8" t="n">
        <v>5.5</v>
      </c>
      <c r="G9" s="8" t="n">
        <v>5.5</v>
      </c>
    </row>
    <row r="10">
      <c r="A10" s="4" t="inlineStr">
        <is>
          <t>Realized and unrealized investment gains</t>
        </is>
      </c>
      <c r="C10" s="5" t="n">
        <v>-5</v>
      </c>
      <c r="D10" s="4" t="inlineStr">
        <is>
          <t>[1]</t>
        </is>
      </c>
      <c r="E10" s="8" t="n">
        <v>-56.2</v>
      </c>
      <c r="G10" s="8" t="n">
        <v>-98.5</v>
      </c>
    </row>
    <row r="11">
      <c r="A11" s="4" t="inlineStr">
        <is>
          <t>Realized and unrealized investment losses</t>
        </is>
      </c>
      <c r="C11" s="8" t="n">
        <v>182.6</v>
      </c>
      <c r="D11" s="4" t="inlineStr">
        <is>
          <t>[2]</t>
        </is>
      </c>
      <c r="E11" s="8" t="n">
        <v>47.4</v>
      </c>
      <c r="G11" s="8" t="n">
        <v>27.4</v>
      </c>
    </row>
    <row r="12">
      <c r="A12" s="4" t="inlineStr">
        <is>
          <t>Deferred tax expense/(benefit)</t>
        </is>
      </c>
      <c r="C12" s="8" t="n">
        <v>-104.6</v>
      </c>
      <c r="E12" s="8" t="n">
        <v>-3.2</v>
      </c>
      <c r="G12" s="5" t="n">
        <v>-1</v>
      </c>
    </row>
    <row r="13">
      <c r="A13" s="4" t="inlineStr">
        <is>
          <t>Net realized and unrealized investment foreign exchange (gains)/losses</t>
        </is>
      </c>
      <c r="C13" s="8" t="n">
        <v>15.9</v>
      </c>
      <c r="E13" s="5" t="n">
        <v>13</v>
      </c>
      <c r="G13" s="8" t="n">
        <v>-25.3</v>
      </c>
    </row>
    <row r="14">
      <c r="A14" s="4" t="inlineStr">
        <is>
          <t>Net change from current period hedged transactions</t>
        </is>
      </c>
      <c r="C14" s="8" t="n">
        <v>15.4</v>
      </c>
      <c r="E14" s="8" t="n">
        <v>-6.2</v>
      </c>
      <c r="G14" s="8" t="n">
        <v>0.3</v>
      </c>
    </row>
    <row r="15">
      <c r="A15" s="4" t="inlineStr">
        <is>
          <t>Unrealized (gain)/loss on real estate fund in net investment income</t>
        </is>
      </c>
      <c r="C15" s="8" t="n">
        <v>-14.5</v>
      </c>
      <c r="E15" s="8" t="n">
        <v>-20.5</v>
      </c>
      <c r="G15" s="5" t="n">
        <v>0</v>
      </c>
    </row>
    <row r="16">
      <c r="A16" s="3" t="inlineStr">
        <is>
          <t>Insurance reserves:</t>
        </is>
      </c>
      <c r="C16" s="4" t="inlineStr">
        <is>
          <t xml:space="preserve"> </t>
        </is>
      </c>
      <c r="E16" s="4" t="inlineStr">
        <is>
          <t xml:space="preserve"> </t>
        </is>
      </c>
      <c r="G16" s="4" t="inlineStr">
        <is>
          <t xml:space="preserve"> </t>
        </is>
      </c>
    </row>
    <row r="17">
      <c r="A17" s="4" t="inlineStr">
        <is>
          <t>Losses and loss adjustment expenses</t>
        </is>
      </c>
      <c r="C17" s="8" t="n">
        <v>99.09999999999999</v>
      </c>
      <c r="E17" s="8" t="n">
        <v>483.3</v>
      </c>
      <c r="G17" s="8" t="n">
        <v>146.9</v>
      </c>
    </row>
    <row r="18">
      <c r="A18" s="4" t="inlineStr">
        <is>
          <t>Unearned premiums</t>
        </is>
      </c>
      <c r="C18" s="8" t="n">
        <v>345.2</v>
      </c>
      <c r="E18" s="8" t="n">
        <v>310.2</v>
      </c>
      <c r="G18" s="5" t="n">
        <v>68</v>
      </c>
    </row>
    <row r="19">
      <c r="A19" s="3" t="inlineStr">
        <is>
          <t>Reinsurance recoverables:</t>
        </is>
      </c>
      <c r="C19" s="4" t="inlineStr">
        <is>
          <t xml:space="preserve"> </t>
        </is>
      </c>
      <c r="E19" s="4" t="inlineStr">
        <is>
          <t xml:space="preserve"> </t>
        </is>
      </c>
      <c r="G19" s="4" t="inlineStr">
        <is>
          <t xml:space="preserve"> </t>
        </is>
      </c>
    </row>
    <row r="20">
      <c r="A20" s="4" t="inlineStr">
        <is>
          <t>Unpaid losses</t>
        </is>
      </c>
      <c r="C20" s="8" t="n">
        <v>1599.6</v>
      </c>
      <c r="E20" s="8" t="n">
        <v>109.5</v>
      </c>
      <c r="G20" s="8" t="n">
        <v>864.9</v>
      </c>
    </row>
    <row r="21">
      <c r="A21" s="4" t="inlineStr">
        <is>
          <t>Ceded unearned premiums</t>
        </is>
      </c>
      <c r="C21" s="8" t="n">
        <v>-141.2</v>
      </c>
      <c r="E21" s="8" t="n">
        <v>-143.1</v>
      </c>
      <c r="G21" s="8" t="n">
        <v>-9.6</v>
      </c>
    </row>
    <row r="22">
      <c r="A22" s="4" t="inlineStr">
        <is>
          <t>Other receivables</t>
        </is>
      </c>
      <c r="C22" s="8" t="n">
        <v>-26.4</v>
      </c>
      <c r="E22" s="8" t="n">
        <v>-19.4</v>
      </c>
      <c r="G22" s="8" t="n">
        <v>-17.4</v>
      </c>
    </row>
    <row r="23">
      <c r="A23" s="4" t="inlineStr">
        <is>
          <t>Deferred acquisition costs</t>
        </is>
      </c>
      <c r="C23" s="8" t="n">
        <v>-28.2</v>
      </c>
      <c r="E23" s="8" t="n">
        <v>13.2</v>
      </c>
      <c r="G23" s="8" t="n">
        <v>-13.3</v>
      </c>
    </row>
    <row r="24">
      <c r="A24" s="4" t="inlineStr">
        <is>
          <t>Reinsurance premiums payable</t>
        </is>
      </c>
      <c r="C24" s="8" t="n">
        <v>1404.4</v>
      </c>
      <c r="E24" s="8" t="n">
        <v>1.2</v>
      </c>
      <c r="G24" s="8" t="n">
        <v>129.7</v>
      </c>
    </row>
    <row r="25">
      <c r="A25" s="4" t="inlineStr">
        <is>
          <t>Funds withheld</t>
        </is>
      </c>
      <c r="C25" s="8" t="n">
        <v>1.1</v>
      </c>
      <c r="E25" s="8" t="n">
        <v>-5.7</v>
      </c>
      <c r="G25" s="5" t="n">
        <v>-13</v>
      </c>
    </row>
    <row r="26">
      <c r="A26" s="4" t="inlineStr">
        <is>
          <t>Premiums receivable</t>
        </is>
      </c>
      <c r="C26" s="8" t="n">
        <v>-177.8</v>
      </c>
      <c r="E26" s="8" t="n">
        <v>-142.9</v>
      </c>
      <c r="G26" s="8" t="n">
        <v>79.90000000000001</v>
      </c>
    </row>
    <row r="27">
      <c r="A27" s="4" t="inlineStr">
        <is>
          <t>Income tax payable</t>
        </is>
      </c>
      <c r="C27" s="8" t="n">
        <v>-1.3</v>
      </c>
      <c r="E27" s="8" t="n">
        <v>-7.6</v>
      </c>
      <c r="G27" s="8" t="n">
        <v>7.6</v>
      </c>
    </row>
    <row r="28">
      <c r="A28" s="4" t="inlineStr">
        <is>
          <t>Accrued expenses and other payable</t>
        </is>
      </c>
      <c r="C28" s="5" t="n">
        <v>-87</v>
      </c>
      <c r="E28" s="8" t="n">
        <v>73.5</v>
      </c>
      <c r="G28" s="8" t="n">
        <v>2.4</v>
      </c>
    </row>
    <row r="29">
      <c r="A29" s="4" t="inlineStr">
        <is>
          <t>Fair value of derivatives and settlement of liabilities under derivatives</t>
        </is>
      </c>
      <c r="C29" s="8" t="n">
        <v>-21.7</v>
      </c>
      <c r="E29" s="8" t="n">
        <v>13.6</v>
      </c>
      <c r="G29" s="8" t="n">
        <v>-87.5</v>
      </c>
    </row>
    <row r="30">
      <c r="A30" s="4" t="inlineStr">
        <is>
          <t>Long-term debt and loan notes issued by variable interest entities</t>
        </is>
      </c>
      <c r="C30" s="5" t="n">
        <v>0</v>
      </c>
      <c r="E30" s="5" t="n">
        <v>0</v>
      </c>
      <c r="G30" s="8" t="n">
        <v>0.1</v>
      </c>
    </row>
    <row r="31">
      <c r="A31" s="4" t="inlineStr">
        <is>
          <t>Operating lease liabilities</t>
        </is>
      </c>
      <c r="C31" s="8" t="n">
        <v>-15.5</v>
      </c>
      <c r="E31" s="8" t="n">
        <v>-17.5</v>
      </c>
      <c r="G31" s="8" t="n">
        <v>-17.3</v>
      </c>
    </row>
    <row r="32">
      <c r="A32" s="4" t="inlineStr">
        <is>
          <t>Other assets</t>
        </is>
      </c>
      <c r="C32" s="8" t="n">
        <v>0.9</v>
      </c>
      <c r="E32" s="8" t="n">
        <v>0.1</v>
      </c>
      <c r="G32" s="8" t="n">
        <v>-6.8</v>
      </c>
    </row>
    <row r="33">
      <c r="A33" s="4" t="inlineStr">
        <is>
          <t>Net cash (used in)/from operating activities</t>
        </is>
      </c>
      <c r="C33" s="5" t="n">
        <v>-55</v>
      </c>
      <c r="E33" s="8" t="n">
        <v>524.7</v>
      </c>
      <c r="G33" s="8" t="n">
        <v>-672.7</v>
      </c>
    </row>
    <row r="34">
      <c r="A34" s="3" t="inlineStr">
        <is>
          <t>Cash flows (used in)/from investing activities:</t>
        </is>
      </c>
      <c r="C34" s="4" t="inlineStr">
        <is>
          <t xml:space="preserve"> </t>
        </is>
      </c>
      <c r="E34" s="4" t="inlineStr">
        <is>
          <t xml:space="preserve"> </t>
        </is>
      </c>
      <c r="G34" s="4" t="inlineStr">
        <is>
          <t xml:space="preserve"> </t>
        </is>
      </c>
    </row>
    <row r="35">
      <c r="A35" s="4" t="inlineStr">
        <is>
          <t>(Purchases) of fixed income securities — Available for sale</t>
        </is>
      </c>
      <c r="C35" s="8" t="n">
        <v>-1613.9</v>
      </c>
      <c r="E35" s="8" t="n">
        <v>-2217.3</v>
      </c>
      <c r="G35" s="5" t="n">
        <v>-1632</v>
      </c>
    </row>
    <row r="36">
      <c r="A36" s="4" t="inlineStr">
        <is>
          <t>(Purchases) of fixed income securities — Trading</t>
        </is>
      </c>
      <c r="C36" s="8" t="n">
        <v>-724.6</v>
      </c>
      <c r="E36" s="8" t="n">
        <v>-866.4</v>
      </c>
      <c r="G36" s="8" t="n">
        <v>-281.9</v>
      </c>
    </row>
    <row r="37">
      <c r="A37" s="4" t="inlineStr">
        <is>
          <t>Proceeds from sales and maturities of fixed income securities — Available for sale</t>
        </is>
      </c>
      <c r="C37" s="8" t="n">
        <v>2212.5</v>
      </c>
      <c r="E37" s="8" t="n">
        <v>1538.1</v>
      </c>
      <c r="G37" s="8" t="n">
        <v>2415.8</v>
      </c>
    </row>
    <row r="38">
      <c r="A38" s="4" t="inlineStr">
        <is>
          <t>Proceeds from sales and maturities of fixed income securities — Trading</t>
        </is>
      </c>
      <c r="C38" s="8" t="n">
        <v>293.6</v>
      </c>
      <c r="E38" s="8" t="n">
        <v>548.2</v>
      </c>
      <c r="G38" s="8" t="n">
        <v>554.4</v>
      </c>
    </row>
    <row r="39">
      <c r="A39" s="4" t="inlineStr">
        <is>
          <t>Net proceeds from catastrophe bonds — Trading</t>
        </is>
      </c>
      <c r="C39" s="8" t="n">
        <v>0.5</v>
      </c>
      <c r="E39" s="8" t="n">
        <v>14.3</v>
      </c>
      <c r="G39" s="8" t="n">
        <v>9.800000000000001</v>
      </c>
    </row>
    <row r="40">
      <c r="A40" s="4" t="inlineStr">
        <is>
          <t>(Purchases) of short-term investments — Available for sale</t>
        </is>
      </c>
      <c r="C40" s="8" t="n">
        <v>-55.9</v>
      </c>
      <c r="E40" s="8" t="n">
        <v>-17.2</v>
      </c>
      <c r="G40" s="8" t="n">
        <v>-216.1</v>
      </c>
    </row>
    <row r="41">
      <c r="A41" s="4" t="inlineStr">
        <is>
          <t>Proceeds from sale of short-term investments — Available for sale</t>
        </is>
      </c>
      <c r="C41" s="8" t="n">
        <v>13.6</v>
      </c>
      <c r="E41" s="8" t="n">
        <v>99.59999999999999</v>
      </c>
      <c r="G41" s="8" t="n">
        <v>246.1</v>
      </c>
    </row>
    <row r="42">
      <c r="A42" s="4" t="inlineStr">
        <is>
          <t>(Purchases) of short-term investments — Trading</t>
        </is>
      </c>
      <c r="C42" s="5" t="n">
        <v>-7</v>
      </c>
      <c r="E42" s="8" t="n">
        <v>-26.8</v>
      </c>
      <c r="G42" s="8" t="n">
        <v>-58.3</v>
      </c>
    </row>
    <row r="43">
      <c r="A43" s="4" t="inlineStr">
        <is>
          <t>Proceeds from sale of short-term investments — Trading</t>
        </is>
      </c>
      <c r="C43" s="8" t="n">
        <v>2.6</v>
      </c>
      <c r="E43" s="8" t="n">
        <v>60.8</v>
      </c>
      <c r="G43" s="8" t="n">
        <v>103.8</v>
      </c>
    </row>
    <row r="44">
      <c r="A44" s="4" t="inlineStr">
        <is>
          <t>(Purchases) of privately-held investments — Trading</t>
        </is>
      </c>
      <c r="C44" s="8" t="n">
        <v>-377.9</v>
      </c>
      <c r="E44" s="8" t="n">
        <v>-205.1</v>
      </c>
      <c r="G44" s="8" t="n">
        <v>-92.8</v>
      </c>
    </row>
    <row r="45">
      <c r="A45" s="4" t="inlineStr">
        <is>
          <t>Proceeds from sale of privately-held investments — Trading</t>
        </is>
      </c>
      <c r="C45" s="8" t="n">
        <v>147.4</v>
      </c>
      <c r="E45" s="8" t="n">
        <v>182.1</v>
      </c>
      <c r="G45" s="8" t="n">
        <v>64.90000000000001</v>
      </c>
    </row>
    <row r="46">
      <c r="A46" s="4" t="inlineStr">
        <is>
          <t>Net change in (payable)/receivable for securities (purchased)/sold</t>
        </is>
      </c>
      <c r="C46" s="8" t="n">
        <v>-31.8</v>
      </c>
      <c r="E46" s="8" t="n">
        <v>26.6</v>
      </c>
      <c r="G46" s="8" t="n">
        <v>1.5</v>
      </c>
    </row>
    <row r="47">
      <c r="A47" s="4" t="inlineStr">
        <is>
          <t>(Purchases) of other investments</t>
        </is>
      </c>
      <c r="C47" s="8" t="n">
        <v>-62.5</v>
      </c>
      <c r="E47" s="5" t="n">
        <v>-20</v>
      </c>
      <c r="G47" s="5" t="n">
        <v>0</v>
      </c>
    </row>
    <row r="48">
      <c r="A48" s="4" t="inlineStr">
        <is>
          <t>Net proceeds from sales of other investments</t>
        </is>
      </c>
      <c r="C48" s="8" t="n">
        <v>5.9</v>
      </c>
      <c r="E48" s="5" t="n">
        <v>0</v>
      </c>
      <c r="G48" s="8" t="n">
        <v>71.09999999999999</v>
      </c>
    </row>
    <row r="49">
      <c r="A49" s="4" t="inlineStr">
        <is>
          <t>Net sales/(purchases) of fixed assets</t>
        </is>
      </c>
      <c r="C49" s="5" t="n">
        <v>3</v>
      </c>
      <c r="E49" s="8" t="n">
        <v>-64.5</v>
      </c>
      <c r="G49" s="8" t="n">
        <v>-40.7</v>
      </c>
    </row>
    <row r="50">
      <c r="A50" s="4" t="inlineStr">
        <is>
          <t>Investment in multiline reinsurer</t>
        </is>
      </c>
      <c r="C50" s="8" t="n">
        <v>-1.6</v>
      </c>
      <c r="E50" s="8" t="n">
        <v>-2.5</v>
      </c>
      <c r="G50" s="8" t="n">
        <v>-0.5</v>
      </c>
    </row>
    <row r="51">
      <c r="A51" s="4" t="inlineStr">
        <is>
          <t>Net (purchases)/sales of investments, equity method</t>
        </is>
      </c>
      <c r="C51" s="8" t="n">
        <v>-0.4</v>
      </c>
      <c r="E51" s="8" t="n">
        <v>-0.2</v>
      </c>
      <c r="G51" s="8" t="n">
        <v>6.1</v>
      </c>
    </row>
    <row r="52">
      <c r="A52" s="4" t="inlineStr">
        <is>
          <t>Net cash (used in)/from investing activities</t>
        </is>
      </c>
      <c r="C52" s="8" t="n">
        <v>-196.5</v>
      </c>
      <c r="E52" s="8" t="n">
        <v>-950.3</v>
      </c>
      <c r="G52" s="8" t="n">
        <v>1151.2</v>
      </c>
    </row>
    <row r="53">
      <c r="A53" s="3" t="inlineStr">
        <is>
          <t>Cash flows used in/from financing activities:</t>
        </is>
      </c>
      <c r="C53" s="4" t="inlineStr">
        <is>
          <t xml:space="preserve"> </t>
        </is>
      </c>
      <c r="E53" s="4" t="inlineStr">
        <is>
          <t xml:space="preserve"> </t>
        </is>
      </c>
      <c r="G53" s="4" t="inlineStr">
        <is>
          <t xml:space="preserve"> </t>
        </is>
      </c>
    </row>
    <row r="54">
      <c r="A54" s="4" t="inlineStr">
        <is>
          <t>Capital contribution</t>
        </is>
      </c>
      <c r="C54" s="5" t="n">
        <v>0</v>
      </c>
      <c r="E54" s="5" t="n">
        <v>45</v>
      </c>
      <c r="G54" s="5" t="n">
        <v>268</v>
      </c>
    </row>
    <row r="55">
      <c r="A55" s="4" t="inlineStr">
        <is>
          <t>Dividends paid on ordinary shares</t>
        </is>
      </c>
      <c r="C55" s="5" t="n">
        <v>40</v>
      </c>
      <c r="E55" s="5" t="n">
        <v>0</v>
      </c>
      <c r="G55" s="5" t="n">
        <v>0</v>
      </c>
    </row>
    <row r="56">
      <c r="A56" s="4" t="inlineStr">
        <is>
          <t>Dividends paid on preference shares</t>
        </is>
      </c>
      <c r="C56" s="8" t="n">
        <v>-44.6</v>
      </c>
      <c r="E56" s="8" t="n">
        <v>-44.5</v>
      </c>
      <c r="G56" s="8" t="n">
        <v>-44.5</v>
      </c>
    </row>
    <row r="57">
      <c r="A57" s="4" t="inlineStr">
        <is>
          <t>Net cash (used in)/from financing activities</t>
        </is>
      </c>
      <c r="C57" s="8" t="n">
        <v>-84.59999999999999</v>
      </c>
      <c r="E57" s="8" t="n">
        <v>0.5</v>
      </c>
      <c r="G57" s="8" t="n">
        <v>223.5</v>
      </c>
    </row>
    <row r="58">
      <c r="A58" s="4" t="inlineStr">
        <is>
          <t>Effect of exchange rate movements on cash and cash equivalents</t>
        </is>
      </c>
      <c r="C58" s="8" t="n">
        <v>-18.8</v>
      </c>
      <c r="E58" s="8" t="n">
        <v>-8.1</v>
      </c>
      <c r="G58" s="8" t="n">
        <v>14.8</v>
      </c>
    </row>
    <row r="59">
      <c r="A59" s="4" t="inlineStr">
        <is>
          <t>(Decrease)/increase in cash and cash equivalents</t>
        </is>
      </c>
      <c r="C59" s="8" t="n">
        <v>-354.9</v>
      </c>
      <c r="E59" s="8" t="n">
        <v>-433.2</v>
      </c>
      <c r="G59" s="8" t="n">
        <v>716.8</v>
      </c>
    </row>
    <row r="60">
      <c r="A60" s="4" t="inlineStr">
        <is>
          <t>Cash and cash equivalents at beginning of period</t>
        </is>
      </c>
      <c r="C60" s="8" t="n">
        <v>1314.1</v>
      </c>
      <c r="D60" s="4" t="inlineStr">
        <is>
          <t>[3]</t>
        </is>
      </c>
      <c r="E60" s="8" t="n">
        <v>1747.3</v>
      </c>
      <c r="F60" s="4" t="inlineStr">
        <is>
          <t>[3]</t>
        </is>
      </c>
      <c r="G60" s="8" t="n">
        <v>1030.5</v>
      </c>
    </row>
    <row r="61">
      <c r="A61" s="4" t="inlineStr">
        <is>
          <t>Cash and cash equivalents at end of period (1)</t>
        </is>
      </c>
      <c r="B61" s="4" t="inlineStr">
        <is>
          <t>[3]</t>
        </is>
      </c>
      <c r="C61" s="8" t="n">
        <v>959.2</v>
      </c>
      <c r="E61" s="8" t="n">
        <v>1314.1</v>
      </c>
      <c r="G61" s="8" t="n">
        <v>1747.3</v>
      </c>
    </row>
    <row r="62">
      <c r="A62" s="4" t="inlineStr">
        <is>
          <t>Restricted cash</t>
        </is>
      </c>
      <c r="C62" s="8" t="n">
        <v>232.1</v>
      </c>
      <c r="D62" s="4" t="inlineStr">
        <is>
          <t>[3]</t>
        </is>
      </c>
      <c r="E62" s="8" t="n">
        <v>364.9</v>
      </c>
      <c r="F62" s="4" t="inlineStr">
        <is>
          <t>[3]</t>
        </is>
      </c>
      <c r="G62" s="5" t="n">
        <v>296</v>
      </c>
    </row>
    <row r="63">
      <c r="A63" s="3" t="inlineStr">
        <is>
          <t>Supplemental disclosure of cash flow information:</t>
        </is>
      </c>
      <c r="C63" s="4" t="inlineStr">
        <is>
          <t xml:space="preserve"> </t>
        </is>
      </c>
      <c r="E63" s="4" t="inlineStr">
        <is>
          <t xml:space="preserve"> </t>
        </is>
      </c>
      <c r="G63" s="4" t="inlineStr">
        <is>
          <t xml:space="preserve"> </t>
        </is>
      </c>
    </row>
    <row r="64">
      <c r="A64" s="4" t="inlineStr">
        <is>
          <t>Net cash paid during the period for income taxes</t>
        </is>
      </c>
      <c r="C64" s="8" t="n">
        <v>29.1</v>
      </c>
      <c r="E64" s="8" t="n">
        <v>15.7</v>
      </c>
      <c r="G64" s="5" t="n">
        <v>15</v>
      </c>
    </row>
    <row r="65">
      <c r="A65" s="4" t="inlineStr">
        <is>
          <t>Cash paid during the period for interest</t>
        </is>
      </c>
      <c r="C65" s="7" t="n">
        <v>14.3</v>
      </c>
      <c r="E65" s="6" t="n">
        <v>14</v>
      </c>
      <c r="G65" s="6" t="n">
        <v>14</v>
      </c>
    </row>
    <row r="66"/>
    <row r="67">
      <c r="A67" s="4" t="inlineStr">
        <is>
          <t>[1][2]Realized and unrealized investments losses includes $0.4 million loss on related party investments[3]Cash and cash equivalents includes restricted cash of  $232.1 million (2021 — $364.9 million, 2020 —  $296.0 million) which are held in trusts.</t>
        </is>
      </c>
    </row>
  </sheetData>
  <mergeCells count="6">
    <mergeCell ref="A1:B2"/>
    <mergeCell ref="C1:G1"/>
    <mergeCell ref="C2:D2"/>
    <mergeCell ref="E2:F2"/>
    <mergeCell ref="A66:F66"/>
    <mergeCell ref="A67:F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Investments - Additional Information (Narrative) (Details) - USD ($) $ in Millions</t>
        </is>
      </c>
      <c r="C1" s="2" t="inlineStr">
        <is>
          <t>1 Months Ended</t>
        </is>
      </c>
      <c r="D1" s="2" t="inlineStr">
        <is>
          <t>12 Months Ended</t>
        </is>
      </c>
    </row>
    <row r="2">
      <c r="C2" s="2" t="inlineStr">
        <is>
          <t>Mar. 31, 2021</t>
        </is>
      </c>
      <c r="D2" s="2" t="inlineStr">
        <is>
          <t>Dec. 31, 2022</t>
        </is>
      </c>
      <c r="E2" s="2" t="inlineStr">
        <is>
          <t>Dec. 31, 2021</t>
        </is>
      </c>
      <c r="F2" s="2" t="inlineStr">
        <is>
          <t>Dec. 31, 2020</t>
        </is>
      </c>
      <c r="G2" s="2" t="inlineStr">
        <is>
          <t>May 05, 2022</t>
        </is>
      </c>
      <c r="H2" s="2" t="inlineStr">
        <is>
          <t>Apr. 01, 2022</t>
        </is>
      </c>
      <c r="I2" s="2" t="inlineStr">
        <is>
          <t>Sep. 30, 2021</t>
        </is>
      </c>
      <c r="J2" s="2" t="inlineStr">
        <is>
          <t>Dec. 23, 2019</t>
        </is>
      </c>
      <c r="K2" s="2" t="inlineStr">
        <is>
          <t>Dec. 20, 2017</t>
        </is>
      </c>
      <c r="L2" s="2" t="inlineStr">
        <is>
          <t>Jan. 01, 2017</t>
        </is>
      </c>
    </row>
    <row r="3">
      <c r="A3" s="3" t="inlineStr">
        <is>
          <t>Gain (Loss) on Secur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tastrophe bonds, trading, cost</t>
        </is>
      </c>
      <c r="C4" s="4" t="inlineStr">
        <is>
          <t xml:space="preserve"> </t>
        </is>
      </c>
      <c r="D4" s="7" t="n">
        <v>2.9</v>
      </c>
      <c r="E4" s="7" t="n">
        <v>3.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in the period</t>
        </is>
      </c>
      <c r="C5" s="4" t="inlineStr">
        <is>
          <t xml:space="preserve"> </t>
        </is>
      </c>
      <c r="D5" s="5" t="n">
        <v>2</v>
      </c>
      <c r="E5" s="8" t="n">
        <v>3.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 method investment, aggregate cost</t>
        </is>
      </c>
      <c r="C6" s="4" t="inlineStr">
        <is>
          <t xml:space="preserve"> </t>
        </is>
      </c>
      <c r="D6" s="8" t="n">
        <v>6.2</v>
      </c>
      <c r="E6" s="8" t="n">
        <v>3.9</v>
      </c>
      <c r="F6" s="7" t="n">
        <v>0.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investments, at fair value (2)</t>
        </is>
      </c>
      <c r="B7" s="4" t="inlineStr">
        <is>
          <t>[1]</t>
        </is>
      </c>
      <c r="C7" s="4" t="inlineStr">
        <is>
          <t xml:space="preserve"> </t>
        </is>
      </c>
      <c r="D7" s="8" t="n">
        <v>221.3</v>
      </c>
      <c r="E7" s="8" t="n">
        <v>15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assets</t>
        </is>
      </c>
      <c r="C8" s="4" t="inlineStr">
        <is>
          <t xml:space="preserve"> </t>
        </is>
      </c>
      <c r="D8" s="8" t="n">
        <v>471.3</v>
      </c>
      <c r="E8" s="8" t="n">
        <v>539.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in Multiline reinsurer</t>
        </is>
      </c>
      <c r="C9" s="4" t="inlineStr">
        <is>
          <t xml:space="preserve"> </t>
        </is>
      </c>
      <c r="D9" s="5" t="n">
        <v>0</v>
      </c>
      <c r="E9" s="8"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funded</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ailable-for-sale investment, allowance for credit loss, increase (decrease)</t>
        </is>
      </c>
      <c r="C11" s="4" t="inlineStr">
        <is>
          <t xml:space="preserve"> </t>
        </is>
      </c>
      <c r="D11" s="5" t="n">
        <v>5</v>
      </c>
      <c r="E11" s="8" t="n">
        <v>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Identifier [Axis]: Unfunded Commitment, Apollo Real Estate Fun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ain (Loss) on Securit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funded commitment</t>
        </is>
      </c>
      <c r="C14" s="4" t="inlineStr">
        <is>
          <t xml:space="preserve"> </t>
        </is>
      </c>
      <c r="D14" s="8" t="n">
        <v>5.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Identifier [Axis]: Unfunded Commitment, Infrastructure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Gain (Loss) on Securit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funded commitment</t>
        </is>
      </c>
      <c r="C17" s="4" t="inlineStr">
        <is>
          <t xml:space="preserve"> </t>
        </is>
      </c>
      <c r="D17" s="8" t="n">
        <v>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Identifier [Axis]: Unfunded Commitment, Real Estate Fund (Sept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Gain (Loss) on Securit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funded commitment</t>
        </is>
      </c>
      <c r="C20" s="4" t="inlineStr">
        <is>
          <t xml:space="preserve"> </t>
        </is>
      </c>
      <c r="D20" s="8" t="n">
        <v>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Value, Recurring [Member] | Apollo real estate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ain (Loss) on Securit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investments, at fair value (2)</t>
        </is>
      </c>
      <c r="C23" s="4" t="inlineStr">
        <is>
          <t xml:space="preserve"> </t>
        </is>
      </c>
      <c r="D23" s="8" t="n">
        <v>25.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al estate fund | Fair Value, Recurring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Gain (Loss) on Securi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ments, fair value</t>
        </is>
      </c>
      <c r="C26" s="4" t="inlineStr">
        <is>
          <t xml:space="preserve"> </t>
        </is>
      </c>
      <c r="D26" s="8" t="n">
        <v>221.3</v>
      </c>
      <c r="E26" s="8" t="n">
        <v>15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ercial mortgage loa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ain (Loss) on Securi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market value, trading</t>
        </is>
      </c>
      <c r="C29" s="4" t="inlineStr">
        <is>
          <t xml:space="preserve"> </t>
        </is>
      </c>
      <c r="D29" s="8" t="n">
        <v>312.1</v>
      </c>
      <c r="E29" s="8" t="n">
        <v>21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ddle market loa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Gain (Loss) on Securit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market value, trading</t>
        </is>
      </c>
      <c r="C32" s="4" t="inlineStr">
        <is>
          <t xml:space="preserve"> </t>
        </is>
      </c>
      <c r="D32" s="8" t="n">
        <v>106.9</v>
      </c>
      <c r="E32" s="8" t="n">
        <v>65.400000000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ly-held invest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Gain (Loss) on Securit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market value, trading</t>
        </is>
      </c>
      <c r="C35" s="4" t="inlineStr">
        <is>
          <t xml:space="preserve"> </t>
        </is>
      </c>
      <c r="D35" s="5" t="n">
        <v>533</v>
      </c>
      <c r="E35" s="8" t="n">
        <v>307.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al estate fund (Dec 2017) | Fair Value, Recurring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Gain (Loss) on Securit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s, fair value</t>
        </is>
      </c>
      <c r="C38" s="4" t="inlineStr">
        <is>
          <t xml:space="preserve"> </t>
        </is>
      </c>
      <c r="D38" s="8" t="n">
        <v>134.6</v>
      </c>
      <c r="E38" s="8" t="n">
        <v>129.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al estate fund (Sept 2021) | Fair Value, Recurring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Gain (Loss) on Securit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estments, fair value</t>
        </is>
      </c>
      <c r="C41" s="4" t="inlineStr">
        <is>
          <t xml:space="preserve"> </t>
        </is>
      </c>
      <c r="D41" s="8" t="n">
        <v>40.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frastructure fund | Fair Value, Recurring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Gain (Loss) on Securit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vestments, fair value</t>
        </is>
      </c>
      <c r="C44" s="4" t="inlineStr">
        <is>
          <t xml:space="preserve"> </t>
        </is>
      </c>
      <c r="D44" s="8" t="n">
        <v>8.1999999999999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VI</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Gain (Loss) on Securi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vestment in the period</t>
        </is>
      </c>
      <c r="C47" s="7" t="n">
        <v>0.8</v>
      </c>
      <c r="D47" s="4" t="inlineStr">
        <is>
          <t xml:space="preserve"> </t>
        </is>
      </c>
      <c r="E47" s="8" t="n">
        <v>0.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method investment, aggregate cost</t>
        </is>
      </c>
      <c r="C48" s="4" t="inlineStr">
        <is>
          <t xml:space="preserve"> </t>
        </is>
      </c>
      <c r="D48" s="8" t="n">
        <v>0.8</v>
      </c>
      <c r="E48" s="8" t="n">
        <v>0.5</v>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oss realized and unrealized gains (loss)</t>
        </is>
      </c>
      <c r="C49" s="4" t="inlineStr">
        <is>
          <t xml:space="preserve"> </t>
        </is>
      </c>
      <c r="D49" s="5" t="n">
        <v>0</v>
      </c>
      <c r="E49" s="8" t="n">
        <v>0.1</v>
      </c>
      <c r="F49" s="8" t="n">
        <v>-0.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vestment in Multiline reinsurer</t>
        </is>
      </c>
      <c r="C50" s="4" t="inlineStr">
        <is>
          <t xml:space="preserve"> </t>
        </is>
      </c>
      <c r="D50" s="5" t="n">
        <v>0</v>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gital R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Gain (Loss) on Securit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vestment in the period</t>
        </is>
      </c>
      <c r="C53" s="4" t="inlineStr">
        <is>
          <t xml:space="preserve"> </t>
        </is>
      </c>
      <c r="D53" s="5" t="n">
        <v>0</v>
      </c>
      <c r="E53" s="8" t="n">
        <v>0.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quity method investment, ownership percentag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49</v>
      </c>
    </row>
    <row r="55">
      <c r="A55" s="4" t="inlineStr">
        <is>
          <t>Equity method investment, aggregate cost</t>
        </is>
      </c>
      <c r="C55" s="4" t="inlineStr">
        <is>
          <t xml:space="preserve"> </t>
        </is>
      </c>
      <c r="D55" s="8" t="n">
        <v>0.2</v>
      </c>
      <c r="E55" s="8" t="n">
        <v>0.2</v>
      </c>
      <c r="F55" s="8" t="n">
        <v>0.4</v>
      </c>
      <c r="G55" s="4" t="inlineStr">
        <is>
          <t xml:space="preserve"> </t>
        </is>
      </c>
      <c r="H55" s="4" t="inlineStr">
        <is>
          <t xml:space="preserve"> </t>
        </is>
      </c>
      <c r="I55" s="4" t="inlineStr">
        <is>
          <t xml:space="preserve"> </t>
        </is>
      </c>
      <c r="J55" s="4" t="inlineStr">
        <is>
          <t xml:space="preserve"> </t>
        </is>
      </c>
      <c r="K55" s="4" t="inlineStr">
        <is>
          <t xml:space="preserve"> </t>
        </is>
      </c>
      <c r="L55" s="7" t="n">
        <v>2.3</v>
      </c>
    </row>
    <row r="56">
      <c r="A56" s="4" t="inlineStr">
        <is>
          <t>Gross realized and unrealized gains (loss)</t>
        </is>
      </c>
      <c r="C56" s="4" t="inlineStr">
        <is>
          <t xml:space="preserve"> </t>
        </is>
      </c>
      <c r="D56" s="5" t="n">
        <v>0</v>
      </c>
      <c r="E56" s="5" t="n">
        <v>0</v>
      </c>
      <c r="F56" s="8" t="n">
        <v>-0.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vestment in Multiline reinsurer</t>
        </is>
      </c>
      <c r="C57" s="4" t="inlineStr">
        <is>
          <t xml:space="preserve"> </t>
        </is>
      </c>
      <c r="D57" s="5" t="n">
        <v>0</v>
      </c>
      <c r="E57" s="8" t="n">
        <v>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ulti-Line Insur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Gain (Loss) on Securit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vestment in the period</t>
        </is>
      </c>
      <c r="C60" s="4" t="inlineStr">
        <is>
          <t xml:space="preserve"> </t>
        </is>
      </c>
      <c r="D60" s="8" t="n">
        <v>1.6</v>
      </c>
      <c r="E60" s="8" t="n">
        <v>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 method investment, aggregate cost</t>
        </is>
      </c>
      <c r="C61" s="4" t="inlineStr">
        <is>
          <t xml:space="preserve"> </t>
        </is>
      </c>
      <c r="D61" s="8" t="n">
        <v>5.2</v>
      </c>
      <c r="E61" s="8" t="n">
        <v>3.2</v>
      </c>
      <c r="F61" s="8" t="n">
        <v>0.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investments, at fair value (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v>
      </c>
      <c r="K62" s="4" t="inlineStr">
        <is>
          <t xml:space="preserve"> </t>
        </is>
      </c>
      <c r="L62" s="4" t="inlineStr">
        <is>
          <t xml:space="preserve"> </t>
        </is>
      </c>
    </row>
    <row r="63">
      <c r="A63" s="4" t="inlineStr">
        <is>
          <t>Gross realized and unrealized gains (loss)</t>
        </is>
      </c>
      <c r="C63" s="4" t="inlineStr">
        <is>
          <t xml:space="preserve"> </t>
        </is>
      </c>
      <c r="D63" s="8" t="n">
        <v>-0.4</v>
      </c>
      <c r="E63" s="8" t="n">
        <v>0.2</v>
      </c>
      <c r="F63" s="6" t="n">
        <v>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vestment in Multiline reinsurer</t>
        </is>
      </c>
      <c r="C64" s="4" t="inlineStr">
        <is>
          <t xml:space="preserve"> </t>
        </is>
      </c>
      <c r="D64" s="5" t="n">
        <v>0</v>
      </c>
      <c r="E64" s="5"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mited Partner | Real estate fun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Gain (Loss) on Securit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ther investments, at fair value (2)</t>
        </is>
      </c>
      <c r="C67" s="4" t="inlineStr">
        <is>
          <t xml:space="preserve"> </t>
        </is>
      </c>
      <c r="D67" s="7" t="n">
        <v>221.3</v>
      </c>
      <c r="E67" s="7" t="n">
        <v>151.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assets</t>
        </is>
      </c>
      <c r="C68" s="4" t="inlineStr">
        <is>
          <t xml:space="preserve"> </t>
        </is>
      </c>
      <c r="D68" s="4" t="inlineStr">
        <is>
          <t xml:space="preserve"> </t>
        </is>
      </c>
      <c r="E68" s="4" t="inlineStr">
        <is>
          <t xml:space="preserve"> </t>
        </is>
      </c>
      <c r="F68" s="4" t="inlineStr">
        <is>
          <t xml:space="preserve"> </t>
        </is>
      </c>
      <c r="G68" s="4" t="inlineStr">
        <is>
          <t xml:space="preserve"> </t>
        </is>
      </c>
      <c r="H68" s="6" t="n">
        <v>10</v>
      </c>
      <c r="I68" s="6" t="n">
        <v>20</v>
      </c>
      <c r="J68" s="4" t="inlineStr">
        <is>
          <t xml:space="preserve"> </t>
        </is>
      </c>
      <c r="K68" s="6" t="n">
        <v>100</v>
      </c>
      <c r="L68" s="4" t="inlineStr">
        <is>
          <t xml:space="preserve"> </t>
        </is>
      </c>
    </row>
    <row r="69">
      <c r="A69" s="4" t="inlineStr">
        <is>
          <t>Limited Partner | Real estate fund | Apollo real estate fun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Gain (Loss) on Securit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stricted assets</t>
        </is>
      </c>
      <c r="C71" s="4" t="inlineStr">
        <is>
          <t xml:space="preserve"> </t>
        </is>
      </c>
      <c r="D71" s="4" t="inlineStr">
        <is>
          <t xml:space="preserve"> </t>
        </is>
      </c>
      <c r="E71" s="4" t="inlineStr">
        <is>
          <t xml:space="preserve"> </t>
        </is>
      </c>
      <c r="F71" s="4" t="inlineStr">
        <is>
          <t xml:space="preserve"> </t>
        </is>
      </c>
      <c r="G71" s="4" t="inlineStr">
        <is>
          <t xml:space="preserve"> </t>
        </is>
      </c>
      <c r="H71" s="6" t="n">
        <v>30</v>
      </c>
      <c r="I71" s="4" t="inlineStr">
        <is>
          <t xml:space="preserve"> </t>
        </is>
      </c>
      <c r="J71" s="4" t="inlineStr">
        <is>
          <t xml:space="preserve"> </t>
        </is>
      </c>
      <c r="K71" s="4" t="inlineStr">
        <is>
          <t xml:space="preserve"> </t>
        </is>
      </c>
      <c r="L71" s="4" t="inlineStr">
        <is>
          <t xml:space="preserve"> </t>
        </is>
      </c>
    </row>
    <row r="72">
      <c r="A72" s="4" t="inlineStr">
        <is>
          <t>Limited Partner | Infrastructure fun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Gain (Loss) on Securiti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stricted assets</t>
        </is>
      </c>
      <c r="C74" s="4" t="inlineStr">
        <is>
          <t xml:space="preserve"> </t>
        </is>
      </c>
      <c r="D74" s="4" t="inlineStr">
        <is>
          <t xml:space="preserve"> </t>
        </is>
      </c>
      <c r="E74" s="4" t="inlineStr">
        <is>
          <t xml:space="preserve"> </t>
        </is>
      </c>
      <c r="F74" s="4" t="inlineStr">
        <is>
          <t xml:space="preserve"> </t>
        </is>
      </c>
      <c r="G74" s="6" t="n">
        <v>15</v>
      </c>
      <c r="H74" s="4" t="inlineStr">
        <is>
          <t xml:space="preserve"> </t>
        </is>
      </c>
      <c r="I74" s="4" t="inlineStr">
        <is>
          <t xml:space="preserve"> </t>
        </is>
      </c>
      <c r="J74" s="4" t="inlineStr">
        <is>
          <t xml:space="preserve"> </t>
        </is>
      </c>
      <c r="K74" s="4" t="inlineStr">
        <is>
          <t xml:space="preserve"> </t>
        </is>
      </c>
      <c r="L74" s="4" t="inlineStr">
        <is>
          <t xml:space="preserve"> </t>
        </is>
      </c>
    </row>
    <row r="75"/>
    <row r="76">
      <c r="A76" s="4" t="inlineStr">
        <is>
          <t>[1]Other investments includes related party investments of $25.3 million in Apollo Real Estate Fund and $12.7 million in Apollo Origination Partnership.  (3)    Cash and cash equivalents includes restricted cash of $232.1 million (2021 — $364.9 million) which are held in trusts.</t>
        </is>
      </c>
    </row>
  </sheetData>
  <mergeCells count="4">
    <mergeCell ref="A1:B2"/>
    <mergeCell ref="D1:F1"/>
    <mergeCell ref="A75:K75"/>
    <mergeCell ref="A76:K7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 Narrative (Details) - Investment</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Number of investments in VIEs</t>
        </is>
      </c>
      <c r="B3" s="5" t="n">
        <v>1</v>
      </c>
      <c r="C3"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on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tastrophe Bonds, Fair Value Disclosure</t>
        </is>
      </c>
      <c r="B3" s="7" t="n">
        <v>5.1</v>
      </c>
      <c r="C3" s="7" t="n">
        <v>5.3</v>
      </c>
    </row>
    <row r="4">
      <c r="A4" s="4" t="inlineStr">
        <is>
          <t>Derivatives at fair value</t>
        </is>
      </c>
      <c r="B4" s="8" t="n">
        <v>56.2</v>
      </c>
      <c r="C4" s="8" t="n">
        <v>12.9</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8" t="n">
        <v>6100.9</v>
      </c>
      <c r="C7" s="8" t="n">
        <v>6512.6</v>
      </c>
    </row>
    <row r="8">
      <c r="A8" s="4" t="inlineStr">
        <is>
          <t>Recurring | Derivatives at fair value | Foreign exchange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at fair value</t>
        </is>
      </c>
      <c r="B10" s="8" t="n">
        <v>56.2</v>
      </c>
      <c r="C10" s="8" t="n">
        <v>12.9</v>
      </c>
    </row>
    <row r="11">
      <c r="A11" s="4" t="inlineStr">
        <is>
          <t>Recurring | Liabilities under derivative contracts | Foreign exchange contrac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under derivative contracts, fair value</t>
        </is>
      </c>
      <c r="B13" s="8" t="n">
        <v>-3.2</v>
      </c>
      <c r="C13" s="8" t="n">
        <v>-13.3</v>
      </c>
    </row>
    <row r="14">
      <c r="A14" s="4" t="inlineStr">
        <is>
          <t>Recurring | Liabilities under derivative contracts | Loss Portfolio Transf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under derivative contracts, fair value</t>
        </is>
      </c>
      <c r="B16" s="8" t="n">
        <v>-31.7</v>
      </c>
      <c r="C16" s="4" t="inlineStr">
        <is>
          <t xml:space="preserve"> </t>
        </is>
      </c>
    </row>
    <row r="17">
      <c r="A17" s="4" t="inlineStr">
        <is>
          <t>Recurring | Total fixed income securities — Available for sale | Non-agency commercial 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 fair value</t>
        </is>
      </c>
      <c r="B19" s="8" t="n">
        <v>5.6</v>
      </c>
      <c r="C19" s="4" t="inlineStr">
        <is>
          <t xml:space="preserve"> </t>
        </is>
      </c>
    </row>
    <row r="20">
      <c r="A20" s="4" t="inlineStr">
        <is>
          <t>Recurring | Fixed income securities — Available for sal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fair value</t>
        </is>
      </c>
      <c r="B22" s="8" t="n">
        <v>3788.6</v>
      </c>
      <c r="C22" s="8" t="n">
        <v>4881.6</v>
      </c>
    </row>
    <row r="23">
      <c r="A23" s="4" t="inlineStr">
        <is>
          <t>Recurring | Short-term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 fair value</t>
        </is>
      </c>
      <c r="B25" s="5" t="n">
        <v>52</v>
      </c>
      <c r="C25" s="8" t="n">
        <v>10.1</v>
      </c>
    </row>
    <row r="26">
      <c r="A26" s="4" t="inlineStr">
        <is>
          <t>Recurring | Held for trading financial assets, at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fair value</t>
        </is>
      </c>
      <c r="B28" s="8" t="n">
        <v>1475.5</v>
      </c>
      <c r="C28" s="8" t="n">
        <v>1157.5</v>
      </c>
    </row>
    <row r="29">
      <c r="A29" s="4" t="inlineStr">
        <is>
          <t>Privately-held Investments, at fair value</t>
        </is>
      </c>
      <c r="B29" s="5" t="n">
        <v>533</v>
      </c>
      <c r="C29" s="8" t="n">
        <v>307.1</v>
      </c>
    </row>
    <row r="30">
      <c r="A30" s="4" t="inlineStr">
        <is>
          <t>Catastrophe Bonds, Fair Value Disclosure</t>
        </is>
      </c>
      <c r="B30" s="8" t="n">
        <v>2.9</v>
      </c>
      <c r="C30" s="8" t="n">
        <v>3.4</v>
      </c>
    </row>
    <row r="31">
      <c r="A31" s="4" t="inlineStr">
        <is>
          <t>Recurring | Short-term investments trading at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t>
        </is>
      </c>
      <c r="B33" s="8" t="n">
        <v>6.3</v>
      </c>
      <c r="C33" s="5" t="n">
        <v>2</v>
      </c>
    </row>
    <row r="34">
      <c r="A34" s="4" t="inlineStr">
        <is>
          <t>Recurring | Real estate fun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t>
        </is>
      </c>
      <c r="B36" s="8" t="n">
        <v>221.3</v>
      </c>
      <c r="C36" s="8" t="n">
        <v>151.3</v>
      </c>
    </row>
    <row r="37">
      <c r="A37" s="4" t="inlineStr">
        <is>
          <t>Recurring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8" t="n">
        <v>1428.7</v>
      </c>
      <c r="C39" s="8" t="n">
        <v>1384.5</v>
      </c>
    </row>
    <row r="40">
      <c r="A40" s="4" t="inlineStr">
        <is>
          <t>Recurring | Level 1 | Derivatives at fair value | Foreign exchange contrac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s at fair value</t>
        </is>
      </c>
      <c r="B42" s="5" t="n">
        <v>0</v>
      </c>
      <c r="C42" s="5" t="n">
        <v>0</v>
      </c>
    </row>
    <row r="43">
      <c r="A43" s="4" t="inlineStr">
        <is>
          <t>Recurring | Level 1 | Liabilities under derivative contracts | Foreign exchange contrac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 under derivative contracts, fair value</t>
        </is>
      </c>
      <c r="B45" s="5" t="n">
        <v>0</v>
      </c>
      <c r="C45" s="5" t="n">
        <v>0</v>
      </c>
    </row>
    <row r="46">
      <c r="A46" s="4" t="inlineStr">
        <is>
          <t>Recurring | Level 1 | Liabilities under derivative contracts | Loss Portfolio Transf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ies under derivative contracts, fair value</t>
        </is>
      </c>
      <c r="B48" s="5" t="n">
        <v>0</v>
      </c>
      <c r="C48" s="4" t="inlineStr">
        <is>
          <t xml:space="preserve"> </t>
        </is>
      </c>
    </row>
    <row r="49">
      <c r="A49" s="4" t="inlineStr">
        <is>
          <t>Recurring | Level 1 | Total fixed income securities — Available for sale | Non-agency commercial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fair value</t>
        </is>
      </c>
      <c r="B51" s="5" t="n">
        <v>0</v>
      </c>
      <c r="C51" s="4" t="inlineStr">
        <is>
          <t xml:space="preserve"> </t>
        </is>
      </c>
    </row>
    <row r="52">
      <c r="A52" s="4" t="inlineStr">
        <is>
          <t>Recurring | Level 1 | Fixed income securities — Available for sal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fair value</t>
        </is>
      </c>
      <c r="B54" s="8" t="n">
        <v>1098.3</v>
      </c>
      <c r="C54" s="8" t="n">
        <v>1248.7</v>
      </c>
    </row>
    <row r="55">
      <c r="A55" s="4" t="inlineStr">
        <is>
          <t>Recurring | Level 1 | Short-term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fair value</t>
        </is>
      </c>
      <c r="B57" s="8" t="n">
        <v>51.9</v>
      </c>
      <c r="C57" s="8" t="n">
        <v>6.5</v>
      </c>
    </row>
    <row r="58">
      <c r="A58" s="4" t="inlineStr">
        <is>
          <t>Recurring | Level 1 | Held for trading financial assets, at fair valu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fair value</t>
        </is>
      </c>
      <c r="B60" s="8" t="n">
        <v>272.2</v>
      </c>
      <c r="C60" s="8" t="n">
        <v>128.2</v>
      </c>
    </row>
    <row r="61">
      <c r="A61" s="4" t="inlineStr">
        <is>
          <t>Privately-held Investments, at fair value</t>
        </is>
      </c>
      <c r="B61" s="5" t="n">
        <v>0</v>
      </c>
      <c r="C61" s="5" t="n">
        <v>0</v>
      </c>
    </row>
    <row r="62">
      <c r="A62" s="4" t="inlineStr">
        <is>
          <t>Catastrophe Bonds, Fair Value Disclosure</t>
        </is>
      </c>
      <c r="B62" s="5" t="n">
        <v>0</v>
      </c>
      <c r="C62" s="5" t="n">
        <v>0</v>
      </c>
    </row>
    <row r="63">
      <c r="A63" s="4" t="inlineStr">
        <is>
          <t>Recurring | Level 1 | Short-term investments trading at fair valu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t>
        </is>
      </c>
      <c r="B65" s="8" t="n">
        <v>6.3</v>
      </c>
      <c r="C65" s="8" t="n">
        <v>1.1</v>
      </c>
    </row>
    <row r="66">
      <c r="A66" s="4" t="inlineStr">
        <is>
          <t>Recurring | Level 1 | Real estate fund</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t>
        </is>
      </c>
      <c r="B68" s="5" t="n">
        <v>0</v>
      </c>
      <c r="C68" s="5" t="n">
        <v>0</v>
      </c>
    </row>
    <row r="69">
      <c r="A69" s="4" t="inlineStr">
        <is>
          <t>Recurring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t>
        </is>
      </c>
      <c r="B71" s="8" t="n">
        <v>3949.6</v>
      </c>
      <c r="C71" s="8" t="n">
        <v>4669.7</v>
      </c>
    </row>
    <row r="72">
      <c r="A72" s="4" t="inlineStr">
        <is>
          <t>Recurring | Level 2 | Derivatives at fair value | Foreign exchange contrac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s at fair value</t>
        </is>
      </c>
      <c r="B74" s="8" t="n">
        <v>56.2</v>
      </c>
      <c r="C74" s="8" t="n">
        <v>12.9</v>
      </c>
    </row>
    <row r="75">
      <c r="A75" s="4" t="inlineStr">
        <is>
          <t>Recurring | Level 2 | Liabilities under derivative contracts | Foreign exchange contrac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iabilities under derivative contracts, fair value</t>
        </is>
      </c>
      <c r="B77" s="8" t="n">
        <v>-3.2</v>
      </c>
      <c r="C77" s="8" t="n">
        <v>-13.3</v>
      </c>
    </row>
    <row r="78">
      <c r="A78" s="4" t="inlineStr">
        <is>
          <t>Recurring | Level 2 | Liabilities under derivative contracts | Loss Portfolio Transf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Liabilities under derivative contracts, fair value</t>
        </is>
      </c>
      <c r="B80" s="5" t="n">
        <v>0</v>
      </c>
      <c r="C80" s="4" t="inlineStr">
        <is>
          <t xml:space="preserve"> </t>
        </is>
      </c>
    </row>
    <row r="81">
      <c r="A81" s="4" t="inlineStr">
        <is>
          <t>Recurring | Level 2 | Total fixed income securities — Available for sale | Non-agency commercial mortgage-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fair value</t>
        </is>
      </c>
      <c r="B83" s="8" t="n">
        <v>5.6</v>
      </c>
      <c r="C83" s="4" t="inlineStr">
        <is>
          <t xml:space="preserve"> </t>
        </is>
      </c>
    </row>
    <row r="84">
      <c r="A84" s="4" t="inlineStr">
        <is>
          <t>Recurring | Level 2 | Fixed income securities — Available for sale</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fair value</t>
        </is>
      </c>
      <c r="B86" s="8" t="n">
        <v>2690.3</v>
      </c>
      <c r="C86" s="8" t="n">
        <v>3632.9</v>
      </c>
    </row>
    <row r="87">
      <c r="A87" s="4" t="inlineStr">
        <is>
          <t>Recurring | Level 2 | Short-term invest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fair value</t>
        </is>
      </c>
      <c r="B89" s="8" t="n">
        <v>0.1</v>
      </c>
      <c r="C89" s="8" t="n">
        <v>3.6</v>
      </c>
    </row>
    <row r="90">
      <c r="A90" s="4" t="inlineStr">
        <is>
          <t>Recurring | Level 2 | Held for trading financial assets, at fair valu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fair value</t>
        </is>
      </c>
      <c r="B92" s="8" t="n">
        <v>1203.3</v>
      </c>
      <c r="C92" s="8" t="n">
        <v>1029.3</v>
      </c>
    </row>
    <row r="93">
      <c r="A93" s="4" t="inlineStr">
        <is>
          <t>Privately-held Investments, at fair value</t>
        </is>
      </c>
      <c r="B93" s="5" t="n">
        <v>0</v>
      </c>
      <c r="C93" s="5" t="n">
        <v>0</v>
      </c>
    </row>
    <row r="94">
      <c r="A94" s="4" t="inlineStr">
        <is>
          <t>Catastrophe Bonds, Fair Value Disclosure</t>
        </is>
      </c>
      <c r="B94" s="8" t="n">
        <v>2.9</v>
      </c>
      <c r="C94" s="8" t="n">
        <v>3.4</v>
      </c>
    </row>
    <row r="95">
      <c r="A95" s="4" t="inlineStr">
        <is>
          <t>Recurring | Level 2 | Short-term investments trading at fair valu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 fair value</t>
        </is>
      </c>
      <c r="B97" s="5" t="n">
        <v>0</v>
      </c>
      <c r="C97" s="8" t="n">
        <v>0.9</v>
      </c>
    </row>
    <row r="98">
      <c r="A98" s="4" t="inlineStr">
        <is>
          <t>Recurring | Level 2 | Real estate fund</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 fair value</t>
        </is>
      </c>
      <c r="B100" s="5" t="n">
        <v>0</v>
      </c>
      <c r="C100" s="5" t="n">
        <v>0</v>
      </c>
    </row>
    <row r="101">
      <c r="A101" s="4" t="inlineStr">
        <is>
          <t>Recurring |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t>
        </is>
      </c>
      <c r="B103" s="8" t="n">
        <v>501.3</v>
      </c>
      <c r="C103" s="8" t="n">
        <v>307.1</v>
      </c>
    </row>
    <row r="104">
      <c r="A104" s="4" t="inlineStr">
        <is>
          <t>Recurring | Level 3 | Derivatives at fair value | Foreign exchange contrac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s at fair value</t>
        </is>
      </c>
      <c r="B106" s="5" t="n">
        <v>0</v>
      </c>
      <c r="C106" s="5" t="n">
        <v>0</v>
      </c>
    </row>
    <row r="107">
      <c r="A107" s="4" t="inlineStr">
        <is>
          <t>Recurring | Level 3 | Liabilities under derivative contracts | Foreign exchange contrac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iabilities under derivative contracts, fair value</t>
        </is>
      </c>
      <c r="B109" s="5" t="n">
        <v>0</v>
      </c>
      <c r="C109" s="5" t="n">
        <v>0</v>
      </c>
    </row>
    <row r="110">
      <c r="A110" s="4" t="inlineStr">
        <is>
          <t>Recurring | Level 3 | Liabilities under derivative contracts | Loss Portfolio Transf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iabilities under derivative contracts, fair value</t>
        </is>
      </c>
      <c r="B112" s="8" t="n">
        <v>-31.7</v>
      </c>
      <c r="C112" s="4" t="inlineStr">
        <is>
          <t xml:space="preserve"> </t>
        </is>
      </c>
    </row>
    <row r="113">
      <c r="A113" s="4" t="inlineStr">
        <is>
          <t>Recurring | Level 3 | Total fixed income securities — Available for sale | Non-agency commercial mortgage-backed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s, fair value</t>
        </is>
      </c>
      <c r="B115" s="5" t="n">
        <v>0</v>
      </c>
      <c r="C115" s="4" t="inlineStr">
        <is>
          <t xml:space="preserve"> </t>
        </is>
      </c>
    </row>
    <row r="116">
      <c r="A116" s="4" t="inlineStr">
        <is>
          <t>Recurring | Level 3 | Fixed income securities — Available for sale</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s, fair value</t>
        </is>
      </c>
      <c r="B118" s="5" t="n">
        <v>0</v>
      </c>
      <c r="C118" s="5" t="n">
        <v>0</v>
      </c>
    </row>
    <row r="119">
      <c r="A119" s="4" t="inlineStr">
        <is>
          <t>Recurring | Level 3 | Short-term investmen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s, fair value</t>
        </is>
      </c>
      <c r="B121" s="5" t="n">
        <v>0</v>
      </c>
      <c r="C121" s="5" t="n">
        <v>0</v>
      </c>
    </row>
    <row r="122">
      <c r="A122" s="4" t="inlineStr">
        <is>
          <t>Recurring | Level 3 | Held for trading financial assets, at fair value</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vestments, fair value</t>
        </is>
      </c>
      <c r="B124" s="5" t="n">
        <v>0</v>
      </c>
      <c r="C124" s="5" t="n">
        <v>0</v>
      </c>
    </row>
    <row r="125">
      <c r="A125" s="4" t="inlineStr">
        <is>
          <t>Privately-held Investments, at fair value</t>
        </is>
      </c>
      <c r="B125" s="5" t="n">
        <v>533</v>
      </c>
      <c r="C125" s="8" t="n">
        <v>307.1</v>
      </c>
    </row>
    <row r="126">
      <c r="A126" s="4" t="inlineStr">
        <is>
          <t>Catastrophe Bonds, Fair Value Disclosure</t>
        </is>
      </c>
      <c r="B126" s="5" t="n">
        <v>0</v>
      </c>
      <c r="C126" s="5" t="n">
        <v>0</v>
      </c>
    </row>
    <row r="127">
      <c r="A127" s="4" t="inlineStr">
        <is>
          <t>Recurring | Level 3 | Short-term investments trading at fair valu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vestments, fair value</t>
        </is>
      </c>
      <c r="B129" s="5" t="n">
        <v>0</v>
      </c>
      <c r="C129" s="5" t="n">
        <v>0</v>
      </c>
    </row>
    <row r="130">
      <c r="A130" s="4" t="inlineStr">
        <is>
          <t>Recurring | Level 3 | Real estate fund</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Investments, fair value</t>
        </is>
      </c>
      <c r="B132" s="5" t="n">
        <v>0</v>
      </c>
      <c r="C132" s="5" t="n">
        <v>0</v>
      </c>
    </row>
    <row r="133">
      <c r="A133" s="4" t="inlineStr">
        <is>
          <t>U.S. government | Recurring | Total fixed income securities — Available for sal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Investments, fair value</t>
        </is>
      </c>
      <c r="B135" s="5" t="n">
        <v>953</v>
      </c>
      <c r="C135" s="8" t="n">
        <v>1084.3</v>
      </c>
    </row>
    <row r="136">
      <c r="A136" s="4" t="inlineStr">
        <is>
          <t>U.S. government | Recurring | Held for trading financial assets, at fair value</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Investments, fair value</t>
        </is>
      </c>
      <c r="B138" s="8" t="n">
        <v>261.6</v>
      </c>
      <c r="C138" s="8" t="n">
        <v>116.3</v>
      </c>
    </row>
    <row r="139">
      <c r="A139" s="4" t="inlineStr">
        <is>
          <t>U.S. government | Recurring | Level 1 | Total fixed income securities — Available for sale</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Investments, fair value</t>
        </is>
      </c>
      <c r="B141" s="5" t="n">
        <v>953</v>
      </c>
      <c r="C141" s="8" t="n">
        <v>1084.3</v>
      </c>
    </row>
    <row r="142">
      <c r="A142" s="4" t="inlineStr">
        <is>
          <t>U.S. government | Recurring | Level 1 | Held for trading financial assets, at fair value</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Investments, fair value</t>
        </is>
      </c>
      <c r="B144" s="8" t="n">
        <v>261.6</v>
      </c>
      <c r="C144" s="8" t="n">
        <v>116.3</v>
      </c>
    </row>
    <row r="145">
      <c r="A145" s="4" t="inlineStr">
        <is>
          <t>U.S. government | Recurring | Level 2 | Total fixed income securities — Available for sal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vestments, fair value</t>
        </is>
      </c>
      <c r="B147" s="5" t="n">
        <v>0</v>
      </c>
      <c r="C147" s="5" t="n">
        <v>0</v>
      </c>
    </row>
    <row r="148">
      <c r="A148" s="4" t="inlineStr">
        <is>
          <t>U.S. government | Recurring | Level 2 | Held for trading financial assets, at fair value</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vestments, fair value</t>
        </is>
      </c>
      <c r="B150" s="5" t="n">
        <v>0</v>
      </c>
      <c r="C150" s="5" t="n">
        <v>0</v>
      </c>
    </row>
    <row r="151">
      <c r="A151" s="4" t="inlineStr">
        <is>
          <t>U.S. government | Recurring | Level 3 | Total fixed income securities — Available for sale</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vestments, fair value</t>
        </is>
      </c>
      <c r="B153" s="5" t="n">
        <v>0</v>
      </c>
      <c r="C153" s="5" t="n">
        <v>0</v>
      </c>
    </row>
    <row r="154">
      <c r="A154" s="4" t="inlineStr">
        <is>
          <t>U.S. government | Recurring | Level 3 | Held for trading financial assets, at fair value</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Investments, fair value</t>
        </is>
      </c>
      <c r="B156" s="5" t="n">
        <v>0</v>
      </c>
      <c r="C156" s="5" t="n">
        <v>0</v>
      </c>
    </row>
    <row r="157">
      <c r="A157" s="4" t="inlineStr">
        <is>
          <t>U.S. agency | Recurring | Total fixed income securities — Available for sale</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Investments, fair value</t>
        </is>
      </c>
      <c r="B159" s="8" t="n">
        <v>8.800000000000001</v>
      </c>
      <c r="C159" s="8" t="n">
        <v>21.5</v>
      </c>
    </row>
    <row r="160">
      <c r="A160" s="4" t="inlineStr">
        <is>
          <t>U.S. agency | Recurring | Level 1 | Total fixed income securities — Available for sale</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Investments, fair value</t>
        </is>
      </c>
      <c r="B162" s="5" t="n">
        <v>0</v>
      </c>
      <c r="C162" s="5" t="n">
        <v>0</v>
      </c>
    </row>
    <row r="163">
      <c r="A163" s="4" t="inlineStr">
        <is>
          <t>U.S. agency | Recurring | Level 2 | Total fixed income securities — Available for sal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Investments, fair value</t>
        </is>
      </c>
      <c r="B165" s="8" t="n">
        <v>8.800000000000001</v>
      </c>
      <c r="C165" s="8" t="n">
        <v>21.5</v>
      </c>
    </row>
    <row r="166">
      <c r="A166" s="4" t="inlineStr">
        <is>
          <t>U.S. agency | Recurring | Level 3 | Total fixed income securities — Available for sale</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Investments, fair value</t>
        </is>
      </c>
      <c r="B168" s="5" t="n">
        <v>0</v>
      </c>
      <c r="C168" s="5" t="n">
        <v>0</v>
      </c>
    </row>
    <row r="169">
      <c r="A169" s="4" t="inlineStr">
        <is>
          <t>Municipal | Recurring | Total fixed income securities — Available for sale</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Investments, fair value</t>
        </is>
      </c>
      <c r="B171" s="8" t="n">
        <v>149.5</v>
      </c>
      <c r="C171" s="8" t="n">
        <v>82.59999999999999</v>
      </c>
    </row>
    <row r="172">
      <c r="A172" s="4" t="inlineStr">
        <is>
          <t>Municipal | Recurring | Held for trading financial assets, at fair value</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Investments, fair value</t>
        </is>
      </c>
      <c r="B174" s="8" t="n">
        <v>3.6</v>
      </c>
      <c r="C174" s="5" t="n">
        <v>4</v>
      </c>
    </row>
    <row r="175">
      <c r="A175" s="4" t="inlineStr">
        <is>
          <t>Municipal | Recurring | Level 1 | Total fixed income securities — Available for sale</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Investments, fair value</t>
        </is>
      </c>
      <c r="B177" s="5" t="n">
        <v>0</v>
      </c>
      <c r="C177" s="5" t="n">
        <v>0</v>
      </c>
    </row>
    <row r="178">
      <c r="A178" s="4" t="inlineStr">
        <is>
          <t>Municipal | Recurring | Level 1 | Held for trading financial assets, at fair value</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Investments, fair value</t>
        </is>
      </c>
      <c r="B180" s="5" t="n">
        <v>0</v>
      </c>
      <c r="C180" s="5" t="n">
        <v>0</v>
      </c>
    </row>
    <row r="181">
      <c r="A181" s="4" t="inlineStr">
        <is>
          <t>Municipal | Recurring | Level 2 | Total fixed income securities — Available for sale</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Investments, fair value</t>
        </is>
      </c>
      <c r="B183" s="8" t="n">
        <v>149.5</v>
      </c>
      <c r="C183" s="8" t="n">
        <v>82.59999999999999</v>
      </c>
    </row>
    <row r="184">
      <c r="A184" s="4" t="inlineStr">
        <is>
          <t>Municipal | Recurring | Level 2 | Held for trading financial assets, at fair valu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Investments, fair value</t>
        </is>
      </c>
      <c r="B186" s="8" t="n">
        <v>3.6</v>
      </c>
      <c r="C186" s="5" t="n">
        <v>4</v>
      </c>
    </row>
    <row r="187">
      <c r="A187" s="4" t="inlineStr">
        <is>
          <t>Municipal | Recurring | Level 3 | Total fixed income securities — Available for sale</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Investments, fair value</t>
        </is>
      </c>
      <c r="B189" s="5" t="n">
        <v>0</v>
      </c>
      <c r="C189" s="5" t="n">
        <v>0</v>
      </c>
    </row>
    <row r="190">
      <c r="A190" s="4" t="inlineStr">
        <is>
          <t>Municipal | Recurring | Level 3 | Held for trading financial assets, at fair value</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Investments, fair value</t>
        </is>
      </c>
      <c r="B192" s="5" t="n">
        <v>0</v>
      </c>
      <c r="C192" s="5" t="n">
        <v>0</v>
      </c>
    </row>
    <row r="193">
      <c r="A193" s="4" t="inlineStr">
        <is>
          <t>Corporate | Recurring | Total fixed income securities — Available for sale</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Investments, fair value</t>
        </is>
      </c>
      <c r="B195" s="5" t="n">
        <v>1845</v>
      </c>
      <c r="C195" s="8" t="n">
        <v>2208.3</v>
      </c>
    </row>
    <row r="196">
      <c r="A196" s="4" t="inlineStr">
        <is>
          <t>Corporate | Recurring | Held for trading financial assets, at fair value</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Investments, fair value</t>
        </is>
      </c>
      <c r="B198" s="8" t="n">
        <v>162.1</v>
      </c>
      <c r="C198" s="8" t="n">
        <v>96.8</v>
      </c>
    </row>
    <row r="199">
      <c r="A199" s="4" t="inlineStr">
        <is>
          <t>Corporate | Recurring | Level 1 | Total fixed income securities — Available for sale</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Investments, fair value</t>
        </is>
      </c>
      <c r="B201" s="5" t="n">
        <v>0</v>
      </c>
      <c r="C201" s="5" t="n">
        <v>0</v>
      </c>
    </row>
    <row r="202">
      <c r="A202" s="4" t="inlineStr">
        <is>
          <t>Corporate | Recurring | Level 1 | Held for trading financial assets, at fair value</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Investments, fair value</t>
        </is>
      </c>
      <c r="B204" s="5" t="n">
        <v>0</v>
      </c>
      <c r="C204" s="5" t="n">
        <v>0</v>
      </c>
    </row>
    <row r="205">
      <c r="A205" s="4" t="inlineStr">
        <is>
          <t>Corporate | Recurring | Level 2 | Total fixed income securities — Available for sale</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Investments, fair value</t>
        </is>
      </c>
      <c r="B207" s="5" t="n">
        <v>1845</v>
      </c>
      <c r="C207" s="8" t="n">
        <v>2208.3</v>
      </c>
    </row>
    <row r="208">
      <c r="A208" s="4" t="inlineStr">
        <is>
          <t>Corporate | Recurring | Level 2 | Held for trading financial assets, at fair value</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Investments, fair value</t>
        </is>
      </c>
      <c r="B210" s="8" t="n">
        <v>162.1</v>
      </c>
      <c r="C210" s="8" t="n">
        <v>96.8</v>
      </c>
    </row>
    <row r="211">
      <c r="A211" s="4" t="inlineStr">
        <is>
          <t>Corporate | Recurring | Level 3 | Total fixed income securities — Available for sale</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Investments, fair value</t>
        </is>
      </c>
      <c r="B213" s="5" t="n">
        <v>0</v>
      </c>
      <c r="C213" s="5" t="n">
        <v>0</v>
      </c>
    </row>
    <row r="214">
      <c r="A214" s="4" t="inlineStr">
        <is>
          <t>Corporate | Recurring | Level 3 | Held for trading financial assets, at fair value</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Investments, fair value</t>
        </is>
      </c>
      <c r="B216" s="5" t="n">
        <v>0</v>
      </c>
      <c r="C216" s="5" t="n">
        <v>0</v>
      </c>
    </row>
    <row r="217">
      <c r="A217" s="4" t="inlineStr">
        <is>
          <t>Non-U.S. government-backed corporate | Recurring | Total fixed income securities — Available for sale</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Investments, fair value</t>
        </is>
      </c>
      <c r="B219" s="8" t="n">
        <v>110.4</v>
      </c>
      <c r="C219" s="8" t="n">
        <v>136.8</v>
      </c>
    </row>
    <row r="220">
      <c r="A220" s="4" t="inlineStr">
        <is>
          <t>Non-U.S. government-backed corporate | Recurring | Held for trading financial assets, at fair value</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Investments, fair value</t>
        </is>
      </c>
      <c r="B222" s="8" t="n">
        <v>11.6</v>
      </c>
      <c r="C222" s="8" t="n">
        <v>13.1</v>
      </c>
    </row>
    <row r="223">
      <c r="A223" s="4" t="inlineStr">
        <is>
          <t>Non-U.S. government-backed corporate | Recurring | Level 1 | Total fixed income securities — Available for sale</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Investments, fair value</t>
        </is>
      </c>
      <c r="B225" s="5" t="n">
        <v>0</v>
      </c>
      <c r="C225" s="5" t="n">
        <v>0</v>
      </c>
    </row>
    <row r="226">
      <c r="A226" s="4" t="inlineStr">
        <is>
          <t>Non-U.S. government-backed corporate | Recurring | Level 1 | Held for trading financial assets, at fair value</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Investments, fair value</t>
        </is>
      </c>
      <c r="B228" s="5" t="n">
        <v>0</v>
      </c>
      <c r="C228" s="5" t="n">
        <v>0</v>
      </c>
    </row>
    <row r="229">
      <c r="A229" s="4" t="inlineStr">
        <is>
          <t>Non-U.S. government-backed corporate | Recurring | Level 2 | Total fixed income securities — Available for sale</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Investments, fair value</t>
        </is>
      </c>
      <c r="B231" s="8" t="n">
        <v>110.4</v>
      </c>
      <c r="C231" s="8" t="n">
        <v>136.8</v>
      </c>
    </row>
    <row r="232">
      <c r="A232" s="4" t="inlineStr">
        <is>
          <t>Non-U.S. government-backed corporate | Recurring | Level 2 | Held for trading financial assets, at fair value</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Investments, fair value</t>
        </is>
      </c>
      <c r="B234" s="8" t="n">
        <v>11.6</v>
      </c>
      <c r="C234" s="8" t="n">
        <v>13.1</v>
      </c>
    </row>
    <row r="235">
      <c r="A235" s="4" t="inlineStr">
        <is>
          <t>Non-U.S. government-backed corporate | Recurring | Level 3 | Total fixed income securities — Available for sale</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Investments, fair value</t>
        </is>
      </c>
      <c r="B237" s="5" t="n">
        <v>0</v>
      </c>
      <c r="C237" s="5" t="n">
        <v>0</v>
      </c>
    </row>
    <row r="238">
      <c r="A238" s="4" t="inlineStr">
        <is>
          <t>Non-U.S. government-backed corporate | Recurring | Level 3 | Held for trading financial assets, at fair value</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Investments, fair value</t>
        </is>
      </c>
      <c r="B240" s="5" t="n">
        <v>0</v>
      </c>
      <c r="C240" s="5" t="n">
        <v>0</v>
      </c>
    </row>
    <row r="241">
      <c r="A241" s="4" t="inlineStr">
        <is>
          <t>Non-U.S government | Recurring | Total fixed income securities — Available for sale</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Investments, fair value</t>
        </is>
      </c>
      <c r="B243" s="8" t="n">
        <v>213.6</v>
      </c>
      <c r="C243" s="8" t="n">
        <v>250.7</v>
      </c>
    </row>
    <row r="244">
      <c r="A244" s="4" t="inlineStr">
        <is>
          <t>Non-U.S government | Recurring | Held for trading financial assets, at fair value</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Investments, fair value</t>
        </is>
      </c>
      <c r="B246" s="8" t="n">
        <v>30.4</v>
      </c>
      <c r="C246" s="8" t="n">
        <v>34.5</v>
      </c>
    </row>
    <row r="247">
      <c r="A247" s="4" t="inlineStr">
        <is>
          <t>Non-U.S government | Recurring | Level 1 | Total fixed income securities — Available for sale</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Investments, fair value</t>
        </is>
      </c>
      <c r="B249" s="8" t="n">
        <v>145.3</v>
      </c>
      <c r="C249" s="8" t="n">
        <v>164.4</v>
      </c>
    </row>
    <row r="250">
      <c r="A250" s="4" t="inlineStr">
        <is>
          <t>Non-U.S government | Recurring | Level 1 | Held for trading financial assets, at fair value</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Investments, fair value</t>
        </is>
      </c>
      <c r="B252" s="8" t="n">
        <v>10.6</v>
      </c>
      <c r="C252" s="8" t="n">
        <v>11.9</v>
      </c>
    </row>
    <row r="253">
      <c r="A253" s="4" t="inlineStr">
        <is>
          <t>Non-U.S government | Recurring | Level 2 | Total fixed income securities — Available for sale</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Investments, fair value</t>
        </is>
      </c>
      <c r="B255" s="8" t="n">
        <v>68.3</v>
      </c>
      <c r="C255" s="8" t="n">
        <v>86.3</v>
      </c>
    </row>
    <row r="256">
      <c r="A256" s="4" t="inlineStr">
        <is>
          <t>Non-U.S government | Recurring | Level 2 | Held for trading financial assets, at fair value</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Investments, fair value</t>
        </is>
      </c>
      <c r="B258" s="8" t="n">
        <v>19.8</v>
      </c>
      <c r="C258" s="8" t="n">
        <v>22.6</v>
      </c>
    </row>
    <row r="259">
      <c r="A259" s="4" t="inlineStr">
        <is>
          <t>Non-U.S government | Recurring | Level 3 | Total fixed income securities — Available for sale</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Investments, fair value</t>
        </is>
      </c>
      <c r="B261" s="5" t="n">
        <v>0</v>
      </c>
      <c r="C261" s="5" t="n">
        <v>0</v>
      </c>
    </row>
    <row r="262">
      <c r="A262" s="4" t="inlineStr">
        <is>
          <t>Non-U.S government | Recurring | Level 3 | Held for trading financial assets, at fair value</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Investments, fair value</t>
        </is>
      </c>
      <c r="B264" s="5" t="n">
        <v>0</v>
      </c>
      <c r="C264" s="5" t="n">
        <v>0</v>
      </c>
    </row>
    <row r="265">
      <c r="A265" s="4" t="inlineStr">
        <is>
          <t>Asset-backed | Recurring | Total fixed income securities — Available for sale</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Investments, fair value</t>
        </is>
      </c>
      <c r="B267" s="5" t="n">
        <v>0</v>
      </c>
      <c r="C267" s="8" t="n">
        <v>0.5</v>
      </c>
    </row>
    <row r="268">
      <c r="A268" s="4" t="inlineStr">
        <is>
          <t>Asset-backed | Recurring | Held for trading financial assets, at fair value</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Investments, fair value</t>
        </is>
      </c>
      <c r="B270" s="8" t="n">
        <v>896.5</v>
      </c>
      <c r="C270" s="8" t="n">
        <v>785.7</v>
      </c>
    </row>
    <row r="271">
      <c r="A271" s="4" t="inlineStr">
        <is>
          <t>Asset-backed | Recurring | Level 1 | Total fixed income securities — Available for sale</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Investments, fair value</t>
        </is>
      </c>
      <c r="B273" s="5" t="n">
        <v>0</v>
      </c>
      <c r="C273" s="5" t="n">
        <v>0</v>
      </c>
    </row>
    <row r="274">
      <c r="A274" s="4" t="inlineStr">
        <is>
          <t>Asset-backed | Recurring | Level 1 | Held for trading financial assets, at fair value</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Investments, fair value</t>
        </is>
      </c>
      <c r="B276" s="5" t="n">
        <v>0</v>
      </c>
      <c r="C276" s="5" t="n">
        <v>0</v>
      </c>
    </row>
    <row r="277">
      <c r="A277" s="4" t="inlineStr">
        <is>
          <t>Asset-backed | Recurring | Level 2 | Total fixed income securities — Available for sale</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Investments, fair value</t>
        </is>
      </c>
      <c r="B279" s="5" t="n">
        <v>0</v>
      </c>
      <c r="C279" s="8" t="n">
        <v>0.5</v>
      </c>
    </row>
    <row r="280">
      <c r="A280" s="4" t="inlineStr">
        <is>
          <t>Asset-backed | Recurring | Level 2 | Held for trading financial assets, at fair value</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Investments, fair value</t>
        </is>
      </c>
      <c r="B282" s="8" t="n">
        <v>896.5</v>
      </c>
      <c r="C282" s="8" t="n">
        <v>785.7</v>
      </c>
    </row>
    <row r="283">
      <c r="A283" s="4" t="inlineStr">
        <is>
          <t>Asset-backed | Recurring | Level 3 | Total fixed income securities — Available for sale</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Investments, fair value</t>
        </is>
      </c>
      <c r="B285" s="5" t="n">
        <v>0</v>
      </c>
      <c r="C285" s="5" t="n">
        <v>0</v>
      </c>
    </row>
    <row r="286">
      <c r="A286" s="4" t="inlineStr">
        <is>
          <t>Asset-backed | Recurring | Level 3 | Held for trading financial assets, at fair value</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Investments, fair value</t>
        </is>
      </c>
      <c r="B288" s="5" t="n">
        <v>0</v>
      </c>
      <c r="C288" s="5" t="n">
        <v>0</v>
      </c>
    </row>
    <row r="289">
      <c r="A289" s="4" t="inlineStr">
        <is>
          <t>Non-agency commercial mortgage-backed securities | Recurring | Total fixed income securities — Available for sale</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Investments, fair value</t>
        </is>
      </c>
      <c r="B291" s="4" t="inlineStr">
        <is>
          <t xml:space="preserve"> </t>
        </is>
      </c>
      <c r="C291" s="8" t="n">
        <v>6.9</v>
      </c>
    </row>
    <row r="292">
      <c r="A292" s="4" t="inlineStr">
        <is>
          <t>Non-agency commercial mortgage-backed securities | Recurring | Level 1 | Total fixed income securities — Available for sale</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Investments, fair value</t>
        </is>
      </c>
      <c r="B294" s="4" t="inlineStr">
        <is>
          <t xml:space="preserve"> </t>
        </is>
      </c>
      <c r="C294" s="5" t="n">
        <v>0</v>
      </c>
    </row>
    <row r="295">
      <c r="A295" s="4" t="inlineStr">
        <is>
          <t>Non-agency commercial mortgage-backed securities | Recurring | Level 2 | Total fixed income securities — Available for sale</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Investments, fair value</t>
        </is>
      </c>
      <c r="B297" s="4" t="inlineStr">
        <is>
          <t xml:space="preserve"> </t>
        </is>
      </c>
      <c r="C297" s="8" t="n">
        <v>6.9</v>
      </c>
    </row>
    <row r="298">
      <c r="A298" s="4" t="inlineStr">
        <is>
          <t>Non-agency commercial mortgage-backed securities | Recurring | Level 3 | Total fixed income securities — Available for sale</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Investments, fair value</t>
        </is>
      </c>
      <c r="B300" s="4" t="inlineStr">
        <is>
          <t xml:space="preserve"> </t>
        </is>
      </c>
      <c r="C300" s="5" t="n">
        <v>0</v>
      </c>
    </row>
    <row r="301">
      <c r="A301" s="4" t="inlineStr">
        <is>
          <t>Agency mortgage-backed | Recurring | Total fixed income securities — Available for sale</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Investments, fair value</t>
        </is>
      </c>
      <c r="B303" s="8" t="n">
        <v>502.7</v>
      </c>
      <c r="C303" s="5" t="n">
        <v>1090</v>
      </c>
    </row>
    <row r="304">
      <c r="A304" s="4" t="inlineStr">
        <is>
          <t>Agency mortgage-backed | Recurring | Held for trading financial assets, at fair value</t>
        </is>
      </c>
      <c r="B304" s="4" t="inlineStr">
        <is>
          <t xml:space="preserve"> </t>
        </is>
      </c>
      <c r="C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row>
    <row r="306">
      <c r="A306" s="4" t="inlineStr">
        <is>
          <t>Investments, fair value</t>
        </is>
      </c>
      <c r="B306" s="8" t="n">
        <v>21.4</v>
      </c>
      <c r="C306" s="8" t="n">
        <v>30.2</v>
      </c>
    </row>
    <row r="307">
      <c r="A307" s="4" t="inlineStr">
        <is>
          <t>Agency mortgage-backed | Recurring | Level 1 | Total fixed income securities — Available for sale</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Investments, fair value</t>
        </is>
      </c>
      <c r="B309" s="5" t="n">
        <v>0</v>
      </c>
      <c r="C309" s="5" t="n">
        <v>0</v>
      </c>
    </row>
    <row r="310">
      <c r="A310" s="4" t="inlineStr">
        <is>
          <t>Agency mortgage-backed | Recurring | Level 1 | Held for trading financial assets, at fair value</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Investments, fair value</t>
        </is>
      </c>
      <c r="B312" s="5" t="n">
        <v>0</v>
      </c>
      <c r="C312" s="5" t="n">
        <v>0</v>
      </c>
    </row>
    <row r="313">
      <c r="A313" s="4" t="inlineStr">
        <is>
          <t>Agency mortgage-backed | Recurring | Level 2 | Total fixed income securities — Available for sale</t>
        </is>
      </c>
      <c r="B313" s="4" t="inlineStr">
        <is>
          <t xml:space="preserve"> </t>
        </is>
      </c>
      <c r="C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row>
    <row r="315">
      <c r="A315" s="4" t="inlineStr">
        <is>
          <t>Investments, fair value</t>
        </is>
      </c>
      <c r="B315" s="8" t="n">
        <v>502.7</v>
      </c>
      <c r="C315" s="5" t="n">
        <v>1090</v>
      </c>
    </row>
    <row r="316">
      <c r="A316" s="4" t="inlineStr">
        <is>
          <t>Agency mortgage-backed | Recurring | Level 2 | Held for trading financial assets, at fair value</t>
        </is>
      </c>
      <c r="B316" s="4" t="inlineStr">
        <is>
          <t xml:space="preserve"> </t>
        </is>
      </c>
      <c r="C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row>
    <row r="318">
      <c r="A318" s="4" t="inlineStr">
        <is>
          <t>Investments, fair value</t>
        </is>
      </c>
      <c r="B318" s="8" t="n">
        <v>21.4</v>
      </c>
      <c r="C318" s="8" t="n">
        <v>30.2</v>
      </c>
    </row>
    <row r="319">
      <c r="A319" s="4" t="inlineStr">
        <is>
          <t>Agency mortgage-backed | Recurring | Level 3 | Total fixed income securities — Available for sale</t>
        </is>
      </c>
      <c r="B319" s="4" t="inlineStr">
        <is>
          <t xml:space="preserve"> </t>
        </is>
      </c>
      <c r="C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row>
    <row r="321">
      <c r="A321" s="4" t="inlineStr">
        <is>
          <t>Investments, fair value</t>
        </is>
      </c>
      <c r="B321" s="5" t="n">
        <v>0</v>
      </c>
      <c r="C321" s="5" t="n">
        <v>0</v>
      </c>
    </row>
    <row r="322">
      <c r="A322" s="4" t="inlineStr">
        <is>
          <t>Agency mortgage-backed | Recurring | Level 3 | Held for trading financial assets, at fair value</t>
        </is>
      </c>
      <c r="B322" s="4" t="inlineStr">
        <is>
          <t xml:space="preserve"> </t>
        </is>
      </c>
      <c r="C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row>
    <row r="324">
      <c r="A324" s="4" t="inlineStr">
        <is>
          <t>Investments, fair value</t>
        </is>
      </c>
      <c r="B324" s="5" t="n">
        <v>0</v>
      </c>
      <c r="C324" s="5" t="n">
        <v>0</v>
      </c>
    </row>
    <row r="325">
      <c r="A325" s="4" t="inlineStr">
        <is>
          <t>High yield loans | Recurring | Held for trading financial assets, at fair value</t>
        </is>
      </c>
      <c r="B325" s="4" t="inlineStr">
        <is>
          <t xml:space="preserve"> </t>
        </is>
      </c>
      <c r="C325" s="4" t="inlineStr">
        <is>
          <t xml:space="preserve"> </t>
        </is>
      </c>
    </row>
    <row r="326">
      <c r="A326" s="3" t="inlineStr">
        <is>
          <t>Fair Value, Assets and Liabilities Measured on Recurring and Nonrecurring Basis [Line Items]</t>
        </is>
      </c>
      <c r="B326" s="4" t="inlineStr">
        <is>
          <t xml:space="preserve"> </t>
        </is>
      </c>
      <c r="C326" s="4" t="inlineStr">
        <is>
          <t xml:space="preserve"> </t>
        </is>
      </c>
    </row>
    <row r="327">
      <c r="A327" s="4" t="inlineStr">
        <is>
          <t>Investments, fair value</t>
        </is>
      </c>
      <c r="B327" s="8" t="n">
        <v>88.3</v>
      </c>
      <c r="C327" s="8" t="n">
        <v>76.90000000000001</v>
      </c>
    </row>
    <row r="328">
      <c r="A328" s="4" t="inlineStr">
        <is>
          <t>High yield loans | Recurring | Level 1 | Held for trading financial assets, at fair value</t>
        </is>
      </c>
      <c r="B328" s="4" t="inlineStr">
        <is>
          <t xml:space="preserve"> </t>
        </is>
      </c>
      <c r="C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row>
    <row r="330">
      <c r="A330" s="4" t="inlineStr">
        <is>
          <t>Investments, fair value</t>
        </is>
      </c>
      <c r="B330" s="5" t="n">
        <v>0</v>
      </c>
      <c r="C330" s="5" t="n">
        <v>0</v>
      </c>
    </row>
    <row r="331">
      <c r="A331" s="4" t="inlineStr">
        <is>
          <t>High yield loans | Recurring | Level 2 | Held for trading financial assets, at fair value</t>
        </is>
      </c>
      <c r="B331" s="4" t="inlineStr">
        <is>
          <t xml:space="preserve"> </t>
        </is>
      </c>
      <c r="C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row>
    <row r="333">
      <c r="A333" s="4" t="inlineStr">
        <is>
          <t>Investments, fair value</t>
        </is>
      </c>
      <c r="B333" s="8" t="n">
        <v>88.3</v>
      </c>
      <c r="C333" s="8" t="n">
        <v>76.90000000000001</v>
      </c>
    </row>
    <row r="334">
      <c r="A334" s="4" t="inlineStr">
        <is>
          <t>High yield loans | Recurring | Level 3 | Held for trading financial assets, at fair value</t>
        </is>
      </c>
      <c r="B334" s="4" t="inlineStr">
        <is>
          <t xml:space="preserve"> </t>
        </is>
      </c>
      <c r="C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row>
    <row r="336">
      <c r="A336" s="4" t="inlineStr">
        <is>
          <t>Investments, fair value</t>
        </is>
      </c>
      <c r="B336" s="6" t="n">
        <v>0</v>
      </c>
      <c r="C33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Fair Value Measurements Fair Value Measurements - Reconciliation of Level 3 Assets and Liabilities (Details) - USD ($) $ in Millions</t>
        </is>
      </c>
      <c r="B1" s="2" t="inlineStr">
        <is>
          <t>12 Months Ended</t>
        </is>
      </c>
    </row>
    <row r="2">
      <c r="B2" s="2" t="inlineStr">
        <is>
          <t>Dec. 31, 2022</t>
        </is>
      </c>
      <c r="C2" s="2" t="inlineStr">
        <is>
          <t>Dec. 31, 2021</t>
        </is>
      </c>
    </row>
    <row r="3">
      <c r="A3" s="3" t="inlineStr">
        <is>
          <t>Fair Value, Assets Measured on Recurring Basis, Calculation [Roll Forward]</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Accumulated other comprehensive (loss)</t>
        </is>
      </c>
      <c r="C4" s="4" t="inlineStr">
        <is>
          <t xml:space="preserve"> </t>
        </is>
      </c>
    </row>
    <row r="5">
      <c r="A5" s="4" t="inlineStr">
        <is>
          <t>Commercial mortgage loans</t>
        </is>
      </c>
      <c r="B5" s="4" t="inlineStr">
        <is>
          <t xml:space="preserve"> </t>
        </is>
      </c>
      <c r="C5" s="4" t="inlineStr">
        <is>
          <t xml:space="preserve"> </t>
        </is>
      </c>
    </row>
    <row r="6">
      <c r="A6" s="3" t="inlineStr">
        <is>
          <t>Fair Value, Assets Measured on Recurring Basis, Calculation [Roll Forward]</t>
        </is>
      </c>
      <c r="B6" s="4" t="inlineStr">
        <is>
          <t xml:space="preserve"> </t>
        </is>
      </c>
      <c r="C6" s="4" t="inlineStr">
        <is>
          <t xml:space="preserve"> </t>
        </is>
      </c>
    </row>
    <row r="7">
      <c r="A7" s="4" t="inlineStr">
        <is>
          <t>Balance at the beginning of the year</t>
        </is>
      </c>
      <c r="B7" s="7" t="n">
        <v>211.5</v>
      </c>
      <c r="C7" s="4" t="inlineStr">
        <is>
          <t xml:space="preserve"> </t>
        </is>
      </c>
    </row>
    <row r="8">
      <c r="A8" s="4" t="inlineStr">
        <is>
          <t>Balance at the end of the year</t>
        </is>
      </c>
      <c r="B8" s="8" t="n">
        <v>312.1</v>
      </c>
      <c r="C8" s="7" t="n">
        <v>211.5</v>
      </c>
    </row>
    <row r="9">
      <c r="A9" s="4" t="inlineStr">
        <is>
          <t>Middle market loans</t>
        </is>
      </c>
      <c r="B9" s="4" t="inlineStr">
        <is>
          <t xml:space="preserve"> </t>
        </is>
      </c>
      <c r="C9" s="4" t="inlineStr">
        <is>
          <t xml:space="preserve"> </t>
        </is>
      </c>
    </row>
    <row r="10">
      <c r="A10" s="3" t="inlineStr">
        <is>
          <t>Fair Value, Assets Measured on Recurring Basis, Calculation [Roll Forward]</t>
        </is>
      </c>
      <c r="B10" s="4" t="inlineStr">
        <is>
          <t xml:space="preserve"> </t>
        </is>
      </c>
      <c r="C10" s="4" t="inlineStr">
        <is>
          <t xml:space="preserve"> </t>
        </is>
      </c>
    </row>
    <row r="11">
      <c r="A11" s="4" t="inlineStr">
        <is>
          <t>Balance at the beginning of the year</t>
        </is>
      </c>
      <c r="B11" s="8" t="n">
        <v>65.40000000000001</v>
      </c>
      <c r="C11" s="4" t="inlineStr">
        <is>
          <t xml:space="preserve"> </t>
        </is>
      </c>
    </row>
    <row r="12">
      <c r="A12" s="4" t="inlineStr">
        <is>
          <t>Balance at the end of the year</t>
        </is>
      </c>
      <c r="B12" s="8" t="n">
        <v>106.9</v>
      </c>
      <c r="C12" s="8" t="n">
        <v>65.40000000000001</v>
      </c>
    </row>
    <row r="13">
      <c r="A13" s="4" t="inlineStr">
        <is>
          <t>Equity securities</t>
        </is>
      </c>
      <c r="B13" s="4" t="inlineStr">
        <is>
          <t xml:space="preserve"> </t>
        </is>
      </c>
      <c r="C13" s="4" t="inlineStr">
        <is>
          <t xml:space="preserve"> </t>
        </is>
      </c>
    </row>
    <row r="14">
      <c r="A14" s="3" t="inlineStr">
        <is>
          <t>Fair Value, Assets Measured on Recurring Basis, Calculation [Roll Forward]</t>
        </is>
      </c>
      <c r="B14" s="4" t="inlineStr">
        <is>
          <t xml:space="preserve"> </t>
        </is>
      </c>
      <c r="C14" s="4" t="inlineStr">
        <is>
          <t xml:space="preserve"> </t>
        </is>
      </c>
    </row>
    <row r="15">
      <c r="A15" s="4" t="inlineStr">
        <is>
          <t>Balance at the beginning of the year</t>
        </is>
      </c>
      <c r="B15" s="8" t="n">
        <v>3.6</v>
      </c>
      <c r="C15" s="4" t="inlineStr">
        <is>
          <t xml:space="preserve"> </t>
        </is>
      </c>
    </row>
    <row r="16">
      <c r="A16" s="4" t="inlineStr">
        <is>
          <t>Balance at the end of the year</t>
        </is>
      </c>
      <c r="B16" s="8" t="n">
        <v>6.6</v>
      </c>
      <c r="C16" s="8" t="n">
        <v>3.6</v>
      </c>
    </row>
    <row r="17">
      <c r="A17" s="4" t="inlineStr">
        <is>
          <t>Short-term investments</t>
        </is>
      </c>
      <c r="B17" s="4" t="inlineStr">
        <is>
          <t xml:space="preserve"> </t>
        </is>
      </c>
      <c r="C17" s="4" t="inlineStr">
        <is>
          <t xml:space="preserve"> </t>
        </is>
      </c>
    </row>
    <row r="18">
      <c r="A18" s="3" t="inlineStr">
        <is>
          <t>Fair Value, Assets Measured on Recurring Basis, Calculation [Roll Forward]</t>
        </is>
      </c>
      <c r="B18" s="4" t="inlineStr">
        <is>
          <t xml:space="preserve"> </t>
        </is>
      </c>
      <c r="C18" s="4" t="inlineStr">
        <is>
          <t xml:space="preserve"> </t>
        </is>
      </c>
    </row>
    <row r="19">
      <c r="A19" s="4" t="inlineStr">
        <is>
          <t>Balance at the end of the year</t>
        </is>
      </c>
      <c r="B19" s="8" t="n">
        <v>25.6</v>
      </c>
      <c r="C19" s="4" t="inlineStr">
        <is>
          <t xml:space="preserve"> </t>
        </is>
      </c>
    </row>
    <row r="20">
      <c r="A20" s="4" t="inlineStr">
        <is>
          <t>Recurring | Level 3</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Change in unrealized investment gains (losses)</t>
        </is>
      </c>
      <c r="B22" s="8" t="n">
        <v>-4.6</v>
      </c>
      <c r="C22" s="8" t="n">
        <v>-2.2</v>
      </c>
    </row>
    <row r="23">
      <c r="A23" s="3" t="inlineStr">
        <is>
          <t>Fair Value, Assets Measured on Recurring Basis, Calculation [Roll Forward]</t>
        </is>
      </c>
      <c r="B23" s="4" t="inlineStr">
        <is>
          <t xml:space="preserve"> </t>
        </is>
      </c>
      <c r="C23" s="4" t="inlineStr">
        <is>
          <t xml:space="preserve"> </t>
        </is>
      </c>
    </row>
    <row r="24">
      <c r="A24" s="4" t="inlineStr">
        <is>
          <t>Balance at the beginning of the year</t>
        </is>
      </c>
      <c r="B24" s="8" t="n">
        <v>307.1</v>
      </c>
      <c r="C24" s="4" t="inlineStr">
        <is>
          <t xml:space="preserve"> </t>
        </is>
      </c>
    </row>
    <row r="25">
      <c r="A25" s="4" t="inlineStr">
        <is>
          <t>Balance at the end of the year</t>
        </is>
      </c>
      <c r="B25" s="5" t="n">
        <v>533</v>
      </c>
      <c r="C25" s="8" t="n">
        <v>307.1</v>
      </c>
    </row>
    <row r="26">
      <c r="A26" s="4" t="inlineStr">
        <is>
          <t>Recurring | Level 3 | Liability</t>
        </is>
      </c>
      <c r="B26" s="4" t="inlineStr">
        <is>
          <t xml:space="preserve"> </t>
        </is>
      </c>
      <c r="C26" s="4" t="inlineStr">
        <is>
          <t xml:space="preserve"> </t>
        </is>
      </c>
    </row>
    <row r="27">
      <c r="A27" s="3" t="inlineStr">
        <is>
          <t>Fair Value, Assets Measured on Recurring Basis, Calculation [Roll Forward]</t>
        </is>
      </c>
      <c r="B27" s="4" t="inlineStr">
        <is>
          <t xml:space="preserve"> </t>
        </is>
      </c>
      <c r="C27" s="4" t="inlineStr">
        <is>
          <t xml:space="preserve"> </t>
        </is>
      </c>
    </row>
    <row r="28">
      <c r="A28" s="4" t="inlineStr">
        <is>
          <t>Balance at the beginning of the year</t>
        </is>
      </c>
      <c r="B28" s="5" t="n">
        <v>0</v>
      </c>
      <c r="C28" s="4" t="inlineStr">
        <is>
          <t xml:space="preserve"> </t>
        </is>
      </c>
    </row>
    <row r="29">
      <c r="A29" s="4" t="inlineStr">
        <is>
          <t>Liability purchases</t>
        </is>
      </c>
      <c r="B29" s="8" t="n">
        <v>-17.2</v>
      </c>
      <c r="C29" s="4" t="inlineStr">
        <is>
          <t xml:space="preserve"> </t>
        </is>
      </c>
    </row>
    <row r="30">
      <c r="A30" s="4" t="inlineStr">
        <is>
          <t>Liability transfers</t>
        </is>
      </c>
      <c r="B30" s="5" t="n">
        <v>0</v>
      </c>
      <c r="C30" s="4" t="inlineStr">
        <is>
          <t xml:space="preserve"> </t>
        </is>
      </c>
    </row>
    <row r="31">
      <c r="A31" s="4" t="inlineStr">
        <is>
          <t>Liability sales</t>
        </is>
      </c>
      <c r="B31" s="5" t="n">
        <v>0</v>
      </c>
      <c r="C31" s="4" t="inlineStr">
        <is>
          <t xml:space="preserve"> </t>
        </is>
      </c>
    </row>
    <row r="32">
      <c r="A32" s="4" t="inlineStr">
        <is>
          <t>Liability, increase (decrease) in fv included in net income</t>
        </is>
      </c>
      <c r="B32" s="8" t="n">
        <v>-14.5</v>
      </c>
      <c r="C32" s="4" t="inlineStr">
        <is>
          <t xml:space="preserve"> </t>
        </is>
      </c>
    </row>
    <row r="33">
      <c r="A33" s="4" t="inlineStr">
        <is>
          <t>Balance at the end of the period</t>
        </is>
      </c>
      <c r="B33" s="8" t="n">
        <v>-31.7</v>
      </c>
      <c r="C33" s="5" t="n">
        <v>0</v>
      </c>
    </row>
    <row r="34">
      <c r="A34" s="4" t="inlineStr">
        <is>
          <t>Change in unrealized gains or losses</t>
        </is>
      </c>
      <c r="B34" s="5" t="n">
        <v>0</v>
      </c>
      <c r="C34" s="4" t="inlineStr">
        <is>
          <t xml:space="preserve"> </t>
        </is>
      </c>
    </row>
    <row r="35">
      <c r="A35" s="4" t="inlineStr">
        <is>
          <t>Recurring | Level 3 | Liability | Loss Portfolio Transfer</t>
        </is>
      </c>
      <c r="B35" s="4" t="inlineStr">
        <is>
          <t xml:space="preserve"> </t>
        </is>
      </c>
      <c r="C35" s="4" t="inlineStr">
        <is>
          <t xml:space="preserve"> </t>
        </is>
      </c>
    </row>
    <row r="36">
      <c r="A36" s="3" t="inlineStr">
        <is>
          <t>Fair Value, Assets Measured on Recurring Basis, Calculation [Roll Forward]</t>
        </is>
      </c>
      <c r="B36" s="4" t="inlineStr">
        <is>
          <t xml:space="preserve"> </t>
        </is>
      </c>
      <c r="C36" s="4" t="inlineStr">
        <is>
          <t xml:space="preserve"> </t>
        </is>
      </c>
    </row>
    <row r="37">
      <c r="A37" s="4" t="inlineStr">
        <is>
          <t>Balance at the beginning of the year</t>
        </is>
      </c>
      <c r="B37" s="5" t="n">
        <v>0</v>
      </c>
      <c r="C37" s="4" t="inlineStr">
        <is>
          <t xml:space="preserve"> </t>
        </is>
      </c>
    </row>
    <row r="38">
      <c r="A38" s="4" t="inlineStr">
        <is>
          <t>Liability purchases</t>
        </is>
      </c>
      <c r="B38" s="8" t="n">
        <v>-17.2</v>
      </c>
      <c r="C38" s="4" t="inlineStr">
        <is>
          <t xml:space="preserve"> </t>
        </is>
      </c>
    </row>
    <row r="39">
      <c r="A39" s="4" t="inlineStr">
        <is>
          <t>Liability transfers</t>
        </is>
      </c>
      <c r="B39" s="5" t="n">
        <v>0</v>
      </c>
      <c r="C39" s="4" t="inlineStr">
        <is>
          <t xml:space="preserve"> </t>
        </is>
      </c>
    </row>
    <row r="40">
      <c r="A40" s="4" t="inlineStr">
        <is>
          <t>Liability sales</t>
        </is>
      </c>
      <c r="B40" s="5" t="n">
        <v>0</v>
      </c>
      <c r="C40" s="4" t="inlineStr">
        <is>
          <t xml:space="preserve"> </t>
        </is>
      </c>
    </row>
    <row r="41">
      <c r="A41" s="4" t="inlineStr">
        <is>
          <t>Liability, increase (decrease) in fv included in net income</t>
        </is>
      </c>
      <c r="B41" s="8" t="n">
        <v>-14.5</v>
      </c>
      <c r="C41" s="4" t="inlineStr">
        <is>
          <t xml:space="preserve"> </t>
        </is>
      </c>
    </row>
    <row r="42">
      <c r="A42" s="4" t="inlineStr">
        <is>
          <t>Balance at the end of the period</t>
        </is>
      </c>
      <c r="B42" s="8" t="n">
        <v>-31.7</v>
      </c>
      <c r="C42" s="5" t="n">
        <v>0</v>
      </c>
    </row>
    <row r="43">
      <c r="A43" s="4" t="inlineStr">
        <is>
          <t>Change in unrealized gains or losses</t>
        </is>
      </c>
      <c r="B43" s="5" t="n">
        <v>0</v>
      </c>
      <c r="C43" s="4" t="inlineStr">
        <is>
          <t xml:space="preserve"> </t>
        </is>
      </c>
    </row>
    <row r="44">
      <c r="A44" s="4" t="inlineStr">
        <is>
          <t>Recurring | Commercial mortgage loans | Level 3</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Change in unrealized investment gains (losses)</t>
        </is>
      </c>
      <c r="B46" s="8" t="n">
        <v>-0.5</v>
      </c>
      <c r="C46" s="8" t="n">
        <v>-0.5</v>
      </c>
    </row>
    <row r="47">
      <c r="A47" s="3" t="inlineStr">
        <is>
          <t>Fair Value, Assets Measured on Recurring Basis, Calculation [Roll Forward]</t>
        </is>
      </c>
      <c r="B47" s="4" t="inlineStr">
        <is>
          <t xml:space="preserve"> </t>
        </is>
      </c>
      <c r="C47" s="4" t="inlineStr">
        <is>
          <t xml:space="preserve"> </t>
        </is>
      </c>
    </row>
    <row r="48">
      <c r="A48" s="4" t="inlineStr">
        <is>
          <t>Balance at the beginning of the year</t>
        </is>
      </c>
      <c r="B48" s="8" t="n">
        <v>211.5</v>
      </c>
      <c r="C48" s="4" t="inlineStr">
        <is>
          <t xml:space="preserve"> </t>
        </is>
      </c>
    </row>
    <row r="49">
      <c r="A49" s="4" t="inlineStr">
        <is>
          <t>Balance at the end of the year</t>
        </is>
      </c>
      <c r="B49" s="8" t="n">
        <v>312.1</v>
      </c>
      <c r="C49" s="8" t="n">
        <v>211.5</v>
      </c>
    </row>
    <row r="50">
      <c r="A50" s="4" t="inlineStr">
        <is>
          <t>Recurring | Middle market loans | Level 3</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Change in unrealized investment gains (losses)</t>
        </is>
      </c>
      <c r="B52" s="8" t="n">
        <v>-2.1</v>
      </c>
      <c r="C52" s="8" t="n">
        <v>-1.5</v>
      </c>
    </row>
    <row r="53">
      <c r="A53" s="3" t="inlineStr">
        <is>
          <t>Fair Value, Assets Measured on Recurring Basis, Calculation [Roll Forward]</t>
        </is>
      </c>
      <c r="B53" s="4" t="inlineStr">
        <is>
          <t xml:space="preserve"> </t>
        </is>
      </c>
      <c r="C53" s="4" t="inlineStr">
        <is>
          <t xml:space="preserve"> </t>
        </is>
      </c>
    </row>
    <row r="54">
      <c r="A54" s="4" t="inlineStr">
        <is>
          <t>Balance at the beginning of the year</t>
        </is>
      </c>
      <c r="B54" s="8" t="n">
        <v>65.3</v>
      </c>
      <c r="C54" s="4" t="inlineStr">
        <is>
          <t xml:space="preserve"> </t>
        </is>
      </c>
    </row>
    <row r="55">
      <c r="A55" s="4" t="inlineStr">
        <is>
          <t>Balance at the end of the year</t>
        </is>
      </c>
      <c r="B55" s="8" t="n">
        <v>106.9</v>
      </c>
      <c r="C55" s="8" t="n">
        <v>65.3</v>
      </c>
    </row>
    <row r="56">
      <c r="A56" s="4" t="inlineStr">
        <is>
          <t>Recurring | Asset-backed | Level 3</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Change in unrealized investment gains (losses)</t>
        </is>
      </c>
      <c r="B58" s="5" t="n">
        <v>-2</v>
      </c>
      <c r="C58" s="8" t="n">
        <v>-0.2</v>
      </c>
    </row>
    <row r="59">
      <c r="A59" s="3" t="inlineStr">
        <is>
          <t>Fair Value, Assets Measured on Recurring Basis, Calculation [Roll Forward]</t>
        </is>
      </c>
      <c r="B59" s="4" t="inlineStr">
        <is>
          <t xml:space="preserve"> </t>
        </is>
      </c>
      <c r="C59" s="4" t="inlineStr">
        <is>
          <t xml:space="preserve"> </t>
        </is>
      </c>
    </row>
    <row r="60">
      <c r="A60" s="4" t="inlineStr">
        <is>
          <t>Balance at the beginning of the year</t>
        </is>
      </c>
      <c r="B60" s="8" t="n">
        <v>26.7</v>
      </c>
      <c r="C60" s="4" t="inlineStr">
        <is>
          <t xml:space="preserve"> </t>
        </is>
      </c>
    </row>
    <row r="61">
      <c r="A61" s="4" t="inlineStr">
        <is>
          <t>Balance at the end of the year</t>
        </is>
      </c>
      <c r="B61" s="8" t="n">
        <v>66.8</v>
      </c>
      <c r="C61" s="8" t="n">
        <v>26.7</v>
      </c>
    </row>
    <row r="62">
      <c r="A62" s="4" t="inlineStr">
        <is>
          <t>Recurring | Global corporate securities | Level 3</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Change in unrealized investment gains (losses)</t>
        </is>
      </c>
      <c r="B64" s="5" t="n">
        <v>0</v>
      </c>
      <c r="C64" s="4" t="inlineStr">
        <is>
          <t xml:space="preserve"> </t>
        </is>
      </c>
    </row>
    <row r="65">
      <c r="A65" s="3" t="inlineStr">
        <is>
          <t>Fair Value, Assets Measured on Recurring Basis, Calculation [Roll Forward]</t>
        </is>
      </c>
      <c r="B65" s="4" t="inlineStr">
        <is>
          <t xml:space="preserve"> </t>
        </is>
      </c>
      <c r="C65" s="4" t="inlineStr">
        <is>
          <t xml:space="preserve"> </t>
        </is>
      </c>
    </row>
    <row r="66">
      <c r="A66" s="4" t="inlineStr">
        <is>
          <t>Balance at the end of the year</t>
        </is>
      </c>
      <c r="B66" s="5" t="n">
        <v>15</v>
      </c>
      <c r="C66" s="4" t="inlineStr">
        <is>
          <t xml:space="preserve"> </t>
        </is>
      </c>
    </row>
    <row r="67">
      <c r="A67" s="4" t="inlineStr">
        <is>
          <t>Recurring | Equity securities | Level 3</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Change in unrealized investment gains (losses)</t>
        </is>
      </c>
      <c r="B69" s="5" t="n">
        <v>0</v>
      </c>
      <c r="C69" s="5" t="n">
        <v>0</v>
      </c>
    </row>
    <row r="70">
      <c r="A70" s="3" t="inlineStr">
        <is>
          <t>Fair Value, Assets Measured on Recurring Basis, Calculation [Roll Forward]</t>
        </is>
      </c>
      <c r="B70" s="4" t="inlineStr">
        <is>
          <t xml:space="preserve"> </t>
        </is>
      </c>
      <c r="C70" s="4" t="inlineStr">
        <is>
          <t xml:space="preserve"> </t>
        </is>
      </c>
    </row>
    <row r="71">
      <c r="A71" s="4" t="inlineStr">
        <is>
          <t>Balance at the beginning of the year</t>
        </is>
      </c>
      <c r="B71" s="8" t="n">
        <v>3.6</v>
      </c>
      <c r="C71" s="4" t="inlineStr">
        <is>
          <t xml:space="preserve"> </t>
        </is>
      </c>
    </row>
    <row r="72">
      <c r="A72" s="4" t="inlineStr">
        <is>
          <t>Balance at the end of the year</t>
        </is>
      </c>
      <c r="B72" s="8" t="n">
        <v>6.6</v>
      </c>
      <c r="C72" s="8" t="n">
        <v>3.6</v>
      </c>
    </row>
    <row r="73">
      <c r="A73" s="4" t="inlineStr">
        <is>
          <t>Recurring | Preference shares | Level 3</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Change in unrealized investment gains (losses)</t>
        </is>
      </c>
      <c r="B75" s="4" t="inlineStr">
        <is>
          <t xml:space="preserve"> </t>
        </is>
      </c>
      <c r="C75" s="5" t="n">
        <v>0</v>
      </c>
    </row>
    <row r="76">
      <c r="A76" s="3" t="inlineStr">
        <is>
          <t>Fair Value, Assets Measured on Recurring Basis, Calculation [Roll Forward]</t>
        </is>
      </c>
      <c r="B76" s="4" t="inlineStr">
        <is>
          <t xml:space="preserve"> </t>
        </is>
      </c>
      <c r="C76" s="4" t="inlineStr">
        <is>
          <t xml:space="preserve"> </t>
        </is>
      </c>
    </row>
    <row r="77">
      <c r="A77" s="4" t="inlineStr">
        <is>
          <t>Balance at the beginning of the year</t>
        </is>
      </c>
      <c r="B77" s="5" t="n">
        <v>0</v>
      </c>
      <c r="C77" s="4" t="inlineStr">
        <is>
          <t xml:space="preserve"> </t>
        </is>
      </c>
    </row>
    <row r="78">
      <c r="A78" s="4" t="inlineStr">
        <is>
          <t>Balance at the end of the year</t>
        </is>
      </c>
      <c r="B78" s="4" t="inlineStr">
        <is>
          <t xml:space="preserve"> </t>
        </is>
      </c>
      <c r="C78" s="5" t="n">
        <v>0</v>
      </c>
    </row>
    <row r="79">
      <c r="A79" s="4" t="inlineStr">
        <is>
          <t>Recurring | Short-term investments | Level 3</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Change in unrealized investment gains (losses)</t>
        </is>
      </c>
      <c r="B81" s="5" t="n">
        <v>0</v>
      </c>
      <c r="C81" s="4" t="inlineStr">
        <is>
          <t xml:space="preserve"> </t>
        </is>
      </c>
    </row>
    <row r="82">
      <c r="A82" s="3" t="inlineStr">
        <is>
          <t>Fair Value, Assets Measured on Recurring Basis, Calculation [Roll Forward]</t>
        </is>
      </c>
      <c r="B82" s="4" t="inlineStr">
        <is>
          <t xml:space="preserve"> </t>
        </is>
      </c>
      <c r="C82" s="4" t="inlineStr">
        <is>
          <t xml:space="preserve"> </t>
        </is>
      </c>
    </row>
    <row r="83">
      <c r="A83" s="4" t="inlineStr">
        <is>
          <t>Balance at the end of the year</t>
        </is>
      </c>
      <c r="B83" s="8" t="n">
        <v>25.6</v>
      </c>
      <c r="C83" s="4" t="inlineStr">
        <is>
          <t xml:space="preserve"> </t>
        </is>
      </c>
    </row>
    <row r="84">
      <c r="A84" s="4" t="inlineStr">
        <is>
          <t>Assets | Recurring | Level 3</t>
        </is>
      </c>
      <c r="B84" s="4" t="inlineStr">
        <is>
          <t xml:space="preserve"> </t>
        </is>
      </c>
      <c r="C84" s="4" t="inlineStr">
        <is>
          <t xml:space="preserve"> </t>
        </is>
      </c>
    </row>
    <row r="85">
      <c r="A85" s="3" t="inlineStr">
        <is>
          <t>Fair Value, Assets Measured on Recurring Basis, Calculation [Roll Forward]</t>
        </is>
      </c>
      <c r="B85" s="4" t="inlineStr">
        <is>
          <t xml:space="preserve"> </t>
        </is>
      </c>
      <c r="C85" s="4" t="inlineStr">
        <is>
          <t xml:space="preserve"> </t>
        </is>
      </c>
    </row>
    <row r="86">
      <c r="A86" s="4" t="inlineStr">
        <is>
          <t>Balance at the beginning of the year</t>
        </is>
      </c>
      <c r="B86" s="8" t="n">
        <v>307.1</v>
      </c>
      <c r="C86" s="8" t="n">
        <v>299.3</v>
      </c>
    </row>
    <row r="87">
      <c r="A87" s="4" t="inlineStr">
        <is>
          <t>Purchases and issuances</t>
        </is>
      </c>
      <c r="B87" s="8" t="n">
        <v>378.2</v>
      </c>
      <c r="C87" s="8" t="n">
        <v>205.1</v>
      </c>
    </row>
    <row r="88">
      <c r="A88" s="4" t="inlineStr">
        <is>
          <t>Settlements and sales</t>
        </is>
      </c>
      <c r="B88" s="8" t="n">
        <v>-147.4</v>
      </c>
      <c r="C88" s="5" t="n">
        <v>-182</v>
      </c>
    </row>
    <row r="89">
      <c r="A89" s="4" t="inlineStr">
        <is>
          <t>Increase (decrease) in fair value included in net income</t>
        </is>
      </c>
      <c r="B89" s="8" t="n">
        <v>-4.9</v>
      </c>
      <c r="C89" s="8" t="n">
        <v>4.2</v>
      </c>
    </row>
    <row r="90">
      <c r="A90" s="4" t="inlineStr">
        <is>
          <t>Balance at the end of the year</t>
        </is>
      </c>
      <c r="B90" s="4" t="inlineStr">
        <is>
          <t xml:space="preserve"> </t>
        </is>
      </c>
      <c r="C90" s="8" t="n">
        <v>307.1</v>
      </c>
    </row>
    <row r="91">
      <c r="A91" s="4" t="inlineStr">
        <is>
          <t>Transfers in/(out)</t>
        </is>
      </c>
      <c r="B91" s="5" t="n">
        <v>0</v>
      </c>
      <c r="C91" s="8" t="n">
        <v>-19.5</v>
      </c>
    </row>
    <row r="92">
      <c r="A92" s="4" t="inlineStr">
        <is>
          <t>Assets | Recurring | Commercial mortgage loans | Level 3</t>
        </is>
      </c>
      <c r="B92" s="4" t="inlineStr">
        <is>
          <t xml:space="preserve"> </t>
        </is>
      </c>
      <c r="C92" s="4" t="inlineStr">
        <is>
          <t xml:space="preserve"> </t>
        </is>
      </c>
    </row>
    <row r="93">
      <c r="A93" s="3" t="inlineStr">
        <is>
          <t>Fair Value, Assets Measured on Recurring Basis, Calculation [Roll Forward]</t>
        </is>
      </c>
      <c r="B93" s="4" t="inlineStr">
        <is>
          <t xml:space="preserve"> </t>
        </is>
      </c>
      <c r="C93" s="4" t="inlineStr">
        <is>
          <t xml:space="preserve"> </t>
        </is>
      </c>
    </row>
    <row r="94">
      <c r="A94" s="4" t="inlineStr">
        <is>
          <t>Balance at the beginning of the year</t>
        </is>
      </c>
      <c r="B94" s="8" t="n">
        <v>211.5</v>
      </c>
      <c r="C94" s="8" t="n">
        <v>163.6</v>
      </c>
    </row>
    <row r="95">
      <c r="A95" s="4" t="inlineStr">
        <is>
          <t>Purchases and issuances</t>
        </is>
      </c>
      <c r="B95" s="8" t="n">
        <v>215.7</v>
      </c>
      <c r="C95" s="8" t="n">
        <v>169.9</v>
      </c>
    </row>
    <row r="96">
      <c r="A96" s="4" t="inlineStr">
        <is>
          <t>Settlements and sales</t>
        </is>
      </c>
      <c r="B96" s="8" t="n">
        <v>-113.1</v>
      </c>
      <c r="C96" s="8" t="n">
        <v>-122.5</v>
      </c>
    </row>
    <row r="97">
      <c r="A97" s="4" t="inlineStr">
        <is>
          <t>Increase (decrease) in fair value included in net income</t>
        </is>
      </c>
      <c r="B97" s="5" t="n">
        <v>-2</v>
      </c>
      <c r="C97" s="8" t="n">
        <v>0.5</v>
      </c>
    </row>
    <row r="98">
      <c r="A98" s="4" t="inlineStr">
        <is>
          <t>Balance at the end of the year</t>
        </is>
      </c>
      <c r="B98" s="4" t="inlineStr">
        <is>
          <t xml:space="preserve"> </t>
        </is>
      </c>
      <c r="C98" s="8" t="n">
        <v>211.5</v>
      </c>
    </row>
    <row r="99">
      <c r="A99" s="4" t="inlineStr">
        <is>
          <t>Transfers in/(out)</t>
        </is>
      </c>
      <c r="B99" s="5" t="n">
        <v>0</v>
      </c>
      <c r="C99" s="5" t="n">
        <v>0</v>
      </c>
    </row>
    <row r="100">
      <c r="A100" s="4" t="inlineStr">
        <is>
          <t>Assets | Recurring | Middle market loans | Level 3</t>
        </is>
      </c>
      <c r="B100" s="4" t="inlineStr">
        <is>
          <t xml:space="preserve"> </t>
        </is>
      </c>
      <c r="C100" s="4" t="inlineStr">
        <is>
          <t xml:space="preserve"> </t>
        </is>
      </c>
    </row>
    <row r="101">
      <c r="A101" s="3" t="inlineStr">
        <is>
          <t>Fair Value, Assets Measured on Recurring Basis, Calculation [Roll Forward]</t>
        </is>
      </c>
      <c r="B101" s="4" t="inlineStr">
        <is>
          <t xml:space="preserve"> </t>
        </is>
      </c>
      <c r="C101" s="4" t="inlineStr">
        <is>
          <t xml:space="preserve"> </t>
        </is>
      </c>
    </row>
    <row r="102">
      <c r="A102" s="4" t="inlineStr">
        <is>
          <t>Balance at the beginning of the year</t>
        </is>
      </c>
      <c r="B102" s="8" t="n">
        <v>65.3</v>
      </c>
      <c r="C102" s="8" t="n">
        <v>112.1</v>
      </c>
    </row>
    <row r="103">
      <c r="A103" s="4" t="inlineStr">
        <is>
          <t>Purchases and issuances</t>
        </is>
      </c>
      <c r="B103" s="8" t="n">
        <v>61.8</v>
      </c>
      <c r="C103" s="8" t="n">
        <v>5.6</v>
      </c>
    </row>
    <row r="104">
      <c r="A104" s="4" t="inlineStr">
        <is>
          <t>Settlements and sales</t>
        </is>
      </c>
      <c r="B104" s="8" t="n">
        <v>-19.3</v>
      </c>
      <c r="C104" s="8" t="n">
        <v>-56.1</v>
      </c>
    </row>
    <row r="105">
      <c r="A105" s="4" t="inlineStr">
        <is>
          <t>Increase (decrease) in fair value included in net income</t>
        </is>
      </c>
      <c r="B105" s="8" t="n">
        <v>-0.9</v>
      </c>
      <c r="C105" s="8" t="n">
        <v>3.7</v>
      </c>
    </row>
    <row r="106">
      <c r="A106" s="4" t="inlineStr">
        <is>
          <t>Balance at the end of the year</t>
        </is>
      </c>
      <c r="B106" s="4" t="inlineStr">
        <is>
          <t xml:space="preserve"> </t>
        </is>
      </c>
      <c r="C106" s="8" t="n">
        <v>65.3</v>
      </c>
    </row>
    <row r="107">
      <c r="A107" s="4" t="inlineStr">
        <is>
          <t>Transfers in/(out)</t>
        </is>
      </c>
      <c r="B107" s="5" t="n">
        <v>0</v>
      </c>
      <c r="C107" s="5" t="n">
        <v>0</v>
      </c>
    </row>
    <row r="108">
      <c r="A108" s="4" t="inlineStr">
        <is>
          <t>Assets | Recurring | Asset-backed | Level 3</t>
        </is>
      </c>
      <c r="B108" s="4" t="inlineStr">
        <is>
          <t xml:space="preserve"> </t>
        </is>
      </c>
      <c r="C108" s="4" t="inlineStr">
        <is>
          <t xml:space="preserve"> </t>
        </is>
      </c>
    </row>
    <row r="109">
      <c r="A109" s="3" t="inlineStr">
        <is>
          <t>Fair Value, Assets Measured on Recurring Basis, Calculation [Roll Forward]</t>
        </is>
      </c>
      <c r="B109" s="4" t="inlineStr">
        <is>
          <t xml:space="preserve"> </t>
        </is>
      </c>
      <c r="C109" s="4" t="inlineStr">
        <is>
          <t xml:space="preserve"> </t>
        </is>
      </c>
    </row>
    <row r="110">
      <c r="A110" s="4" t="inlineStr">
        <is>
          <t>Balance at the beginning of the year</t>
        </is>
      </c>
      <c r="B110" s="8" t="n">
        <v>26.7</v>
      </c>
      <c r="C110" s="8" t="n">
        <v>18.6</v>
      </c>
    </row>
    <row r="111">
      <c r="A111" s="4" t="inlineStr">
        <is>
          <t>Purchases and issuances</t>
        </is>
      </c>
      <c r="B111" s="8" t="n">
        <v>54.5</v>
      </c>
      <c r="C111" s="5" t="n">
        <v>10</v>
      </c>
    </row>
    <row r="112">
      <c r="A112" s="4" t="inlineStr">
        <is>
          <t>Settlements and sales</t>
        </is>
      </c>
      <c r="B112" s="8" t="n">
        <v>-12.6</v>
      </c>
      <c r="C112" s="8" t="n">
        <v>-1.8</v>
      </c>
    </row>
    <row r="113">
      <c r="A113" s="4" t="inlineStr">
        <is>
          <t>Increase (decrease) in fair value included in net income</t>
        </is>
      </c>
      <c r="B113" s="8" t="n">
        <v>-1.8</v>
      </c>
      <c r="C113" s="8" t="n">
        <v>-0.1</v>
      </c>
    </row>
    <row r="114">
      <c r="A114" s="4" t="inlineStr">
        <is>
          <t>Balance at the end of the year</t>
        </is>
      </c>
      <c r="B114" s="4" t="inlineStr">
        <is>
          <t xml:space="preserve"> </t>
        </is>
      </c>
      <c r="C114" s="8" t="n">
        <v>26.7</v>
      </c>
    </row>
    <row r="115">
      <c r="A115" s="4" t="inlineStr">
        <is>
          <t>Transfers in/(out)</t>
        </is>
      </c>
      <c r="B115" s="5" t="n">
        <v>0</v>
      </c>
      <c r="C115" s="5" t="n">
        <v>0</v>
      </c>
    </row>
    <row r="116">
      <c r="A116" s="4" t="inlineStr">
        <is>
          <t>Assets | Recurring | Global corporate securities | Level 3</t>
        </is>
      </c>
      <c r="B116" s="4" t="inlineStr">
        <is>
          <t xml:space="preserve"> </t>
        </is>
      </c>
      <c r="C116" s="4" t="inlineStr">
        <is>
          <t xml:space="preserve"> </t>
        </is>
      </c>
    </row>
    <row r="117">
      <c r="A117" s="3" t="inlineStr">
        <is>
          <t>Fair Value, Assets Measured on Recurring Basis, Calculation [Roll Forward]</t>
        </is>
      </c>
      <c r="B117" s="4" t="inlineStr">
        <is>
          <t xml:space="preserve"> </t>
        </is>
      </c>
      <c r="C117" s="4" t="inlineStr">
        <is>
          <t xml:space="preserve"> </t>
        </is>
      </c>
    </row>
    <row r="118">
      <c r="A118" s="4" t="inlineStr">
        <is>
          <t>Balance at the beginning of the year</t>
        </is>
      </c>
      <c r="B118" s="5" t="n">
        <v>0</v>
      </c>
      <c r="C118" s="4" t="inlineStr">
        <is>
          <t xml:space="preserve"> </t>
        </is>
      </c>
    </row>
    <row r="119">
      <c r="A119" s="4" t="inlineStr">
        <is>
          <t>Purchases and issuances</t>
        </is>
      </c>
      <c r="B119" s="8" t="n">
        <v>15.1</v>
      </c>
      <c r="C119" s="4" t="inlineStr">
        <is>
          <t xml:space="preserve"> </t>
        </is>
      </c>
    </row>
    <row r="120">
      <c r="A120" s="4" t="inlineStr">
        <is>
          <t>Settlements and sales</t>
        </is>
      </c>
      <c r="B120" s="5" t="n">
        <v>0</v>
      </c>
      <c r="C120" s="4" t="inlineStr">
        <is>
          <t xml:space="preserve"> </t>
        </is>
      </c>
    </row>
    <row r="121">
      <c r="A121" s="4" t="inlineStr">
        <is>
          <t>Increase (decrease) in fair value included in net income</t>
        </is>
      </c>
      <c r="B121" s="8" t="n">
        <v>-0.1</v>
      </c>
      <c r="C121" s="4" t="inlineStr">
        <is>
          <t xml:space="preserve"> </t>
        </is>
      </c>
    </row>
    <row r="122">
      <c r="A122" s="4" t="inlineStr">
        <is>
          <t>Balance at the end of the year</t>
        </is>
      </c>
      <c r="B122" s="4" t="inlineStr">
        <is>
          <t xml:space="preserve"> </t>
        </is>
      </c>
      <c r="C122" s="5" t="n">
        <v>0</v>
      </c>
    </row>
    <row r="123">
      <c r="A123" s="4" t="inlineStr">
        <is>
          <t>Transfers in/(out)</t>
        </is>
      </c>
      <c r="B123" s="5" t="n">
        <v>0</v>
      </c>
      <c r="C123" s="4" t="inlineStr">
        <is>
          <t xml:space="preserve"> </t>
        </is>
      </c>
    </row>
    <row r="124">
      <c r="A124" s="4" t="inlineStr">
        <is>
          <t>Assets | Recurring | Equity securities | Level 3</t>
        </is>
      </c>
      <c r="B124" s="4" t="inlineStr">
        <is>
          <t xml:space="preserve"> </t>
        </is>
      </c>
      <c r="C124" s="4" t="inlineStr">
        <is>
          <t xml:space="preserve"> </t>
        </is>
      </c>
    </row>
    <row r="125">
      <c r="A125" s="3" t="inlineStr">
        <is>
          <t>Fair Value, Assets Measured on Recurring Basis, Calculation [Roll Forward]</t>
        </is>
      </c>
      <c r="B125" s="4" t="inlineStr">
        <is>
          <t xml:space="preserve"> </t>
        </is>
      </c>
      <c r="C125" s="4" t="inlineStr">
        <is>
          <t xml:space="preserve"> </t>
        </is>
      </c>
    </row>
    <row r="126">
      <c r="A126" s="4" t="inlineStr">
        <is>
          <t>Balance at the beginning of the year</t>
        </is>
      </c>
      <c r="B126" s="8" t="n">
        <v>3.6</v>
      </c>
      <c r="C126" s="5" t="n">
        <v>5</v>
      </c>
    </row>
    <row r="127">
      <c r="A127" s="4" t="inlineStr">
        <is>
          <t>Purchases and issuances</t>
        </is>
      </c>
      <c r="B127" s="8" t="n">
        <v>5.5</v>
      </c>
      <c r="C127" s="8" t="n">
        <v>0.1</v>
      </c>
    </row>
    <row r="128">
      <c r="A128" s="4" t="inlineStr">
        <is>
          <t>Settlements and sales</t>
        </is>
      </c>
      <c r="B128" s="8" t="n">
        <v>-2.4</v>
      </c>
      <c r="C128" s="8" t="n">
        <v>-1.6</v>
      </c>
    </row>
    <row r="129">
      <c r="A129" s="4" t="inlineStr">
        <is>
          <t>Increase (decrease) in fair value included in net income</t>
        </is>
      </c>
      <c r="B129" s="8" t="n">
        <v>-0.1</v>
      </c>
      <c r="C129" s="8" t="n">
        <v>0.1</v>
      </c>
    </row>
    <row r="130">
      <c r="A130" s="4" t="inlineStr">
        <is>
          <t>Balance at the end of the year</t>
        </is>
      </c>
      <c r="B130" s="4" t="inlineStr">
        <is>
          <t xml:space="preserve"> </t>
        </is>
      </c>
      <c r="C130" s="8" t="n">
        <v>3.6</v>
      </c>
    </row>
    <row r="131">
      <c r="A131" s="4" t="inlineStr">
        <is>
          <t>Transfers in/(out)</t>
        </is>
      </c>
      <c r="B131" s="5" t="n">
        <v>0</v>
      </c>
      <c r="C131" s="5" t="n">
        <v>0</v>
      </c>
    </row>
    <row r="132">
      <c r="A132" s="4" t="inlineStr">
        <is>
          <t>Assets | Recurring | Preference shares | Level 3</t>
        </is>
      </c>
      <c r="B132" s="4" t="inlineStr">
        <is>
          <t xml:space="preserve"> </t>
        </is>
      </c>
      <c r="C132" s="4" t="inlineStr">
        <is>
          <t xml:space="preserve"> </t>
        </is>
      </c>
    </row>
    <row r="133">
      <c r="A133" s="3" t="inlineStr">
        <is>
          <t>Fair Value, Assets Measured on Recurring Basis, Calculation [Roll Forward]</t>
        </is>
      </c>
      <c r="B133" s="4" t="inlineStr">
        <is>
          <t xml:space="preserve"> </t>
        </is>
      </c>
      <c r="C133" s="4" t="inlineStr">
        <is>
          <t xml:space="preserve"> </t>
        </is>
      </c>
    </row>
    <row r="134">
      <c r="A134" s="4" t="inlineStr">
        <is>
          <t>Balance at the beginning of the year</t>
        </is>
      </c>
      <c r="B134" s="4" t="inlineStr">
        <is>
          <t xml:space="preserve"> </t>
        </is>
      </c>
      <c r="C134" s="5" t="n">
        <v>0</v>
      </c>
    </row>
    <row r="135">
      <c r="A135" s="4" t="inlineStr">
        <is>
          <t>Purchases and issuances</t>
        </is>
      </c>
      <c r="B135" s="4" t="inlineStr">
        <is>
          <t xml:space="preserve"> </t>
        </is>
      </c>
      <c r="C135" s="8" t="n">
        <v>19.5</v>
      </c>
    </row>
    <row r="136">
      <c r="A136" s="4" t="inlineStr">
        <is>
          <t>Settlements and sales</t>
        </is>
      </c>
      <c r="B136" s="4" t="inlineStr">
        <is>
          <t xml:space="preserve"> </t>
        </is>
      </c>
      <c r="C136" s="5" t="n">
        <v>0</v>
      </c>
    </row>
    <row r="137">
      <c r="A137" s="4" t="inlineStr">
        <is>
          <t>Increase (decrease) in fair value included in net income</t>
        </is>
      </c>
      <c r="B137" s="4" t="inlineStr">
        <is>
          <t xml:space="preserve"> </t>
        </is>
      </c>
      <c r="C137" s="5" t="n">
        <v>0</v>
      </c>
    </row>
    <row r="138">
      <c r="A138" s="4" t="inlineStr">
        <is>
          <t>Transfers in/(out)</t>
        </is>
      </c>
      <c r="B138" s="4" t="inlineStr">
        <is>
          <t xml:space="preserve"> </t>
        </is>
      </c>
      <c r="C138" s="8" t="n">
        <v>-19.5</v>
      </c>
    </row>
    <row r="139">
      <c r="A139" s="4" t="inlineStr">
        <is>
          <t>Assets | Recurring | Short-term investments | Level 3</t>
        </is>
      </c>
      <c r="B139" s="4" t="inlineStr">
        <is>
          <t xml:space="preserve"> </t>
        </is>
      </c>
      <c r="C139" s="4" t="inlineStr">
        <is>
          <t xml:space="preserve"> </t>
        </is>
      </c>
    </row>
    <row r="140">
      <c r="A140" s="3" t="inlineStr">
        <is>
          <t>Fair Value, Assets Measured on Recurring Basis, Calculation [Roll Forward]</t>
        </is>
      </c>
      <c r="B140" s="4" t="inlineStr">
        <is>
          <t xml:space="preserve"> </t>
        </is>
      </c>
      <c r="C140" s="4" t="inlineStr">
        <is>
          <t xml:space="preserve"> </t>
        </is>
      </c>
    </row>
    <row r="141">
      <c r="A141" s="4" t="inlineStr">
        <is>
          <t>Balance at the beginning of the year</t>
        </is>
      </c>
      <c r="B141" s="5" t="n">
        <v>0</v>
      </c>
      <c r="C141" s="4" t="inlineStr">
        <is>
          <t xml:space="preserve"> </t>
        </is>
      </c>
    </row>
    <row r="142">
      <c r="A142" s="4" t="inlineStr">
        <is>
          <t>Purchases and issuances</t>
        </is>
      </c>
      <c r="B142" s="8" t="n">
        <v>25.6</v>
      </c>
      <c r="C142" s="4" t="inlineStr">
        <is>
          <t xml:space="preserve"> </t>
        </is>
      </c>
    </row>
    <row r="143">
      <c r="A143" s="4" t="inlineStr">
        <is>
          <t>Settlements and sales</t>
        </is>
      </c>
      <c r="B143" s="5" t="n">
        <v>0</v>
      </c>
      <c r="C143" s="4" t="inlineStr">
        <is>
          <t xml:space="preserve"> </t>
        </is>
      </c>
    </row>
    <row r="144">
      <c r="A144" s="4" t="inlineStr">
        <is>
          <t>Increase (decrease) in fair value included in net income</t>
        </is>
      </c>
      <c r="B144" s="5" t="n">
        <v>0</v>
      </c>
      <c r="C144" s="4" t="inlineStr">
        <is>
          <t xml:space="preserve"> </t>
        </is>
      </c>
    </row>
    <row r="145">
      <c r="A145" s="4" t="inlineStr">
        <is>
          <t>Balance at the end of the year</t>
        </is>
      </c>
      <c r="B145" s="4" t="inlineStr">
        <is>
          <t xml:space="preserve"> </t>
        </is>
      </c>
      <c r="C145" s="6" t="n">
        <v>0</v>
      </c>
    </row>
    <row r="146">
      <c r="A146" s="4" t="inlineStr">
        <is>
          <t>Transfers in/(out)</t>
        </is>
      </c>
      <c r="B146" s="6" t="n">
        <v>0</v>
      </c>
      <c r="C14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Inputs Used (Details) $ in Millions</t>
        </is>
      </c>
      <c r="B1" s="2" t="inlineStr">
        <is>
          <t>12 Months Ended</t>
        </is>
      </c>
    </row>
    <row r="2">
      <c r="B2" s="2" t="inlineStr">
        <is>
          <t>Dec. 31, 2022 USD ($)</t>
        </is>
      </c>
      <c r="C2" s="2" t="inlineStr">
        <is>
          <t>Dec. 31, 2021 USD ($)</t>
        </is>
      </c>
      <c r="D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ross written premiums</t>
        </is>
      </c>
      <c r="B4" s="7" t="n">
        <v>4338.7</v>
      </c>
      <c r="C4" s="7" t="n">
        <v>3938.4</v>
      </c>
      <c r="D4" s="7" t="n">
        <v>3698.5</v>
      </c>
    </row>
    <row r="5">
      <c r="A5" s="4" t="inlineStr">
        <is>
          <t>Held for trading financial assets, at fair value |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rivately-held Investments, at fair value</t>
        </is>
      </c>
      <c r="B7" s="5" t="n">
        <v>533</v>
      </c>
      <c r="C7" s="8" t="n">
        <v>307.1</v>
      </c>
      <c r="D7" s="4" t="inlineStr">
        <is>
          <t xml:space="preserve"> </t>
        </is>
      </c>
    </row>
    <row r="8">
      <c r="A8" s="4" t="inlineStr">
        <is>
          <t>Held for trading financial assets, at fair value | Recurring | 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rivately-held Investments, at fair value</t>
        </is>
      </c>
      <c r="B10" s="6" t="n">
        <v>533</v>
      </c>
      <c r="C10" s="7" t="n">
        <v>307.1</v>
      </c>
      <c r="D10" s="4" t="inlineStr">
        <is>
          <t xml:space="preserve"> </t>
        </is>
      </c>
    </row>
    <row r="11">
      <c r="A11" s="4" t="inlineStr">
        <is>
          <t>Discounted cash flow | Commercial mortgage loans | Minimum | Level 3</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easurement inputs</t>
        </is>
      </c>
      <c r="B13" s="12" t="n">
        <v>0.039</v>
      </c>
      <c r="C13" s="4" t="inlineStr">
        <is>
          <t xml:space="preserve"> </t>
        </is>
      </c>
      <c r="D13" s="4" t="inlineStr">
        <is>
          <t xml:space="preserve"> </t>
        </is>
      </c>
    </row>
    <row r="14">
      <c r="A14" s="4" t="inlineStr">
        <is>
          <t>Discounted cash flow | Commercial mortgage loans | Maximum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easurement inputs</t>
        </is>
      </c>
      <c r="B16" s="12" t="n">
        <v>0.094</v>
      </c>
      <c r="C16" s="4" t="inlineStr">
        <is>
          <t xml:space="preserve"> </t>
        </is>
      </c>
      <c r="D16" s="4" t="inlineStr">
        <is>
          <t xml:space="preserve"> </t>
        </is>
      </c>
    </row>
    <row r="17">
      <c r="A17" s="4" t="inlineStr">
        <is>
          <t>Discounted cash flow | Commercial mortgage loans | Weighted Average |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easurement inputs</t>
        </is>
      </c>
      <c r="B19" s="12" t="n">
        <v>0.053</v>
      </c>
      <c r="C19" s="4" t="inlineStr">
        <is>
          <t xml:space="preserve"> </t>
        </is>
      </c>
      <c r="D19" s="4" t="inlineStr">
        <is>
          <t xml:space="preserve"> </t>
        </is>
      </c>
    </row>
    <row r="20">
      <c r="A20" s="4" t="inlineStr">
        <is>
          <t>Discounted cash flow | Commercial mortgage loans | Recurring | Level 3</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Privately-held Investments, at fair value</t>
        </is>
      </c>
      <c r="B22" s="7" t="n">
        <v>200.7</v>
      </c>
      <c r="C22" s="4" t="inlineStr">
        <is>
          <t xml:space="preserve"> </t>
        </is>
      </c>
      <c r="D22" s="4" t="inlineStr">
        <is>
          <t xml:space="preserve"> </t>
        </is>
      </c>
    </row>
    <row r="23">
      <c r="A23" s="4" t="inlineStr">
        <is>
          <t>Discounted cash flow | Middle market loans | Minimum | 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easurement inputs</t>
        </is>
      </c>
      <c r="B25" s="12" t="n">
        <v>0.074</v>
      </c>
      <c r="C25" s="4" t="inlineStr">
        <is>
          <t xml:space="preserve"> </t>
        </is>
      </c>
      <c r="D25" s="4" t="inlineStr">
        <is>
          <t xml:space="preserve"> </t>
        </is>
      </c>
    </row>
    <row r="26">
      <c r="A26" s="4" t="inlineStr">
        <is>
          <t>Discounted cash flow | Middle market loans | Maximum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Measurement inputs</t>
        </is>
      </c>
      <c r="B28" s="12" t="n">
        <v>0.185</v>
      </c>
      <c r="C28" s="4" t="inlineStr">
        <is>
          <t xml:space="preserve"> </t>
        </is>
      </c>
      <c r="D28" s="4" t="inlineStr">
        <is>
          <t xml:space="preserve"> </t>
        </is>
      </c>
    </row>
    <row r="29">
      <c r="A29" s="4" t="inlineStr">
        <is>
          <t>Discounted cash flow | Middle market loans | Weighted Average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Measurement inputs</t>
        </is>
      </c>
      <c r="B31" s="12" t="n">
        <v>0.099</v>
      </c>
      <c r="C31" s="4" t="inlineStr">
        <is>
          <t xml:space="preserve"> </t>
        </is>
      </c>
      <c r="D31" s="4" t="inlineStr">
        <is>
          <t xml:space="preserve"> </t>
        </is>
      </c>
    </row>
    <row r="32">
      <c r="A32" s="4" t="inlineStr">
        <is>
          <t>Discounted cash flow | Middle market loans | Recurring |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Privately-held Investments, at fair value</t>
        </is>
      </c>
      <c r="B34" s="7" t="n">
        <v>106.9</v>
      </c>
      <c r="C34" s="4" t="inlineStr">
        <is>
          <t xml:space="preserve"> </t>
        </is>
      </c>
      <c r="D34" s="4" t="inlineStr">
        <is>
          <t xml:space="preserve"> </t>
        </is>
      </c>
    </row>
    <row r="35">
      <c r="A35" s="4" t="inlineStr">
        <is>
          <t>Discounted cash flow | Asset-backed | Minimum | Level 3</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Measurement inputs</t>
        </is>
      </c>
      <c r="B37" s="12" t="n">
        <v>0.058</v>
      </c>
      <c r="C37" s="4" t="inlineStr">
        <is>
          <t xml:space="preserve"> </t>
        </is>
      </c>
      <c r="D37" s="4" t="inlineStr">
        <is>
          <t xml:space="preserve"> </t>
        </is>
      </c>
    </row>
    <row r="38">
      <c r="A38" s="4" t="inlineStr">
        <is>
          <t>Discounted cash flow | Asset-backed | Maximum |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Measurement inputs</t>
        </is>
      </c>
      <c r="B40" s="12" t="n">
        <v>0.093</v>
      </c>
      <c r="C40" s="4" t="inlineStr">
        <is>
          <t xml:space="preserve"> </t>
        </is>
      </c>
      <c r="D40" s="4" t="inlineStr">
        <is>
          <t xml:space="preserve"> </t>
        </is>
      </c>
    </row>
    <row r="41">
      <c r="A41" s="4" t="inlineStr">
        <is>
          <t>Discounted cash flow | Asset-backed | Weighted Average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Measurement inputs</t>
        </is>
      </c>
      <c r="B43" s="12" t="n">
        <v>0.067</v>
      </c>
      <c r="C43" s="4" t="inlineStr">
        <is>
          <t xml:space="preserve"> </t>
        </is>
      </c>
      <c r="D43" s="4" t="inlineStr">
        <is>
          <t xml:space="preserve"> </t>
        </is>
      </c>
    </row>
    <row r="44">
      <c r="A44" s="4" t="inlineStr">
        <is>
          <t>Discounted cash flow | Global corporate securities | Minimum | Level 3</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Measurement inputs</t>
        </is>
      </c>
      <c r="B46" s="12" t="n">
        <v>0.064</v>
      </c>
      <c r="C46" s="4" t="inlineStr">
        <is>
          <t xml:space="preserve"> </t>
        </is>
      </c>
      <c r="D46" s="4" t="inlineStr">
        <is>
          <t xml:space="preserve"> </t>
        </is>
      </c>
    </row>
    <row r="47">
      <c r="A47" s="4" t="inlineStr">
        <is>
          <t>Discounted cash flow | Global corporate securities | Maximum | Level 3</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Measurement inputs</t>
        </is>
      </c>
      <c r="B49" s="12" t="n">
        <v>0.064</v>
      </c>
      <c r="C49" s="4" t="inlineStr">
        <is>
          <t xml:space="preserve"> </t>
        </is>
      </c>
      <c r="D49" s="4" t="inlineStr">
        <is>
          <t xml:space="preserve"> </t>
        </is>
      </c>
    </row>
    <row r="50">
      <c r="A50" s="4" t="inlineStr">
        <is>
          <t>Discounted cash flow | Global corporate securities | Weighted Average | Level 3</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Measurement inputs</t>
        </is>
      </c>
      <c r="B52" s="12" t="n">
        <v>0.064</v>
      </c>
      <c r="C52" s="4" t="inlineStr">
        <is>
          <t xml:space="preserve"> </t>
        </is>
      </c>
      <c r="D52" s="4" t="inlineStr">
        <is>
          <t xml:space="preserve"> </t>
        </is>
      </c>
    </row>
    <row r="53">
      <c r="A53" s="4" t="inlineStr">
        <is>
          <t>Discounted cash flow | Global corporate securities | Recurring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Privately-held Investments, at fair value</t>
        </is>
      </c>
      <c r="B55" s="6" t="n">
        <v>15</v>
      </c>
      <c r="C55" s="4" t="inlineStr">
        <is>
          <t xml:space="preserve"> </t>
        </is>
      </c>
      <c r="D55" s="4" t="inlineStr">
        <is>
          <t xml:space="preserve"> </t>
        </is>
      </c>
    </row>
    <row r="56">
      <c r="A56" s="4" t="inlineStr">
        <is>
          <t>Discounted cash flow | Equity securities — Trading | Minimum | Level 3</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Measurement inputs</t>
        </is>
      </c>
      <c r="B58" s="12" t="n">
        <v>0.09</v>
      </c>
      <c r="C58" s="4" t="inlineStr">
        <is>
          <t xml:space="preserve"> </t>
        </is>
      </c>
      <c r="D58" s="4" t="inlineStr">
        <is>
          <t xml:space="preserve"> </t>
        </is>
      </c>
    </row>
    <row r="59">
      <c r="A59" s="4" t="inlineStr">
        <is>
          <t>Discounted cash flow | Equity securities — Trading | Maximum | Level 3</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Measurement inputs</t>
        </is>
      </c>
      <c r="B61" s="12" t="n">
        <v>0.125</v>
      </c>
      <c r="C61" s="4" t="inlineStr">
        <is>
          <t xml:space="preserve"> </t>
        </is>
      </c>
      <c r="D61" s="4" t="inlineStr">
        <is>
          <t xml:space="preserve"> </t>
        </is>
      </c>
    </row>
    <row r="62">
      <c r="A62" s="4" t="inlineStr">
        <is>
          <t>Discounted cash flow | Equity securities — Trading | Weighted Average | Level 3</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Measurement inputs</t>
        </is>
      </c>
      <c r="B64" s="12" t="n">
        <v>0.091</v>
      </c>
      <c r="C64" s="4" t="inlineStr">
        <is>
          <t xml:space="preserve"> </t>
        </is>
      </c>
      <c r="D64" s="4" t="inlineStr">
        <is>
          <t xml:space="preserve"> </t>
        </is>
      </c>
    </row>
    <row r="65">
      <c r="A65" s="4" t="inlineStr">
        <is>
          <t>Discounted cash flow | Equity securities — Trading | Recurring |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Privately-held Investments, at fair value</t>
        </is>
      </c>
      <c r="B67" s="7" t="n">
        <v>5.3</v>
      </c>
      <c r="C67" s="4" t="inlineStr">
        <is>
          <t xml:space="preserve"> </t>
        </is>
      </c>
      <c r="D67" s="4" t="inlineStr">
        <is>
          <t xml:space="preserve"> </t>
        </is>
      </c>
    </row>
    <row r="68">
      <c r="A68" s="4" t="inlineStr">
        <is>
          <t>Discounted cash flow | Short-term investments | Minimum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Measurement inputs</t>
        </is>
      </c>
      <c r="B70" s="12" t="n">
        <v>0.064</v>
      </c>
      <c r="C70" s="4" t="inlineStr">
        <is>
          <t xml:space="preserve"> </t>
        </is>
      </c>
      <c r="D70" s="4" t="inlineStr">
        <is>
          <t xml:space="preserve"> </t>
        </is>
      </c>
    </row>
    <row r="71">
      <c r="A71" s="4" t="inlineStr">
        <is>
          <t>Discounted cash flow | Short-term investments | Maximum | Level 3</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Measurement inputs</t>
        </is>
      </c>
      <c r="B73" s="12" t="n">
        <v>0.064</v>
      </c>
      <c r="C73" s="4" t="inlineStr">
        <is>
          <t xml:space="preserve"> </t>
        </is>
      </c>
      <c r="D73" s="4" t="inlineStr">
        <is>
          <t xml:space="preserve"> </t>
        </is>
      </c>
    </row>
    <row r="74">
      <c r="A74" s="4" t="inlineStr">
        <is>
          <t>Discounted cash flow | Short-term investments | Weighted Average | Level 3</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Measurement inputs</t>
        </is>
      </c>
      <c r="B76" s="12" t="n">
        <v>0.064</v>
      </c>
      <c r="C76" s="4" t="inlineStr">
        <is>
          <t xml:space="preserve"> </t>
        </is>
      </c>
      <c r="D76" s="4" t="inlineStr">
        <is>
          <t xml:space="preserve"> </t>
        </is>
      </c>
    </row>
    <row r="77">
      <c r="A77" s="4" t="inlineStr">
        <is>
          <t>Discounted cash flow | Short-term investments | Recurring | Level 3</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Privately-held Investments, at fair value</t>
        </is>
      </c>
      <c r="B79" s="7" t="n">
        <v>25.6</v>
      </c>
      <c r="C79" s="4" t="inlineStr">
        <is>
          <t xml:space="preserve"> </t>
        </is>
      </c>
      <c r="D79" s="4" t="inlineStr">
        <is>
          <t xml:space="preserve"> </t>
        </is>
      </c>
    </row>
    <row r="80">
      <c r="A80" s="4" t="inlineStr">
        <is>
          <t>Transaction value | Commercial mortgage loans | Recurring | Level 3</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Privately-held Investments, at fair value</t>
        </is>
      </c>
      <c r="B82" s="8" t="n">
        <v>85.8</v>
      </c>
      <c r="C82" s="4" t="inlineStr">
        <is>
          <t xml:space="preserve"> </t>
        </is>
      </c>
      <c r="D82" s="4" t="inlineStr">
        <is>
          <t xml:space="preserve"> </t>
        </is>
      </c>
    </row>
    <row r="83">
      <c r="A83" s="4" t="inlineStr">
        <is>
          <t>Transaction value | Equity securities — Trading | Recurring | Level 3</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Privately-held Investments, at fair value</t>
        </is>
      </c>
      <c r="B85" s="8" t="n">
        <v>1.3</v>
      </c>
      <c r="C85" s="4" t="inlineStr">
        <is>
          <t xml:space="preserve"> </t>
        </is>
      </c>
      <c r="D85" s="4" t="inlineStr">
        <is>
          <t xml:space="preserve"> </t>
        </is>
      </c>
    </row>
    <row r="86">
      <c r="A86" s="4" t="inlineStr">
        <is>
          <t>Liquidation method | Commercial mortgage loans | Recurring | Level 3</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Privately-held Investments, at fair value</t>
        </is>
      </c>
      <c r="B88" s="8" t="n">
        <v>25.6</v>
      </c>
      <c r="C88" s="4" t="inlineStr">
        <is>
          <t xml:space="preserve"> </t>
        </is>
      </c>
      <c r="D88" s="4" t="inlineStr">
        <is>
          <t xml:space="preserve"> </t>
        </is>
      </c>
    </row>
    <row r="89">
      <c r="A89" s="4" t="inlineStr">
        <is>
          <t>Recovery approach | Asset-backed | Recurring | Level 3</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Privately-held Investments, at fair value</t>
        </is>
      </c>
      <c r="B91" s="7" t="n">
        <v>66.8</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dditional Information - Narrative (Details) $ in Millions</t>
        </is>
      </c>
      <c r="B1" s="2" t="inlineStr">
        <is>
          <t>12 Months Ended</t>
        </is>
      </c>
    </row>
    <row r="2">
      <c r="B2" s="2" t="inlineStr">
        <is>
          <t>Dec. 31, 2022 USD ($) quotesPerInvestment</t>
        </is>
      </c>
      <c r="C2" s="2" t="inlineStr">
        <is>
          <t>Dec. 31, 2021 USD ($) quotesPerInvestment</t>
        </is>
      </c>
    </row>
    <row r="3">
      <c r="A3" s="3" t="inlineStr">
        <is>
          <t>Fair Value, Assets and Liabilities Measured on Recurring and Nonrecurring Basis [Line Items]</t>
        </is>
      </c>
      <c r="B3" s="4" t="inlineStr">
        <is>
          <t xml:space="preserve"> </t>
        </is>
      </c>
      <c r="C3" s="4" t="inlineStr">
        <is>
          <t xml:space="preserve"> </t>
        </is>
      </c>
    </row>
    <row r="4">
      <c r="A4" s="4" t="inlineStr">
        <is>
          <t>Quotes per fixed income investment | quotesPerInvestment</t>
        </is>
      </c>
      <c r="B4" s="8" t="n">
        <v>2.9</v>
      </c>
      <c r="C4" s="5" t="n">
        <v>3</v>
      </c>
    </row>
    <row r="5">
      <c r="A5" s="4" t="inlineStr">
        <is>
          <t>Assets | Recurring |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nsfers in/(out)</t>
        </is>
      </c>
      <c r="B7" s="6" t="n">
        <v>0</v>
      </c>
      <c r="C7" s="7" t="n">
        <v>-19.5</v>
      </c>
    </row>
    <row r="8">
      <c r="A8" s="4" t="inlineStr">
        <is>
          <t>Settlements and sales</t>
        </is>
      </c>
      <c r="B8" s="8" t="n">
        <v>-147.4</v>
      </c>
      <c r="C8" s="5" t="n">
        <v>-182</v>
      </c>
    </row>
    <row r="9">
      <c r="A9" s="4" t="inlineStr">
        <is>
          <t>Held for trading financial assets, at fair value |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rivately-held Investments, at fair value</t>
        </is>
      </c>
      <c r="B11" s="5" t="n">
        <v>533</v>
      </c>
      <c r="C11" s="8" t="n">
        <v>307.1</v>
      </c>
    </row>
    <row r="12">
      <c r="A12" s="4" t="inlineStr">
        <is>
          <t>Held for trading financial assets, at fair value | Recurring |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ivately-held Investments, at fair value</t>
        </is>
      </c>
      <c r="B14" s="6" t="n">
        <v>533</v>
      </c>
      <c r="C14" s="7" t="n">
        <v>30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Assumed and Ceded Reinsurance on Premiums Written, Premiums Earned and Insurance Losses and Loss Adjustment Expenses (Details) - USD ($) $ in Millions</t>
        </is>
      </c>
      <c r="B1" s="2" t="inlineStr">
        <is>
          <t>12 Months Ended</t>
        </is>
      </c>
    </row>
    <row r="2">
      <c r="B2" s="2" t="inlineStr">
        <is>
          <t>Dec. 31, 2022</t>
        </is>
      </c>
      <c r="C2" s="2" t="inlineStr">
        <is>
          <t>Dec. 31, 2021</t>
        </is>
      </c>
      <c r="D2" s="2" t="inlineStr">
        <is>
          <t>Dec. 31, 2020</t>
        </is>
      </c>
    </row>
    <row r="3">
      <c r="A3" s="3" t="inlineStr">
        <is>
          <t>Premiums written:</t>
        </is>
      </c>
      <c r="B3" s="4" t="inlineStr">
        <is>
          <t xml:space="preserve"> </t>
        </is>
      </c>
      <c r="C3" s="4" t="inlineStr">
        <is>
          <t xml:space="preserve"> </t>
        </is>
      </c>
      <c r="D3" s="4" t="inlineStr">
        <is>
          <t xml:space="preserve"> </t>
        </is>
      </c>
    </row>
    <row r="4">
      <c r="A4" s="4" t="inlineStr">
        <is>
          <t>Direct</t>
        </is>
      </c>
      <c r="B4" s="7" t="n">
        <v>2531.7</v>
      </c>
      <c r="C4" s="7" t="n">
        <v>2341.4</v>
      </c>
      <c r="D4" s="7" t="n">
        <v>2042.1</v>
      </c>
    </row>
    <row r="5">
      <c r="A5" s="4" t="inlineStr">
        <is>
          <t>Assumed</t>
        </is>
      </c>
      <c r="B5" s="5" t="n">
        <v>1807</v>
      </c>
      <c r="C5" s="5" t="n">
        <v>1597</v>
      </c>
      <c r="D5" s="8" t="n">
        <v>1656.4</v>
      </c>
    </row>
    <row r="6">
      <c r="A6" s="4" t="inlineStr">
        <is>
          <t>Ceded</t>
        </is>
      </c>
      <c r="B6" s="8" t="n">
        <v>-1442.7</v>
      </c>
      <c r="C6" s="8" t="n">
        <v>-1350.7</v>
      </c>
      <c r="D6" s="8" t="n">
        <v>-1120.7</v>
      </c>
    </row>
    <row r="7">
      <c r="A7" s="4" t="inlineStr">
        <is>
          <t>Net premiums written</t>
        </is>
      </c>
      <c r="B7" s="5" t="n">
        <v>2896</v>
      </c>
      <c r="C7" s="8" t="n">
        <v>2587.7</v>
      </c>
      <c r="D7" s="8" t="n">
        <v>2577.8</v>
      </c>
    </row>
    <row r="8">
      <c r="A8" s="3" t="inlineStr">
        <is>
          <t>Premiums earned:</t>
        </is>
      </c>
      <c r="B8" s="4" t="inlineStr">
        <is>
          <t xml:space="preserve"> </t>
        </is>
      </c>
      <c r="C8" s="4" t="inlineStr">
        <is>
          <t xml:space="preserve"> </t>
        </is>
      </c>
      <c r="D8" s="4" t="inlineStr">
        <is>
          <t xml:space="preserve"> </t>
        </is>
      </c>
    </row>
    <row r="9">
      <c r="A9" s="4" t="inlineStr">
        <is>
          <t>Direct</t>
        </is>
      </c>
      <c r="B9" s="8" t="n">
        <v>2370.8</v>
      </c>
      <c r="C9" s="8" t="n">
        <v>2139.1</v>
      </c>
      <c r="D9" s="8" t="n">
        <v>2026.4</v>
      </c>
    </row>
    <row r="10">
      <c r="A10" s="4" t="inlineStr">
        <is>
          <t>Assumed</t>
        </is>
      </c>
      <c r="B10" s="8" t="n">
        <v>1617.2</v>
      </c>
      <c r="C10" s="8" t="n">
        <v>1479.2</v>
      </c>
      <c r="D10" s="5" t="n">
        <v>1612</v>
      </c>
    </row>
    <row r="11">
      <c r="A11" s="4" t="inlineStr">
        <is>
          <t>Ceded</t>
        </is>
      </c>
      <c r="B11" s="8" t="n">
        <v>-1299.3</v>
      </c>
      <c r="C11" s="8" t="n">
        <v>-1207.8</v>
      </c>
      <c r="D11" s="8" t="n">
        <v>-1110.9</v>
      </c>
    </row>
    <row r="12">
      <c r="A12" s="4" t="inlineStr">
        <is>
          <t>Net premiums earned</t>
        </is>
      </c>
      <c r="B12" s="8" t="n">
        <v>2688.7</v>
      </c>
      <c r="C12" s="8" t="n">
        <v>2410.5</v>
      </c>
      <c r="D12" s="8" t="n">
        <v>2527.5</v>
      </c>
    </row>
    <row r="13">
      <c r="A13" s="3" t="inlineStr">
        <is>
          <t>Insurance losses and loss adjustment expenses:</t>
        </is>
      </c>
      <c r="B13" s="4" t="inlineStr">
        <is>
          <t xml:space="preserve"> </t>
        </is>
      </c>
      <c r="C13" s="4" t="inlineStr">
        <is>
          <t xml:space="preserve"> </t>
        </is>
      </c>
      <c r="D13" s="4" t="inlineStr">
        <is>
          <t xml:space="preserve"> </t>
        </is>
      </c>
    </row>
    <row r="14">
      <c r="A14" s="4" t="inlineStr">
        <is>
          <t>Direct</t>
        </is>
      </c>
      <c r="B14" s="8" t="n">
        <v>1574.2</v>
      </c>
      <c r="C14" s="8" t="n">
        <v>1499.8</v>
      </c>
      <c r="D14" s="8" t="n">
        <v>1479.6</v>
      </c>
    </row>
    <row r="15">
      <c r="A15" s="4" t="inlineStr">
        <is>
          <t>Assumed</t>
        </is>
      </c>
      <c r="B15" s="8" t="n">
        <v>939.5</v>
      </c>
      <c r="C15" s="8" t="n">
        <v>1000.6</v>
      </c>
      <c r="D15" s="8" t="n">
        <v>1134.5</v>
      </c>
    </row>
    <row r="16">
      <c r="A16" s="4" t="inlineStr">
        <is>
          <t>Ceded</t>
        </is>
      </c>
      <c r="B16" s="8" t="n">
        <v>-833.7</v>
      </c>
      <c r="C16" s="8" t="n">
        <v>-807.1</v>
      </c>
      <c r="D16" s="8" t="n">
        <v>-773.3</v>
      </c>
    </row>
    <row r="17">
      <c r="A17" s="4" t="inlineStr">
        <is>
          <t>Net insurance losses and loss adjustment expenses</t>
        </is>
      </c>
      <c r="B17" s="6" t="n">
        <v>1680</v>
      </c>
      <c r="C17" s="7" t="n">
        <v>1693.3</v>
      </c>
      <c r="D17" s="7" t="n">
        <v>184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Reinsurance - Additional Information (Details) - USD ($) $ in Millions</t>
        </is>
      </c>
      <c r="D1" s="2" t="inlineStr">
        <is>
          <t>12 Months Ended</t>
        </is>
      </c>
    </row>
    <row r="2">
      <c r="B2" s="2" t="inlineStr">
        <is>
          <t>Oct. 01, 2022</t>
        </is>
      </c>
      <c r="C2" s="2" t="inlineStr">
        <is>
          <t>Jan. 10, 2022</t>
        </is>
      </c>
      <c r="D2" s="2" t="inlineStr">
        <is>
          <t>Dec. 31, 2022</t>
        </is>
      </c>
      <c r="E2" s="2" t="inlineStr">
        <is>
          <t>Dec. 31, 2021</t>
        </is>
      </c>
      <c r="F2" s="2" t="inlineStr">
        <is>
          <t>May 30, 2022</t>
        </is>
      </c>
      <c r="G2" s="2" t="inlineStr">
        <is>
          <t>Dec. 31, 2020</t>
        </is>
      </c>
      <c r="H2" s="2" t="inlineStr">
        <is>
          <t>Mar. 02, 2020</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us reinsurance recoverable on unpaid losses at the end of the year</t>
        </is>
      </c>
      <c r="B4" s="4" t="inlineStr">
        <is>
          <t xml:space="preserve"> </t>
        </is>
      </c>
      <c r="C4" s="4" t="inlineStr">
        <is>
          <t xml:space="preserve"> </t>
        </is>
      </c>
      <c r="D4" s="7" t="n">
        <v>4897.7</v>
      </c>
      <c r="E4" s="7" t="n">
        <v>3298.1</v>
      </c>
      <c r="F4" s="4" t="inlineStr">
        <is>
          <t xml:space="preserve"> </t>
        </is>
      </c>
      <c r="G4" s="7" t="n">
        <v>3195.2</v>
      </c>
      <c r="H4" s="4" t="inlineStr">
        <is>
          <t xml:space="preserve"> </t>
        </is>
      </c>
    </row>
    <row r="5">
      <c r="A5" s="4" t="inlineStr">
        <is>
          <t>Reinsurance Recoverable, Allowance for Credit Loss</t>
        </is>
      </c>
      <c r="B5" s="4" t="inlineStr">
        <is>
          <t xml:space="preserve"> </t>
        </is>
      </c>
      <c r="C5" s="4" t="inlineStr">
        <is>
          <t xml:space="preserve"> </t>
        </is>
      </c>
      <c r="D5" s="8" t="n">
        <v>3.7</v>
      </c>
      <c r="E5" s="8" t="n">
        <v>3.3</v>
      </c>
      <c r="F5" s="4" t="inlineStr">
        <is>
          <t xml:space="preserve"> </t>
        </is>
      </c>
      <c r="G5" s="7" t="n">
        <v>3.8</v>
      </c>
      <c r="H5" s="4" t="inlineStr">
        <is>
          <t xml:space="preserve"> </t>
        </is>
      </c>
    </row>
    <row r="6">
      <c r="A6" s="4" t="inlineStr">
        <is>
          <t>Reinsurance Recoverable, Allowance for Credit Loss, Period Increase (Decrease)</t>
        </is>
      </c>
      <c r="B6" s="4" t="inlineStr">
        <is>
          <t xml:space="preserve"> </t>
        </is>
      </c>
      <c r="C6" s="4" t="inlineStr">
        <is>
          <t xml:space="preserve"> </t>
        </is>
      </c>
      <c r="D6" s="7" t="n">
        <v>0.4</v>
      </c>
      <c r="E6" s="7" t="n">
        <v>-0.5</v>
      </c>
      <c r="F6" s="4" t="inlineStr">
        <is>
          <t xml:space="preserve"> </t>
        </is>
      </c>
      <c r="G6" s="4" t="inlineStr">
        <is>
          <t xml:space="preserve"> </t>
        </is>
      </c>
      <c r="H6" s="4" t="inlineStr">
        <is>
          <t xml:space="preserve"> </t>
        </is>
      </c>
    </row>
    <row r="7">
      <c r="A7" s="4" t="inlineStr">
        <is>
          <t>Reinsurance Contracts [Axis]: Funds withheld credited with interest for periods after October 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insurance Retention Policy, Retrocession Premium, Interest Rate</t>
        </is>
      </c>
      <c r="B9" s="10" t="n">
        <v>0.01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insurance Contracts [Axis]: LP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nsurance recoverables, premium paid and recognized</t>
        </is>
      </c>
      <c r="B12" s="4" t="inlineStr">
        <is>
          <t xml:space="preserve"> </t>
        </is>
      </c>
      <c r="C12" s="4" t="inlineStr">
        <is>
          <t xml:space="preserve"> </t>
        </is>
      </c>
      <c r="D12" s="4" t="inlineStr">
        <is>
          <t xml:space="preserve"> </t>
        </is>
      </c>
      <c r="E12" s="4" t="inlineStr">
        <is>
          <t xml:space="preserve"> </t>
        </is>
      </c>
      <c r="F12" s="7" t="n">
        <v>1840.1</v>
      </c>
      <c r="G12" s="4" t="inlineStr">
        <is>
          <t xml:space="preserve"> </t>
        </is>
      </c>
      <c r="H12" s="4" t="inlineStr">
        <is>
          <t xml:space="preserve"> </t>
        </is>
      </c>
    </row>
    <row r="13">
      <c r="A13" s="4" t="inlineStr">
        <is>
          <t>Enst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lus reinsurance recoverable on unpaid losses at the end of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70</v>
      </c>
    </row>
    <row r="16">
      <c r="A16" s="4" t="inlineStr">
        <is>
          <t>Enstar | Reinsurance Contracts [Axis]: LPT net losses reinsu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insurance, Excess Retention, Amount Reinsured, Per Event</t>
        </is>
      </c>
      <c r="B18" s="4" t="inlineStr">
        <is>
          <t xml:space="preserve"> </t>
        </is>
      </c>
      <c r="C18" s="6" t="n">
        <v>312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star | Reinsurance Contracts [Axis]: LPT premium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insurance Recoverables for Unpaid Claims and Claims Adjustment, Ceded Claims Gross</t>
        </is>
      </c>
      <c r="B21" s="4" t="inlineStr">
        <is>
          <t xml:space="preserve"> </t>
        </is>
      </c>
      <c r="C21" s="5" t="n">
        <v>31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 Reinsurance Contracts [Axis]: Loss Portfolio Transfer Agreement Lim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C Schedule, 12-17, Insurance Companies,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insurance, Amount Retained, Per Event</t>
        </is>
      </c>
      <c r="B24" s="4" t="inlineStr">
        <is>
          <t xml:space="preserve"> </t>
        </is>
      </c>
      <c r="C24" s="6" t="n">
        <v>357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Fair Value of Derivative Instruments (Details) - USD ($) $ in Millions</t>
        </is>
      </c>
      <c r="B1" s="2" t="inlineStr">
        <is>
          <t>Dec. 31, 2022</t>
        </is>
      </c>
      <c r="C1" s="2" t="inlineStr">
        <is>
          <t>Dec. 31, 2021</t>
        </is>
      </c>
    </row>
    <row r="2">
      <c r="A2" s="4" t="inlineStr">
        <is>
          <t>Not Designated as Hedging Instrument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7" t="n">
        <v>1675.3</v>
      </c>
      <c r="C4" s="7" t="n">
        <v>1545.7</v>
      </c>
    </row>
    <row r="5">
      <c r="A5" s="4" t="inlineStr">
        <is>
          <t>Cash collateral</t>
        </is>
      </c>
      <c r="B5" s="8" t="n">
        <v>3.7</v>
      </c>
      <c r="C5" s="8" t="n">
        <v>2.1</v>
      </c>
    </row>
    <row r="6">
      <c r="A6" s="4" t="inlineStr">
        <is>
          <t>Not Designated as Hedging Instrument | Derivatives at Fair Value | Foreign exchange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t>
        </is>
      </c>
      <c r="B8" s="8" t="n">
        <v>41.9</v>
      </c>
      <c r="C8" s="8" t="n">
        <v>12.9</v>
      </c>
    </row>
    <row r="9">
      <c r="A9" s="4" t="inlineStr">
        <is>
          <t>Derivative, Notional Amount</t>
        </is>
      </c>
      <c r="B9" s="8" t="n">
        <v>945.8</v>
      </c>
      <c r="C9" s="8" t="n">
        <v>759.8</v>
      </c>
    </row>
    <row r="10">
      <c r="A10" s="4" t="inlineStr">
        <is>
          <t>Not Designated as Hedging Instrument | Liabilities Under Derivative Contracts | Foreign exchang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t>
        </is>
      </c>
      <c r="B12" s="8" t="n">
        <v>-3.2</v>
      </c>
      <c r="C12" s="8" t="n">
        <v>-12.4</v>
      </c>
    </row>
    <row r="13">
      <c r="A13" s="4" t="inlineStr">
        <is>
          <t>Derivative, Notional Amount</t>
        </is>
      </c>
      <c r="B13" s="8" t="n">
        <v>729.5</v>
      </c>
      <c r="C13" s="8" t="n">
        <v>785.9</v>
      </c>
    </row>
    <row r="14">
      <c r="A14" s="4" t="inlineStr">
        <is>
          <t>Not Designated as Hedging Instrument | Liabilities Under Derivative Contracts | Embedded Derivative Financial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t>
        </is>
      </c>
      <c r="B16" s="8" t="n">
        <v>-31.7</v>
      </c>
      <c r="C16" s="5" t="n">
        <v>0</v>
      </c>
    </row>
    <row r="17">
      <c r="A17" s="4" t="inlineStr">
        <is>
          <t>Derivative, Notional Amount</t>
        </is>
      </c>
      <c r="B17" s="5" t="n">
        <v>0</v>
      </c>
      <c r="C17" s="5" t="n">
        <v>0</v>
      </c>
    </row>
    <row r="18">
      <c r="A18" s="4" t="inlineStr">
        <is>
          <t>Designated as Hedging Instrument | Derivatives at Fair Value | Foreign exchange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t>
        </is>
      </c>
      <c r="B20" s="8" t="n">
        <v>14.3</v>
      </c>
      <c r="C20" s="5" t="n">
        <v>0</v>
      </c>
    </row>
    <row r="21">
      <c r="A21" s="4" t="inlineStr">
        <is>
          <t>Derivative, Notional Amount</t>
        </is>
      </c>
      <c r="B21" s="8" t="n">
        <v>109.7</v>
      </c>
      <c r="C21" s="5" t="n">
        <v>0</v>
      </c>
    </row>
    <row r="22">
      <c r="A22" s="4" t="inlineStr">
        <is>
          <t>Designated as Hedging Instrument | Liabilities Under Derivative Contracts | Foreign exchange contrac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t>
        </is>
      </c>
      <c r="B24" s="5" t="n">
        <v>0</v>
      </c>
      <c r="C24" s="8" t="n">
        <v>-0.9</v>
      </c>
    </row>
    <row r="25">
      <c r="A25" s="4" t="inlineStr">
        <is>
          <t>Derivative, Notional Amount</t>
        </is>
      </c>
      <c r="B25" s="6" t="n">
        <v>0</v>
      </c>
      <c r="C25" s="7" t="n">
        <v>14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Contracts - Gain/(Loss) Recognized in Income on Derivative (Details) - Foreign exchange contracts - USD ($) $ in Millions</t>
        </is>
      </c>
      <c r="B1" s="2" t="inlineStr">
        <is>
          <t>12 Months Ended</t>
        </is>
      </c>
    </row>
    <row r="2">
      <c r="B2" s="2" t="inlineStr">
        <is>
          <t>Dec. 31, 2022</t>
        </is>
      </c>
      <c r="C2" s="2" t="inlineStr">
        <is>
          <t>Dec. 31, 2021</t>
        </is>
      </c>
    </row>
    <row r="3">
      <c r="A3" s="4" t="inlineStr">
        <is>
          <t>Not Designated as Hedging Instrument | Gain (loss) on derivative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to net income from derivative instruments</t>
        </is>
      </c>
      <c r="B5" s="7" t="n">
        <v>-80.5</v>
      </c>
      <c r="C5" s="7" t="n">
        <v>-35.9</v>
      </c>
    </row>
    <row r="6">
      <c r="A6" s="4" t="inlineStr">
        <is>
          <t>Designated as Hedging Instrument | General, administrative and corporate expens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foreign currency fair value hedge derivatives</t>
        </is>
      </c>
      <c r="B8" s="8" t="n">
        <v>5.9</v>
      </c>
      <c r="C8" s="8" t="n">
        <v>-5.7</v>
      </c>
    </row>
    <row r="9">
      <c r="A9" s="4" t="inlineStr">
        <is>
          <t>Designated as Hedging Instrument | Net change from current period hedged transaction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on foreign currency fair value hedge derivatives</t>
        </is>
      </c>
      <c r="B11" s="7" t="n">
        <v>15.4</v>
      </c>
      <c r="C11" s="7" t="n">
        <v>-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istory and Organization</t>
        </is>
      </c>
      <c r="B1" s="2" t="inlineStr">
        <is>
          <t>12 Months Ended</t>
        </is>
      </c>
    </row>
    <row r="2">
      <c r="B2" s="2" t="inlineStr">
        <is>
          <t>Dec. 31, 2022</t>
        </is>
      </c>
    </row>
    <row r="3">
      <c r="A3" s="3" t="inlineStr">
        <is>
          <t>Accounting Policies [Abstract]</t>
        </is>
      </c>
      <c r="B3" s="4" t="inlineStr">
        <is>
          <t xml:space="preserve"> </t>
        </is>
      </c>
    </row>
    <row r="4">
      <c r="A4" s="4" t="inlineStr">
        <is>
          <t>History and Organization</t>
        </is>
      </c>
      <c r="B4" s="4" t="inlineStr">
        <is>
          <t>History and Organization History and Organization. Aspen Insurance Holdings Limited (“Aspen Holdings”) was incorporated on May 23, 2002 as a holding company headquartered in Bermuda. We underwrite specialty insurance and reinsurance on a global basis through our Operating Subsidiaries (as defined below) based in Bermuda, the United States and the United Kingdom: Aspen Bermuda Limited (“Aspen Bermuda”), Aspen Specialty Insurance Company (“Aspen Specialty”), Aspen American Insurance Company (“AAIC”), Aspen Insurance UK Limited (“Aspen UK”) and Aspen Underwriting Limited (“AUL”) (as corporate member of our Lloyd’s operations, Syndicate 4711, which are managed by Aspen Managing Agency Limited (“AMAL”) (together, “Aspen Lloyd’s”)), each referred to herein as an “Operating Subsidiary” and collectively referred to as the “Operating Subsidiaries”. We also have branches in Australia, Canada, Singapore and Switzerland. We established Aspen Capital Management, Ltd. (“ACML”) and other related entities (collectively, “ACM”) to leverage our existing underwriting franchise, increase our operational flexibility and provide third-party investors direct access to our capital markets and underwriting expertise. References to the “Company,” the “Group,” “we,” “us” or “our” refer to Aspen Holdings or Aspen Holdings and its consolidated subsidiaries. Since February 2019, the Company has been a wholly-owned subsidiary of Highlands Bermuda Holdco, Ltd. (“Parent”), which holds all of the Company’s ordinary shares. Parent, a Bermuda exempted company, is an affiliate of certain investment funds managed by affiliates of Apollo Global Management, Inc., a leading global investment manager (collectively with its subsidiaries, “Apollo”). The Company’s preference shares and depositary shares are listed on the New York Stock Exchange (“NYSE”) under the following symbols: AHL PRC, AHL PRD and AHL P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Contracts - Additional Information (Details) - USD ($) $ in Millions</t>
        </is>
      </c>
      <c r="B1" s="2" t="inlineStr">
        <is>
          <t>12 Months Ended</t>
        </is>
      </c>
    </row>
    <row r="2">
      <c r="B2" s="2" t="inlineStr">
        <is>
          <t>Dec. 31, 2022</t>
        </is>
      </c>
      <c r="C2" s="2" t="inlineStr">
        <is>
          <t>Dec. 31, 2021</t>
        </is>
      </c>
    </row>
    <row r="3">
      <c r="A3" s="4" t="inlineStr">
        <is>
          <t>Level 3 | Liability | Fair Value, Recurring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Liability, increase (decrease) in fv included in net income</t>
        </is>
      </c>
      <c r="B5" s="7" t="n">
        <v>-14.5</v>
      </c>
      <c r="C5" s="4" t="inlineStr">
        <is>
          <t xml:space="preserve"> </t>
        </is>
      </c>
    </row>
    <row r="6">
      <c r="A6" s="4" t="inlineStr">
        <is>
          <t>Foreign exchange contracts | 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Purchase of US and foreign exchange</t>
        </is>
      </c>
      <c r="B8" s="8" t="n">
        <v>1675.3</v>
      </c>
      <c r="C8" s="7" t="n">
        <v>1545.7</v>
      </c>
    </row>
    <row r="9">
      <c r="A9" s="4" t="inlineStr">
        <is>
          <t>Foreign exchange contracts | Not Designated as Hedging Instrument | Derivative At Fair Valu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Purchase of US and foreign exchange</t>
        </is>
      </c>
      <c r="B11" s="8" t="n">
        <v>945.8</v>
      </c>
      <c r="C11" s="8" t="n">
        <v>759.8</v>
      </c>
    </row>
    <row r="12">
      <c r="A12" s="4" t="inlineStr">
        <is>
          <t>Foreign exchange contracts | Not Designated as Hedging Instrument | Liabilities Under Derivativ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Purchase of US and foreign exchange</t>
        </is>
      </c>
      <c r="B14" s="8" t="n">
        <v>729.5</v>
      </c>
      <c r="C14" s="8" t="n">
        <v>785.9</v>
      </c>
    </row>
    <row r="15">
      <c r="A15" s="4" t="inlineStr">
        <is>
          <t>Foreign exchange contracts | Designated as Hedging Instrument | Derivative At Fair Valu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Purchase of US and foreign exchange</t>
        </is>
      </c>
      <c r="B17" s="8" t="n">
        <v>109.7</v>
      </c>
      <c r="C17" s="5" t="n">
        <v>0</v>
      </c>
    </row>
    <row r="18">
      <c r="A18" s="4" t="inlineStr">
        <is>
          <t>Foreign exchange contracts | Designated as Hedging Instrument | Liabilities Under Derivative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Purchase of US and foreign exchange</t>
        </is>
      </c>
      <c r="B20" s="5" t="n">
        <v>0</v>
      </c>
      <c r="C20" s="8" t="n">
        <v>143.1</v>
      </c>
    </row>
    <row r="21">
      <c r="A21" s="4" t="inlineStr">
        <is>
          <t>Foreign exchange contracts | Net change from current period hedged transactions | Designated as Hedging Instrument</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on foreign currency fair value hedge derivatives</t>
        </is>
      </c>
      <c r="B23" s="8" t="n">
        <v>15.4</v>
      </c>
      <c r="C23" s="8" t="n">
        <v>-6.2</v>
      </c>
    </row>
    <row r="24">
      <c r="A24" s="4" t="inlineStr">
        <is>
          <t>Foreign exchange contracts | General, administrative and corporate expenses | Designated as Hedging Instrument</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on foreign currency fair value hedge derivatives</t>
        </is>
      </c>
      <c r="B26" s="8" t="n">
        <v>5.9</v>
      </c>
      <c r="C26" s="8" t="n">
        <v>-5.7</v>
      </c>
    </row>
    <row r="27">
      <c r="A27" s="4" t="inlineStr">
        <is>
          <t>Foreign exchange contracts | Gain (loss) on derivative instruments | Not Designated as Hedging Instrument</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 (loss) to net income from derivative instruments</t>
        </is>
      </c>
      <c r="B29" s="8" t="n">
        <v>-80.5</v>
      </c>
      <c r="C29" s="7" t="n">
        <v>-35.9</v>
      </c>
    </row>
    <row r="30">
      <c r="A30" s="4" t="inlineStr">
        <is>
          <t>Loss Portfolio Transfer | Level 3 | Liability | Fair Value, Recurring [Member]</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Liability, increase (decrease) in fv included in net income</t>
        </is>
      </c>
      <c r="B32" s="7" t="n">
        <v>-14.5</v>
      </c>
      <c r="C3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Policy Acquisition Costs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at the beginning of the period</t>
        </is>
      </c>
      <c r="B4" s="7" t="n">
        <v>290.8</v>
      </c>
      <c r="C4" s="7" t="n">
        <v>306.6</v>
      </c>
      <c r="D4" s="4" t="inlineStr">
        <is>
          <t xml:space="preserve"> </t>
        </is>
      </c>
    </row>
    <row r="5">
      <c r="A5" s="4" t="inlineStr">
        <is>
          <t>Acquisition costs deferred</t>
        </is>
      </c>
      <c r="B5" s="5" t="n">
        <v>460</v>
      </c>
      <c r="C5" s="8" t="n">
        <v>398.3</v>
      </c>
      <c r="D5" s="4" t="inlineStr">
        <is>
          <t xml:space="preserve"> </t>
        </is>
      </c>
    </row>
    <row r="6">
      <c r="A6" s="4" t="inlineStr">
        <is>
          <t>Amortization of deferred acquisition costs</t>
        </is>
      </c>
      <c r="B6" s="8" t="n">
        <v>-431.8</v>
      </c>
      <c r="C6" s="8" t="n">
        <v>-414.1</v>
      </c>
      <c r="D6" s="7" t="n">
        <v>-465.7</v>
      </c>
    </row>
    <row r="7">
      <c r="A7" s="4" t="inlineStr">
        <is>
          <t>Balance at the end of the period</t>
        </is>
      </c>
      <c r="B7" s="6" t="n">
        <v>319</v>
      </c>
      <c r="C7" s="7" t="n">
        <v>290.8</v>
      </c>
      <c r="D7" s="7" t="n">
        <v>30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Reserves for Losses and Adjustment Expenses - Reconciliation of Beginning and Ending Consolidated Loss and Loss Adjustment Expenses (LAE) Reserves (Details) - USD ($) $ in Millions</t>
        </is>
      </c>
      <c r="C1" s="2" t="inlineStr">
        <is>
          <t>12 Months Ended</t>
        </is>
      </c>
    </row>
    <row r="2">
      <c r="B2" s="2" t="inlineStr">
        <is>
          <t>Jan. 10, 2022</t>
        </is>
      </c>
      <c r="C2" s="2" t="inlineStr">
        <is>
          <t>Dec. 31, 2022</t>
        </is>
      </c>
      <c r="D2" s="2" t="inlineStr">
        <is>
          <t>Dec. 31, 2021</t>
        </is>
      </c>
      <c r="E2" s="2" t="inlineStr">
        <is>
          <t>Dec. 31, 2020</t>
        </is>
      </c>
      <c r="F2" s="2" t="inlineStr">
        <is>
          <t>May 30, 2022</t>
        </is>
      </c>
      <c r="G2" s="2" t="inlineStr">
        <is>
          <t>Mar. 02, 2020</t>
        </is>
      </c>
      <c r="H2" s="2" t="inlineStr">
        <is>
          <t>Dec. 31, 2019</t>
        </is>
      </c>
    </row>
    <row r="3">
      <c r="A3" s="3" t="inlineStr">
        <is>
          <t>Insur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losses and LAE, beginning balance</t>
        </is>
      </c>
      <c r="B4" s="4" t="inlineStr">
        <is>
          <t xml:space="preserve"> </t>
        </is>
      </c>
      <c r="C4" s="7" t="n">
        <v>7611.8</v>
      </c>
      <c r="D4" s="7" t="n">
        <v>7165.3</v>
      </c>
      <c r="E4" s="7" t="n">
        <v>6951.8</v>
      </c>
      <c r="F4" s="4" t="inlineStr">
        <is>
          <t xml:space="preserve"> </t>
        </is>
      </c>
      <c r="G4" s="4" t="inlineStr">
        <is>
          <t xml:space="preserve"> </t>
        </is>
      </c>
      <c r="H4" s="4" t="inlineStr">
        <is>
          <t xml:space="preserve"> </t>
        </is>
      </c>
    </row>
    <row r="5">
      <c r="A5" s="4" t="inlineStr">
        <is>
          <t>Less reinsurance recoverable</t>
        </is>
      </c>
      <c r="B5" s="4" t="inlineStr">
        <is>
          <t xml:space="preserve"> </t>
        </is>
      </c>
      <c r="C5" s="4" t="inlineStr">
        <is>
          <t xml:space="preserve"> </t>
        </is>
      </c>
      <c r="D5" s="8" t="n">
        <v>-3298.1</v>
      </c>
      <c r="E5" s="8" t="n">
        <v>-3195.2</v>
      </c>
      <c r="F5" s="4" t="inlineStr">
        <is>
          <t xml:space="preserve"> </t>
        </is>
      </c>
      <c r="G5" s="4" t="inlineStr">
        <is>
          <t xml:space="preserve"> </t>
        </is>
      </c>
      <c r="H5" s="7" t="n">
        <v>-2319.8</v>
      </c>
    </row>
    <row r="6">
      <c r="A6" s="4" t="inlineStr">
        <is>
          <t>Net losses and LAE reserves, beginning balance</t>
        </is>
      </c>
      <c r="B6" s="4" t="inlineStr">
        <is>
          <t xml:space="preserve"> </t>
        </is>
      </c>
      <c r="C6" s="8" t="n">
        <v>4313.7</v>
      </c>
      <c r="D6" s="8" t="n">
        <v>3970.1</v>
      </c>
      <c r="E6" s="5" t="n">
        <v>4632</v>
      </c>
      <c r="F6" s="4" t="inlineStr">
        <is>
          <t xml:space="preserve"> </t>
        </is>
      </c>
      <c r="G6" s="4" t="inlineStr">
        <is>
          <t xml:space="preserve"> </t>
        </is>
      </c>
      <c r="H6" s="4" t="inlineStr">
        <is>
          <t xml:space="preserve"> </t>
        </is>
      </c>
    </row>
    <row r="7">
      <c r="A7" s="3" t="inlineStr">
        <is>
          <t>Movement in net provision for losses and LAE for claim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year</t>
        </is>
      </c>
      <c r="B8" s="4" t="inlineStr">
        <is>
          <t xml:space="preserve"> </t>
        </is>
      </c>
      <c r="C8" s="8" t="n">
        <v>1651.9</v>
      </c>
      <c r="D8" s="8" t="n">
        <v>1648.2</v>
      </c>
      <c r="E8" s="8" t="n">
        <v>1841.7</v>
      </c>
      <c r="F8" s="4" t="inlineStr">
        <is>
          <t xml:space="preserve"> </t>
        </is>
      </c>
      <c r="G8" s="4" t="inlineStr">
        <is>
          <t xml:space="preserve"> </t>
        </is>
      </c>
      <c r="H8" s="4" t="inlineStr">
        <is>
          <t xml:space="preserve"> </t>
        </is>
      </c>
    </row>
    <row r="9">
      <c r="A9" s="4" t="inlineStr">
        <is>
          <t>Prior years</t>
        </is>
      </c>
      <c r="B9" s="4" t="inlineStr">
        <is>
          <t xml:space="preserve"> </t>
        </is>
      </c>
      <c r="C9" s="8" t="n">
        <v>28.1</v>
      </c>
      <c r="D9" s="8" t="n">
        <v>45.1</v>
      </c>
      <c r="E9" s="8" t="n">
        <v>-0.9</v>
      </c>
      <c r="F9" s="4" t="inlineStr">
        <is>
          <t xml:space="preserve"> </t>
        </is>
      </c>
      <c r="G9" s="4" t="inlineStr">
        <is>
          <t xml:space="preserve"> </t>
        </is>
      </c>
      <c r="H9" s="4" t="inlineStr">
        <is>
          <t xml:space="preserve"> </t>
        </is>
      </c>
    </row>
    <row r="10">
      <c r="A10" s="4" t="inlineStr">
        <is>
          <t>Total incurred</t>
        </is>
      </c>
      <c r="B10" s="4" t="inlineStr">
        <is>
          <t xml:space="preserve"> </t>
        </is>
      </c>
      <c r="C10" s="5" t="n">
        <v>1680</v>
      </c>
      <c r="D10" s="8" t="n">
        <v>1693.3</v>
      </c>
      <c r="E10" s="8" t="n">
        <v>1840.8</v>
      </c>
      <c r="F10" s="4" t="inlineStr">
        <is>
          <t xml:space="preserve"> </t>
        </is>
      </c>
      <c r="G10" s="4" t="inlineStr">
        <is>
          <t xml:space="preserve"> </t>
        </is>
      </c>
      <c r="H10" s="4" t="inlineStr">
        <is>
          <t xml:space="preserve"> </t>
        </is>
      </c>
    </row>
    <row r="11">
      <c r="A11" s="3" t="inlineStr">
        <is>
          <t>Net Losses and LAE payments for claims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year</t>
        </is>
      </c>
      <c r="B12" s="4" t="inlineStr">
        <is>
          <t xml:space="preserve"> </t>
        </is>
      </c>
      <c r="C12" s="8" t="n">
        <v>-192.7</v>
      </c>
      <c r="D12" s="8" t="n">
        <v>-729.1</v>
      </c>
      <c r="E12" s="8" t="n">
        <v>-404.9</v>
      </c>
      <c r="F12" s="4" t="inlineStr">
        <is>
          <t xml:space="preserve"> </t>
        </is>
      </c>
      <c r="G12" s="4" t="inlineStr">
        <is>
          <t xml:space="preserve"> </t>
        </is>
      </c>
      <c r="H12" s="4" t="inlineStr">
        <is>
          <t xml:space="preserve"> </t>
        </is>
      </c>
    </row>
    <row r="13">
      <c r="A13" s="4" t="inlineStr">
        <is>
          <t>Prior years</t>
        </is>
      </c>
      <c r="B13" s="4" t="inlineStr">
        <is>
          <t xml:space="preserve"> </t>
        </is>
      </c>
      <c r="C13" s="8" t="n">
        <v>-1098.4</v>
      </c>
      <c r="D13" s="8" t="n">
        <v>-580.7</v>
      </c>
      <c r="E13" s="8" t="n">
        <v>-1359.7</v>
      </c>
      <c r="F13" s="4" t="inlineStr">
        <is>
          <t xml:space="preserve"> </t>
        </is>
      </c>
      <c r="G13" s="4" t="inlineStr">
        <is>
          <t xml:space="preserve"> </t>
        </is>
      </c>
      <c r="H13" s="4" t="inlineStr">
        <is>
          <t xml:space="preserve"> </t>
        </is>
      </c>
    </row>
    <row r="14">
      <c r="A14" s="4" t="inlineStr">
        <is>
          <t>Total paid</t>
        </is>
      </c>
      <c r="B14" s="4" t="inlineStr">
        <is>
          <t xml:space="preserve"> </t>
        </is>
      </c>
      <c r="C14" s="8" t="n">
        <v>-1291.1</v>
      </c>
      <c r="D14" s="8" t="n">
        <v>-1309.8</v>
      </c>
      <c r="E14" s="8" t="n">
        <v>-1764.6</v>
      </c>
      <c r="F14" s="4" t="inlineStr">
        <is>
          <t xml:space="preserve"> </t>
        </is>
      </c>
      <c r="G14" s="4" t="inlineStr">
        <is>
          <t xml:space="preserve"> </t>
        </is>
      </c>
      <c r="H14" s="4" t="inlineStr">
        <is>
          <t xml:space="preserve"> </t>
        </is>
      </c>
    </row>
    <row r="15">
      <c r="A15" s="4" t="inlineStr">
        <is>
          <t>Foreign exchange (gains)/losses</t>
        </is>
      </c>
      <c r="B15" s="4" t="inlineStr">
        <is>
          <t xml:space="preserve"> </t>
        </is>
      </c>
      <c r="C15" s="8" t="n">
        <v>-49.3</v>
      </c>
      <c r="D15" s="8" t="n">
        <v>-39.9</v>
      </c>
      <c r="E15" s="8" t="n">
        <v>80.40000000000001</v>
      </c>
      <c r="F15" s="4" t="inlineStr">
        <is>
          <t xml:space="preserve"> </t>
        </is>
      </c>
      <c r="G15" s="4" t="inlineStr">
        <is>
          <t xml:space="preserve"> </t>
        </is>
      </c>
      <c r="H15" s="4" t="inlineStr">
        <is>
          <t xml:space="preserve"> </t>
        </is>
      </c>
    </row>
    <row r="16">
      <c r="A16" s="4" t="inlineStr">
        <is>
          <t>Net losses and LAE reserves, ending balance</t>
        </is>
      </c>
      <c r="B16" s="4" t="inlineStr">
        <is>
          <t xml:space="preserve"> </t>
        </is>
      </c>
      <c r="C16" s="8" t="n">
        <v>2813.2</v>
      </c>
      <c r="D16" s="8" t="n">
        <v>4313.7</v>
      </c>
      <c r="E16" s="8" t="n">
        <v>3970.1</v>
      </c>
      <c r="F16" s="4" t="inlineStr">
        <is>
          <t xml:space="preserve"> </t>
        </is>
      </c>
      <c r="G16" s="4" t="inlineStr">
        <is>
          <t xml:space="preserve"> </t>
        </is>
      </c>
      <c r="H16" s="4" t="inlineStr">
        <is>
          <t xml:space="preserve"> </t>
        </is>
      </c>
    </row>
    <row r="17">
      <c r="A17" s="4" t="inlineStr">
        <is>
          <t>Plus reinsurance recoverable on unpaid losses at the end of the year</t>
        </is>
      </c>
      <c r="B17" s="4" t="inlineStr">
        <is>
          <t xml:space="preserve"> </t>
        </is>
      </c>
      <c r="C17" s="8" t="n">
        <v>4897.7</v>
      </c>
      <c r="D17" s="8" t="n">
        <v>3298.1</v>
      </c>
      <c r="E17" s="8" t="n">
        <v>3195.2</v>
      </c>
      <c r="F17" s="4" t="inlineStr">
        <is>
          <t xml:space="preserve"> </t>
        </is>
      </c>
      <c r="G17" s="4" t="inlineStr">
        <is>
          <t xml:space="preserve"> </t>
        </is>
      </c>
      <c r="H17" s="4" t="inlineStr">
        <is>
          <t xml:space="preserve"> </t>
        </is>
      </c>
    </row>
    <row r="18">
      <c r="A18" s="4" t="inlineStr">
        <is>
          <t>Provision for losses and LAE at the end of the year</t>
        </is>
      </c>
      <c r="B18" s="4" t="inlineStr">
        <is>
          <t xml:space="preserve"> </t>
        </is>
      </c>
      <c r="C18" s="8" t="n">
        <v>7710.9</v>
      </c>
      <c r="D18" s="8" t="n">
        <v>7611.8</v>
      </c>
      <c r="E18" s="8" t="n">
        <v>7165.3</v>
      </c>
      <c r="F18" s="4" t="inlineStr">
        <is>
          <t xml:space="preserve"> </t>
        </is>
      </c>
      <c r="G18" s="4" t="inlineStr">
        <is>
          <t xml:space="preserve"> </t>
        </is>
      </c>
      <c r="H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and LAE expenses disposed (1)</t>
        </is>
      </c>
      <c r="B20" s="4" t="inlineStr">
        <is>
          <t xml:space="preserve"> </t>
        </is>
      </c>
      <c r="C20" s="8" t="n">
        <v>1840.1</v>
      </c>
      <c r="D20" s="5" t="n">
        <v>0</v>
      </c>
      <c r="E20" s="8" t="n">
        <v>818.5</v>
      </c>
      <c r="F20" s="4" t="inlineStr">
        <is>
          <t xml:space="preserve"> </t>
        </is>
      </c>
      <c r="G20" s="4" t="inlineStr">
        <is>
          <t xml:space="preserve"> </t>
        </is>
      </c>
      <c r="H20" s="4" t="inlineStr">
        <is>
          <t xml:space="preserve"> </t>
        </is>
      </c>
    </row>
    <row r="21">
      <c r="A21" s="4" t="inlineStr">
        <is>
          <t>Reinsurance Contracts [Axis]: LP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insurance recoverable total</t>
        </is>
      </c>
      <c r="B23" s="4" t="inlineStr">
        <is>
          <t xml:space="preserve"> </t>
        </is>
      </c>
      <c r="C23" s="4" t="inlineStr">
        <is>
          <t xml:space="preserve"> </t>
        </is>
      </c>
      <c r="D23" s="4" t="inlineStr">
        <is>
          <t xml:space="preserve"> </t>
        </is>
      </c>
      <c r="E23" s="4" t="inlineStr">
        <is>
          <t xml:space="preserve"> </t>
        </is>
      </c>
      <c r="F23" s="7" t="n">
        <v>-2610.1</v>
      </c>
      <c r="G23" s="4" t="inlineStr">
        <is>
          <t xml:space="preserve"> </t>
        </is>
      </c>
      <c r="H23" s="4" t="inlineStr">
        <is>
          <t xml:space="preserve"> </t>
        </is>
      </c>
    </row>
    <row r="24">
      <c r="A24" s="4" t="inlineStr">
        <is>
          <t>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suranc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vision for losses and LAE, beginning balance</t>
        </is>
      </c>
      <c r="B26" s="4" t="inlineStr">
        <is>
          <t xml:space="preserve"> </t>
        </is>
      </c>
      <c r="C26" s="8" t="n">
        <v>2165.3</v>
      </c>
      <c r="D26" s="8" t="n">
        <v>1874.4</v>
      </c>
      <c r="E26" s="4" t="inlineStr">
        <is>
          <t xml:space="preserve"> </t>
        </is>
      </c>
      <c r="F26" s="4" t="inlineStr">
        <is>
          <t xml:space="preserve"> </t>
        </is>
      </c>
      <c r="G26" s="4" t="inlineStr">
        <is>
          <t xml:space="preserve"> </t>
        </is>
      </c>
      <c r="H26" s="4" t="inlineStr">
        <is>
          <t xml:space="preserve"> </t>
        </is>
      </c>
    </row>
    <row r="27">
      <c r="A27" s="4" t="inlineStr">
        <is>
          <t>Net losses and LAE reserves, beginning balance</t>
        </is>
      </c>
      <c r="B27" s="4" t="inlineStr">
        <is>
          <t xml:space="preserve"> </t>
        </is>
      </c>
      <c r="C27" s="8" t="n">
        <v>2165.3</v>
      </c>
      <c r="D27" s="8" t="n">
        <v>1874.4</v>
      </c>
      <c r="E27" s="4" t="inlineStr">
        <is>
          <t xml:space="preserve"> </t>
        </is>
      </c>
      <c r="F27" s="4" t="inlineStr">
        <is>
          <t xml:space="preserve"> </t>
        </is>
      </c>
      <c r="G27" s="4" t="inlineStr">
        <is>
          <t xml:space="preserve"> </t>
        </is>
      </c>
      <c r="H27" s="4" t="inlineStr">
        <is>
          <t xml:space="preserve"> </t>
        </is>
      </c>
    </row>
    <row r="28">
      <c r="A28" s="3" t="inlineStr">
        <is>
          <t>Movement in net provision for losses and LAE for claims incu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or years</t>
        </is>
      </c>
      <c r="B29" s="4" t="inlineStr">
        <is>
          <t xml:space="preserve"> </t>
        </is>
      </c>
      <c r="C29" s="8" t="n">
        <v>86.90000000000001</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t Losses and LAE payments for claims incu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es and LAE reserves, ending balance</t>
        </is>
      </c>
      <c r="B31" s="4" t="inlineStr">
        <is>
          <t xml:space="preserve"> </t>
        </is>
      </c>
      <c r="C31" s="8" t="n">
        <v>1452.5</v>
      </c>
      <c r="D31" s="8" t="n">
        <v>2165.3</v>
      </c>
      <c r="E31" s="8" t="n">
        <v>1874.4</v>
      </c>
      <c r="F31" s="4" t="inlineStr">
        <is>
          <t xml:space="preserve"> </t>
        </is>
      </c>
      <c r="G31" s="4" t="inlineStr">
        <is>
          <t xml:space="preserve"> </t>
        </is>
      </c>
      <c r="H31" s="4" t="inlineStr">
        <is>
          <t xml:space="preserve"> </t>
        </is>
      </c>
    </row>
    <row r="32">
      <c r="A32" s="4" t="inlineStr">
        <is>
          <t>Provision for losses and LAE at the end of the year</t>
        </is>
      </c>
      <c r="B32" s="4" t="inlineStr">
        <is>
          <t xml:space="preserve"> </t>
        </is>
      </c>
      <c r="C32" s="7" t="n">
        <v>1452.5</v>
      </c>
      <c r="D32" s="8" t="n">
        <v>2165.3</v>
      </c>
      <c r="E32" s="7" t="n">
        <v>1874.4</v>
      </c>
      <c r="F32" s="4" t="inlineStr">
        <is>
          <t xml:space="preserve"> </t>
        </is>
      </c>
      <c r="G32" s="4" t="inlineStr">
        <is>
          <t xml:space="preserve"> </t>
        </is>
      </c>
      <c r="H32" s="4" t="inlineStr">
        <is>
          <t xml:space="preserve"> </t>
        </is>
      </c>
    </row>
    <row r="33">
      <c r="A33" s="4" t="inlineStr">
        <is>
          <t>Surety Product Line |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C Schedule, 12-17, Insurance Companies,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and LAE expenses disposed (1)</t>
        </is>
      </c>
      <c r="B35" s="4" t="inlineStr">
        <is>
          <t xml:space="preserve"> </t>
        </is>
      </c>
      <c r="C35" s="4" t="inlineStr">
        <is>
          <t xml:space="preserve"> </t>
        </is>
      </c>
      <c r="D35" s="5" t="n">
        <v>-42</v>
      </c>
      <c r="E35" s="4" t="inlineStr">
        <is>
          <t xml:space="preserve"> </t>
        </is>
      </c>
      <c r="F35" s="4" t="inlineStr">
        <is>
          <t xml:space="preserve"> </t>
        </is>
      </c>
      <c r="G35" s="4" t="inlineStr">
        <is>
          <t xml:space="preserve"> </t>
        </is>
      </c>
      <c r="H35" s="4" t="inlineStr">
        <is>
          <t xml:space="preserve"> </t>
        </is>
      </c>
    </row>
    <row r="36">
      <c r="A36" s="4" t="inlineStr">
        <is>
          <t>Accident and Health Insurance Product L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C Schedule, 12-17, Insurance Companies,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and LAE expenses disposed (1)</t>
        </is>
      </c>
      <c r="B38" s="4" t="inlineStr">
        <is>
          <t xml:space="preserve"> </t>
        </is>
      </c>
      <c r="C38" s="4" t="inlineStr">
        <is>
          <t xml:space="preserve"> </t>
        </is>
      </c>
      <c r="D38" s="7" t="n">
        <v>-6.5</v>
      </c>
      <c r="E38" s="4" t="inlineStr">
        <is>
          <t xml:space="preserve"> </t>
        </is>
      </c>
      <c r="F38" s="4" t="inlineStr">
        <is>
          <t xml:space="preserve"> </t>
        </is>
      </c>
      <c r="G38" s="4" t="inlineStr">
        <is>
          <t xml:space="preserve"> </t>
        </is>
      </c>
      <c r="H38" s="4" t="inlineStr">
        <is>
          <t xml:space="preserve"> </t>
        </is>
      </c>
    </row>
    <row r="39">
      <c r="A39" s="4" t="inlineStr">
        <is>
          <t>Enst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t Losses and LAE payments for claims incur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lus reinsurance recoverable on unpaid losses at the end of the year</t>
        </is>
      </c>
      <c r="B41" s="4" t="inlineStr">
        <is>
          <t xml:space="preserve"> </t>
        </is>
      </c>
      <c r="C41" s="4" t="inlineStr">
        <is>
          <t xml:space="preserve"> </t>
        </is>
      </c>
      <c r="D41" s="4" t="inlineStr">
        <is>
          <t xml:space="preserve"> </t>
        </is>
      </c>
      <c r="E41" s="4" t="inlineStr">
        <is>
          <t xml:space="preserve"> </t>
        </is>
      </c>
      <c r="F41" s="4" t="inlineStr">
        <is>
          <t xml:space="preserve"> </t>
        </is>
      </c>
      <c r="G41" s="6" t="n">
        <v>770</v>
      </c>
      <c r="H41" s="4" t="inlineStr">
        <is>
          <t xml:space="preserve"> </t>
        </is>
      </c>
    </row>
    <row r="42">
      <c r="A42" s="4" t="inlineStr">
        <is>
          <t>Enstar | Reinsurance Contracts [Axis]: LPT net losses reinsu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C Schedule, 12-17, Insurance Companies,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insurance, Excess Retention, Amount Reinsured, Per Event</t>
        </is>
      </c>
      <c r="B44" s="6" t="n">
        <v>31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Adjustment Expens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Provision for losses and LAE for claims incurred</t>
        </is>
      </c>
      <c r="B4" s="7" t="n">
        <v>28.1</v>
      </c>
      <c r="C4" s="7" t="n">
        <v>45.1</v>
      </c>
      <c r="D4" s="7" t="n">
        <v>-0.9</v>
      </c>
    </row>
    <row r="5">
      <c r="A5" s="4" t="inlineStr">
        <is>
          <t>Prior years</t>
        </is>
      </c>
      <c r="B5" s="8" t="n">
        <v>28.1</v>
      </c>
      <c r="C5" s="8" t="n">
        <v>45.1</v>
      </c>
      <c r="D5" s="8" t="n">
        <v>-0.9</v>
      </c>
    </row>
    <row r="6">
      <c r="A6" s="3" t="inlineStr">
        <is>
          <t>Financial Guarantee Insurance Contracts, Premium Received over Contract Period [Line Items]</t>
        </is>
      </c>
      <c r="B6" s="4" t="inlineStr">
        <is>
          <t xml:space="preserve"> </t>
        </is>
      </c>
      <c r="C6" s="4" t="inlineStr">
        <is>
          <t xml:space="preserve"> </t>
        </is>
      </c>
      <c r="D6" s="4" t="inlineStr">
        <is>
          <t xml:space="preserve"> </t>
        </is>
      </c>
    </row>
    <row r="7">
      <c r="A7" s="4" t="inlineStr">
        <is>
          <t>Prior years</t>
        </is>
      </c>
      <c r="B7" s="8" t="n">
        <v>28.1</v>
      </c>
      <c r="C7" s="7" t="n">
        <v>45.1</v>
      </c>
      <c r="D7" s="7" t="n">
        <v>-0.9</v>
      </c>
    </row>
    <row r="8">
      <c r="A8" s="4" t="inlineStr">
        <is>
          <t>Insurance</t>
        </is>
      </c>
      <c r="B8" s="4" t="inlineStr">
        <is>
          <t xml:space="preserve"> </t>
        </is>
      </c>
      <c r="C8" s="4" t="inlineStr">
        <is>
          <t xml:space="preserve"> </t>
        </is>
      </c>
      <c r="D8" s="4" t="inlineStr">
        <is>
          <t xml:space="preserve"> </t>
        </is>
      </c>
    </row>
    <row r="9">
      <c r="A9" s="3" t="inlineStr">
        <is>
          <t>Insurance [Abstract]</t>
        </is>
      </c>
      <c r="B9" s="4" t="inlineStr">
        <is>
          <t xml:space="preserve"> </t>
        </is>
      </c>
      <c r="C9" s="4" t="inlineStr">
        <is>
          <t xml:space="preserve"> </t>
        </is>
      </c>
      <c r="D9" s="4" t="inlineStr">
        <is>
          <t xml:space="preserve"> </t>
        </is>
      </c>
    </row>
    <row r="10">
      <c r="A10" s="4" t="inlineStr">
        <is>
          <t>Provision for losses and LAE for claims incurred</t>
        </is>
      </c>
      <c r="B10" s="8" t="n">
        <v>86.90000000000001</v>
      </c>
      <c r="C10" s="4" t="inlineStr">
        <is>
          <t xml:space="preserve"> </t>
        </is>
      </c>
      <c r="D10" s="4" t="inlineStr">
        <is>
          <t xml:space="preserve"> </t>
        </is>
      </c>
    </row>
    <row r="11">
      <c r="A11" s="4" t="inlineStr">
        <is>
          <t>Prior years</t>
        </is>
      </c>
      <c r="B11" s="8" t="n">
        <v>86.90000000000001</v>
      </c>
      <c r="C11" s="4" t="inlineStr">
        <is>
          <t xml:space="preserve"> </t>
        </is>
      </c>
      <c r="D11" s="4" t="inlineStr">
        <is>
          <t xml:space="preserve"> </t>
        </is>
      </c>
    </row>
    <row r="12">
      <c r="A12" s="3" t="inlineStr">
        <is>
          <t>Financial Guarantee Insurance Contracts, Premium Received over Contract Period [Line Items]</t>
        </is>
      </c>
      <c r="B12" s="4" t="inlineStr">
        <is>
          <t xml:space="preserve"> </t>
        </is>
      </c>
      <c r="C12" s="4" t="inlineStr">
        <is>
          <t xml:space="preserve"> </t>
        </is>
      </c>
      <c r="D12" s="4" t="inlineStr">
        <is>
          <t xml:space="preserve"> </t>
        </is>
      </c>
    </row>
    <row r="13">
      <c r="A13" s="4" t="inlineStr">
        <is>
          <t>Prior years</t>
        </is>
      </c>
      <c r="B13" s="7" t="n">
        <v>86.900000000000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serves for Losses and Adjustment Expenses - Reconciliation of Reinsurance Recoverables on Unpaid Losses (Details) - USD ($) $ in Millions</t>
        </is>
      </c>
      <c r="B1" s="2" t="inlineStr">
        <is>
          <t>12 Months Ended</t>
        </is>
      </c>
    </row>
    <row r="2">
      <c r="B2" s="2" t="inlineStr">
        <is>
          <t>Dec. 31, 2022</t>
        </is>
      </c>
      <c r="C2" s="2" t="inlineStr">
        <is>
          <t>Dec. 31, 2021</t>
        </is>
      </c>
      <c r="D2" s="2" t="inlineStr">
        <is>
          <t>Dec. 31, 2020</t>
        </is>
      </c>
      <c r="E2" s="2" t="inlineStr">
        <is>
          <t>May 30, 2022</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able for unpaid claims under retroactive reinsurance, beginning balance</t>
        </is>
      </c>
      <c r="B4" s="7" t="n">
        <v>3298.1</v>
      </c>
      <c r="C4" s="4" t="inlineStr">
        <is>
          <t xml:space="preserve"> </t>
        </is>
      </c>
      <c r="D4" s="4" t="inlineStr">
        <is>
          <t xml:space="preserve"> </t>
        </is>
      </c>
      <c r="E4" s="4" t="inlineStr">
        <is>
          <t xml:space="preserve"> </t>
        </is>
      </c>
    </row>
    <row r="5">
      <c r="A5" s="4" t="inlineStr">
        <is>
          <t>Reinsurance recoverable for unpaid claims under retroactive reinsurance, beginning balance, Ending Balance</t>
        </is>
      </c>
      <c r="B5" s="8" t="n">
        <v>4897.7</v>
      </c>
      <c r="C5" s="7" t="n">
        <v>3298.1</v>
      </c>
      <c r="D5" s="4" t="inlineStr">
        <is>
          <t xml:space="preserve"> </t>
        </is>
      </c>
      <c r="E5" s="4" t="inlineStr">
        <is>
          <t xml:space="preserve"> </t>
        </is>
      </c>
    </row>
    <row r="6">
      <c r="A6" s="4" t="inlineStr">
        <is>
          <t>Provision for losses and LAE for claims incurred</t>
        </is>
      </c>
      <c r="B6" s="8" t="n">
        <v>28.1</v>
      </c>
      <c r="C6" s="8" t="n">
        <v>45.1</v>
      </c>
      <c r="D6" s="7" t="n">
        <v>-0.9</v>
      </c>
      <c r="E6" s="4" t="inlineStr">
        <is>
          <t xml:space="preserve"> </t>
        </is>
      </c>
    </row>
    <row r="7">
      <c r="A7" s="4" t="inlineStr">
        <is>
          <t>Reinsurance Contracts [Axis]: LPT</t>
        </is>
      </c>
      <c r="B7" s="4" t="inlineStr">
        <is>
          <t xml:space="preserve"> </t>
        </is>
      </c>
      <c r="C7" s="4" t="inlineStr">
        <is>
          <t xml:space="preserve"> </t>
        </is>
      </c>
      <c r="D7" s="4" t="inlineStr">
        <is>
          <t xml:space="preserve"> </t>
        </is>
      </c>
      <c r="E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row>
    <row r="9">
      <c r="A9" s="4" t="inlineStr">
        <is>
          <t>Reinsurance recoverables, premium paid and recognized</t>
        </is>
      </c>
      <c r="B9" s="4" t="inlineStr">
        <is>
          <t xml:space="preserve"> </t>
        </is>
      </c>
      <c r="C9" s="4" t="inlineStr">
        <is>
          <t xml:space="preserve"> </t>
        </is>
      </c>
      <c r="D9" s="4" t="inlineStr">
        <is>
          <t xml:space="preserve"> </t>
        </is>
      </c>
      <c r="E9" s="7" t="n">
        <v>1840.1</v>
      </c>
    </row>
    <row r="10">
      <c r="A10" s="4" t="inlineStr">
        <is>
          <t>Reinsurance Contracts [Axis]: Retroactive Reinsurance</t>
        </is>
      </c>
      <c r="B10" s="4" t="inlineStr">
        <is>
          <t xml:space="preserve"> </t>
        </is>
      </c>
      <c r="C10" s="4" t="inlineStr">
        <is>
          <t xml:space="preserve"> </t>
        </is>
      </c>
      <c r="D10" s="4" t="inlineStr">
        <is>
          <t xml:space="preserve"> </t>
        </is>
      </c>
      <c r="E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row>
    <row r="12">
      <c r="A12" s="4" t="inlineStr">
        <is>
          <t>Reinsurance recoverable for unpaid claims under retroactive reinsurance, beginning balance</t>
        </is>
      </c>
      <c r="B12" s="8" t="n">
        <v>838.1</v>
      </c>
      <c r="C12" s="4" t="inlineStr">
        <is>
          <t xml:space="preserve"> </t>
        </is>
      </c>
      <c r="D12" s="4" t="inlineStr">
        <is>
          <t xml:space="preserve"> </t>
        </is>
      </c>
      <c r="E12" s="4" t="inlineStr">
        <is>
          <t xml:space="preserve"> </t>
        </is>
      </c>
    </row>
    <row r="13">
      <c r="A13" s="4" t="inlineStr">
        <is>
          <t>Reinsurance recoverable for unpaid claims under retroactive reinsurance, beginning balance, Ending Balance</t>
        </is>
      </c>
      <c r="B13" s="6" t="n">
        <v>2132</v>
      </c>
      <c r="C13" s="7" t="n">
        <v>838.1</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7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Adjustment Expenses Short-duration Insurance Contracts, Claims by Accident Year (Details)</t>
        </is>
      </c>
      <c r="B1" s="2" t="inlineStr">
        <is>
          <t>Dec. 31, 2022 USD ($) Integer</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y for claims and claim adjustment expenses, net of reinsurance</t>
        </is>
      </c>
      <c r="B3" s="6" t="n">
        <v>3151600000</v>
      </c>
      <c r="C3" s="6" t="n">
        <v>4484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Claims and Allocated Claim Adjustment Expense, Net</t>
        </is>
      </c>
      <c r="B6" s="5" t="n">
        <v>177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claims and allocated claim adjustment expense, Net</t>
        </is>
      </c>
      <c r="B7" s="5" t="n">
        <v>1513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for 2013 and subsequent years, net of reinsurance</t>
        </is>
      </c>
      <c r="B8" s="5" t="n">
        <v>259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2013, net of reinsurance</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y for claims and claim adjustment expenses, net of reinsurance</t>
        </is>
      </c>
      <c r="B10" s="5" t="n">
        <v>259000000</v>
      </c>
      <c r="C10" s="5" t="n">
        <v>289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ualty Insu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Claims and Allocated Claim Adjustment Expense, Net</t>
        </is>
      </c>
      <c r="B13" s="5" t="n">
        <v>1417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claims and allocated claim adjustment expense, Net</t>
        </is>
      </c>
      <c r="B14" s="5" t="n">
        <v>959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l outstanding liabilities for 2013 and subsequent years, net of reinsurance</t>
        </is>
      </c>
      <c r="B15" s="5" t="n">
        <v>457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l outstanding liabilities before 2013, net of reinsuranc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y for claims and claim adjustment expenses, net of reinsurance</t>
        </is>
      </c>
      <c r="B17" s="5" t="n">
        <v>457300000</v>
      </c>
      <c r="C17" s="5" t="n">
        <v>725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rine, Aviation and Energy Insu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urred Claims and Allocated Claim Adjustment Expense, Net</t>
        </is>
      </c>
      <c r="B20" s="5" t="n">
        <v>1929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claims and allocated claim adjustment expense, Net</t>
        </is>
      </c>
      <c r="B21" s="5" t="n">
        <v>1765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ll outstanding liabilities for 2013 and subsequent years, net of reinsurance</t>
        </is>
      </c>
      <c r="B22" s="5" t="n">
        <v>163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l outstanding liabilities before 2013, net of reinsurance</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ability for claims and claim adjustment expenses, net of reinsurance</t>
        </is>
      </c>
      <c r="B24" s="5" t="n">
        <v>163700000</v>
      </c>
      <c r="C24" s="5" t="n">
        <v>427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al and Professional 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t>
        </is>
      </c>
      <c r="B27" s="5" t="n">
        <v>197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claims and allocated claim adjustment expense, Net</t>
        </is>
      </c>
      <c r="B28" s="5" t="n">
        <v>1298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ll outstanding liabilities for 2013 and subsequent years, net of reinsurance</t>
        </is>
      </c>
      <c r="B29" s="5" t="n">
        <v>671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ll outstanding liabilities before 2013, net of reinsurance</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ability for claims and claim adjustment expenses, net of reinsurance</t>
        </is>
      </c>
      <c r="B31" s="5" t="n">
        <v>671900000</v>
      </c>
      <c r="C31" s="5" t="n">
        <v>8087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perty Catastrophe and Other Property Reinsu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Claims and Allocated Claim Adjustment Expense, Net</t>
        </is>
      </c>
      <c r="B34" s="5" t="n">
        <v>2854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claims and allocated claim adjustment expense, Net</t>
        </is>
      </c>
      <c r="B35" s="5" t="n">
        <v>2176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ll outstanding liabilities for 2013 and subsequent years, net of reinsurance</t>
        </is>
      </c>
      <c r="B36" s="5" t="n">
        <v>677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ll outstanding liabilities before 2013, net of reinsurance</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ability for claims and claim adjustment expenses, net of reinsurance</t>
        </is>
      </c>
      <c r="B38" s="5" t="n">
        <v>677900000</v>
      </c>
      <c r="C38" s="5" t="n">
        <v>784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ualty Reinsu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Claims and Allocated Claim Adjustment Expense, Net</t>
        </is>
      </c>
      <c r="B41" s="5" t="n">
        <v>1628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allocated claim adjustment expense, Net</t>
        </is>
      </c>
      <c r="B42" s="5" t="n">
        <v>1057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ll outstanding liabilities for 2013 and subsequent years, net of reinsurance</t>
        </is>
      </c>
      <c r="B43" s="5" t="n">
        <v>571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ll outstanding liabilities before 2013, net of reinsurance</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ability for claims and claim adjustment expenses, net of reinsurance</t>
        </is>
      </c>
      <c r="B45" s="5" t="n">
        <v>571600000</v>
      </c>
      <c r="C45" s="5" t="n">
        <v>975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pecialty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Claims and Allocated Claim Adjustment Expense, Net</t>
        </is>
      </c>
      <c r="B48" s="5" t="n">
        <v>23448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claims and allocated claim adjustment expense, Net</t>
        </is>
      </c>
      <c r="B49" s="5" t="n">
        <v>19946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ll outstanding liabilities for 2013 and subsequent years, net of reinsurance</t>
        </is>
      </c>
      <c r="B50" s="5" t="n">
        <v>350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ll outstanding liabilities before 2013, net of reinsurance</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ability for claims and claim adjustment expenses, net of reinsurance</t>
        </is>
      </c>
      <c r="B52" s="5" t="n">
        <v>350200000</v>
      </c>
      <c r="C52" s="5" t="n">
        <v>472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ident Year 2013 | Property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Claims and Allocated Claim Adjustment Expense, Net</t>
        </is>
      </c>
      <c r="B55" s="5" t="n">
        <v>106100000</v>
      </c>
      <c r="C55" s="5" t="n">
        <v>102100000</v>
      </c>
      <c r="D55" s="6" t="n">
        <v>109500000</v>
      </c>
      <c r="E55" s="6" t="n">
        <v>109300000</v>
      </c>
      <c r="F55" s="6" t="n">
        <v>109000000</v>
      </c>
      <c r="G55" s="6" t="n">
        <v>110900000</v>
      </c>
      <c r="H55" s="6" t="n">
        <v>109900000</v>
      </c>
      <c r="I55" s="6" t="n">
        <v>114200000</v>
      </c>
      <c r="J55" s="6" t="n">
        <v>114400000</v>
      </c>
      <c r="K55" s="6" t="n">
        <v>126700000</v>
      </c>
    </row>
    <row r="56">
      <c r="A56" s="4" t="inlineStr">
        <is>
          <t>Incurred but Not Reported (IBNR) Claims Liability, Net</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Reported Claims | Integer</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claims and allocated claim adjustment expense, Net</t>
        </is>
      </c>
      <c r="B58" s="6" t="n">
        <v>106100000</v>
      </c>
      <c r="C58" s="5" t="n">
        <v>106800000</v>
      </c>
      <c r="D58" s="5" t="n">
        <v>107900000</v>
      </c>
      <c r="E58" s="5" t="n">
        <v>107600000</v>
      </c>
      <c r="F58" s="5" t="n">
        <v>105800000</v>
      </c>
      <c r="G58" s="5" t="n">
        <v>103000000</v>
      </c>
      <c r="H58" s="5" t="n">
        <v>98600000</v>
      </c>
      <c r="I58" s="5" t="n">
        <v>86800000</v>
      </c>
      <c r="J58" s="5" t="n">
        <v>73700000</v>
      </c>
      <c r="K58" s="5" t="n">
        <v>37500000</v>
      </c>
    </row>
    <row r="59">
      <c r="A59" s="4" t="inlineStr">
        <is>
          <t>Accident Year 2013 | Casualty 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Claims and Allocated Claim Adjustment Expense, Net</t>
        </is>
      </c>
      <c r="B61" s="5" t="n">
        <v>86700000</v>
      </c>
      <c r="C61" s="5" t="n">
        <v>107800000</v>
      </c>
      <c r="D61" s="5" t="n">
        <v>100000000</v>
      </c>
      <c r="E61" s="5" t="n">
        <v>101400000</v>
      </c>
      <c r="F61" s="5" t="n">
        <v>101100000</v>
      </c>
      <c r="G61" s="5" t="n">
        <v>99800000</v>
      </c>
      <c r="H61" s="5" t="n">
        <v>116800000</v>
      </c>
      <c r="I61" s="5" t="n">
        <v>111600000</v>
      </c>
      <c r="J61" s="5" t="n">
        <v>112800000</v>
      </c>
      <c r="K61" s="5" t="n">
        <v>128600000</v>
      </c>
    </row>
    <row r="62">
      <c r="A62" s="4" t="inlineStr">
        <is>
          <t>Incurred but Not Reported (IBNR) Claims Liability, Net</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Reported Claims | Integer</t>
        </is>
      </c>
      <c r="B63" s="5" t="n">
        <v>339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claims and allocated claim adjustment expense, Net</t>
        </is>
      </c>
      <c r="B64" s="6" t="n">
        <v>86700000</v>
      </c>
      <c r="C64" s="5" t="n">
        <v>84000000</v>
      </c>
      <c r="D64" s="5" t="n">
        <v>83900000</v>
      </c>
      <c r="E64" s="5" t="n">
        <v>82000000</v>
      </c>
      <c r="F64" s="5" t="n">
        <v>77900000</v>
      </c>
      <c r="G64" s="5" t="n">
        <v>65900000</v>
      </c>
      <c r="H64" s="5" t="n">
        <v>51200000</v>
      </c>
      <c r="I64" s="5" t="n">
        <v>38200000</v>
      </c>
      <c r="J64" s="5" t="n">
        <v>25100000</v>
      </c>
      <c r="K64" s="5" t="n">
        <v>2100000</v>
      </c>
    </row>
    <row r="65">
      <c r="A65" s="4" t="inlineStr">
        <is>
          <t>Accident Year 2013 | Marine, Aviation and Energy 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ims Develo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Claims and Allocated Claim Adjustment Expense, Net</t>
        </is>
      </c>
      <c r="B67" s="5" t="n">
        <v>319700000</v>
      </c>
      <c r="C67" s="5" t="n">
        <v>346500000</v>
      </c>
      <c r="D67" s="5" t="n">
        <v>338700000</v>
      </c>
      <c r="E67" s="5" t="n">
        <v>343600000</v>
      </c>
      <c r="F67" s="5" t="n">
        <v>345000000</v>
      </c>
      <c r="G67" s="5" t="n">
        <v>331500000</v>
      </c>
      <c r="H67" s="5" t="n">
        <v>324300000</v>
      </c>
      <c r="I67" s="5" t="n">
        <v>340700000</v>
      </c>
      <c r="J67" s="5" t="n">
        <v>332100000</v>
      </c>
      <c r="K67" s="5" t="n">
        <v>319400000</v>
      </c>
    </row>
    <row r="68">
      <c r="A68" s="4" t="inlineStr">
        <is>
          <t>Incurred but Not Reported (IBNR) Claims Liability, Net</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Reported Claims | Integer</t>
        </is>
      </c>
      <c r="B69" s="5" t="n">
        <v>417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claims and allocated claim adjustment expense, Net</t>
        </is>
      </c>
      <c r="B70" s="6" t="n">
        <v>319700000</v>
      </c>
      <c r="C70" s="5" t="n">
        <v>309000000</v>
      </c>
      <c r="D70" s="5" t="n">
        <v>309300000</v>
      </c>
      <c r="E70" s="5" t="n">
        <v>299100000</v>
      </c>
      <c r="F70" s="5" t="n">
        <v>283100000</v>
      </c>
      <c r="G70" s="5" t="n">
        <v>263500000</v>
      </c>
      <c r="H70" s="5" t="n">
        <v>234100000</v>
      </c>
      <c r="I70" s="5" t="n">
        <v>203900000</v>
      </c>
      <c r="J70" s="5" t="n">
        <v>130900000</v>
      </c>
      <c r="K70" s="5" t="n">
        <v>41200000</v>
      </c>
    </row>
    <row r="71">
      <c r="A71" s="4" t="inlineStr">
        <is>
          <t>Accident Year 2013 | Financial and Professional Insur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Claims and Allocated Claim Adjustment Expense, Net</t>
        </is>
      </c>
      <c r="B73" s="5" t="n">
        <v>82900000</v>
      </c>
      <c r="C73" s="5" t="n">
        <v>101000000</v>
      </c>
      <c r="D73" s="5" t="n">
        <v>95100000</v>
      </c>
      <c r="E73" s="5" t="n">
        <v>88800000</v>
      </c>
      <c r="F73" s="5" t="n">
        <v>89900000</v>
      </c>
      <c r="G73" s="5" t="n">
        <v>98600000</v>
      </c>
      <c r="H73" s="5" t="n">
        <v>99600000</v>
      </c>
      <c r="I73" s="5" t="n">
        <v>103100000</v>
      </c>
      <c r="J73" s="5" t="n">
        <v>98700000</v>
      </c>
      <c r="K73" s="5" t="n">
        <v>104300000</v>
      </c>
    </row>
    <row r="74">
      <c r="A74" s="4" t="inlineStr">
        <is>
          <t>Incurred but Not Reported (IBNR) Claims Liability, Net</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Reported Claims | Integer</t>
        </is>
      </c>
      <c r="B75" s="5" t="n">
        <v>60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paid claims and allocated claim adjustment expense, Net</t>
        </is>
      </c>
      <c r="B76" s="6" t="n">
        <v>82900000</v>
      </c>
      <c r="C76" s="5" t="n">
        <v>79900000</v>
      </c>
      <c r="D76" s="5" t="n">
        <v>76400000</v>
      </c>
      <c r="E76" s="5" t="n">
        <v>73200000</v>
      </c>
      <c r="F76" s="5" t="n">
        <v>71100000</v>
      </c>
      <c r="G76" s="5" t="n">
        <v>62800000</v>
      </c>
      <c r="H76" s="5" t="n">
        <v>64600000</v>
      </c>
      <c r="I76" s="5" t="n">
        <v>30600000</v>
      </c>
      <c r="J76" s="5" t="n">
        <v>20600000</v>
      </c>
      <c r="K76" s="5" t="n">
        <v>7900000</v>
      </c>
    </row>
    <row r="77">
      <c r="A77" s="4" t="inlineStr">
        <is>
          <t>Accident Year 2013 | Property Catastrophe and Other Property Reinsur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ims Develo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curred Claims and Allocated Claim Adjustment Expense, Net</t>
        </is>
      </c>
      <c r="B79" s="5" t="n">
        <v>156300000</v>
      </c>
      <c r="C79" s="5" t="n">
        <v>159500000</v>
      </c>
      <c r="D79" s="5" t="n">
        <v>162900000</v>
      </c>
      <c r="E79" s="5" t="n">
        <v>165800000</v>
      </c>
      <c r="F79" s="5" t="n">
        <v>168500000</v>
      </c>
      <c r="G79" s="5" t="n">
        <v>171700000</v>
      </c>
      <c r="H79" s="5" t="n">
        <v>173100000</v>
      </c>
      <c r="I79" s="5" t="n">
        <v>184100000</v>
      </c>
      <c r="J79" s="5" t="n">
        <v>193700000</v>
      </c>
      <c r="K79" s="5" t="n">
        <v>212300000</v>
      </c>
    </row>
    <row r="80">
      <c r="A80" s="4" t="inlineStr">
        <is>
          <t>Incurred but Not Reported (IBNR) Claims Liability, Net</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Reported Claims | Integer</t>
        </is>
      </c>
      <c r="B81" s="5" t="n">
        <v>83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umulative paid claims and allocated claim adjustment expense, Net</t>
        </is>
      </c>
      <c r="B82" s="6" t="n">
        <v>156300000</v>
      </c>
      <c r="C82" s="5" t="n">
        <v>156000000</v>
      </c>
      <c r="D82" s="5" t="n">
        <v>156000000</v>
      </c>
      <c r="E82" s="5" t="n">
        <v>161600000</v>
      </c>
      <c r="F82" s="5" t="n">
        <v>160100000</v>
      </c>
      <c r="G82" s="5" t="n">
        <v>158600000</v>
      </c>
      <c r="H82" s="5" t="n">
        <v>154100000</v>
      </c>
      <c r="I82" s="5" t="n">
        <v>142600000</v>
      </c>
      <c r="J82" s="5" t="n">
        <v>95700000</v>
      </c>
      <c r="K82" s="5" t="n">
        <v>33900000</v>
      </c>
    </row>
    <row r="83">
      <c r="A83" s="4" t="inlineStr">
        <is>
          <t>Accident Year 2013 | Casualty Reinsur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laims Develo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Allocated Claim Adjustment Expense, Net</t>
        </is>
      </c>
      <c r="B85" s="5" t="n">
        <v>151900000</v>
      </c>
      <c r="C85" s="5" t="n">
        <v>191600000</v>
      </c>
      <c r="D85" s="5" t="n">
        <v>197900000</v>
      </c>
      <c r="E85" s="5" t="n">
        <v>200300000</v>
      </c>
      <c r="F85" s="5" t="n">
        <v>197700000</v>
      </c>
      <c r="G85" s="5" t="n">
        <v>202300000</v>
      </c>
      <c r="H85" s="5" t="n">
        <v>219100000</v>
      </c>
      <c r="I85" s="5" t="n">
        <v>221600000</v>
      </c>
      <c r="J85" s="5" t="n">
        <v>226700000</v>
      </c>
      <c r="K85" s="5" t="n">
        <v>211700000</v>
      </c>
    </row>
    <row r="86">
      <c r="A86" s="4" t="inlineStr">
        <is>
          <t>Incurred but Not Reported (IBNR) Claims Liability, Net</t>
        </is>
      </c>
      <c r="B86" s="6"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Reported Claims | Integer</t>
        </is>
      </c>
      <c r="B87" s="5" t="n">
        <v>17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claims and allocated claim adjustment expense, Net</t>
        </is>
      </c>
      <c r="B88" s="6" t="n">
        <v>151900000</v>
      </c>
      <c r="C88" s="5" t="n">
        <v>144200000</v>
      </c>
      <c r="D88" s="5" t="n">
        <v>137900000</v>
      </c>
      <c r="E88" s="5" t="n">
        <v>126000000</v>
      </c>
      <c r="F88" s="5" t="n">
        <v>113500000</v>
      </c>
      <c r="G88" s="5" t="n">
        <v>91800000</v>
      </c>
      <c r="H88" s="5" t="n">
        <v>64400000</v>
      </c>
      <c r="I88" s="5" t="n">
        <v>42300000</v>
      </c>
      <c r="J88" s="5" t="n">
        <v>15700000</v>
      </c>
      <c r="K88" s="5" t="n">
        <v>3400000</v>
      </c>
    </row>
    <row r="89">
      <c r="A89" s="4" t="inlineStr">
        <is>
          <t>Accident Year 2013 | Specialty Reinsur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Allocated Claim Adjustment Expense, Net</t>
        </is>
      </c>
      <c r="B91" s="5" t="n">
        <v>98100000</v>
      </c>
      <c r="C91" s="5" t="n">
        <v>104800000</v>
      </c>
      <c r="D91" s="5" t="n">
        <v>108300000</v>
      </c>
      <c r="E91" s="5" t="n">
        <v>111600000</v>
      </c>
      <c r="F91" s="5" t="n">
        <v>111900000</v>
      </c>
      <c r="G91" s="5" t="n">
        <v>115700000</v>
      </c>
      <c r="H91" s="5" t="n">
        <v>116300000</v>
      </c>
      <c r="I91" s="5" t="n">
        <v>127700000</v>
      </c>
      <c r="J91" s="5" t="n">
        <v>135700000</v>
      </c>
      <c r="K91" s="5" t="n">
        <v>140500000</v>
      </c>
    </row>
    <row r="92">
      <c r="A92" s="4" t="inlineStr">
        <is>
          <t>Incurred but Not Reported (IBNR) Claims Liability, Net</t>
        </is>
      </c>
      <c r="B92" s="6"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Reported Claims | Integer</t>
        </is>
      </c>
      <c r="B93" s="5" t="n">
        <v>57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claims and allocated claim adjustment expense, Net</t>
        </is>
      </c>
      <c r="B94" s="6" t="n">
        <v>98100000</v>
      </c>
      <c r="C94" s="5" t="n">
        <v>98100000</v>
      </c>
      <c r="D94" s="5" t="n">
        <v>99000000</v>
      </c>
      <c r="E94" s="5" t="n">
        <v>99300000</v>
      </c>
      <c r="F94" s="5" t="n">
        <v>98400000</v>
      </c>
      <c r="G94" s="5" t="n">
        <v>98400000</v>
      </c>
      <c r="H94" s="5" t="n">
        <v>91400000</v>
      </c>
      <c r="I94" s="5" t="n">
        <v>84400000</v>
      </c>
      <c r="J94" s="5" t="n">
        <v>68700000</v>
      </c>
      <c r="K94" s="6" t="n">
        <v>24300000</v>
      </c>
    </row>
    <row r="95">
      <c r="A95" s="4" t="inlineStr">
        <is>
          <t>Accident Year 2014 | Property Insur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Claims and Allocated Claim Adjustment Expense, Net</t>
        </is>
      </c>
      <c r="B97" s="5" t="n">
        <v>131100000</v>
      </c>
      <c r="C97" s="5" t="n">
        <v>125200000</v>
      </c>
      <c r="D97" s="5" t="n">
        <v>130100000</v>
      </c>
      <c r="E97" s="5" t="n">
        <v>130700000</v>
      </c>
      <c r="F97" s="5" t="n">
        <v>132200000</v>
      </c>
      <c r="G97" s="5" t="n">
        <v>133000000</v>
      </c>
      <c r="H97" s="5" t="n">
        <v>132400000</v>
      </c>
      <c r="I97" s="5" t="n">
        <v>154900000</v>
      </c>
      <c r="J97" s="5" t="n">
        <v>162600000</v>
      </c>
      <c r="K97" s="4" t="inlineStr">
        <is>
          <t xml:space="preserve"> </t>
        </is>
      </c>
    </row>
    <row r="98">
      <c r="A98" s="4" t="inlineStr">
        <is>
          <t>Incurred but Not Reported (IBNR) Claims Liability, Net</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Reported Claims | Integer</t>
        </is>
      </c>
      <c r="B99" s="5" t="n">
        <v>994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paid claims and allocated claim adjustment expense, Net</t>
        </is>
      </c>
      <c r="B100" s="6" t="n">
        <v>131100000</v>
      </c>
      <c r="C100" s="5" t="n">
        <v>129900000</v>
      </c>
      <c r="D100" s="5" t="n">
        <v>128700000</v>
      </c>
      <c r="E100" s="5" t="n">
        <v>127300000</v>
      </c>
      <c r="F100" s="5" t="n">
        <v>126000000</v>
      </c>
      <c r="G100" s="5" t="n">
        <v>122000000</v>
      </c>
      <c r="H100" s="5" t="n">
        <v>112500000</v>
      </c>
      <c r="I100" s="5" t="n">
        <v>85200000</v>
      </c>
      <c r="J100" s="5" t="n">
        <v>39900000</v>
      </c>
      <c r="K100" s="4" t="inlineStr">
        <is>
          <t xml:space="preserve"> </t>
        </is>
      </c>
    </row>
    <row r="101">
      <c r="A101" s="4" t="inlineStr">
        <is>
          <t>Accident Year 2014 | Casualty Insur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Claims and Allocated Claim Adjustment Expense, Net</t>
        </is>
      </c>
      <c r="B103" s="5" t="n">
        <v>107400000</v>
      </c>
      <c r="C103" s="5" t="n">
        <v>137900000</v>
      </c>
      <c r="D103" s="5" t="n">
        <v>131800000</v>
      </c>
      <c r="E103" s="5" t="n">
        <v>134900000</v>
      </c>
      <c r="F103" s="5" t="n">
        <v>131000000</v>
      </c>
      <c r="G103" s="5" t="n">
        <v>124000000</v>
      </c>
      <c r="H103" s="5" t="n">
        <v>134200000</v>
      </c>
      <c r="I103" s="5" t="n">
        <v>122600000</v>
      </c>
      <c r="J103" s="5" t="n">
        <v>139900000</v>
      </c>
      <c r="K103" s="4" t="inlineStr">
        <is>
          <t xml:space="preserve"> </t>
        </is>
      </c>
    </row>
    <row r="104">
      <c r="A104" s="4" t="inlineStr">
        <is>
          <t>Incurred but Not Reported (IBNR) Claims Liability, Net</t>
        </is>
      </c>
      <c r="B104" s="6" t="n">
        <v>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umber of Reported Claims | Integer</t>
        </is>
      </c>
      <c r="B105" s="5" t="n">
        <v>391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paid claims and allocated claim adjustment expense, Net</t>
        </is>
      </c>
      <c r="B106" s="6" t="n">
        <v>107400000</v>
      </c>
      <c r="C106" s="5" t="n">
        <v>104000000</v>
      </c>
      <c r="D106" s="5" t="n">
        <v>105400000</v>
      </c>
      <c r="E106" s="5" t="n">
        <v>93100000</v>
      </c>
      <c r="F106" s="5" t="n">
        <v>70100000</v>
      </c>
      <c r="G106" s="5" t="n">
        <v>57300000</v>
      </c>
      <c r="H106" s="5" t="n">
        <v>31500000</v>
      </c>
      <c r="I106" s="5" t="n">
        <v>12600000</v>
      </c>
      <c r="J106" s="5" t="n">
        <v>2500000</v>
      </c>
      <c r="K106" s="4" t="inlineStr">
        <is>
          <t xml:space="preserve"> </t>
        </is>
      </c>
    </row>
    <row r="107">
      <c r="A107" s="4" t="inlineStr">
        <is>
          <t>Accident Year 2014 | Marine, Aviation and Energy 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Claims and Allocated Claim Adjustment Expense, Net</t>
        </is>
      </c>
      <c r="B109" s="5" t="n">
        <v>279100000</v>
      </c>
      <c r="C109" s="5" t="n">
        <v>317600000</v>
      </c>
      <c r="D109" s="5" t="n">
        <v>300700000</v>
      </c>
      <c r="E109" s="5" t="n">
        <v>311400000</v>
      </c>
      <c r="F109" s="5" t="n">
        <v>304500000</v>
      </c>
      <c r="G109" s="5" t="n">
        <v>308900000</v>
      </c>
      <c r="H109" s="5" t="n">
        <v>297200000</v>
      </c>
      <c r="I109" s="5" t="n">
        <v>312200000</v>
      </c>
      <c r="J109" s="5" t="n">
        <v>308600000</v>
      </c>
      <c r="K109" s="4" t="inlineStr">
        <is>
          <t xml:space="preserve"> </t>
        </is>
      </c>
    </row>
    <row r="110">
      <c r="A110" s="4" t="inlineStr">
        <is>
          <t>Incurred but Not Reported (IBNR) Claims Liability, Net</t>
        </is>
      </c>
      <c r="B110" s="6"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umber of Reported Claims | Integer</t>
        </is>
      </c>
      <c r="B111" s="5" t="n">
        <v>405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paid claims and allocated claim adjustment expense, Net</t>
        </is>
      </c>
      <c r="B112" s="6" t="n">
        <v>279100000</v>
      </c>
      <c r="C112" s="5" t="n">
        <v>274200000</v>
      </c>
      <c r="D112" s="5" t="n">
        <v>261700000</v>
      </c>
      <c r="E112" s="5" t="n">
        <v>249500000</v>
      </c>
      <c r="F112" s="5" t="n">
        <v>231300000</v>
      </c>
      <c r="G112" s="5" t="n">
        <v>208600000</v>
      </c>
      <c r="H112" s="5" t="n">
        <v>188100000</v>
      </c>
      <c r="I112" s="5" t="n">
        <v>116000000</v>
      </c>
      <c r="J112" s="5" t="n">
        <v>53200000</v>
      </c>
      <c r="K112" s="4" t="inlineStr">
        <is>
          <t xml:space="preserve"> </t>
        </is>
      </c>
    </row>
    <row r="113">
      <c r="A113" s="4" t="inlineStr">
        <is>
          <t>Accident Year 2014 | Financial and Professional Insur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Claims Develo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Claims and Allocated Claim Adjustment Expense, Net</t>
        </is>
      </c>
      <c r="B115" s="5" t="n">
        <v>118900000</v>
      </c>
      <c r="C115" s="5" t="n">
        <v>124300000</v>
      </c>
      <c r="D115" s="5" t="n">
        <v>118800000</v>
      </c>
      <c r="E115" s="5" t="n">
        <v>118000000</v>
      </c>
      <c r="F115" s="5" t="n">
        <v>128900000</v>
      </c>
      <c r="G115" s="5" t="n">
        <v>117700000</v>
      </c>
      <c r="H115" s="5" t="n">
        <v>127400000</v>
      </c>
      <c r="I115" s="5" t="n">
        <v>128800000</v>
      </c>
      <c r="J115" s="5" t="n">
        <v>133200000</v>
      </c>
      <c r="K115" s="4" t="inlineStr">
        <is>
          <t xml:space="preserve"> </t>
        </is>
      </c>
    </row>
    <row r="116">
      <c r="A116" s="4" t="inlineStr">
        <is>
          <t>Incurred but Not Reported (IBNR) Claims Liability, Net</t>
        </is>
      </c>
      <c r="B116" s="6"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umber of Reported Claims | Integer</t>
        </is>
      </c>
      <c r="B117" s="5" t="n">
        <v>79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paid claims and allocated claim adjustment expense, Net</t>
        </is>
      </c>
      <c r="B118" s="6" t="n">
        <v>118900000</v>
      </c>
      <c r="C118" s="5" t="n">
        <v>102300000</v>
      </c>
      <c r="D118" s="5" t="n">
        <v>90900000</v>
      </c>
      <c r="E118" s="5" t="n">
        <v>84000000</v>
      </c>
      <c r="F118" s="5" t="n">
        <v>78500000</v>
      </c>
      <c r="G118" s="5" t="n">
        <v>71100000</v>
      </c>
      <c r="H118" s="5" t="n">
        <v>52700000</v>
      </c>
      <c r="I118" s="5" t="n">
        <v>30200000</v>
      </c>
      <c r="J118" s="5" t="n">
        <v>2800000</v>
      </c>
      <c r="K118" s="4" t="inlineStr">
        <is>
          <t xml:space="preserve"> </t>
        </is>
      </c>
    </row>
    <row r="119">
      <c r="A119" s="4" t="inlineStr">
        <is>
          <t>Accident Year 2014 | Property Catastrophe and Other Property Reinsur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Allocated Claim Adjustment Expense, Net</t>
        </is>
      </c>
      <c r="B121" s="5" t="n">
        <v>138100000</v>
      </c>
      <c r="C121" s="5" t="n">
        <v>140100000</v>
      </c>
      <c r="D121" s="5" t="n">
        <v>141200000</v>
      </c>
      <c r="E121" s="5" t="n">
        <v>141100000</v>
      </c>
      <c r="F121" s="5" t="n">
        <v>145900000</v>
      </c>
      <c r="G121" s="5" t="n">
        <v>145700000</v>
      </c>
      <c r="H121" s="5" t="n">
        <v>157100000</v>
      </c>
      <c r="I121" s="5" t="n">
        <v>172600000</v>
      </c>
      <c r="J121" s="5" t="n">
        <v>185800000</v>
      </c>
      <c r="K121" s="4" t="inlineStr">
        <is>
          <t xml:space="preserve"> </t>
        </is>
      </c>
    </row>
    <row r="122">
      <c r="A122" s="4" t="inlineStr">
        <is>
          <t>Incurred but Not Reported (IBNR) Claims Liability, Net</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umber of Reported Claims | Integer</t>
        </is>
      </c>
      <c r="B123" s="5" t="n">
        <v>9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umulative paid claims and allocated claim adjustment expense, Net</t>
        </is>
      </c>
      <c r="B124" s="6" t="n">
        <v>138100000</v>
      </c>
      <c r="C124" s="5" t="n">
        <v>137800000</v>
      </c>
      <c r="D124" s="5" t="n">
        <v>137600000</v>
      </c>
      <c r="E124" s="5" t="n">
        <v>136000000</v>
      </c>
      <c r="F124" s="5" t="n">
        <v>137400000</v>
      </c>
      <c r="G124" s="5" t="n">
        <v>133700000</v>
      </c>
      <c r="H124" s="5" t="n">
        <v>124400000</v>
      </c>
      <c r="I124" s="5" t="n">
        <v>98500000</v>
      </c>
      <c r="J124" s="5" t="n">
        <v>36900000</v>
      </c>
      <c r="K124" s="4" t="inlineStr">
        <is>
          <t xml:space="preserve"> </t>
        </is>
      </c>
    </row>
    <row r="125">
      <c r="A125" s="4" t="inlineStr">
        <is>
          <t>Accident Year 2014 | Casualty Reinsur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Claims Develo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Claims and Allocated Claim Adjustment Expense, Net</t>
        </is>
      </c>
      <c r="B127" s="5" t="n">
        <v>144700000</v>
      </c>
      <c r="C127" s="5" t="n">
        <v>191100000</v>
      </c>
      <c r="D127" s="5" t="n">
        <v>198000000</v>
      </c>
      <c r="E127" s="5" t="n">
        <v>202100000</v>
      </c>
      <c r="F127" s="5" t="n">
        <v>199000000</v>
      </c>
      <c r="G127" s="5" t="n">
        <v>205500000</v>
      </c>
      <c r="H127" s="5" t="n">
        <v>212300000</v>
      </c>
      <c r="I127" s="5" t="n">
        <v>204000000</v>
      </c>
      <c r="J127" s="5" t="n">
        <v>201800000</v>
      </c>
      <c r="K127" s="4" t="inlineStr">
        <is>
          <t xml:space="preserve"> </t>
        </is>
      </c>
    </row>
    <row r="128">
      <c r="A128" s="4" t="inlineStr">
        <is>
          <t>Incurred but Not Reported (IBNR) Claims Liability, Net</t>
        </is>
      </c>
      <c r="B128" s="6" t="n">
        <v>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Reported Claims | Integer</t>
        </is>
      </c>
      <c r="B129" s="5" t="n">
        <v>184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umulative paid claims and allocated claim adjustment expense, Net</t>
        </is>
      </c>
      <c r="B130" s="6" t="n">
        <v>144700000</v>
      </c>
      <c r="C130" s="5" t="n">
        <v>133000000</v>
      </c>
      <c r="D130" s="5" t="n">
        <v>123400000</v>
      </c>
      <c r="E130" s="5" t="n">
        <v>105900000</v>
      </c>
      <c r="F130" s="5" t="n">
        <v>85400000</v>
      </c>
      <c r="G130" s="5" t="n">
        <v>59600000</v>
      </c>
      <c r="H130" s="5" t="n">
        <v>37400000</v>
      </c>
      <c r="I130" s="5" t="n">
        <v>13600000</v>
      </c>
      <c r="J130" s="5" t="n">
        <v>2500000</v>
      </c>
      <c r="K130" s="4" t="inlineStr">
        <is>
          <t xml:space="preserve"> </t>
        </is>
      </c>
    </row>
    <row r="131">
      <c r="A131" s="4" t="inlineStr">
        <is>
          <t>Accident Year 2014 | Specialty Reinsur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Allocated Claim Adjustment Expense, Net</t>
        </is>
      </c>
      <c r="B133" s="5" t="n">
        <v>105400000</v>
      </c>
      <c r="C133" s="5" t="n">
        <v>116600000</v>
      </c>
      <c r="D133" s="5" t="n">
        <v>118000000</v>
      </c>
      <c r="E133" s="5" t="n">
        <v>122200000</v>
      </c>
      <c r="F133" s="5" t="n">
        <v>123600000</v>
      </c>
      <c r="G133" s="5" t="n">
        <v>120800000</v>
      </c>
      <c r="H133" s="5" t="n">
        <v>129500000</v>
      </c>
      <c r="I133" s="5" t="n">
        <v>137500000</v>
      </c>
      <c r="J133" s="5" t="n">
        <v>149500000</v>
      </c>
      <c r="K133" s="4" t="inlineStr">
        <is>
          <t xml:space="preserve"> </t>
        </is>
      </c>
    </row>
    <row r="134">
      <c r="A134" s="4" t="inlineStr">
        <is>
          <t>Incurred but Not Reported (IBNR) Claims Liability, Net</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Number of Reported Claims | Integer</t>
        </is>
      </c>
      <c r="B135" s="5" t="n">
        <v>62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paid claims and allocated claim adjustment expense, Net</t>
        </is>
      </c>
      <c r="B136" s="6" t="n">
        <v>105400000</v>
      </c>
      <c r="C136" s="5" t="n">
        <v>104400000</v>
      </c>
      <c r="D136" s="5" t="n">
        <v>102500000</v>
      </c>
      <c r="E136" s="5" t="n">
        <v>100900000</v>
      </c>
      <c r="F136" s="5" t="n">
        <v>98000000</v>
      </c>
      <c r="G136" s="5" t="n">
        <v>87800000</v>
      </c>
      <c r="H136" s="5" t="n">
        <v>79800000</v>
      </c>
      <c r="I136" s="5" t="n">
        <v>55200000</v>
      </c>
      <c r="J136" s="6" t="n">
        <v>16200000</v>
      </c>
      <c r="K136" s="4" t="inlineStr">
        <is>
          <t xml:space="preserve"> </t>
        </is>
      </c>
    </row>
    <row r="137">
      <c r="A137" s="4" t="inlineStr">
        <is>
          <t>Accident Year 2015 | Property Insuran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Claims and Allocated Claim Adjustment Expense, Net</t>
        </is>
      </c>
      <c r="B139" s="5" t="n">
        <v>189200000</v>
      </c>
      <c r="C139" s="5" t="n">
        <v>179600000</v>
      </c>
      <c r="D139" s="5" t="n">
        <v>193900000</v>
      </c>
      <c r="E139" s="5" t="n">
        <v>196900000</v>
      </c>
      <c r="F139" s="5" t="n">
        <v>196300000</v>
      </c>
      <c r="G139" s="5" t="n">
        <v>193900000</v>
      </c>
      <c r="H139" s="5" t="n">
        <v>199000000</v>
      </c>
      <c r="I139" s="5" t="n">
        <v>233300000</v>
      </c>
      <c r="J139" s="4" t="inlineStr">
        <is>
          <t xml:space="preserve"> </t>
        </is>
      </c>
      <c r="K139" s="4" t="inlineStr">
        <is>
          <t xml:space="preserve"> </t>
        </is>
      </c>
    </row>
    <row r="140">
      <c r="A140" s="4" t="inlineStr">
        <is>
          <t>Incurred but Not Reported (IBNR) Claims Liability, Net</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umber of Reported Claims | Integer</t>
        </is>
      </c>
      <c r="B141" s="5" t="n">
        <v>1154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paid claims and allocated claim adjustment expense, Net</t>
        </is>
      </c>
      <c r="B142" s="6" t="n">
        <v>189200000</v>
      </c>
      <c r="C142" s="5" t="n">
        <v>190400000</v>
      </c>
      <c r="D142" s="5" t="n">
        <v>188900000</v>
      </c>
      <c r="E142" s="5" t="n">
        <v>190100000</v>
      </c>
      <c r="F142" s="5" t="n">
        <v>174100000</v>
      </c>
      <c r="G142" s="5" t="n">
        <v>165100000</v>
      </c>
      <c r="H142" s="5" t="n">
        <v>138300000</v>
      </c>
      <c r="I142" s="5" t="n">
        <v>56300000</v>
      </c>
      <c r="J142" s="4" t="inlineStr">
        <is>
          <t xml:space="preserve"> </t>
        </is>
      </c>
      <c r="K142" s="4" t="inlineStr">
        <is>
          <t xml:space="preserve"> </t>
        </is>
      </c>
    </row>
    <row r="143">
      <c r="A143" s="4" t="inlineStr">
        <is>
          <t>Accident Year 2015 | Casualty Insur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Allocated Claim Adjustment Expense, Net</t>
        </is>
      </c>
      <c r="B145" s="5" t="n">
        <v>197200000</v>
      </c>
      <c r="C145" s="5" t="n">
        <v>250400000</v>
      </c>
      <c r="D145" s="5" t="n">
        <v>228300000</v>
      </c>
      <c r="E145" s="5" t="n">
        <v>230100000</v>
      </c>
      <c r="F145" s="5" t="n">
        <v>197500000</v>
      </c>
      <c r="G145" s="5" t="n">
        <v>180500000</v>
      </c>
      <c r="H145" s="5" t="n">
        <v>217900000</v>
      </c>
      <c r="I145" s="5" t="n">
        <v>197900000</v>
      </c>
      <c r="J145" s="4" t="inlineStr">
        <is>
          <t xml:space="preserve"> </t>
        </is>
      </c>
      <c r="K145" s="4" t="inlineStr">
        <is>
          <t xml:space="preserve"> </t>
        </is>
      </c>
    </row>
    <row r="146">
      <c r="A146" s="4" t="inlineStr">
        <is>
          <t>Incurred but Not Reported (IBNR) Claims Liability, Net</t>
        </is>
      </c>
      <c r="B146" s="6"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Number of Reported Claims | Integer</t>
        </is>
      </c>
      <c r="B147" s="5" t="n">
        <v>477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claims and allocated claim adjustment expense, Net</t>
        </is>
      </c>
      <c r="B148" s="6" t="n">
        <v>197200000</v>
      </c>
      <c r="C148" s="5" t="n">
        <v>174500000</v>
      </c>
      <c r="D148" s="5" t="n">
        <v>163600000</v>
      </c>
      <c r="E148" s="5" t="n">
        <v>135000000</v>
      </c>
      <c r="F148" s="5" t="n">
        <v>90200000</v>
      </c>
      <c r="G148" s="5" t="n">
        <v>55100000</v>
      </c>
      <c r="H148" s="5" t="n">
        <v>16400000</v>
      </c>
      <c r="I148" s="5" t="n">
        <v>3000000</v>
      </c>
      <c r="J148" s="4" t="inlineStr">
        <is>
          <t xml:space="preserve"> </t>
        </is>
      </c>
      <c r="K148" s="4" t="inlineStr">
        <is>
          <t xml:space="preserve"> </t>
        </is>
      </c>
    </row>
    <row r="149">
      <c r="A149" s="4" t="inlineStr">
        <is>
          <t>Accident Year 2015 | Marine, Aviation and Energy Insura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Claim Adjustment Expense, Net</t>
        </is>
      </c>
      <c r="B151" s="5" t="n">
        <v>302700000</v>
      </c>
      <c r="C151" s="5" t="n">
        <v>327300000</v>
      </c>
      <c r="D151" s="5" t="n">
        <v>309900000</v>
      </c>
      <c r="E151" s="5" t="n">
        <v>307200000</v>
      </c>
      <c r="F151" s="5" t="n">
        <v>283700000</v>
      </c>
      <c r="G151" s="5" t="n">
        <v>279300000</v>
      </c>
      <c r="H151" s="5" t="n">
        <v>297000000</v>
      </c>
      <c r="I151" s="5" t="n">
        <v>295300000</v>
      </c>
      <c r="J151" s="4" t="inlineStr">
        <is>
          <t xml:space="preserve"> </t>
        </is>
      </c>
      <c r="K151" s="4" t="inlineStr">
        <is>
          <t xml:space="preserve"> </t>
        </is>
      </c>
    </row>
    <row r="152">
      <c r="A152" s="4" t="inlineStr">
        <is>
          <t>Incurred but Not Reported (IBNR) Claims Liability, Net</t>
        </is>
      </c>
      <c r="B152" s="6"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Number of Reported Claims | Integer</t>
        </is>
      </c>
      <c r="B153" s="5" t="n">
        <v>4076</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claims and allocated claim adjustment expense, Net</t>
        </is>
      </c>
      <c r="B154" s="6" t="n">
        <v>302700000</v>
      </c>
      <c r="C154" s="5" t="n">
        <v>277500000</v>
      </c>
      <c r="D154" s="5" t="n">
        <v>255500000</v>
      </c>
      <c r="E154" s="5" t="n">
        <v>220000000</v>
      </c>
      <c r="F154" s="5" t="n">
        <v>192100000</v>
      </c>
      <c r="G154" s="5" t="n">
        <v>172700000</v>
      </c>
      <c r="H154" s="5" t="n">
        <v>122500000</v>
      </c>
      <c r="I154" s="5" t="n">
        <v>44600000</v>
      </c>
      <c r="J154" s="4" t="inlineStr">
        <is>
          <t xml:space="preserve"> </t>
        </is>
      </c>
      <c r="K154" s="4" t="inlineStr">
        <is>
          <t xml:space="preserve"> </t>
        </is>
      </c>
    </row>
    <row r="155">
      <c r="A155" s="4" t="inlineStr">
        <is>
          <t>Accident Year 2015 | Financial and Professional Insur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laims Develop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Claims and Allocated Claim Adjustment Expense, Net</t>
        </is>
      </c>
      <c r="B157" s="5" t="n">
        <v>163900000</v>
      </c>
      <c r="C157" s="5" t="n">
        <v>189900000</v>
      </c>
      <c r="D157" s="5" t="n">
        <v>183000000</v>
      </c>
      <c r="E157" s="5" t="n">
        <v>188000000</v>
      </c>
      <c r="F157" s="5" t="n">
        <v>187100000</v>
      </c>
      <c r="G157" s="5" t="n">
        <v>183100000</v>
      </c>
      <c r="H157" s="5" t="n">
        <v>173400000</v>
      </c>
      <c r="I157" s="5" t="n">
        <v>171900000</v>
      </c>
      <c r="J157" s="4" t="inlineStr">
        <is>
          <t xml:space="preserve"> </t>
        </is>
      </c>
      <c r="K157" s="4" t="inlineStr">
        <is>
          <t xml:space="preserve"> </t>
        </is>
      </c>
    </row>
    <row r="158">
      <c r="A158" s="4" t="inlineStr">
        <is>
          <t>Incurred but Not Reported (IBNR) Claims Liability, Net</t>
        </is>
      </c>
      <c r="B158" s="6" t="n">
        <v>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Number of Reported Claims | Integer</t>
        </is>
      </c>
      <c r="B159" s="5" t="n">
        <v>108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claims and allocated claim adjustment expense, Net</t>
        </is>
      </c>
      <c r="B160" s="6" t="n">
        <v>163900000</v>
      </c>
      <c r="C160" s="5" t="n">
        <v>144100000</v>
      </c>
      <c r="D160" s="5" t="n">
        <v>137600000</v>
      </c>
      <c r="E160" s="5" t="n">
        <v>108800000</v>
      </c>
      <c r="F160" s="5" t="n">
        <v>88600000</v>
      </c>
      <c r="G160" s="5" t="n">
        <v>69500000</v>
      </c>
      <c r="H160" s="5" t="n">
        <v>43100000</v>
      </c>
      <c r="I160" s="5" t="n">
        <v>13500000</v>
      </c>
      <c r="J160" s="4" t="inlineStr">
        <is>
          <t xml:space="preserve"> </t>
        </is>
      </c>
      <c r="K160" s="4" t="inlineStr">
        <is>
          <t xml:space="preserve"> </t>
        </is>
      </c>
    </row>
    <row r="161">
      <c r="A161" s="4" t="inlineStr">
        <is>
          <t>Accident Year 2015 | Property Catastrophe and Other Property Reinsur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Allocated Claim Adjustment Expense, Net</t>
        </is>
      </c>
      <c r="B163" s="5" t="n">
        <v>160600000</v>
      </c>
      <c r="C163" s="5" t="n">
        <v>177200000</v>
      </c>
      <c r="D163" s="5" t="n">
        <v>168900000</v>
      </c>
      <c r="E163" s="5" t="n">
        <v>168900000</v>
      </c>
      <c r="F163" s="5" t="n">
        <v>153500000</v>
      </c>
      <c r="G163" s="5" t="n">
        <v>173800000</v>
      </c>
      <c r="H163" s="5" t="n">
        <v>183700000</v>
      </c>
      <c r="I163" s="5" t="n">
        <v>210000000</v>
      </c>
      <c r="J163" s="4" t="inlineStr">
        <is>
          <t xml:space="preserve"> </t>
        </is>
      </c>
      <c r="K163" s="4" t="inlineStr">
        <is>
          <t xml:space="preserve"> </t>
        </is>
      </c>
    </row>
    <row r="164">
      <c r="A164" s="4" t="inlineStr">
        <is>
          <t>Incurred but Not Reported (IBNR) Claims Liability, Net</t>
        </is>
      </c>
      <c r="B164" s="6" t="n">
        <v>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umber of Reported Claims | Integer</t>
        </is>
      </c>
      <c r="B165" s="5" t="n">
        <v>1048</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claims and allocated claim adjustment expense, Net</t>
        </is>
      </c>
      <c r="B166" s="6" t="n">
        <v>160600000</v>
      </c>
      <c r="C166" s="5" t="n">
        <v>159500000</v>
      </c>
      <c r="D166" s="5" t="n">
        <v>155900000</v>
      </c>
      <c r="E166" s="5" t="n">
        <v>153600000</v>
      </c>
      <c r="F166" s="5" t="n">
        <v>136700000</v>
      </c>
      <c r="G166" s="5" t="n">
        <v>124200000</v>
      </c>
      <c r="H166" s="5" t="n">
        <v>93600000</v>
      </c>
      <c r="I166" s="5" t="n">
        <v>35600000</v>
      </c>
      <c r="J166" s="4" t="inlineStr">
        <is>
          <t xml:space="preserve"> </t>
        </is>
      </c>
      <c r="K166" s="4" t="inlineStr">
        <is>
          <t xml:space="preserve"> </t>
        </is>
      </c>
    </row>
    <row r="167">
      <c r="A167" s="4" t="inlineStr">
        <is>
          <t>Accident Year 2015 | Casualty Reinsuran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Claims and Allocated Claim Adjustment Expense, Net</t>
        </is>
      </c>
      <c r="B169" s="5" t="n">
        <v>135100000</v>
      </c>
      <c r="C169" s="5" t="n">
        <v>198800000</v>
      </c>
      <c r="D169" s="5" t="n">
        <v>203700000</v>
      </c>
      <c r="E169" s="5" t="n">
        <v>207500000</v>
      </c>
      <c r="F169" s="5" t="n">
        <v>209800000</v>
      </c>
      <c r="G169" s="5" t="n">
        <v>207300000</v>
      </c>
      <c r="H169" s="5" t="n">
        <v>197600000</v>
      </c>
      <c r="I169" s="5" t="n">
        <v>191100000</v>
      </c>
      <c r="J169" s="4" t="inlineStr">
        <is>
          <t xml:space="preserve"> </t>
        </is>
      </c>
      <c r="K169" s="4" t="inlineStr">
        <is>
          <t xml:space="preserve"> </t>
        </is>
      </c>
    </row>
    <row r="170">
      <c r="A170" s="4" t="inlineStr">
        <is>
          <t>Incurred but Not Reported (IBNR) Claims Liability, Net</t>
        </is>
      </c>
      <c r="B170" s="6" t="n">
        <v>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Number of Reported Claims | Integer</t>
        </is>
      </c>
      <c r="B171" s="5" t="n">
        <v>203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claims and allocated claim adjustment expense, Net</t>
        </is>
      </c>
      <c r="B172" s="6" t="n">
        <v>135100000</v>
      </c>
      <c r="C172" s="5" t="n">
        <v>121400000</v>
      </c>
      <c r="D172" s="5" t="n">
        <v>107300000</v>
      </c>
      <c r="E172" s="5" t="n">
        <v>88400000</v>
      </c>
      <c r="F172" s="5" t="n">
        <v>64700000</v>
      </c>
      <c r="G172" s="5" t="n">
        <v>37800000</v>
      </c>
      <c r="H172" s="5" t="n">
        <v>17500000</v>
      </c>
      <c r="I172" s="5" t="n">
        <v>3300000</v>
      </c>
      <c r="J172" s="4" t="inlineStr">
        <is>
          <t xml:space="preserve"> </t>
        </is>
      </c>
      <c r="K172" s="4" t="inlineStr">
        <is>
          <t xml:space="preserve"> </t>
        </is>
      </c>
    </row>
    <row r="173">
      <c r="A173" s="4" t="inlineStr">
        <is>
          <t>Accident Year 2015 | Specialty Reinsuranc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Claims and Allocated Claim Adjustment Expense, Net</t>
        </is>
      </c>
      <c r="B175" s="5" t="n">
        <v>132500000</v>
      </c>
      <c r="C175" s="5" t="n">
        <v>150000000</v>
      </c>
      <c r="D175" s="5" t="n">
        <v>150000000</v>
      </c>
      <c r="E175" s="5" t="n">
        <v>154500000</v>
      </c>
      <c r="F175" s="5" t="n">
        <v>155900000</v>
      </c>
      <c r="G175" s="5" t="n">
        <v>161100000</v>
      </c>
      <c r="H175" s="5" t="n">
        <v>166400000</v>
      </c>
      <c r="I175" s="5" t="n">
        <v>163200000</v>
      </c>
      <c r="J175" s="4" t="inlineStr">
        <is>
          <t xml:space="preserve"> </t>
        </is>
      </c>
      <c r="K175" s="4" t="inlineStr">
        <is>
          <t xml:space="preserve"> </t>
        </is>
      </c>
    </row>
    <row r="176">
      <c r="A176" s="4" t="inlineStr">
        <is>
          <t>Incurred but Not Reported (IBNR) Claims Liability, Net</t>
        </is>
      </c>
      <c r="B176" s="6"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Number of Reported Claims | Integer</t>
        </is>
      </c>
      <c r="B177" s="5" t="n">
        <v>774</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claims and allocated claim adjustment expense, Net</t>
        </is>
      </c>
      <c r="B178" s="6" t="n">
        <v>132500000</v>
      </c>
      <c r="C178" s="5" t="n">
        <v>131700000</v>
      </c>
      <c r="D178" s="5" t="n">
        <v>131700000</v>
      </c>
      <c r="E178" s="5" t="n">
        <v>128700000</v>
      </c>
      <c r="F178" s="5" t="n">
        <v>119900000</v>
      </c>
      <c r="G178" s="5" t="n">
        <v>102500000</v>
      </c>
      <c r="H178" s="5" t="n">
        <v>55200000</v>
      </c>
      <c r="I178" s="6" t="n">
        <v>17300000</v>
      </c>
      <c r="J178" s="4" t="inlineStr">
        <is>
          <t xml:space="preserve"> </t>
        </is>
      </c>
      <c r="K178" s="4" t="inlineStr">
        <is>
          <t xml:space="preserve"> </t>
        </is>
      </c>
    </row>
    <row r="179">
      <c r="A179" s="4" t="inlineStr">
        <is>
          <t>Accident Year 2016 | Property Insuran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 Net</t>
        </is>
      </c>
      <c r="B181" s="5" t="n">
        <v>244800000</v>
      </c>
      <c r="C181" s="5" t="n">
        <v>233400000</v>
      </c>
      <c r="D181" s="5" t="n">
        <v>242500000</v>
      </c>
      <c r="E181" s="5" t="n">
        <v>241300000</v>
      </c>
      <c r="F181" s="5" t="n">
        <v>240000000</v>
      </c>
      <c r="G181" s="5" t="n">
        <v>245000000</v>
      </c>
      <c r="H181" s="5" t="n">
        <v>233900000</v>
      </c>
      <c r="I181" s="4" t="inlineStr">
        <is>
          <t xml:space="preserve"> </t>
        </is>
      </c>
      <c r="J181" s="4" t="inlineStr">
        <is>
          <t xml:space="preserve"> </t>
        </is>
      </c>
      <c r="K181" s="4" t="inlineStr">
        <is>
          <t xml:space="preserve"> </t>
        </is>
      </c>
    </row>
    <row r="182">
      <c r="A182" s="4" t="inlineStr">
        <is>
          <t>Incurred but Not Reported (IBNR) Claims Liability, Net</t>
        </is>
      </c>
      <c r="B182" s="6" t="n">
        <v>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Number of Reported Claims | Integer</t>
        </is>
      </c>
      <c r="B183" s="5" t="n">
        <v>10773</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claims and allocated claim adjustment expense, Net</t>
        </is>
      </c>
      <c r="B184" s="6" t="n">
        <v>244800000</v>
      </c>
      <c r="C184" s="5" t="n">
        <v>233700000</v>
      </c>
      <c r="D184" s="5" t="n">
        <v>228600000</v>
      </c>
      <c r="E184" s="5" t="n">
        <v>219200000</v>
      </c>
      <c r="F184" s="5" t="n">
        <v>198100000</v>
      </c>
      <c r="G184" s="5" t="n">
        <v>166100000</v>
      </c>
      <c r="H184" s="5" t="n">
        <v>65700000</v>
      </c>
      <c r="I184" s="4" t="inlineStr">
        <is>
          <t xml:space="preserve"> </t>
        </is>
      </c>
      <c r="J184" s="4" t="inlineStr">
        <is>
          <t xml:space="preserve"> </t>
        </is>
      </c>
      <c r="K184" s="4" t="inlineStr">
        <is>
          <t xml:space="preserve"> </t>
        </is>
      </c>
    </row>
    <row r="185">
      <c r="A185" s="4" t="inlineStr">
        <is>
          <t>Accident Year 2016 | Casualty Insur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laims Develo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curred Claims and Allocated Claim Adjustment Expense, Net</t>
        </is>
      </c>
      <c r="B187" s="5" t="n">
        <v>163300000</v>
      </c>
      <c r="C187" s="5" t="n">
        <v>247400000</v>
      </c>
      <c r="D187" s="5" t="n">
        <v>195100000</v>
      </c>
      <c r="E187" s="5" t="n">
        <v>184200000</v>
      </c>
      <c r="F187" s="5" t="n">
        <v>177600000</v>
      </c>
      <c r="G187" s="5" t="n">
        <v>182500000</v>
      </c>
      <c r="H187" s="5" t="n">
        <v>211500000</v>
      </c>
      <c r="I187" s="4" t="inlineStr">
        <is>
          <t xml:space="preserve"> </t>
        </is>
      </c>
      <c r="J187" s="4" t="inlineStr">
        <is>
          <t xml:space="preserve"> </t>
        </is>
      </c>
      <c r="K187" s="4" t="inlineStr">
        <is>
          <t xml:space="preserve"> </t>
        </is>
      </c>
    </row>
    <row r="188">
      <c r="A188" s="4" t="inlineStr">
        <is>
          <t>Incurred but Not Reported (IBNR) Claims Liability, Net</t>
        </is>
      </c>
      <c r="B188" s="6" t="n">
        <v>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Number of Reported Claims | Integer</t>
        </is>
      </c>
      <c r="B189" s="5" t="n">
        <v>4818</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paid claims and allocated claim adjustment expense, Net</t>
        </is>
      </c>
      <c r="B190" s="6" t="n">
        <v>163300000</v>
      </c>
      <c r="C190" s="5" t="n">
        <v>128800000</v>
      </c>
      <c r="D190" s="5" t="n">
        <v>106100000</v>
      </c>
      <c r="E190" s="5" t="n">
        <v>79700000</v>
      </c>
      <c r="F190" s="5" t="n">
        <v>38600000</v>
      </c>
      <c r="G190" s="5" t="n">
        <v>22000000</v>
      </c>
      <c r="H190" s="5" t="n">
        <v>4000000</v>
      </c>
      <c r="I190" s="4" t="inlineStr">
        <is>
          <t xml:space="preserve"> </t>
        </is>
      </c>
      <c r="J190" s="4" t="inlineStr">
        <is>
          <t xml:space="preserve"> </t>
        </is>
      </c>
      <c r="K190" s="4" t="inlineStr">
        <is>
          <t xml:space="preserve"> </t>
        </is>
      </c>
    </row>
    <row r="191">
      <c r="A191" s="4" t="inlineStr">
        <is>
          <t>Accident Year 2016 | Marine, Aviation and Energy Insur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laims Develo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curred Claims and Allocated Claim Adjustment Expense, Net</t>
        </is>
      </c>
      <c r="B193" s="5" t="n">
        <v>199200000</v>
      </c>
      <c r="C193" s="5" t="n">
        <v>224300000</v>
      </c>
      <c r="D193" s="5" t="n">
        <v>217700000</v>
      </c>
      <c r="E193" s="5" t="n">
        <v>227900000</v>
      </c>
      <c r="F193" s="5" t="n">
        <v>227500000</v>
      </c>
      <c r="G193" s="5" t="n">
        <v>229000000</v>
      </c>
      <c r="H193" s="5" t="n">
        <v>258800000</v>
      </c>
      <c r="I193" s="4" t="inlineStr">
        <is>
          <t xml:space="preserve"> </t>
        </is>
      </c>
      <c r="J193" s="4" t="inlineStr">
        <is>
          <t xml:space="preserve"> </t>
        </is>
      </c>
      <c r="K193" s="4" t="inlineStr">
        <is>
          <t xml:space="preserve"> </t>
        </is>
      </c>
    </row>
    <row r="194">
      <c r="A194" s="4" t="inlineStr">
        <is>
          <t>Incurred but Not Reported (IBNR) Claims Liability, Net</t>
        </is>
      </c>
      <c r="B194" s="6" t="n">
        <v>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Number of Reported Claims | Integer</t>
        </is>
      </c>
      <c r="B195" s="5" t="n">
        <v>443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paid claims and allocated claim adjustment expense, Net</t>
        </is>
      </c>
      <c r="B196" s="6" t="n">
        <v>199200000</v>
      </c>
      <c r="C196" s="5" t="n">
        <v>197300000</v>
      </c>
      <c r="D196" s="5" t="n">
        <v>189500000</v>
      </c>
      <c r="E196" s="5" t="n">
        <v>163100000</v>
      </c>
      <c r="F196" s="5" t="n">
        <v>141300000</v>
      </c>
      <c r="G196" s="5" t="n">
        <v>81900000</v>
      </c>
      <c r="H196" s="5" t="n">
        <v>30800000</v>
      </c>
      <c r="I196" s="4" t="inlineStr">
        <is>
          <t xml:space="preserve"> </t>
        </is>
      </c>
      <c r="J196" s="4" t="inlineStr">
        <is>
          <t xml:space="preserve"> </t>
        </is>
      </c>
      <c r="K196" s="4" t="inlineStr">
        <is>
          <t xml:space="preserve"> </t>
        </is>
      </c>
    </row>
    <row r="197">
      <c r="A197" s="4" t="inlineStr">
        <is>
          <t>Accident Year 2016 | Financial and Professional Insura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Claims Develo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Claims and Allocated Claim Adjustment Expense, Net</t>
        </is>
      </c>
      <c r="B199" s="5" t="n">
        <v>163200000</v>
      </c>
      <c r="C199" s="5" t="n">
        <v>189000000</v>
      </c>
      <c r="D199" s="5" t="n">
        <v>182900000</v>
      </c>
      <c r="E199" s="5" t="n">
        <v>199700000</v>
      </c>
      <c r="F199" s="5" t="n">
        <v>213700000</v>
      </c>
      <c r="G199" s="5" t="n">
        <v>209300000</v>
      </c>
      <c r="H199" s="5" t="n">
        <v>188400000</v>
      </c>
      <c r="I199" s="4" t="inlineStr">
        <is>
          <t xml:space="preserve"> </t>
        </is>
      </c>
      <c r="J199" s="4" t="inlineStr">
        <is>
          <t xml:space="preserve"> </t>
        </is>
      </c>
      <c r="K199" s="4" t="inlineStr">
        <is>
          <t xml:space="preserve"> </t>
        </is>
      </c>
    </row>
    <row r="200">
      <c r="A200" s="4" t="inlineStr">
        <is>
          <t>Incurred but Not Reported (IBNR) Claims Liability, Net</t>
        </is>
      </c>
      <c r="B200" s="6" t="n">
        <v>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Number of Reported Claims | Integer</t>
        </is>
      </c>
      <c r="B201" s="5" t="n">
        <v>1244</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paid claims and allocated claim adjustment expense, Net</t>
        </is>
      </c>
      <c r="B202" s="6" t="n">
        <v>163200000</v>
      </c>
      <c r="C202" s="5" t="n">
        <v>133800000</v>
      </c>
      <c r="D202" s="5" t="n">
        <v>124600000</v>
      </c>
      <c r="E202" s="5" t="n">
        <v>128700000</v>
      </c>
      <c r="F202" s="5" t="n">
        <v>100700000</v>
      </c>
      <c r="G202" s="5" t="n">
        <v>70700000</v>
      </c>
      <c r="H202" s="5" t="n">
        <v>14800000</v>
      </c>
      <c r="I202" s="4" t="inlineStr">
        <is>
          <t xml:space="preserve"> </t>
        </is>
      </c>
      <c r="J202" s="4" t="inlineStr">
        <is>
          <t xml:space="preserve"> </t>
        </is>
      </c>
      <c r="K202" s="4" t="inlineStr">
        <is>
          <t xml:space="preserve"> </t>
        </is>
      </c>
    </row>
    <row r="203">
      <c r="A203" s="4" t="inlineStr">
        <is>
          <t>Accident Year 2016 | Property Catastrophe and Other Property Reinsuran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Claims and Allocated Claim Adjustment Expense, Net</t>
        </is>
      </c>
      <c r="B205" s="5" t="n">
        <v>229800000</v>
      </c>
      <c r="C205" s="5" t="n">
        <v>230100000</v>
      </c>
      <c r="D205" s="5" t="n">
        <v>237700000</v>
      </c>
      <c r="E205" s="5" t="n">
        <v>242100000</v>
      </c>
      <c r="F205" s="5" t="n">
        <v>263200000</v>
      </c>
      <c r="G205" s="5" t="n">
        <v>264600000</v>
      </c>
      <c r="H205" s="5" t="n">
        <v>264200000</v>
      </c>
      <c r="I205" s="4" t="inlineStr">
        <is>
          <t xml:space="preserve"> </t>
        </is>
      </c>
      <c r="J205" s="4" t="inlineStr">
        <is>
          <t xml:space="preserve"> </t>
        </is>
      </c>
      <c r="K205" s="4" t="inlineStr">
        <is>
          <t xml:space="preserve"> </t>
        </is>
      </c>
    </row>
    <row r="206">
      <c r="A206" s="4" t="inlineStr">
        <is>
          <t>Incurred but Not Reported (IBNR) Claims Liability, Net</t>
        </is>
      </c>
      <c r="B206" s="6" t="n">
        <v>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Number of Reported Claims | Integer</t>
        </is>
      </c>
      <c r="B207" s="5" t="n">
        <v>1307</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paid claims and allocated claim adjustment expense, Net</t>
        </is>
      </c>
      <c r="B208" s="6" t="n">
        <v>229800000</v>
      </c>
      <c r="C208" s="5" t="n">
        <v>230700000</v>
      </c>
      <c r="D208" s="5" t="n">
        <v>224400000</v>
      </c>
      <c r="E208" s="5" t="n">
        <v>211600000</v>
      </c>
      <c r="F208" s="5" t="n">
        <v>200900000</v>
      </c>
      <c r="G208" s="5" t="n">
        <v>160500000</v>
      </c>
      <c r="H208" s="5" t="n">
        <v>55800000</v>
      </c>
      <c r="I208" s="4" t="inlineStr">
        <is>
          <t xml:space="preserve"> </t>
        </is>
      </c>
      <c r="J208" s="4" t="inlineStr">
        <is>
          <t xml:space="preserve"> </t>
        </is>
      </c>
      <c r="K208" s="4" t="inlineStr">
        <is>
          <t xml:space="preserve"> </t>
        </is>
      </c>
    </row>
    <row r="209">
      <c r="A209" s="4" t="inlineStr">
        <is>
          <t>Accident Year 2016 | Casualty Reinsur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 Net</t>
        </is>
      </c>
      <c r="B211" s="5" t="n">
        <v>174600000</v>
      </c>
      <c r="C211" s="5" t="n">
        <v>258500000</v>
      </c>
      <c r="D211" s="5" t="n">
        <v>258500000</v>
      </c>
      <c r="E211" s="5" t="n">
        <v>251000000</v>
      </c>
      <c r="F211" s="5" t="n">
        <v>241000000</v>
      </c>
      <c r="G211" s="5" t="n">
        <v>241400000</v>
      </c>
      <c r="H211" s="5" t="n">
        <v>229300000</v>
      </c>
      <c r="I211" s="4" t="inlineStr">
        <is>
          <t xml:space="preserve"> </t>
        </is>
      </c>
      <c r="J211" s="4" t="inlineStr">
        <is>
          <t xml:space="preserve"> </t>
        </is>
      </c>
      <c r="K211" s="4" t="inlineStr">
        <is>
          <t xml:space="preserve"> </t>
        </is>
      </c>
    </row>
    <row r="212">
      <c r="A212" s="4" t="inlineStr">
        <is>
          <t>Incurred but Not Reported (IBNR) Claims Liability, Net</t>
        </is>
      </c>
      <c r="B212" s="6" t="n">
        <v>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Number of Reported Claims | Integer</t>
        </is>
      </c>
      <c r="B213" s="5" t="n">
        <v>2153</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paid claims and allocated claim adjustment expense, Net</t>
        </is>
      </c>
      <c r="B214" s="6" t="n">
        <v>174600000</v>
      </c>
      <c r="C214" s="5" t="n">
        <v>145300000</v>
      </c>
      <c r="D214" s="5" t="n">
        <v>124600000</v>
      </c>
      <c r="E214" s="5" t="n">
        <v>94800000</v>
      </c>
      <c r="F214" s="5" t="n">
        <v>62900000</v>
      </c>
      <c r="G214" s="5" t="n">
        <v>32900000</v>
      </c>
      <c r="H214" s="5" t="n">
        <v>8900000</v>
      </c>
      <c r="I214" s="4" t="inlineStr">
        <is>
          <t xml:space="preserve"> </t>
        </is>
      </c>
      <c r="J214" s="4" t="inlineStr">
        <is>
          <t xml:space="preserve"> </t>
        </is>
      </c>
      <c r="K214" s="4" t="inlineStr">
        <is>
          <t xml:space="preserve"> </t>
        </is>
      </c>
    </row>
    <row r="215">
      <c r="A215" s="4" t="inlineStr">
        <is>
          <t>Accident Year 2016 | Specialty Reinsuranc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Claims Develop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Incurred Claims and Allocated Claim Adjustment Expense, Net</t>
        </is>
      </c>
      <c r="B217" s="5" t="n">
        <v>197600000</v>
      </c>
      <c r="C217" s="5" t="n">
        <v>218800000</v>
      </c>
      <c r="D217" s="5" t="n">
        <v>222600000</v>
      </c>
      <c r="E217" s="5" t="n">
        <v>227600000</v>
      </c>
      <c r="F217" s="5" t="n">
        <v>234600000</v>
      </c>
      <c r="G217" s="5" t="n">
        <v>236600000</v>
      </c>
      <c r="H217" s="5" t="n">
        <v>235800000</v>
      </c>
      <c r="I217" s="4" t="inlineStr">
        <is>
          <t xml:space="preserve"> </t>
        </is>
      </c>
      <c r="J217" s="4" t="inlineStr">
        <is>
          <t xml:space="preserve"> </t>
        </is>
      </c>
      <c r="K217" s="4" t="inlineStr">
        <is>
          <t xml:space="preserve"> </t>
        </is>
      </c>
    </row>
    <row r="218">
      <c r="A218" s="4" t="inlineStr">
        <is>
          <t>Incurred but Not Reported (IBNR) Claims Liability, Net</t>
        </is>
      </c>
      <c r="B218" s="6"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Number of Reported Claims | Integer</t>
        </is>
      </c>
      <c r="B219" s="5" t="n">
        <v>938</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paid claims and allocated claim adjustment expense, Net</t>
        </is>
      </c>
      <c r="B220" s="6" t="n">
        <v>197600000</v>
      </c>
      <c r="C220" s="5" t="n">
        <v>201800000</v>
      </c>
      <c r="D220" s="5" t="n">
        <v>191800000</v>
      </c>
      <c r="E220" s="5" t="n">
        <v>181700000</v>
      </c>
      <c r="F220" s="5" t="n">
        <v>163900000</v>
      </c>
      <c r="G220" s="5" t="n">
        <v>149500000</v>
      </c>
      <c r="H220" s="6" t="n">
        <v>58200000</v>
      </c>
      <c r="I220" s="4" t="inlineStr">
        <is>
          <t xml:space="preserve"> </t>
        </is>
      </c>
      <c r="J220" s="4" t="inlineStr">
        <is>
          <t xml:space="preserve"> </t>
        </is>
      </c>
      <c r="K220" s="4" t="inlineStr">
        <is>
          <t xml:space="preserve"> </t>
        </is>
      </c>
    </row>
    <row r="221">
      <c r="A221" s="4" t="inlineStr">
        <is>
          <t>Accident Year 2017 | Property Insuranc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Incurred Claims and Allocated Claim Adjustment Expense, Net</t>
        </is>
      </c>
      <c r="B223" s="5" t="n">
        <v>247700000</v>
      </c>
      <c r="C223" s="5" t="n">
        <v>280900000</v>
      </c>
      <c r="D223" s="5" t="n">
        <v>248100000</v>
      </c>
      <c r="E223" s="5" t="n">
        <v>246800000</v>
      </c>
      <c r="F223" s="5" t="n">
        <v>253700000</v>
      </c>
      <c r="G223" s="5" t="n">
        <v>290400000</v>
      </c>
      <c r="H223" s="4" t="inlineStr">
        <is>
          <t xml:space="preserve"> </t>
        </is>
      </c>
      <c r="I223" s="4" t="inlineStr">
        <is>
          <t xml:space="preserve"> </t>
        </is>
      </c>
      <c r="J223" s="4" t="inlineStr">
        <is>
          <t xml:space="preserve"> </t>
        </is>
      </c>
      <c r="K223" s="4" t="inlineStr">
        <is>
          <t xml:space="preserve"> </t>
        </is>
      </c>
    </row>
    <row r="224">
      <c r="A224" s="4" t="inlineStr">
        <is>
          <t>Incurred but Not Reported (IBNR) Claims Liability, Net</t>
        </is>
      </c>
      <c r="B224" s="6" t="n">
        <v>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Number of Reported Claims | Integer</t>
        </is>
      </c>
      <c r="B225" s="5" t="n">
        <v>9717</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paid claims and allocated claim adjustment expense, Net</t>
        </is>
      </c>
      <c r="B226" s="6" t="n">
        <v>247700000</v>
      </c>
      <c r="C226" s="5" t="n">
        <v>242100000</v>
      </c>
      <c r="D226" s="5" t="n">
        <v>237900000</v>
      </c>
      <c r="E226" s="5" t="n">
        <v>217200000</v>
      </c>
      <c r="F226" s="5" t="n">
        <v>185000000</v>
      </c>
      <c r="G226" s="5" t="n">
        <v>95000000</v>
      </c>
      <c r="H226" s="4" t="inlineStr">
        <is>
          <t xml:space="preserve"> </t>
        </is>
      </c>
      <c r="I226" s="4" t="inlineStr">
        <is>
          <t xml:space="preserve"> </t>
        </is>
      </c>
      <c r="J226" s="4" t="inlineStr">
        <is>
          <t xml:space="preserve"> </t>
        </is>
      </c>
      <c r="K226" s="4" t="inlineStr">
        <is>
          <t xml:space="preserve"> </t>
        </is>
      </c>
    </row>
    <row r="227">
      <c r="A227" s="4" t="inlineStr">
        <is>
          <t>Accident Year 2017 | Casualty Insuran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Claims Develo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Incurred Claims and Allocated Claim Adjustment Expense, Net</t>
        </is>
      </c>
      <c r="B229" s="5" t="n">
        <v>154400000</v>
      </c>
      <c r="C229" s="5" t="n">
        <v>234600000</v>
      </c>
      <c r="D229" s="5" t="n">
        <v>190500000</v>
      </c>
      <c r="E229" s="5" t="n">
        <v>173400000</v>
      </c>
      <c r="F229" s="5" t="n">
        <v>169900000</v>
      </c>
      <c r="G229" s="5" t="n">
        <v>176300000</v>
      </c>
      <c r="H229" s="4" t="inlineStr">
        <is>
          <t xml:space="preserve"> </t>
        </is>
      </c>
      <c r="I229" s="4" t="inlineStr">
        <is>
          <t xml:space="preserve"> </t>
        </is>
      </c>
      <c r="J229" s="4" t="inlineStr">
        <is>
          <t xml:space="preserve"> </t>
        </is>
      </c>
      <c r="K229" s="4" t="inlineStr">
        <is>
          <t xml:space="preserve"> </t>
        </is>
      </c>
    </row>
    <row r="230">
      <c r="A230" s="4" t="inlineStr">
        <is>
          <t>Incurred but Not Reported (IBNR) Claims Liability, Net</t>
        </is>
      </c>
      <c r="B230" s="6" t="n">
        <v>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Number of Reported Claims | Integer</t>
        </is>
      </c>
      <c r="B231" s="5" t="n">
        <v>5495</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paid claims and allocated claim adjustment expense, Net</t>
        </is>
      </c>
      <c r="B232" s="6" t="n">
        <v>154400000</v>
      </c>
      <c r="C232" s="5" t="n">
        <v>110300000</v>
      </c>
      <c r="D232" s="5" t="n">
        <v>93400000</v>
      </c>
      <c r="E232" s="5" t="n">
        <v>51200000</v>
      </c>
      <c r="F232" s="5" t="n">
        <v>22300000</v>
      </c>
      <c r="G232" s="5" t="n">
        <v>3400000</v>
      </c>
      <c r="H232" s="4" t="inlineStr">
        <is>
          <t xml:space="preserve"> </t>
        </is>
      </c>
      <c r="I232" s="4" t="inlineStr">
        <is>
          <t xml:space="preserve"> </t>
        </is>
      </c>
      <c r="J232" s="4" t="inlineStr">
        <is>
          <t xml:space="preserve"> </t>
        </is>
      </c>
      <c r="K232" s="4" t="inlineStr">
        <is>
          <t xml:space="preserve"> </t>
        </is>
      </c>
    </row>
    <row r="233">
      <c r="A233" s="4" t="inlineStr">
        <is>
          <t>Accident Year 2017 | Marine, Aviation and Energy Insur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Claims Develo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Incurred Claims and Allocated Claim Adjustment Expense, Net</t>
        </is>
      </c>
      <c r="B235" s="5" t="n">
        <v>205300000</v>
      </c>
      <c r="C235" s="5" t="n">
        <v>231500000</v>
      </c>
      <c r="D235" s="5" t="n">
        <v>213700000</v>
      </c>
      <c r="E235" s="5" t="n">
        <v>206200000</v>
      </c>
      <c r="F235" s="5" t="n">
        <v>199900000</v>
      </c>
      <c r="G235" s="5" t="n">
        <v>209300000</v>
      </c>
      <c r="H235" s="4" t="inlineStr">
        <is>
          <t xml:space="preserve"> </t>
        </is>
      </c>
      <c r="I235" s="4" t="inlineStr">
        <is>
          <t xml:space="preserve"> </t>
        </is>
      </c>
      <c r="J235" s="4" t="inlineStr">
        <is>
          <t xml:space="preserve"> </t>
        </is>
      </c>
      <c r="K235" s="4" t="inlineStr">
        <is>
          <t xml:space="preserve"> </t>
        </is>
      </c>
    </row>
    <row r="236">
      <c r="A236" s="4" t="inlineStr">
        <is>
          <t>Incurred but Not Reported (IBNR) Claims Liability, Net</t>
        </is>
      </c>
      <c r="B236" s="6" t="n">
        <v>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Number of Reported Claims | Integer</t>
        </is>
      </c>
      <c r="B237" s="5" t="n">
        <v>6059</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paid claims and allocated claim adjustment expense, Net</t>
        </is>
      </c>
      <c r="B238" s="6" t="n">
        <v>205300000</v>
      </c>
      <c r="C238" s="5" t="n">
        <v>155700000</v>
      </c>
      <c r="D238" s="5" t="n">
        <v>167600000</v>
      </c>
      <c r="E238" s="5" t="n">
        <v>139600000</v>
      </c>
      <c r="F238" s="5" t="n">
        <v>97000000</v>
      </c>
      <c r="G238" s="5" t="n">
        <v>40000000</v>
      </c>
      <c r="H238" s="4" t="inlineStr">
        <is>
          <t xml:space="preserve"> </t>
        </is>
      </c>
      <c r="I238" s="4" t="inlineStr">
        <is>
          <t xml:space="preserve"> </t>
        </is>
      </c>
      <c r="J238" s="4" t="inlineStr">
        <is>
          <t xml:space="preserve"> </t>
        </is>
      </c>
      <c r="K238" s="4" t="inlineStr">
        <is>
          <t xml:space="preserve"> </t>
        </is>
      </c>
    </row>
    <row r="239">
      <c r="A239" s="4" t="inlineStr">
        <is>
          <t>Accident Year 2017 | Financial and Professional Insuranc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Claims and Allocated Claim Adjustment Expense, Net</t>
        </is>
      </c>
      <c r="B241" s="5" t="n">
        <v>166700000</v>
      </c>
      <c r="C241" s="5" t="n">
        <v>208800000</v>
      </c>
      <c r="D241" s="5" t="n">
        <v>185200000</v>
      </c>
      <c r="E241" s="5" t="n">
        <v>184500000</v>
      </c>
      <c r="F241" s="5" t="n">
        <v>179600000</v>
      </c>
      <c r="G241" s="5" t="n">
        <v>203900000</v>
      </c>
      <c r="H241" s="4" t="inlineStr">
        <is>
          <t xml:space="preserve"> </t>
        </is>
      </c>
      <c r="I241" s="4" t="inlineStr">
        <is>
          <t xml:space="preserve"> </t>
        </is>
      </c>
      <c r="J241" s="4" t="inlineStr">
        <is>
          <t xml:space="preserve"> </t>
        </is>
      </c>
      <c r="K241" s="4" t="inlineStr">
        <is>
          <t xml:space="preserve"> </t>
        </is>
      </c>
    </row>
    <row r="242">
      <c r="A242" s="4" t="inlineStr">
        <is>
          <t>Incurred but Not Reported (IBNR) Claims Liability, Net</t>
        </is>
      </c>
      <c r="B242" s="6" t="n">
        <v>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Number of Reported Claims | Integer</t>
        </is>
      </c>
      <c r="B243" s="5" t="n">
        <v>1737</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umulative paid claims and allocated claim adjustment expense, Net</t>
        </is>
      </c>
      <c r="B244" s="6" t="n">
        <v>166700000</v>
      </c>
      <c r="C244" s="5" t="n">
        <v>135600000</v>
      </c>
      <c r="D244" s="5" t="n">
        <v>116200000</v>
      </c>
      <c r="E244" s="5" t="n">
        <v>83000000</v>
      </c>
      <c r="F244" s="5" t="n">
        <v>51000000</v>
      </c>
      <c r="G244" s="5" t="n">
        <v>27100000</v>
      </c>
      <c r="H244" s="4" t="inlineStr">
        <is>
          <t xml:space="preserve"> </t>
        </is>
      </c>
      <c r="I244" s="4" t="inlineStr">
        <is>
          <t xml:space="preserve"> </t>
        </is>
      </c>
      <c r="J244" s="4" t="inlineStr">
        <is>
          <t xml:space="preserve"> </t>
        </is>
      </c>
      <c r="K244" s="4" t="inlineStr">
        <is>
          <t xml:space="preserve"> </t>
        </is>
      </c>
    </row>
    <row r="245">
      <c r="A245" s="4" t="inlineStr">
        <is>
          <t>Accident Year 2017 | Property Catastrophe and Other Property Reinsuran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Claims Develop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Incurred Claims and Allocated Claim Adjustment Expense, Net</t>
        </is>
      </c>
      <c r="B247" s="5" t="n">
        <v>447700000</v>
      </c>
      <c r="C247" s="5" t="n">
        <v>595500000</v>
      </c>
      <c r="D247" s="5" t="n">
        <v>500400000</v>
      </c>
      <c r="E247" s="5" t="n">
        <v>511700000</v>
      </c>
      <c r="F247" s="5" t="n">
        <v>529400000</v>
      </c>
      <c r="G247" s="5" t="n">
        <v>550700000</v>
      </c>
      <c r="H247" s="4" t="inlineStr">
        <is>
          <t xml:space="preserve"> </t>
        </is>
      </c>
      <c r="I247" s="4" t="inlineStr">
        <is>
          <t xml:space="preserve"> </t>
        </is>
      </c>
      <c r="J247" s="4" t="inlineStr">
        <is>
          <t xml:space="preserve"> </t>
        </is>
      </c>
      <c r="K247" s="4" t="inlineStr">
        <is>
          <t xml:space="preserve"> </t>
        </is>
      </c>
    </row>
    <row r="248">
      <c r="A248" s="4" t="inlineStr">
        <is>
          <t>Incurred but Not Reported (IBNR) Claims Liability, Net</t>
        </is>
      </c>
      <c r="B248" s="6" t="n">
        <v>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Number of Reported Claims | Integer</t>
        </is>
      </c>
      <c r="B249" s="5" t="n">
        <v>1953</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paid claims and allocated claim adjustment expense, Net</t>
        </is>
      </c>
      <c r="B250" s="6" t="n">
        <v>447700000</v>
      </c>
      <c r="C250" s="5" t="n">
        <v>433700000</v>
      </c>
      <c r="D250" s="5" t="n">
        <v>437100000</v>
      </c>
      <c r="E250" s="5" t="n">
        <v>413500000</v>
      </c>
      <c r="F250" s="5" t="n">
        <v>355400000</v>
      </c>
      <c r="G250" s="5" t="n">
        <v>123000000</v>
      </c>
      <c r="H250" s="4" t="inlineStr">
        <is>
          <t xml:space="preserve"> </t>
        </is>
      </c>
      <c r="I250" s="4" t="inlineStr">
        <is>
          <t xml:space="preserve"> </t>
        </is>
      </c>
      <c r="J250" s="4" t="inlineStr">
        <is>
          <t xml:space="preserve"> </t>
        </is>
      </c>
      <c r="K250" s="4" t="inlineStr">
        <is>
          <t xml:space="preserve"> </t>
        </is>
      </c>
    </row>
    <row r="251">
      <c r="A251" s="4" t="inlineStr">
        <is>
          <t>Accident Year 2017 | Casualty Reinsuran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Claims Develop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Incurred Claims and Allocated Claim Adjustment Expense, Net</t>
        </is>
      </c>
      <c r="B253" s="5" t="n">
        <v>147700000</v>
      </c>
      <c r="C253" s="5" t="n">
        <v>265500000</v>
      </c>
      <c r="D253" s="5" t="n">
        <v>248900000</v>
      </c>
      <c r="E253" s="5" t="n">
        <v>249700000</v>
      </c>
      <c r="F253" s="5" t="n">
        <v>239100000</v>
      </c>
      <c r="G253" s="5" t="n">
        <v>241000000</v>
      </c>
      <c r="H253" s="4" t="inlineStr">
        <is>
          <t xml:space="preserve"> </t>
        </is>
      </c>
      <c r="I253" s="4" t="inlineStr">
        <is>
          <t xml:space="preserve"> </t>
        </is>
      </c>
      <c r="J253" s="4" t="inlineStr">
        <is>
          <t xml:space="preserve"> </t>
        </is>
      </c>
      <c r="K253" s="4" t="inlineStr">
        <is>
          <t xml:space="preserve"> </t>
        </is>
      </c>
    </row>
    <row r="254">
      <c r="A254" s="4" t="inlineStr">
        <is>
          <t>Incurred but Not Reported (IBNR) Claims Liability, Net</t>
        </is>
      </c>
      <c r="B254" s="6"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Number of Reported Claims | Integer</t>
        </is>
      </c>
      <c r="B255" s="5" t="n">
        <v>2166</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paid claims and allocated claim adjustment expense, Net</t>
        </is>
      </c>
      <c r="B256" s="6" t="n">
        <v>147700000</v>
      </c>
      <c r="C256" s="5" t="n">
        <v>115700000</v>
      </c>
      <c r="D256" s="5" t="n">
        <v>96500000</v>
      </c>
      <c r="E256" s="5" t="n">
        <v>58500000</v>
      </c>
      <c r="F256" s="5" t="n">
        <v>30200000</v>
      </c>
      <c r="G256" s="5" t="n">
        <v>8700000</v>
      </c>
      <c r="H256" s="4" t="inlineStr">
        <is>
          <t xml:space="preserve"> </t>
        </is>
      </c>
      <c r="I256" s="4" t="inlineStr">
        <is>
          <t xml:space="preserve"> </t>
        </is>
      </c>
      <c r="J256" s="4" t="inlineStr">
        <is>
          <t xml:space="preserve"> </t>
        </is>
      </c>
      <c r="K256" s="4" t="inlineStr">
        <is>
          <t xml:space="preserve"> </t>
        </is>
      </c>
    </row>
    <row r="257">
      <c r="A257" s="4" t="inlineStr">
        <is>
          <t>Accident Year 2017 | Specialty Reinsuran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Incurred Claims and Allocated Claim Adjustment Expense, Net</t>
        </is>
      </c>
      <c r="B259" s="5" t="n">
        <v>325900000</v>
      </c>
      <c r="C259" s="5" t="n">
        <v>364200000</v>
      </c>
      <c r="D259" s="5" t="n">
        <v>361100000</v>
      </c>
      <c r="E259" s="5" t="n">
        <v>372100000</v>
      </c>
      <c r="F259" s="5" t="n">
        <v>388400000</v>
      </c>
      <c r="G259" s="5" t="n">
        <v>375400000</v>
      </c>
      <c r="H259" s="4" t="inlineStr">
        <is>
          <t xml:space="preserve"> </t>
        </is>
      </c>
      <c r="I259" s="4" t="inlineStr">
        <is>
          <t xml:space="preserve"> </t>
        </is>
      </c>
      <c r="J259" s="4" t="inlineStr">
        <is>
          <t xml:space="preserve"> </t>
        </is>
      </c>
      <c r="K259" s="4" t="inlineStr">
        <is>
          <t xml:space="preserve"> </t>
        </is>
      </c>
    </row>
    <row r="260">
      <c r="A260" s="4" t="inlineStr">
        <is>
          <t>Incurred but Not Reported (IBNR) Claims Liability, Net</t>
        </is>
      </c>
      <c r="B260" s="6" t="n">
        <v>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Number of Reported Claims | Integer</t>
        </is>
      </c>
      <c r="B261" s="5" t="n">
        <v>1336</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paid claims and allocated claim adjustment expense, Net</t>
        </is>
      </c>
      <c r="B262" s="6" t="n">
        <v>325900000</v>
      </c>
      <c r="C262" s="5" t="n">
        <v>314400000</v>
      </c>
      <c r="D262" s="5" t="n">
        <v>303800000</v>
      </c>
      <c r="E262" s="5" t="n">
        <v>268900000</v>
      </c>
      <c r="F262" s="5" t="n">
        <v>237400000</v>
      </c>
      <c r="G262" s="6" t="n">
        <v>94100000</v>
      </c>
      <c r="H262" s="4" t="inlineStr">
        <is>
          <t xml:space="preserve"> </t>
        </is>
      </c>
      <c r="I262" s="4" t="inlineStr">
        <is>
          <t xml:space="preserve"> </t>
        </is>
      </c>
      <c r="J262" s="4" t="inlineStr">
        <is>
          <t xml:space="preserve"> </t>
        </is>
      </c>
      <c r="K262" s="4" t="inlineStr">
        <is>
          <t xml:space="preserve"> </t>
        </is>
      </c>
    </row>
    <row r="263">
      <c r="A263" s="4" t="inlineStr">
        <is>
          <t>Accident Year 2018 | Property Insuran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ncurred Claims and Allocated Claim Adjustment Expense, Net</t>
        </is>
      </c>
      <c r="B265" s="5" t="n">
        <v>177300000</v>
      </c>
      <c r="C265" s="5" t="n">
        <v>196200000</v>
      </c>
      <c r="D265" s="5" t="n">
        <v>182200000</v>
      </c>
      <c r="E265" s="5" t="n">
        <v>198100000</v>
      </c>
      <c r="F265" s="5" t="n">
        <v>196300000</v>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ncurred but Not Reported (IBNR) Claims Liability, Net</t>
        </is>
      </c>
      <c r="B266" s="6" t="n">
        <v>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Number of Reported Claims | Integer</t>
        </is>
      </c>
      <c r="B267" s="5" t="n">
        <v>8308</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paid claims and allocated claim adjustment expense, Net</t>
        </is>
      </c>
      <c r="B268" s="6" t="n">
        <v>177300000</v>
      </c>
      <c r="C268" s="5" t="n">
        <v>173000000</v>
      </c>
      <c r="D268" s="5" t="n">
        <v>176100000</v>
      </c>
      <c r="E268" s="5" t="n">
        <v>153600000</v>
      </c>
      <c r="F268" s="5" t="n">
        <v>60300000</v>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Accident Year 2018 | Casualty Insuran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Claims and Allocated Claim Adjustment Expense, Net</t>
        </is>
      </c>
      <c r="B271" s="5" t="n">
        <v>94400000</v>
      </c>
      <c r="C271" s="5" t="n">
        <v>169700000</v>
      </c>
      <c r="D271" s="5" t="n">
        <v>132200000</v>
      </c>
      <c r="E271" s="5" t="n">
        <v>122500000</v>
      </c>
      <c r="F271" s="5" t="n">
        <v>119400000</v>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Incurred but Not Reported (IBNR) Claims Liability, Net</t>
        </is>
      </c>
      <c r="B272" s="6" t="n">
        <v>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Number of Reported Claims | Integer</t>
        </is>
      </c>
      <c r="B273" s="5" t="n">
        <v>55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Cumulative paid claims and allocated claim adjustment expense, Net</t>
        </is>
      </c>
      <c r="B274" s="6" t="n">
        <v>94400000</v>
      </c>
      <c r="C274" s="5" t="n">
        <v>65500000</v>
      </c>
      <c r="D274" s="5" t="n">
        <v>41400000</v>
      </c>
      <c r="E274" s="5" t="n">
        <v>27200000</v>
      </c>
      <c r="F274" s="5" t="n">
        <v>3000000</v>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Accident Year 2018 | Marine, Aviation and Energy Insuran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laims Develo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Incurred Claims and Allocated Claim Adjustment Expense, Net</t>
        </is>
      </c>
      <c r="B277" s="5" t="n">
        <v>169700000</v>
      </c>
      <c r="C277" s="5" t="n">
        <v>238800000</v>
      </c>
      <c r="D277" s="5" t="n">
        <v>207900000</v>
      </c>
      <c r="E277" s="5" t="n">
        <v>207100000</v>
      </c>
      <c r="F277" s="5" t="n">
        <v>170100000</v>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Incurred but Not Reported (IBNR) Claims Liability, Net</t>
        </is>
      </c>
      <c r="B278" s="6" t="n">
        <v>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Number of Reported Claims | Integer</t>
        </is>
      </c>
      <c r="B279" s="5" t="n">
        <v>5153</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Cumulative paid claims and allocated claim adjustment expense, Net</t>
        </is>
      </c>
      <c r="B280" s="6" t="n">
        <v>169700000</v>
      </c>
      <c r="C280" s="5" t="n">
        <v>154700000</v>
      </c>
      <c r="D280" s="5" t="n">
        <v>132600000</v>
      </c>
      <c r="E280" s="5" t="n">
        <v>104300000</v>
      </c>
      <c r="F280" s="5" t="n">
        <v>26700000</v>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Accident Year 2018 | Financial and Professional Insuranc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3" t="inlineStr">
        <is>
          <t>Claims Develop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Incurred Claims and Allocated Claim Adjustment Expense, Net</t>
        </is>
      </c>
      <c r="B283" s="5" t="n">
        <v>125400000</v>
      </c>
      <c r="C283" s="5" t="n">
        <v>163200000</v>
      </c>
      <c r="D283" s="5" t="n">
        <v>151200000</v>
      </c>
      <c r="E283" s="5" t="n">
        <v>169400000</v>
      </c>
      <c r="F283" s="5" t="n">
        <v>153700000</v>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Incurred but Not Reported (IBNR) Claims Liability, Net</t>
        </is>
      </c>
      <c r="B284" s="6" t="n">
        <v>0</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Number of Reported Claims | Integer</t>
        </is>
      </c>
      <c r="B285" s="5" t="n">
        <v>4643</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Cumulative paid claims and allocated claim adjustment expense, Net</t>
        </is>
      </c>
      <c r="B286" s="6" t="n">
        <v>125400000</v>
      </c>
      <c r="C286" s="5" t="n">
        <v>113300000</v>
      </c>
      <c r="D286" s="5" t="n">
        <v>97800000</v>
      </c>
      <c r="E286" s="5" t="n">
        <v>71600000</v>
      </c>
      <c r="F286" s="5" t="n">
        <v>17400000</v>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Accident Year 2018 | Property Catastrophe and Other Property Reinsuranc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3" t="inlineStr">
        <is>
          <t>Claims Develop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Incurred Claims and Allocated Claim Adjustment Expense, Net</t>
        </is>
      </c>
      <c r="B289" s="5" t="n">
        <v>304500000</v>
      </c>
      <c r="C289" s="5" t="n">
        <v>571000000</v>
      </c>
      <c r="D289" s="5" t="n">
        <v>356000000</v>
      </c>
      <c r="E289" s="5" t="n">
        <v>362800000</v>
      </c>
      <c r="F289" s="5" t="n">
        <v>323500000</v>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Incurred but Not Reported (IBNR) Claims Liability, Net</t>
        </is>
      </c>
      <c r="B290" s="6" t="n">
        <v>0</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Number of Reported Claims | Integer</t>
        </is>
      </c>
      <c r="B291" s="5" t="n">
        <v>178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Cumulative paid claims and allocated claim adjustment expense, Net</t>
        </is>
      </c>
      <c r="B292" s="6" t="n">
        <v>304500000</v>
      </c>
      <c r="C292" s="5" t="n">
        <v>315300000</v>
      </c>
      <c r="D292" s="5" t="n">
        <v>296800000</v>
      </c>
      <c r="E292" s="5" t="n">
        <v>290100000</v>
      </c>
      <c r="F292" s="5" t="n">
        <v>122100000</v>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Accident Year 2018 | Casualty Reinsura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Claims and Allocated Claim Adjustment Expense, Net</t>
        </is>
      </c>
      <c r="B295" s="5" t="n">
        <v>130400000</v>
      </c>
      <c r="C295" s="5" t="n">
        <v>264300000</v>
      </c>
      <c r="D295" s="5" t="n">
        <v>262500000</v>
      </c>
      <c r="E295" s="5" t="n">
        <v>255000000</v>
      </c>
      <c r="F295" s="5" t="n">
        <v>226000000</v>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Incurred but Not Reported (IBNR) Claims Liability, Net</t>
        </is>
      </c>
      <c r="B296" s="6" t="n">
        <v>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Number of Reported Claims | Integer</t>
        </is>
      </c>
      <c r="B297" s="5" t="n">
        <v>2002</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paid claims and allocated claim adjustment expense, Net</t>
        </is>
      </c>
      <c r="B298" s="6" t="n">
        <v>130400000</v>
      </c>
      <c r="C298" s="5" t="n">
        <v>103800000</v>
      </c>
      <c r="D298" s="5" t="n">
        <v>73000000</v>
      </c>
      <c r="E298" s="5" t="n">
        <v>33200000</v>
      </c>
      <c r="F298" s="5" t="n">
        <v>7100000</v>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Accident Year 2018 | Specialty Reinsuranc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ncurred Claims and Allocated Claim Adjustment Expense, Net</t>
        </is>
      </c>
      <c r="B301" s="5" t="n">
        <v>342100000</v>
      </c>
      <c r="C301" s="5" t="n">
        <v>419500000</v>
      </c>
      <c r="D301" s="5" t="n">
        <v>390300000</v>
      </c>
      <c r="E301" s="5" t="n">
        <v>391900000</v>
      </c>
      <c r="F301" s="5" t="n">
        <v>392700000</v>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ncurred but Not Reported (IBNR) Claims Liability, Net</t>
        </is>
      </c>
      <c r="B302" s="6" t="n">
        <v>0</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Number of Reported Claims | Integer</t>
        </is>
      </c>
      <c r="B303" s="5" t="n">
        <v>1403</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paid claims and allocated claim adjustment expense, Net</t>
        </is>
      </c>
      <c r="B304" s="6" t="n">
        <v>342100000</v>
      </c>
      <c r="C304" s="5" t="n">
        <v>328500000</v>
      </c>
      <c r="D304" s="5" t="n">
        <v>312200000</v>
      </c>
      <c r="E304" s="5" t="n">
        <v>279000000</v>
      </c>
      <c r="F304" s="6" t="n">
        <v>26700000</v>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Accident Year 2019 | Property Insuranc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Incurred Claims and Allocated Claim Adjustment Expense, Net</t>
        </is>
      </c>
      <c r="B307" s="5" t="n">
        <v>107800000</v>
      </c>
      <c r="C307" s="5" t="n">
        <v>104100000</v>
      </c>
      <c r="D307" s="5" t="n">
        <v>126500000</v>
      </c>
      <c r="E307" s="5" t="n">
        <v>122500000</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Incurred but Not Reported (IBNR) Claims Liability, Net</t>
        </is>
      </c>
      <c r="B308" s="6" t="n">
        <v>0</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Number of Reported Claims | Integer</t>
        </is>
      </c>
      <c r="B309" s="5" t="n">
        <v>6852</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paid claims and allocated claim adjustment expense, Net</t>
        </is>
      </c>
      <c r="B310" s="6" t="n">
        <v>107800000</v>
      </c>
      <c r="C310" s="5" t="n">
        <v>99300000</v>
      </c>
      <c r="D310" s="5" t="n">
        <v>88600000</v>
      </c>
      <c r="E310" s="5" t="n">
        <v>48000000</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Accident Year 2019 | Casualty Insuranc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Claims Develop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Incurred Claims and Allocated Claim Adjustment Expense, Net</t>
        </is>
      </c>
      <c r="B313" s="5" t="n">
        <v>88300000</v>
      </c>
      <c r="C313" s="5" t="n">
        <v>155300000</v>
      </c>
      <c r="D313" s="5" t="n">
        <v>144400000</v>
      </c>
      <c r="E313" s="5" t="n">
        <v>122000000</v>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Incurred but Not Reported (IBNR) Claims Liability, Net</t>
        </is>
      </c>
      <c r="B314" s="6" t="n">
        <v>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Number of Reported Claims | Integer</t>
        </is>
      </c>
      <c r="B315" s="5" t="n">
        <v>5198</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umulative paid claims and allocated claim adjustment expense, Net</t>
        </is>
      </c>
      <c r="B316" s="6" t="n">
        <v>88300000</v>
      </c>
      <c r="C316" s="5" t="n">
        <v>68000000</v>
      </c>
      <c r="D316" s="5" t="n">
        <v>16700000</v>
      </c>
      <c r="E316" s="5" t="n">
        <v>6200000</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Accident Year 2019 | Marine, Aviation and Energy Insuranc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Incurred Claims and Allocated Claim Adjustment Expense, Net</t>
        </is>
      </c>
      <c r="B319" s="5" t="n">
        <v>124000000</v>
      </c>
      <c r="C319" s="5" t="n">
        <v>151100000</v>
      </c>
      <c r="D319" s="5" t="n">
        <v>152800000</v>
      </c>
      <c r="E319" s="5" t="n">
        <v>145500000</v>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Incurred but Not Reported (IBNR) Claims Liability, Net</t>
        </is>
      </c>
      <c r="B320" s="6"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Number of Reported Claims | Integer</t>
        </is>
      </c>
      <c r="B321" s="5" t="n">
        <v>3662</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Cumulative paid claims and allocated claim adjustment expense, Net</t>
        </is>
      </c>
      <c r="B322" s="6" t="n">
        <v>124000000</v>
      </c>
      <c r="C322" s="5" t="n">
        <v>117500000</v>
      </c>
      <c r="D322" s="5" t="n">
        <v>72400000</v>
      </c>
      <c r="E322" s="5" t="n">
        <v>33400000</v>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Accident Year 2019 | Financial and Professional Insuranc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3" t="inlineStr">
        <is>
          <t>Claims Develop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Incurred Claims and Allocated Claim Adjustment Expense, Net</t>
        </is>
      </c>
      <c r="B325" s="5" t="n">
        <v>195200000</v>
      </c>
      <c r="C325" s="5" t="n">
        <v>253900000</v>
      </c>
      <c r="D325" s="5" t="n">
        <v>259600000</v>
      </c>
      <c r="E325" s="5" t="n">
        <v>246800000</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Incurred but Not Reported (IBNR) Claims Liability, Net</t>
        </is>
      </c>
      <c r="B326" s="6" t="n">
        <v>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Number of Reported Claims | Integer</t>
        </is>
      </c>
      <c r="B327" s="5" t="n">
        <v>23831</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umulative paid claims and allocated claim adjustment expense, Net</t>
        </is>
      </c>
      <c r="B328" s="6" t="n">
        <v>195200000</v>
      </c>
      <c r="C328" s="5" t="n">
        <v>136800000</v>
      </c>
      <c r="D328" s="5" t="n">
        <v>86200000</v>
      </c>
      <c r="E328" s="5" t="n">
        <v>26800000</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Accident Year 2019 | Property Catastrophe and Other Property Reinsuranc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Claims Develop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Incurred Claims and Allocated Claim Adjustment Expense, Net</t>
        </is>
      </c>
      <c r="B331" s="5" t="n">
        <v>203600000</v>
      </c>
      <c r="C331" s="5" t="n">
        <v>358700000</v>
      </c>
      <c r="D331" s="5" t="n">
        <v>249600000</v>
      </c>
      <c r="E331" s="5" t="n">
        <v>237300000</v>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Incurred but Not Reported (IBNR) Claims Liability, Net</t>
        </is>
      </c>
      <c r="B332" s="6" t="n">
        <v>0</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Number of Reported Claims | Integer</t>
        </is>
      </c>
      <c r="B333" s="5" t="n">
        <v>1399</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Cumulative paid claims and allocated claim adjustment expense, Net</t>
        </is>
      </c>
      <c r="B334" s="6" t="n">
        <v>203600000</v>
      </c>
      <c r="C334" s="5" t="n">
        <v>191400000</v>
      </c>
      <c r="D334" s="5" t="n">
        <v>143900000</v>
      </c>
      <c r="E334" s="5" t="n">
        <v>28100000</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Accident Year 2019 | Casualty Reinsuranc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3" t="inlineStr">
        <is>
          <t>Claims Developmen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curred Claims and Allocated Claim Adjustment Expense, Net</t>
        </is>
      </c>
      <c r="B337" s="5" t="n">
        <v>82100000</v>
      </c>
      <c r="C337" s="5" t="n">
        <v>252000000</v>
      </c>
      <c r="D337" s="5" t="n">
        <v>253100000</v>
      </c>
      <c r="E337" s="5" t="n">
        <v>232500000</v>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Incurred but Not Reported (IBNR) Claims Liability, Net</t>
        </is>
      </c>
      <c r="B338" s="6" t="n">
        <v>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Number of Reported Claims | Integer</t>
        </is>
      </c>
      <c r="B339" s="5" t="n">
        <v>1567</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Cumulative paid claims and allocated claim adjustment expense, Net</t>
        </is>
      </c>
      <c r="B340" s="6" t="n">
        <v>82100000</v>
      </c>
      <c r="C340" s="5" t="n">
        <v>60900000</v>
      </c>
      <c r="D340" s="5" t="n">
        <v>36200000</v>
      </c>
      <c r="E340" s="5" t="n">
        <v>9100000</v>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Accident Year 2019 | Specialty Reinsuranc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3" t="inlineStr">
        <is>
          <t>Claims Development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Incurred Claims and Allocated Claim Adjustment Expense, Net</t>
        </is>
      </c>
      <c r="B343" s="5" t="n">
        <v>423600000</v>
      </c>
      <c r="C343" s="5" t="n">
        <v>397400000</v>
      </c>
      <c r="D343" s="5" t="n">
        <v>493400000</v>
      </c>
      <c r="E343" s="5" t="n">
        <v>470300000</v>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Incurred but Not Reported (IBNR) Claims Liability, Net</t>
        </is>
      </c>
      <c r="B344" s="6" t="n">
        <v>0</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Number of Reported Claims | Integer</t>
        </is>
      </c>
      <c r="B345" s="5" t="n">
        <v>1537</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Cumulative paid claims and allocated claim adjustment expense, Net</t>
        </is>
      </c>
      <c r="B346" s="6" t="n">
        <v>423600000</v>
      </c>
      <c r="C346" s="5" t="n">
        <v>398800000</v>
      </c>
      <c r="D346" s="5" t="n">
        <v>379600000</v>
      </c>
      <c r="E346" s="6" t="n">
        <v>272500000</v>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Accident Year 2020 | Property Insuranc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3" t="inlineStr">
        <is>
          <t>Claims Developmen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Incurred Claims and Allocated Claim Adjustment Expense, Net</t>
        </is>
      </c>
      <c r="B349" s="5" t="n">
        <v>205100000</v>
      </c>
      <c r="C349" s="5" t="n">
        <v>195900000</v>
      </c>
      <c r="D349" s="5" t="n">
        <v>199900000</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Incurred but Not Reported (IBNR) Claims Liability, Net</t>
        </is>
      </c>
      <c r="B350" s="6" t="n">
        <v>24400000</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Number of Reported Claims | Integer</t>
        </is>
      </c>
      <c r="B351" s="5" t="n">
        <v>7542</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Cumulative paid claims and allocated claim adjustment expense, Net</t>
        </is>
      </c>
      <c r="B352" s="6" t="n">
        <v>150100000</v>
      </c>
      <c r="C352" s="5" t="n">
        <v>122900000</v>
      </c>
      <c r="D352" s="5" t="n">
        <v>60100000</v>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Accident Year 2020 | Casualty Insuranc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Claims Develop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ncurred Claims and Allocated Claim Adjustment Expense, Net</t>
        </is>
      </c>
      <c r="B355" s="5" t="n">
        <v>138700000</v>
      </c>
      <c r="C355" s="5" t="n">
        <v>139300000</v>
      </c>
      <c r="D355" s="5" t="n">
        <v>131100000</v>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Incurred but Not Reported (IBNR) Claims Liability, Net</t>
        </is>
      </c>
      <c r="B356" s="6" t="n">
        <v>72100000</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Number of Reported Claims | Integer</t>
        </is>
      </c>
      <c r="B357" s="5" t="n">
        <v>3755</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Cumulative paid claims and allocated claim adjustment expense, Net</t>
        </is>
      </c>
      <c r="B358" s="6" t="n">
        <v>36100000</v>
      </c>
      <c r="C358" s="5" t="n">
        <v>9200000</v>
      </c>
      <c r="D358" s="5" t="n">
        <v>0</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Accident Year 2020 | Marine, Aviation and Energy Insuranc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Claims Developmen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Incurred Claims and Allocated Claim Adjustment Expense, Net</t>
        </is>
      </c>
      <c r="B361" s="5" t="n">
        <v>125700000</v>
      </c>
      <c r="C361" s="5" t="n">
        <v>111200000</v>
      </c>
      <c r="D361" s="5" t="n">
        <v>110200000</v>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Incurred but Not Reported (IBNR) Claims Liability, Net</t>
        </is>
      </c>
      <c r="B362" s="6" t="n">
        <v>17500000</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Number of Reported Claims | Integer</t>
        </is>
      </c>
      <c r="B363" s="5" t="n">
        <v>3856</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Cumulative paid claims and allocated claim adjustment expense, Net</t>
        </is>
      </c>
      <c r="B364" s="6" t="n">
        <v>88600000</v>
      </c>
      <c r="C364" s="5" t="n">
        <v>66400000</v>
      </c>
      <c r="D364" s="5" t="n">
        <v>28500000</v>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Accident Year 2020 | Financial and Professional Insuranc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Claims Develop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Incurred Claims and Allocated Claim Adjustment Expense, Net</t>
        </is>
      </c>
      <c r="B367" s="5" t="n">
        <v>336200000</v>
      </c>
      <c r="C367" s="5" t="n">
        <v>346200000</v>
      </c>
      <c r="D367" s="5" t="n">
        <v>346300000</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Incurred but Not Reported (IBNR) Claims Liability, Net</t>
        </is>
      </c>
      <c r="B368" s="6" t="n">
        <v>11800000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Number of Reported Claims | Integer</t>
        </is>
      </c>
      <c r="B369" s="5" t="n">
        <v>105947</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paid claims and allocated claim adjustment expense, Net</t>
        </is>
      </c>
      <c r="B370" s="6" t="n">
        <v>174200000</v>
      </c>
      <c r="C370" s="5" t="n">
        <v>120800000</v>
      </c>
      <c r="D370" s="5" t="n">
        <v>47200000</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Accident Year 2020 | Property Catastrophe and Other Property Reinsuranc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Claims Developmen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Incurred Claims and Allocated Claim Adjustment Expense, Net</t>
        </is>
      </c>
      <c r="B373" s="5" t="n">
        <v>348900000</v>
      </c>
      <c r="C373" s="5" t="n">
        <v>402100000</v>
      </c>
      <c r="D373" s="5" t="n">
        <v>317500000</v>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Incurred but Not Reported (IBNR) Claims Liability, Net</t>
        </is>
      </c>
      <c r="B374" s="6" t="n">
        <v>81000000</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Number of Reported Claims | Integer</t>
        </is>
      </c>
      <c r="B375" s="5" t="n">
        <v>1379</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Cumulative paid claims and allocated claim adjustment expense, Net</t>
        </is>
      </c>
      <c r="B376" s="6" t="n">
        <v>237300000</v>
      </c>
      <c r="C376" s="5" t="n">
        <v>165500000</v>
      </c>
      <c r="D376" s="5" t="n">
        <v>41800000</v>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Accident Year 2020 | Casualty Reinsuranc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3" t="inlineStr">
        <is>
          <t>Claims Development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Incurred Claims and Allocated Claim Adjustment Expense, Net</t>
        </is>
      </c>
      <c r="B379" s="5" t="n">
        <v>197900000</v>
      </c>
      <c r="C379" s="5" t="n">
        <v>233600000</v>
      </c>
      <c r="D379" s="5" t="n">
        <v>252600000</v>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Incurred but Not Reported (IBNR) Claims Liability, Net</t>
        </is>
      </c>
      <c r="B380" s="6" t="n">
        <v>123200000</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Number of Reported Claims | Integer</t>
        </is>
      </c>
      <c r="B381" s="5" t="n">
        <v>1088</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Cumulative paid claims and allocated claim adjustment expense, Net</t>
        </is>
      </c>
      <c r="B382" s="6" t="n">
        <v>44100000</v>
      </c>
      <c r="C382" s="5" t="n">
        <v>27600000</v>
      </c>
      <c r="D382" s="5" t="n">
        <v>9100000</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Accident Year 2020 | Specialty Reinsuranc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3" t="inlineStr">
        <is>
          <t>Claims Development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Incurred Claims and Allocated Claim Adjustment Expense, Net</t>
        </is>
      </c>
      <c r="B385" s="5" t="n">
        <v>374100000</v>
      </c>
      <c r="C385" s="5" t="n">
        <v>600000000</v>
      </c>
      <c r="D385" s="5" t="n">
        <v>412800000</v>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Incurred but Not Reported (IBNR) Claims Liability, Net</t>
        </is>
      </c>
      <c r="B386" s="6" t="n">
        <v>53100000</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Number of Reported Claims | Integer</t>
        </is>
      </c>
      <c r="B387" s="5" t="n">
        <v>1470</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Cumulative paid claims and allocated claim adjustment expense, Net</t>
        </is>
      </c>
      <c r="B388" s="6" t="n">
        <v>290400000</v>
      </c>
      <c r="C388" s="5" t="n">
        <v>269600000</v>
      </c>
      <c r="D388" s="6" t="n">
        <v>212800000</v>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Accident Year 2021 | Property Insuranc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Claims Develop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Incurred Claims and Allocated Claim Adjustment Expense, Net</t>
        </is>
      </c>
      <c r="B391" s="5" t="n">
        <v>199500000</v>
      </c>
      <c r="C391" s="5" t="n">
        <v>204600000</v>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Incurred but Not Reported (IBNR) Claims Liability, Net</t>
        </is>
      </c>
      <c r="B392" s="6" t="n">
        <v>38200000</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Number of Reported Claims</t>
        </is>
      </c>
      <c r="B393" s="5" t="n">
        <v>6583</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paid claims and allocated claim adjustment expense, Net</t>
        </is>
      </c>
      <c r="B394" s="6" t="n">
        <v>118600000</v>
      </c>
      <c r="C394" s="5" t="n">
        <v>58200000</v>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Accident Year 2021 | Casualty Insuranc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Claims Developmen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Incurred Claims and Allocated Claim Adjustment Expense, Net</t>
        </is>
      </c>
      <c r="B397" s="5" t="n">
        <v>185600000</v>
      </c>
      <c r="C397" s="5" t="n">
        <v>170500000</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Incurred but Not Reported (IBNR) Claims Liability, Net</t>
        </is>
      </c>
      <c r="B398" s="6" t="n">
        <v>11970000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Number of Reported Claims</t>
        </is>
      </c>
      <c r="B399" s="5" t="n">
        <v>3356</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Cumulative paid claims and allocated claim adjustment expense, Net</t>
        </is>
      </c>
      <c r="B400" s="6" t="n">
        <v>8800000</v>
      </c>
      <c r="C400" s="5" t="n">
        <v>3000000</v>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Accident Year 2021 | Marine, Aviation and Energy Insuranc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3" t="inlineStr">
        <is>
          <t>Claims Development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Incurred Claims and Allocated Claim Adjustment Expense, Net</t>
        </is>
      </c>
      <c r="B403" s="5" t="n">
        <v>96100000</v>
      </c>
      <c r="C403" s="5" t="n">
        <v>93000000</v>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Incurred but Not Reported (IBNR) Claims Liability, Net</t>
        </is>
      </c>
      <c r="B404" s="6" t="n">
        <v>18300000</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Number of Reported Claims</t>
        </is>
      </c>
      <c r="B405" s="5" t="n">
        <v>4863</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Cumulative paid claims and allocated claim adjustment expense, Net</t>
        </is>
      </c>
      <c r="B406" s="6" t="n">
        <v>52300000</v>
      </c>
      <c r="C406" s="5" t="n">
        <v>23500000</v>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Accident Year 2021 | Financial and Professional Insuranc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3" t="inlineStr">
        <is>
          <t>Claims Developmen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Incurred Claims and Allocated Claim Adjustment Expense, Net</t>
        </is>
      </c>
      <c r="B409" s="5" t="n">
        <v>302800000</v>
      </c>
      <c r="C409" s="5" t="n">
        <v>284500000</v>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Incurred but Not Reported (IBNR) Claims Liability, Net</t>
        </is>
      </c>
      <c r="B410" s="6" t="n">
        <v>170400000</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Number of Reported Claims</t>
        </is>
      </c>
      <c r="B411" s="5" t="n">
        <v>34942</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Cumulative paid claims and allocated claim adjustment expense, Net</t>
        </is>
      </c>
      <c r="B412" s="6" t="n">
        <v>90200000</v>
      </c>
      <c r="C412" s="5" t="n">
        <v>42800000</v>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Accident Year 2021 | Property Catastrophe and Other Property Reinsuranc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3" t="inlineStr">
        <is>
          <t>Claims Development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Incurred Claims and Allocated Claim Adjustment Expense, Net</t>
        </is>
      </c>
      <c r="B415" s="5" t="n">
        <v>472700000</v>
      </c>
      <c r="C415" s="5" t="n">
        <v>647300000</v>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Incurred but Not Reported (IBNR) Claims Liability, Net</t>
        </is>
      </c>
      <c r="B416" s="6" t="n">
        <v>196900000</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Number of Reported Claims | Integer</t>
        </is>
      </c>
      <c r="B417" s="5" t="n">
        <v>1411</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Cumulative paid claims and allocated claim adjustment expense, Net</t>
        </is>
      </c>
      <c r="B418" s="6" t="n">
        <v>233200000</v>
      </c>
      <c r="C418" s="5" t="n">
        <v>75000000</v>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Accident Year 2021 | Casualty Reinsuranc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3" t="inlineStr">
        <is>
          <t>Claims Developmen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Incurred Claims and Allocated Claim Adjustment Expense, Net</t>
        </is>
      </c>
      <c r="B421" s="5" t="n">
        <v>215600000</v>
      </c>
      <c r="C421" s="5" t="n">
        <v>205700000</v>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Incurred but Not Reported (IBNR) Claims Liability, Net</t>
        </is>
      </c>
      <c r="B422" s="6" t="n">
        <v>135900000</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Number of Reported Claims | Integer</t>
        </is>
      </c>
      <c r="B423" s="5" t="n">
        <v>815</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Cumulative paid claims and allocated claim adjustment expense, Net</t>
        </is>
      </c>
      <c r="B424" s="6" t="n">
        <v>37100000</v>
      </c>
      <c r="C424" s="5" t="n">
        <v>7800000</v>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Accident Year 2021 | Specialty Reinsuranc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3" t="inlineStr">
        <is>
          <t>Claims Development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Incurred Claims and Allocated Claim Adjustment Expense, Net</t>
        </is>
      </c>
      <c r="B427" s="5" t="n">
        <v>151600000</v>
      </c>
      <c r="C427" s="5" t="n">
        <v>156600000</v>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Incurred but Not Reported (IBNR) Claims Liability, Net</t>
        </is>
      </c>
      <c r="B428" s="6" t="n">
        <v>55800000</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Number of Reported Claims | Integer</t>
        </is>
      </c>
      <c r="B429" s="5" t="n">
        <v>1276</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Cumulative paid claims and allocated claim adjustment expense, Net</t>
        </is>
      </c>
      <c r="B430" s="6" t="n">
        <v>53200000</v>
      </c>
      <c r="C430" s="6" t="n">
        <v>28200000</v>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Accident Year 2022 | Property Insuranc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3" t="inlineStr">
        <is>
          <t>Claims Development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Incurred Claims and Allocated Claim Adjustment Expense, Net</t>
        </is>
      </c>
      <c r="B433" s="5" t="n">
        <v>163900000</v>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Incurred but Not Reported (IBNR) Claims Liability, Net</t>
        </is>
      </c>
      <c r="B434" s="6" t="n">
        <v>62900000</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Number of Reported Claims</t>
        </is>
      </c>
      <c r="B435" s="5" t="n">
        <v>4171</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Cumulative paid claims and allocated claim adjustment expense, Net</t>
        </is>
      </c>
      <c r="B436" s="6" t="n">
        <v>40800000</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Accident Year 2022 | Casualty Insuranc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3" t="inlineStr">
        <is>
          <t>Claims Development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Incurred Claims and Allocated Claim Adjustment Expense, Net</t>
        </is>
      </c>
      <c r="B439" s="5" t="n">
        <v>201100000</v>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Incurred but Not Reported (IBNR) Claims Liability, Net</t>
        </is>
      </c>
      <c r="B440" s="6" t="n">
        <v>132100000</v>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Number of Reported Claims</t>
        </is>
      </c>
      <c r="B441" s="5" t="n">
        <v>2709</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Cumulative paid claims and allocated claim adjustment expense, Net</t>
        </is>
      </c>
      <c r="B442" s="6" t="n">
        <v>23200000</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Accident Year 2022 | Marine, Aviation and Energy Insuranc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Claims Development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Incurred Claims and Allocated Claim Adjustment Expense, Net</t>
        </is>
      </c>
      <c r="B445" s="5" t="n">
        <v>107700000</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Incurred but Not Reported (IBNR) Claims Liability, Net</t>
        </is>
      </c>
      <c r="B446" s="6" t="n">
        <v>58800000</v>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Number of Reported Claims</t>
        </is>
      </c>
      <c r="B447" s="5" t="n">
        <v>3810</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Cumulative paid claims and allocated claim adjustment expense, Net</t>
        </is>
      </c>
      <c r="B448" s="6" t="n">
        <v>24900000</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Accident Year 2022 | Financial and Professional Insuranc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3" t="inlineStr">
        <is>
          <t>Claims Developmen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Incurred Claims and Allocated Claim Adjustment Expense, Net</t>
        </is>
      </c>
      <c r="B451" s="5" t="n">
        <v>314800000</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Incurred but Not Reported (IBNR) Claims Liability, Net</t>
        </is>
      </c>
      <c r="B452" s="6" t="n">
        <v>265200000</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Number of Reported Claims</t>
        </is>
      </c>
      <c r="B453" s="5" t="n">
        <v>3487</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Cumulative paid claims and allocated claim adjustment expense, Net</t>
        </is>
      </c>
      <c r="B454" s="6" t="n">
        <v>17500000</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Accident Year 2022 | Property Catastrophe and Other Property Reinsuranc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3" t="inlineStr">
        <is>
          <t>Claims Development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Incurred Claims and Allocated Claim Adjustment Expense, Net</t>
        </is>
      </c>
      <c r="B457" s="5" t="n">
        <v>392300000</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Incurred but Not Reported (IBNR) Claims Liability, Net</t>
        </is>
      </c>
      <c r="B458" s="6" t="n">
        <v>266700000</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Number of Reported Claims | Integer</t>
        </is>
      </c>
      <c r="B459" s="5" t="n">
        <v>950</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Cumulative paid claims and allocated claim adjustment expense, Net</t>
        </is>
      </c>
      <c r="B460" s="6" t="n">
        <v>65500000</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Accident Year 2022 | Casualty Reinsuranc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3" t="inlineStr">
        <is>
          <t>Claims Development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Incurred Claims and Allocated Claim Adjustment Expense, Net</t>
        </is>
      </c>
      <c r="B463" s="5" t="n">
        <v>248700000</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Incurred but Not Reported (IBNR) Claims Liability, Net</t>
        </is>
      </c>
      <c r="B464" s="6" t="n">
        <v>179100000</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Number of Reported Claims | Integer</t>
        </is>
      </c>
      <c r="B465" s="5" t="n">
        <v>478</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Cumulative paid claims and allocated claim adjustment expense, Net</t>
        </is>
      </c>
      <c r="B466" s="6" t="n">
        <v>9400000</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Accident Year 2022 | Specialty Reinsuranc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3" t="inlineStr">
        <is>
          <t>Claims Development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Incurred Claims and Allocated Claim Adjustment Expense, Net</t>
        </is>
      </c>
      <c r="B469" s="5" t="n">
        <v>193900000</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Incurred but Not Reported (IBNR) Claims Liability, Net</t>
        </is>
      </c>
      <c r="B470" s="6" t="n">
        <v>107900000</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Number of Reported Claims | Integer</t>
        </is>
      </c>
      <c r="B471" s="5" t="n">
        <v>969</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Cumulative paid claims and allocated claim adjustment expense, Net</t>
        </is>
      </c>
      <c r="B472" s="6" t="n">
        <v>25800000</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Adjustment Expenses Short-duration insurance contracts - Reconciliation of Claims Development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y for claims and claim adjustment expenses, net of reinsurance</t>
        </is>
      </c>
      <c r="B3" s="7" t="n">
        <v>3151.6</v>
      </c>
      <c r="C3" s="6" t="n">
        <v>4484</v>
      </c>
      <c r="D3" s="4" t="inlineStr">
        <is>
          <t xml:space="preserve"> </t>
        </is>
      </c>
      <c r="E3" s="4" t="inlineStr">
        <is>
          <t xml:space="preserve"> </t>
        </is>
      </c>
    </row>
    <row r="4">
      <c r="A4" s="4" t="inlineStr">
        <is>
          <t>Reinsurance recoverable on unpaid losses</t>
        </is>
      </c>
      <c r="B4" s="8" t="n">
        <v>4897.7</v>
      </c>
      <c r="C4" s="8" t="n">
        <v>3298.1</v>
      </c>
      <c r="D4" s="4" t="inlineStr">
        <is>
          <t xml:space="preserve"> </t>
        </is>
      </c>
      <c r="E4" s="4" t="inlineStr">
        <is>
          <t xml:space="preserve"> </t>
        </is>
      </c>
    </row>
    <row r="5">
      <c r="A5" s="4" t="inlineStr">
        <is>
          <t>Unallocated claims incurred</t>
        </is>
      </c>
      <c r="B5" s="8" t="n">
        <v>41.4</v>
      </c>
      <c r="C5" s="8" t="n">
        <v>56.6</v>
      </c>
      <c r="D5" s="4" t="inlineStr">
        <is>
          <t xml:space="preserve"> </t>
        </is>
      </c>
      <c r="E5" s="4" t="inlineStr">
        <is>
          <t xml:space="preserve"> </t>
        </is>
      </c>
    </row>
    <row r="6">
      <c r="A6" s="4" t="inlineStr">
        <is>
          <t>Carbon syndicate reserves</t>
        </is>
      </c>
      <c r="B6" s="8" t="n">
        <v>5.2</v>
      </c>
      <c r="C6" s="5" t="n">
        <v>1</v>
      </c>
      <c r="D6" s="4" t="inlineStr">
        <is>
          <t xml:space="preserve"> </t>
        </is>
      </c>
      <c r="E6" s="4" t="inlineStr">
        <is>
          <t xml:space="preserve"> </t>
        </is>
      </c>
    </row>
    <row r="7">
      <c r="A7" s="4" t="inlineStr">
        <is>
          <t>Other</t>
        </is>
      </c>
      <c r="B7" s="8" t="n">
        <v>1.6</v>
      </c>
      <c r="C7" s="8" t="n">
        <v>0.2</v>
      </c>
      <c r="D7" s="4" t="inlineStr">
        <is>
          <t xml:space="preserve"> </t>
        </is>
      </c>
      <c r="E7" s="4" t="inlineStr">
        <is>
          <t xml:space="preserve"> </t>
        </is>
      </c>
    </row>
    <row r="8">
      <c r="A8" s="4" t="inlineStr">
        <is>
          <t>Liability for unpaid claims and claim adjustment expense, aggregate reconciling items</t>
        </is>
      </c>
      <c r="B8" s="8" t="n">
        <v>-338.4</v>
      </c>
      <c r="C8" s="8" t="n">
        <v>-170.3</v>
      </c>
      <c r="D8" s="4" t="inlineStr">
        <is>
          <t xml:space="preserve"> </t>
        </is>
      </c>
      <c r="E8" s="4" t="inlineStr">
        <is>
          <t xml:space="preserve"> </t>
        </is>
      </c>
    </row>
    <row r="9">
      <c r="A9" s="4" t="inlineStr">
        <is>
          <t>Losses and loss adjustment expenses</t>
        </is>
      </c>
      <c r="B9" s="8" t="n">
        <v>7710.9</v>
      </c>
      <c r="C9" s="8" t="n">
        <v>7611.8</v>
      </c>
      <c r="D9" s="7" t="n">
        <v>7165.3</v>
      </c>
      <c r="E9" s="7" t="n">
        <v>6951.8</v>
      </c>
    </row>
    <row r="10">
      <c r="A10" s="4" t="inlineStr">
        <is>
          <t>Property Insurance</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Liability for claims and claim adjustment expenses, net of reinsurance</t>
        </is>
      </c>
      <c r="B12" s="5" t="n">
        <v>259</v>
      </c>
      <c r="C12" s="8" t="n">
        <v>289.3</v>
      </c>
      <c r="D12" s="4" t="inlineStr">
        <is>
          <t xml:space="preserve"> </t>
        </is>
      </c>
      <c r="E12" s="4" t="inlineStr">
        <is>
          <t xml:space="preserve"> </t>
        </is>
      </c>
    </row>
    <row r="13">
      <c r="A13" s="4" t="inlineStr">
        <is>
          <t>Casualty Insurance</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Liability for claims and claim adjustment expenses, net of reinsurance</t>
        </is>
      </c>
      <c r="B15" s="8" t="n">
        <v>457.3</v>
      </c>
      <c r="C15" s="8" t="n">
        <v>725.6</v>
      </c>
      <c r="D15" s="4" t="inlineStr">
        <is>
          <t xml:space="preserve"> </t>
        </is>
      </c>
      <c r="E15" s="4" t="inlineStr">
        <is>
          <t xml:space="preserve"> </t>
        </is>
      </c>
    </row>
    <row r="16">
      <c r="A16" s="4" t="inlineStr">
        <is>
          <t>Marine, Aviation and Energy Insurance</t>
        </is>
      </c>
      <c r="B16" s="4" t="inlineStr">
        <is>
          <t xml:space="preserve"> </t>
        </is>
      </c>
      <c r="C16" s="4" t="inlineStr">
        <is>
          <t xml:space="preserve"> </t>
        </is>
      </c>
      <c r="D16" s="4" t="inlineStr">
        <is>
          <t xml:space="preserve"> </t>
        </is>
      </c>
      <c r="E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row>
    <row r="18">
      <c r="A18" s="4" t="inlineStr">
        <is>
          <t>Liability for claims and claim adjustment expenses, net of reinsurance</t>
        </is>
      </c>
      <c r="B18" s="8" t="n">
        <v>163.7</v>
      </c>
      <c r="C18" s="8" t="n">
        <v>427.9</v>
      </c>
      <c r="D18" s="4" t="inlineStr">
        <is>
          <t xml:space="preserve"> </t>
        </is>
      </c>
      <c r="E18" s="4" t="inlineStr">
        <is>
          <t xml:space="preserve"> </t>
        </is>
      </c>
    </row>
    <row r="19">
      <c r="A19" s="4" t="inlineStr">
        <is>
          <t>Financial and Professional Insurance</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Liability for claims and claim adjustment expenses, net of reinsurance</t>
        </is>
      </c>
      <c r="B21" s="8" t="n">
        <v>671.9</v>
      </c>
      <c r="C21" s="8" t="n">
        <v>808.7</v>
      </c>
      <c r="D21" s="4" t="inlineStr">
        <is>
          <t xml:space="preserve"> </t>
        </is>
      </c>
      <c r="E21" s="4" t="inlineStr">
        <is>
          <t xml:space="preserve"> </t>
        </is>
      </c>
    </row>
    <row r="22">
      <c r="A22" s="4" t="inlineStr">
        <is>
          <t>Insurance lines</t>
        </is>
      </c>
      <c r="B22" s="4" t="inlineStr">
        <is>
          <t xml:space="preserve"> </t>
        </is>
      </c>
      <c r="C22" s="4" t="inlineStr">
        <is>
          <t xml:space="preserve"> </t>
        </is>
      </c>
      <c r="D22" s="4" t="inlineStr">
        <is>
          <t xml:space="preserve"> </t>
        </is>
      </c>
      <c r="E22" s="4" t="inlineStr">
        <is>
          <t xml:space="preserve"> </t>
        </is>
      </c>
    </row>
    <row r="23">
      <c r="A23" s="3" t="inlineStr">
        <is>
          <t>Short-duration Insurance Contracts, Reconciliation of Claims Development to Liability [Line Items]</t>
        </is>
      </c>
      <c r="B23" s="4" t="inlineStr">
        <is>
          <t xml:space="preserve"> </t>
        </is>
      </c>
      <c r="C23" s="4" t="inlineStr">
        <is>
          <t xml:space="preserve"> </t>
        </is>
      </c>
      <c r="D23" s="4" t="inlineStr">
        <is>
          <t xml:space="preserve"> </t>
        </is>
      </c>
      <c r="E23" s="4" t="inlineStr">
        <is>
          <t xml:space="preserve"> </t>
        </is>
      </c>
    </row>
    <row r="24">
      <c r="A24" s="4" t="inlineStr">
        <is>
          <t>Liability for claims and claim adjustment expenses, net of reinsurance</t>
        </is>
      </c>
      <c r="B24" s="8" t="n">
        <v>1551.9</v>
      </c>
      <c r="C24" s="8" t="n">
        <v>2251.5</v>
      </c>
      <c r="D24" s="4" t="inlineStr">
        <is>
          <t xml:space="preserve"> </t>
        </is>
      </c>
      <c r="E24" s="4" t="inlineStr">
        <is>
          <t xml:space="preserve"> </t>
        </is>
      </c>
    </row>
    <row r="25">
      <c r="A25" s="4" t="inlineStr">
        <is>
          <t>Reinsurance recoverable on unpaid losses</t>
        </is>
      </c>
      <c r="B25" s="8" t="n">
        <v>2907.8</v>
      </c>
      <c r="C25" s="8" t="n">
        <v>2117.4</v>
      </c>
      <c r="D25" s="4" t="inlineStr">
        <is>
          <t xml:space="preserve"> </t>
        </is>
      </c>
      <c r="E25" s="4" t="inlineStr">
        <is>
          <t xml:space="preserve"> </t>
        </is>
      </c>
    </row>
    <row r="26">
      <c r="A26" s="4" t="inlineStr">
        <is>
          <t>Property Catastrophe and Other Property Reinsurance</t>
        </is>
      </c>
      <c r="B26" s="4" t="inlineStr">
        <is>
          <t xml:space="preserve"> </t>
        </is>
      </c>
      <c r="C26" s="4" t="inlineStr">
        <is>
          <t xml:space="preserve"> </t>
        </is>
      </c>
      <c r="D26" s="4" t="inlineStr">
        <is>
          <t xml:space="preserve"> </t>
        </is>
      </c>
      <c r="E26" s="4" t="inlineStr">
        <is>
          <t xml:space="preserve"> </t>
        </is>
      </c>
    </row>
    <row r="27">
      <c r="A27" s="3" t="inlineStr">
        <is>
          <t>Short-duration Insurance Contracts, Reconciliation of Claims Development to Liability [Line Items]</t>
        </is>
      </c>
      <c r="B27" s="4" t="inlineStr">
        <is>
          <t xml:space="preserve"> </t>
        </is>
      </c>
      <c r="C27" s="4" t="inlineStr">
        <is>
          <t xml:space="preserve"> </t>
        </is>
      </c>
      <c r="D27" s="4" t="inlineStr">
        <is>
          <t xml:space="preserve"> </t>
        </is>
      </c>
      <c r="E27" s="4" t="inlineStr">
        <is>
          <t xml:space="preserve"> </t>
        </is>
      </c>
    </row>
    <row r="28">
      <c r="A28" s="4" t="inlineStr">
        <is>
          <t>Liability for claims and claim adjustment expenses, net of reinsurance</t>
        </is>
      </c>
      <c r="B28" s="8" t="n">
        <v>677.9</v>
      </c>
      <c r="C28" s="8" t="n">
        <v>784.9</v>
      </c>
      <c r="D28" s="4" t="inlineStr">
        <is>
          <t xml:space="preserve"> </t>
        </is>
      </c>
      <c r="E28" s="4" t="inlineStr">
        <is>
          <t xml:space="preserve"> </t>
        </is>
      </c>
    </row>
    <row r="29">
      <c r="A29" s="4" t="inlineStr">
        <is>
          <t>Casualty Reinsurance</t>
        </is>
      </c>
      <c r="B29" s="4" t="inlineStr">
        <is>
          <t xml:space="preserve"> </t>
        </is>
      </c>
      <c r="C29" s="4" t="inlineStr">
        <is>
          <t xml:space="preserve"> </t>
        </is>
      </c>
      <c r="D29" s="4" t="inlineStr">
        <is>
          <t xml:space="preserve"> </t>
        </is>
      </c>
      <c r="E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row>
    <row r="31">
      <c r="A31" s="4" t="inlineStr">
        <is>
          <t>Liability for claims and claim adjustment expenses, net of reinsurance</t>
        </is>
      </c>
      <c r="B31" s="8" t="n">
        <v>571.6</v>
      </c>
      <c r="C31" s="8" t="n">
        <v>975.3</v>
      </c>
      <c r="D31" s="4" t="inlineStr">
        <is>
          <t xml:space="preserve"> </t>
        </is>
      </c>
      <c r="E31" s="4" t="inlineStr">
        <is>
          <t xml:space="preserve"> </t>
        </is>
      </c>
    </row>
    <row r="32">
      <c r="A32" s="4" t="inlineStr">
        <is>
          <t>Specialty Reinsurance</t>
        </is>
      </c>
      <c r="B32" s="4" t="inlineStr">
        <is>
          <t xml:space="preserve"> </t>
        </is>
      </c>
      <c r="C32" s="4" t="inlineStr">
        <is>
          <t xml:space="preserve"> </t>
        </is>
      </c>
      <c r="D32" s="4" t="inlineStr">
        <is>
          <t xml:space="preserve"> </t>
        </is>
      </c>
      <c r="E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row>
    <row r="34">
      <c r="A34" s="4" t="inlineStr">
        <is>
          <t>Liability for claims and claim adjustment expenses, net of reinsurance</t>
        </is>
      </c>
      <c r="B34" s="8" t="n">
        <v>350.2</v>
      </c>
      <c r="C34" s="8" t="n">
        <v>472.3</v>
      </c>
      <c r="D34" s="4" t="inlineStr">
        <is>
          <t xml:space="preserve"> </t>
        </is>
      </c>
      <c r="E34" s="4" t="inlineStr">
        <is>
          <t xml:space="preserve"> </t>
        </is>
      </c>
    </row>
    <row r="35">
      <c r="A35" s="4" t="inlineStr">
        <is>
          <t>Reinsurance lines</t>
        </is>
      </c>
      <c r="B35" s="4" t="inlineStr">
        <is>
          <t xml:space="preserve"> </t>
        </is>
      </c>
      <c r="C35" s="4" t="inlineStr">
        <is>
          <t xml:space="preserve"> </t>
        </is>
      </c>
      <c r="D35" s="4" t="inlineStr">
        <is>
          <t xml:space="preserve"> </t>
        </is>
      </c>
      <c r="E35" s="4" t="inlineStr">
        <is>
          <t xml:space="preserve"> </t>
        </is>
      </c>
    </row>
    <row r="36">
      <c r="A36" s="3" t="inlineStr">
        <is>
          <t>Short-duration Insurance Contracts, Reconciliation of Claims Development to Liability [Line Items]</t>
        </is>
      </c>
      <c r="B36" s="4" t="inlineStr">
        <is>
          <t xml:space="preserve"> </t>
        </is>
      </c>
      <c r="C36" s="4" t="inlineStr">
        <is>
          <t xml:space="preserve"> </t>
        </is>
      </c>
      <c r="D36" s="4" t="inlineStr">
        <is>
          <t xml:space="preserve"> </t>
        </is>
      </c>
      <c r="E36" s="4" t="inlineStr">
        <is>
          <t xml:space="preserve"> </t>
        </is>
      </c>
    </row>
    <row r="37">
      <c r="A37" s="4" t="inlineStr">
        <is>
          <t>Liability for claims and claim adjustment expenses, net of reinsurance</t>
        </is>
      </c>
      <c r="B37" s="8" t="n">
        <v>1599.7</v>
      </c>
      <c r="C37" s="8" t="n">
        <v>2232.5</v>
      </c>
      <c r="D37" s="4" t="inlineStr">
        <is>
          <t xml:space="preserve"> </t>
        </is>
      </c>
      <c r="E37" s="4" t="inlineStr">
        <is>
          <t xml:space="preserve"> </t>
        </is>
      </c>
    </row>
    <row r="38">
      <c r="A38" s="4" t="inlineStr">
        <is>
          <t>Reinsurance recoverable on unpaid losses</t>
        </is>
      </c>
      <c r="B38" s="8" t="n">
        <v>1989.9</v>
      </c>
      <c r="C38" s="8" t="n">
        <v>1180.7</v>
      </c>
      <c r="D38" s="4" t="inlineStr">
        <is>
          <t xml:space="preserve"> </t>
        </is>
      </c>
      <c r="E38" s="4" t="inlineStr">
        <is>
          <t xml:space="preserve"> </t>
        </is>
      </c>
    </row>
    <row r="39">
      <c r="A39" s="4" t="inlineStr">
        <is>
          <t>Insurance lines other than short-duration</t>
        </is>
      </c>
      <c r="B39" s="4" t="inlineStr">
        <is>
          <t xml:space="preserve"> </t>
        </is>
      </c>
      <c r="C39" s="4" t="inlineStr">
        <is>
          <t xml:space="preserve"> </t>
        </is>
      </c>
      <c r="D39" s="4" t="inlineStr">
        <is>
          <t xml:space="preserve"> </t>
        </is>
      </c>
      <c r="E39" s="4" t="inlineStr">
        <is>
          <t xml:space="preserve"> </t>
        </is>
      </c>
    </row>
    <row r="40">
      <c r="A40" s="3" t="inlineStr">
        <is>
          <t>Short-duration Insurance Contracts, Reconciliation of Claims Development to Liability [Line Items]</t>
        </is>
      </c>
      <c r="B40" s="4" t="inlineStr">
        <is>
          <t xml:space="preserve"> </t>
        </is>
      </c>
      <c r="C40" s="4" t="inlineStr">
        <is>
          <t xml:space="preserve"> </t>
        </is>
      </c>
      <c r="D40" s="4" t="inlineStr">
        <is>
          <t xml:space="preserve"> </t>
        </is>
      </c>
      <c r="E40" s="4" t="inlineStr">
        <is>
          <t xml:space="preserve"> </t>
        </is>
      </c>
    </row>
    <row r="41">
      <c r="A41" s="4" t="inlineStr">
        <is>
          <t>Other reinsurance balances recoverable</t>
        </is>
      </c>
      <c r="B41" s="8" t="n">
        <v>-429.3</v>
      </c>
      <c r="C41" s="8" t="n">
        <v>-286.4</v>
      </c>
      <c r="D41" s="4" t="inlineStr">
        <is>
          <t xml:space="preserve"> </t>
        </is>
      </c>
      <c r="E41" s="4" t="inlineStr">
        <is>
          <t xml:space="preserve"> </t>
        </is>
      </c>
    </row>
    <row r="42">
      <c r="A42" s="4" t="inlineStr">
        <is>
          <t>Losses and loss adjustment expenses</t>
        </is>
      </c>
      <c r="B42" s="7" t="n">
        <v>42.7</v>
      </c>
      <c r="C42" s="7" t="n">
        <v>58.3</v>
      </c>
      <c r="D42" s="4" t="inlineStr">
        <is>
          <t xml:space="preserve"> </t>
        </is>
      </c>
      <c r="E4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Adjustment Expenses Short-duration Contracts - Historical Claims Duration (Details)</t>
        </is>
      </c>
      <c r="B1" s="2" t="inlineStr">
        <is>
          <t>Dec. 31, 2022</t>
        </is>
      </c>
    </row>
    <row r="2">
      <c r="A2" s="4" t="inlineStr">
        <is>
          <t>Insurance</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Claims, Net of Reinsurance, Year One</t>
        </is>
      </c>
      <c r="B4" s="10" t="n">
        <v>0.166</v>
      </c>
    </row>
    <row r="5">
      <c r="A5" s="4" t="inlineStr">
        <is>
          <t>Average Annual Percentage Payout of Incurred Claims, Net of Reinsurance, Year Two</t>
        </is>
      </c>
      <c r="B5" s="11" t="n">
        <v>0.27</v>
      </c>
    </row>
    <row r="6">
      <c r="A6" s="4" t="inlineStr">
        <is>
          <t>Average Annual Percentage Payout of Incurred Claims, Net of Reinsurance, Year Three</t>
        </is>
      </c>
      <c r="B6" s="10" t="n">
        <v>0.194</v>
      </c>
    </row>
    <row r="7">
      <c r="A7" s="4" t="inlineStr">
        <is>
          <t>Average Annual Percentage Payout of Incurred Claims, Net of Reinsurance, Year Four</t>
        </is>
      </c>
      <c r="B7" s="10" t="n">
        <v>0.136</v>
      </c>
    </row>
    <row r="8">
      <c r="A8" s="4" t="inlineStr">
        <is>
          <t>Average Annual Percentage Payout of Incurred Claims, Net of Reinsurance, Year Five</t>
        </is>
      </c>
      <c r="B8" s="10" t="n">
        <v>0.083</v>
      </c>
    </row>
    <row r="9">
      <c r="A9" s="4" t="inlineStr">
        <is>
          <t>Average Annual Percentage Payout of Incurred Claims, Net of Reinsurance, Year Six</t>
        </is>
      </c>
      <c r="B9" s="10" t="n">
        <v>0.096</v>
      </c>
    </row>
    <row r="10">
      <c r="A10" s="4" t="inlineStr">
        <is>
          <t>Average Annual Percentage Payout of Incurred Claims, Net of Reinsurance, Year Seven</t>
        </is>
      </c>
      <c r="B10" s="11" t="n">
        <v>0.06</v>
      </c>
    </row>
    <row r="11">
      <c r="A11" s="4" t="inlineStr">
        <is>
          <t>Average Annual Percentage Payout of Incurred Claims, Net of Reinsurance, Year Eight</t>
        </is>
      </c>
      <c r="B11" s="10" t="n">
        <v>0.047</v>
      </c>
    </row>
    <row r="12">
      <c r="A12" s="4" t="inlineStr">
        <is>
          <t>Average Annual Percentage Payout of Incurred Claims, Net of Reinsurance, Year Nine</t>
        </is>
      </c>
      <c r="B12" s="10" t="n">
        <v>0.022</v>
      </c>
    </row>
    <row r="13">
      <c r="A13" s="4" t="inlineStr">
        <is>
          <t>Average Annual Percentage Payout of Incurred Claims by Age, Net of Reinsurance, Year Ten</t>
        </is>
      </c>
      <c r="B13" s="10" t="n">
        <v>0.026</v>
      </c>
    </row>
    <row r="14">
      <c r="A14" s="4" t="inlineStr">
        <is>
          <t>Reinsurance</t>
        </is>
      </c>
      <c r="B14" s="4" t="inlineStr">
        <is>
          <t xml:space="preserve"> </t>
        </is>
      </c>
    </row>
    <row r="15">
      <c r="A15" s="3" t="inlineStr">
        <is>
          <t>Short-duration Insurance Contracts, Historical Claims Duration [Line Items]</t>
        </is>
      </c>
      <c r="B15" s="4" t="inlineStr">
        <is>
          <t xml:space="preserve"> </t>
        </is>
      </c>
    </row>
    <row r="16">
      <c r="A16" s="4" t="inlineStr">
        <is>
          <t>Average Annual Percentage Payout of Incurred Claims, Net of Reinsurance, Year One</t>
        </is>
      </c>
      <c r="B16" s="10" t="n">
        <v>0.205</v>
      </c>
    </row>
    <row r="17">
      <c r="A17" s="4" t="inlineStr">
        <is>
          <t>Average Annual Percentage Payout of Incurred Claims, Net of Reinsurance, Year Two</t>
        </is>
      </c>
      <c r="B17" s="10" t="n">
        <v>0.337</v>
      </c>
    </row>
    <row r="18">
      <c r="A18" s="4" t="inlineStr">
        <is>
          <t>Average Annual Percentage Payout of Incurred Claims, Net of Reinsurance, Year Three</t>
        </is>
      </c>
      <c r="B18" s="10" t="n">
        <v>0.157</v>
      </c>
    </row>
    <row r="19">
      <c r="A19" s="4" t="inlineStr">
        <is>
          <t>Average Annual Percentage Payout of Incurred Claims, Net of Reinsurance, Year Four</t>
        </is>
      </c>
      <c r="B19" s="10" t="n">
        <v>0.101</v>
      </c>
    </row>
    <row r="20">
      <c r="A20" s="4" t="inlineStr">
        <is>
          <t>Average Annual Percentage Payout of Incurred Claims, Net of Reinsurance, Year Five</t>
        </is>
      </c>
      <c r="B20" s="10" t="n">
        <v>0.078</v>
      </c>
    </row>
    <row r="21">
      <c r="A21" s="4" t="inlineStr">
        <is>
          <t>Average Annual Percentage Payout of Incurred Claims, Net of Reinsurance, Year Six</t>
        </is>
      </c>
      <c r="B21" s="10" t="n">
        <v>0.059</v>
      </c>
    </row>
    <row r="22">
      <c r="A22" s="4" t="inlineStr">
        <is>
          <t>Average Annual Percentage Payout of Incurred Claims, Net of Reinsurance, Year Seven</t>
        </is>
      </c>
      <c r="B22" s="10" t="n">
        <v>0.043</v>
      </c>
    </row>
    <row r="23">
      <c r="A23" s="4" t="inlineStr">
        <is>
          <t>Average Annual Percentage Payout of Incurred Claims, Net of Reinsurance, Year Eight</t>
        </is>
      </c>
      <c r="B23" s="10" t="n">
        <v>0.027</v>
      </c>
    </row>
    <row r="24">
      <c r="A24" s="4" t="inlineStr">
        <is>
          <t>Average Annual Percentage Payout of Incurred Claims, Net of Reinsurance, Year Nine</t>
        </is>
      </c>
      <c r="B24" s="10" t="n">
        <v>0.023</v>
      </c>
    </row>
    <row r="25">
      <c r="A25" s="4" t="inlineStr">
        <is>
          <t>Average Annual Percentage Payout of Incurred Claims by Age, Net of Reinsurance, Year Ten</t>
        </is>
      </c>
      <c r="B25" s="10" t="n">
        <v>0.0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ummary of Total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expense allocated to net income</t>
        </is>
      </c>
      <c r="B4" s="7" t="n">
        <v>-78.09999999999999</v>
      </c>
      <c r="C4" s="7" t="n">
        <v>5.3</v>
      </c>
      <c r="D4" s="7" t="n">
        <v>18.4</v>
      </c>
    </row>
    <row r="5">
      <c r="A5" s="4" t="inlineStr">
        <is>
          <t>Income tax (benefit)/expense allocated to other comprehensive income</t>
        </is>
      </c>
      <c r="B5" s="8" t="n">
        <v>-23.9</v>
      </c>
      <c r="C5" s="8" t="n">
        <v>0.3</v>
      </c>
      <c r="D5" s="8" t="n">
        <v>0.5</v>
      </c>
    </row>
    <row r="6">
      <c r="A6" s="4" t="inlineStr">
        <is>
          <t>Total income tax (benefit)/expense</t>
        </is>
      </c>
      <c r="B6" s="6" t="n">
        <v>-102</v>
      </c>
      <c r="C6" s="7" t="n">
        <v>5.6</v>
      </c>
      <c r="D6" s="7" t="n">
        <v>1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Tax and Income Tax Expense/(Benefit) Attributable to that Income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Loss) before tax, Non-U.S.</t>
        </is>
      </c>
      <c r="B4" s="7" t="n">
        <v>-20.9</v>
      </c>
      <c r="C4" s="7" t="n">
        <v>-67.90000000000001</v>
      </c>
      <c r="D4" s="7" t="n">
        <v>12.8</v>
      </c>
    </row>
    <row r="5">
      <c r="A5" s="4" t="inlineStr">
        <is>
          <t>(Loss) before tax, U.S.</t>
        </is>
      </c>
      <c r="B5" s="8" t="n">
        <v>34.8</v>
      </c>
      <c r="C5" s="5" t="n">
        <v>5</v>
      </c>
      <c r="D5" s="8" t="n">
        <v>19.7</v>
      </c>
    </row>
    <row r="6">
      <c r="A6" s="4" t="inlineStr">
        <is>
          <t>Income (loss) from operations before income taxes</t>
        </is>
      </c>
      <c r="B6" s="5" t="n">
        <v>-27</v>
      </c>
      <c r="C6" s="8" t="n">
        <v>35.1</v>
      </c>
      <c r="D6" s="5" t="n">
        <v>-38</v>
      </c>
    </row>
    <row r="7">
      <c r="A7" s="4" t="inlineStr">
        <is>
          <t>Current tax (benefit)/expense, Non-U.S.</t>
        </is>
      </c>
      <c r="B7" s="8" t="n">
        <v>4.7</v>
      </c>
      <c r="C7" s="8" t="n">
        <v>2.7</v>
      </c>
      <c r="D7" s="8" t="n">
        <v>10.3</v>
      </c>
    </row>
    <row r="8">
      <c r="A8" s="4" t="inlineStr">
        <is>
          <t>Current tax (benefit)/expense, U.S.</t>
        </is>
      </c>
      <c r="B8" s="8" t="n">
        <v>14.8</v>
      </c>
      <c r="C8" s="8" t="n">
        <v>5.8</v>
      </c>
      <c r="D8" s="8" t="n">
        <v>8.9</v>
      </c>
    </row>
    <row r="9">
      <c r="A9" s="4" t="inlineStr">
        <is>
          <t>Current tax (benefit)/expense, Total</t>
        </is>
      </c>
      <c r="B9" s="8" t="n">
        <v>26.5</v>
      </c>
      <c r="C9" s="8" t="n">
        <v>8.5</v>
      </c>
      <c r="D9" s="8" t="n">
        <v>19.3</v>
      </c>
    </row>
    <row r="10">
      <c r="A10" s="4" t="inlineStr">
        <is>
          <t>Deferred tax (benefit), Non-U.S.</t>
        </is>
      </c>
      <c r="B10" s="8" t="n">
        <v>-1.7</v>
      </c>
      <c r="C10" s="8" t="n">
        <v>-2.9</v>
      </c>
      <c r="D10" s="8" t="n">
        <v>-0.9</v>
      </c>
    </row>
    <row r="11">
      <c r="A11" s="4" t="inlineStr">
        <is>
          <t>Deferred tax (benefit), U.S.</t>
        </is>
      </c>
      <c r="B11" s="8" t="n">
        <v>-102.9</v>
      </c>
      <c r="C11" s="5" t="n">
        <v>0</v>
      </c>
      <c r="D11" s="5" t="n">
        <v>0</v>
      </c>
    </row>
    <row r="12">
      <c r="A12" s="4" t="inlineStr">
        <is>
          <t>Deferred tax, Total</t>
        </is>
      </c>
      <c r="B12" s="8" t="n">
        <v>-104.6</v>
      </c>
      <c r="C12" s="8" t="n">
        <v>-3.2</v>
      </c>
      <c r="D12" s="8" t="n">
        <v>-0.9</v>
      </c>
    </row>
    <row r="13">
      <c r="A13" s="4" t="inlineStr">
        <is>
          <t>Total tax expense/(benefit), Non-U.S.</t>
        </is>
      </c>
      <c r="B13" s="5" t="n">
        <v>3</v>
      </c>
      <c r="C13" s="8" t="n">
        <v>-0.2</v>
      </c>
      <c r="D13" s="8" t="n">
        <v>9.4</v>
      </c>
    </row>
    <row r="14">
      <c r="A14" s="4" t="inlineStr">
        <is>
          <t>Total tax expense/(benefit), U.S.</t>
        </is>
      </c>
      <c r="B14" s="8" t="n">
        <v>-88.09999999999999</v>
      </c>
      <c r="C14" s="8" t="n">
        <v>5.8</v>
      </c>
      <c r="D14" s="8" t="n">
        <v>8.9</v>
      </c>
    </row>
    <row r="15">
      <c r="A15" s="4" t="inlineStr">
        <is>
          <t>Total tax expense/(benefit)</t>
        </is>
      </c>
      <c r="B15" s="8" t="n">
        <v>-78.09999999999999</v>
      </c>
      <c r="C15" s="8" t="n">
        <v>5.3</v>
      </c>
      <c r="D15" s="8" t="n">
        <v>18.4</v>
      </c>
    </row>
    <row r="16">
      <c r="A16" s="4" t="inlineStr">
        <is>
          <t>Current tax expenses (benefit) related to prior year</t>
        </is>
      </c>
      <c r="B16" s="8" t="n">
        <v>14.8</v>
      </c>
      <c r="C16" s="4" t="inlineStr">
        <is>
          <t xml:space="preserve"> </t>
        </is>
      </c>
      <c r="D16" s="4" t="inlineStr">
        <is>
          <t xml:space="preserve"> </t>
        </is>
      </c>
    </row>
    <row r="17">
      <c r="A17" s="4" t="inlineStr">
        <is>
          <t>Base erosion and anti-abuse (BEAT) expense</t>
        </is>
      </c>
      <c r="B17" s="8" t="n">
        <v>2.3</v>
      </c>
      <c r="C17" s="8" t="n">
        <v>6.1</v>
      </c>
      <c r="D17" s="8" t="n">
        <v>4.3</v>
      </c>
    </row>
    <row r="18">
      <c r="A18" s="4" t="inlineStr">
        <is>
          <t>U.S. operating subsidiaries</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Base erosion and anti-abuse (BEAT) expense</t>
        </is>
      </c>
      <c r="B20" s="8" t="n">
        <v>1.1</v>
      </c>
      <c r="C20" s="4" t="inlineStr">
        <is>
          <t xml:space="preserve"> </t>
        </is>
      </c>
      <c r="D20" s="4" t="inlineStr">
        <is>
          <t xml:space="preserve"> </t>
        </is>
      </c>
    </row>
    <row r="21">
      <c r="A21" s="4" t="inlineStr">
        <is>
          <t>Aspen U.K.</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Base erosion and anti-abuse (BEAT) expense</t>
        </is>
      </c>
      <c r="B23" s="8" t="n">
        <v>1.2</v>
      </c>
      <c r="C23" s="4" t="inlineStr">
        <is>
          <t xml:space="preserve"> </t>
        </is>
      </c>
      <c r="D23" s="4" t="inlineStr">
        <is>
          <t xml:space="preserve"> </t>
        </is>
      </c>
    </row>
    <row r="24">
      <c r="A24" s="4" t="inlineStr">
        <is>
          <t>Bermuda</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Loss) before tax, Non-U.S.</t>
        </is>
      </c>
      <c r="B26" s="8" t="n">
        <v>-103.3</v>
      </c>
      <c r="C26" s="8" t="n">
        <v>22.9</v>
      </c>
      <c r="D26" s="8" t="n">
        <v>-81.5</v>
      </c>
    </row>
    <row r="27">
      <c r="A27" s="4" t="inlineStr">
        <is>
          <t>Current tax (benefit)/expense, Non-U.S.</t>
        </is>
      </c>
      <c r="B27" s="5" t="n">
        <v>0</v>
      </c>
      <c r="C27" s="5" t="n">
        <v>0</v>
      </c>
      <c r="D27" s="5" t="n">
        <v>0</v>
      </c>
    </row>
    <row r="28">
      <c r="A28" s="4" t="inlineStr">
        <is>
          <t>Deferred tax (benefit), Non-U.S.</t>
        </is>
      </c>
      <c r="B28" s="5" t="n">
        <v>0</v>
      </c>
      <c r="C28" s="5" t="n">
        <v>0</v>
      </c>
      <c r="D28" s="5" t="n">
        <v>0</v>
      </c>
    </row>
    <row r="29">
      <c r="A29" s="4" t="inlineStr">
        <is>
          <t>Total tax expense/(benefit), Non-U.S.</t>
        </is>
      </c>
      <c r="B29" s="5" t="n">
        <v>0</v>
      </c>
      <c r="C29" s="5" t="n">
        <v>0</v>
      </c>
      <c r="D29" s="5" t="n">
        <v>0</v>
      </c>
    </row>
    <row r="30">
      <c r="A30" s="4" t="inlineStr">
        <is>
          <t>U.K.</t>
        </is>
      </c>
      <c r="B30" s="4" t="inlineStr">
        <is>
          <t xml:space="preserve"> </t>
        </is>
      </c>
      <c r="C30" s="4" t="inlineStr">
        <is>
          <t xml:space="preserve"> </t>
        </is>
      </c>
      <c r="D30" s="4" t="inlineStr">
        <is>
          <t xml:space="preserve"> </t>
        </is>
      </c>
    </row>
    <row r="31">
      <c r="A31" s="3" t="inlineStr">
        <is>
          <t>Income Tax Examination [Line Items]</t>
        </is>
      </c>
      <c r="B31" s="4" t="inlineStr">
        <is>
          <t xml:space="preserve"> </t>
        </is>
      </c>
      <c r="C31" s="4" t="inlineStr">
        <is>
          <t xml:space="preserve"> </t>
        </is>
      </c>
      <c r="D31" s="4" t="inlineStr">
        <is>
          <t xml:space="preserve"> </t>
        </is>
      </c>
    </row>
    <row r="32">
      <c r="A32" s="4" t="inlineStr">
        <is>
          <t>(Loss) before tax, Non-U.S.</t>
        </is>
      </c>
      <c r="B32" s="8" t="n">
        <v>62.4</v>
      </c>
      <c r="C32" s="8" t="n">
        <v>75.09999999999999</v>
      </c>
      <c r="D32" s="5" t="n">
        <v>11</v>
      </c>
    </row>
    <row r="33">
      <c r="A33" s="4" t="inlineStr">
        <is>
          <t>Current tax (benefit)/expense, Non-U.S.</t>
        </is>
      </c>
      <c r="B33" s="5" t="n">
        <v>7</v>
      </c>
      <c r="C33" s="5" t="n">
        <v>0</v>
      </c>
      <c r="D33" s="8" t="n">
        <v>0.1</v>
      </c>
    </row>
    <row r="34">
      <c r="A34" s="4" t="inlineStr">
        <is>
          <t>Deferred tax (benefit), Non-U.S.</t>
        </is>
      </c>
      <c r="B34" s="5" t="n">
        <v>0</v>
      </c>
      <c r="C34" s="8" t="n">
        <v>-0.3</v>
      </c>
      <c r="D34" s="5" t="n">
        <v>0</v>
      </c>
    </row>
    <row r="35">
      <c r="A35" s="4" t="inlineStr">
        <is>
          <t>Total tax expense/(benefit), Non-U.S.</t>
        </is>
      </c>
      <c r="B35" s="6" t="n">
        <v>7</v>
      </c>
      <c r="C35" s="7" t="n">
        <v>-0.3</v>
      </c>
      <c r="D35" s="7"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Significant Accounting Policies</t>
        </is>
      </c>
      <c r="B4" s="4" t="inlineStr">
        <is>
          <t>Basis of Presentation and Significant Accounting Policies The consolidated financial statements of Aspen Holdings are prepared in accordance with United States Generally Accepted Accounting Principles (“U.S. GAAP”) and are presented on a consolidated basis including the transactions of all operating subsidiaries in which the Company has a controlling financial interest and variable interest entities (“VIE”) in which the Company is considered to be the primary beneficiary. Transactions between Aspen Holdings and its subsidiaries are eliminated within the consolidated financial statements. The consolidated financial statements have been prepared on a going concern basis. (a) Use of Estimates Assumptions and estimates made by management have a significant effect on the amounts reported within the consolidated financial statements. The most significant of these relate to losses and loss adjustment expenses, reinsurance recoverables, gross written premiums and commissions which have not been reported to the Company such as those relating to proportional treaty reinsurance contracts, unrecognized tax benefits, recoverability of deferred tax assets, the fair value of derivatives and the fair value of other and privately-held investments. All material assumptions and estimates are regularly reviewed and adjustments made as necessary but actual results could be significantly different from those expected when the assumptions or estimates were made. (b) Accounting for Insurance and Reinsurance Operations Premiums Earned. Premiums are recorded as written on the inception date of a policy. Premiums are recognized as revenues proportionately over the coverage period. Premiums earned are recorded in the consolidated statements of operations, net of the cost of purchased reinsurance. Premiums written which are not yet recognized as earned premium are recorded in the consolidated balance sheet as unearned premiums. Written and earned premiums and the related costs include estimates for premiums which have not been finally determined. These relate mainly to contractual provisions for the payment of adjustment or additional premiums, premiums payable under proportional treaties and delegated underwriting authorities, and reinstatement premiums. Adjustment and additional premiums are premiums charged which relate to experience during the policy term. The proportion of adjustable premiums included in the premium estimates varies between business lines with the largest adjustment premiums being in property and casualty reinsurance, marine, aviation and energy insurance and the smallest in property and casualty insurance. Premiums under proportional treaty contracts and delegated underwriting authorities are generally not reported to the Company until after the reinsurance coverage is in force. As a result, an estimate of these “pipeline” premiums is recorded. The Company estimates pipeline premiums based on projections of ultimate premium taking into account reported premiums and expected development patterns. Reinstatement premiums on assumed excess of loss reinsurance contracts are provided based on experience under such contracts. Reinstatement premiums are the premiums charged for the restoration of the reinsurance limit of an excess of loss contract to its full amount after payment by the reinsurer of losses as a result of an occurrence. The original premiums are recognized as revenue in full at the date of loss, with the reinstatement premiums recognized as revenue over the remaining cover term. Reinstatement premiums provide future insurance cover for the remainder of the initial policy term. An allowance for uncollectible premiums is established for possible non-payment of premium receivables, as deemed necessary. Credit Losses on Underwriting Premiums Receivable. Underwriting premium receivable balances are reported net of an allowance for expected credit losses. The allowance, based on ongoing review and monitoring of amounts outstanding, historical loss data, including write-offs and other relevant factors, is charged to net income in the period the receivable is recorded and revised in subsequent periods to reflect changes in the Company’s estimate of expected credit losses. Credit risk is partially mitigated by the Company’s ability to cancel the policy if the policyholder does not pay the premium. Losses and Loss Adjustment Expenses. Losses represent the amount paid or expected to be paid to claimants in respect of events that have occurred on or before the balance sheet date. The costs of investigating, resolving and processing these claims are known as loss adjustment expenses (“LAE”). The consolidated statements of operations records these losses net of reinsurance, meaning that gross losses and loss adjustment expenses incurred are reduced by the amounts recovered or expected to be recovered under reinsurance contracts. Reinsurance. Written premiums, earned premiums, incurred claims, LAE and the acquisition costs all reflect the net effect of assumed and ceded reinsurance transactions. Assumed reinsurance refers to the Company’s acceptance of certain insurance risks that other insurance companies have underwritten. Ceded reinsurance arises from contracts under which other insurance companies agree to share certain risks with the Company. Reinsurance accounting is followed when there is significant timing risk, significant underwriting risk and a reasonable possibility of significant loss. Outward reinsurance premiums, which are paid when the Company purchases reinsurance or retrocessional coverage, are accounted for using the same accounting methodology as the Company uses for inwards premiums. Premiums payable under reinsurance contracts that operate on a “losses occurring during” basis are expensed over the period of coverage while those arising from “risks attaching during” policies are expensed over the earnings period of the underlying premiums written from the reinsured business. Adjustment premiums and reinstatement premiums in relation to outward reinsurance are accrued when it is determined that the ultimate losses will trigger a payment and recognized within premiums payable. Reinsurance and retrocession does not isolate the ceding company from its obligations to policyholders. In the event that a reinsurer or retrocessionaire fails to meet its obligations, the ceding company’s obligations remain. Accounting for Retroactive Reinsurance Agreements. Retroactive reinsurance agreements are reinsurance agreements under which a reinsurer agrees to reimburse the Company as a result of past insurable events. For retroactive reinsurance purchased by the Company, the excess of the amounts ultimately collectible under the agreement over the consideration paid is recognized as a deferred gain liability which is amortized into income over the settlement period of the ceded reserves once the paid losses have exceeded the minimum retention. The amount of the deferral is recalculated each period based on actual loss payments and updated estimates of ultimate losses. If the consideration paid exceeds the ultimate losses collectible under the agreement, the net loss on the retroactive reinsurance agreement is recognized within income immediately. Premiums payable for retroactive reinsurance coverage and meeting the conditions of reinsurance accounting are reported as reinsurance recoverables to the extent that those amounts do not exceed recorded liabilities relating to underlying reinsurance contracts. Premiums paid in excess of accounts receivable are charged to income. Reserves. Insurance reserves are established for the total unpaid cost of claims and LAE in respect of events that have occurred by the balance sheet date, including the Company’s estimates of the total cost of claims incurred but not yet reported (“IBNR”). Claim reserves are reduced for estimated amounts of salvage and subrogation recoveries. Estimated amounts recoverable from reinsurers on unpaid losses and LAE are reflected as assets. For reported claims, reserves are established on a case-by-case basis within the parameters of coverage provided in the insurance policy or reinsurance agreement. For IBNR claims, reserves are estimated using a number of established actuarial methods to establish a range of estimates from which a management best estimate is selected. Both case and IBNR reserve estimates consider variables such as past loss experience, changes in legislative conditions, changes in judicial interpretation of legal liability, policy coverages and inflation. As many of the coverages underwritten involve claims that may not be ultimately settled for many years after they are incurred, subjective judgments as to the ultimate exposure to losses are an integral and necessary component of the loss reserving process. The Company regularly reviews its reserves, using a variety of statistical and actuarial techniques to analyze current claims costs, frequency and severity data, and prevailing economic, social and legal factors. Reserves established in prior periods are adjusted as claim experience develops and new information becomes available. Adjustments to previously estimated reserves are reflected in the financial results of the period in which the adjustments are made. The process of estimating required reserves does, by its very nature, involve considerable uncertainty. The level of uncertainty can be influenced by factors such as the existence of coverage with long duration payment patterns and changes in claims handling practices, as well as the factors noted above. Ultimate actual payments for claims and LAE could turn out to be significantly different from the Company’s estimates. Credit Losses on Reinsurance Recoverables. Amounts recoverable from reinsurers are estimated in a manner consistent with the claim liability with the reinsured business. The Company evaluates the financial condition of its reinsurers and retrocessionaires, and monitors concentration of credit risk to minimize its exposure to significant losses from individual reinsurers. To further reduce credit exposure on reinsurance recoverables, the Company has received collateral, including letters of credit and trust accounts, from certain reinsurers. Following the adoption of ASC 326, an allowance is established for expected credit losses to be recognized over the life of the reinsurance recoverable. The allowance considers the current financial strength of the individual reinsurer and the amount of collateral held. Acquisition Costs. The costs directly related to writing a (re)insurance policy are referred to as acquisition expenses and include commissions, premium taxes and profit commissions. With the exception of profit commissions, these expenses are incurred when a policy is issued, and only the costs directly related to the successful acquisition of new and renewal insurance and reinsurance contracts are deferred and amortized over the same period as the corresponding premiums are recorded as revenues. Profit commissions are estimated and accrued based on the related performance criteria evaluated at the balance sheet date, with subsequent changes to those estimates recognized when they occur. Commissions received related to reinsurance premiums ceded are netted against broker commissions in determining acquisition costs eligible for deferral. On a regular basis a premium deficiency analysis is performed of the deferred acquisition costs in relation to the expected recognition of revenues, including anticipated investment income, and adjustments, if any, are reflected as period costs. Should the analysis indicate that the acquisition costs are unrecoverable, further analyses are performed to determine if a reserve is required to provide for losses which may exceed the related unearned premium. General and Administrative Expenses. These costs represent the expenses incurred in running the business and include, but are not limited to compensation costs for employees, rental costs, IT development and professional and consultancy fees. General and administrative costs directly attributable to the successful acquisition of business are deferred and amortized over the same period as the corresponding premiums are recorded as revenues. When reporting the results for its business segments, the Company includes expenses which are directly attributable to the segment plus an allocation of central administrative costs. Corporate Expenses. Corporate expenses are not allocated to the Company’s business segments as they typically do not fluctuate with the levels of premium written and are related to the Company’s operations which include group executive costs, group finance costs, group legal and actuarial costs and certain strategic and other costs. (c) Accounting for Investments, Cash and Cash Equivalents Fixed Income Securities. The fixed income securities portfolio comprises securities issued by governments and government agencies, corporate bonds, mortgage and other asset-backed securities and bank loans. Investments in fixed income securities are classified as available for sale or trading and are reported at estimated fair value in the consolidated balance sheet. Investment transactions are recorded on the trade date with balances pending settlement reflected in the consolidated balance sheet under receivables for securities sold and other payables for securities purchased, respectively. Fair values are based on quoted market prices and other data provided by third-party pricing services. Short-term Investments. Short-term investments primarily comprise highly liquid debt securities with a maturity greater than three months but less than one year from the date of purchase and are held as part of the investment portfolio of the Company. Short-term investments are classified as either trading or available for sale and reported at estimated fair value. Catastrophe Bonds. Investments in catastrophe bonds are classified as trading and are reported on the consolidated balance sheet at estimated fair value. The fair values are based on independent broker-dealer quotes. Privately-held Investments. The Company’s privately-held investments primarily comprise commercial mortgage loans, middle market loans, asset-backed securities, global corporate securities and equity securities. These investments are classified as trading and are reported on the consolidated balance sheet at estimated fair value. Privately-held investments are initially valued at cost or transaction value which approximates fair value. In subsequent measurement periods, the fair values of these securities are primarily determined using internally developed discounted cash flow models. Interest income is accrued on the principal amount of the loan based on its contractual interest rate subject to it being probable that we will receive interest on that particular underlying loan. Interest income, amortization of premiums and discounts, and prepayment fees are reported in net investment income on the consolidated statements of income. Other Investments, Equity Method. Other investments represent the Company’s investments that are recorded using the equity method of accounting. Adjustments to the fair value of these investments are made based on the net asset value of the investment. Other Investments. Other investments represent the Company’s investments in real estate funds and other special purpose vehicles. Adjustments to the fair value are made based on the net asset value of the investment. Cash and Cash Equivalents. Cash and cash equivalents are reported at fair value. Cash and cash equivalents comprise cash on hand, deposits held on call with banks and other short-term highly liquid investments due to mature within three months from the date of purchase and which are subject to insignificant risk of change in fair value. Gains and Losses. Realized gains or losses on the sale of investments are determined on the basis of the first in first out cost method and are recorded in revenue or expenses respectively.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 for sale and in realized and unrealized investment gains or losses in the consolidated statement of operations for securities classified as trading. Credit Losses on Available for Sale Debt Securities . Following Aspen’s adoption of ASU 2016-13 “Financial Instruments - Credit Losses (Topic 326)” , effective January 1, 2020, current expected credit losses (CECL) are recognized through an allowance account for available for sale debt securities, thereby permitting reversals of previously recognized credit losses through net income in the period they occur. Write-offs (of any previously recognized allowance for credit losses) are recorded when amounts are deemed uncollectible, or Aspen intends to sell (or more likely than not will be required to sell) the debt security before recovery of the amortized cost basis. The amortized cost basis will be written down to the debt securities fair value through earnings. Credit losses are limited to the difference between the debt securities amortized cost basis and fair value (‘fair-value floor’). Any decline in the debt securities fair value below the amortized cost basis that is not a result of a credit loss is recorded through other comprehensive income, net of applicable taxes. Our credit loss models employ a discounted cash flow approach to evaluate whether a credit loss exists at the individual security level and are reviewed at each reporting period. This analysis excludes investments in U.S. Government / Agency bonds and U.S. Government Agency mortgage-backed securities due to being of ‘high credit quality’ based on the absence of risk. Available for sale debt securities that were initially purchased with credit deterioration (PCD), the amortized cost basis shall be considered to be the purchase price, plus any allowance for credit losses. Estimated credit losses shall be discounted at the rate that equates the present value of the purchaser’s estimate of the security’s future cash flows with the purchase price of the asset. Holding gains or losses are recognition through other comprehensive income, net of applicable taxes. No changes in the estimate of credit losses have taken place during the period. Net Investment Income. Investment income includes amounts received and accrued in respect of periodic interest (“coupons”) payable to the Company by the issuer of fixed income securities, equity dividends and interest credited on cash and cash equivalents. It also includes amortization of premium and accretion of discount in respect of fixed income securities. Investment income also includes changes in fair value from investments in real estate funds. Investment management and custody fees are charged against net investment income reported in the consolidated statement of operations. (d) Accounting for Derivative Financial Instruments The Company enters into derivative instruments such as interest rate swaps and forward exchange contracts in order to manage certain market and credit risks. The Company records derivative instruments at fair value on the Company’s consolidated balance sheet as either assets or liabilities, depending on their rights and obligations. The accounting for the gain or loss due to the changes in the fair value of these instruments is dependent on whether the derivative qualifies as a hedge. If the derivative does not qualify as a hedge, the gains or losses are reported in the consolidated statement of operations when they occur. If the derivative qualifies as a hedge, the accounting treatment varies based on the type of risk being hedged. Gains and losses on the effective portion of such contracts are recognized in other comprehensive income. As the contracts settle, the realized gain or loss is reclassified from other comprehensive income into the consolidated statement of operations. The loss portfolio transfer contract includes a funds withheld arrangement that provides variable interest expense based on Aspen’s investment performance. As a result, this funds withheld arrangements is considered an embedded derivative and accounted for as an option-based derivative. Since the economic characteristics and risks of an embedded derivative feature are not clearly and closely related to the economic characteristics and risks of the host contract, the embedded derivative is bifurcated and accounted for separately at fair value. The Company records subsequent changes in the embedded derivative fair value in the consolidated statement of operations. (e) Accounting for Intangible Assets Intangible assets are held in the consolidated balance sheet at cost less amortization and impairment. Amortization applies on a straight-line basis in respect of assets having a finite estimated useful economic life. Finite intangibles are assessed on an annual basis for impairment, or more frequently where circumstances indicate the carrying value may not be recoverable. For intangible assets considered to have an indefinite life, the Company performs a qualitative assessment annually to determine whether it is more likely than not that an intangible asset is impaired. Goodwill is assessed annually for impairment or more frequently if circumstances indicate an impairment may have occurred. (f) Accounting for Office Properties and Equipment Office properties and equipment are reported at cost less accumulated depreciation. These assets are depreciated on a straight-line basis over the estimated useful lives of the assets. Computer equipment is depreciated between three IT development costs that are directly associated with the development of identifiable and unique software products and that are anticipated to generate economic benefits exceeding costs beyond one year, are recognized within office properties and equipment. Costs include external consultants’ fees, certain qualifying internal staff costs and other costs incurred to develop software programs. Software is depreciated over their estimated useful life, between three and five years, on a straight-line basis and is subject to impairment testing annually. Depreciation commences when the asset becomes operational. Other non-qualifying costs are expensed as incurred. (g) Accounting for Leases In the ordinary course of the business, the Company renews and enters into new leases for office real estate and other assets. At the lease inception date, the Company determines whether a contract contains a lease and recognizes operating lease Right-of-use assets and operating lease liabilities based on the present value of future minimum lease payments. As our leases do not provide an implicit interest rate, we use our incremental borrowing rate based on the information available at the commencement date to determine the present value of future payments. For all office real estate leases, rent incentives, including reduced-rent and rent free periods and contractually agreed rent increases during the lease term, have been included when determining the present value of future cash flows. Right-of-use operating lease assets are reported at cost less accumulated depreciation on the consolidated balance sheet and depreciated over the lease term. The Company does not record office property and equipment leases with an initial term of 12 months or less (short-term) in the Company's consolidated balance sheets. Such short-term leases are expensed through the consolidated statement of operations. Right-of-use operating lease assets are tested for impairments whenever events or changes in circumstances indicate that the carrying amount may not be recoverable. If the carrying value of an asset is impaired, it is reduced to the recoverable amount by an immediate charge to the income statement. The recoverable amount is the higher of an asset’s fair value less costs to sell and value in use. (h) Accounting for Foreign Currencies Translation The reporting currency of the Company is the U.S. Dollar. Effective January 1, 2022, management reassessed its functional currency determination in accordance with ASC 830, Foreign Currency Matters, as a result of significant changes in the group’s economic facts and circumstances, and concluded that the functional currency of certain of its foreign operations had changed. Consequently, the Company has concluded that the U.S. Dollar is now the functional currency for all its branches and overseas entities. The change in the Company’s functional currency determination has been applied on a prospective basis in accordance with ASC 830. Therefore, any translation gains and losses that were previously recorded in accumulated other comprehensive income through December 31, 2021 remain unchanged through December 31, 2021. From January 1, 2022, any net realized and unrealized gains/(losses) on translation are recognized in the consolidated statements of operations and other comprehensive income (loss). Investments classified as available-for-sale are recorded at fair value, the portion attributable to movements in exchange rates continues to be included within accumulated other comprehensive income. Transactions in currencies other than the functional currency are measured at the exchange rate prevailing at the date of the transaction. Monetary assets and liabilities denominated in non-functional currencies are remeasured at the exchange rate prevailing at the balance sheet date and any resulting foreign exchange gains or losses are reflected in the consolidated statement of operations. Non-monetary assets and liabilities are remeasured to functional currency at historic exchange rates. (i) Accounting f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Company applies a portfolio approach to release the income tax effects in accumulated other comprehensive income. Under this approach, the income tax effects upon the sale of an available-for-sale debt security, settlement of hedged transactions and upon foreign currency translation adjustments for each period, are determined under the intraperiod tax allocation approach. Any tax effects remaining in accumulated other comprehensive income are only released when the entire portfolio is liquidated, sold or extinguished. (j) Accounting for Preference Shares The Company had at the balance sheet date in issue three classes of preference shares. The Company has no obligation to pay interest on these securities but they carry entitlements to dividends payable at the discretion of the Board of Directors. In the event of non-payment of dividends for six consecutive periods, holders of preference shares have director appointment rights. The preference shares are therefore accounted for as equity instruments and included within total shareholders’ equity. (k) Accounting for Long-Term Incentive Plans The Company operates an employee long-term incentive plan, comprised of Performance Units and Exit Units, the terms and conditions of which are described in Note 16. The Company applies a fair-value based measurement method in calculating the compensation costs of Performance Units which are recognized on a straight-line basis over the vesting period. (l) Accounting for Business Combinations The Company accounts for a transaction as a business combination where the assets acquired and liabilities assumed following a transaction constitute a business. An acquired entity must have inputs and processes that make it capable of generating a return or economic benefit to be considered a business. If the assets acquired are not a business, the Company accounts the transaction as an asset acquisition. The Company recognizes and measures at fair value 100 percent of the assets and liabilities of any acquired business. Goodwill is recognized and measured as the difference between the consideration paid or payable less the fair value of assets acquired. The Company accounts for the disposal of subsidiary undertakings when it ceases to control the subsidiary’s assets and liabilities or the group of assets. A gain or loss is recognized and measured as the difference between the fair value of consideration received or receivable and the value of assets, liabilities and equity components de-recognized, related to that subsidiary or group of assets when deconsolidated. Costs that are directly related to a business combination transaction are expensed in the periods in which the costs are incurred and the services are received. (m) Accounting Pronouncements Accounting Pronouncements Adopted In March 2022, the Financial Accounting Standards Board (“FASB”) issued Accounting Standards Update No. ASU 2022-02, “Financial Instruments—Credit Losses (Topic 326 ) ”. This update is as a result of a post implementation review done on the issued ASU No.2016-13 , Financial Instruments – Credit Losses (Topic 326): Measurement of Credit Losses on Financial Instruments , addressing “troubled debt restructuring by creditors” and “vintage disclosures”. This update will be effective for fiscal years beginning after December 15, 2022 and interim periods within those fiscal years. During the year, the Company evaluated and considered the provisions of this ASU update and has concluded that there is no material impact on the consolidated financial statements for the current financial year. Accounting Pronouncements Not Yet Adopted In March 2022, the FASB issued Accounting Standards Update No. ASU 2022-01, “Derivatives and Hedging (Topic 815): Fair Value Hedging, Portfolio Layer Method ”. This update addresses concerns from entities and practitioners regarding the ‘last-of-layer’ method of accounting incorporated in update No. ASU 2017-12, “Derivatives and Hedging (Topic 815): Targeted Improvements to Accounting for Hedging Activities” , issued on 28 August, 2017. This method is meant to achieve fair value hedge accounting for interest rate risk hedges of portfolios of ‘prepayable financial assets’. This ASU will be effective for fiscal years beginning after December 15, 2023 and interim periods within those fiscal years. During the year, the Company evaluated and considered the provisions of this ASU update and has concluded that there is no material impact on the consolidated financial statements for the current financial year. In June 2022, the FASB issued Accounting Standards Update No. ASU 2022-03, “Fair Value Measurement (Topic 820 ) ”. This update is for entities that have investments in equity securities, measured at fair value, which are subject to a contractual sale restriction. This update will be effective for fiscal years beginning after December 15, 2024 and interim periods within those fiscal years. During the year, the Company evaluated and considered the provisions of this ASU update and has concluded that there is no material impact on the consolidated financial statements for the current financial year. In September 2022, the FASB issued Accounting Standards Update No. ASU 2022-04, “Liabilities- Supplier Finance Programs (Subtopic 405-50)” . The update has been issued to enhance the transparency of supplier finance p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Income Taxes - Income Tax Reconciliation (Details) - USD ($) $ in Millions</t>
        </is>
      </c>
      <c r="C1" s="2" t="inlineStr">
        <is>
          <t>12 Months Ended</t>
        </is>
      </c>
    </row>
    <row r="2">
      <c r="B2" s="2" t="inlineStr">
        <is>
          <t>Apr. 0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benefit at statutory tax rate of zero percent</t>
        </is>
      </c>
      <c r="B4" s="4" t="inlineStr">
        <is>
          <t xml:space="preserve"> </t>
        </is>
      </c>
      <c r="C4" s="6" t="n">
        <v>0</v>
      </c>
      <c r="D4" s="6" t="n">
        <v>0</v>
      </c>
      <c r="E4" s="6" t="n">
        <v>0</v>
      </c>
    </row>
    <row r="5">
      <c r="A5" s="4" t="inlineStr">
        <is>
          <t>Overseas statutory tax rates differential</t>
        </is>
      </c>
      <c r="B5" s="4" t="inlineStr">
        <is>
          <t xml:space="preserve"> </t>
        </is>
      </c>
      <c r="C5" s="8" t="n">
        <v>16.8</v>
      </c>
      <c r="D5" s="8" t="n">
        <v>-0.9</v>
      </c>
      <c r="E5" s="8" t="n">
        <v>-3.8</v>
      </c>
    </row>
    <row r="6">
      <c r="A6" s="4" t="inlineStr">
        <is>
          <t>Base erosion and anti-abuse (BEAT) expense</t>
        </is>
      </c>
      <c r="B6" s="4" t="inlineStr">
        <is>
          <t xml:space="preserve"> </t>
        </is>
      </c>
      <c r="C6" s="8" t="n">
        <v>2.3</v>
      </c>
      <c r="D6" s="8" t="n">
        <v>6.1</v>
      </c>
      <c r="E6" s="8" t="n">
        <v>4.3</v>
      </c>
    </row>
    <row r="7">
      <c r="A7" s="4" t="inlineStr">
        <is>
          <t>Prior year adjustments</t>
        </is>
      </c>
      <c r="B7" s="4" t="inlineStr">
        <is>
          <t xml:space="preserve"> </t>
        </is>
      </c>
      <c r="C7" s="8" t="n">
        <v>-2.9</v>
      </c>
      <c r="D7" s="8" t="n">
        <v>0.5</v>
      </c>
      <c r="E7" s="5" t="n">
        <v>-25</v>
      </c>
    </row>
    <row r="8">
      <c r="A8" s="4" t="inlineStr">
        <is>
          <t>Change in valuation allowance (2)</t>
        </is>
      </c>
      <c r="B8" s="4" t="inlineStr">
        <is>
          <t xml:space="preserve"> </t>
        </is>
      </c>
      <c r="C8" s="8" t="n">
        <v>-98.90000000000001</v>
      </c>
      <c r="D8" s="8" t="n">
        <v>9.6</v>
      </c>
      <c r="E8" s="8" t="n">
        <v>40.8</v>
      </c>
    </row>
    <row r="9">
      <c r="A9" s="4" t="inlineStr">
        <is>
          <t>Impact of unrecognized tax benefits</t>
        </is>
      </c>
      <c r="B9" s="4" t="inlineStr">
        <is>
          <t xml:space="preserve"> </t>
        </is>
      </c>
      <c r="C9" s="5" t="n">
        <v>0</v>
      </c>
      <c r="D9" s="5" t="n">
        <v>0</v>
      </c>
      <c r="E9" s="5" t="n">
        <v>0</v>
      </c>
    </row>
    <row r="10">
      <c r="A10" s="4" t="inlineStr">
        <is>
          <t>Australian non-resident withholding tax</t>
        </is>
      </c>
      <c r="B10" s="4" t="inlineStr">
        <is>
          <t xml:space="preserve"> </t>
        </is>
      </c>
      <c r="C10" s="8" t="n">
        <v>1.5</v>
      </c>
      <c r="D10" s="8" t="n">
        <v>0.6</v>
      </c>
      <c r="E10" s="5" t="n">
        <v>1</v>
      </c>
    </row>
    <row r="11">
      <c r="A11" s="4" t="inlineStr">
        <is>
          <t>Foreign exchange</t>
        </is>
      </c>
      <c r="B11" s="4" t="inlineStr">
        <is>
          <t xml:space="preserve"> </t>
        </is>
      </c>
      <c r="C11" s="8" t="n">
        <v>-0.3</v>
      </c>
      <c r="D11" s="8" t="n">
        <v>-1.5</v>
      </c>
      <c r="E11" s="8" t="n">
        <v>0.2</v>
      </c>
    </row>
    <row r="12">
      <c r="A12" s="4" t="inlineStr">
        <is>
          <t>Non-deductible expenses</t>
        </is>
      </c>
      <c r="B12" s="4" t="inlineStr">
        <is>
          <t xml:space="preserve"> </t>
        </is>
      </c>
      <c r="C12" s="8" t="n">
        <v>2.4</v>
      </c>
      <c r="D12" s="8" t="n">
        <v>2.4</v>
      </c>
      <c r="E12" s="8" t="n">
        <v>4.7</v>
      </c>
    </row>
    <row r="13">
      <c r="A13" s="4" t="inlineStr">
        <is>
          <t>Impact of changes in statutory tax rates (4)</t>
        </is>
      </c>
      <c r="B13" s="4" t="inlineStr">
        <is>
          <t xml:space="preserve"> </t>
        </is>
      </c>
      <c r="C13" s="8" t="n">
        <v>-5.7</v>
      </c>
      <c r="D13" s="8" t="n">
        <v>-11.5</v>
      </c>
      <c r="E13" s="8" t="n">
        <v>-3.8</v>
      </c>
    </row>
    <row r="14">
      <c r="A14" s="4" t="inlineStr">
        <is>
          <t>Effective Income Tax Rate Reconciliation, Tax Effect of OCI, Amount</t>
        </is>
      </c>
      <c r="B14" s="4" t="inlineStr">
        <is>
          <t xml:space="preserve"> </t>
        </is>
      </c>
      <c r="C14" s="8" t="n">
        <v>6.7</v>
      </c>
      <c r="D14" s="5" t="n">
        <v>0</v>
      </c>
      <c r="E14" s="5" t="n">
        <v>0</v>
      </c>
    </row>
    <row r="15">
      <c r="A15" s="4" t="inlineStr">
        <is>
          <t>Total tax expense/(benefit)</t>
        </is>
      </c>
      <c r="B15" s="4" t="inlineStr">
        <is>
          <t xml:space="preserve"> </t>
        </is>
      </c>
      <c r="C15" s="8" t="n">
        <v>-78.09999999999999</v>
      </c>
      <c r="D15" s="7" t="n">
        <v>5.3</v>
      </c>
      <c r="E15" s="7" t="n">
        <v>18.4</v>
      </c>
    </row>
    <row r="16">
      <c r="A16" s="4" t="inlineStr">
        <is>
          <t>U.S. operating subsidiarie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Base erosion and anti-abuse (BEAT) expense</t>
        </is>
      </c>
      <c r="B18" s="4" t="inlineStr">
        <is>
          <t xml:space="preserve"> </t>
        </is>
      </c>
      <c r="C18" s="8" t="n">
        <v>1.1</v>
      </c>
      <c r="D18" s="4" t="inlineStr">
        <is>
          <t xml:space="preserve"> </t>
        </is>
      </c>
      <c r="E18" s="4" t="inlineStr">
        <is>
          <t xml:space="preserve"> </t>
        </is>
      </c>
    </row>
    <row r="19">
      <c r="A19" s="4" t="inlineStr">
        <is>
          <t>Aspen U.K.</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Base erosion and anti-abuse (BEAT) expense</t>
        </is>
      </c>
      <c r="B21" s="4" t="inlineStr">
        <is>
          <t xml:space="preserve"> </t>
        </is>
      </c>
      <c r="C21" s="7" t="n">
        <v>1.2</v>
      </c>
      <c r="D21" s="4" t="inlineStr">
        <is>
          <t xml:space="preserve"> </t>
        </is>
      </c>
      <c r="E21" s="4" t="inlineStr">
        <is>
          <t xml:space="preserve"> </t>
        </is>
      </c>
    </row>
    <row r="22">
      <c r="A22" s="4" t="inlineStr">
        <is>
          <t>U.K.</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U. K. corporate tax rate</t>
        </is>
      </c>
      <c r="B24" s="4" t="inlineStr">
        <is>
          <t xml:space="preserve"> </t>
        </is>
      </c>
      <c r="C24" s="11" t="n">
        <v>0.19</v>
      </c>
      <c r="D24" s="4" t="inlineStr">
        <is>
          <t xml:space="preserve"> </t>
        </is>
      </c>
      <c r="E24" s="4" t="inlineStr">
        <is>
          <t xml:space="preserve"> </t>
        </is>
      </c>
    </row>
    <row r="25">
      <c r="A25" s="4" t="inlineStr">
        <is>
          <t>U.K. | Forecast</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U. K. corporate tax rate</t>
        </is>
      </c>
      <c r="B27" s="11" t="n">
        <v>0.25</v>
      </c>
      <c r="C27" s="4" t="inlineStr">
        <is>
          <t xml:space="preserve"> </t>
        </is>
      </c>
      <c r="D27" s="4" t="inlineStr">
        <is>
          <t xml:space="preserve"> </t>
        </is>
      </c>
      <c r="E27" s="4" t="inlineStr">
        <is>
          <t xml:space="preserve"> </t>
        </is>
      </c>
    </row>
    <row r="28">
      <c r="A28" s="4" t="inlineStr">
        <is>
          <t>Lloyd's syndicate</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Valuation allowance, associated losses</t>
        </is>
      </c>
      <c r="B30" s="4" t="inlineStr">
        <is>
          <t xml:space="preserve"> </t>
        </is>
      </c>
      <c r="C30" s="6" t="n">
        <v>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Deferred Tax Assets and Deferred Tax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7" t="n">
        <v>167.6</v>
      </c>
      <c r="C3" s="7" t="n">
        <v>170.2</v>
      </c>
    </row>
    <row r="4">
      <c r="A4" s="4" t="inlineStr">
        <is>
          <t>Capital loss carryforwards</t>
        </is>
      </c>
      <c r="B4" s="8" t="n">
        <v>6.7</v>
      </c>
      <c r="C4" s="8" t="n">
        <v>0.3</v>
      </c>
    </row>
    <row r="5">
      <c r="A5" s="4" t="inlineStr">
        <is>
          <t>Insurance reserves: Losses and loss adjustment expenses</t>
        </is>
      </c>
      <c r="B5" s="8" t="n">
        <v>28.3</v>
      </c>
      <c r="C5" s="8" t="n">
        <v>16.7</v>
      </c>
    </row>
    <row r="6">
      <c r="A6" s="4" t="inlineStr">
        <is>
          <t>Unrealized losses on investments</t>
        </is>
      </c>
      <c r="B6" s="8" t="n">
        <v>20.6</v>
      </c>
      <c r="C6" s="5" t="n">
        <v>0</v>
      </c>
    </row>
    <row r="7">
      <c r="A7" s="4" t="inlineStr">
        <is>
          <t>Accrued expenses</t>
        </is>
      </c>
      <c r="B7" s="8" t="n">
        <v>6.1</v>
      </c>
      <c r="C7" s="8" t="n">
        <v>4.6</v>
      </c>
    </row>
    <row r="8">
      <c r="A8" s="4" t="inlineStr">
        <is>
          <t>Foreign tax credit carryforwards</t>
        </is>
      </c>
      <c r="B8" s="8" t="n">
        <v>19.8</v>
      </c>
      <c r="C8" s="8" t="n">
        <v>20.2</v>
      </c>
    </row>
    <row r="9">
      <c r="A9" s="4" t="inlineStr">
        <is>
          <t>Unearned premiums</t>
        </is>
      </c>
      <c r="B9" s="5" t="n">
        <v>36</v>
      </c>
      <c r="C9" s="8" t="n">
        <v>28.3</v>
      </c>
    </row>
    <row r="10">
      <c r="A10" s="4" t="inlineStr">
        <is>
          <t>Intangible assets</t>
        </is>
      </c>
      <c r="B10" s="8" t="n">
        <v>0.7</v>
      </c>
      <c r="C10" s="5" t="n">
        <v>0</v>
      </c>
    </row>
    <row r="11">
      <c r="A11" s="4" t="inlineStr">
        <is>
          <t>Office properties and equipment</t>
        </is>
      </c>
      <c r="B11" s="8" t="n">
        <v>14.2</v>
      </c>
      <c r="C11" s="8" t="n">
        <v>15.1</v>
      </c>
    </row>
    <row r="12">
      <c r="A12" s="4" t="inlineStr">
        <is>
          <t>Operating lease liability</t>
        </is>
      </c>
      <c r="B12" s="8" t="n">
        <v>18.5</v>
      </c>
      <c r="C12" s="8" t="n">
        <v>19.2</v>
      </c>
    </row>
    <row r="13">
      <c r="A13" s="4" t="inlineStr">
        <is>
          <t>Other temporary differences</t>
        </is>
      </c>
      <c r="B13" s="8" t="n">
        <v>3.7</v>
      </c>
      <c r="C13" s="8" t="n">
        <v>2.9</v>
      </c>
    </row>
    <row r="14">
      <c r="A14" s="4" t="inlineStr">
        <is>
          <t>Total deferred tax assets</t>
        </is>
      </c>
      <c r="B14" s="8" t="n">
        <v>322.2</v>
      </c>
      <c r="C14" s="8" t="n">
        <v>277.5</v>
      </c>
    </row>
    <row r="15">
      <c r="A15" s="4" t="inlineStr">
        <is>
          <t>Less valuation allowance</t>
        </is>
      </c>
      <c r="B15" s="8" t="n">
        <v>-145.7</v>
      </c>
      <c r="C15" s="8" t="n">
        <v>-225.9</v>
      </c>
    </row>
    <row r="16">
      <c r="A16" s="4" t="inlineStr">
        <is>
          <t>Deferred tax assets, net of valuation allowance</t>
        </is>
      </c>
      <c r="B16" s="8" t="n">
        <v>176.5</v>
      </c>
      <c r="C16" s="8" t="n">
        <v>51.6</v>
      </c>
    </row>
    <row r="17">
      <c r="A17" s="4" t="inlineStr">
        <is>
          <t>Unrealized (gains) on investments</t>
        </is>
      </c>
      <c r="B17" s="5" t="n">
        <v>0</v>
      </c>
      <c r="C17" s="8" t="n">
        <v>-2.5</v>
      </c>
    </row>
    <row r="18">
      <c r="A18" s="4" t="inlineStr">
        <is>
          <t>Intangible assets</t>
        </is>
      </c>
      <c r="B18" s="5" t="n">
        <v>0</v>
      </c>
      <c r="C18" s="8" t="n">
        <v>-2.8</v>
      </c>
    </row>
    <row r="19">
      <c r="A19" s="4" t="inlineStr">
        <is>
          <t>Deferred acquisition costs</t>
        </is>
      </c>
      <c r="B19" s="5" t="n">
        <v>-37</v>
      </c>
      <c r="C19" s="8" t="n">
        <v>-28.6</v>
      </c>
    </row>
    <row r="20">
      <c r="A20" s="4" t="inlineStr">
        <is>
          <t>Operating lease assets</t>
        </is>
      </c>
      <c r="B20" s="8" t="n">
        <v>-13.7</v>
      </c>
      <c r="C20" s="8" t="n">
        <v>-10.6</v>
      </c>
    </row>
    <row r="21">
      <c r="A21" s="4" t="inlineStr">
        <is>
          <t>Deferred Tax Liabilities, GAAP differences</t>
        </is>
      </c>
      <c r="B21" s="8" t="n">
        <v>0.2</v>
      </c>
      <c r="C21" s="8" t="n">
        <v>8.300000000000001</v>
      </c>
    </row>
    <row r="22">
      <c r="A22" s="4" t="inlineStr">
        <is>
          <t>Other temporary differences</t>
        </is>
      </c>
      <c r="B22" s="8" t="n">
        <v>-6.4</v>
      </c>
      <c r="C22" s="8" t="n">
        <v>-1.6</v>
      </c>
    </row>
    <row r="23">
      <c r="A23" s="4" t="inlineStr">
        <is>
          <t>Total deferred tax (liabilities)</t>
        </is>
      </c>
      <c r="B23" s="8" t="n">
        <v>-57.3</v>
      </c>
      <c r="C23" s="8" t="n">
        <v>-54.4</v>
      </c>
    </row>
    <row r="24">
      <c r="A24" s="4" t="inlineStr">
        <is>
          <t>Deferred tax assets, net</t>
        </is>
      </c>
      <c r="B24" s="7" t="n">
        <v>119.2</v>
      </c>
      <c r="C24" s="4" t="inlineStr">
        <is>
          <t xml:space="preserve"> </t>
        </is>
      </c>
    </row>
    <row r="25">
      <c r="A25" s="4" t="inlineStr">
        <is>
          <t>Deferred tax liabilities, net</t>
        </is>
      </c>
      <c r="B25" s="4" t="inlineStr">
        <is>
          <t xml:space="preserve"> </t>
        </is>
      </c>
      <c r="C25" s="7" t="n">
        <v>-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United States corporate tax at a rate</t>
        </is>
      </c>
      <c r="B4" s="11" t="n">
        <v>0.21</v>
      </c>
      <c r="C4" s="4" t="inlineStr">
        <is>
          <t xml:space="preserve"> </t>
        </is>
      </c>
    </row>
    <row r="5">
      <c r="A5" s="4" t="inlineStr">
        <is>
          <t>Capital loss carryforwards</t>
        </is>
      </c>
      <c r="B5" s="7" t="n">
        <v>6.7</v>
      </c>
      <c r="C5" s="7" t="n">
        <v>0.3</v>
      </c>
    </row>
    <row r="6">
      <c r="A6" s="4" t="inlineStr">
        <is>
          <t>Less valuation allowance</t>
        </is>
      </c>
      <c r="B6" s="8" t="n">
        <v>145.7</v>
      </c>
      <c r="C6" s="8" t="n">
        <v>225.9</v>
      </c>
    </row>
    <row r="7">
      <c r="A7" s="4" t="inlineStr">
        <is>
          <t>Deferred Tax Liabilities, Net</t>
        </is>
      </c>
      <c r="B7" s="4" t="inlineStr">
        <is>
          <t xml:space="preserve"> </t>
        </is>
      </c>
      <c r="C7" s="8" t="n">
        <v>2.8</v>
      </c>
    </row>
    <row r="8">
      <c r="A8" s="4" t="inlineStr">
        <is>
          <t>Deferred Tax Assets, Gross</t>
        </is>
      </c>
      <c r="B8" s="8" t="n">
        <v>322.2</v>
      </c>
      <c r="C8" s="8" t="n">
        <v>277.5</v>
      </c>
    </row>
    <row r="9">
      <c r="A9" s="4" t="inlineStr">
        <is>
          <t>Internal Revenue Service (IR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Capital loss carryforwards</t>
        </is>
      </c>
      <c r="B11" s="8" t="n">
        <v>31.7</v>
      </c>
      <c r="C11" s="4" t="inlineStr">
        <is>
          <t xml:space="preserve"> </t>
        </is>
      </c>
    </row>
    <row r="12">
      <c r="A12" s="4" t="inlineStr">
        <is>
          <t>Aspen U.K. | Internal Revenue Service (IRS)</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Capital loss carryforwards</t>
        </is>
      </c>
      <c r="B14" s="8" t="n">
        <v>16.7</v>
      </c>
      <c r="C14" s="4" t="inlineStr">
        <is>
          <t xml:space="preserve"> </t>
        </is>
      </c>
    </row>
    <row r="15">
      <c r="A15" s="4" t="inlineStr">
        <is>
          <t>U.S. operating subsidiaries | Internal Revenue Service (IRS)</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Capital loss carryforwards</t>
        </is>
      </c>
      <c r="B17" s="5" t="n">
        <v>15</v>
      </c>
      <c r="C17" s="4" t="inlineStr">
        <is>
          <t xml:space="preserve"> </t>
        </is>
      </c>
    </row>
    <row r="18">
      <c r="A18" s="4" t="inlineStr">
        <is>
          <t>Lloyd's | U.K.</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Deferred tax losses, operating loss carryforward</t>
        </is>
      </c>
      <c r="B20" s="8" t="n">
        <v>-19.9</v>
      </c>
      <c r="C20" s="8" t="n">
        <v>-66.2</v>
      </c>
    </row>
    <row r="21">
      <c r="A21" s="4" t="inlineStr">
        <is>
          <t>Other juridictions | U.K.</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Deferred tax losses, operating loss carryforward</t>
        </is>
      </c>
      <c r="B23" s="8" t="n">
        <v>-118.8</v>
      </c>
      <c r="C23" s="8" t="n">
        <v>-103.9</v>
      </c>
    </row>
    <row r="24">
      <c r="A24" s="4" t="inlineStr">
        <is>
          <t>Internal Revenue Service (IRS)</t>
        </is>
      </c>
      <c r="B24" s="4" t="inlineStr">
        <is>
          <t xml:space="preserve"> </t>
        </is>
      </c>
      <c r="C24" s="4" t="inlineStr">
        <is>
          <t xml:space="preserve"> </t>
        </is>
      </c>
    </row>
    <row r="25">
      <c r="A25" s="3" t="inlineStr">
        <is>
          <t>Income Taxes [Line Items]</t>
        </is>
      </c>
      <c r="B25" s="4" t="inlineStr">
        <is>
          <t xml:space="preserve"> </t>
        </is>
      </c>
      <c r="C25" s="4" t="inlineStr">
        <is>
          <t xml:space="preserve"> </t>
        </is>
      </c>
    </row>
    <row r="26">
      <c r="A26" s="4" t="inlineStr">
        <is>
          <t>Net operating loss carryforwards</t>
        </is>
      </c>
      <c r="B26" s="8" t="n">
        <v>376.5</v>
      </c>
      <c r="C26" s="8" t="n">
        <v>443.1</v>
      </c>
    </row>
    <row r="27">
      <c r="A27" s="4" t="inlineStr">
        <is>
          <t>Operating loss carryforwards, remaining</t>
        </is>
      </c>
      <c r="B27" s="8" t="n">
        <v>376.5</v>
      </c>
      <c r="C27" s="4" t="inlineStr">
        <is>
          <t xml:space="preserve"> </t>
        </is>
      </c>
    </row>
    <row r="28">
      <c r="A28" s="4" t="inlineStr">
        <is>
          <t>Charitable contribution carryforwards</t>
        </is>
      </c>
      <c r="B28" s="5" t="n">
        <v>0</v>
      </c>
      <c r="C28" s="8" t="n">
        <v>0.1</v>
      </c>
    </row>
    <row r="29">
      <c r="A29" s="4" t="inlineStr">
        <is>
          <t>Less valuation allowance</t>
        </is>
      </c>
      <c r="B29" s="5" t="n">
        <v>18</v>
      </c>
      <c r="C29" s="8" t="n">
        <v>119.7</v>
      </c>
    </row>
    <row r="30">
      <c r="A30" s="4" t="inlineStr">
        <is>
          <t>Internal Revenue Service (IRS) | Aspen U.K.</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Net operating loss carryforwards</t>
        </is>
      </c>
      <c r="B32" s="8" t="n">
        <v>67.09999999999999</v>
      </c>
      <c r="C32" s="4" t="inlineStr">
        <is>
          <t xml:space="preserve"> </t>
        </is>
      </c>
    </row>
    <row r="33">
      <c r="A33" s="4" t="inlineStr">
        <is>
          <t>Operating loss carryforwards, subject to s382 limitation</t>
        </is>
      </c>
      <c r="B33" s="8" t="n">
        <v>6.5</v>
      </c>
      <c r="C33" s="4" t="inlineStr">
        <is>
          <t xml:space="preserve"> </t>
        </is>
      </c>
    </row>
    <row r="34">
      <c r="A34" s="4" t="inlineStr">
        <is>
          <t>Internal Revenue Service (IRS) | U.S. operating subsidiaries</t>
        </is>
      </c>
      <c r="B34" s="4" t="inlineStr">
        <is>
          <t xml:space="preserve"> </t>
        </is>
      </c>
      <c r="C34" s="4" t="inlineStr">
        <is>
          <t xml:space="preserve"> </t>
        </is>
      </c>
    </row>
    <row r="35">
      <c r="A35" s="3" t="inlineStr">
        <is>
          <t>Income Taxes [Line Items]</t>
        </is>
      </c>
      <c r="B35" s="4" t="inlineStr">
        <is>
          <t xml:space="preserve"> </t>
        </is>
      </c>
      <c r="C35" s="4" t="inlineStr">
        <is>
          <t xml:space="preserve"> </t>
        </is>
      </c>
    </row>
    <row r="36">
      <c r="A36" s="4" t="inlineStr">
        <is>
          <t>Net operating loss carryforwards</t>
        </is>
      </c>
      <c r="B36" s="8" t="n">
        <v>309.4</v>
      </c>
      <c r="C36" s="4" t="inlineStr">
        <is>
          <t xml:space="preserve"> </t>
        </is>
      </c>
    </row>
    <row r="37">
      <c r="A37" s="4" t="inlineStr">
        <is>
          <t>Operating loss carryforwards, subject to s382 limitation</t>
        </is>
      </c>
      <c r="B37" s="7" t="n">
        <v>20.8</v>
      </c>
      <c r="C37" s="4" t="inlineStr">
        <is>
          <t xml:space="preserve"> </t>
        </is>
      </c>
    </row>
    <row r="38">
      <c r="A38" s="4" t="inlineStr">
        <is>
          <t>Internal Revenue Service (IRS) | Minimum</t>
        </is>
      </c>
      <c r="B38" s="4" t="inlineStr">
        <is>
          <t xml:space="preserve"> </t>
        </is>
      </c>
      <c r="C38" s="4" t="inlineStr">
        <is>
          <t xml:space="preserve"> </t>
        </is>
      </c>
    </row>
    <row r="39">
      <c r="A39" s="3" t="inlineStr">
        <is>
          <t>Income Taxes [Line Items]</t>
        </is>
      </c>
      <c r="B39" s="4" t="inlineStr">
        <is>
          <t xml:space="preserve"> </t>
        </is>
      </c>
      <c r="C39" s="4" t="inlineStr">
        <is>
          <t xml:space="preserve"> </t>
        </is>
      </c>
    </row>
    <row r="40">
      <c r="A40" s="4" t="inlineStr">
        <is>
          <t>Operating loss carryforwards, date of expiration</t>
        </is>
      </c>
      <c r="B40" s="4" t="inlineStr">
        <is>
          <t>2032</t>
        </is>
      </c>
      <c r="C40" s="4" t="inlineStr">
        <is>
          <t xml:space="preserve"> </t>
        </is>
      </c>
    </row>
    <row r="41">
      <c r="A41" s="4" t="inlineStr">
        <is>
          <t>Internal Revenue Service (IRS) | Maximum</t>
        </is>
      </c>
      <c r="B41" s="4" t="inlineStr">
        <is>
          <t xml:space="preserve"> </t>
        </is>
      </c>
      <c r="C41" s="4" t="inlineStr">
        <is>
          <t xml:space="preserve"> </t>
        </is>
      </c>
    </row>
    <row r="42">
      <c r="A42" s="3" t="inlineStr">
        <is>
          <t>Income Taxes [Line Items]</t>
        </is>
      </c>
      <c r="B42" s="4" t="inlineStr">
        <is>
          <t xml:space="preserve"> </t>
        </is>
      </c>
      <c r="C42" s="4" t="inlineStr">
        <is>
          <t xml:space="preserve"> </t>
        </is>
      </c>
    </row>
    <row r="43">
      <c r="A43" s="4" t="inlineStr">
        <is>
          <t>Operating loss carryforwards, date of expiration</t>
        </is>
      </c>
      <c r="B43" s="4" t="inlineStr">
        <is>
          <t>2041</t>
        </is>
      </c>
      <c r="C43" s="4" t="inlineStr">
        <is>
          <t xml:space="preserve"> </t>
        </is>
      </c>
    </row>
    <row r="44">
      <c r="A44" s="4" t="inlineStr">
        <is>
          <t>U.K.</t>
        </is>
      </c>
      <c r="B44" s="4" t="inlineStr">
        <is>
          <t xml:space="preserve"> </t>
        </is>
      </c>
      <c r="C44" s="4" t="inlineStr">
        <is>
          <t xml:space="preserve"> </t>
        </is>
      </c>
    </row>
    <row r="45">
      <c r="A45" s="3" t="inlineStr">
        <is>
          <t>Income Taxes [Line Items]</t>
        </is>
      </c>
      <c r="B45" s="4" t="inlineStr">
        <is>
          <t xml:space="preserve"> </t>
        </is>
      </c>
      <c r="C45" s="4" t="inlineStr">
        <is>
          <t xml:space="preserve"> </t>
        </is>
      </c>
    </row>
    <row r="46">
      <c r="A46" s="4" t="inlineStr">
        <is>
          <t>U. K. corporate tax rate</t>
        </is>
      </c>
      <c r="B46" s="11" t="n">
        <v>0.19</v>
      </c>
      <c r="C46" s="4" t="inlineStr">
        <is>
          <t xml:space="preserve"> </t>
        </is>
      </c>
    </row>
    <row r="47">
      <c r="A47" s="4" t="inlineStr">
        <is>
          <t>Net operating loss carryforwards</t>
        </is>
      </c>
      <c r="B47" s="7" t="n">
        <v>280.5</v>
      </c>
      <c r="C47" s="8" t="n">
        <v>168.9</v>
      </c>
    </row>
    <row r="48">
      <c r="A48" s="4" t="inlineStr">
        <is>
          <t>Operating loss carryforwards, remaining</t>
        </is>
      </c>
      <c r="B48" s="8" t="n">
        <v>19.8</v>
      </c>
      <c r="C48" s="8" t="n">
        <v>20.2</v>
      </c>
    </row>
    <row r="49">
      <c r="A49" s="4" t="inlineStr">
        <is>
          <t>Less valuation allowance</t>
        </is>
      </c>
      <c r="B49" s="7" t="n">
        <v>106.7</v>
      </c>
      <c r="C49" s="7" t="n">
        <v>88.7</v>
      </c>
    </row>
    <row r="50">
      <c r="A50" s="4" t="inlineStr">
        <is>
          <t>Bermuda</t>
        </is>
      </c>
      <c r="B50" s="4" t="inlineStr">
        <is>
          <t xml:space="preserve"> </t>
        </is>
      </c>
      <c r="C50" s="4" t="inlineStr">
        <is>
          <t xml:space="preserve"> </t>
        </is>
      </c>
    </row>
    <row r="51">
      <c r="A51" s="3" t="inlineStr">
        <is>
          <t>Income Taxes [Line Items]</t>
        </is>
      </c>
      <c r="B51" s="4" t="inlineStr">
        <is>
          <t xml:space="preserve"> </t>
        </is>
      </c>
      <c r="C51" s="4" t="inlineStr">
        <is>
          <t xml:space="preserve"> </t>
        </is>
      </c>
    </row>
    <row r="52">
      <c r="A52" s="4" t="inlineStr">
        <is>
          <t>Bermuda tax rate</t>
        </is>
      </c>
      <c r="B52" s="11" t="n">
        <v>0</v>
      </c>
      <c r="C5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3" customWidth="1" min="6" max="6"/>
  </cols>
  <sheetData>
    <row r="1">
      <c r="A1" s="1" t="inlineStr">
        <is>
          <t>Capital Structure - Summary of Authorized and Issued Share Capital (Details) - USD ($) $ / shares in Units, $ in Thousands</t>
        </is>
      </c>
      <c r="D1" s="2" t="inlineStr">
        <is>
          <t>12 Months Ended</t>
        </is>
      </c>
    </row>
    <row r="2">
      <c r="B2" s="2" t="inlineStr">
        <is>
          <t>Aug. 13, 2019</t>
        </is>
      </c>
      <c r="C2" s="2" t="inlineStr">
        <is>
          <t>Sep. 20, 2016</t>
        </is>
      </c>
      <c r="D2" s="2" t="inlineStr">
        <is>
          <t>Dec. 31, 2022</t>
        </is>
      </c>
      <c r="E2" s="2" t="inlineStr">
        <is>
          <t>Dec. 31, 2021</t>
        </is>
      </c>
      <c r="F2" s="2" t="inlineStr">
        <is>
          <t>May 02, 2013</t>
        </is>
      </c>
    </row>
    <row r="3">
      <c r="A3" s="3" t="inlineStr">
        <is>
          <t>Authorized 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rdinary shares</t>
        </is>
      </c>
      <c r="B4" s="4" t="inlineStr">
        <is>
          <t xml:space="preserve"> </t>
        </is>
      </c>
      <c r="C4" s="4" t="inlineStr">
        <is>
          <t xml:space="preserve"> </t>
        </is>
      </c>
      <c r="D4" s="5" t="n">
        <v>70000000</v>
      </c>
      <c r="E4" s="5" t="n">
        <v>70000000</v>
      </c>
      <c r="F4" s="4" t="inlineStr">
        <is>
          <t xml:space="preserve"> </t>
        </is>
      </c>
    </row>
    <row r="5">
      <c r="A5" s="4" t="inlineStr">
        <is>
          <t>Number of preference shares</t>
        </is>
      </c>
      <c r="B5" s="4" t="inlineStr">
        <is>
          <t xml:space="preserve"> </t>
        </is>
      </c>
      <c r="C5" s="4" t="inlineStr">
        <is>
          <t xml:space="preserve"> </t>
        </is>
      </c>
      <c r="D5" s="5" t="n">
        <v>30000000</v>
      </c>
      <c r="E5" s="5" t="n">
        <v>30000000</v>
      </c>
      <c r="F5" s="4" t="inlineStr">
        <is>
          <t xml:space="preserve"> </t>
        </is>
      </c>
    </row>
    <row r="6">
      <c r="A6" s="4" t="inlineStr">
        <is>
          <t>Ordinary Shares, authorized</t>
        </is>
      </c>
      <c r="B6" s="4" t="inlineStr">
        <is>
          <t xml:space="preserve"> </t>
        </is>
      </c>
      <c r="C6" s="4" t="inlineStr">
        <is>
          <t xml:space="preserve"> </t>
        </is>
      </c>
      <c r="D6" s="6" t="n">
        <v>700</v>
      </c>
      <c r="E6" s="6" t="n">
        <v>700</v>
      </c>
      <c r="F6" s="4" t="inlineStr">
        <is>
          <t xml:space="preserve"> </t>
        </is>
      </c>
    </row>
    <row r="7">
      <c r="A7" s="4" t="inlineStr">
        <is>
          <t>Preference Shares, authorized</t>
        </is>
      </c>
      <c r="B7" s="4" t="inlineStr">
        <is>
          <t xml:space="preserve"> </t>
        </is>
      </c>
      <c r="C7" s="4" t="inlineStr">
        <is>
          <t xml:space="preserve"> </t>
        </is>
      </c>
      <c r="D7" s="5" t="n">
        <v>45</v>
      </c>
      <c r="E7" s="5" t="n">
        <v>45</v>
      </c>
      <c r="F7" s="4" t="inlineStr">
        <is>
          <t xml:space="preserve"> </t>
        </is>
      </c>
    </row>
    <row r="8">
      <c r="A8" s="4" t="inlineStr">
        <is>
          <t>Total authorized share capital</t>
        </is>
      </c>
      <c r="B8" s="4" t="inlineStr">
        <is>
          <t xml:space="preserve"> </t>
        </is>
      </c>
      <c r="C8" s="4" t="inlineStr">
        <is>
          <t xml:space="preserve"> </t>
        </is>
      </c>
      <c r="D8" s="6" t="n">
        <v>745</v>
      </c>
      <c r="E8" s="6" t="n">
        <v>745</v>
      </c>
      <c r="F8" s="4" t="inlineStr">
        <is>
          <t xml:space="preserve"> </t>
        </is>
      </c>
    </row>
    <row r="9">
      <c r="A9" s="3" t="inlineStr">
        <is>
          <t>Issued share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issued</t>
        </is>
      </c>
      <c r="B10" s="4" t="inlineStr">
        <is>
          <t xml:space="preserve"> </t>
        </is>
      </c>
      <c r="C10" s="4" t="inlineStr">
        <is>
          <t xml:space="preserve"> </t>
        </is>
      </c>
      <c r="D10" s="5" t="n">
        <v>60395839</v>
      </c>
      <c r="E10" s="5" t="n">
        <v>60395839</v>
      </c>
      <c r="F10" s="4" t="inlineStr">
        <is>
          <t xml:space="preserve"> </t>
        </is>
      </c>
    </row>
    <row r="11">
      <c r="A11" s="4" t="inlineStr">
        <is>
          <t>Ordinary shares, value</t>
        </is>
      </c>
      <c r="B11" s="4" t="inlineStr">
        <is>
          <t xml:space="preserve"> </t>
        </is>
      </c>
      <c r="C11" s="4" t="inlineStr">
        <is>
          <t xml:space="preserve"> </t>
        </is>
      </c>
      <c r="D11" s="6" t="n">
        <v>604</v>
      </c>
      <c r="E11" s="6" t="n">
        <v>604</v>
      </c>
      <c r="F11" s="4" t="inlineStr">
        <is>
          <t xml:space="preserve"> </t>
        </is>
      </c>
    </row>
    <row r="12">
      <c r="A12" s="4" t="inlineStr">
        <is>
          <t>Total issued share capital</t>
        </is>
      </c>
      <c r="B12" s="4" t="inlineStr">
        <is>
          <t xml:space="preserve"> </t>
        </is>
      </c>
      <c r="C12" s="4" t="inlineStr">
        <is>
          <t xml:space="preserve"> </t>
        </is>
      </c>
      <c r="D12" s="6" t="n">
        <v>636</v>
      </c>
      <c r="E12" s="6" t="n">
        <v>636</v>
      </c>
      <c r="F12" s="4" t="inlineStr">
        <is>
          <t xml:space="preserve"> </t>
        </is>
      </c>
    </row>
    <row r="13">
      <c r="A13" s="4" t="inlineStr">
        <is>
          <t>Ordinary shares, par value</t>
        </is>
      </c>
      <c r="B13" s="4" t="inlineStr">
        <is>
          <t xml:space="preserve"> </t>
        </is>
      </c>
      <c r="C13" s="4" t="inlineStr">
        <is>
          <t xml:space="preserve"> </t>
        </is>
      </c>
      <c r="D13" s="9" t="n">
        <v>0.01</v>
      </c>
      <c r="E13" s="9" t="n">
        <v>0.01</v>
      </c>
      <c r="F13" s="4" t="inlineStr">
        <is>
          <t xml:space="preserve"> </t>
        </is>
      </c>
    </row>
    <row r="14">
      <c r="A14" s="4" t="inlineStr">
        <is>
          <t>Preference shares, par value</t>
        </is>
      </c>
      <c r="B14" s="4" t="inlineStr">
        <is>
          <t xml:space="preserve"> </t>
        </is>
      </c>
      <c r="C14" s="4" t="inlineStr">
        <is>
          <t xml:space="preserve"> </t>
        </is>
      </c>
      <c r="D14" s="13" t="n">
        <v>0.0015144558</v>
      </c>
      <c r="E14" s="4" t="inlineStr">
        <is>
          <t xml:space="preserve"> </t>
        </is>
      </c>
      <c r="F14" s="4" t="inlineStr">
        <is>
          <t xml:space="preserve"> </t>
        </is>
      </c>
    </row>
    <row r="15">
      <c r="A15" s="4" t="inlineStr">
        <is>
          <t>5.950% Preference Shares (AHL PR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ssued share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ence shares, issued</t>
        </is>
      </c>
      <c r="B17" s="4" t="inlineStr">
        <is>
          <t xml:space="preserve"> </t>
        </is>
      </c>
      <c r="C17" s="4" t="inlineStr">
        <is>
          <t xml:space="preserve"> </t>
        </is>
      </c>
      <c r="D17" s="5" t="n">
        <v>11000000</v>
      </c>
      <c r="E17" s="5" t="n">
        <v>11000000</v>
      </c>
      <c r="F17" s="5" t="n">
        <v>11000000</v>
      </c>
    </row>
    <row r="18">
      <c r="A18" s="4" t="inlineStr">
        <is>
          <t>Preference shares, value</t>
        </is>
      </c>
      <c r="B18" s="4" t="inlineStr">
        <is>
          <t xml:space="preserve"> </t>
        </is>
      </c>
      <c r="C18" s="4" t="inlineStr">
        <is>
          <t xml:space="preserve"> </t>
        </is>
      </c>
      <c r="D18" s="6" t="n">
        <v>17</v>
      </c>
      <c r="E18" s="6" t="n">
        <v>17</v>
      </c>
      <c r="F18" s="4" t="inlineStr">
        <is>
          <t xml:space="preserve"> </t>
        </is>
      </c>
    </row>
    <row r="19">
      <c r="A19" s="4" t="inlineStr">
        <is>
          <t>Preferred Stock, Dividend Rate, Percentage</t>
        </is>
      </c>
      <c r="B19" s="4" t="inlineStr">
        <is>
          <t xml:space="preserve"> </t>
        </is>
      </c>
      <c r="C19" s="4" t="inlineStr">
        <is>
          <t xml:space="preserve"> </t>
        </is>
      </c>
      <c r="D19" s="10" t="n">
        <v>0.0595</v>
      </c>
      <c r="E19" s="10" t="n">
        <v>0.0595</v>
      </c>
      <c r="F19" s="4" t="inlineStr">
        <is>
          <t xml:space="preserve"> </t>
        </is>
      </c>
    </row>
    <row r="20">
      <c r="A20" s="4" t="inlineStr">
        <is>
          <t>Preference shares, par value</t>
        </is>
      </c>
      <c r="B20" s="4" t="inlineStr">
        <is>
          <t xml:space="preserve"> </t>
        </is>
      </c>
      <c r="C20" s="4" t="inlineStr">
        <is>
          <t xml:space="preserve"> </t>
        </is>
      </c>
      <c r="D20" s="13" t="n">
        <v>0.0015144558</v>
      </c>
      <c r="E20" s="13" t="n">
        <v>0.0015144558</v>
      </c>
      <c r="F20" s="4" t="inlineStr">
        <is>
          <t xml:space="preserve"> </t>
        </is>
      </c>
    </row>
    <row r="21">
      <c r="A21" s="4" t="inlineStr">
        <is>
          <t>Redemption price per share</t>
        </is>
      </c>
      <c r="B21" s="4" t="inlineStr">
        <is>
          <t xml:space="preserve"> </t>
        </is>
      </c>
      <c r="C21" s="4" t="inlineStr">
        <is>
          <t xml:space="preserve"> </t>
        </is>
      </c>
      <c r="D21" s="4" t="inlineStr">
        <is>
          <t xml:space="preserve"> </t>
        </is>
      </c>
      <c r="E21" s="4" t="inlineStr">
        <is>
          <t xml:space="preserve"> </t>
        </is>
      </c>
      <c r="F21" s="6" t="n">
        <v>25</v>
      </c>
    </row>
    <row r="22">
      <c r="A22" s="4" t="inlineStr">
        <is>
          <t>5.625% Preference Shares (AHL P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ssued share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ence shares, issued</t>
        </is>
      </c>
      <c r="B24" s="4" t="inlineStr">
        <is>
          <t xml:space="preserve"> </t>
        </is>
      </c>
      <c r="C24" s="4" t="inlineStr">
        <is>
          <t xml:space="preserve"> </t>
        </is>
      </c>
      <c r="D24" s="5" t="n">
        <v>10000000</v>
      </c>
      <c r="E24" s="5" t="n">
        <v>10000000</v>
      </c>
      <c r="F24" s="4" t="inlineStr">
        <is>
          <t xml:space="preserve"> </t>
        </is>
      </c>
    </row>
    <row r="25">
      <c r="A25" s="4" t="inlineStr">
        <is>
          <t>Preference shares, value</t>
        </is>
      </c>
      <c r="B25" s="4" t="inlineStr">
        <is>
          <t xml:space="preserve"> </t>
        </is>
      </c>
      <c r="C25" s="4" t="inlineStr">
        <is>
          <t xml:space="preserve"> </t>
        </is>
      </c>
      <c r="D25" s="6" t="n">
        <v>15</v>
      </c>
      <c r="E25" s="6" t="n">
        <v>15</v>
      </c>
      <c r="F25" s="4" t="inlineStr">
        <is>
          <t xml:space="preserve"> </t>
        </is>
      </c>
    </row>
    <row r="26">
      <c r="A26" s="4" t="inlineStr">
        <is>
          <t>Preferred Stock, Dividend Rate, Percentage</t>
        </is>
      </c>
      <c r="B26" s="4" t="inlineStr">
        <is>
          <t xml:space="preserve"> </t>
        </is>
      </c>
      <c r="C26" s="14" t="n">
        <v>0.05625</v>
      </c>
      <c r="D26" s="14" t="n">
        <v>0.05625</v>
      </c>
      <c r="E26" s="14" t="n">
        <v>0.05625</v>
      </c>
      <c r="F26" s="4" t="inlineStr">
        <is>
          <t xml:space="preserve"> </t>
        </is>
      </c>
    </row>
    <row r="27">
      <c r="A27" s="4" t="inlineStr">
        <is>
          <t>Preference shares, par value</t>
        </is>
      </c>
      <c r="B27" s="4" t="inlineStr">
        <is>
          <t xml:space="preserve"> </t>
        </is>
      </c>
      <c r="C27" s="4" t="inlineStr">
        <is>
          <t xml:space="preserve"> </t>
        </is>
      </c>
      <c r="D27" s="13" t="n">
        <v>0.0015144558</v>
      </c>
      <c r="E27" s="13" t="n">
        <v>0.0015144558</v>
      </c>
      <c r="F27" s="4" t="inlineStr">
        <is>
          <t xml:space="preserve"> </t>
        </is>
      </c>
    </row>
    <row r="28">
      <c r="A28" s="4" t="inlineStr">
        <is>
          <t>Redemption price per share</t>
        </is>
      </c>
      <c r="B28" s="4" t="inlineStr">
        <is>
          <t xml:space="preserve"> </t>
        </is>
      </c>
      <c r="C28" s="6" t="n">
        <v>25</v>
      </c>
      <c r="D28" s="6" t="n">
        <v>25</v>
      </c>
      <c r="E28" s="6" t="n">
        <v>25</v>
      </c>
      <c r="F28" s="4" t="inlineStr">
        <is>
          <t xml:space="preserve"> </t>
        </is>
      </c>
    </row>
    <row r="29">
      <c r="A29" s="4" t="inlineStr">
        <is>
          <t>5.625% Preference Shares, rep by Dep Shares (AHL P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ssued share capi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ence shares, issued</t>
        </is>
      </c>
      <c r="B31" s="5" t="n">
        <v>10000000</v>
      </c>
      <c r="C31" s="4" t="inlineStr">
        <is>
          <t xml:space="preserve"> </t>
        </is>
      </c>
      <c r="D31" s="5" t="n">
        <v>10000000</v>
      </c>
      <c r="E31" s="5" t="n">
        <v>10000000</v>
      </c>
      <c r="F31" s="4" t="inlineStr">
        <is>
          <t xml:space="preserve"> </t>
        </is>
      </c>
    </row>
    <row r="32">
      <c r="A32" s="4" t="inlineStr">
        <is>
          <t>Preference shares, value</t>
        </is>
      </c>
      <c r="B32" s="4" t="inlineStr">
        <is>
          <t xml:space="preserve"> </t>
        </is>
      </c>
      <c r="C32" s="4" t="inlineStr">
        <is>
          <t xml:space="preserve"> </t>
        </is>
      </c>
      <c r="D32" s="6" t="n">
        <v>0</v>
      </c>
      <c r="E32" s="6" t="n">
        <v>0</v>
      </c>
      <c r="F32" s="4" t="inlineStr">
        <is>
          <t xml:space="preserve"> </t>
        </is>
      </c>
    </row>
    <row r="33">
      <c r="A33" s="4" t="inlineStr">
        <is>
          <t>Preferred Stock, Dividend Rate, Percentage</t>
        </is>
      </c>
      <c r="B33" s="14" t="n">
        <v>0.05625</v>
      </c>
      <c r="C33" s="4" t="inlineStr">
        <is>
          <t xml:space="preserve"> </t>
        </is>
      </c>
      <c r="D33" s="14" t="n">
        <v>0.05625</v>
      </c>
      <c r="E33" s="14" t="n">
        <v>0.05625</v>
      </c>
      <c r="F33" s="4" t="inlineStr">
        <is>
          <t xml:space="preserve"> </t>
        </is>
      </c>
    </row>
    <row r="34">
      <c r="A34" s="4" t="inlineStr">
        <is>
          <t>Preference shares, par value</t>
        </is>
      </c>
      <c r="B34" s="4" t="inlineStr">
        <is>
          <t xml:space="preserve"> </t>
        </is>
      </c>
      <c r="C34" s="4" t="inlineStr">
        <is>
          <t xml:space="preserve"> </t>
        </is>
      </c>
      <c r="D34" s="13" t="n">
        <v>0.0015144558</v>
      </c>
      <c r="E34" s="13" t="n">
        <v>0.0015144558</v>
      </c>
      <c r="F34" s="4" t="inlineStr">
        <is>
          <t xml:space="preserve"> </t>
        </is>
      </c>
    </row>
    <row r="35">
      <c r="A35" s="4" t="inlineStr">
        <is>
          <t>Redemption price per share</t>
        </is>
      </c>
      <c r="B35" s="6" t="n">
        <v>25</v>
      </c>
      <c r="C35" s="4" t="inlineStr">
        <is>
          <t xml:space="preserve"> </t>
        </is>
      </c>
      <c r="D35" s="6" t="n">
        <v>25</v>
      </c>
      <c r="E35" s="6" t="n">
        <v>25</v>
      </c>
      <c r="F35"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3" customWidth="1" min="6" max="6"/>
  </cols>
  <sheetData>
    <row r="1">
      <c r="A1" s="1" t="inlineStr">
        <is>
          <t>Capital Structure - Summary of Authorized and Issued Share Capital (Details)(Phantom) - $ / shares</t>
        </is>
      </c>
      <c r="B1" s="2" t="inlineStr">
        <is>
          <t>Dec. 31, 2022</t>
        </is>
      </c>
      <c r="C1" s="2" t="inlineStr">
        <is>
          <t>Dec. 31, 2021</t>
        </is>
      </c>
      <c r="D1" s="2" t="inlineStr">
        <is>
          <t>Aug. 13, 2019</t>
        </is>
      </c>
      <c r="E1" s="2" t="inlineStr">
        <is>
          <t>Sep. 20, 2016</t>
        </is>
      </c>
      <c r="F1" s="2" t="inlineStr">
        <is>
          <t>May 02, 201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9" t="n">
        <v>0.01</v>
      </c>
      <c r="C3" s="9" t="n">
        <v>0.01</v>
      </c>
      <c r="D3" s="4" t="inlineStr">
        <is>
          <t xml:space="preserve"> </t>
        </is>
      </c>
      <c r="E3" s="4" t="inlineStr">
        <is>
          <t xml:space="preserve"> </t>
        </is>
      </c>
      <c r="F3" s="4" t="inlineStr">
        <is>
          <t xml:space="preserve"> </t>
        </is>
      </c>
    </row>
    <row r="4">
      <c r="A4" s="4" t="inlineStr">
        <is>
          <t>Preference shares, par value</t>
        </is>
      </c>
      <c r="B4" s="13" t="n">
        <v>0.0015144558</v>
      </c>
      <c r="C4" s="4" t="inlineStr">
        <is>
          <t xml:space="preserve"> </t>
        </is>
      </c>
      <c r="D4" s="4" t="inlineStr">
        <is>
          <t xml:space="preserve"> </t>
        </is>
      </c>
      <c r="E4" s="4" t="inlineStr">
        <is>
          <t xml:space="preserve"> </t>
        </is>
      </c>
      <c r="F4" s="4" t="inlineStr">
        <is>
          <t xml:space="preserve"> </t>
        </is>
      </c>
    </row>
    <row r="5">
      <c r="A5" s="4" t="inlineStr">
        <is>
          <t>Depositary share interest of 1/1000th in each 5.625%</t>
        </is>
      </c>
      <c r="B5" s="10" t="n">
        <v>0.0001</v>
      </c>
      <c r="C5" s="4" t="inlineStr">
        <is>
          <t xml:space="preserve"> </t>
        </is>
      </c>
      <c r="D5" s="4" t="inlineStr">
        <is>
          <t xml:space="preserve"> </t>
        </is>
      </c>
      <c r="E5" s="4" t="inlineStr">
        <is>
          <t xml:space="preserve"> </t>
        </is>
      </c>
      <c r="F5" s="4" t="inlineStr">
        <is>
          <t xml:space="preserve"> </t>
        </is>
      </c>
    </row>
    <row r="6">
      <c r="A6" s="4" t="inlineStr">
        <is>
          <t>5.950% Preference Shares (AHL P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ence shares, par value</t>
        </is>
      </c>
      <c r="B8" s="13" t="n">
        <v>0.0015144558</v>
      </c>
      <c r="C8" s="15" t="n">
        <v>0.0015144558</v>
      </c>
      <c r="D8" s="4" t="inlineStr">
        <is>
          <t xml:space="preserve"> </t>
        </is>
      </c>
      <c r="E8" s="4" t="inlineStr">
        <is>
          <t xml:space="preserve"> </t>
        </is>
      </c>
      <c r="F8" s="4" t="inlineStr">
        <is>
          <t xml:space="preserve"> </t>
        </is>
      </c>
    </row>
    <row r="9">
      <c r="A9" s="4" t="inlineStr">
        <is>
          <t>Redemption price per share</t>
        </is>
      </c>
      <c r="B9" s="4" t="inlineStr">
        <is>
          <t xml:space="preserve"> </t>
        </is>
      </c>
      <c r="C9" s="4" t="inlineStr">
        <is>
          <t xml:space="preserve"> </t>
        </is>
      </c>
      <c r="D9" s="4" t="inlineStr">
        <is>
          <t xml:space="preserve"> </t>
        </is>
      </c>
      <c r="E9" s="4" t="inlineStr">
        <is>
          <t xml:space="preserve"> </t>
        </is>
      </c>
      <c r="F9" s="6" t="n">
        <v>25</v>
      </c>
    </row>
    <row r="10">
      <c r="A10" s="4" t="inlineStr">
        <is>
          <t>5.625% Preference Shares (AHL P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ence shares, par value</t>
        </is>
      </c>
      <c r="B12" s="15" t="n">
        <v>0.0015144558</v>
      </c>
      <c r="C12" s="15" t="n">
        <v>0.0015144558</v>
      </c>
      <c r="D12" s="4" t="inlineStr">
        <is>
          <t xml:space="preserve"> </t>
        </is>
      </c>
      <c r="E12" s="4" t="inlineStr">
        <is>
          <t xml:space="preserve"> </t>
        </is>
      </c>
      <c r="F12" s="4" t="inlineStr">
        <is>
          <t xml:space="preserve"> </t>
        </is>
      </c>
    </row>
    <row r="13">
      <c r="A13" s="4" t="inlineStr">
        <is>
          <t>Redemption price per share</t>
        </is>
      </c>
      <c r="B13" s="5" t="n">
        <v>25</v>
      </c>
      <c r="C13" s="5" t="n">
        <v>25</v>
      </c>
      <c r="D13" s="4" t="inlineStr">
        <is>
          <t xml:space="preserve"> </t>
        </is>
      </c>
      <c r="E13" s="6" t="n">
        <v>25</v>
      </c>
      <c r="F13" s="4" t="inlineStr">
        <is>
          <t xml:space="preserve"> </t>
        </is>
      </c>
    </row>
    <row r="14">
      <c r="A14" s="4" t="inlineStr">
        <is>
          <t>5.625% Preference Shares, rep by Dep Shares (AHL P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ence shares, par value</t>
        </is>
      </c>
      <c r="B16" s="15" t="n">
        <v>0.0015144558</v>
      </c>
      <c r="C16" s="15" t="n">
        <v>0.0015144558</v>
      </c>
      <c r="D16" s="4" t="inlineStr">
        <is>
          <t xml:space="preserve"> </t>
        </is>
      </c>
      <c r="E16" s="4" t="inlineStr">
        <is>
          <t xml:space="preserve"> </t>
        </is>
      </c>
      <c r="F16" s="4" t="inlineStr">
        <is>
          <t xml:space="preserve"> </t>
        </is>
      </c>
    </row>
    <row r="17">
      <c r="A17" s="4" t="inlineStr">
        <is>
          <t>Redemption price per share</t>
        </is>
      </c>
      <c r="B17" s="6" t="n">
        <v>25</v>
      </c>
      <c r="C17" s="6" t="n">
        <v>25</v>
      </c>
      <c r="D17" s="6" t="n">
        <v>25</v>
      </c>
      <c r="E17" s="4" t="inlineStr">
        <is>
          <t xml:space="preserve"> </t>
        </is>
      </c>
      <c r="F1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 width="17" customWidth="1" min="6" max="6"/>
    <col width="14" customWidth="1" min="7" max="7"/>
    <col width="14" customWidth="1" min="8" max="8"/>
  </cols>
  <sheetData>
    <row r="1">
      <c r="A1" s="1" t="inlineStr">
        <is>
          <t>Capital Structure - Additional Information (Details) - USD ($) $ / shares in Units, $ in Thousands</t>
        </is>
      </c>
      <c r="E1" s="2" t="inlineStr">
        <is>
          <t>12 Months Ended</t>
        </is>
      </c>
    </row>
    <row r="2">
      <c r="B2" s="2" t="inlineStr">
        <is>
          <t>Aug. 13, 2019</t>
        </is>
      </c>
      <c r="C2" s="2" t="inlineStr">
        <is>
          <t>Sep. 20, 2016</t>
        </is>
      </c>
      <c r="D2" s="2" t="inlineStr">
        <is>
          <t>May 02, 2013</t>
        </is>
      </c>
      <c r="E2" s="2" t="inlineStr">
        <is>
          <t>Dec. 31, 2022</t>
        </is>
      </c>
      <c r="F2" s="2" t="inlineStr">
        <is>
          <t>Dec. 31, 2021</t>
        </is>
      </c>
      <c r="G2" s="2" t="inlineStr">
        <is>
          <t>Dec. 31, 2020</t>
        </is>
      </c>
      <c r="H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 in capital</t>
        </is>
      </c>
      <c r="B4" s="4" t="inlineStr">
        <is>
          <t xml:space="preserve"> </t>
        </is>
      </c>
      <c r="C4" s="4" t="inlineStr">
        <is>
          <t xml:space="preserve"> </t>
        </is>
      </c>
      <c r="D4" s="4" t="inlineStr">
        <is>
          <t xml:space="preserve"> </t>
        </is>
      </c>
      <c r="E4" s="6" t="n">
        <v>1514700</v>
      </c>
      <c r="F4" s="6" t="n">
        <v>1514700</v>
      </c>
      <c r="G4" s="4" t="inlineStr">
        <is>
          <t xml:space="preserve"> </t>
        </is>
      </c>
      <c r="H4" s="4" t="inlineStr">
        <is>
          <t xml:space="preserve"> </t>
        </is>
      </c>
    </row>
    <row r="5">
      <c r="A5" s="4" t="inlineStr">
        <is>
          <t>Aggregate liquidation preferences</t>
        </is>
      </c>
      <c r="B5" s="4" t="inlineStr">
        <is>
          <t xml:space="preserve"> </t>
        </is>
      </c>
      <c r="C5" s="4" t="inlineStr">
        <is>
          <t xml:space="preserve"> </t>
        </is>
      </c>
      <c r="D5" s="4" t="inlineStr">
        <is>
          <t xml:space="preserve"> </t>
        </is>
      </c>
      <c r="E5" s="5" t="n">
        <v>775000</v>
      </c>
      <c r="F5" s="5" t="n">
        <v>775000</v>
      </c>
      <c r="G5" s="4" t="inlineStr">
        <is>
          <t xml:space="preserve"> </t>
        </is>
      </c>
      <c r="H5" s="4" t="inlineStr">
        <is>
          <t xml:space="preserve"> </t>
        </is>
      </c>
    </row>
    <row r="6">
      <c r="A6" s="4" t="inlineStr">
        <is>
          <t>Preferred stock issuance cost</t>
        </is>
      </c>
      <c r="B6" s="4" t="inlineStr">
        <is>
          <t xml:space="preserve"> </t>
        </is>
      </c>
      <c r="C6" s="4" t="inlineStr">
        <is>
          <t xml:space="preserve"> </t>
        </is>
      </c>
      <c r="D6" s="4" t="inlineStr">
        <is>
          <t xml:space="preserve"> </t>
        </is>
      </c>
      <c r="E6" s="5" t="n">
        <v>21500</v>
      </c>
      <c r="F6" s="5" t="n">
        <v>21500</v>
      </c>
      <c r="G6" s="4" t="inlineStr">
        <is>
          <t xml:space="preserve"> </t>
        </is>
      </c>
      <c r="H6" s="4" t="inlineStr">
        <is>
          <t xml:space="preserve"> </t>
        </is>
      </c>
    </row>
    <row r="7">
      <c r="A7" s="4" t="inlineStr">
        <is>
          <t>Authorized share capital</t>
        </is>
      </c>
      <c r="B7" s="4" t="inlineStr">
        <is>
          <t xml:space="preserve"> </t>
        </is>
      </c>
      <c r="C7" s="4" t="inlineStr">
        <is>
          <t xml:space="preserve"> </t>
        </is>
      </c>
      <c r="D7" s="4" t="inlineStr">
        <is>
          <t xml:space="preserve"> </t>
        </is>
      </c>
      <c r="E7" s="6" t="n">
        <v>745</v>
      </c>
      <c r="F7" s="6" t="n">
        <v>745</v>
      </c>
      <c r="G7" s="4" t="inlineStr">
        <is>
          <t xml:space="preserve"> </t>
        </is>
      </c>
      <c r="H7" s="4" t="inlineStr">
        <is>
          <t xml:space="preserve"> </t>
        </is>
      </c>
    </row>
    <row r="8">
      <c r="A8" s="4" t="inlineStr">
        <is>
          <t>Number of ordinary shares</t>
        </is>
      </c>
      <c r="B8" s="4" t="inlineStr">
        <is>
          <t xml:space="preserve"> </t>
        </is>
      </c>
      <c r="C8" s="4" t="inlineStr">
        <is>
          <t xml:space="preserve"> </t>
        </is>
      </c>
      <c r="D8" s="4" t="inlineStr">
        <is>
          <t xml:space="preserve"> </t>
        </is>
      </c>
      <c r="E8" s="5" t="n">
        <v>70000000</v>
      </c>
      <c r="F8" s="5" t="n">
        <v>70000000</v>
      </c>
      <c r="G8" s="4" t="inlineStr">
        <is>
          <t xml:space="preserve"> </t>
        </is>
      </c>
      <c r="H8" s="4" t="inlineStr">
        <is>
          <t xml:space="preserve"> </t>
        </is>
      </c>
    </row>
    <row r="9">
      <c r="A9" s="4" t="inlineStr">
        <is>
          <t>Ordinary shares, par value</t>
        </is>
      </c>
      <c r="B9" s="4" t="inlineStr">
        <is>
          <t xml:space="preserve"> </t>
        </is>
      </c>
      <c r="C9" s="4" t="inlineStr">
        <is>
          <t xml:space="preserve"> </t>
        </is>
      </c>
      <c r="D9" s="4" t="inlineStr">
        <is>
          <t xml:space="preserve"> </t>
        </is>
      </c>
      <c r="E9" s="9" t="n">
        <v>0.01</v>
      </c>
      <c r="F9" s="9" t="n">
        <v>0.01</v>
      </c>
      <c r="G9" s="4" t="inlineStr">
        <is>
          <t xml:space="preserve"> </t>
        </is>
      </c>
      <c r="H9" s="4" t="inlineStr">
        <is>
          <t xml:space="preserve"> </t>
        </is>
      </c>
    </row>
    <row r="10">
      <c r="A10" s="4" t="inlineStr">
        <is>
          <t>Number of preference shares</t>
        </is>
      </c>
      <c r="B10" s="4" t="inlineStr">
        <is>
          <t xml:space="preserve"> </t>
        </is>
      </c>
      <c r="C10" s="4" t="inlineStr">
        <is>
          <t xml:space="preserve"> </t>
        </is>
      </c>
      <c r="D10" s="4" t="inlineStr">
        <is>
          <t xml:space="preserve"> </t>
        </is>
      </c>
      <c r="E10" s="5" t="n">
        <v>30000000</v>
      </c>
      <c r="F10" s="5" t="n">
        <v>30000000</v>
      </c>
      <c r="G10" s="4" t="inlineStr">
        <is>
          <t xml:space="preserve"> </t>
        </is>
      </c>
      <c r="H10" s="4" t="inlineStr">
        <is>
          <t xml:space="preserve"> </t>
        </is>
      </c>
    </row>
    <row r="11">
      <c r="A11" s="4" t="inlineStr">
        <is>
          <t>Preference shares, par value</t>
        </is>
      </c>
      <c r="B11" s="4" t="inlineStr">
        <is>
          <t xml:space="preserve"> </t>
        </is>
      </c>
      <c r="C11" s="4" t="inlineStr">
        <is>
          <t xml:space="preserve"> </t>
        </is>
      </c>
      <c r="D11" s="4" t="inlineStr">
        <is>
          <t xml:space="preserve"> </t>
        </is>
      </c>
      <c r="E11" s="13" t="n">
        <v>0.0015144558</v>
      </c>
      <c r="F11" s="4" t="inlineStr">
        <is>
          <t xml:space="preserve"> </t>
        </is>
      </c>
      <c r="G11" s="4" t="inlineStr">
        <is>
          <t xml:space="preserve"> </t>
        </is>
      </c>
      <c r="H11" s="4" t="inlineStr">
        <is>
          <t xml:space="preserve"> </t>
        </is>
      </c>
    </row>
    <row r="12">
      <c r="A12" s="4" t="inlineStr">
        <is>
          <t>Ordinary shares, issued</t>
        </is>
      </c>
      <c r="B12" s="4" t="inlineStr">
        <is>
          <t xml:space="preserve"> </t>
        </is>
      </c>
      <c r="C12" s="4" t="inlineStr">
        <is>
          <t xml:space="preserve"> </t>
        </is>
      </c>
      <c r="D12" s="4" t="inlineStr">
        <is>
          <t xml:space="preserve"> </t>
        </is>
      </c>
      <c r="E12" s="5" t="n">
        <v>60395839</v>
      </c>
      <c r="F12" s="5" t="n">
        <v>60395839</v>
      </c>
      <c r="G12" s="4" t="inlineStr">
        <is>
          <t xml:space="preserve"> </t>
        </is>
      </c>
      <c r="H12" s="4" t="inlineStr">
        <is>
          <t xml:space="preserve"> </t>
        </is>
      </c>
    </row>
    <row r="13">
      <c r="A13" s="4" t="inlineStr">
        <is>
          <t>Preference shares liquidation preference, value</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contribution</t>
        </is>
      </c>
      <c r="B14" s="4" t="inlineStr">
        <is>
          <t xml:space="preserve"> </t>
        </is>
      </c>
      <c r="C14" s="4" t="inlineStr">
        <is>
          <t xml:space="preserve"> </t>
        </is>
      </c>
      <c r="D14" s="4" t="inlineStr">
        <is>
          <t xml:space="preserve"> </t>
        </is>
      </c>
      <c r="E14" s="6" t="n">
        <v>0</v>
      </c>
      <c r="F14" s="6" t="n">
        <v>45000</v>
      </c>
      <c r="G14" s="6" t="n">
        <v>268000</v>
      </c>
      <c r="H14" s="4" t="inlineStr">
        <is>
          <t xml:space="preserve"> </t>
        </is>
      </c>
    </row>
    <row r="15">
      <c r="A15" s="4" t="inlineStr">
        <is>
          <t>5.950% Preference Shares (AHL P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issuance cost</t>
        </is>
      </c>
      <c r="B17" s="4" t="inlineStr">
        <is>
          <t xml:space="preserve"> </t>
        </is>
      </c>
      <c r="C17" s="4" t="inlineStr">
        <is>
          <t xml:space="preserve"> </t>
        </is>
      </c>
      <c r="D17" s="6" t="n">
        <v>4400</v>
      </c>
      <c r="E17" s="4" t="inlineStr">
        <is>
          <t xml:space="preserve"> </t>
        </is>
      </c>
      <c r="F17" s="4" t="inlineStr">
        <is>
          <t xml:space="preserve"> </t>
        </is>
      </c>
      <c r="G17" s="4" t="inlineStr">
        <is>
          <t xml:space="preserve"> </t>
        </is>
      </c>
      <c r="H17" s="4" t="inlineStr">
        <is>
          <t xml:space="preserve"> </t>
        </is>
      </c>
    </row>
    <row r="18">
      <c r="A18" s="4" t="inlineStr">
        <is>
          <t>Preference shares, par value</t>
        </is>
      </c>
      <c r="B18" s="4" t="inlineStr">
        <is>
          <t xml:space="preserve"> </t>
        </is>
      </c>
      <c r="C18" s="4" t="inlineStr">
        <is>
          <t xml:space="preserve"> </t>
        </is>
      </c>
      <c r="D18" s="4" t="inlineStr">
        <is>
          <t xml:space="preserve"> </t>
        </is>
      </c>
      <c r="E18" s="13" t="n">
        <v>0.0015144558</v>
      </c>
      <c r="F18" s="13" t="n">
        <v>0.0015144558</v>
      </c>
      <c r="G18" s="4" t="inlineStr">
        <is>
          <t xml:space="preserve"> </t>
        </is>
      </c>
      <c r="H18" s="4" t="inlineStr">
        <is>
          <t xml:space="preserve"> </t>
        </is>
      </c>
    </row>
    <row r="19">
      <c r="A19" s="4" t="inlineStr">
        <is>
          <t>Preference shares, issued</t>
        </is>
      </c>
      <c r="B19" s="4" t="inlineStr">
        <is>
          <t xml:space="preserve"> </t>
        </is>
      </c>
      <c r="C19" s="4" t="inlineStr">
        <is>
          <t xml:space="preserve"> </t>
        </is>
      </c>
      <c r="D19" s="5" t="n">
        <v>11000000</v>
      </c>
      <c r="E19" s="5" t="n">
        <v>11000000</v>
      </c>
      <c r="F19" s="5" t="n">
        <v>11000000</v>
      </c>
      <c r="G19" s="4" t="inlineStr">
        <is>
          <t xml:space="preserve"> </t>
        </is>
      </c>
      <c r="H19" s="4" t="inlineStr">
        <is>
          <t xml:space="preserve"> </t>
        </is>
      </c>
    </row>
    <row r="20">
      <c r="A20" s="4" t="inlineStr">
        <is>
          <t>Preference shares, rate</t>
        </is>
      </c>
      <c r="B20" s="4" t="inlineStr">
        <is>
          <t xml:space="preserve"> </t>
        </is>
      </c>
      <c r="C20" s="4" t="inlineStr">
        <is>
          <t xml:space="preserve"> </t>
        </is>
      </c>
      <c r="D20" s="4" t="inlineStr">
        <is>
          <t xml:space="preserve"> </t>
        </is>
      </c>
      <c r="E20" s="10" t="n">
        <v>0.0595</v>
      </c>
      <c r="F20" s="10" t="n">
        <v>0.0595</v>
      </c>
      <c r="G20" s="4" t="inlineStr">
        <is>
          <t xml:space="preserve"> </t>
        </is>
      </c>
      <c r="H20" s="4" t="inlineStr">
        <is>
          <t xml:space="preserve"> </t>
        </is>
      </c>
    </row>
    <row r="21">
      <c r="A21" s="4" t="inlineStr">
        <is>
          <t>Redemption price per share</t>
        </is>
      </c>
      <c r="B21" s="4" t="inlineStr">
        <is>
          <t xml:space="preserve"> </t>
        </is>
      </c>
      <c r="C21" s="4" t="inlineStr">
        <is>
          <t xml:space="preserve"> </t>
        </is>
      </c>
      <c r="D21" s="6" t="n">
        <v>25</v>
      </c>
      <c r="E21" s="4" t="inlineStr">
        <is>
          <t xml:space="preserve"> </t>
        </is>
      </c>
      <c r="F21" s="4" t="inlineStr">
        <is>
          <t xml:space="preserve"> </t>
        </is>
      </c>
      <c r="G21" s="4" t="inlineStr">
        <is>
          <t xml:space="preserve"> </t>
        </is>
      </c>
      <c r="H21" s="4" t="inlineStr">
        <is>
          <t xml:space="preserve"> </t>
        </is>
      </c>
    </row>
    <row r="22">
      <c r="A22" s="4" t="inlineStr">
        <is>
          <t>Proceeds or share issuance</t>
        </is>
      </c>
      <c r="B22" s="4" t="inlineStr">
        <is>
          <t xml:space="preserve"> </t>
        </is>
      </c>
      <c r="C22" s="4" t="inlineStr">
        <is>
          <t xml:space="preserve"> </t>
        </is>
      </c>
      <c r="D22" s="6" t="n">
        <v>270600</v>
      </c>
      <c r="E22" s="4" t="inlineStr">
        <is>
          <t xml:space="preserve"> </t>
        </is>
      </c>
      <c r="F22" s="4" t="inlineStr">
        <is>
          <t xml:space="preserve"> </t>
        </is>
      </c>
      <c r="G22" s="4" t="inlineStr">
        <is>
          <t xml:space="preserve"> </t>
        </is>
      </c>
      <c r="H22" s="4" t="inlineStr">
        <is>
          <t xml:space="preserve"> </t>
        </is>
      </c>
    </row>
    <row r="23">
      <c r="A23" s="4" t="inlineStr">
        <is>
          <t>Preference shares liquidation preference, value</t>
        </is>
      </c>
      <c r="B23" s="4" t="inlineStr">
        <is>
          <t xml:space="preserve"> </t>
        </is>
      </c>
      <c r="C23" s="4" t="inlineStr">
        <is>
          <t xml:space="preserve"> </t>
        </is>
      </c>
      <c r="D23" s="6" t="n">
        <v>275000</v>
      </c>
      <c r="E23" s="4" t="inlineStr">
        <is>
          <t xml:space="preserve"> </t>
        </is>
      </c>
      <c r="F23" s="4" t="inlineStr">
        <is>
          <t xml:space="preserve"> </t>
        </is>
      </c>
      <c r="G23" s="4" t="inlineStr">
        <is>
          <t xml:space="preserve"> </t>
        </is>
      </c>
      <c r="H23" s="4" t="inlineStr">
        <is>
          <t xml:space="preserve"> </t>
        </is>
      </c>
    </row>
    <row r="24">
      <c r="A24" s="4" t="inlineStr">
        <is>
          <t>5.625% Preference Shares (AHL P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issuance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700</v>
      </c>
    </row>
    <row r="27">
      <c r="A27" s="4" t="inlineStr">
        <is>
          <t>Preference shares, par value</t>
        </is>
      </c>
      <c r="B27" s="4" t="inlineStr">
        <is>
          <t xml:space="preserve"> </t>
        </is>
      </c>
      <c r="C27" s="4" t="inlineStr">
        <is>
          <t xml:space="preserve"> </t>
        </is>
      </c>
      <c r="D27" s="4" t="inlineStr">
        <is>
          <t xml:space="preserve"> </t>
        </is>
      </c>
      <c r="E27" s="13" t="n">
        <v>0.0015144558</v>
      </c>
      <c r="F27" s="13" t="n">
        <v>0.0015144558</v>
      </c>
      <c r="G27" s="4" t="inlineStr">
        <is>
          <t xml:space="preserve"> </t>
        </is>
      </c>
      <c r="H27" s="4" t="inlineStr">
        <is>
          <t xml:space="preserve"> </t>
        </is>
      </c>
    </row>
    <row r="28">
      <c r="A28" s="4" t="inlineStr">
        <is>
          <t>Preference shares, issued</t>
        </is>
      </c>
      <c r="B28" s="4" t="inlineStr">
        <is>
          <t xml:space="preserve"> </t>
        </is>
      </c>
      <c r="C28" s="4" t="inlineStr">
        <is>
          <t xml:space="preserve"> </t>
        </is>
      </c>
      <c r="D28" s="4" t="inlineStr">
        <is>
          <t xml:space="preserve"> </t>
        </is>
      </c>
      <c r="E28" s="5" t="n">
        <v>10000000</v>
      </c>
      <c r="F28" s="5" t="n">
        <v>10000000</v>
      </c>
      <c r="G28" s="4" t="inlineStr">
        <is>
          <t xml:space="preserve"> </t>
        </is>
      </c>
      <c r="H28" s="4" t="inlineStr">
        <is>
          <t xml:space="preserve"> </t>
        </is>
      </c>
    </row>
    <row r="29">
      <c r="A29" s="4" t="inlineStr">
        <is>
          <t>Preference shares, rate</t>
        </is>
      </c>
      <c r="B29" s="4" t="inlineStr">
        <is>
          <t xml:space="preserve"> </t>
        </is>
      </c>
      <c r="C29" s="14" t="n">
        <v>0.05625</v>
      </c>
      <c r="D29" s="4" t="inlineStr">
        <is>
          <t xml:space="preserve"> </t>
        </is>
      </c>
      <c r="E29" s="14" t="n">
        <v>0.05625</v>
      </c>
      <c r="F29" s="14" t="n">
        <v>0.05625</v>
      </c>
      <c r="G29" s="4" t="inlineStr">
        <is>
          <t xml:space="preserve"> </t>
        </is>
      </c>
      <c r="H29" s="4" t="inlineStr">
        <is>
          <t xml:space="preserve"> </t>
        </is>
      </c>
    </row>
    <row r="30">
      <c r="A30" s="4" t="inlineStr">
        <is>
          <t>Redemption price per share</t>
        </is>
      </c>
      <c r="B30" s="4" t="inlineStr">
        <is>
          <t xml:space="preserve"> </t>
        </is>
      </c>
      <c r="C30" s="6" t="n">
        <v>25</v>
      </c>
      <c r="D30" s="4" t="inlineStr">
        <is>
          <t xml:space="preserve"> </t>
        </is>
      </c>
      <c r="E30" s="6" t="n">
        <v>25</v>
      </c>
      <c r="F30" s="6" t="n">
        <v>25</v>
      </c>
      <c r="G30" s="4" t="inlineStr">
        <is>
          <t xml:space="preserve"> </t>
        </is>
      </c>
      <c r="H30" s="4" t="inlineStr">
        <is>
          <t xml:space="preserve"> </t>
        </is>
      </c>
    </row>
    <row r="31">
      <c r="A31" s="4" t="inlineStr">
        <is>
          <t>Proceeds or share issuance</t>
        </is>
      </c>
      <c r="B31" s="4" t="inlineStr">
        <is>
          <t xml:space="preserve"> </t>
        </is>
      </c>
      <c r="C31" s="6" t="n">
        <v>241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ence shares liquidation preferen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0</v>
      </c>
    </row>
    <row r="33">
      <c r="A33" s="4" t="inlineStr">
        <is>
          <t>5.625% Preference Shares, rep by Dep Shares (AHL P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issuance cost</t>
        </is>
      </c>
      <c r="B35" s="6" t="n">
        <v>84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ence shares, par value</t>
        </is>
      </c>
      <c r="B36" s="4" t="inlineStr">
        <is>
          <t xml:space="preserve"> </t>
        </is>
      </c>
      <c r="C36" s="4" t="inlineStr">
        <is>
          <t xml:space="preserve"> </t>
        </is>
      </c>
      <c r="D36" s="4" t="inlineStr">
        <is>
          <t xml:space="preserve"> </t>
        </is>
      </c>
      <c r="E36" s="13" t="n">
        <v>0.0015144558</v>
      </c>
      <c r="F36" s="13" t="n">
        <v>0.0015144558</v>
      </c>
      <c r="G36" s="4" t="inlineStr">
        <is>
          <t xml:space="preserve"> </t>
        </is>
      </c>
      <c r="H36" s="4" t="inlineStr">
        <is>
          <t xml:space="preserve"> </t>
        </is>
      </c>
    </row>
    <row r="37">
      <c r="A37" s="4" t="inlineStr">
        <is>
          <t>Preference shares, issued</t>
        </is>
      </c>
      <c r="B37" s="5" t="n">
        <v>10000000</v>
      </c>
      <c r="C37" s="4" t="inlineStr">
        <is>
          <t xml:space="preserve"> </t>
        </is>
      </c>
      <c r="D37" s="4" t="inlineStr">
        <is>
          <t xml:space="preserve"> </t>
        </is>
      </c>
      <c r="E37" s="5" t="n">
        <v>10000000</v>
      </c>
      <c r="F37" s="5" t="n">
        <v>10000000</v>
      </c>
      <c r="G37" s="4" t="inlineStr">
        <is>
          <t xml:space="preserve"> </t>
        </is>
      </c>
      <c r="H37" s="4" t="inlineStr">
        <is>
          <t xml:space="preserve"> </t>
        </is>
      </c>
    </row>
    <row r="38">
      <c r="A38" s="4" t="inlineStr">
        <is>
          <t>Preference shares, rate</t>
        </is>
      </c>
      <c r="B38" s="14" t="n">
        <v>0.05625</v>
      </c>
      <c r="C38" s="4" t="inlineStr">
        <is>
          <t xml:space="preserve"> </t>
        </is>
      </c>
      <c r="D38" s="4" t="inlineStr">
        <is>
          <t xml:space="preserve"> </t>
        </is>
      </c>
      <c r="E38" s="14" t="n">
        <v>0.05625</v>
      </c>
      <c r="F38" s="14" t="n">
        <v>0.05625</v>
      </c>
      <c r="G38" s="4" t="inlineStr">
        <is>
          <t xml:space="preserve"> </t>
        </is>
      </c>
      <c r="H38" s="4" t="inlineStr">
        <is>
          <t xml:space="preserve"> </t>
        </is>
      </c>
    </row>
    <row r="39">
      <c r="A39" s="4" t="inlineStr">
        <is>
          <t>Redemption price per share</t>
        </is>
      </c>
      <c r="B39" s="6" t="n">
        <v>25</v>
      </c>
      <c r="C39" s="4" t="inlineStr">
        <is>
          <t xml:space="preserve"> </t>
        </is>
      </c>
      <c r="D39" s="4" t="inlineStr">
        <is>
          <t xml:space="preserve"> </t>
        </is>
      </c>
      <c r="E39" s="6" t="n">
        <v>25</v>
      </c>
      <c r="F39" s="6" t="n">
        <v>25</v>
      </c>
      <c r="G39" s="4" t="inlineStr">
        <is>
          <t xml:space="preserve"> </t>
        </is>
      </c>
      <c r="H39" s="4" t="inlineStr">
        <is>
          <t xml:space="preserve"> </t>
        </is>
      </c>
    </row>
    <row r="40">
      <c r="A40" s="4" t="inlineStr">
        <is>
          <t>Additional paid-in capital | Prefere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or share issuance</t>
        </is>
      </c>
      <c r="B42" s="6" t="n">
        <v>241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E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and Dividends Restrictions - Summary of Statutory Requirements and Dividends Restrictions (Details) - USD ($) $ in Millions</t>
        </is>
      </c>
      <c r="B1" s="2" t="inlineStr">
        <is>
          <t>Dec. 31, 2022</t>
        </is>
      </c>
      <c r="C1" s="2" t="inlineStr">
        <is>
          <t>Dec. 31, 2021</t>
        </is>
      </c>
    </row>
    <row r="2">
      <c r="A2" s="4" t="inlineStr">
        <is>
          <t>U.S.</t>
        </is>
      </c>
      <c r="B2" s="4" t="inlineStr">
        <is>
          <t xml:space="preserve"> </t>
        </is>
      </c>
      <c r="C2" s="4" t="inlineStr">
        <is>
          <t xml:space="preserve"> </t>
        </is>
      </c>
    </row>
    <row r="3">
      <c r="A3" s="4" t="inlineStr">
        <is>
          <t>Required statutory capital and surplus</t>
        </is>
      </c>
      <c r="B3" s="7" t="n">
        <v>513.9</v>
      </c>
      <c r="C3" s="7" t="n">
        <v>561.2</v>
      </c>
    </row>
    <row r="4">
      <c r="A4" s="4" t="inlineStr">
        <is>
          <t>Actual statutory capital and surplus</t>
        </is>
      </c>
      <c r="B4" s="8" t="n">
        <v>838.6</v>
      </c>
      <c r="C4" s="8" t="n">
        <v>889.7</v>
      </c>
    </row>
    <row r="5">
      <c r="A5" s="4" t="inlineStr">
        <is>
          <t>Bermuda</t>
        </is>
      </c>
      <c r="B5" s="4" t="inlineStr">
        <is>
          <t xml:space="preserve"> </t>
        </is>
      </c>
      <c r="C5" s="4" t="inlineStr">
        <is>
          <t xml:space="preserve"> </t>
        </is>
      </c>
    </row>
    <row r="6">
      <c r="A6" s="4" t="inlineStr">
        <is>
          <t>Required statutory capital and surplus</t>
        </is>
      </c>
      <c r="B6" s="8" t="n">
        <v>536.7</v>
      </c>
      <c r="C6" s="8" t="n">
        <v>683.7</v>
      </c>
    </row>
    <row r="7">
      <c r="A7" s="4" t="inlineStr">
        <is>
          <t>Actual statutory capital and surplus</t>
        </is>
      </c>
      <c r="B7" s="8" t="n">
        <v>1426.5</v>
      </c>
      <c r="C7" s="5" t="n">
        <v>1141</v>
      </c>
    </row>
    <row r="8">
      <c r="A8" s="4" t="inlineStr">
        <is>
          <t>U.K.</t>
        </is>
      </c>
      <c r="B8" s="4" t="inlineStr">
        <is>
          <t xml:space="preserve"> </t>
        </is>
      </c>
      <c r="C8" s="4" t="inlineStr">
        <is>
          <t xml:space="preserve"> </t>
        </is>
      </c>
    </row>
    <row r="9">
      <c r="A9" s="4" t="inlineStr">
        <is>
          <t>Required statutory capital and surplus</t>
        </is>
      </c>
      <c r="B9" s="8" t="n">
        <v>771.8</v>
      </c>
      <c r="C9" s="8" t="n">
        <v>800.7</v>
      </c>
    </row>
    <row r="10">
      <c r="A10" s="4" t="inlineStr">
        <is>
          <t>Actual statutory capital and surplus</t>
        </is>
      </c>
      <c r="B10" s="7" t="n">
        <v>802.5</v>
      </c>
      <c r="C10" s="7" t="n">
        <v>96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tatutory Requirements and Dividends Restrictions - Additional Information (Details) - 12 months ended Dec. 31, 2022 £ in Millions, $ in Millions</t>
        </is>
      </c>
      <c r="B1" s="2" t="inlineStr">
        <is>
          <t>USD ($)</t>
        </is>
      </c>
      <c r="C1" s="2" t="inlineStr">
        <is>
          <t>GBP (£)</t>
        </is>
      </c>
    </row>
    <row r="2">
      <c r="A2" s="4" t="inlineStr">
        <is>
          <t>AUL</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yndicate to maintain funds at Lloyd</t>
        </is>
      </c>
      <c r="B4" s="7" t="n">
        <v>968.7</v>
      </c>
      <c r="C4" s="4" t="inlineStr">
        <is>
          <t xml:space="preserve"> </t>
        </is>
      </c>
    </row>
    <row r="5">
      <c r="A5" s="4" t="inlineStr">
        <is>
          <t>Total funds held by AUL</t>
        </is>
      </c>
      <c r="B5" s="8" t="n">
        <v>1045.9</v>
      </c>
      <c r="C5" s="4" t="inlineStr">
        <is>
          <t xml:space="preserve"> </t>
        </is>
      </c>
    </row>
    <row r="6">
      <c r="A6" s="4" t="inlineStr">
        <is>
          <t>U.K.</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Dividend payment made without regulatory approval</t>
        </is>
      </c>
      <c r="B8" s="8" t="n">
        <v>-467.4</v>
      </c>
      <c r="C8" s="16" t="n">
        <v>-62.2</v>
      </c>
    </row>
    <row r="9">
      <c r="A9" s="4" t="inlineStr">
        <is>
          <t>Capital contributions reserves</t>
        </is>
      </c>
      <c r="B9" s="5" t="n">
        <v>655</v>
      </c>
      <c r="C9" s="4" t="inlineStr">
        <is>
          <t xml:space="preserve"> </t>
        </is>
      </c>
    </row>
    <row r="10">
      <c r="A10" s="4" t="inlineStr">
        <is>
          <t>Bermuda</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Dividend payment made without regulatory approval</t>
        </is>
      </c>
      <c r="B12" s="7" t="n">
        <v>-262.1</v>
      </c>
      <c r="C12" s="4" t="inlineStr">
        <is>
          <t xml:space="preserve"> </t>
        </is>
      </c>
    </row>
    <row r="13">
      <c r="A13" s="4" t="inlineStr">
        <is>
          <t>Statutory capital and surplus, percent</t>
        </is>
      </c>
      <c r="B13" s="11" t="n">
        <v>0.25</v>
      </c>
      <c r="C13" s="4" t="inlineStr">
        <is>
          <t xml:space="preserve"> </t>
        </is>
      </c>
    </row>
    <row r="14">
      <c r="A14" s="4" t="inlineStr">
        <is>
          <t>Statutory capital and surplus, percent reduction requiring approval</t>
        </is>
      </c>
      <c r="B14" s="11" t="n">
        <v>0.15</v>
      </c>
      <c r="C14" s="4" t="inlineStr">
        <is>
          <t xml:space="preserve"> </t>
        </is>
      </c>
    </row>
    <row r="15">
      <c r="A15" s="4" t="inlineStr">
        <is>
          <t>Percent warning level of amount of enhanced capital required from statutory capital and surplus</t>
        </is>
      </c>
      <c r="B15" s="11" t="n">
        <v>1.2</v>
      </c>
      <c r="C15" s="4" t="inlineStr">
        <is>
          <t xml:space="preserve"> </t>
        </is>
      </c>
    </row>
    <row r="16">
      <c r="A16" s="4" t="inlineStr">
        <is>
          <t>Bermuda | AUL</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Total funds held by AUL</t>
        </is>
      </c>
      <c r="B18" s="7" t="n">
        <v>479.6</v>
      </c>
      <c r="C1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Dividends - Summary of Declared Dividends (Details) - USD ($) $ / shares in Units, $ in Millions</t>
        </is>
      </c>
      <c r="G1" s="2" t="inlineStr">
        <is>
          <t>12 Months Ended</t>
        </is>
      </c>
    </row>
    <row r="2">
      <c r="B2" s="2" t="inlineStr">
        <is>
          <t>Apr. 14, 2023</t>
        </is>
      </c>
      <c r="C2" s="2" t="inlineStr">
        <is>
          <t>Apr. 01, 2023</t>
        </is>
      </c>
      <c r="D2" s="2" t="inlineStr">
        <is>
          <t>Mar. 15, 2023</t>
        </is>
      </c>
      <c r="E2" s="2" t="inlineStr">
        <is>
          <t>Aug. 13, 2019</t>
        </is>
      </c>
      <c r="F2" s="2" t="inlineStr">
        <is>
          <t>Sep. 20, 2016</t>
        </is>
      </c>
      <c r="G2" s="2" t="inlineStr">
        <is>
          <t>Dec. 31, 2022</t>
        </is>
      </c>
      <c r="H2" s="2" t="inlineStr">
        <is>
          <t>Dec. 31, 2021</t>
        </is>
      </c>
      <c r="I2" s="2" t="inlineStr">
        <is>
          <t>Mar. 0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ositary share interest of 1/1000th in each 5.625%</t>
        </is>
      </c>
      <c r="B4" s="4" t="inlineStr">
        <is>
          <t xml:space="preserve"> </t>
        </is>
      </c>
      <c r="C4" s="4" t="inlineStr">
        <is>
          <t xml:space="preserve"> </t>
        </is>
      </c>
      <c r="D4" s="4" t="inlineStr">
        <is>
          <t xml:space="preserve"> </t>
        </is>
      </c>
      <c r="E4" s="4" t="inlineStr">
        <is>
          <t xml:space="preserve"> </t>
        </is>
      </c>
      <c r="F4" s="4" t="inlineStr">
        <is>
          <t xml:space="preserve"> </t>
        </is>
      </c>
      <c r="G4" s="10" t="n">
        <v>0.0001</v>
      </c>
      <c r="H4" s="4" t="inlineStr">
        <is>
          <t xml:space="preserve"> </t>
        </is>
      </c>
      <c r="I4" s="4" t="inlineStr">
        <is>
          <t xml:space="preserve"> </t>
        </is>
      </c>
    </row>
    <row r="5">
      <c r="A5" s="4" t="inlineStr">
        <is>
          <t>Payments of Ordinary Dividends</t>
        </is>
      </c>
      <c r="B5" s="4" t="inlineStr">
        <is>
          <t xml:space="preserve"> </t>
        </is>
      </c>
      <c r="C5" s="4" t="inlineStr">
        <is>
          <t xml:space="preserve"> </t>
        </is>
      </c>
      <c r="D5" s="4" t="inlineStr">
        <is>
          <t xml:space="preserve"> </t>
        </is>
      </c>
      <c r="E5" s="4" t="inlineStr">
        <is>
          <t xml:space="preserve"> </t>
        </is>
      </c>
      <c r="F5" s="4" t="inlineStr">
        <is>
          <t xml:space="preserve"> </t>
        </is>
      </c>
      <c r="G5" s="6" t="n">
        <v>40</v>
      </c>
      <c r="H5" s="4" t="inlineStr">
        <is>
          <t xml:space="preserve"> </t>
        </is>
      </c>
      <c r="I5" s="4" t="inlineStr">
        <is>
          <t xml:space="preserve"> </t>
        </is>
      </c>
    </row>
    <row r="6">
      <c r="A6" s="4" t="inlineStr">
        <is>
          <t>5.625% Preference Shares, rep by Dep Shares (AHL P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 Rate, Percentage</t>
        </is>
      </c>
      <c r="B8" s="4" t="inlineStr">
        <is>
          <t xml:space="preserve"> </t>
        </is>
      </c>
      <c r="C8" s="4" t="inlineStr">
        <is>
          <t xml:space="preserve"> </t>
        </is>
      </c>
      <c r="D8" s="4" t="inlineStr">
        <is>
          <t xml:space="preserve"> </t>
        </is>
      </c>
      <c r="E8" s="14" t="n">
        <v>0.05625</v>
      </c>
      <c r="F8" s="4" t="inlineStr">
        <is>
          <t xml:space="preserve"> </t>
        </is>
      </c>
      <c r="G8" s="14" t="n">
        <v>0.05625</v>
      </c>
      <c r="H8" s="14" t="n">
        <v>0.05625</v>
      </c>
      <c r="I8" s="4" t="inlineStr">
        <is>
          <t xml:space="preserve"> </t>
        </is>
      </c>
    </row>
    <row r="9">
      <c r="A9" s="4" t="inlineStr">
        <is>
          <t>5.950% Preference Shares (AHL P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0595</v>
      </c>
      <c r="H11" s="10" t="n">
        <v>0.0595</v>
      </c>
      <c r="I11" s="4" t="inlineStr">
        <is>
          <t xml:space="preserve"> </t>
        </is>
      </c>
    </row>
    <row r="12">
      <c r="A12" s="4" t="inlineStr">
        <is>
          <t>5.625% Preference Shares (AHL P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 Rate, Percentage</t>
        </is>
      </c>
      <c r="B14" s="4" t="inlineStr">
        <is>
          <t xml:space="preserve"> </t>
        </is>
      </c>
      <c r="C14" s="4" t="inlineStr">
        <is>
          <t xml:space="preserve"> </t>
        </is>
      </c>
      <c r="D14" s="4" t="inlineStr">
        <is>
          <t xml:space="preserve"> </t>
        </is>
      </c>
      <c r="E14" s="4" t="inlineStr">
        <is>
          <t xml:space="preserve"> </t>
        </is>
      </c>
      <c r="F14" s="14" t="n">
        <v>0.05625</v>
      </c>
      <c r="G14" s="14" t="n">
        <v>0.05625</v>
      </c>
      <c r="H14" s="14" t="n">
        <v>0.05625</v>
      </c>
      <c r="I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of Ordinary Dividends</t>
        </is>
      </c>
      <c r="B17" s="6"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5.625% Preference Shares, rep by Dep Shares (AHL P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351.56</v>
      </c>
    </row>
    <row r="21">
      <c r="A21" s="4" t="inlineStr">
        <is>
          <t>Payable Date</t>
        </is>
      </c>
      <c r="B21" s="4" t="inlineStr">
        <is>
          <t xml:space="preserve"> </t>
        </is>
      </c>
      <c r="C21" s="4" t="inlineStr">
        <is>
          <t>Apr.  0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ord Date</t>
        </is>
      </c>
      <c r="B22" s="4" t="inlineStr">
        <is>
          <t xml:space="preserve"> </t>
        </is>
      </c>
      <c r="C22" s="4" t="inlineStr">
        <is>
          <t xml:space="preserve"> </t>
        </is>
      </c>
      <c r="D22" s="4" t="inlineStr">
        <is>
          <t>Mar. 15,  2023</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positary share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7" t="n">
        <v>0.35156</v>
      </c>
    </row>
    <row r="24">
      <c r="A24" s="4" t="inlineStr">
        <is>
          <t>Depositary share interest of 1/1000th in each 5.6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4" t="n">
        <v>1e-05</v>
      </c>
    </row>
    <row r="25">
      <c r="A25" s="4" t="inlineStr">
        <is>
          <t>Preferred Stock, Dividend Rate, Percentage</t>
        </is>
      </c>
      <c r="B25" s="4" t="inlineStr">
        <is>
          <t xml:space="preserve"> </t>
        </is>
      </c>
      <c r="C25" s="4" t="inlineStr">
        <is>
          <t xml:space="preserve"> </t>
        </is>
      </c>
      <c r="D25" s="14" t="n">
        <v>0.056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5.950% Preference Shares (AHL P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8" t="n">
        <v>0.3719</v>
      </c>
    </row>
    <row r="29">
      <c r="A29" s="4" t="inlineStr">
        <is>
          <t>Payable Date</t>
        </is>
      </c>
      <c r="B29" s="4" t="inlineStr">
        <is>
          <t xml:space="preserve"> </t>
        </is>
      </c>
      <c r="C29" s="4" t="inlineStr">
        <is>
          <t>Apr.  01,  202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ord Date</t>
        </is>
      </c>
      <c r="B30" s="4" t="inlineStr">
        <is>
          <t xml:space="preserve"> </t>
        </is>
      </c>
      <c r="C30" s="4" t="inlineStr">
        <is>
          <t xml:space="preserve"> </t>
        </is>
      </c>
      <c r="D30" s="4" t="inlineStr">
        <is>
          <t>Mar. 15,  2023</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Dividend Rate, Percentage</t>
        </is>
      </c>
      <c r="B31" s="4" t="inlineStr">
        <is>
          <t xml:space="preserve"> </t>
        </is>
      </c>
      <c r="C31" s="4" t="inlineStr">
        <is>
          <t xml:space="preserve"> </t>
        </is>
      </c>
      <c r="D31" s="10" t="n">
        <v>0.059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5.625% Preference Shares (AHL P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8" t="n">
        <v>0.3516</v>
      </c>
    </row>
    <row r="35">
      <c r="A35" s="4" t="inlineStr">
        <is>
          <t>Payable Date</t>
        </is>
      </c>
      <c r="B35" s="4" t="inlineStr">
        <is>
          <t xml:space="preserve"> </t>
        </is>
      </c>
      <c r="C35" s="4" t="inlineStr">
        <is>
          <t>Apr.  01,  2023</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cord Date</t>
        </is>
      </c>
      <c r="B36" s="4" t="inlineStr">
        <is>
          <t xml:space="preserve"> </t>
        </is>
      </c>
      <c r="C36" s="4" t="inlineStr">
        <is>
          <t xml:space="preserve"> </t>
        </is>
      </c>
      <c r="D36" s="4" t="inlineStr">
        <is>
          <t>Mar. 15,  2023</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Dividend Rate, Percentage</t>
        </is>
      </c>
      <c r="B37" s="4" t="inlineStr">
        <is>
          <t xml:space="preserve"> </t>
        </is>
      </c>
      <c r="C37" s="4" t="inlineStr">
        <is>
          <t xml:space="preserve"> </t>
        </is>
      </c>
      <c r="D37" s="14" t="n">
        <v>0.05625</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Total contributions by the Company to the retirement plan</t>
        </is>
      </c>
      <c r="B4" s="7" t="n">
        <v>12.5</v>
      </c>
      <c r="C4" s="7" t="n">
        <v>13.5</v>
      </c>
      <c r="D4" s="7" t="n">
        <v>1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7:01:17Z</dcterms:created>
  <dcterms:modified xmlns:dcterms="http://purl.org/dc/terms/" xmlns:xsi="http://www.w3.org/2001/XMLSchema-instance" xsi:type="dcterms:W3CDTF">2023-04-20T17:01:17Z</dcterms:modified>
</cp:coreProperties>
</file>